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entures" sheetId="18" state="visible" r:id="rId18"/>
    <sheet xmlns:r="http://schemas.openxmlformats.org/officeDocument/2006/relationships" name="Income Taxes" sheetId="19" state="visible" r:id="rId19"/>
    <sheet xmlns:r="http://schemas.openxmlformats.org/officeDocument/2006/relationships" name="Equity Compensation Plans" sheetId="20" state="visible" r:id="rId20"/>
    <sheet xmlns:r="http://schemas.openxmlformats.org/officeDocument/2006/relationships" name="Earnings Per Share" sheetId="21" state="visible" r:id="rId21"/>
    <sheet xmlns:r="http://schemas.openxmlformats.org/officeDocument/2006/relationships" name="Commitments" sheetId="22" state="visible" r:id="rId22"/>
    <sheet xmlns:r="http://schemas.openxmlformats.org/officeDocument/2006/relationships" name="Regulatory &amp; Capital Matters" sheetId="23" state="visible" r:id="rId23"/>
    <sheet xmlns:r="http://schemas.openxmlformats.org/officeDocument/2006/relationships" name="Mortgage Banking Derivatives" sheetId="24" state="visible" r:id="rId24"/>
    <sheet xmlns:r="http://schemas.openxmlformats.org/officeDocument/2006/relationships" name="Fair Value Measurements" sheetId="25" state="visible" r:id="rId25"/>
    <sheet xmlns:r="http://schemas.openxmlformats.org/officeDocument/2006/relationships" name="Fair Values of Financial Instru" sheetId="26" state="visible" r:id="rId26"/>
    <sheet xmlns:r="http://schemas.openxmlformats.org/officeDocument/2006/relationships" name="Financial Instruments with Off-" sheetId="27" state="visible" r:id="rId27"/>
    <sheet xmlns:r="http://schemas.openxmlformats.org/officeDocument/2006/relationships" name="Preferred Stock" sheetId="28" state="visible" r:id="rId28"/>
    <sheet xmlns:r="http://schemas.openxmlformats.org/officeDocument/2006/relationships" name="Parent Company Condensed Financ"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Securities (Tables)" sheetId="38" state="visible" r:id="rId38"/>
    <sheet xmlns:r="http://schemas.openxmlformats.org/officeDocument/2006/relationships" name="Loans and Allowance for Credi_2"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Equity Compensation Plans (Tabl" sheetId="45" state="visible" r:id="rId45"/>
    <sheet xmlns:r="http://schemas.openxmlformats.org/officeDocument/2006/relationships" name="Earnings Per Share (Tables)" sheetId="46" state="visible" r:id="rId46"/>
    <sheet xmlns:r="http://schemas.openxmlformats.org/officeDocument/2006/relationships" name="Commitments (Tables)" sheetId="47" state="visible" r:id="rId47"/>
    <sheet xmlns:r="http://schemas.openxmlformats.org/officeDocument/2006/relationships" name="Regulatory &amp; Capital Matters (T" sheetId="48" state="visible" r:id="rId48"/>
    <sheet xmlns:r="http://schemas.openxmlformats.org/officeDocument/2006/relationships" name="Mortgage Banking Derivatives (T" sheetId="49" state="visible" r:id="rId49"/>
    <sheet xmlns:r="http://schemas.openxmlformats.org/officeDocument/2006/relationships" name="Fair Value Measurements (Tables" sheetId="50" state="visible" r:id="rId50"/>
    <sheet xmlns:r="http://schemas.openxmlformats.org/officeDocument/2006/relationships" name="Fair Values of Financial Inst_2" sheetId="51" state="visible" r:id="rId51"/>
    <sheet xmlns:r="http://schemas.openxmlformats.org/officeDocument/2006/relationships" name="Financial Instruments with Of_2" sheetId="52" state="visible" r:id="rId52"/>
    <sheet xmlns:r="http://schemas.openxmlformats.org/officeDocument/2006/relationships" name="Parent Company Condensed Fina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Acquisition (Details)" sheetId="56" state="visible" r:id="rId56"/>
    <sheet xmlns:r="http://schemas.openxmlformats.org/officeDocument/2006/relationships" name="Cash and Due from Banks (Detail" sheetId="57" state="visible" r:id="rId57"/>
    <sheet xmlns:r="http://schemas.openxmlformats.org/officeDocument/2006/relationships" name="Securities - Amortized Cost and" sheetId="58" state="visible" r:id="rId58"/>
    <sheet xmlns:r="http://schemas.openxmlformats.org/officeDocument/2006/relationships" name="Securities - Contractual Maturi" sheetId="59" state="visible" r:id="rId59"/>
    <sheet xmlns:r="http://schemas.openxmlformats.org/officeDocument/2006/relationships" name="Securities - Unrealized Loss Po" sheetId="60" state="visible" r:id="rId60"/>
    <sheet xmlns:r="http://schemas.openxmlformats.org/officeDocument/2006/relationships" name="Securities - Realized Gain (Los"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Loans and Allowance for Cred_12" sheetId="71" state="visible" r:id="rId71"/>
    <sheet xmlns:r="http://schemas.openxmlformats.org/officeDocument/2006/relationships" name="Other Real Estate Owned (Detail" sheetId="72" state="visible" r:id="rId72"/>
    <sheet xmlns:r="http://schemas.openxmlformats.org/officeDocument/2006/relationships" name="Premises and Equipment (Details" sheetId="73" state="visible" r:id="rId73"/>
    <sheet xmlns:r="http://schemas.openxmlformats.org/officeDocument/2006/relationships" name="Premises and Equipment - Narrat" sheetId="74" state="visible" r:id="rId74"/>
    <sheet xmlns:r="http://schemas.openxmlformats.org/officeDocument/2006/relationships" name="Premises and Equipment - Right-" sheetId="75" state="visible" r:id="rId75"/>
    <sheet xmlns:r="http://schemas.openxmlformats.org/officeDocument/2006/relationships" name="Premises and Equipment - Operat" sheetId="76" state="visible" r:id="rId76"/>
    <sheet xmlns:r="http://schemas.openxmlformats.org/officeDocument/2006/relationships" name="Premises and Equipment - Maturi" sheetId="77" state="visible" r:id="rId77"/>
    <sheet xmlns:r="http://schemas.openxmlformats.org/officeDocument/2006/relationships" name="Deposits - Classifications of D" sheetId="78" state="visible" r:id="rId78"/>
    <sheet xmlns:r="http://schemas.openxmlformats.org/officeDocument/2006/relationships" name="Deposits - Scheduled maturities" sheetId="79" state="visible" r:id="rId79"/>
    <sheet xmlns:r="http://schemas.openxmlformats.org/officeDocument/2006/relationships" name="Borrowings - Summary (Details)" sheetId="80" state="visible" r:id="rId80"/>
    <sheet xmlns:r="http://schemas.openxmlformats.org/officeDocument/2006/relationships" name="Borrowings - Additional informa" sheetId="81" state="visible" r:id="rId81"/>
    <sheet xmlns:r="http://schemas.openxmlformats.org/officeDocument/2006/relationships" name="Borrowings - Maturities and Wei" sheetId="82" state="visible" r:id="rId82"/>
    <sheet xmlns:r="http://schemas.openxmlformats.org/officeDocument/2006/relationships" name="Junior Subordinated Debentures " sheetId="83" state="visible" r:id="rId83"/>
    <sheet xmlns:r="http://schemas.openxmlformats.org/officeDocument/2006/relationships" name="Income Taxes - Components (Deta" sheetId="84" state="visible" r:id="rId84"/>
    <sheet xmlns:r="http://schemas.openxmlformats.org/officeDocument/2006/relationships" name="Income Taxes - Components of De" sheetId="85" state="visible" r:id="rId85"/>
    <sheet xmlns:r="http://schemas.openxmlformats.org/officeDocument/2006/relationships" name="Equity Compensation Plans (Deta" sheetId="86" state="visible" r:id="rId86"/>
    <sheet xmlns:r="http://schemas.openxmlformats.org/officeDocument/2006/relationships" name="Equity Compensation Plans - Res" sheetId="87" state="visible" r:id="rId87"/>
    <sheet xmlns:r="http://schemas.openxmlformats.org/officeDocument/2006/relationships" name="Earnings Per Share - Reconcilia" sheetId="88" state="visible" r:id="rId88"/>
    <sheet xmlns:r="http://schemas.openxmlformats.org/officeDocument/2006/relationships" name="Commitments - Summary of Financ" sheetId="89" state="visible" r:id="rId89"/>
    <sheet xmlns:r="http://schemas.openxmlformats.org/officeDocument/2006/relationships" name="Commitments - Lease Commitments" sheetId="90" state="visible" r:id="rId90"/>
    <sheet xmlns:r="http://schemas.openxmlformats.org/officeDocument/2006/relationships" name="Regulatory &amp; Capital Matters (D" sheetId="91" state="visible" r:id="rId91"/>
    <sheet xmlns:r="http://schemas.openxmlformats.org/officeDocument/2006/relationships" name="Regulatory &amp; Capital Matters - " sheetId="92" state="visible" r:id="rId92"/>
    <sheet xmlns:r="http://schemas.openxmlformats.org/officeDocument/2006/relationships" name="Regulatory &amp; Capital Matters _2" sheetId="93" state="visible" r:id="rId93"/>
    <sheet xmlns:r="http://schemas.openxmlformats.org/officeDocument/2006/relationships" name="Mortgage Banking Derivatives (D" sheetId="94" state="visible" r:id="rId94"/>
    <sheet xmlns:r="http://schemas.openxmlformats.org/officeDocument/2006/relationships" name="Fair Value Measurements (Detail" sheetId="95" state="visible" r:id="rId95"/>
    <sheet xmlns:r="http://schemas.openxmlformats.org/officeDocument/2006/relationships" name="Fair Value Measurements - Recur" sheetId="96" state="visible" r:id="rId96"/>
    <sheet xmlns:r="http://schemas.openxmlformats.org/officeDocument/2006/relationships" name="Fair Value Measurements - Chang" sheetId="97" state="visible" r:id="rId97"/>
    <sheet xmlns:r="http://schemas.openxmlformats.org/officeDocument/2006/relationships" name="Fair Value Measurements - Quant" sheetId="98" state="visible" r:id="rId98"/>
    <sheet xmlns:r="http://schemas.openxmlformats.org/officeDocument/2006/relationships" name="Fair Value Measurements - Nonre" sheetId="99" state="visible" r:id="rId99"/>
    <sheet xmlns:r="http://schemas.openxmlformats.org/officeDocument/2006/relationships" name="Fair Values of Financial Inst_3" sheetId="100" state="visible" r:id="rId100"/>
    <sheet xmlns:r="http://schemas.openxmlformats.org/officeDocument/2006/relationships" name="Financial Instruments with Of_3" sheetId="101" state="visible" r:id="rId101"/>
    <sheet xmlns:r="http://schemas.openxmlformats.org/officeDocument/2006/relationships" name="Financial Instruments with Of_4" sheetId="102" state="visible" r:id="rId102"/>
    <sheet xmlns:r="http://schemas.openxmlformats.org/officeDocument/2006/relationships" name="Preferred Stock (Details)" sheetId="103" state="visible" r:id="rId103"/>
    <sheet xmlns:r="http://schemas.openxmlformats.org/officeDocument/2006/relationships" name="Parent Company Condensed Fina_3" sheetId="104" state="visible" r:id="rId104"/>
    <sheet xmlns:r="http://schemas.openxmlformats.org/officeDocument/2006/relationships" name="Parent Company Condensed Fina_4" sheetId="105" state="visible" r:id="rId105"/>
    <sheet xmlns:r="http://schemas.openxmlformats.org/officeDocument/2006/relationships" name="Parent Company Condensed Fina_5" sheetId="106" state="visible" r:id="rId106"/>
    <sheet xmlns:r="http://schemas.openxmlformats.org/officeDocument/2006/relationships" name="Employee Benefit Plans (Details" sheetId="107" state="visible" r:id="rId107"/>
    <sheet xmlns:r="http://schemas.openxmlformats.org/officeDocument/2006/relationships" name="Segment Information (Details)"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10537</t>
        </is>
      </c>
      <c r="C8" s="4" t="inlineStr">
        <is>
          <t xml:space="preserve"> </t>
        </is>
      </c>
      <c r="D8" s="4" t="inlineStr">
        <is>
          <t xml:space="preserve"> </t>
        </is>
      </c>
    </row>
    <row r="9">
      <c r="A9" s="4" t="inlineStr">
        <is>
          <t>Entity Registrant Name</t>
        </is>
      </c>
      <c r="B9" s="4" t="inlineStr">
        <is>
          <t>OLD SECOND BANCOR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3143493</t>
        </is>
      </c>
      <c r="C11" s="4" t="inlineStr">
        <is>
          <t xml:space="preserve"> </t>
        </is>
      </c>
      <c r="D11" s="4" t="inlineStr">
        <is>
          <t xml:space="preserve"> </t>
        </is>
      </c>
    </row>
    <row r="12">
      <c r="A12" s="4" t="inlineStr">
        <is>
          <t>Entity Address, Address Line One</t>
        </is>
      </c>
      <c r="B12" s="4" t="inlineStr">
        <is>
          <t>37 South River Street</t>
        </is>
      </c>
      <c r="C12" s="4" t="inlineStr">
        <is>
          <t xml:space="preserve"> </t>
        </is>
      </c>
      <c r="D12" s="4" t="inlineStr">
        <is>
          <t xml:space="preserve"> </t>
        </is>
      </c>
    </row>
    <row r="13">
      <c r="A13" s="4" t="inlineStr">
        <is>
          <t>Entity Address, City or Town</t>
        </is>
      </c>
      <c r="B13" s="4" t="inlineStr">
        <is>
          <t>Aurora</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07</t>
        </is>
      </c>
      <c r="C15" s="4" t="inlineStr">
        <is>
          <t xml:space="preserve"> </t>
        </is>
      </c>
      <c r="D15" s="4" t="inlineStr">
        <is>
          <t xml:space="preserve"> </t>
        </is>
      </c>
    </row>
    <row r="16">
      <c r="A16" s="4" t="inlineStr">
        <is>
          <t>City Area Code</t>
        </is>
      </c>
      <c r="B16" s="4" t="inlineStr">
        <is>
          <t>(630)</t>
        </is>
      </c>
      <c r="C16" s="4" t="inlineStr">
        <is>
          <t xml:space="preserve"> </t>
        </is>
      </c>
      <c r="D16" s="4" t="inlineStr">
        <is>
          <t xml:space="preserve"> </t>
        </is>
      </c>
    </row>
    <row r="17">
      <c r="A17" s="4" t="inlineStr">
        <is>
          <t>Local Phone Number</t>
        </is>
      </c>
      <c r="B17" s="4" t="inlineStr">
        <is>
          <t>892-0202</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OSB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6</v>
      </c>
    </row>
    <row r="32">
      <c r="A32" s="4" t="inlineStr">
        <is>
          <t>Entity Common Stock, Shares Outstanding</t>
        </is>
      </c>
      <c r="B32" s="4" t="inlineStr">
        <is>
          <t xml:space="preserve"> </t>
        </is>
      </c>
      <c r="C32" s="6" t="n">
        <v>45047151</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5717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s Incorporated by Reference</t>
        </is>
      </c>
      <c r="B41" s="4" t="inlineStr">
        <is>
          <t>Certain information required by Part III of this Annual Report on Form 10-K is incorporated by reference from the registrant's definitive proxy statement relating to the 2025 Annual Meeting of Stockholders, which will be filed with the Securities and Exchange Commission within 120 days after the end of the fiscal year to which this Annual Report on Form 10-K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Note 2: Acquisition ​ On December 6, 2024, the Company completed its purchase of five Illinois branch locations in the southeast Chicago metropolitan statistical area from First Merchants Bank, the wholly owned subsidiary of First Merchants Corporation. This acquisition brought increased scale as the Company expanded its current branch network in the Chicago market. At closing, the Company recorded $24.8 million of assets, including $7.1 million of loans and $3.9 million of premises and equipment, and $268.0 million of deposits, net of fair value adjustments. ​ The Company recorded the estimate of fair value based on initial valuations available at December 6, 2024. Estimated fair values are subject to adjustment for up to one year after December 6, 2024. Based on current valuations, $13.3 million of core deposit intangible was recorded. Goodwill of $6.8 million was ultimately recorded from the branch purchase transaction. None of the $6.8 million of goodwill recorded is expected to be deductible for income tax purposes. ​ The following table provides the purchase price allocation as of the December 6, 2024 branch purchase transaction with First Merchants Bank, including the assets acquired and liabilities assumed at their estimated fair values as of that date, as recorded by the Company. ​ ​ ​ ​ ​ First Merchants Transaction Summary As of Date of Transaction ​ ​ ​ ​ ​ ​ December 6, 2024 Assets ​ ​ ​ Cash and due from banks ​ $ 419 Loans, net of purchase accounting adjustments ​ ​ 7,149 Premises and equipment ​ ​ 3,934 Core deposit intangible ​ ​ 13,254 Other assets ​ ​ 19 Total assets ​ $ 24,775 ​ ​ ​ ​ Liabilities ​ ​ ​ Noninterest bearing demand ​ $ 26,497 Savings, NOW and money market ​ ​ 157,126 Time ​ ​ 84,373 Total deposits ​ ​ 267,996 Other liabilities ​ ​ 585 Total liabilities ​ ​ 268,581 ​ ​ ​ ​ Cash consideration received ​ ​ (237,023) Total liabilities assumed and cash consideration received for transaction ​ $ 31,558 Goodwill ​ $ 6,783 ​ Expenses related to the First Merchants Bank branch transaction totaled $1.9 million during the year ended December 31, 2024, and are reported within noninterest expense based on the line items impacted, which are primarily salaries and employee benefits, occupancy, furniture and equipment, computer and data processing, legal fees, and other expense in the Consolidated Statements of Income. ​ All acquired loans are considered non-PCD as none of the loans met the definition of a purchase credit deteriorated lo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Details) - USD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Cash and due from banks</t>
        </is>
      </c>
      <c r="B4" s="5" t="n">
        <v>52175</v>
      </c>
      <c r="C4" s="5" t="n">
        <v>55534</v>
      </c>
    </row>
    <row r="5">
      <c r="A5" s="4" t="inlineStr">
        <is>
          <t>Interest earning deposits with financial institutions</t>
        </is>
      </c>
      <c r="B5" s="6" t="n">
        <v>47154</v>
      </c>
      <c r="C5" s="6" t="n">
        <v>44611</v>
      </c>
    </row>
    <row r="6">
      <c r="A6" s="4" t="inlineStr">
        <is>
          <t>Securities available-for-sale</t>
        </is>
      </c>
      <c r="B6" s="6" t="n">
        <v>1161701</v>
      </c>
      <c r="C6" s="6" t="n">
        <v>1192829</v>
      </c>
    </row>
    <row r="7">
      <c r="A7" s="4" t="inlineStr">
        <is>
          <t>FHLBC and FRBC Stock</t>
        </is>
      </c>
      <c r="B7" s="6" t="n">
        <v>19441</v>
      </c>
      <c r="C7" s="6" t="n">
        <v>33355</v>
      </c>
    </row>
    <row r="8">
      <c r="A8" s="4" t="inlineStr">
        <is>
          <t>Mortgage servicing rights</t>
        </is>
      </c>
      <c r="B8" s="6" t="n">
        <v>10374</v>
      </c>
      <c r="C8" s="6" t="n">
        <v>10344</v>
      </c>
    </row>
    <row r="9">
      <c r="A9" s="3" t="inlineStr">
        <is>
          <t>Financial liabilities:</t>
        </is>
      </c>
      <c r="B9" s="4" t="inlineStr">
        <is>
          <t xml:space="preserve"> </t>
        </is>
      </c>
      <c r="C9" s="4" t="inlineStr">
        <is>
          <t xml:space="preserve"> </t>
        </is>
      </c>
    </row>
    <row r="10">
      <c r="A10" s="4" t="inlineStr">
        <is>
          <t>Noninterest bearing deposits</t>
        </is>
      </c>
      <c r="B10" s="6" t="n">
        <v>1704920</v>
      </c>
      <c r="C10" s="6" t="n">
        <v>1834891</v>
      </c>
    </row>
    <row r="11">
      <c r="A11" s="4" t="inlineStr">
        <is>
          <t>Other short-term borrowings</t>
        </is>
      </c>
      <c r="B11" s="6" t="n">
        <v>20000</v>
      </c>
      <c r="C11" s="6" t="n">
        <v>405000</v>
      </c>
    </row>
    <row r="12">
      <c r="A12" s="4" t="inlineStr">
        <is>
          <t>Junior subordinated debentures</t>
        </is>
      </c>
      <c r="B12" s="5" t="n">
        <v>25773</v>
      </c>
      <c r="C12" s="5" t="n">
        <v>25773</v>
      </c>
    </row>
    <row r="13">
      <c r="A13" s="4" t="inlineStr">
        <is>
          <t>Derivative Asset Statement Of Financial Position Extensible Enumeration Not Disclosed Flag</t>
        </is>
      </c>
      <c r="B13" s="4" t="inlineStr">
        <is>
          <t>true</t>
        </is>
      </c>
      <c r="C13" s="4" t="inlineStr">
        <is>
          <t xml:space="preserve"> </t>
        </is>
      </c>
    </row>
    <row r="14">
      <c r="A14" s="4" t="inlineStr">
        <is>
          <t>Derivative Liability Statement Of Financial Position Extensible Enumeration Not Disclosed Flag</t>
        </is>
      </c>
      <c r="B14" s="4" t="inlineStr">
        <is>
          <t>true</t>
        </is>
      </c>
      <c r="C14" s="4" t="inlineStr">
        <is>
          <t>true</t>
        </is>
      </c>
    </row>
    <row r="15">
      <c r="A15" s="4" t="inlineStr">
        <is>
          <t>Reported Value Measureme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52175</v>
      </c>
      <c r="C17" s="5" t="n">
        <v>55534</v>
      </c>
    </row>
    <row r="18">
      <c r="A18" s="4" t="inlineStr">
        <is>
          <t>Interest earning deposits with financial institutions</t>
        </is>
      </c>
      <c r="B18" s="6" t="n">
        <v>47154</v>
      </c>
      <c r="C18" s="6" t="n">
        <v>44611</v>
      </c>
    </row>
    <row r="19">
      <c r="A19" s="4" t="inlineStr">
        <is>
          <t>Securities available-for-sale</t>
        </is>
      </c>
      <c r="B19" s="6" t="n">
        <v>1161701</v>
      </c>
      <c r="C19" s="6" t="n">
        <v>1192829</v>
      </c>
    </row>
    <row r="20">
      <c r="A20" s="4" t="inlineStr">
        <is>
          <t>FHLBC and FRBC Stock</t>
        </is>
      </c>
      <c r="B20" s="6" t="n">
        <v>19441</v>
      </c>
      <c r="C20" s="6" t="n">
        <v>33355</v>
      </c>
    </row>
    <row r="21">
      <c r="A21" s="4" t="inlineStr">
        <is>
          <t>Loans held for sale</t>
        </is>
      </c>
      <c r="B21" s="6" t="n">
        <v>1556</v>
      </c>
      <c r="C21" s="6" t="n">
        <v>1322</v>
      </c>
    </row>
    <row r="22">
      <c r="A22" s="4" t="inlineStr">
        <is>
          <t>Net loans</t>
        </is>
      </c>
      <c r="B22" s="6" t="n">
        <v>3937717</v>
      </c>
      <c r="C22" s="6" t="n">
        <v>3998689</v>
      </c>
    </row>
    <row r="23">
      <c r="A23" s="4" t="inlineStr">
        <is>
          <t>Interest rate swap and rate cap agreements</t>
        </is>
      </c>
      <c r="B23" s="6" t="n">
        <v>5498</v>
      </c>
      <c r="C23" s="6" t="n">
        <v>5302</v>
      </c>
    </row>
    <row r="24">
      <c r="A24" s="4" t="inlineStr">
        <is>
          <t>Interest rate lock commitments and forward contracts</t>
        </is>
      </c>
      <c r="B24" s="6" t="n">
        <v>55</v>
      </c>
      <c r="C24" s="4" t="inlineStr">
        <is>
          <t xml:space="preserve"> </t>
        </is>
      </c>
    </row>
    <row r="25">
      <c r="A25" s="4" t="inlineStr">
        <is>
          <t>Interest receivable on securities and loans</t>
        </is>
      </c>
      <c r="B25" s="6" t="n">
        <v>24598</v>
      </c>
      <c r="C25" s="6" t="n">
        <v>27159</v>
      </c>
    </row>
    <row r="26">
      <c r="A26" s="3" t="inlineStr">
        <is>
          <t>Financial liabilities:</t>
        </is>
      </c>
      <c r="B26" s="4" t="inlineStr">
        <is>
          <t xml:space="preserve"> </t>
        </is>
      </c>
      <c r="C26" s="4" t="inlineStr">
        <is>
          <t xml:space="preserve"> </t>
        </is>
      </c>
    </row>
    <row r="27">
      <c r="A27" s="4" t="inlineStr">
        <is>
          <t>Noninterest bearing deposits</t>
        </is>
      </c>
      <c r="B27" s="6" t="n">
        <v>1704920</v>
      </c>
      <c r="C27" s="6" t="n">
        <v>1834891</v>
      </c>
    </row>
    <row r="28">
      <c r="A28" s="4" t="inlineStr">
        <is>
          <t>Interest bearing deposits</t>
        </is>
      </c>
      <c r="B28" s="6" t="n">
        <v>3063811</v>
      </c>
      <c r="C28" s="6" t="n">
        <v>2735855</v>
      </c>
    </row>
    <row r="29">
      <c r="A29" s="4" t="inlineStr">
        <is>
          <t>Securities sold under repurchase agreements</t>
        </is>
      </c>
      <c r="B29" s="6" t="n">
        <v>36657</v>
      </c>
      <c r="C29" s="6" t="n">
        <v>26470</v>
      </c>
    </row>
    <row r="30">
      <c r="A30" s="4" t="inlineStr">
        <is>
          <t>Other short-term borrowings</t>
        </is>
      </c>
      <c r="B30" s="6" t="n">
        <v>20000</v>
      </c>
      <c r="C30" s="6" t="n">
        <v>405000</v>
      </c>
    </row>
    <row r="31">
      <c r="A31" s="4" t="inlineStr">
        <is>
          <t>Junior subordinated debentures</t>
        </is>
      </c>
      <c r="B31" s="6" t="n">
        <v>25773</v>
      </c>
      <c r="C31" s="6" t="n">
        <v>25773</v>
      </c>
    </row>
    <row r="32">
      <c r="A32" s="4" t="inlineStr">
        <is>
          <t>Subordinated debentures</t>
        </is>
      </c>
      <c r="B32" s="6" t="n">
        <v>59467</v>
      </c>
      <c r="C32" s="6" t="n">
        <v>59382</v>
      </c>
    </row>
    <row r="33">
      <c r="A33" s="4" t="inlineStr">
        <is>
          <t>Interest rate swap and rate cap agreements</t>
        </is>
      </c>
      <c r="B33" s="6" t="n">
        <v>3187</v>
      </c>
      <c r="C33" s="6" t="n">
        <v>8324</v>
      </c>
    </row>
    <row r="34">
      <c r="A34" s="4" t="inlineStr">
        <is>
          <t>Interest rate lock commitments and forward contracts</t>
        </is>
      </c>
      <c r="B34" s="4" t="inlineStr">
        <is>
          <t xml:space="preserve"> </t>
        </is>
      </c>
      <c r="C34" s="6" t="n">
        <v>10</v>
      </c>
    </row>
    <row r="35">
      <c r="A35" s="4" t="inlineStr">
        <is>
          <t>Interest payable on deposits and borrowings</t>
        </is>
      </c>
      <c r="B35" s="6" t="n">
        <v>3871</v>
      </c>
      <c r="C35" s="6" t="n">
        <v>2962</v>
      </c>
    </row>
    <row r="36">
      <c r="A36" s="4" t="inlineStr">
        <is>
          <t>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52175</v>
      </c>
      <c r="C38" s="6" t="n">
        <v>55534</v>
      </c>
    </row>
    <row r="39">
      <c r="A39" s="4" t="inlineStr">
        <is>
          <t>Interest earning deposits with financial institutions</t>
        </is>
      </c>
      <c r="B39" s="6" t="n">
        <v>47154</v>
      </c>
      <c r="C39" s="6" t="n">
        <v>44611</v>
      </c>
    </row>
    <row r="40">
      <c r="A40" s="4" t="inlineStr">
        <is>
          <t>Securities available-for-sale</t>
        </is>
      </c>
      <c r="B40" s="6" t="n">
        <v>1161701</v>
      </c>
      <c r="C40" s="6" t="n">
        <v>1192829</v>
      </c>
    </row>
    <row r="41">
      <c r="A41" s="4" t="inlineStr">
        <is>
          <t>FHLBC and FRBC Stock</t>
        </is>
      </c>
      <c r="B41" s="6" t="n">
        <v>19441</v>
      </c>
      <c r="C41" s="6" t="n">
        <v>33355</v>
      </c>
    </row>
    <row r="42">
      <c r="A42" s="4" t="inlineStr">
        <is>
          <t>Loans held for sale</t>
        </is>
      </c>
      <c r="B42" s="6" t="n">
        <v>1556</v>
      </c>
      <c r="C42" s="6" t="n">
        <v>1322</v>
      </c>
    </row>
    <row r="43">
      <c r="A43" s="4" t="inlineStr">
        <is>
          <t>Net loans</t>
        </is>
      </c>
      <c r="B43" s="6" t="n">
        <v>3818303</v>
      </c>
      <c r="C43" s="6" t="n">
        <v>3876381</v>
      </c>
    </row>
    <row r="44">
      <c r="A44" s="4" t="inlineStr">
        <is>
          <t>Interest rate swap and rate cap agreements</t>
        </is>
      </c>
      <c r="B44" s="6" t="n">
        <v>5498</v>
      </c>
      <c r="C44" s="6" t="n">
        <v>5302</v>
      </c>
    </row>
    <row r="45">
      <c r="A45" s="4" t="inlineStr">
        <is>
          <t>Interest rate lock commitments and forward contracts</t>
        </is>
      </c>
      <c r="B45" s="6" t="n">
        <v>55</v>
      </c>
      <c r="C45" s="4" t="inlineStr">
        <is>
          <t xml:space="preserve"> </t>
        </is>
      </c>
    </row>
    <row r="46">
      <c r="A46" s="4" t="inlineStr">
        <is>
          <t>Interest receivable on securities and loans</t>
        </is>
      </c>
      <c r="B46" s="6" t="n">
        <v>24598</v>
      </c>
      <c r="C46" s="6" t="n">
        <v>27159</v>
      </c>
    </row>
    <row r="47">
      <c r="A47" s="3" t="inlineStr">
        <is>
          <t>Financial liabilities:</t>
        </is>
      </c>
      <c r="B47" s="4" t="inlineStr">
        <is>
          <t xml:space="preserve"> </t>
        </is>
      </c>
      <c r="C47" s="4" t="inlineStr">
        <is>
          <t xml:space="preserve"> </t>
        </is>
      </c>
    </row>
    <row r="48">
      <c r="A48" s="4" t="inlineStr">
        <is>
          <t>Noninterest bearing deposits</t>
        </is>
      </c>
      <c r="B48" s="6" t="n">
        <v>1704920</v>
      </c>
      <c r="C48" s="6" t="n">
        <v>1834891</v>
      </c>
    </row>
    <row r="49">
      <c r="A49" s="4" t="inlineStr">
        <is>
          <t>Interest bearing deposits</t>
        </is>
      </c>
      <c r="B49" s="6" t="n">
        <v>3056180</v>
      </c>
      <c r="C49" s="6" t="n">
        <v>2726223</v>
      </c>
    </row>
    <row r="50">
      <c r="A50" s="4" t="inlineStr">
        <is>
          <t>Securities sold under repurchase agreements</t>
        </is>
      </c>
      <c r="B50" s="6" t="n">
        <v>36657</v>
      </c>
      <c r="C50" s="6" t="n">
        <v>26470</v>
      </c>
    </row>
    <row r="51">
      <c r="A51" s="4" t="inlineStr">
        <is>
          <t>Other short-term borrowings</t>
        </is>
      </c>
      <c r="B51" s="6" t="n">
        <v>20000</v>
      </c>
      <c r="C51" s="6" t="n">
        <v>405000</v>
      </c>
    </row>
    <row r="52">
      <c r="A52" s="4" t="inlineStr">
        <is>
          <t>Junior subordinated debentures</t>
        </is>
      </c>
      <c r="B52" s="6" t="n">
        <v>21444</v>
      </c>
      <c r="C52" s="6" t="n">
        <v>20361</v>
      </c>
    </row>
    <row r="53">
      <c r="A53" s="4" t="inlineStr">
        <is>
          <t>Subordinated debentures</t>
        </is>
      </c>
      <c r="B53" s="6" t="n">
        <v>54533</v>
      </c>
      <c r="C53" s="6" t="n">
        <v>47982</v>
      </c>
    </row>
    <row r="54">
      <c r="A54" s="4" t="inlineStr">
        <is>
          <t>Interest rate swap and rate cap agreements</t>
        </is>
      </c>
      <c r="B54" s="6" t="n">
        <v>3187</v>
      </c>
      <c r="C54" s="6" t="n">
        <v>8324</v>
      </c>
    </row>
    <row r="55">
      <c r="A55" s="4" t="inlineStr">
        <is>
          <t>Interest rate lock commitments and forward contracts</t>
        </is>
      </c>
      <c r="B55" s="4" t="inlineStr">
        <is>
          <t xml:space="preserve"> </t>
        </is>
      </c>
      <c r="C55" s="6" t="n">
        <v>10</v>
      </c>
    </row>
    <row r="56">
      <c r="A56" s="4" t="inlineStr">
        <is>
          <t>Interest payable on deposits and borrowings</t>
        </is>
      </c>
      <c r="B56" s="6" t="n">
        <v>3871</v>
      </c>
      <c r="C56" s="6" t="n">
        <v>2962</v>
      </c>
    </row>
    <row r="57">
      <c r="A57" s="4" t="inlineStr">
        <is>
          <t>Fair Value, Inputs, Level 1</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6" t="n">
        <v>52175</v>
      </c>
      <c r="C59" s="6" t="n">
        <v>55534</v>
      </c>
    </row>
    <row r="60">
      <c r="A60" s="4" t="inlineStr">
        <is>
          <t>Interest earning deposits with financial institutions</t>
        </is>
      </c>
      <c r="B60" s="6" t="n">
        <v>47154</v>
      </c>
      <c r="C60" s="6" t="n">
        <v>44611</v>
      </c>
    </row>
    <row r="61">
      <c r="A61" s="4" t="inlineStr">
        <is>
          <t>Securities available-for-sale</t>
        </is>
      </c>
      <c r="B61" s="6" t="n">
        <v>194143</v>
      </c>
      <c r="C61" s="6" t="n">
        <v>169574</v>
      </c>
    </row>
    <row r="62">
      <c r="A62" s="3" t="inlineStr">
        <is>
          <t>Financial liabilities:</t>
        </is>
      </c>
      <c r="B62" s="4" t="inlineStr">
        <is>
          <t xml:space="preserve"> </t>
        </is>
      </c>
      <c r="C62" s="4" t="inlineStr">
        <is>
          <t xml:space="preserve"> </t>
        </is>
      </c>
    </row>
    <row r="63">
      <c r="A63" s="4" t="inlineStr">
        <is>
          <t>Noninterest bearing deposits</t>
        </is>
      </c>
      <c r="B63" s="6" t="n">
        <v>1704920</v>
      </c>
      <c r="C63" s="6" t="n">
        <v>1834891</v>
      </c>
    </row>
    <row r="64">
      <c r="A64" s="4" t="inlineStr">
        <is>
          <t>Fair Valu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6" t="n">
        <v>952408</v>
      </c>
      <c r="C66" s="6" t="n">
        <v>1007926</v>
      </c>
    </row>
    <row r="67">
      <c r="A67" s="4" t="inlineStr">
        <is>
          <t>FHLBC and FRBC Stock</t>
        </is>
      </c>
      <c r="B67" s="6" t="n">
        <v>19441</v>
      </c>
      <c r="C67" s="6" t="n">
        <v>33355</v>
      </c>
    </row>
    <row r="68">
      <c r="A68" s="4" t="inlineStr">
        <is>
          <t>Loans held for sale</t>
        </is>
      </c>
      <c r="B68" s="6" t="n">
        <v>1556</v>
      </c>
      <c r="C68" s="6" t="n">
        <v>1322</v>
      </c>
    </row>
    <row r="69">
      <c r="A69" s="4" t="inlineStr">
        <is>
          <t>Interest rate swap and rate cap agreements</t>
        </is>
      </c>
      <c r="B69" s="6" t="n">
        <v>5498</v>
      </c>
      <c r="C69" s="6" t="n">
        <v>5302</v>
      </c>
    </row>
    <row r="70">
      <c r="A70" s="4" t="inlineStr">
        <is>
          <t>Interest rate lock commitments and forward contracts</t>
        </is>
      </c>
      <c r="B70" s="6" t="n">
        <v>55</v>
      </c>
      <c r="C70" s="4" t="inlineStr">
        <is>
          <t xml:space="preserve"> </t>
        </is>
      </c>
    </row>
    <row r="71">
      <c r="A71" s="4" t="inlineStr">
        <is>
          <t>Interest receivable on securities and loans</t>
        </is>
      </c>
      <c r="B71" s="6" t="n">
        <v>24598</v>
      </c>
      <c r="C71" s="6" t="n">
        <v>27159</v>
      </c>
    </row>
    <row r="72">
      <c r="A72" s="3" t="inlineStr">
        <is>
          <t>Financial liabilities:</t>
        </is>
      </c>
      <c r="B72" s="4" t="inlineStr">
        <is>
          <t xml:space="preserve"> </t>
        </is>
      </c>
      <c r="C72" s="4" t="inlineStr">
        <is>
          <t xml:space="preserve"> </t>
        </is>
      </c>
    </row>
    <row r="73">
      <c r="A73" s="4" t="inlineStr">
        <is>
          <t>Interest bearing deposits</t>
        </is>
      </c>
      <c r="B73" s="6" t="n">
        <v>3056180</v>
      </c>
      <c r="C73" s="6" t="n">
        <v>2726223</v>
      </c>
    </row>
    <row r="74">
      <c r="A74" s="4" t="inlineStr">
        <is>
          <t>Securities sold under repurchase agreements</t>
        </is>
      </c>
      <c r="B74" s="6" t="n">
        <v>36657</v>
      </c>
      <c r="C74" s="6" t="n">
        <v>26470</v>
      </c>
    </row>
    <row r="75">
      <c r="A75" s="4" t="inlineStr">
        <is>
          <t>Other short-term borrowings</t>
        </is>
      </c>
      <c r="B75" s="6" t="n">
        <v>20000</v>
      </c>
      <c r="C75" s="6" t="n">
        <v>405000</v>
      </c>
    </row>
    <row r="76">
      <c r="A76" s="4" t="inlineStr">
        <is>
          <t>Junior subordinated debentures</t>
        </is>
      </c>
      <c r="B76" s="6" t="n">
        <v>21444</v>
      </c>
      <c r="C76" s="6" t="n">
        <v>20361</v>
      </c>
    </row>
    <row r="77">
      <c r="A77" s="4" t="inlineStr">
        <is>
          <t>Subordinated debentures</t>
        </is>
      </c>
      <c r="B77" s="6" t="n">
        <v>54533</v>
      </c>
      <c r="C77" s="6" t="n">
        <v>47982</v>
      </c>
    </row>
    <row r="78">
      <c r="A78" s="4" t="inlineStr">
        <is>
          <t>Interest rate swap and rate cap agreements</t>
        </is>
      </c>
      <c r="B78" s="6" t="n">
        <v>3187</v>
      </c>
      <c r="C78" s="6" t="n">
        <v>8324</v>
      </c>
    </row>
    <row r="79">
      <c r="A79" s="4" t="inlineStr">
        <is>
          <t>Interest rate lock commitments and forward contracts</t>
        </is>
      </c>
      <c r="B79" s="4" t="inlineStr">
        <is>
          <t xml:space="preserve"> </t>
        </is>
      </c>
      <c r="C79" s="6" t="n">
        <v>10</v>
      </c>
    </row>
    <row r="80">
      <c r="A80" s="4" t="inlineStr">
        <is>
          <t>Interest payable on deposits and borrowings</t>
        </is>
      </c>
      <c r="B80" s="6" t="n">
        <v>3871</v>
      </c>
      <c r="C80" s="6" t="n">
        <v>2962</v>
      </c>
    </row>
    <row r="81">
      <c r="A81" s="4" t="inlineStr">
        <is>
          <t>Fair Value, Inputs, Level 3</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Securities available-for-sale</t>
        </is>
      </c>
      <c r="B83" s="6" t="n">
        <v>15150</v>
      </c>
      <c r="C83" s="6" t="n">
        <v>15329</v>
      </c>
    </row>
    <row r="84">
      <c r="A84" s="4" t="inlineStr">
        <is>
          <t>Net loans</t>
        </is>
      </c>
      <c r="B84" s="5" t="n">
        <v>3818303</v>
      </c>
      <c r="C84" s="5" t="n">
        <v>387638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ial Instruments with Off-Balance Sheet Risk and Derivative Transactions - Fair Value of Derivatives (Details)</t>
        </is>
      </c>
      <c r="B1" s="2" t="inlineStr">
        <is>
          <t>12 Months Ended</t>
        </is>
      </c>
    </row>
    <row r="2">
      <c r="B2" s="2" t="inlineStr">
        <is>
          <t>Dec. 31, 2024 USD ($) item</t>
        </is>
      </c>
      <c r="C2" s="2" t="inlineStr">
        <is>
          <t>Dec. 31, 2024 USD ($) item</t>
        </is>
      </c>
      <c r="D2" s="2" t="inlineStr">
        <is>
          <t>Dec. 31, 2023 USD ($) item</t>
        </is>
      </c>
    </row>
    <row r="3">
      <c r="A3" s="4" t="inlineStr">
        <is>
          <t>Two financial institutions</t>
        </is>
      </c>
      <c r="B3" s="4" t="inlineStr">
        <is>
          <t xml:space="preserve"> </t>
        </is>
      </c>
      <c r="C3" s="4" t="inlineStr">
        <is>
          <t xml:space="preserve"> </t>
        </is>
      </c>
      <c r="D3" s="4" t="inlineStr">
        <is>
          <t xml:space="preserve"> </t>
        </is>
      </c>
    </row>
    <row r="4">
      <c r="A4" s="3" t="inlineStr">
        <is>
          <t>Financial Instruments with Off-Balance Sheet Risk and Derivative Transactions</t>
        </is>
      </c>
      <c r="B4" s="4" t="inlineStr">
        <is>
          <t xml:space="preserve"> </t>
        </is>
      </c>
      <c r="C4" s="4" t="inlineStr">
        <is>
          <t xml:space="preserve"> </t>
        </is>
      </c>
      <c r="D4" s="4" t="inlineStr">
        <is>
          <t xml:space="preserve"> </t>
        </is>
      </c>
    </row>
    <row r="5">
      <c r="A5" s="4" t="inlineStr">
        <is>
          <t>Cash collateral pledged with financial institutions, dollars</t>
        </is>
      </c>
      <c r="B5" s="5" t="n">
        <v>2300000</v>
      </c>
      <c r="C5" s="5" t="n">
        <v>2300000</v>
      </c>
      <c r="D5" s="5" t="n">
        <v>7300000</v>
      </c>
    </row>
    <row r="6">
      <c r="A6" s="4" t="inlineStr">
        <is>
          <t>Number of financial institutions in which cash collateral pledged | item</t>
        </is>
      </c>
      <c r="B6" s="4" t="inlineStr">
        <is>
          <t xml:space="preserve"> </t>
        </is>
      </c>
      <c r="C6" s="6" t="n">
        <v>1</v>
      </c>
      <c r="D6" s="6" t="n">
        <v>2</v>
      </c>
    </row>
    <row r="7">
      <c r="A7" s="4" t="inlineStr">
        <is>
          <t>Interest Rate Swap</t>
        </is>
      </c>
      <c r="B7" s="4" t="inlineStr">
        <is>
          <t xml:space="preserve"> </t>
        </is>
      </c>
      <c r="C7" s="4" t="inlineStr">
        <is>
          <t xml:space="preserve"> </t>
        </is>
      </c>
      <c r="D7" s="4" t="inlineStr">
        <is>
          <t xml:space="preserve"> </t>
        </is>
      </c>
    </row>
    <row r="8">
      <c r="A8" s="3" t="inlineStr">
        <is>
          <t>Financial Instruments with Off-Balance Sheet Risk and Derivative Transactions</t>
        </is>
      </c>
      <c r="B8" s="4" t="inlineStr">
        <is>
          <t xml:space="preserve"> </t>
        </is>
      </c>
      <c r="C8" s="4" t="inlineStr">
        <is>
          <t xml:space="preserve"> </t>
        </is>
      </c>
      <c r="D8" s="4" t="inlineStr">
        <is>
          <t xml:space="preserve"> </t>
        </is>
      </c>
    </row>
    <row r="9">
      <c r="A9" s="4" t="inlineStr">
        <is>
          <t>Investment securities pledged with financial institutions, dollars</t>
        </is>
      </c>
      <c r="B9" s="5" t="n">
        <v>0</v>
      </c>
      <c r="C9" s="5" t="n">
        <v>0</v>
      </c>
      <c r="D9" s="5" t="n">
        <v>0</v>
      </c>
    </row>
    <row r="10">
      <c r="A10" s="4" t="inlineStr">
        <is>
          <t>Number of financial institutions in which cash collateral pledged</t>
        </is>
      </c>
      <c r="B10" s="6" t="n">
        <v>5200000</v>
      </c>
      <c r="C10" s="6" t="n">
        <v>2</v>
      </c>
      <c r="D10" s="6" t="n">
        <v>1</v>
      </c>
    </row>
    <row r="11">
      <c r="A11" s="4" t="inlineStr">
        <is>
          <t>Interest Rate Swap | Two financial institutions</t>
        </is>
      </c>
      <c r="B11" s="4" t="inlineStr">
        <is>
          <t xml:space="preserve"> </t>
        </is>
      </c>
      <c r="C11" s="4" t="inlineStr">
        <is>
          <t xml:space="preserve"> </t>
        </is>
      </c>
      <c r="D11" s="4" t="inlineStr">
        <is>
          <t xml:space="preserve"> </t>
        </is>
      </c>
    </row>
    <row r="12">
      <c r="A12" s="3" t="inlineStr">
        <is>
          <t>Financial Instruments with Off-Balance Sheet Risk and Derivative Transactions</t>
        </is>
      </c>
      <c r="B12" s="4" t="inlineStr">
        <is>
          <t xml:space="preserve"> </t>
        </is>
      </c>
      <c r="C12" s="4" t="inlineStr">
        <is>
          <t xml:space="preserve"> </t>
        </is>
      </c>
      <c r="D12" s="4" t="inlineStr">
        <is>
          <t xml:space="preserve"> </t>
        </is>
      </c>
    </row>
    <row r="13">
      <c r="A13" s="4" t="inlineStr">
        <is>
          <t>Cash collateral pledged with financial institutions, dollars</t>
        </is>
      </c>
      <c r="B13" s="4" t="inlineStr">
        <is>
          <t xml:space="preserve"> </t>
        </is>
      </c>
      <c r="C13" s="4" t="inlineStr">
        <is>
          <t xml:space="preserve"> </t>
        </is>
      </c>
      <c r="D13" s="5" t="n">
        <v>4100000</v>
      </c>
    </row>
    <row r="14">
      <c r="A14" s="4" t="inlineStr">
        <is>
          <t>Designated as Hedging Instrument</t>
        </is>
      </c>
      <c r="B14" s="4" t="inlineStr">
        <is>
          <t xml:space="preserve"> </t>
        </is>
      </c>
      <c r="C14" s="4" t="inlineStr">
        <is>
          <t xml:space="preserve"> </t>
        </is>
      </c>
      <c r="D14" s="4" t="inlineStr">
        <is>
          <t xml:space="preserve"> </t>
        </is>
      </c>
    </row>
    <row r="15">
      <c r="A15" s="3" t="inlineStr">
        <is>
          <t>Financial Instruments with Off-Balance Sheet Risk and Derivative Transactions</t>
        </is>
      </c>
      <c r="B15" s="4" t="inlineStr">
        <is>
          <t xml:space="preserve"> </t>
        </is>
      </c>
      <c r="C15" s="4" t="inlineStr">
        <is>
          <t xml:space="preserve"> </t>
        </is>
      </c>
      <c r="D15" s="4" t="inlineStr">
        <is>
          <t xml:space="preserve"> </t>
        </is>
      </c>
    </row>
    <row r="16">
      <c r="A16" s="4" t="inlineStr">
        <is>
          <t>Derivative assets designated as hedging instruments, fair value</t>
        </is>
      </c>
      <c r="B16" s="5" t="n">
        <v>3823000</v>
      </c>
      <c r="C16" s="5" t="n">
        <v>3823000</v>
      </c>
      <c r="D16" s="6" t="n">
        <v>2576000</v>
      </c>
    </row>
    <row r="17">
      <c r="A17" s="4" t="inlineStr">
        <is>
          <t>Derivative liabilities designated as hedging instruments, fair value</t>
        </is>
      </c>
      <c r="B17" s="5" t="n">
        <v>1512000</v>
      </c>
      <c r="C17" s="5" t="n">
        <v>1512000</v>
      </c>
      <c r="D17" s="5" t="n">
        <v>5598000</v>
      </c>
    </row>
    <row r="18">
      <c r="A18" s="4" t="inlineStr">
        <is>
          <t>Designated as Hedging Instrument | Interest Rate Products | OSBC Affiliates</t>
        </is>
      </c>
      <c r="B18" s="4" t="inlineStr">
        <is>
          <t xml:space="preserve"> </t>
        </is>
      </c>
      <c r="C18" s="4" t="inlineStr">
        <is>
          <t xml:space="preserve"> </t>
        </is>
      </c>
      <c r="D18" s="4" t="inlineStr">
        <is>
          <t xml:space="preserve"> </t>
        </is>
      </c>
    </row>
    <row r="19">
      <c r="A19" s="3" t="inlineStr">
        <is>
          <t>Financial Instruments with Off-Balance Sheet Risk and Derivative Transactions</t>
        </is>
      </c>
      <c r="B19" s="4" t="inlineStr">
        <is>
          <t xml:space="preserve"> </t>
        </is>
      </c>
      <c r="C19" s="4" t="inlineStr">
        <is>
          <t xml:space="preserve"> </t>
        </is>
      </c>
      <c r="D19" s="4" t="inlineStr">
        <is>
          <t xml:space="preserve"> </t>
        </is>
      </c>
    </row>
    <row r="20">
      <c r="A20" s="4" t="inlineStr">
        <is>
          <t>Derivative, number of transactions | item</t>
        </is>
      </c>
      <c r="B20" s="6" t="n">
        <v>5</v>
      </c>
      <c r="C20" s="6" t="n">
        <v>5</v>
      </c>
      <c r="D20" s="6" t="n">
        <v>5</v>
      </c>
    </row>
    <row r="21">
      <c r="A21" s="4" t="inlineStr">
        <is>
          <t>Notional amount</t>
        </is>
      </c>
      <c r="B21" s="5" t="n">
        <v>325774000</v>
      </c>
      <c r="C21" s="5" t="n">
        <v>325774000</v>
      </c>
      <c r="D21" s="5" t="n">
        <v>325774000</v>
      </c>
    </row>
    <row r="22">
      <c r="A22" s="4" t="inlineStr">
        <is>
          <t>Derivative assets designated as hedging instruments, fair value</t>
        </is>
      </c>
      <c r="B22" s="6" t="n">
        <v>3823000</v>
      </c>
      <c r="C22" s="6" t="n">
        <v>3823000</v>
      </c>
      <c r="D22" s="6" t="n">
        <v>2576000</v>
      </c>
    </row>
    <row r="23">
      <c r="A23" s="4" t="inlineStr">
        <is>
          <t>Derivative liabilities designated as hedging instruments, fair value</t>
        </is>
      </c>
      <c r="B23" s="6" t="n">
        <v>1512000</v>
      </c>
      <c r="C23" s="6" t="n">
        <v>1512000</v>
      </c>
      <c r="D23" s="6" t="n">
        <v>5598000</v>
      </c>
    </row>
    <row r="24">
      <c r="A24" s="4" t="inlineStr">
        <is>
          <t>Designated as Hedging Instrument | Interest Rate Swap | Cash flow hedges of certain variable rate commercial and commercial real estate loan pools</t>
        </is>
      </c>
      <c r="B24" s="4" t="inlineStr">
        <is>
          <t xml:space="preserve"> </t>
        </is>
      </c>
      <c r="C24" s="4" t="inlineStr">
        <is>
          <t xml:space="preserve"> </t>
        </is>
      </c>
      <c r="D24" s="4" t="inlineStr">
        <is>
          <t xml:space="preserve"> </t>
        </is>
      </c>
    </row>
    <row r="25">
      <c r="A25" s="3" t="inlineStr">
        <is>
          <t>Financial Instruments with Off-Balance Sheet Risk and Derivative Transactions</t>
        </is>
      </c>
      <c r="B25" s="4" t="inlineStr">
        <is>
          <t xml:space="preserve"> </t>
        </is>
      </c>
      <c r="C25" s="4" t="inlineStr">
        <is>
          <t xml:space="preserve"> </t>
        </is>
      </c>
      <c r="D25" s="4" t="inlineStr">
        <is>
          <t xml:space="preserve"> </t>
        </is>
      </c>
    </row>
    <row r="26">
      <c r="A26" s="4" t="inlineStr">
        <is>
          <t>Notional amount</t>
        </is>
      </c>
      <c r="B26" s="6" t="n">
        <v>300000000</v>
      </c>
      <c r="C26" s="6" t="n">
        <v>300000000</v>
      </c>
      <c r="D26" s="6" t="n">
        <v>300000000</v>
      </c>
    </row>
    <row r="27">
      <c r="A27" s="4" t="inlineStr">
        <is>
          <t>Designated as Hedging Instrument | Interest Rate Swap | Cash flow hedge of junior subordinated debentures and was executed to pay fixed and receive variable rate cash flows</t>
        </is>
      </c>
      <c r="B27" s="4" t="inlineStr">
        <is>
          <t xml:space="preserve"> </t>
        </is>
      </c>
      <c r="C27" s="4" t="inlineStr">
        <is>
          <t xml:space="preserve"> </t>
        </is>
      </c>
      <c r="D27" s="4" t="inlineStr">
        <is>
          <t xml:space="preserve"> </t>
        </is>
      </c>
    </row>
    <row r="28">
      <c r="A28" s="3" t="inlineStr">
        <is>
          <t>Financial Instruments with Off-Balance Sheet Risk and Derivative Transactions</t>
        </is>
      </c>
      <c r="B28" s="4" t="inlineStr">
        <is>
          <t xml:space="preserve"> </t>
        </is>
      </c>
      <c r="C28" s="4" t="inlineStr">
        <is>
          <t xml:space="preserve"> </t>
        </is>
      </c>
      <c r="D28" s="4" t="inlineStr">
        <is>
          <t xml:space="preserve"> </t>
        </is>
      </c>
    </row>
    <row r="29">
      <c r="A29" s="4" t="inlineStr">
        <is>
          <t>Notional amount</t>
        </is>
      </c>
      <c r="B29" s="6" t="n">
        <v>25800000</v>
      </c>
      <c r="C29" s="6" t="n">
        <v>25800000</v>
      </c>
      <c r="D29" s="6" t="n">
        <v>25800000</v>
      </c>
    </row>
    <row r="30">
      <c r="A30" s="4" t="inlineStr">
        <is>
          <t>Not Designated as Hedging Instrument</t>
        </is>
      </c>
      <c r="B30" s="4" t="inlineStr">
        <is>
          <t xml:space="preserve"> </t>
        </is>
      </c>
      <c r="C30" s="4" t="inlineStr">
        <is>
          <t xml:space="preserve"> </t>
        </is>
      </c>
      <c r="D30" s="4" t="inlineStr">
        <is>
          <t xml:space="preserve"> </t>
        </is>
      </c>
    </row>
    <row r="31">
      <c r="A31" s="3" t="inlineStr">
        <is>
          <t>Financial Instruments with Off-Balance Sheet Risk and Derivative Transactions</t>
        </is>
      </c>
      <c r="B31" s="4" t="inlineStr">
        <is>
          <t xml:space="preserve"> </t>
        </is>
      </c>
      <c r="C31" s="4" t="inlineStr">
        <is>
          <t xml:space="preserve"> </t>
        </is>
      </c>
      <c r="D31" s="4" t="inlineStr">
        <is>
          <t xml:space="preserve"> </t>
        </is>
      </c>
    </row>
    <row r="32">
      <c r="A32" s="4" t="inlineStr">
        <is>
          <t>Derivative assets designated as hedging instruments, fair value</t>
        </is>
      </c>
      <c r="B32" s="6" t="n">
        <v>1758000</v>
      </c>
      <c r="C32" s="6" t="n">
        <v>1758000</v>
      </c>
      <c r="D32" s="6" t="n">
        <v>2805000</v>
      </c>
    </row>
    <row r="33">
      <c r="A33" s="4" t="inlineStr">
        <is>
          <t>Derivative liabilities designated as hedging instruments, fair value</t>
        </is>
      </c>
      <c r="B33" s="5" t="n">
        <v>1680000</v>
      </c>
      <c r="C33" s="5" t="n">
        <v>1680000</v>
      </c>
      <c r="D33" s="5" t="n">
        <v>2726000</v>
      </c>
    </row>
    <row r="34">
      <c r="A34" s="4" t="inlineStr">
        <is>
          <t>Not Designated as Hedging Instrument | Interest Rate Products | Commercial Loan Customers</t>
        </is>
      </c>
      <c r="B34" s="4" t="inlineStr">
        <is>
          <t xml:space="preserve"> </t>
        </is>
      </c>
      <c r="C34" s="4" t="inlineStr">
        <is>
          <t xml:space="preserve"> </t>
        </is>
      </c>
      <c r="D34" s="4" t="inlineStr">
        <is>
          <t xml:space="preserve"> </t>
        </is>
      </c>
    </row>
    <row r="35">
      <c r="A35" s="3" t="inlineStr">
        <is>
          <t>Financial Instruments with Off-Balance Sheet Risk and Derivative Transactions</t>
        </is>
      </c>
      <c r="B35" s="4" t="inlineStr">
        <is>
          <t xml:space="preserve"> </t>
        </is>
      </c>
      <c r="C35" s="4" t="inlineStr">
        <is>
          <t xml:space="preserve"> </t>
        </is>
      </c>
      <c r="D35" s="4" t="inlineStr">
        <is>
          <t xml:space="preserve"> </t>
        </is>
      </c>
    </row>
    <row r="36">
      <c r="A36" s="4" t="inlineStr">
        <is>
          <t>Derivative, number of transactions | item</t>
        </is>
      </c>
      <c r="B36" s="6" t="n">
        <v>13</v>
      </c>
      <c r="C36" s="6" t="n">
        <v>13</v>
      </c>
      <c r="D36" s="6" t="n">
        <v>17</v>
      </c>
    </row>
    <row r="37">
      <c r="A37" s="4" t="inlineStr">
        <is>
          <t>Notional amount</t>
        </is>
      </c>
      <c r="B37" s="5" t="n">
        <v>154137000</v>
      </c>
      <c r="C37" s="5" t="n">
        <v>154137000</v>
      </c>
      <c r="D37" s="5" t="n">
        <v>104777000</v>
      </c>
    </row>
    <row r="38">
      <c r="A38" s="4" t="inlineStr">
        <is>
          <t>Derivative assets designated as hedging instruments, fair value</t>
        </is>
      </c>
      <c r="B38" s="6" t="n">
        <v>1675000</v>
      </c>
      <c r="C38" s="6" t="n">
        <v>1675000</v>
      </c>
      <c r="D38" s="6" t="n">
        <v>2726000</v>
      </c>
    </row>
    <row r="39">
      <c r="A39" s="4" t="inlineStr">
        <is>
          <t>Derivative liabilities designated as hedging instruments, fair value</t>
        </is>
      </c>
      <c r="B39" s="6" t="n">
        <v>1675000</v>
      </c>
      <c r="C39" s="6" t="n">
        <v>1675000</v>
      </c>
      <c r="D39" s="6" t="n">
        <v>2726000</v>
      </c>
    </row>
    <row r="40">
      <c r="A40" s="4" t="inlineStr">
        <is>
          <t>Not Designated as Hedging Instrument | Interest Rate Swap</t>
        </is>
      </c>
      <c r="B40" s="4" t="inlineStr">
        <is>
          <t xml:space="preserve"> </t>
        </is>
      </c>
      <c r="C40" s="4" t="inlineStr">
        <is>
          <t xml:space="preserve"> </t>
        </is>
      </c>
      <c r="D40" s="4" t="inlineStr">
        <is>
          <t xml:space="preserve"> </t>
        </is>
      </c>
    </row>
    <row r="41">
      <c r="A41" s="3" t="inlineStr">
        <is>
          <t>Financial Instruments with Off-Balance Sheet Risk and Derivative Transactions</t>
        </is>
      </c>
      <c r="B41" s="4" t="inlineStr">
        <is>
          <t xml:space="preserve"> </t>
        </is>
      </c>
      <c r="C41" s="4" t="inlineStr">
        <is>
          <t xml:space="preserve"> </t>
        </is>
      </c>
      <c r="D41" s="4" t="inlineStr">
        <is>
          <t xml:space="preserve"> </t>
        </is>
      </c>
    </row>
    <row r="42">
      <c r="A42" s="4" t="inlineStr">
        <is>
          <t>Notional amount</t>
        </is>
      </c>
      <c r="B42" s="6" t="n">
        <v>121200000</v>
      </c>
      <c r="C42" s="6" t="n">
        <v>121200000</v>
      </c>
      <c r="D42" s="6" t="n">
        <v>104800000</v>
      </c>
    </row>
    <row r="43">
      <c r="A43" s="4" t="inlineStr">
        <is>
          <t>Not Designated as Hedging Instrument | Commitments.</t>
        </is>
      </c>
      <c r="B43" s="4" t="inlineStr">
        <is>
          <t xml:space="preserve"> </t>
        </is>
      </c>
      <c r="C43" s="4" t="inlineStr">
        <is>
          <t xml:space="preserve"> </t>
        </is>
      </c>
      <c r="D43" s="4" t="inlineStr">
        <is>
          <t xml:space="preserve"> </t>
        </is>
      </c>
    </row>
    <row r="44">
      <c r="A44" s="3" t="inlineStr">
        <is>
          <t>Financial Instruments with Off-Balance Sheet Risk and Derivative Transactions</t>
        </is>
      </c>
      <c r="B44" s="4" t="inlineStr">
        <is>
          <t xml:space="preserve"> </t>
        </is>
      </c>
      <c r="C44" s="4" t="inlineStr">
        <is>
          <t xml:space="preserve"> </t>
        </is>
      </c>
      <c r="D44" s="4" t="inlineStr">
        <is>
          <t xml:space="preserve"> </t>
        </is>
      </c>
    </row>
    <row r="45">
      <c r="A45" s="4" t="inlineStr">
        <is>
          <t>Notional amount</t>
        </is>
      </c>
      <c r="B45" s="5" t="n">
        <v>8700000</v>
      </c>
      <c r="C45" s="5" t="n">
        <v>8700000</v>
      </c>
      <c r="D45" s="5" t="n">
        <v>8400000</v>
      </c>
    </row>
    <row r="46">
      <c r="A46" s="4" t="inlineStr">
        <is>
          <t>Not Designated as Hedging Instrument | Interest Rate Lock Commitments and Forward Contracts.</t>
        </is>
      </c>
      <c r="B46" s="4" t="inlineStr">
        <is>
          <t xml:space="preserve"> </t>
        </is>
      </c>
      <c r="C46" s="4" t="inlineStr">
        <is>
          <t xml:space="preserve"> </t>
        </is>
      </c>
      <c r="D46" s="4" t="inlineStr">
        <is>
          <t xml:space="preserve"> </t>
        </is>
      </c>
    </row>
    <row r="47">
      <c r="A47" s="3" t="inlineStr">
        <is>
          <t>Financial Instruments with Off-Balance Sheet Risk and Derivative Transactions</t>
        </is>
      </c>
      <c r="B47" s="4" t="inlineStr">
        <is>
          <t xml:space="preserve"> </t>
        </is>
      </c>
      <c r="C47" s="4" t="inlineStr">
        <is>
          <t xml:space="preserve"> </t>
        </is>
      </c>
      <c r="D47" s="4" t="inlineStr">
        <is>
          <t xml:space="preserve"> </t>
        </is>
      </c>
    </row>
    <row r="48">
      <c r="A48" s="4" t="inlineStr">
        <is>
          <t>Derivative, number of transactions | item</t>
        </is>
      </c>
      <c r="B48" s="6" t="n">
        <v>30</v>
      </c>
      <c r="C48" s="6" t="n">
        <v>30</v>
      </c>
      <c r="D48" s="6" t="n">
        <v>24</v>
      </c>
    </row>
    <row r="49">
      <c r="A49" s="4" t="inlineStr">
        <is>
          <t>Notional amount</t>
        </is>
      </c>
      <c r="B49" s="5" t="n">
        <v>8667000</v>
      </c>
      <c r="C49" s="5" t="n">
        <v>8667000</v>
      </c>
      <c r="D49" s="5" t="n">
        <v>8375000</v>
      </c>
    </row>
    <row r="50">
      <c r="A50" s="4" t="inlineStr">
        <is>
          <t>Derivative assets designated as hedging instruments, fair value</t>
        </is>
      </c>
      <c r="B50" s="5" t="n">
        <v>55000</v>
      </c>
      <c r="C50" s="5" t="n">
        <v>55000</v>
      </c>
      <c r="D50" s="5" t="n">
        <v>10000</v>
      </c>
    </row>
    <row r="51">
      <c r="A51" s="4" t="inlineStr">
        <is>
          <t>Not Designated as Hedging Instrument | Other Contracts</t>
        </is>
      </c>
      <c r="B51" s="4" t="inlineStr">
        <is>
          <t xml:space="preserve"> </t>
        </is>
      </c>
      <c r="C51" s="4" t="inlineStr">
        <is>
          <t xml:space="preserve"> </t>
        </is>
      </c>
      <c r="D51" s="4" t="inlineStr">
        <is>
          <t xml:space="preserve"> </t>
        </is>
      </c>
    </row>
    <row r="52">
      <c r="A52" s="3" t="inlineStr">
        <is>
          <t>Financial Instruments with Off-Balance Sheet Risk and Derivative Transactions</t>
        </is>
      </c>
      <c r="B52" s="4" t="inlineStr">
        <is>
          <t xml:space="preserve"> </t>
        </is>
      </c>
      <c r="C52" s="4" t="inlineStr">
        <is>
          <t xml:space="preserve"> </t>
        </is>
      </c>
      <c r="D52" s="4" t="inlineStr">
        <is>
          <t xml:space="preserve"> </t>
        </is>
      </c>
    </row>
    <row r="53">
      <c r="A53" s="4" t="inlineStr">
        <is>
          <t>Derivative, number of transactions | item</t>
        </is>
      </c>
      <c r="B53" s="6" t="n">
        <v>5</v>
      </c>
      <c r="C53" s="6" t="n">
        <v>5</v>
      </c>
      <c r="D53" s="6" t="n">
        <v>4</v>
      </c>
    </row>
    <row r="54">
      <c r="A54" s="4" t="inlineStr">
        <is>
          <t>Notional amount</t>
        </is>
      </c>
      <c r="B54" s="5" t="n">
        <v>58259000</v>
      </c>
      <c r="C54" s="5" t="n">
        <v>58259000</v>
      </c>
      <c r="D54" s="5" t="n">
        <v>44790000</v>
      </c>
    </row>
    <row r="55">
      <c r="A55" s="4" t="inlineStr">
        <is>
          <t>Derivative assets designated as hedging instruments, fair value</t>
        </is>
      </c>
      <c r="B55" s="6" t="n">
        <v>28000</v>
      </c>
      <c r="C55" s="6" t="n">
        <v>28000</v>
      </c>
      <c r="D55" s="6" t="n">
        <v>89000</v>
      </c>
    </row>
    <row r="56">
      <c r="A56" s="4" t="inlineStr">
        <is>
          <t>Derivative liabilities designated as hedging instruments, fair value</t>
        </is>
      </c>
      <c r="B56" s="6" t="n">
        <v>5000</v>
      </c>
      <c r="C56" s="6" t="n">
        <v>5000</v>
      </c>
      <c r="D56" s="4" t="inlineStr">
        <is>
          <t xml:space="preserve"> </t>
        </is>
      </c>
    </row>
    <row r="57">
      <c r="A57" s="4" t="inlineStr">
        <is>
          <t>Not Designated as Hedging Instrument | Forward Contracts</t>
        </is>
      </c>
      <c r="B57" s="4" t="inlineStr">
        <is>
          <t xml:space="preserve"> </t>
        </is>
      </c>
      <c r="C57" s="4" t="inlineStr">
        <is>
          <t xml:space="preserve"> </t>
        </is>
      </c>
      <c r="D57" s="4" t="inlineStr">
        <is>
          <t xml:space="preserve"> </t>
        </is>
      </c>
    </row>
    <row r="58">
      <c r="A58" s="3" t="inlineStr">
        <is>
          <t>Financial Instruments with Off-Balance Sheet Risk and Derivative Transactions</t>
        </is>
      </c>
      <c r="B58" s="4" t="inlineStr">
        <is>
          <t xml:space="preserve"> </t>
        </is>
      </c>
      <c r="C58" s="4" t="inlineStr">
        <is>
          <t xml:space="preserve"> </t>
        </is>
      </c>
      <c r="D58" s="4" t="inlineStr">
        <is>
          <t xml:space="preserve"> </t>
        </is>
      </c>
    </row>
    <row r="59">
      <c r="A59" s="4" t="inlineStr">
        <is>
          <t>Notional amount</t>
        </is>
      </c>
      <c r="B59" s="6" t="n">
        <v>5500000</v>
      </c>
      <c r="C59" s="6" t="n">
        <v>5500000</v>
      </c>
      <c r="D59" s="5" t="n">
        <v>6000000</v>
      </c>
    </row>
    <row r="60">
      <c r="A60" s="4" t="inlineStr">
        <is>
          <t>Interest Income</t>
        </is>
      </c>
      <c r="B60" s="4" t="inlineStr">
        <is>
          <t xml:space="preserve"> </t>
        </is>
      </c>
      <c r="C60" s="4" t="inlineStr">
        <is>
          <t xml:space="preserve"> </t>
        </is>
      </c>
      <c r="D60" s="4" t="inlineStr">
        <is>
          <t xml:space="preserve"> </t>
        </is>
      </c>
    </row>
    <row r="61">
      <c r="A61" s="3" t="inlineStr">
        <is>
          <t>Financial Instruments with Off-Balance Sheet Risk and Derivative Transactions</t>
        </is>
      </c>
      <c r="B61" s="4" t="inlineStr">
        <is>
          <t xml:space="preserve"> </t>
        </is>
      </c>
      <c r="C61" s="4" t="inlineStr">
        <is>
          <t xml:space="preserve"> </t>
        </is>
      </c>
      <c r="D61" s="4" t="inlineStr">
        <is>
          <t xml:space="preserve"> </t>
        </is>
      </c>
    </row>
    <row r="62">
      <c r="A62" s="4" t="inlineStr">
        <is>
          <t>Amount to be reclassified as an decrease to interest expense during the next twelve months</t>
        </is>
      </c>
      <c r="B62" s="6" t="n">
        <v>404000</v>
      </c>
      <c r="C62" s="6" t="n">
        <v>404000</v>
      </c>
      <c r="D62" s="4" t="inlineStr">
        <is>
          <t xml:space="preserve"> </t>
        </is>
      </c>
    </row>
    <row r="63">
      <c r="A63" s="4" t="inlineStr">
        <is>
          <t>Interest Expense</t>
        </is>
      </c>
      <c r="B63" s="4" t="inlineStr">
        <is>
          <t xml:space="preserve"> </t>
        </is>
      </c>
      <c r="C63" s="4" t="inlineStr">
        <is>
          <t xml:space="preserve"> </t>
        </is>
      </c>
      <c r="D63" s="4" t="inlineStr">
        <is>
          <t xml:space="preserve"> </t>
        </is>
      </c>
    </row>
    <row r="64">
      <c r="A64" s="3" t="inlineStr">
        <is>
          <t>Financial Instruments with Off-Balance Sheet Risk and Derivative Transactions</t>
        </is>
      </c>
      <c r="B64" s="4" t="inlineStr">
        <is>
          <t xml:space="preserve"> </t>
        </is>
      </c>
      <c r="C64" s="4" t="inlineStr">
        <is>
          <t xml:space="preserve"> </t>
        </is>
      </c>
      <c r="D64" s="4" t="inlineStr">
        <is>
          <t xml:space="preserve"> </t>
        </is>
      </c>
    </row>
    <row r="65">
      <c r="A65" s="4" t="inlineStr">
        <is>
          <t>Amount to be reclassified as an decrease to interest expense during the next twelve months</t>
        </is>
      </c>
      <c r="B65" s="5" t="n">
        <v>1500000</v>
      </c>
      <c r="C65" s="5" t="n">
        <v>1500000</v>
      </c>
      <c r="D6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Derivative Transactions - Effect of Fair Value (Details) - USD ($)</t>
        </is>
      </c>
      <c r="B1" s="2" t="inlineStr">
        <is>
          <t>12 Months Ended</t>
        </is>
      </c>
    </row>
    <row r="2">
      <c r="B2" s="2" t="inlineStr">
        <is>
          <t>Dec. 31, 2024</t>
        </is>
      </c>
      <c r="C2" s="2" t="inlineStr">
        <is>
          <t>Dec. 31, 2023</t>
        </is>
      </c>
      <c r="D2" s="2" t="inlineStr">
        <is>
          <t>Dec. 31, 2022</t>
        </is>
      </c>
    </row>
    <row r="3">
      <c r="A3" s="3" t="inlineStr">
        <is>
          <t>Financial Instruments with Off-Balance Sheet Risk and Derivative Transactions</t>
        </is>
      </c>
      <c r="B3" s="4" t="inlineStr">
        <is>
          <t xml:space="preserve"> </t>
        </is>
      </c>
      <c r="C3" s="4" t="inlineStr">
        <is>
          <t xml:space="preserve"> </t>
        </is>
      </c>
      <c r="D3" s="4" t="inlineStr">
        <is>
          <t xml:space="preserve"> </t>
        </is>
      </c>
    </row>
    <row r="4">
      <c r="A4" s="4" t="inlineStr">
        <is>
          <t>Amount of gain reclassified from AOCI to interest income</t>
        </is>
      </c>
      <c r="B4" s="5" t="n">
        <v>1700000</v>
      </c>
      <c r="C4" s="5" t="n">
        <v>-2200000</v>
      </c>
      <c r="D4" s="5" t="n">
        <v>-4200000</v>
      </c>
    </row>
    <row r="5">
      <c r="A5" s="4" t="inlineStr">
        <is>
          <t>Amount of Gain or (Loss) Recognized in Income on Derivative</t>
        </is>
      </c>
      <c r="B5" s="5" t="n">
        <v>-6000000</v>
      </c>
      <c r="C5" s="5" t="n">
        <v>-5600000</v>
      </c>
      <c r="D5" s="5" t="n">
        <v>-37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ferred Stock (Details)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Shares authorized</t>
        </is>
      </c>
      <c r="B3" s="6" t="n">
        <v>300000</v>
      </c>
      <c r="C3" s="6"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55670</v>
      </c>
      <c r="C3" s="5" t="n">
        <v>63592</v>
      </c>
      <c r="D3" s="4" t="inlineStr">
        <is>
          <t xml:space="preserve"> </t>
        </is>
      </c>
      <c r="E3" s="4" t="inlineStr">
        <is>
          <t xml:space="preserve"> </t>
        </is>
      </c>
    </row>
    <row r="4">
      <c r="A4" s="4" t="inlineStr">
        <is>
          <t>Total assets</t>
        </is>
      </c>
      <c r="B4" s="6" t="n">
        <v>5649377</v>
      </c>
      <c r="C4" s="6" t="n">
        <v>5722799</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Junior subordinated debentures</t>
        </is>
      </c>
      <c r="B6" s="6" t="n">
        <v>25773</v>
      </c>
      <c r="C6" s="6" t="n">
        <v>25773</v>
      </c>
      <c r="D6" s="4" t="inlineStr">
        <is>
          <t xml:space="preserve"> </t>
        </is>
      </c>
      <c r="E6" s="4" t="inlineStr">
        <is>
          <t xml:space="preserve"> </t>
        </is>
      </c>
    </row>
    <row r="7">
      <c r="A7" s="4" t="inlineStr">
        <is>
          <t>Subordinated debt</t>
        </is>
      </c>
      <c r="B7" s="6" t="n">
        <v>59467</v>
      </c>
      <c r="C7" s="6" t="n">
        <v>59382</v>
      </c>
      <c r="D7" s="4" t="inlineStr">
        <is>
          <t xml:space="preserve"> </t>
        </is>
      </c>
      <c r="E7" s="4" t="inlineStr">
        <is>
          <t xml:space="preserve"> </t>
        </is>
      </c>
    </row>
    <row r="8">
      <c r="A8" s="4" t="inlineStr">
        <is>
          <t>Other liabilities</t>
        </is>
      </c>
      <c r="B8" s="6" t="n">
        <v>67715</v>
      </c>
      <c r="C8" s="6" t="n">
        <v>58147</v>
      </c>
      <c r="D8" s="4" t="inlineStr">
        <is>
          <t xml:space="preserve"> </t>
        </is>
      </c>
      <c r="E8" s="4" t="inlineStr">
        <is>
          <t xml:space="preserve"> </t>
        </is>
      </c>
    </row>
    <row r="9">
      <c r="A9" s="4" t="inlineStr">
        <is>
          <t>Stockholders' equity</t>
        </is>
      </c>
      <c r="B9" s="6" t="n">
        <v>671034</v>
      </c>
      <c r="C9" s="6" t="n">
        <v>577281</v>
      </c>
      <c r="D9" s="5" t="n">
        <v>461141</v>
      </c>
      <c r="E9" s="5" t="n">
        <v>502027</v>
      </c>
    </row>
    <row r="10">
      <c r="A10" s="4" t="inlineStr">
        <is>
          <t>Total liabilities and stockholders' equity</t>
        </is>
      </c>
      <c r="B10" s="6" t="n">
        <v>5649377</v>
      </c>
      <c r="C10" s="6" t="n">
        <v>5722799</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Noninterest bearing deposit with bank subsidiary</t>
        </is>
      </c>
      <c r="B13" s="6" t="n">
        <v>78007</v>
      </c>
      <c r="C13" s="6" t="n">
        <v>36686</v>
      </c>
      <c r="D13" s="4" t="inlineStr">
        <is>
          <t xml:space="preserve"> </t>
        </is>
      </c>
      <c r="E13" s="4" t="inlineStr">
        <is>
          <t xml:space="preserve"> </t>
        </is>
      </c>
    </row>
    <row r="14">
      <c r="A14" s="4" t="inlineStr">
        <is>
          <t>Investment in subsidiaries</t>
        </is>
      </c>
      <c r="B14" s="6" t="n">
        <v>671894</v>
      </c>
      <c r="C14" s="6" t="n">
        <v>620663</v>
      </c>
      <c r="D14" s="4" t="inlineStr">
        <is>
          <t xml:space="preserve"> </t>
        </is>
      </c>
      <c r="E14" s="4" t="inlineStr">
        <is>
          <t xml:space="preserve"> </t>
        </is>
      </c>
    </row>
    <row r="15">
      <c r="A15" s="4" t="inlineStr">
        <is>
          <t>Other assets</t>
        </is>
      </c>
      <c r="B15" s="6" t="n">
        <v>7457</v>
      </c>
      <c r="C15" s="6" t="n">
        <v>6183</v>
      </c>
      <c r="D15" s="4" t="inlineStr">
        <is>
          <t xml:space="preserve"> </t>
        </is>
      </c>
      <c r="E15" s="4" t="inlineStr">
        <is>
          <t xml:space="preserve"> </t>
        </is>
      </c>
    </row>
    <row r="16">
      <c r="A16" s="4" t="inlineStr">
        <is>
          <t>Total assets</t>
        </is>
      </c>
      <c r="B16" s="6" t="n">
        <v>757358</v>
      </c>
      <c r="C16" s="6" t="n">
        <v>663532</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Junior subordinated debentures</t>
        </is>
      </c>
      <c r="B18" s="6" t="n">
        <v>25773</v>
      </c>
      <c r="C18" s="6" t="n">
        <v>25773</v>
      </c>
      <c r="D18" s="4" t="inlineStr">
        <is>
          <t xml:space="preserve"> </t>
        </is>
      </c>
      <c r="E18" s="4" t="inlineStr">
        <is>
          <t xml:space="preserve"> </t>
        </is>
      </c>
    </row>
    <row r="19">
      <c r="A19" s="4" t="inlineStr">
        <is>
          <t>Subordinated debt</t>
        </is>
      </c>
      <c r="B19" s="6" t="n">
        <v>59467</v>
      </c>
      <c r="C19" s="6" t="n">
        <v>59382</v>
      </c>
      <c r="D19" s="4" t="inlineStr">
        <is>
          <t xml:space="preserve"> </t>
        </is>
      </c>
      <c r="E19" s="4" t="inlineStr">
        <is>
          <t xml:space="preserve"> </t>
        </is>
      </c>
    </row>
    <row r="20">
      <c r="A20" s="4" t="inlineStr">
        <is>
          <t>Other liabilities</t>
        </is>
      </c>
      <c r="B20" s="6" t="n">
        <v>1084</v>
      </c>
      <c r="C20" s="6" t="n">
        <v>1096</v>
      </c>
      <c r="D20" s="4" t="inlineStr">
        <is>
          <t xml:space="preserve"> </t>
        </is>
      </c>
      <c r="E20" s="4" t="inlineStr">
        <is>
          <t xml:space="preserve"> </t>
        </is>
      </c>
    </row>
    <row r="21">
      <c r="A21" s="4" t="inlineStr">
        <is>
          <t>Stockholders' equity</t>
        </is>
      </c>
      <c r="B21" s="6" t="n">
        <v>671034</v>
      </c>
      <c r="C21" s="6" t="n">
        <v>577281</v>
      </c>
      <c r="D21" s="4" t="inlineStr">
        <is>
          <t xml:space="preserve"> </t>
        </is>
      </c>
      <c r="E21" s="4" t="inlineStr">
        <is>
          <t xml:space="preserve"> </t>
        </is>
      </c>
    </row>
    <row r="22">
      <c r="A22" s="4" t="inlineStr">
        <is>
          <t>Total liabilities and stockholders' equity</t>
        </is>
      </c>
      <c r="B22" s="5" t="n">
        <v>757358</v>
      </c>
      <c r="C22" s="5" t="n">
        <v>663532</v>
      </c>
      <c r="D22" s="4" t="inlineStr">
        <is>
          <t xml:space="preserve"> </t>
        </is>
      </c>
      <c r="E2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Junior subordinated debentures</t>
        </is>
      </c>
      <c r="B4" s="5" t="n">
        <v>1127</v>
      </c>
      <c r="C4" s="5" t="n">
        <v>1095</v>
      </c>
      <c r="D4" s="5" t="n">
        <v>1136</v>
      </c>
    </row>
    <row r="5">
      <c r="A5" s="4" t="inlineStr">
        <is>
          <t>Subordinated debentures</t>
        </is>
      </c>
      <c r="B5" s="6" t="n">
        <v>2185</v>
      </c>
      <c r="C5" s="6" t="n">
        <v>2185</v>
      </c>
      <c r="D5" s="6" t="n">
        <v>2185</v>
      </c>
    </row>
    <row r="6">
      <c r="A6" s="4" t="inlineStr">
        <is>
          <t>Senior notes</t>
        </is>
      </c>
      <c r="B6" s="4" t="inlineStr">
        <is>
          <t xml:space="preserve"> </t>
        </is>
      </c>
      <c r="C6" s="6" t="n">
        <v>2408</v>
      </c>
      <c r="D6" s="6" t="n">
        <v>2682</v>
      </c>
    </row>
    <row r="7">
      <c r="A7" s="4" t="inlineStr">
        <is>
          <t>Income before income taxes and equity in undistributed net income of subsidiaries</t>
        </is>
      </c>
      <c r="B7" s="6" t="n">
        <v>112956</v>
      </c>
      <c r="C7" s="6" t="n">
        <v>124408</v>
      </c>
      <c r="D7" s="6" t="n">
        <v>91549</v>
      </c>
    </row>
    <row r="8">
      <c r="A8" s="4" t="inlineStr">
        <is>
          <t>Income tax benefit</t>
        </is>
      </c>
      <c r="B8" s="6" t="n">
        <v>27692</v>
      </c>
      <c r="C8" s="6" t="n">
        <v>32679</v>
      </c>
      <c r="D8" s="6" t="n">
        <v>24144</v>
      </c>
    </row>
    <row r="9">
      <c r="A9" s="4" t="inlineStr">
        <is>
          <t>Net income</t>
        </is>
      </c>
      <c r="B9" s="6" t="n">
        <v>85264</v>
      </c>
      <c r="C9" s="6" t="n">
        <v>91729</v>
      </c>
      <c r="D9" s="6" t="n">
        <v>67405</v>
      </c>
    </row>
    <row r="10">
      <c r="A10" s="4" t="inlineStr">
        <is>
          <t>Parent Company</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Cash dividends received from subsidiaries</t>
        </is>
      </c>
      <c r="B12" s="6" t="n">
        <v>55000</v>
      </c>
      <c r="C12" s="6" t="n">
        <v>65000</v>
      </c>
      <c r="D12" s="6" t="n">
        <v>40000</v>
      </c>
    </row>
    <row r="13">
      <c r="A13" s="4" t="inlineStr">
        <is>
          <t>Other income</t>
        </is>
      </c>
      <c r="B13" s="6" t="n">
        <v>59</v>
      </c>
      <c r="C13" s="6" t="n">
        <v>67</v>
      </c>
      <c r="D13" s="6" t="n">
        <v>29</v>
      </c>
    </row>
    <row r="14">
      <c r="A14" s="4" t="inlineStr">
        <is>
          <t>Total operating income</t>
        </is>
      </c>
      <c r="B14" s="6" t="n">
        <v>55059</v>
      </c>
      <c r="C14" s="6" t="n">
        <v>65067</v>
      </c>
      <c r="D14" s="6" t="n">
        <v>40029</v>
      </c>
    </row>
    <row r="15">
      <c r="A15" s="3" t="inlineStr">
        <is>
          <t>Operating Expenses</t>
        </is>
      </c>
      <c r="B15" s="4" t="inlineStr">
        <is>
          <t xml:space="preserve"> </t>
        </is>
      </c>
      <c r="C15" s="4" t="inlineStr">
        <is>
          <t xml:space="preserve"> </t>
        </is>
      </c>
      <c r="D15" s="4" t="inlineStr">
        <is>
          <t xml:space="preserve"> </t>
        </is>
      </c>
    </row>
    <row r="16">
      <c r="A16" s="4" t="inlineStr">
        <is>
          <t>Junior subordinated debentures</t>
        </is>
      </c>
      <c r="B16" s="6" t="n">
        <v>1127</v>
      </c>
      <c r="C16" s="6" t="n">
        <v>1095</v>
      </c>
      <c r="D16" s="6" t="n">
        <v>1136</v>
      </c>
    </row>
    <row r="17">
      <c r="A17" s="4" t="inlineStr">
        <is>
          <t>Subordinated debentures</t>
        </is>
      </c>
      <c r="B17" s="6" t="n">
        <v>2185</v>
      </c>
      <c r="C17" s="6" t="n">
        <v>2185</v>
      </c>
      <c r="D17" s="6" t="n">
        <v>2185</v>
      </c>
    </row>
    <row r="18">
      <c r="A18" s="4" t="inlineStr">
        <is>
          <t>Senior notes</t>
        </is>
      </c>
      <c r="B18" s="4" t="inlineStr">
        <is>
          <t xml:space="preserve"> </t>
        </is>
      </c>
      <c r="C18" s="6" t="n">
        <v>2408</v>
      </c>
      <c r="D18" s="6" t="n">
        <v>2682</v>
      </c>
    </row>
    <row r="19">
      <c r="A19" s="4" t="inlineStr">
        <is>
          <t>Notes payable</t>
        </is>
      </c>
      <c r="B19" s="4" t="inlineStr">
        <is>
          <t xml:space="preserve"> </t>
        </is>
      </c>
      <c r="C19" s="6" t="n">
        <v>87</v>
      </c>
      <c r="D19" s="6" t="n">
        <v>385</v>
      </c>
    </row>
    <row r="20">
      <c r="A20" s="4" t="inlineStr">
        <is>
          <t>Other expenses</t>
        </is>
      </c>
      <c r="B20" s="6" t="n">
        <v>6209</v>
      </c>
      <c r="C20" s="6" t="n">
        <v>5947</v>
      </c>
      <c r="D20" s="6" t="n">
        <v>5086</v>
      </c>
    </row>
    <row r="21">
      <c r="A21" s="4" t="inlineStr">
        <is>
          <t>Total operating expense</t>
        </is>
      </c>
      <c r="B21" s="6" t="n">
        <v>9521</v>
      </c>
      <c r="C21" s="6" t="n">
        <v>11722</v>
      </c>
      <c r="D21" s="6" t="n">
        <v>11474</v>
      </c>
    </row>
    <row r="22">
      <c r="A22" s="4" t="inlineStr">
        <is>
          <t>Income before income taxes and equity in undistributed net income of subsidiaries</t>
        </is>
      </c>
      <c r="B22" s="6" t="n">
        <v>45538</v>
      </c>
      <c r="C22" s="6" t="n">
        <v>53345</v>
      </c>
      <c r="D22" s="6" t="n">
        <v>28555</v>
      </c>
    </row>
    <row r="23">
      <c r="A23" s="4" t="inlineStr">
        <is>
          <t>Income tax benefit</t>
        </is>
      </c>
      <c r="B23" s="6" t="n">
        <v>-2644</v>
      </c>
      <c r="C23" s="6" t="n">
        <v>-3309</v>
      </c>
      <c r="D23" s="6" t="n">
        <v>-3216</v>
      </c>
    </row>
    <row r="24">
      <c r="A24" s="4" t="inlineStr">
        <is>
          <t>Income before equity in undistributed net income of subsidiaries</t>
        </is>
      </c>
      <c r="B24" s="6" t="n">
        <v>48182</v>
      </c>
      <c r="C24" s="6" t="n">
        <v>56654</v>
      </c>
      <c r="D24" s="6" t="n">
        <v>31771</v>
      </c>
    </row>
    <row r="25">
      <c r="A25" s="4" t="inlineStr">
        <is>
          <t>Equity in undistributed net income of subsidiaries</t>
        </is>
      </c>
      <c r="B25" s="6" t="n">
        <v>37082</v>
      </c>
      <c r="C25" s="6" t="n">
        <v>35075</v>
      </c>
      <c r="D25" s="6" t="n">
        <v>35634</v>
      </c>
    </row>
    <row r="26">
      <c r="A26" s="4" t="inlineStr">
        <is>
          <t>Net income</t>
        </is>
      </c>
      <c r="B26" s="5" t="n">
        <v>85264</v>
      </c>
      <c r="C26" s="5" t="n">
        <v>91729</v>
      </c>
      <c r="D26" s="5" t="n">
        <v>674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5264</v>
      </c>
      <c r="C4" s="5" t="n">
        <v>91729</v>
      </c>
      <c r="D4" s="5" t="n">
        <v>6740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hange in taxes payable</t>
        </is>
      </c>
      <c r="B6" s="6" t="n">
        <v>5991</v>
      </c>
      <c r="C6" s="6" t="n">
        <v>-4872</v>
      </c>
      <c r="D6" s="6" t="n">
        <v>12048</v>
      </c>
    </row>
    <row r="7">
      <c r="A7" s="4" t="inlineStr">
        <is>
          <t>Stock based compensation</t>
        </is>
      </c>
      <c r="B7" s="6" t="n">
        <v>3914</v>
      </c>
      <c r="C7" s="6" t="n">
        <v>3603</v>
      </c>
      <c r="D7" s="6" t="n">
        <v>2960</v>
      </c>
    </row>
    <row r="8">
      <c r="A8" s="4" t="inlineStr">
        <is>
          <t>Net cash provided by operating activities</t>
        </is>
      </c>
      <c r="B8" s="6" t="n">
        <v>131533</v>
      </c>
      <c r="C8" s="6" t="n">
        <v>116401</v>
      </c>
      <c r="D8" s="6" t="n">
        <v>97344</v>
      </c>
    </row>
    <row r="9">
      <c r="A9" s="3" t="inlineStr">
        <is>
          <t>Cash Flows from Investing Activities</t>
        </is>
      </c>
      <c r="B9" s="4" t="inlineStr">
        <is>
          <t xml:space="preserve"> </t>
        </is>
      </c>
      <c r="C9" s="4" t="inlineStr">
        <is>
          <t xml:space="preserve"> </t>
        </is>
      </c>
      <c r="D9" s="4" t="inlineStr">
        <is>
          <t xml:space="preserve"> </t>
        </is>
      </c>
    </row>
    <row r="10">
      <c r="A10" s="4" t="inlineStr">
        <is>
          <t>Cash received from (paid for) acquisition, net</t>
        </is>
      </c>
      <c r="B10" s="6" t="n">
        <v>237441</v>
      </c>
      <c r="C10" s="4" t="inlineStr">
        <is>
          <t xml:space="preserve"> </t>
        </is>
      </c>
      <c r="D10" s="6" t="n">
        <v>-146</v>
      </c>
    </row>
    <row r="11">
      <c r="A11" s="4" t="inlineStr">
        <is>
          <t>Net cash provided by (used in) investing activities</t>
        </is>
      </c>
      <c r="B11" s="6" t="n">
        <v>322701</v>
      </c>
      <c r="C11" s="6" t="n">
        <v>161555</v>
      </c>
      <c r="D11" s="6" t="n">
        <v>-432778</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 on common stock</t>
        </is>
      </c>
      <c r="B13" s="6" t="n">
        <v>-9413</v>
      </c>
      <c r="C13" s="6" t="n">
        <v>-8946</v>
      </c>
      <c r="D13" s="6" t="n">
        <v>-8877</v>
      </c>
    </row>
    <row r="14">
      <c r="A14" s="4" t="inlineStr">
        <is>
          <t>Purchases of treasury stock</t>
        </is>
      </c>
      <c r="B14" s="6" t="n">
        <v>-1048</v>
      </c>
      <c r="C14" s="6" t="n">
        <v>-605</v>
      </c>
      <c r="D14" s="6" t="n">
        <v>-455</v>
      </c>
    </row>
    <row r="15">
      <c r="A15" s="4" t="inlineStr">
        <is>
          <t>Repayment of term note</t>
        </is>
      </c>
      <c r="B15" s="4" t="inlineStr">
        <is>
          <t xml:space="preserve"> </t>
        </is>
      </c>
      <c r="C15" s="4" t="inlineStr">
        <is>
          <t xml:space="preserve"> </t>
        </is>
      </c>
      <c r="D15" s="6" t="n">
        <v>-6056</v>
      </c>
    </row>
    <row r="16">
      <c r="A16" s="4" t="inlineStr">
        <is>
          <t>Repayment of senior notes</t>
        </is>
      </c>
      <c r="B16" s="4" t="inlineStr">
        <is>
          <t xml:space="preserve"> </t>
        </is>
      </c>
      <c r="C16" s="6" t="n">
        <v>-45000</v>
      </c>
      <c r="D16" s="4" t="inlineStr">
        <is>
          <t xml:space="preserve"> </t>
        </is>
      </c>
    </row>
    <row r="17">
      <c r="A17" s="4" t="inlineStr">
        <is>
          <t>Net cash used in financing activities</t>
        </is>
      </c>
      <c r="B17" s="6" t="n">
        <v>-455050</v>
      </c>
      <c r="C17" s="6" t="n">
        <v>-292988</v>
      </c>
      <c r="D17" s="6" t="n">
        <v>-301496</v>
      </c>
    </row>
    <row r="18">
      <c r="A18" s="4" t="inlineStr">
        <is>
          <t>Net change in cash and cash equivalents</t>
        </is>
      </c>
      <c r="B18" s="6" t="n">
        <v>-816</v>
      </c>
      <c r="C18" s="6" t="n">
        <v>-15032</v>
      </c>
      <c r="D18" s="6" t="n">
        <v>-636930</v>
      </c>
    </row>
    <row r="19">
      <c r="A19" s="4" t="inlineStr">
        <is>
          <t>Cash and cash equivalents at beginning of period</t>
        </is>
      </c>
      <c r="B19" s="6" t="n">
        <v>100145</v>
      </c>
      <c r="C19" s="6" t="n">
        <v>115177</v>
      </c>
      <c r="D19" s="6" t="n">
        <v>752107</v>
      </c>
    </row>
    <row r="20">
      <c r="A20" s="4" t="inlineStr">
        <is>
          <t>Cash and cash equivalents at end of period</t>
        </is>
      </c>
      <c r="B20" s="6" t="n">
        <v>99329</v>
      </c>
      <c r="C20" s="6" t="n">
        <v>100145</v>
      </c>
      <c r="D20" s="6" t="n">
        <v>115177</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 (Loss)</t>
        </is>
      </c>
      <c r="B23" s="6" t="n">
        <v>85264</v>
      </c>
      <c r="C23" s="6" t="n">
        <v>91729</v>
      </c>
      <c r="D23" s="6" t="n">
        <v>67405</v>
      </c>
    </row>
    <row r="24">
      <c r="A24" s="3" t="inlineStr">
        <is>
          <t>Adjustments to reconcile net income to net cash from operating activities:</t>
        </is>
      </c>
      <c r="B24" s="4" t="inlineStr">
        <is>
          <t xml:space="preserve"> </t>
        </is>
      </c>
      <c r="C24" s="4" t="inlineStr">
        <is>
          <t xml:space="preserve"> </t>
        </is>
      </c>
      <c r="D24" s="4" t="inlineStr">
        <is>
          <t xml:space="preserve"> </t>
        </is>
      </c>
    </row>
    <row r="25">
      <c r="A25" s="4" t="inlineStr">
        <is>
          <t>Equity in undistributed net income of subsidiaries</t>
        </is>
      </c>
      <c r="B25" s="6" t="n">
        <v>-37082</v>
      </c>
      <c r="C25" s="6" t="n">
        <v>-35075</v>
      </c>
      <c r="D25" s="6" t="n">
        <v>-35634</v>
      </c>
    </row>
    <row r="26">
      <c r="A26" s="4" t="inlineStr">
        <is>
          <t>Provision for deferred tax (benefit) expense</t>
        </is>
      </c>
      <c r="B26" s="6" t="n">
        <v>-152</v>
      </c>
      <c r="C26" s="6" t="n">
        <v>-513</v>
      </c>
      <c r="D26" s="6" t="n">
        <v>91</v>
      </c>
    </row>
    <row r="27">
      <c r="A27" s="4" t="inlineStr">
        <is>
          <t>Change in taxes payable</t>
        </is>
      </c>
      <c r="B27" s="6" t="n">
        <v>-250</v>
      </c>
      <c r="C27" s="6" t="n">
        <v>794</v>
      </c>
      <c r="D27" s="6" t="n">
        <v>-4694</v>
      </c>
    </row>
    <row r="28">
      <c r="A28" s="4" t="inlineStr">
        <is>
          <t>Change in other assets</t>
        </is>
      </c>
      <c r="B28" s="6" t="n">
        <v>12</v>
      </c>
      <c r="C28" s="6" t="n">
        <v>-43</v>
      </c>
      <c r="D28" s="6" t="n">
        <v>12</v>
      </c>
    </row>
    <row r="29">
      <c r="A29" s="4" t="inlineStr">
        <is>
          <t>Stock based compensation</t>
        </is>
      </c>
      <c r="B29" s="6" t="n">
        <v>3914</v>
      </c>
      <c r="C29" s="6" t="n">
        <v>3603</v>
      </c>
      <c r="D29" s="6" t="n">
        <v>2960</v>
      </c>
    </row>
    <row r="30">
      <c r="A30" s="4" t="inlineStr">
        <is>
          <t>Other, net</t>
        </is>
      </c>
      <c r="B30" s="6" t="n">
        <v>76</v>
      </c>
      <c r="C30" s="6" t="n">
        <v>575</v>
      </c>
      <c r="D30" s="6" t="n">
        <v>-2753</v>
      </c>
    </row>
    <row r="31">
      <c r="A31" s="4" t="inlineStr">
        <is>
          <t>Net cash provided by operating activities</t>
        </is>
      </c>
      <c r="B31" s="6" t="n">
        <v>51782</v>
      </c>
      <c r="C31" s="6" t="n">
        <v>61070</v>
      </c>
      <c r="D31" s="6" t="n">
        <v>27387</v>
      </c>
    </row>
    <row r="32">
      <c r="A32" s="3" t="inlineStr">
        <is>
          <t>Cash Flows from Financing Activities</t>
        </is>
      </c>
      <c r="B32" s="4" t="inlineStr">
        <is>
          <t xml:space="preserve"> </t>
        </is>
      </c>
      <c r="C32" s="4" t="inlineStr">
        <is>
          <t xml:space="preserve"> </t>
        </is>
      </c>
      <c r="D32" s="4" t="inlineStr">
        <is>
          <t xml:space="preserve"> </t>
        </is>
      </c>
    </row>
    <row r="33">
      <c r="A33" s="4" t="inlineStr">
        <is>
          <t>Dividend paid on common stock</t>
        </is>
      </c>
      <c r="B33" s="6" t="n">
        <v>-9413</v>
      </c>
      <c r="C33" s="6" t="n">
        <v>-8946</v>
      </c>
      <c r="D33" s="6" t="n">
        <v>-8877</v>
      </c>
    </row>
    <row r="34">
      <c r="A34" s="4" t="inlineStr">
        <is>
          <t>Purchases of treasury stock</t>
        </is>
      </c>
      <c r="B34" s="6" t="n">
        <v>-1048</v>
      </c>
      <c r="C34" s="6" t="n">
        <v>-605</v>
      </c>
      <c r="D34" s="6" t="n">
        <v>-455</v>
      </c>
    </row>
    <row r="35">
      <c r="A35" s="4" t="inlineStr">
        <is>
          <t>Repayment of term note</t>
        </is>
      </c>
      <c r="B35" s="4" t="inlineStr">
        <is>
          <t xml:space="preserve"> </t>
        </is>
      </c>
      <c r="C35" s="6" t="n">
        <v>-9000</v>
      </c>
      <c r="D35" s="6" t="n">
        <v>-4000</v>
      </c>
    </row>
    <row r="36">
      <c r="A36" s="4" t="inlineStr">
        <is>
          <t>Repayment of senior notes</t>
        </is>
      </c>
      <c r="B36" s="4" t="inlineStr">
        <is>
          <t xml:space="preserve"> </t>
        </is>
      </c>
      <c r="C36" s="6" t="n">
        <v>-45000</v>
      </c>
      <c r="D36" s="4" t="inlineStr">
        <is>
          <t xml:space="preserve"> </t>
        </is>
      </c>
    </row>
    <row r="37">
      <c r="A37" s="4" t="inlineStr">
        <is>
          <t>Net cash used in financing activities</t>
        </is>
      </c>
      <c r="B37" s="6" t="n">
        <v>-10461</v>
      </c>
      <c r="C37" s="6" t="n">
        <v>-63551</v>
      </c>
      <c r="D37" s="6" t="n">
        <v>-13332</v>
      </c>
    </row>
    <row r="38">
      <c r="A38" s="4" t="inlineStr">
        <is>
          <t>Net change in cash and cash equivalents</t>
        </is>
      </c>
      <c r="B38" s="6" t="n">
        <v>41321</v>
      </c>
      <c r="C38" s="6" t="n">
        <v>-2481</v>
      </c>
      <c r="D38" s="6" t="n">
        <v>14055</v>
      </c>
    </row>
    <row r="39">
      <c r="A39" s="4" t="inlineStr">
        <is>
          <t>Cash and cash equivalents at beginning of period</t>
        </is>
      </c>
      <c r="B39" s="6" t="n">
        <v>36686</v>
      </c>
      <c r="C39" s="6" t="n">
        <v>39167</v>
      </c>
      <c r="D39" s="6" t="n">
        <v>25112</v>
      </c>
    </row>
    <row r="40">
      <c r="A40" s="4" t="inlineStr">
        <is>
          <t>Cash and cash equivalents at end of period</t>
        </is>
      </c>
      <c r="B40" s="5" t="n">
        <v>78007</v>
      </c>
      <c r="C40" s="5" t="n">
        <v>36686</v>
      </c>
      <c r="D40" s="5" t="n">
        <v>391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mployee Benefit Plans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xpense relating to the 401(k) plan</t>
        </is>
      </c>
      <c r="B4" s="11" t="n">
        <v>2.3</v>
      </c>
      <c r="C4" s="11" t="n">
        <v>2.2</v>
      </c>
      <c r="D4" s="5" t="n">
        <v>2</v>
      </c>
      <c r="E4" s="4" t="inlineStr">
        <is>
          <t xml:space="preserve"> </t>
        </is>
      </c>
    </row>
    <row r="5">
      <c r="A5" s="4" t="inlineStr">
        <is>
          <t>Company obligations under Voluntary Deferred Compensation Plan for Executives</t>
        </is>
      </c>
      <c r="B5" s="5" t="n">
        <v>8</v>
      </c>
      <c r="C5" s="11" t="n">
        <v>5.9</v>
      </c>
      <c r="D5" s="4" t="inlineStr">
        <is>
          <t xml:space="preserve"> </t>
        </is>
      </c>
      <c r="E5" s="5" t="n">
        <v>8</v>
      </c>
    </row>
    <row r="6">
      <c r="A6" s="4" t="inlineStr">
        <is>
          <t>Old Second Bancorp Inc Employees 401(k) Savings Plan and Trust</t>
        </is>
      </c>
      <c r="B6" s="4" t="inlineStr">
        <is>
          <t xml:space="preserve"> </t>
        </is>
      </c>
      <c r="C6" s="4" t="inlineStr">
        <is>
          <t xml:space="preserve"> </t>
        </is>
      </c>
      <c r="D6" s="4" t="inlineStr">
        <is>
          <t xml:space="preserve"> </t>
        </is>
      </c>
      <c r="E6" s="4" t="inlineStr">
        <is>
          <t xml:space="preserve"> </t>
        </is>
      </c>
    </row>
    <row r="7">
      <c r="A7" s="3" t="inlineStr">
        <is>
          <t>Employee Benefit Plans</t>
        </is>
      </c>
      <c r="B7" s="4" t="inlineStr">
        <is>
          <t xml:space="preserve"> </t>
        </is>
      </c>
      <c r="C7" s="4" t="inlineStr">
        <is>
          <t xml:space="preserve"> </t>
        </is>
      </c>
      <c r="D7" s="4" t="inlineStr">
        <is>
          <t xml:space="preserve"> </t>
        </is>
      </c>
      <c r="E7" s="4" t="inlineStr">
        <is>
          <t xml:space="preserve"> </t>
        </is>
      </c>
    </row>
    <row r="8">
      <c r="A8" s="4" t="inlineStr">
        <is>
          <t>Company's discretionary matching contributions to the Plan (as a percent)</t>
        </is>
      </c>
      <c r="B8" s="9" t="n">
        <v>1</v>
      </c>
      <c r="C8" s="9" t="n">
        <v>1</v>
      </c>
      <c r="D8" s="9" t="n">
        <v>1</v>
      </c>
      <c r="E8" s="4" t="inlineStr">
        <is>
          <t xml:space="preserve"> </t>
        </is>
      </c>
    </row>
    <row r="9">
      <c r="A9" s="4" t="inlineStr">
        <is>
          <t>Company's discretionary matching contributions to the Plan (as a percent)</t>
        </is>
      </c>
      <c r="B9" s="4" t="inlineStr">
        <is>
          <t xml:space="preserve"> </t>
        </is>
      </c>
      <c r="C9" s="4" t="inlineStr">
        <is>
          <t xml:space="preserve"> </t>
        </is>
      </c>
      <c r="D9" s="4" t="inlineStr">
        <is>
          <t xml:space="preserve"> </t>
        </is>
      </c>
      <c r="E9" s="9" t="n">
        <v>0.5</v>
      </c>
    </row>
    <row r="10">
      <c r="A10" s="4" t="inlineStr">
        <is>
          <t>Percentage of compensation contributed to the Plan matched by employer (as a percent)</t>
        </is>
      </c>
      <c r="B10" s="4" t="inlineStr">
        <is>
          <t xml:space="preserve"> </t>
        </is>
      </c>
      <c r="C10" s="4" t="inlineStr">
        <is>
          <t xml:space="preserve"> </t>
        </is>
      </c>
      <c r="D10" s="4" t="inlineStr">
        <is>
          <t xml:space="preserve"> </t>
        </is>
      </c>
      <c r="E10" s="9" t="n">
        <v>0.02</v>
      </c>
    </row>
    <row r="11">
      <c r="A11" s="4" t="inlineStr">
        <is>
          <t>Percentage of compensation contributed to the Plan matched by employer</t>
        </is>
      </c>
      <c r="B11" s="9" t="n">
        <v>0.03</v>
      </c>
      <c r="C11" s="9" t="n">
        <v>0.03</v>
      </c>
      <c r="D11" s="9" t="n">
        <v>0.03</v>
      </c>
      <c r="E11" s="4" t="inlineStr">
        <is>
          <t xml:space="preserve"> </t>
        </is>
      </c>
    </row>
    <row r="12">
      <c r="A12" s="4" t="inlineStr">
        <is>
          <t>Participants vesting as percentage of discretionary matching contributions</t>
        </is>
      </c>
      <c r="B12" s="9" t="n">
        <v>1</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t>
        </is>
      </c>
      <c r="B3" s="4" t="inlineStr">
        <is>
          <t xml:space="preserve"> </t>
        </is>
      </c>
    </row>
    <row r="4">
      <c r="A4" s="4" t="inlineStr">
        <is>
          <t>Cash and Due from Banks</t>
        </is>
      </c>
      <c r="B4" s="4" t="inlineStr">
        <is>
          <t>Note 3: Cash and Due from Banks ​ Total cash and cash equivalents were $99.3 million and $100.1 million at December 31, 2024 and 2023, respectively . ​ The nature of the Company’s business requires that it maintain amounts with other banks and federal funds which, at times, may exceed federally insured limits. Management monitors these correspondent relationships, and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 Note 4: Securities ​ The following table summarizes the amortized cost and fair value of the securities portfolio at December 31, 2024 and 2023 and the corresponding amounts of gross unrealized gains and losses were as follows: ​ ​ ​ ​ ​ ​ ​ ​ ​ ​ ​ ​ ​ ​ ​ ​ ​ ​ ​ Gross ​ Gross ​ ​ ​ ​ ​ Amortized ​ Unrealized ​ Unrealized ​ Fair December 31, 2024 Cost 1 Gains Losses ​ Value Securities available-for-sale ​ ​ ​ ​ ​ ​ ​ ​ ​ U.S. Treasury ​ $ 193,902 ​ $ 700 ​ $ (459) ​ $ 194,143 U.S. government agencies ​ ​ 39,202 ​ ​ - ​ ​ (1,388) ​ ​ 37,814 U.S. government agencies mortgage-backed ​ ​ 112,241 ​ ​ - ​ ​ (11,964) ​ ​ 100,277 States and political subdivisions ​ ​ 226,969 ​ ​ 264 ​ ​ (11,777) ​ ​ 215,456 Collateralized mortgage obligations ​ ​ 411,170 ​ ​ 647 ​ ​ (43,201) ​ ​ 368,616 Asset-backed securities ​ ​ 64,215 ​ ​ 69 ​ ​ (1,981) ​ ​ 62,303 Collateralized loan obligations ​ ​ 182,629 ​ ​ 472 ​ ​ (9) ​ ​ 183,092 Total securities available-for-sale ​ $ 1,230,328 ​ $ 2,152 ​ $ (70,779) ​ $ 1,161,701 ​ ​ ​ ​ ​ ​ ​ ​ ​ ​ ​ ​ ​ ​ ​ ​ ​ ​ ​ ​ ​ ​ ​ ​ ​ ​ ​ ​ ​ ​ ​ ​ ​ Gross ​ Gross ​ ​ ​ ​ ​ Amortized ​ Unrealized ​ Unrealized ​ Fair December 31, 2023 Cost 1 Gains Losses ​ Value Securities available-for-sale ​ ​ ​ ​ ​ ​ ​ ​ ​ ​ ​ ​ U.S. Treasury ​ $ 174,602 ​ $ - ​ $ (5,028) ​ $ 169,574 U.S. government agencies ​ ​ 60,011 ​ ​ - ​ ​ (3,052) ​ ​ 56,959 U.S. government agencies mortgage-backed ​ ​ 118,492 ​ ​ - ​ ​ (12,122) ​ ​ 106,370 States and political subdivisions ​ ​ 236,072 ​ ​ 1,325 ​ ​ (10,332) ​ ​ 227,065 Collateralized mortgage obligations ​ ​ 442,987 ​ ​ 421 ​ ​ (50,864) ​ ​ 392,544 Asset-backed securities ​ ​ 71,616 ​ ​ 42 ​ ​ (3,222) ​ ​ 68,436 Collateralized loan obligations ​ ​ 173,201 ​ ​ 30 ​ ​ (1,350) ​ ​ 171,881 Total securities available-for-sale ​ $ 1,276,981 ​ $ 1,818 ​ $ (85,970) ​ $ 1,192,829 ​ ​ ​ ​ ​ ​ ​ ​ ​ ​ ​ ​ ​ 1 Excludes interest receivable of $7.1 million and $6.6 million at December 31, 2024 and December 31, 2023, respectively, that is recorded in other assets on the Consolidated Balance Sheets. ​ FHLBC stock was $4.5 million and $18.5 million at December 31, 2024 and December 31, 2023, respectively. FRBC stock was $14.9 million at December 31, 2024 and December 31, 2023. Our FHLBC stock is necessary to maintain access to FHLBC advances. ​ Securities valued at $717.5 million as of December 31, 2024, were pledged to secure deposits and borrowings, and for other purposes, a decrease from $810.2 million at year-end 2023. ​ The fair value, amortized cost and weighted average yield of debt securities at December 31, 2024 by contractual maturity, were as follows in the table below. Securities not due at a single maturity date are shown separately. ​ ​ ​ ​ ​ ​ ​ ​ ​ ​ ​ ​ ​ ​ ​ ​ ​ Weighted ​ ​ ​ ​ ​ ​ ​ Amortized ​ Average ​ ​ Fair ​ Securities available-for-sale Cost Yield ​ Value Due in one year or less ​ $ 94,725 ​ 2.94 % ​ $ 94,598 ​ Due after one year through five years ​ ​ 154,689 ​ 3.64 ​ ​ ​ 153,679 ​ Due after five years through ten years ​ ​ 100,601 ​ 2.91 ​ ​ ​ 94,215 ​ Due after ten years ​ ​ 110,058 ​ 3.20 ​ ​ ​ 104,921 ​ ​ ​ ​ 460,073 ​ 3.23 ​ ​ ​ 447,413 ​ Mortgage-backed and collateralized mortgage obligations ​ ​ 523,411 ​ 2.57 ​ ​ ​ 468,893 ​ Asset-backed securities ​ ​ 64,215 ​ 3.70 ​ ​ ​ 62,303 ​ Collateralized loan obligations ​ ​ 182,629 ​ 6.08 ​ ​ ​ 183,092 ​ Total securities available-for-sale ​ $ 1,230,328 ​ 3.40 % ​ $ 1,161,701 ​ ​ ​ As of December 31, 2024, the Company has no securities issued from one originator, other than the U.S. Government and its agencies, that individually amounted to over 10% of the Company’s stockholders equity. ​ Securities with unrealized losses with no corresponding allowance for credit losses at December 31, 2024 and 2023 aggregated by investment category and length of time that individual securities have been in a continuous unrealized loss position, were as follows (in thousands except for number of securities): ​ ​ ​ ​ ​ ​ ​ ​ ​ ​ ​ ​ ​ ​ ​ ​ ​ ​ ​ ​ ​ ​ ​ ​ ​ ​ ​ ​ Less than 12 months ​ 12 months or more ​ ​ ​ ​ ​ ​ ​ ​ December 31, 2024 ​ in an unrealized loss position ​ in an unrealized loss position ​ Total ​ ​ Number of ​ Unrealized ​ Fair ​ Number of ​ Unrealized ​ Fair ​ Number of ​ Unrealized ​ Fair Securities available-for-sale Securities Losses Value Securities Losses Value Securities Losses Value U.S. Treasuries ​ 4 ​ $ 72 ​ $ 49,788 ​ 1 ​ $ 387 ​ $ 49,547 ​ 5 ​ $ 459 ​ $ 99,335 U.S. government agencies ​ - ​ ​ - ​ ​ - ​ 8 ​ ​ 1,388 ​ ​ 37,814 ​ 8 ​ ​ 1,388 ​ ​ 37,814 U.S. government agencies mortgage-backed ​ 1 ​ ​ 447 ​ ​ 10,296 ​ 128 ​ ​ 11,517 ​ ​ 89,981 ​ 129 ​ ​ 11,964 ​ ​ 100,277 States and political subdivisions ​ 31 ​ ​ 455 ​ ​ 85,457 ​ 27 ​ ​ 11,322 ​ ​ 111,308 ​ 58 ​ ​ 11,777 ​ ​ 196,765 Collateralized mortgage obligations ​ 3 ​ ​ 24 ​ ​ 5,107 ​ 139 ​ ​ 43,177 ​ ​ 328,708 ​ 142 ​ ​ 43,201 ​ ​ 333,815 Asset-backed securities ​ 2 ​ ​ 4 ​ ​ 1,068 ​ 13 ​ ​ 1,977 ​ ​ 50,198 ​ 15 ​ ​ 1,981 ​ ​ 51,266 Collateralized loan obligations ​ 4 ​ ​ 8 ​ ​ 31,440 ​ 1 ​ ​ 1 ​ ​ 227 ​ 5 ​ ​ 9 ​ ​ 31,667 Total securities available-for-sale ​ 45 ​ $ 1,010 ​ $ 183,156 ​ 317 ​ $ 69,769 ​ $ 667,783 ​ 362 ​ $ 70,779 ​ $ 850,939 ​ ​ ​ ​ ​ ​ ​ ​ ​ ​ ​ ​ ​ ​ ​ ​ ​ ​ ​ ​ ​ ​ ​ ​ ​ ​ ​ ​ ​ Less than 12 months ​ 12 months or more ​ ​ ​ ​ ​ ​ ​ ​ December 31, 2023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 ​ $ - ​ $ - ​ 4 ​ $ 5,028 ​ $ 169,574 ​ 4 ​ $ 5,028 ​ $ 169,574 U.S. government agencies ​ - ​ ​ - ​ ​ - ​ 9 ​ ​ 3,052 ​ ​ 56,959 ​ 9 ​ ​ 3,052 ​ ​ 56,959 U.S. government agencies mortgage-backed ​ - ​ ​ - ​ ​ - ​ 128 ​ ​ 12,122 ​ ​ 106,370 ​ 128 ​ ​ 12,122 ​ ​ 106,370 States and political subdivisions ​ 12 ​ ​ 137 ​ ​ 27,974 ​ 25 ​ ​ 10,195 ​ ​ 106,138 ​ 37 ​ ​ 10,332 ​ ​ 134,112 Collateralized mortgage obligations ​ 2 ​ ​ 8 ​ ​ 734 ​ 143 ​ ​ 50,856 ​ ​ 376,236 ​ 145 ​ ​ 50,864 ​ ​ 376,970 Asset-backed securities ​ - ​ ​ - ​ ​ - ​ 19 ​ ​ 3,222 ​ ​ 63,941 ​ 19 ​ ​ 3,222 ​ ​ 63,941 Collateralized loan obligations ​ - ​ ​ - ​ ​ - ​ 25 ​ ​ 1,350 ​ ​ 150,902 ​ 25 ​ ​ 1,350 ​ ​ 150,902 Total securities available-for-sale ​ 14 ​ $ 145 ​ $ 28,708 ​ 353 ​ $ 85,825 ​ $ 1,030,120 ​ 367 ​ $ 85,970 ​ $ 1,058,828 ​ ​ ​ ​ ​ ​ ​ ​ ​ ​ ​ ​ ​ ​ ​ ​ ​ ​ ​ ​ ​ ​ ​ ​ ​ ​ Available-for-sale debt securities in unrealized loss positions are evaluated for allowance related to credit losses at least quarterly. he analysis consists of screening all securities to determine if the bonds have market value loss exceeding 5% of book value and if that loss exceeds $200,000 . Two other aspects of each security are assessed. The first is whether a security carries a government guarantee. If the security is backed by a 100% U.S. Government or U.S. Agency guarantee, then no allowance for credit loss would be considered necessary, since ultimately principal and interest of the investment would be paid. For securities that carried a U.S. Government guarantee of less than 100% , an allowance for credit loss analysis is performed. In the case of a partial government guarantee, the loss amount is assumed to be the percentage not guaranteed multiplied by the gain or loss on the position. In addition, a calculation is performed to estimate the amount of value change attributable to movements in interest rates. If the devaluation of a security is due to rate changes, then no allowance would be considered necessary. However, if a payment collected on a particular bond is less than the expected amount, individual credit analysis is conducted on that position. Furthermore, for positions whose market valuations are not directly attributable to movements in interest rates, even if all scheduled payments have been received, credit analysis is performed on each position. ​ The following table presents net realized gains (losses) on securities available-for-sale for the years ended: ​ ​ ​ ​ ​ ​ ​ ​ ​ ​ ​ ​ ​ ​ Year Ended ​ ​ ​ December 31, ​ Securities available-for-sale 2024 2023 2022 ​ Proceeds from sales of securities ​ $ 5,331 ​ $ 205,738 ​ $ 30,981 ​ Gross realized gains on securities ​ 1 ​ - ​ - ​ Gross realized losses on securities ​ (1) ​ (4,148) ​ (944) ​ Net realized losses ​ $ — ​ $ (4,148) ​ $ (944) ​ Income tax benefit on net realized losses ​ $ — ​ $ 1,117 ​ $ 265 ​ Effective tax rate applied ​ ​ N/M % ​ 26.9 % ​ 28.1 % ​ N/M – Not Meaningful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Loans and Allowance for Credit Losses on Loans</t>
        </is>
      </c>
      <c r="B3" s="4" t="inlineStr">
        <is>
          <t xml:space="preserve"> </t>
        </is>
      </c>
    </row>
    <row r="4">
      <c r="A4" s="4" t="inlineStr">
        <is>
          <t>Loans and Allowance for Credit Losses on Loans</t>
        </is>
      </c>
      <c r="B4" s="4" t="inlineStr">
        <is>
          <t>Note 5: Loans and Allowance for Credit Losses on Loans ​ The composition of loans by portfolio segment as of December 31, were as follows: ​ ​ ​ ​ ​ ​ ​ ​ ​ December 31, 2024 December 31, 2023 Commercial ​ $ 800,476 ​ $ 841,697 Leases ​ ​ 491,748 ​ ​ 398,223 Commercial real estate – investor ​ ​ 1,078,829 ​ ​ 1,034,424 Commercial real estate – owner occupied ​ ​ 683,283 ​ ​ 796,538 Construction ​ ​ 201,716 ​ ​ 165,380 Residential real estate – investor ​ ​ 49,598 ​ ​ 52,595 Residential real estate – owner occupied ​ ​ 206,949 ​ ​ 226,248 Multifamily ​ ​ 351,325 ​ ​ 401,696 HELOC ​ ​ 103,388 ​ ​ 103,237 Other 1 ​ ​ 14,024 ​ ​ 22,915 Total loans ​ ​ 3,981,336 ​ ​ 4,042,953 Allowance for credit losses on loans ​ ​ (43,619) ​ ​ (44,264) Net loans 2 ​ $ 3,937,717 ​ $ 3,998,689 ​ 1 Unless otherwise noted, the “Other” segment includes consumer loans and overdrafts in this table and in subsequent tables within Note 5 - Loans and Allowance for Credit Losses on Loans. ​ 2 Excludes accrued interest receivable of $17.5 million and $20.5 million at December 31, 2024 and December 31, 2023, respectively, which is recorded in other assets on the Consolidated Balance Sheets. ​ The methodologies used for calculating the ACL on each loan segment include (i) a migration analysis for commercial, CRE owner occupied, CRE investor, and multifamily segments; (ii) a static pool analysis for lease financing receivables, construction, residential investor, residential owner occupied and the HELOC segments; and (iii) a WARM (weighted average remaining maturity) methodology is used for consumer segments. The forecast period used for each segment calculation was one year, with an immediate reversion to historical loss rates following this one year period. The economic factors management has selected include the civilian unemployment rate and real gross domestic product supplemented with local unemployment factors. These factors are evaluated and updated quarterly. Additionally, management uses qualitative adjustments to the loss estimates in certain cases as determined necessary. These qualitative adjustments are applied by pooled loan segment and have been made for both increased and decreased risk due to loan quality trends, collateral risk, or other risks management determines are not adequately captured in loss estimation. Loans that do not share risk characteristics are evaluated on an individual basis and excluded from the pooled loan evaluation. The amount of expected loss for loans analyzed individually is determined by discounted cash flow or the fair value of the underlying collateral less applicable costs to sell. ​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Although the Bank makes loans primarily within its market area, there are no significant concentrations of loans where the customers’ ability to honor loan terms is dependent upon a single economic sector. The real estate related categories above represent 67.2% and 68.8% of the portfolio at December 31, 2024 and December 31, 2023, respectively, and include a mix of owner and non-owner occupied commercial real estate, residential, construction and multifamily loans. ​ ​ ​ The following tables represent the activity in the ACL for loans for the years ended December 31, 2024, 2023 and 2022: ​ ​ ​ ​ ​ ​ ​ ​ ​ ​ ​ ​ ​ ​ ​ ​ ​ ​ ​ ​ ​ ​ ​ ​ ​ ​ ​ ​ ​ ​ ​ ​ ​ ​ Beginning ​ Provision for ​ ​ ​ ​ ​ Ending ​ ​ Balance ​ (Release of) ​ ​ ​ ​ ​ Balance Allowance for credit losses January 1, 2024 Credit Losses Charge-offs Recoveries December 31, 2024 ​ ​ ​ ​ ​ ​ ​ ​ ​ ​ ​ ​ ​ ​ ​ ​ Commercial ​ $ 3,998 ​ $ 12,352 ​ $ 8,686 ​ $ 149 ​ $ 7,813 Leases ​ ​ 2,952 ​ ​ (770) ​ ​ 149 ​ ​ 103 ​ ​ 2,136 Commercial real estate – investor ​ ​ 17,105 ​ ​ 1,594 ​ ​ 4,596 ​ ​ 425 ​ ​ 14,528 Commercial real estate – owner occupied ​ ​ 12,280 ​ ​ (997) ​ ​ 5,154 ​ ​ 3,907 ​ ​ 10,036 Construction ​ ​ 1,038 ​ ​ 2,543 ​ ​ - ​ ​ - ​ ​ 3,581 Residential real estate – investor ​ ​ 669 ​ ​ (141) ​ ​ - ​ ​ 25 ​ ​ 553 Residential real estate – owner occupied ​ ​ 1,821 ​ ​ (106) ​ ​ 242 ​ ​ 36 ​ ​ 1,509 Multifamily ​ ​ 2,728 ​ ​ (852) ​ ​ - ​ ​ - ​ ​ 1,876 HELOC ​ ​ 1,656 ​ ​ (169) ​ ​ - ​ ​ 91 ​ ​ 1,578 Other ​ ​ 17 ​ ​ 130 ​ ​ 284 ​ ​ 146 ​ ​ 9 Total ​ $ 44,264 ​ $ 13,584 ​ $ 19,111 ​ $ 4,882 ​ $ 43,619 ​ ​ ​ ​ ​ ​ ​ ​ ​ ​ ​ ​ ​ ​ ​ ​ ​ ​ ​ ​ ​ ​ ​ ​ ​ ​ ​ ​ ​ ​ ​ ​ ​ ​ ​ ​ ​ ​ ​ ​ ​ ​ ​ ​ ​ ​ ​ ​ ​ ​ ​ Beginning ​ Provision for ​ ​ ​ ​ ​ ​ Ending Allowance for credit losses ​ Balance ​ (Release of) ​ ​ ​ ​ ​ ​ Balance ​ January 1, 2023 Credit Losses Charge-offs Recoveries ​ December 31, 2023 ​ ​ ​ ​ ​ ​ ​ ​ ​ ​ ​ ​ ​ ​ ​ ​ Commercial ​ $ 11,968 ​ $ (7,717) ​ $ 885 ​ $ 632 ​ $ 3,998 Leases ​ ​ 2,865 ​ ​ 850 ​ ​ 882 ​ ​ 119 ​ ​ 2,952 Commercial real estate – investor ​ ​ 10,674 ​ ​ 18,170 ​ ​ 11,816 ​ ​ 77 ​ ​ 17,105 Commercial real estate – owner occupied ​ ​ 15,001 ​ ​ 7,941 ​ ​ 10,691 ​ ​ 29 ​ ​ 12,280 Construction ​ ​ 1,546 ​ ​ (608) ​ ​ - ​ ​ 100 ​ ​ 1,038 Residential real estate – investor ​ ​ 768 ​ ​ (129) ​ ​ - ​ ​ 30 ​ ​ 669 Residential real estate – owner occupied ​ ​ 2,046 ​ ​ (304) ​ ​ - ​ ​ 79 ​ ​ 1,821 Multifamily ​ ​ 2,453 ​ ​ 275 ​ ​ - ​ ​ - ​ ​ 2,728 HELOC ​ ​ 1,806 ​ ​ (255) ​ ​ - ​ ​ 105 ​ ​ 1,656 Other ​ ​ 353 ​ ​ (137) ​ ​ 368 ​ ​ 169 ​ ​ 17 Total ​ $ 49,480 ​ $ 18,086 ​ $ 24,642 ​ $ 1,340 ​ $ 44,264 ​ ​ ​ ​ ​ ​ ​ ​ ​ ​ ​ ​ ​ ​ ​ ​ ​ ​ ​ ​ ​ ​ ​ ​ ​ ​ ​ ​ ​ ​ ​ ​ ​ ​ ​ ​ ​ Beginning ​ Provision for ​ ​ ​ ​ ​ ​ ​ ​ Ending Allowance for credit losses ​ Balance ​ (Release of) ​ ​ ​ ​ ​ ​ ​ ​ Balance ​ January 1, 2022 Credit Losses ​ Charge-offs ​ Recoveries ​ December 31, 2022 ​ ​ ​ ​ ​ ​ ​ ​ ​ ​ ​ ​ ​ ​ ​ ​ Commercial ​ $ 11,751 ​ $ 273 ​ $ 151 ​ $ 95 ​ $ 11,968 Leases ​ ​ 3,480 ​ ​ (246) ​ ​ 371 ​ ​ 2 ​ ​ 2,865 Commercial real estate – investor ​ ​ 10,795 ​ ​ 1,199 ​ ​ 1,401 ​ ​ 81 ​ ​ 10,674 Commercial real estate – owner occupied ​ ​ 4,913 ​ ​ 10,117 ​ ​ 133 ​ ​ 104 ​ ​ 15,001 Construction ​ ​ 3,373 ​ ​ (1,827) ​ ​ - ​ ​ - ​ ​ 1,546 Residential real estate – investor ​ ​ 760 ​ ​ (22) ​ ​ - ​ ​ 30 ​ ​ 768 Residential real estate – owner occupied ​ ​ 2,832 ​ ​ (1,010) ​ ​ 2 ​ ​ 226 ​ ​ 2,046 Multifamily ​ ​ 3,675 ​ ​ (1,285) ​ ​ - ​ ​ 63 ​ ​ 2,453 HELOC ​ ​ 2,510 ​ ​ (844) ​ ​ - ​ ​ 140 ​ ​ 1,806 Other ​ ​ 192 ​ ​ 395 ​ ​ 402 ​ ​ 168 ​ ​ 353 Total ​ $ 44,281 ​ $ 6,750 ​ $ 2,460 ​ $ 909 ​ $ 49,480 ​ ​ ​ The following table presents the collateral dependent loans and the related ACL allocated by segment of loans as of December 31: ​ ​ ​ ​ ​ ​ ​ ​ ​ ​ ​ ​ ​ ​ ​ ​ ​ ​ ​ ​ ​ ​ ​ ​ ​ Accounts ​ ​ ​ ​ ​ ​ ​ ACL December 31, 2024 ​ Real Estate ​ Receivable ​ Equipment ​ Other ​ Total ​ Allocation Commercial ​ $ - ​ $ 6,491 ​ $ - ​ $ - ​ $ 6,491 ​ $ 2,448 Leases ​ ​ - ​ ​ - ​ ​ - ​ ​ - ​ ​ - ​ ​ - Commercial real estate – investor ​ ​ 1,644 ​ ​ - ​ ​ - ​ ​ - ​ ​ 1,644 ​ ​ - Commercial real estate – owner occupied ​ ​ 10,018 ​ ​ - ​ ​ - ​ ​ - ​ ​ 10,018 ​ ​ 3,951 Construction ​ ​ 5,800 ​ ​ - ​ ​ - ​ ​ - ​ ​ 5,800 ​ ​ 792 Residential real estate – investor ​ ​ 404 ​ ​ - ​ ​ - ​ ​ - ​ ​ 404 ​ ​ - Residential real estate – owner occupied ​ ​ 1,056 ​ ​ - ​ ​ - ​ ​ - ​ ​ 1,056 ​ ​ - Multifamily ​ ​ 836 ​ ​ - ​ ​ - ​ ​ - ​ ​ 836 ​ ​ - HELOC ​ ​ - ​ ​ - ​ ​ - ​ ​ - ​ ​ - ​ ​ - Other ​ ​ - ​ ​ - ​ ​ - ​ ​ - ​ ​ - ​ ​ - Total ​ $ 19,758 ​ $ 6,491 ​ $ - ​ $ - ​ $ 26,249 ​ $ 7,191 ​ ​ ​ ​ ​ ​ ​ ​ ​ ​ ​ ​ ​ ​ ​ ​ ​ ​ ​ ​ ​ ​ ​ ​ ​ ​ ​ ​ ​ ​ ​ ​ ​ ​ ​ ​ ​ ​ ​ ​ ​ ​ ​ ​ ​ ​ ​ ​ ​ ​ ​ ​ ​ ​ ​ ​ ​ ​ ​ ​ ​ ​ ​ ​ ​ ​ ​ ​ ​ ​ ​ ​ ​ ​ ​ ​ ​ ​ ​ ​ ​ ​ ​ ​ ​ ​ ​ ​ ​ ​ ​ ​ ​ ​ ​ ​ ​ ​ ​ ​ ​ ​ ​ ​ ​ ​ ​ ​ ​ ​ ​ ​ ​ ​ ​ ​ ​ ​ ​ Accounts ​ ​ ​ ​ ​ ​ ​ ACL December 31, 2023 ​ Real Estate ​ Receivable ​ Equipment ​ Other ​ Total ​ Allocation Commercial ​ $ 837 ​ $ 797 ​ $ - ​ $ - ​ $ 1,634 ​ $ 2 Leases ​ ​ - ​ ​ - ​ ​ 321 ​ ​ - ​ ​ 321 ​ ​ 320 Commercial real estate – investor ​ ​ 15,735 ​ ​ - ​ ​ - ​ ​ - ​ ​ 15,735 ​ ​ 3,656 Commercial real estate – owner occupied ​ ​ 34,894 ​ ​ - ​ ​ - ​ ​ - ​ ​ 34,894 ​ ​ 3,900 Construction ​ ​ 7,162 ​ ​ - ​ ​ - ​ ​ - ​ ​ 7,162 ​ ​ - Residential real estate – investor ​ ​ 422 ​ ​ - ​ ​ - ​ ​ - ​ ​ 422 ​ ​ - Residential real estate – owner occupied ​ ​ 1,506 ​ ​ - ​ ​ - ​ ​ - ​ ​ 1,506 ​ ​ - Multifamily ​ ​ 1,402 ​ ​ - ​ ​ - ​ ​ - ​ ​ 1,402 ​ ​ - HELOC ​ ​ 39 ​ ​ - ​ ​ - ​ ​ - ​ ​ 39 ​ ​ - Other ​ ​ - ​ ​ - ​ ​ - ​ ​ - ​ ​ - ​ ​ - Total ​ $ 61,997 ​ $ 797 ​ $ 321 ​ $ - ​ $ 63,115 ​ $ 7,878 ​ ​ ​ ​ ​ ​ ​ ​ ​ ​ ​ ​ ​ ​ ​ ​ ​ ​ ​ ​ Aged analysis of past due loans by class of loans as of December 31, 2024 were as follows: ​ ​ ​ ​ ​ ​ ​ ​ ​ ​ ​ ​ ​ ​ ​ ​ ​ ​ ​ ​ ​ ​ ​ ​ ​ ​ ​ ​ ​ ​ ​ ​ ​ ​ ​ ​ ​ ​ ​ ​ ​ ​ ​ 90 days or ​ ​ ​ ​ ​ ​ ​ ​ 90 Days or ​ ​ ​ ​ ​ ​ ​ ​ ​ ​ Greater Past ​ ​ 30-59 Days ​ 60-89 Days ​ Greater Past ​ Total Past ​ ​ ​ ​ ​ ​ ​ Due and December 31, 2024 ​ Past Due Past Due Due Due Current Total Loans Accruing Commercial ​ $ 219 ​ $ 95 ​ $ 6,963 ​ $ 7,277 ​ $ 793,199 ​ $ 800,476 ​ $ 1,397 Leases ​ ​ 1,438 ​ ​ 372 ​ ​ 352 ​ ​ 2,162 ​ ​ 489,586 ​ ​ 491,748 ​ ​ - Commercial real estate – investor ​ ​ 2,021 ​ ​ 402 ​ ​ - ​ ​ 2,423 ​ ​ 1,076,406 ​ ​ 1,078,829 ​ ​ - Commercial real estate – owner occupied ​ ​ 1,123 ​ ​ 2,479 ​ ​ 43 ​ ​ 3,645 ​ ​ 679,638 ​ ​ 683,283 ​ ​ - Construction ​ ​ - ​ ​ - ​ ​ 5,799 ​ ​ 5,799 ​ ​ 195,917 ​ ​ 201,716 ​ ​ - Residential real estate – investor ​ ​ 763 ​ ​ - ​ ​ 439 ​ ​ 1,202 ​ ​ 48,396 ​ ​ 49,598 ​ ​ - Residential real estate – owner occupied ​ ​ 2,489 ​ ​ 90 ​ ​ 509 ​ ​ 3,088 ​ ​ 203,861 ​ ​ 206,949 ​ ​ - Multifamily ​ ​ - ​ ​ 233 ​ ​ 1,040 ​ ​ 1,273 ​ ​ 350,052 ​ ​ 351,325 ​ ​ - HELOC ​ ​ 109 ​ ​ 74 ​ ​ 202 ​ ​ 385 ​ ​ 103,003 ​ ​ 103,388 ​ ​ 39 Other ​ ​ 13 ​ ​ 10 ​ ​ - ​ ​ 23 ​ ​ 14,001 ​ ​ 14,024 ​ ​ - Total ​ $ 8,175 ​ $ 3,755 ​ $ 15,347 ​ $ 27,277 ​ $ 3,954,059 ​ $ 3,981,336 ​ $ 1,436 ​ Aged analysis of past due loans by class of loans as of December 31, 2023 were as follows: ​ ​ ​ ​ ​ ​ ​ ​ ​ ​ ​ ​ ​ ​ ​ ​ ​ ​ ​ ​ ​ ​ ​ ​ ​ ​ ​ ​ ​ ​ ​ ​ ​ ​ ​ ​ ​ ​ ​ ​ ​ ​ ​ 90 days or ​ ​ ​ ​ ​ ​ ​ ​ 90 Days or ​ ​ ​ ​ ​ ​ ​ ​ ​ ​ Greater Past ​ ​ 30-59 Days ​ 60-89 Days ​ Greater Past ​ Total Past ​ ​ ​ ​ ​ ​ ​ Due and December 31, 2023 ​ Past Due Past Due Due Due Current Total Loans Accruing Commercial ​ $ 982 ​ $ - ​ $ 1,228 ​ $ 2,210 ​ $ 839,487 ​ $ 841,697 ​ $ 1,155 Leases ​ ​ 599 ​ ​ - ​ ​ 347 ​ ​ 946 ​ ​ 397,277 ​ ​ 398,223 ​ ​ - Commercial real estate – investor ​ ​ 1,209 ​ ​ - ​ ​ 6,087 ​ ​ 7,296 ​ ​ 1,027,128 ​ ​ 1,034,424 ​ ​ - Commercial real estate – owner occupied ​ ​ 2,103 ​ ​ 3,726 ​ ​ 15,645 ​ ​ 21,474 ​ ​ 775,064 ​ ​ 796,538 ​ ​ - Construction ​ ​ 2,540 ​ ​ 307 ​ ​ 7,161 ​ ​ 10,008 ​ ​ 155,372 ​ ​ 165,380 ​ ​ - Residential real estate – investor ​ ​ 540 ​ ​ 579 ​ ​ 168 ​ ​ 1,287 ​ ​ 51,308 ​ ​ 52,595 ​ ​ - Residential real estate – owner occupied ​ ​ 553 ​ ​ 125 ​ ​ 1,944 ​ ​ 2,622 ​ ​ 223,626 ​ ​ 226,248 ​ ​ - Multifamily ​ ​ 1,085 ​ ​ - ​ ​ 233 ​ ​ 1,318 ​ ​ 400,378 ​ ​ 401,696 ​ ​ - HELOC ​ ​ 565 ​ ​ 1,396 ​ ​ 269 ​ ​ 2,230 ​ ​ 101,007 ​ ​ 103,237 ​ ​ 41 Other ​ ​ - ​ ​ 1 ​ ​ - ​ ​ 1 ​ ​ 22,914 ​ ​ 22,915 ​ ​ - Total ​ $ 10,176 ​ $ 6,134 ​ $ 33,082 ​ $ 49,392 ​ $ 3,993,561 ​ $ 4,042,953 ​ $ 1,196 ​ ​ ​ The following table presents all nonaccrual loans and loans on nonaccrual for which there was no related allowance for credit losses as of: ​ ​ ​ ​ ​ ​ ​ ​ ​ ​ ​ ​ ​ ​ Nonaccrual loan detail December 31, 2024 With no ACL ​ December 31, 2023 With no ACL Commercial ​ $ 5,591 ​ $ 497 ​ $ 870 ​ $ 870 Leases ​ ​ 523 ​ ​ 523 ​ ​ 639 ​ ​ 318 Commercial real estate – investor ​ ​ 1,981 ​ ​ 1,981 ​ ​ 16,572 ​ ​ 8,926 Commercial real estate – owner occupied ​ ​ 10,604 ​ ​ 1,407 ​ ​ 34,946 ​ ​ 8,429 Construction ​ ​ 5,800 ​ ​ - ​ ​ 7,162 ​ ​ 7,162 Residential real estate – investor ​ ​ 1,158 ​ ​ 1,158 ​ ​ 1,331 ​ ​ 1,331 Residential real estate – owner occupied ​ ​ 1,653 ​ ​ 1,653 ​ ​ 3,078 ​ ​ 3,078 Multifamily ​ ​ 1,165 ​ ​ 1,165 ​ ​ 1,775 ​ ​ 1,775 HELOC ​ ​ 366 ​ ​ 366 ​ ​ 1,210 ​ ​ 1,210 Other ​ ​ 10 ​ ​ 10 ​ ​ - ​ ​ - Total ​ $ 28,851 ​ $ 8,760 ​ $ 67,583 ​ $ 33,099 ​ The Company recognized $815,000 and $1.9 million of interest on nonaccrual loans during the years ended December 31, 2024 and 2023, respectively. The amount of accrued interest reversed against interest income totaled $4.2 million and $1.3 million for the years ended December 31, 2024 and 2023, respectively. ​ Credit Quality Indicators: ​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 Special Mention. ​ Substandard. ​ Doubtful. ​ Credits that are not covered by the definitions above are pass credits, which are not considered to be adversely rated. ​ ​ ​ Credit quality indicators by class of loans as of December 31, 2024 were as follows in the vintage table below: ​ ​ ​ ​ ​ ​ ​ ​ ​ ​ ​ ​ ​ ​ ​ ​ ​ ​ ​ ​ ​ ​ ​ ​ ​ ​ ​ ​ ​ ​ 2024 2023 2022 2021 2020 Prior Revolving Loans Revolving Loans Converted To Term Loans Total Commercial ​ ​ ​ ​ ​ ​ ​ ​ ​ ​ ​ ​ ​ ​ ​ ​ ​ ​ ​ ​ ​ ​ ​ ​ ​ ​ ​ Pass ​ $ 299,863 ​ $ 176,549 ​ $ 56,619 ​ $ 18,679 ​ $ 4,999 ​ $ 6,527 ​ $ 201,514 ​ $ 1,279 ​ $ 766,029 Special Mention ​ ​ 3,864 ​ ​ 1,629 ​ ​ 127 ​ ​ 176 ​ ​ - ​ ​ - ​ ​ 3,903 ​ ​ - ​ ​ 9,699 Substandard ​ ​ - ​ ​ 14 ​ ​ 4,169 ​ ​ 77 ​ ​ - ​ ​ - ​ ​ 19,102 ​ ​ - ​ ​ 23,362 Doubtful ​ ​ - ​ ​ - ​ ​ - ​ ​ 1,386 ​ ​ - ​ ​ - ​ ​ - ​ ​ - ​ ​ 1,386 Total commercial ​ ​ 303,727 ​ ​ 178,192 ​ ​ 60,915 ​ ​ 20,318 ​ ​ 4,999 ​ ​ 6,527 ​ ​ 224,519 ​ ​ 1,279 ​ ​ 800,476 ​ ​ ​ ​ ​ ​ ​ ​ ​ ​ ​ ​ ​ ​ ​ ​ ​ ​ ​ ​ ​ ​ ​ ​ ​ ​ ​ ​ Leases ​ ​ ​ ​ ​ ​ ​ ​ ​ ​ ​ ​ ​ ​ ​ ​ ​ ​ ​ ​ ​ ​ ​ ​ ​ ​ ​ Pass ​ ​ 239,664 ​ ​ 151,372 ​ $ 66,379 ​ ​ 24,546 ​ ​ 6,145 ​ ​ 2,298 ​ ​ - ​ ​ - ​ ​ 490,404 Special Mention ​ ​ - ​ ​ - ​ ​ 821 ​ ​ - ​ ​ - ​ ​ - ​ ​ - ​ ​ - ​ ​ 821 Substandard ​ ​ - ​ ​ - ​ ​ 523 ​ ​ - ​ ​ - ​ ​ - ​ ​ - ​ ​ - ​ ​ 523 Total leases ​ ​ 239,664 ​ ​ 151,372 ​ ​ 67,723 ​ ​ 24,546 ​ ​ 6,145 ​ ​ 2,298 ​ ​ - ​ ​ - ​ ​ 491,748 ​ ​ ​ ​ ​ ​ ​ ​ ​ ​ ​ ​ ​ ​ ​ ​ ​ ​ ​ ​ ​ ​ ​ ​ ​ ​ ​ ​ Commercial real estate – investor ​ ​ ​ ​ ​ ​ ​ ​ ​ ​ ​ ​ ​ ​ ​ ​ ​ ​ ​ ​ ​ ​ ​ ​ ​ ​ ​ Pass ​ ​ 243,983 ​ ​ 159,008 ​ ​ 305,506 ​ ​ 191,651 ​ ​ 90,245 ​ ​ 67,143 ​ ​ 6,804 ​ ​ - ​ ​ 1,064,340 Special Mention ​ ​ - ​ ​ - ​ ​ - ​ ​ - ​ ​ - ​ ​ - ​ ​ - ​ ​ - ​ ​ - Substandard ​ ​ 335 ​ ​ 1,645 ​ ​ - ​ ​ - ​ ​ - ​ ​ 12,509 ​ ​ - ​ ​ - ​ ​ 14,489 Total commercial real estate – investor ​ ​ 244,318 ​ ​ 160,653 ​ ​ 305,506 ​ ​ 191,651 ​ ​ 90,245 ​ ​ 79,652 ​ ​ 6,804 ​ ​ - ​ ​ 1,078,829 ​ ​ ​ ​ ​ ​ ​ ​ ​ ​ ​ ​ ​ ​ ​ ​ ​ ​ ​ ​ ​ ​ ​ ​ ​ ​ ​ ​ Commercial real estate – owner occupied ​ ​ ​ ​ ​ ​ ​ ​ ​ ​ ​ ​ ​ ​ ​ ​ ​ ​ ​ ​ ​ ​ ​ ​ ​ ​ ​ Pass ​ ​ 91,012 ​ ​ 114,255 ​ ​ 133,488 ​ ​ 121,652 ​ ​ 77,919 ​ ​ 82,820 ​ ​ 14,284 ​ ​ - ​ ​ 635,430 Special Mention ​ ​ - ​ ​ 1,162 ​ ​ 7,908 ​ ​ 7,500 ​ ​ 3,033 ​ ​ 631 ​ ​ - ​ ​ - ​ ​ 20,234 Substandard ​ ​ - ​ ​ 125 ​ ​ 1,168 ​ ​ 11,241 ​ ​ 9,897 ​ ​ 5,188 ​ ​ - ​ ​ - ​ ​ 27,619 Total commercial real estate – owner occupied ​ ​ 91,012 ​ ​ 115,542 ​ ​ 142,564 ​ ​ 140,393 ​ ​ 90,849 ​ ​ 88,639 ​ ​ 14,284 ​ ​ - ​ ​ 683,283 ​ ​ ​ ​ ​ ​ ​ ​ ​ ​ ​ ​ ​ ​ ​ ​ ​ ​ ​ ​ ​ ​ ​ ​ ​ ​ ​ ​ Construction ​ ​ ​ ​ ​ ​ ​ ​ ​ ​ ​ ​ ​ ​ ​ ​ ​ ​ ​ ​ ​ ​ ​ ​ ​ ​ ​ Pass ​ ​ 44,699 ​ ​ 27,928 ​ ​ 83,222 ​ ​ 17,747 ​ ​ 82 ​ ​ 1,081 ​ ​ 468 ​ ​ - ​ ​ 175,227 Special Mention ​ ​ - ​ ​ - ​ ​ 6,794 ​ ​ - ​ ​ - ​ ​ 344 ​ ​ - ​ ​ - ​ ​ 7,138 Substandard ​ ​ - ​ ​ - ​ ​ 19,351 ​ ​ - ​ ​ - ​ ​ - ​ ​ - ​ ​ - ​ ​ 19,351 Total construction ​ ​ 44,699 ​ ​ 27,928 ​ ​ 109,367 ​ ​ 17,747 ​ ​ 82 ​ ​ 1,425 ​ ​ 468 ​ ​ - ​ ​ 201,716 ​ ​ ​ ​ ​ ​ ​ ​ ​ ​ ​ ​ ​ ​ ​ ​ ​ ​ ​ ​ ​ ​ ​ ​ ​ ​ ​ ​ Residential real estate – investor ​ ​ ​ ​ ​ ​ ​ ​ ​ ​ ​ ​ ​ ​ ​ ​ ​ ​ ​ ​ ​ ​ ​ ​ ​ ​ ​ Pass ​ ​ 5,595 ​ ​ 3,833 ​ ​ 13,366 ​ ​ 8,060 ​ ​ 5,693 ​ ​ 9,813 ​ ​ 1,548 ​ ​ - ​ ​ 47,908 Special Mention ​ ​ - ​ ​ - ​ ​ - ​ ​ - ​ ​ - ​ ​ - ​ ​ - ​ ​ - ​ ​ - Substandard ​ ​ - ​ ​ - ​ ​ 375 ​ ​ 532 ​ ​ - ​ ​ 783 ​ ​ - ​ ​ - ​ ​ 1,690 Total residential real estate – investor ​ ​ 5,595 ​ ​ 3,833 ​ ​ 13,741 ​ ​ 8,592 ​ ​ 5,693 ​ ​ 10,596 ​ ​ 1,548 ​ ​ - ​ ​ 49,598 ​ ​ ​ ​ ​ ​ ​ ​ ​ ​ ​ ​ ​ ​ ​ ​ ​ ​ ​ ​ ​ ​ ​ ​ ​ ​ ​ ​ Residential real estate – owner occupied ​ ​ ​ ​ ​ ​ ​ ​ ​ ​ ​ ​ ​ ​ ​ ​ ​ ​ ​ ​ ​ ​ ​ ​ ​ ​ ​ Pass ​ ​ 11,609 ​ ​ 29,670 ​ ​ 35,786 ​ ​ 32,760 ​ ​ 22,996 ​ ​ 71,507 ​ ​ 770 ​ ​ - ​ ​ 205,098 Special Mention ​ ​ - ​ ​ - ​ ​ - ​ ​ - ​ ​ - ​ ​ - ​ ​ - ​ ​ - ​ ​ - Substandard ​ ​ - ​ ​ - ​ ​ - ​ ​ 151 ​ ​ - ​ ​ 1,700 ​ ​ - ​ ​ - ​ ​ 1,851 Total residential real estate – owner occupied ​ ​ 11,609 ​ ​ 29,670 ​ ​ 35,786 ​ ​ 32,911 ​ ​ 22,996 ​ ​ 73,207 ​ ​ 770 ​ ​ - ​ ​ 206,949 ​ ​ ​ ​ ​ ​ ​ ​ ​ ​ ​ ​ ​ ​ ​ ​ ​ ​ ​ ​ ​ ​ ​ ​ ​ ​ ​ ​ Multifamily ​ ​ ​ ​ ​ ​ ​ ​ ​ ​ ​ ​ ​ ​ ​ ​ ​ ​ ​ ​ ​ ​ ​ ​ ​ ​ ​ Pass ​ ​ 39,133 ​ ​ 68,781 ​ ​ 68,032 ​ ​ 100,049 ​ ​ 29,060 ​ ​ 44,735 ​ ​ 370 ​ ​ - ​ ​ 350,160 Special Mention ​ ​ - ​ ​ - ​ ​ - ​ ​ - ​ ​ - ​ ​ - ​ ​ - ​ ​ - ​ ​ - Substandard ​ ​ - ​ ​ - ​ ​ 962 ​ ​ - ​ ​ 203 ​ ​ - ​ ​ - ​ ​ - ​ ​ 1,165 Total multifamily ​ ​ 39,133 ​ ​ 68,781 ​ ​ 68,994 ​ ​ 100,049 ​ ​ 29,263 ​ ​ 44,735 ​ ​ 370 ​ ​ - ​ ​ 351,325 ​ ​ ​ ​ ​ ​ ​ ​ ​ ​ ​ ​ ​ ​ ​ ​ ​ ​ ​ ​ ​ ​ ​ ​ ​ ​ ​ ​ HELOC ​ ​ ​ ​ ​ ​ ​ ​ ​ ​ ​ ​ ​ ​ ​ ​ ​ ​ ​ ​ ​ ​ ​ ​ ​ ​ ​ Pass ​ ​ 2,602 ​ ​ 2,561 ​ ​ 2,118 ​ ​ 383 ​ ​ 1,383 ​ ​ 3,752 ​ ​ 90,042 ​ ​ - ​ ​ 102,841 Special Mention ​ ​ - ​ ​ - ​ ​ - ​ ​ - ​ ​ - ​ ​ - ​ ​ - ​ ​ - ​ ​ - Substandard ​ ​ - ​ ​ - ​ ​ - ​ ​ - ​ ​ 39 ​ ​ 214 ​ ​ 294 ​ ​ - ​ ​ 547 Total HELOC ​ ​ 2,602 ​ ​ 2,561 ​ ​ 2,118 ​ ​ 383 ​ ​ 1,422 ​ ​ 3,966 ​ ​ 90,336 ​ ​ - ​ ​ 103,388 ​ ​ ​ ​ ​ ​ ​ ​ ​ ​ ​ ​ ​ ​ ​ ​ ​ ​ ​ ​ ​ ​ ​ ​ ​ ​ ​ ​ Other ​ ​ ​ ​ ​ ​ ​ ​ ​ ​ ​ ​ ​ ​ ​ ​ ​ ​ ​ ​ ​ ​ ​ ​ ​ ​ ​ Pass ​ ​ 6,521 ​ ​ 1,559 ​ ​ 1,438 ​ ​ 639 ​ ​ 92 ​ ​ 7 ​ ​ 3,758 ​ ​ ​ ​ ​ 14,014 Special Mention ​ ​ - ​ ​ - ​ ​ - ​ ​ - ​ ​ - ​ ​ - ​ ​ - ​ ​ ​ ​ ​ - Substandard ​ ​ - ​ ​ 5 ​ ​ 5 ​ ​ - ​ ​ - ​ ​ - ​ ​ - ​ ​ ​ ​ ​ 10 Total other ​ ​ 6,521 ​ ​ 1,564 ​ ​ 1,443 ​ ​ 639 ​ ​ 92 ​ ​ 7 ​ ​ 3,758 ​ ​ - ​ ​ 14,024 ​ ​ ​ ​ ​ ​ ​ ​ ​ ​ ​ ​ ​ ​ ​ ​ ​ ​ ​ ​ ​ ​ ​ ​ ​ ​ ​ ​ Total loans ​ ​ ​ ​ ​ ​ ​ ​ ​ ​ ​ ​ ​ ​ ​ ​ ​ ​ ​ ​ ​ ​ ​ ​ ​ ​ ​ Pass ​ ​ 984,681 ​ ​ 735,516 ​ ​ 765,954 ​ ​ 516,166 ​ ​ 238,614 ​ ​ 289,683 ​ ​ 319,558 ​ ​ 1,279 ​ ​ 3,851,451 Special Mention ​ ​ 3,864 ​ ​ 2,791 ​ ​ 15,650 ​ ​ 7,676 ​ ​ 3,033 ​ ​ 975 ​ ​ 3,903 ​ ​ - ​ ​ 37,892 Substandard ​ ​ 335 ​ ​ 1,789 ​ ​ 26,553 ​ ​ 12,001 ​ ​ 10,139 ​ ​ 20,394 ​ ​ 19,396 ​ ​ - ​ ​ 90,607 Doubtful ​ ​ - ​ ​ - ​ ​ - ​ ​ 1,386 ​ ​ - ​ ​ - ​ ​ - ​ ​ - ​ ​ 1,386 Total loans ​ $ 988,880 ​ $ 740,096 ​ $ 808,157 ​ $ 537,229 ​ $ 251,786 ​ $ 311,052 ​ $ 342,857 ​ $ 1,279 ​ $ 3,981,336 ​ ​ ​ Credit quality indicators by class of loans as of December 31, 2023 were as follows in the vintage table below: ​ ​ ​ ​ ​ ​ ​ ​ ​ ​ ​ ​ ​ ​ ​ ​ ​ ​ ​ ​ ​ ​ ​ ​ ​ ​ ​ ​ ​ 2023 2022 2021 2020 2019 Prior Revolving Loans Revolving Loans Converted To Term Loans Total Commercial ​ ​ ​ ​ ​ ​ ​ ​ ​ ​ ​ ​ ​ ​ ​ ​ ​ ​ ​ ​ ​ ​ ​ ​ ​ ​ ​ Pass ​ $ 318,569 ​ $ 136,668 ​ $ 35,901 ​ $ 11,983 ​ $ 18,390 ​ $ 3,426 ​ $ 298,931 ​ $ 1,408 ​ $ 825,276 Special Mention ​ ​ - ​ ​ 2,737 ​ ​ 707 ​ ​ 171 ​ ​ - ​ ​ - ​ ​ 4,392 ​ ​ - ​ ​ 8,007 Substandard ​ ​ - ​ ​ 2,099 ​ ​ 146 ​ ​ - ​ ​ 199 ​ ​ - ​ ​ 5,970 ​ ​ - ​ ​ 8,414 Total commercial ​ ​ 318,569 ​ ​ 141,504 ​ ​ 36,754 ​ ​ 12,154 ​ ​ 18,589 ​ ​ 3,426 ​ ​ 309,293 ​ ​ 1,408 ​ ​ 841,697 ​ ​ ​ ​ ​ ​ ​ ​ ​ ​ ​ ​ ​ ​ ​ ​ ​ ​ ​ ​ ​ ​ ​ ​ ​ ​ ​ ​ Leases ​ ​ ​ ​ ​ ​ ​ ​ ​ ​ ​ ​ ​ ​ ​ ​ ​ ​ ​ ​ ​ ​ ​ ​ ​ ​ ​ Pass ​ ​ 219,163 ​ ​ 113,074 ​ $ 42,275 ​ ​ 14,663 ​ ​ 6,975 ​ ​ 1,255 ​ ​ - ​ ​ - ​ ​ 397,405 Special Mention ​ ​ - ​ ​ - ​ ​ - ​ ​ - ​ ​ - ​ ​ - ​ ​ - ​ ​ - ​ ​ - Substandard ​ ​ - ​ ​ 407 ​ ​ 203 ​ ​ - ​ ​ 208 ​ ​ - ​ ​ - ​ ​ - ​ ​ 818 Total leases ​ ​ 219,163 ​ ​ 113,481 ​ ​ 42,478 ​ ​ 14,663 ​ ​ 7,183 ​ ​ 1,255 ​ ​ - ​ ​ - ​ ​ 398,223 ​ ​ ​ ​ ​ ​ ​ ​ ​ ​ ​ ​ ​ ​ ​ ​ ​ ​ ​ ​ ​ ​ ​ ​ ​ ​ ​ ​ Commercial real estate – investor ​ ​ ​ ​ ​ ​ ​ ​ ​ ​ ​ ​ ​ ​ ​ ​ ​ ​ ​ ​ ​ ​ ​ ​ ​ ​ ​ Pass ​ ​ 159,654 ​ ​ 367,512 ​ ​ 218,084 ​ ​ 108,384 ​ ​ 54,322 ​ ​ 63,281 ​ ​ 8,122 ​ ​ - ​ ​ 979,359 Special Mention ​ ​ - ​ ​ - ​ ​ 11,267 ​ ​ - ​ ​ - ​ ​ - ​ ​ - ​ ​ - ​ ​ 11,267 Substandard ​ ​ - ​ ​ - ​ ​ 838 ​ ​ 5,327 ​ ​ 15,658 ​ ​ 9,648 ​ ​ 12,327 ​ ​ - ​ ​ 43,798 Total commercial real estate – investor ​ ​ 159,654 ​ ​ 367,512 ​ ​ 230,189 ​ ​ 113,711 ​ ​ 69,980 ​ ​ 72,929 ​ ​ 20,449 ​ ​ - ​ ​ 1,034,424 ​ ​ ​ ​ ​ ​ ​ ​ ​ ​ ​ ​ ​ ​ ​ ​ ​ ​ ​ ​ ​ ​ ​ ​ ​ ​ ​ ​ Commercial real estate – owner occupied ​ ​ ​ ​ ​ ​ ​ ​ ​ ​ ​ ​ ​ ​ ​ ​ ​ ​ ​ ​ ​ ​ ​ ​ ​ ​ ​ Pass ​ ​ 124,059 ​ ​ 134,383 ​ ​ 177,553 ​ ​ 103,109 ​ ​ 42,839 ​ ​ 91,062 ​ ​ 33,243 ​ ​ - ​ ​ 706,248 Special Mention ​ ​ 1,650 ​ ​ 17,415 ​ ​ 9,585 ​ ​ 3,128 ​ ​ 218 ​ ​ 3,681 ​ ​ - ​ ​ - ​ ​ 35,677 Substandard ​ ​ - ​ ​ 14,630 ​ ​ 18,817 ​ ​ 4,571 ​ ​ 14,809 ​ ​ 1,786 ​ ​ - ​ ​ - ​ ​ 54,613 Total commercial real estate – owner occupied ​ ​ 125,709 ​ ​ 166,428 ​ ​ 205,955 ​ ​ 110,808 ​ ​ 57,866 ​ ​ 96,529 ​ ​ 33,243 ​ ​ - ​ ​ 796,538 ​ ​ ​ ​ ​ ​ ​ ​ ​ ​ ​ ​ ​ ​ ​ ​ ​ ​ ​ ​ ​ ​ ​ ​ ​ ​ ​ ​ Construction ​ ​ ​ ​ ​ ​ ​ ​ ​ ​ ​ ​ ​ ​ ​ ​ ​ ​ ​ ​ ​ ​ ​ ​ ​ ​ ​ Pass ​ ​ 42,808 ​ ​ 66,513 ​ ​ 32,942 ​ ​ 100 ​ ​ 1,593 ​ ​ 1,083 ​ ​ 3,186 ​ ​ - ​ ​ 148,225 Special Mention ​ ​ - ​ ​ - ​ ​ - ​ ​ - ​ ​ - ​ ​ - ​ ​ - ​ ​ - ​ ​ - Substandard ​ ​ - ​ ​ - ​ ​ - ​ ​ 9,993 ​ ​ - ​ ​ 7,162 ​ ​ - ​ ​ - ​ ​ 17,155 Total construction ​ ​ 42,808 ​ ​ 66,513 ​ ​ 32,942 ​ ​ 10,093 ​ ​ 1,593 ​ ​ 8,245 ​ ​ 3,186 ​ ​ - ​ ​ 165,380 ​ ​ ​ ​ ​ ​ ​ ​ ​ ​ ​ ​ ​ ​ ​ ​ ​ ​ ​ ​ ​ ​ ​ ​ ​ ​ ​ ​ Residential real estate – investor ​ ​ ​ ​ ​ ​ ​ ​ ​ ​ ​ ​ ​ ​ ​ ​ ​ ​ ​ ​ ​ ​ ​ ​ ​ ​ ​ Pass ​ ​ 5,062 ​ ​ 14,434 ​ ​ 9,027 ​ ​ 6,227 ​ ​ 6,508 ​ ​ 8,469 ​ ​ 1,471 ​ ​ - ​ ​ 51,198 Special Mention ​ ​ - ​ ​ - ​ ​ 66 ​ ​ - ​ ​ - ​ ​ - ​ ​ - ​ ​ - ​ ​ 66 Substandard ​ ​ - ​ ​ 390 ​ ​ - ​ ​ - ​ ​ 408 ​ ​ 533 ​ ​ - ​ ​ - ​ ​ 1,331 Total residential real estate – investor ​ ​ 5,062 ​ ​ 14,824 ​ ​ 9,093 ​ ​ 6,227 ​ ​ 6,916 ​ ​ 9,002 ​ ​ 1,471 ​ ​ - ​ ​ 52,595 ​ ​ ​ ​ ​ ​ ​ ​ ​ ​ ​ ​ ​ ​ ​ ​ ​ ​ ​ ​ ​ ​ ​ ​ ​ ​ ​ ​ Residential real estate – owner occupied ​ ​ ​ ​ ​ ​ ​ ​ ​ ​ ​ ​ ​ ​ ​ ​ ​ ​ ​ ​ ​ ​ ​ ​ ​ ​ ​ Pass ​ ​ 32,574 ​ ​ 41,528 ​ ​ 40,335 ​ ​ 25,322 ​ ​ 14,233 ​ ​ 68,277 ​ ​ 763 ​ ​ - ​ ​ 223,032 Special Mention ​ ​ - ​ ​ - ​ ​ - ​ ​ - ​ ​ - ​ ​ - ​ ​ - ​ ​ - ​ ​ - Substandard ​ ​ - ​ ​ - ​ ​ - ​ ​ 191 ​ ​ 685 ​ ​ 2,340 ​ ​ - ​ ​ - ​ ​ 3,216 Total residential real estate – owner occupied ​ ​ 32,574 ​ ​ 41,528 ​ ​ 40,335 ​ ​ 25,513 ​ ​ 14,918 ​ ​ 70,617 ​ ​ 763 ​ ​ - ​ ​ 226,248 ​ ​ ​ ​ ​ ​ ​ ​ ​ ​ ​ ​ ​ ​ ​ ​ ​ ​ ​ ​ ​ ​ ​ ​ ​ ​ ​ ​ Multifamily ​ ​ ​ ​ ​ ​ ​ ​ ​ ​ ​ ​ ​ ​ ​ ​ ​ ​ ​ ​ ​ ​ ​ ​ ​ ​ ​ Pass ​ ​ 55,310 ​ ​ 79,060 ​ ​ 123,834 ​ ​ 72,539 ​ ​ 12,231 ​ ​ 40,825 ​ ​ 562 ​ ​ - ​ ​ 384,361 Special Mention ​ ​ - ​ ​ 168 ​ ​ 13,425 ​ ​ 322 ​ ​ 1,645 ​ ​ - ​ ​ - ​ ​ - ​ ​ 15,560 Substandard ​ ​ - ​ ​ 1,009 ​ ​ - ​ ​ - ​ ​ - ​ ​ 766 ​ ​ - ​ ​ - ​ ​ 1,775 Total multifamily ​ ​ 55,310 ​ ​ 80,237 ​ ​ 137,259 ​ ​ 72,861 ​ ​ 13,876 ​ ​ 41,591 ​ ​ 562 ​ ​ - ​ ​ 401,696 ​ ​ ​ ​ ​ ​ ​ ​ ​ ​ ​ ​ ​ ​ ​ ​ ​ ​ ​ ​ ​ ​ ​ ​ ​ ​ ​ ​ HELOC ​ ​ ​ ​ ​ ​ ​ ​ ​ ​ ​ ​ ​ ​ ​ ​ ​ ​ ​ ​ ​ ​ ​ ​ ​ ​ ​ Pass ​ ​ 2,735 ​ ​ 2,679 ​ ​ 490 ​ ​ 1,757 ​ ​ 1,756 ​ ​ 2,995 ​ ​ 89,161 ​ ​ - ​ ​ 101,573 Special Mention ​ ​ - ​ ​ - ​ ​ - ​ ​ - ​ ​ - ​ ​ - ​ ​ - ​ ​ - ​ ​ - Substandard ​ ​ - ​ ​ 25 ​ ​ 1 ​ ​ 41 ​ ​ 24 ​ ​ 184 ​ ​ 1,389 ​ ​ - ​ ​ 1,664 Total HELOC ​ ​ 2,735 ​ ​ 2,704 ​ ​ 491 ​ ​ 1,798 ​ ​ 1,780 ​ ​ 3,179 ​ ​ 90,550 ​ ​ - ​ ​ 103,237 ​ ​ ​ ​ ​ ​ ​ ​ ​ ​ ​ ​ ​ ​ ​ ​ ​ ​ ​ ​ ​ ​ ​ ​ ​ ​ ​ ​ Other ​ ​ ​ ​ ​ ​ ​ ​ ​ ​ ​ ​ ​ ​ ​ ​ ​ ​ ​ ​ ​ ​ ​ ​ ​ ​ ​ Pass ​ ​ 4,060 ​ ​ 2,278 ​ ​ 1,569 ​ ​ 153 ​ ​ 85 ​ ​ 73 ​ ​ 14,697 ​ ​ - ​ ​ 22,915 Special Mention ​ ​ - ​ ​ - ​ ​ - ​ ​ - ​ ​ - ​ ​ - ​ ​ - ​ ​ - ​ ​ - Substandard ​ ​ - ​ ​ - ​ ​ - ​ ​ - ​ ​ - ​ ​ - ​ ​ - ​ ​ - ​ ​ - Total other ​ ​ 4,060 ​ ​ 2,278 ​ ​ 1,569 ​ ​ 153 ​ ​ 85 ​ ​ 73 ​ ​ 14,697 ​ ​ - ​ ​ 22,915 ​ ​ ​ ​ ​ ​ ​ ​ ​ ​ ​ ​ ​ ​ ​ ​ ​ ​ ​ ​ ​ ​ ​ ​ ​ ​ ​ ​ Total loans ​ ​ ​ ​ ​ ​ ​ ​ ​ ​ ​ ​ ​ ​ ​ ​ ​ ​ ​ ​ ​ ​ ​ ​ ​ ​ ​ Pass ​ ​ 963,994 ​ ​ 958,129 ​ ​ 682,010 ​ ​ 344,237 ​ ​ 158,932 ​ ​ 280,746 ​ ​ 450,136 ​ ​ 1,408 ​ ​ 3,839,592 Special Mention ​ ​ 1,650 ​ ​ 20,320 ​ ​ 35,050 ​ ​ 3,621 ​ ​ 1,863 ​ ​ 3,681 ​ ​ 4,392 ​ ​ - ​ ​ 70,577 Substandard ​ ​ - ​ ​ 18,560 ​ ​ 20,005 ​ ​ 20,123 ​ ​ 31,991 ​ ​ 22,419 ​ ​ 19,686 ​ ​ - ​ ​ 132,784 Total loans ​ $ 965,644 ​ $ 997,009 ​ $ 737,065 ​ $ 367,981 ​ $ 192,786 ​ $ 306,846 ​ $ 474,214 ​ $ 1,408 ​ $ 4,042,953 ​ ​ ​ ​ The gross charge-offs activity by loan type and year of origination for the year ended December 31, 2024 were as follows: ​ ​ ​ ​ ​ ​ ​ ​ ​ ​ ​ ​ ​ ​ ​ ​ ​ ​ ​ ​ ​ ​ ​ December 31, 2024 2024 2023 2022 2021 2020 Prior Total Commercial ​ $ 31 ​ $ 7,205 ​ $ 756 ​ $ 670 ​ $ - ​ $ 24 ​ $ 8,686 Leases ​ ​ - ​ ​ - ​ ​ 96 ​ ​ 53 ​ ​ - ​ ​ - ​ ​ 149 Commercial real estate – investor ​ ​ - ​ ​ - ​ ​ 4,128 ​ ​ 452 ​ ​ 16 ​ ​ - ​ ​ 4,596 Commercial real estate – owner occupied ​ ​ - ​ ​ ​ ​ ​ - ​ ​ 5,135 ​ ​ - ​ ​ 19 ​ ​ 5,154 Construction ​ ​ - ​ ​ - ​ ​ - ​ ​ - ​ ​ - ​ ​ - ​ ​ - Residential real estate – investor ​ ​ - ​ ​ - ​ ​ - ​ ​ - ​ ​ - ​ ​ - ​ ​ - Residential real estate – owner occupied ​ ​ - ​ ​ - ​ ​ - ​ ​ - ​ ​ - ​ ​ 242 ​ ​ 242 Multifamily ​ ​ - ​ ​ - ​ ​ - ​ ​ - ​ ​ - ​ ​ - ​ ​ - HELOC ​ ​ - ​ ​ - ​ ​ - ​ ​ - ​ ​ - ​ ​ - ​ ​ - Other ​ ​ 5 ​ ​ - ​ ​ - ​ ​ - ​ ​ - ​ ​ 279 ​ ​ 284 Total ​ $ 36 ​ $ 7,205 ​ $ 4,980 ​ $ 6,310 ​ $ 16 ​ $ 564 ​ $ 19,111 ​ The gross charge-offs activity by loan type and year of origination for the year ended December 31, 2023 were as follows: ​ ​ ​ ​ ​ ​ ​ ​ ​ ​ ​ ​ ​ ​ ​ ​ ​ ​ ​ ​ ​ ​ ​ December 31, 2023 2023 2022 2021 2020 2019 Prior Total Commercial ​ $ - ​ $ - ​ $ 466 ​ $ 364 ​ $ - ​ $ 55 ​ $ 885 Leases ​ ​ - ​ ​ 870 ​ ​ - ​ ​ - ​ ​ 12 ​ ​ - ​ ​ 882 Commercial real estate – investor ​ ​ 123 ​ ​ 8,352 ​ ​ 71 ​ ​ 3,270 ​ ​ - ​ ​ - ​ ​ 11,816 Commercial real estate – owner occupied ​ ​ - ​ ​ 22 ​ ​ 178 ​ ​ 6,947 ​ ​ 3,512 ​ ​ 32 ​ ​ 10,691 Construction ​ ​ - ​ ​ - ​ ​ - ​ ​ - ​ ​ - ​ ​ - ​ ​ - Residential real estate – investor ​ ​ - ​ ​ - ​ ​ - ​ ​ - ​ ​ - ​ ​ - ​ ​ - Residential real estate – owner occupied ​ ​ - ​ ​ - ​ ​ - ​ ​ - ​ ​ - ​ ​ - ​ ​ - Multifamily ​ ​ - ​ ​ - ​ ​ - ​ ​ - ​ ​ - ​ ​ - ​ ​ - HELOC ​ ​ - ​ ​ - ​ ​ - ​ ​ - ​ ​ - ​ ​ - ​ ​ - Other ​ ​ - ​ ​ 3 ​ ​ 27 ​ ​ 6 ​ ​ - ​ ​ 332 ​ ​ 368 Total ​ $ 123 ​ $ 9,247 ​ $ 742 ​ $ 10,587 ​ $ 3,524 ​ $ 419 ​ $ 24,642 ​ The Company had $469,000 and $170,000 in consumer mortgage loans in the process of foreclosure as of December 31, 2024 and December 31, 2023, respectively. ​ Fifteen loans, totaling $46.9 million in aggregate, were modified and experiencing financial difficulty during the year ended December 31, 2024. Eighteen loans, totaling $41.7 million in aggregate, were modified which were experiencing financial difficulty during the year ended December 31, 2023. None of the loans modified while experiencing financial difficulty are in payment default as of December 31, 2024, and there were three loans past due while experiencing financial difficulty for a total of $2.0 million as of December 31, 2023. ​ The following tables presents the amortized costs basis of loans at December 31, 2024 and December 31, 2023 that were both experiencing financial difficulty and modified during the years ended December 31, 2024 and December 31, 2023 by class and by type of modification. The percentage of the amortized cost basis of loans that were modified to borrowers in financial distress as compared to amortized costs basis of each class of financing receivable is also presented below. ​ ​ ​ ​ ​ ​ ​ ​ ​ ​ ​ ​ ​ ​ ​ ​ ​ ​ ​ December 31, 2024 ​ Term Extension ​ Combination - Term Extension, Interest Rate, and Payment Delay ​ Combination - Term Extension and Interest Rate ​ Combination - Term Extension and Payment 1 ​ Total Modifications ​ Total Class of Financing Receivable Commercial ​ $ 3,385 ​ $ 3,794 ​ $ - ​ $ - ​ $ 7,179 ​ 0.9% Commercial real estate – investor ​ ​ 12,509 ​ ​ - ​ ​ - ​ ​ - ​ ​ 12,509 ​ 1.2% Commercial real estate – owner occupied ​ ​ 22,210 ​ ​ 415 ​ ​ 3,206 ​ ​ 209 ​ ​ 26,040 ​ 3.8% Residential real estate – owner occupied ​ ​ - ​ ​ - ​ ​ - ​ ​ - ​ ​ - ​ 0.0% Multifamily ​ ​ - ​ ​ 1,197 ​ ​ - ​ ​ - ​ ​ 1,197 ​ 0.3% HELOC ​ ​ - ​ ​ - ​ ​ - ​ ​ - ​ ​ - ​ 0.0% Total ​ $ 38,104 ​ $ 5,406 ​ $ 3,206 ​ $ 209 ​ $ 46,925 ​ 1.2% 1 Payment modifications are either contractual delays in payment or a modification of the payment amount. ​ ​ ​ ​ ​ ​ ​ ​ ​ ​ ​ ​ ​ ​ ​ ​ ​ ​ December 31, 2023 ​ Term Extension ​ Combination - Term Extension, Interest Rate, and Payment Delay ​ Combination - Term Extension and Interest Rate ​ Combination - Term Extension and Payment 1 ​ Total Modifications ​ Total Class of Financing Receivable Commercial ​ $ 3,000 ​ $ - ​ $ 979 ​ $ - ​ $ 3,979 ​ 0.5% Commercial real estate – investor ​ ​ 13,521 ​ ​ - ​ ​ - ​ ​ 7,646 ​ ​ 21,167 ​ 2.0% Commercial real estate – owner occupied ​ ​ 16,082 ​ ​ - ​ ​ - ​ ​ - ​ ​ 16,082 ​ 2.0% Residential real estate – owner occupied ​ ​ 119 ​ ​ - ​ ​ - ​ ​ - ​ ​ 119 ​ 0.1% Multifamily ​ ​ 233 ​ ​ - ​ ​ - ​ ​ - ​ ​ 233 ​ 0.1% HELOC ​ ​ 166 ​ ​ - ​ ​ - ​ ​ - ​ ​ 166 ​ 0.2% Total ​ $ 33,121 ​ $ - ​ $ 979 ​ $ 7,646 ​ $ 41,746 ​ 1.0% 1 Payment modifications are either contractual delays in payment or a modification of the payment amount . ​ ​ The Company closely monitors the performance of loan modifications to borrowers experiencing financial difficulty. The following tables presents the performance of loans that have been modified as of December 31, 2024 and December 31, 2023. ​ ​ ​ ​ ​ ​ ​ ​ ​ ​ ​ ​ ​ ​ ​ ​ ​ ​ ​ ​ December 31, 2024 ​ 30-59 days past due ​ 60-89 Days Past Due ​ 90 Days or Greater Past Due ​ Total Past Due ​ Current ​ Total Modifications Commercial ​ $ - ​ $ - ​ $ - ​ $ - ​ $ 7,179 ​ $ 7,179 Commercial real estate – investor ​ ​ - ​ ​ - ​ ​ - ​ ​ - ​ ​ 12,509 ​ ​ 12,509 Commercial real estate – owner occupied ​ ​ - ​ ​ - ​ ​ - ​ ​ - ​ ​ 26,040 ​ ​ 26,040 Residential real estate – owner occupied ​ ​ - ​ ​ - ​ ​ - ​ ​ - ​ ​ - ​ ​ - Multifamily ​ ​ - ​ ​ - ​ ​ - ​ ​ - ​ ​ 1,197 ​ ​ 1,197 HELOC ​ ​ - ​ ​ - ​ ​ - ​ ​ - ​ ​ - ​ ​ - Total ​ $ - ​ $ - ​ $ - ​ $ - ​ $ 46,925 ​ $ 46,925 ​ ​ ​ ​ ​ ​ ​ ​ ​ ​ ​ ​ ​ ​ ​ ​ ​ ​ ​ ​ December 31, 2023 ​ 30-59 days past due ​ 60-89 Days Past Due ​ 90 Days or Greater Past Due ​ Total Past Due ​ Current ​ Total Modifications Commercial ​ $ - ​ $ - ​ $ 979 ​ $ 979 ​ $ 3,000 ​ $ 3,979 Commercial real estate – investor ​ ​ 838 ​ ​ - ​ ​ - ​ ​ 838 ​ ​ 20,329 ​ ​ 21,167 Commercial real estate – owner occupied ​ ​ - ​ ​ - ​ ​ - ​ ​ - ​ ​ 16,082 ​ ​ 16,082 Residential real estate – owner occupied ​ ​ - ​ ​ - ​ ​ - ​ ​ - ​ ​ 119 ​ ​ 119 Multifamily ​ ​ - ​ ​ - ​ ​ 233 ​ ​ 233 ​ ​ - ​ ​ 233 HELOC ​ ​ - ​ ​ - ​ ​ - ​ ​ - ​ ​ 166 ​ ​ 166 Total ​ $ 838 ​ $ - ​ $ 1,212 ​ $ 2,050 ​ $ 39,696 ​ $ 41,746 ​ The following table summarizes the financial effect of the loan modifications presented above to borrowers experiencing financial difficulty for the period ended December 31, 2024 and December 31, 2023. ​ ​ ​ ​ ​ ​ ​ ​ ​ ​ ​ ​ December 31, 2024 ​ Weighted-Average Term Extension (In Months) ​ Weighted-Average Interest Rate Change ​ Weighted-Average Delay of Payment (In Months) Commercial ​ ​ 6.49 ​ ​ 0.50 % ​ ​ 4.00 Commercial real estate – investor ​ ​ 6.00 ​ ​ - ​ ​ ​ - Commercial real estate – owner occupied ​ ​ 8.59 ​ ​ 0.15 ​ ​ ​ - Residential real estate – owner occupied ​ ​ - ​ ​ - ​ ​ ​ - Multifamily ​ ​ 60.00 ​ ​ 2.75 ​ ​ ​ - HELOC ​ ​ - ​ ​ - ​ ​ ​ - Total ​ ​ 8.89 ​ ​ 0.69 % ​ ​ 4.00 ​ ​ ​ ​ ​ ​ ​ ​ ​ ​ ​ ​ December 31, 2023 ​ Weighted-Average Term Extension (In Months) ​ Weighted-Average Interest Rate Change ​ Weighted-Average Delay of Payment (In Months) Commercial ​ ​ 8.31 ​ ​ 5.00 % ​ ​ - Commercial real estate – investor ​ ​ 9.96 ​ ​ - ​ ​ ​ 7.00 Commercial real estate – owner occupied ​ ​ 11.65 ​ ​ - ​ ​ ​ - Residential real estate – owner occupied ​ ​ 39.00 ​ ​ - ​ ​ ​ - Multifamily ​ ​ 21.00 ​ ​ - ​ ​ ​ - HELOC ​ ​ 24.00 ​ ​ - ​ ​ ​ - Total ​ ​ 10.65 ​ ​ 5.00 % ​ ​ 7.00 ​ Loans to principal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t>
        </is>
      </c>
      <c r="B3" s="4" t="inlineStr">
        <is>
          <t xml:space="preserve"> </t>
        </is>
      </c>
    </row>
    <row r="4">
      <c r="A4" s="4" t="inlineStr">
        <is>
          <t>Other Real Estate Owned</t>
        </is>
      </c>
      <c r="B4" s="4" t="inlineStr">
        <is>
          <t>Note 6: Other Real Estate Owned ​ Details related to the activity in the other real estate owned (“OREO”) portfolio, net of valuation reserve, for the periods presented are itemized in the following table. ​ ​ ​ ​ ​ ​ ​ ​ ​ ​ ​ ​ ​ ​ ​ Twelve Months Ended ​ December 31, Other real estate owned 2024 2023 ​ 2022 Balance at beginning of period ​ $ 5,123 ​ $ 1,561 ​ $ 2,356 Property additions, net of participation sold ​ ​ 21,083 ​ ​ 5,580 ​ ​ 87 Less: ​ ​ ​ ​ ​ ​ ​ ​ ​ Proceeds from property disposals, net of participation sold and gains/losses ​ ​ 2,845 ​ ​ 1,749 ​ ​ 778 Period valuation write-down ​ ​ 1,744 ​ ​ 269 ​ ​ 104 Balance at end of period ​ $ 21,617 ​ $ 5,123 ​ $ 1,561 ​ Activity in the valuation allowance was as follows: ​ ​ ​ ​ ​ ​ ​ ​ ​ ​ ​ ​ ​ Twelve Months Ended ​ December 31, ​ 2024 2023 2022 Balance at beginning of period ​ $ 118 ​ $ 856 ​ $ 1,179 Provision for unrealized losses ​ ​ 1,744 ​ ​ 269 ​ ​ 104 Reductions taken on sales ​ ​ - ​ ​ (1,007) ​ ​ (427) Balance at end of period ​ $ 1,862 ​ $ 118 ​ $ 856 ​ ​ ​ ​ ​ ​ ​ ​ ​ ​ ​ Expenses related to OREO, net of lease revenue includes: ​ ​ ​ ​ ​ ​ ​ ​ ​ ​ ​ ​ ​ Twelve Months Ended ​ December 31, ​ 2024 2023 ​ 2022 Gain on sales, net ​ $ (390) ​ $ (256) ​ $ (163) Provision for unrealized losses ​ ​ 1,744 ​ ​ 269 ​ ​ 104 Operating expenses ​ ​ 1,801 ​ ​ 434 ​ ​ 193 Less: ​ ​ ​ ​ ​ ​ ​ ​ ​ Lease revenue ​ ​ 935 ​ ​ 48 ​ ​ 4 Net OREO expense ​ $ 2,220 ​ $ 399 ​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7: Premises and Equipment ​ Premises and equipment at December 31, were as follows: ​ ​ ​ ​ ​ ​ ​ ​ ​ ​ ​ ​ ​ ​ ​ ​ ​ ​ ​ ​ ​ ​ ​ ​ 2024 ​ 2023 ​ ​ ​ ​ ​ Accumulated ​ ​ ​ ​ Accumulated ​ ​ ​ ​ ​ ​ ​ ​ Depreciation/ ​ Net Book ​ ​ ​ ​ Depreciation/ ​ Net Book ​ ​ ​ ​ Cost ​ Amortization ​ Value ​ Cost ​ Amortization ​ Value ​ ​ Land ​ $ 30,981 ​ $ - ​ $ 30,981 ​ $ 29,741 ​ $ - ​ $ 29,741 ​ ​ Buildings ​ 61,428 ​ 27,413 ​ 34,015 ​ 58,311 ​ 25,911 ​ 32,400 ​ ​ Leasehold improvements ​ 10,341 ​ 2,112 ​ 8,229 ​ 7,785 ​ 1,574 ​ 6,211 ​ ​ Furniture and equipment ​ 63,884 ​ 49,798 ​ 14,086 ​ 57,447 ​ ​ 46,489 ​ 10,958 ​ ​ Total Premises and Equipment ​ $ 166,634 ​ $ 79,323 ​ $ 87,311 ​ $ 153,284 ​ $ 73,974 ​ $ 79,310 ​ ​ ​ The Company had $1.4 million and $1.0 million of fixed assets held for sale as of December 31, 2024 and 2023, respectively. These fixed assets held for sale are reported with other assets on the Consolidated Balance Sheets. ​ The Company enters into lease arrangements in the normal course of business primarily for branch locations and certain ATMs. The Company’s leases have remaining terms ranging from six-months to 19.4 years, some of which include options to extend between five ​ At December 31, 2024, the Company had lease liabilities totaling $12.5 million and right-of-use assets totaling $7.4 million related to operating leases. At December 31, 2023, the Company had lease liabilities totaling $11.6 million and right-of-use assets totaling $7.1 million related to operating leases. Lease liabilities and right-of-use assets are reflected in other liabilities and other assets, respectively. ​ ​ ​ Right-of-use asset and lease obligations by type of property are listed below. ​ ​ ​ ​ ​ ​ ​ ​ ​ ​ ​ ​ ​ ​ December 31, 2024 ​ Right-of-Use Asset ​ Lease Liability ​ Weight Average Lease Term in Years ​ Weight Average Discount Rate Operating Leases ​ ​ ​ ​ ​ ​ ​ ​ ​ ​ ​ ​ Land and building leases ​ $ 7,359 ​ $ 12,465 ​ ​ 13.7 ​ 4.72 % Total operating leases ​ $ 7,359 ​ $ 12,465 ​ ​ 13.7 ​ 4.72 % ​ ​ ​ ​ ​ ​ ​ ​ ​ ​ ​ ​ ​ ​ December 31, 2023 ​ Right-of-Use Asset ​ Lease Liability ​ Weight Average Lease Term in Years ​ Weight Average Discount Rate Operating Leases ​ ​ ​ ​ ​ ​ ​ ​ ​ ​ ​ ​ Land and building leases ​ $ 7,093 ​ $ 11,578 ​ ​ 12.5 ​ 4.65 % Total operating leases ​ $ 7,093 ​ $ 11,578 ​ ​ 12.5 ​ 4.65 % ​ During 2024, there was one lease termination with a right-of-use asset and lease liability ​ During 2024, there was one sale leaseback specific to a branch location. The transaction occurred with an unrelated party at arm’s length, there were no concessions or favorable terms on either the sale price or the subsequent lease terms. We recorded a gain of $31,311 to net gain/(loss) on sale of fixed assets, net of closing costs on the consolidated statements of income. The terms of the lease are 20 years with an escalating rent schedule, and there are no lease incentives. The calculation of the lease liability utilized an incremental borrowing rate of 4.61%. ​ Operating lease costs are listed below: ​ ​ ​ ​ ​ ​ ​ ​ ​ ​ ​ ​ ​ 2024 ​ 2023 ​ 2022 Operating lease cost ​ $ 1,337 ​ $ 988 ​ $ 716 Short-term lease cost ​ ​ 54 ​ ​ 64 ​ ​ 60 Total operating lease cost ​ $ 1,391 ​ $ 1,052 ​ $ 776 ​ There were no sales and leaseback transactions, leverage leases, lease transactions with related parties or leases that had not yet been commenced during the periods ending December 31, 2024 or 2023. ​ A maturity analysis of operating lease liabilities and reconciliation of the undiscounted cash flows to the total operating lease liability as of December 31, 2024, is listed below. ​ ​ ​ ​ ​ Lease payments ​ ​ ​ Due in one year or less ​ $ 2,095 Due in one year through two years ​ ​ 1,903 Due in two years through three years ​ ​ 1,847 Due in three years through four years ​ ​ 1,756 Due in four years through five years ​ ​ 1,692 Thereafter ​ ​ 5,824 Total lease payments ​ ​ 15,117 Discount on cash flows ​ ​ (2,652) Total lease liabilities ​ $ 12,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Note 8: Deposits ​ Major classifications of deposits at December 31, were as follows: ​ ​ ​ ​ ​ ​ ​ ​ ​ ​ 2024 2023 Noninterest bearing demand ​ $ 1,704,920 ​ $ 1,834,891 ​ Savings ​ ​ 932,201 ​ ​ 971,334 ​ NOW accounts ​ ​ 621,434 ​ ​ 565,375 ​ Money market accounts ​ ​ 761,499 ​ ​ 671,240 ​ Certificates of deposit of less than $100,000 ​ ​ 352,526 ​ ​ 266,035 ​ Certificates of deposit of $100,000 through $250,000 ​ ​ 270,837 ​ ​ 180,289 ​ Certificates of deposit of more than $250,000 ​ ​ 125,314 ​ ​ 81,582 ​ Total deposits ​ $ 4,768,731 ​ $ 4,570,746 ​ ​ ​ ​ ​ ​ ​ ​ ​ ​ The Company had $29.8 million and $30.7 million in listing service deposits as of December 31, 2024 and 2023, respectively. Deposits held by senior officers and directors, including their related interests, totaled $11.0 million and $12.0 million as of December 31, 2024 and 2023, respectively. ​ At December 31, 2024, scheduled maturities of time deposits were as follows: ​ ​ ​ ​ ​ ​ 2025 $ 700,746 ​ 2026 ​ 27,775 ​ 2027 ​ 7,645 ​ 2028 ​ 8,130 ​ 2029 ​ 4,381 ​ Total time deposits ​ $ 748,67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9: Borrowings ​ The following table is a summary of borrowings as of December 31, 2024: ​ ​ ​ ​ ​ ​ ​ ​ ​ ​ 2024 2023 Securities sold under repurchase agreements ​ $ 36,657 ​ $ 26,470 ​ Other short-term borrowings ​ ​ 20,000 ​ ​ 405,000 ​ Junior subordinated debentures 1 ​ ​ 25,773 ​ ​ 25,773 ​ Subordinated debentures ​ ​ 59,467 ​ ​ 59,382 ​ Total borrowings ​ $ 141,897 ​ $ 516,625 ​ ​ ​ ​ ​ ​ ​ ​ ​ 1 See Note 10: Junior Subordinated Debentures, below. ​ 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collateralized mortgage obligations, mortgage-backed securities and/or highly-rated issues of State and political subdivisions, and had a carrying amount of $36.7 million and $26.5 million at December 31, 2024 and 2023, respectively. The fair value of the pledged collateral was $73.6 million and $45.7 million at December 31, 2024 and December 31, 2023, respectively. At December 31, 2024, there were no customers with secured balances exceeding 10% of stockholders’ equity. ​ The Company’s borrowings at the FHLBC require the Bank to be a member and invest in the stock of the FHLBC. Total borrowings are generally limited to the lower of 35% of total assets or 60% of the book value of certain mortgage loans. As of December 31, 2024, the Bank had $20.0 million in short-term advances outstanding under the FHLBC. There were $405.0 million in short-term advances as of December 31, 2023. FHLBC stock held at December 31, 2024 was valued at $4.5 million, and any potential FHLBC advances were collateralized by loans and securities with a principal balance of $1.41 billion, which carried a FHLBC-calculated combined value of $942.8 million. As of December 31, 2023, FHLBC stock owned by the Bank was valued at $18.5 million and the principal balance of loans and securities pledged was $1.46 billion. Based on the total amount of loans and securities pledged, the Bank had a total borrowing capacity at the FHLBC of $942.8 million and a remaining funding availability of $922.8 million on December 31, 2024. ​ ​ ​ In the second quarter of 2021, we entered into Subordinated Note Purchase Agreements with certain qualified institutional buyers pursuant to which we sold and issued $60.0 million in aggregate principal amount of our 3.50% Fixed-to-Floating Rate Subordinated Notes due April 15, 2031 (the “Notes”). We sold the Notes to eligible purchasers in a private offering, and the proceeds of this issuance are intended to be used for general corporate purposes, which may include, without limitation, the redemption of existing senior debt, common stock repurchases and strategic acquisitions. The Notes bear interest at a fixed annual rate of 3.50% through April 14, 2026, payable semi-annually in arrears. As of April 15, 2026 forward, the interest rate on the Notes will generally reset quarterly to a rate equal to Three-Month Term SOFR (as defined by the Note) plus 273 basis points, payable quarterly in arrears. The Notes have a stated maturity of April 15, 2031, and are redeemable, in whole are in part, on April 15, 2026, or any interest payment date thereafter, and at any time upon the occurrence of certain events. The subordinated debentures outstanding, net of deferred issuance costs, totaled $59.5 million and $59.4 million as of December 31, 2024 and 2023, respectively. ​ The Company issued senior notes in December 2016 with a ten-year maturity, and terms included interest payable semiannually at 5.75% for five years. On June 30, 2023, the Company redeemed all of the $45.0 million senior notes. Upon redemption, the related deferred debt issuance costs of $362,000 was also recorded as interest expense, resulting in an effective cost of this debt issuance of 12.85% for the second quarter of 2023. ​ On February 24, 2023, we paid off the remaining $9.0 million balance in notes payable related to a $20.0 million dollar term note originated with a correspondent bank in the first quarter of 2020, to facilitate the redemption of our Old Second Capital Trust I trust preferred securities and related junior subordinated debentures, completed on March 2, 2020. ​ The Company has an undrawn line of credit of $30.0 million with a correspondent bank to be used for short-term funding needs; advances under this line can be outstanding up to 360 days from the date of issuance. This line of credit has not been utilized since early 2019. ​ Scheduled maturities and weighted average rates of borrowings for the years ended December 31, were as follows: ​ ​ ​ ​ ​ ​ ​ ​ ​ ​ ​ ​ ​ ​ ​ 2024 ​ 2023 ​ ​ ​ ​ ​ Weighted ​ ​ ​ ​ Weighted ​ ​ ​ ​ ​ Average ​ ​ ​ ​ Average ​ Balance Rate Balance Rate 2024 ​ $ - - % $ 431,470 ​ 4.98 % 2025 ​ ​ 56,657 ​ 2.47 ​ ​ - - ​ 2026 ​ - - ​ - - ​ 2027 ​ - - ​ - ​ - ​ 2028 ​ - - ​ - - ​ 2029 ​ - - ​ - ​ - ​ Thereafter ​ 85,240 3.89 ​ 85,155 4.10 ​ Total borrowings ​ $ 141,897 3.32 % $ 516,625 4.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4</t>
        </is>
      </c>
    </row>
    <row r="3">
      <c r="A3" s="3" t="inlineStr">
        <is>
          <t>Junior Subordinated Debentures</t>
        </is>
      </c>
      <c r="B3" s="4" t="inlineStr">
        <is>
          <t xml:space="preserve"> </t>
        </is>
      </c>
    </row>
    <row r="4">
      <c r="A4" s="4" t="inlineStr">
        <is>
          <t>Junior Subordinated Debentures</t>
        </is>
      </c>
      <c r="B4" s="4" t="inlineStr">
        <is>
          <t>Note 10: Junior Subordinated Debentures ​ The Company issued $25.0 million of cumulative trust preferred securities through a private placement completed by an additional, unconsolidated subsidiary, Old Second Capital Trust II, in April 2007. These trust preferred securities mature in 30 years, but subject to regulatory approval, can be called in whole or in part on a quarterly basis commencing June 15, 2017. The quarterly cash distributions on the securities were fixed at 6.77% through June 15, 2017, distributions subsequently moved to a floating rate of 150 basis points over three-month LIBOR, and finally 150 basis points over three-month SOFR following the sunset of LIBOR. Upon conversion to a floating rate, a cash flow hedge was initiated which resulted in the total interest rate paid on the debt of 4.37% and 4.25% as of December 31, 2024 and December 31, 2023, respectively.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 ​ The junior subordinated debentures issued by the Company are disclosed on the Consolidated Balance Sheets, and the related interest expense for each issuance is included in the Consolidated Statements of Income. As of December 31, 2024 and 2023, the remaining unamortized debt issuance costs related to the junior subordinated debentures were less than $1,000 and are included as a reduction to the balance of the junior subordinated debentures on the Consolidated Balance Sheets. The remaining deferred issuance costs on the junior subordinated debentures related to the issuance of Old Second Capital Trust II will be amortized to interest expense over the remainder of the 30-year term of the notes and are included i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Note 11: Income Taxes ​ Income tax expense (benefit) for the years ending December 31, were as follows: ​ ​ ​ ​ ​ ​ ​ ​ ​ ​ ​ ​ ​ ​ ​ ​ ​ ​ ​ ​ ​ ​ 2024 2023 2022 Current federal ​ $ 22,011 ​ $ 20,724 ​ $ 13,241 Current state ​ ​ 7,048 ​ ​ 10,098 ​ ​ 6,209 Deferred federal ​ ​ (1,419) ​ ​ 1,964 ​ ​ 3,338 Deferred state ​ ​ 52 ​ ​ (107) ​ ​ 1,356 Total income tax expense ​ $ 27,692 ​ $ 32,679 ​ $ 24,144 ​ ​ ​ ​ ​ ​ ​ ​ ​ ​ ​ The following were the components of the deferred tax assets and liabilities as of December 31: ​ ​ ​ ​ ​ ​ ​ ​ ​ 2024 2023 Accrued bonus ​ $ 2,601 ​ $ 2,500 Allowance for credit losses ​ ​ 12,241 ​ ​ 13,077 Deferred compensation ​ ​ 2,100 ​ ​ 1,622 Stock based compensation ​ ​ 1,920 ​ ​ 1,768 Business combination adjustments ​ ​ - ​ ​ 270 Lease liability ​ ​ 3,315 ​ ​ 3,201 Other assets ​ ​ 2,357 ​ ​ 1,602 Total deferred tax assets ​ ​ 24,534 ​ ​ 24,040 ​ ​ ​ ​ ​ ​ ​ Accumulated depreciation on premises and equipment ​ ​ (5,844) ​ ​ (5,454) Goodwill amortization/impairment ​ ​ (604) ​ ​ (465) Mortgage servicing rights ​ ​ (2,728) ​ ​ (2,842) Amortization of core deposit intangible ​ ​ (2,248) ​ ​ (2,987) Right of use asset ​ ​ (1,972) ​ ​ (1,969) Acquired securities ​ ​ (1,997) ​ ​ (2,376) Other liabilities ​ ​ (1,090) ​ ​ (1,263) Total deferred tax liabilities ​ ​ (16,483) ​ ​ (17,356) Net deferred tax asset before adjustments related to other comprehensive income ​ ​ 8,051 ​ ​ 6,684 Tax effect of adjustments related to other comprehensive income ​ ​ 18,568 ​ ​ 24,393 Net deferred tax asset ​ $ 26,619 ​ $ 31,077 ​ ​ ​ ​ ​ ​ ​ ​ At December 31, 2024, the Company had no federal net operating loss carryforward and no state net operating loss carryforward. ​ Effective tax rates differ from federal statutory rates applied to financial statement income for the years ended December 31, due to the following: ​ ​ ​ ​ ​ ​ ​ ​ ​ ​ ​ ​ 2024 2023 2022 Tax at statutory federal income tax rate ​ $ 23,721 ​ $ 26,126 ​ $ 19,225 Nontaxable interest income, net of disallowed interest deduction ​ ​ (820) ​ ​ (947) ​ ​ (1,097) BOLI income ​ ​ (950) ​ ​ (445) ​ ​ (151) State income taxes, net of federal benefit ​ ​ 5,775 ​ ​ 7,911 ​ ​ 6,091 Stock based compensation ​ ​ (139) ​ ​ (132) ​ ​ (43) Other, net ​ ​ 105 ​ ​ 166 ​ ​ 119 Total tax at effective tax rate ​ $ 27,692 ​ $ 32,679 ​ $ 24,144 ​ ​ ​ ​ ​ ​ ​ ​ ​ ​ ​ The Company evaluated positive and negative evidence in order to determine if it was more likely than not that the deferred tax asset would be recovered through future income. Significant positive evidence evaluated included recent and projected earnings, strong asset quality and capital position. No significant negative evidence was noted. ​ The Company and its subsidiaries are subject to U.S. federal income tax as well as various state taxing jurisdictions. The Company is no longer subject to examination for tax years prior to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2175</v>
      </c>
      <c r="C3" s="5" t="n">
        <v>55534</v>
      </c>
    </row>
    <row r="4">
      <c r="A4" s="4" t="inlineStr">
        <is>
          <t>Interest earning deposits with financial institutions</t>
        </is>
      </c>
      <c r="B4" s="6" t="n">
        <v>47154</v>
      </c>
      <c r="C4" s="6" t="n">
        <v>44611</v>
      </c>
    </row>
    <row r="5">
      <c r="A5" s="4" t="inlineStr">
        <is>
          <t>Cash and cash equivalents</t>
        </is>
      </c>
      <c r="B5" s="6" t="n">
        <v>99329</v>
      </c>
      <c r="C5" s="6" t="n">
        <v>100145</v>
      </c>
    </row>
    <row r="6">
      <c r="A6" s="4" t="inlineStr">
        <is>
          <t>Securities available-for-sale, at fair value</t>
        </is>
      </c>
      <c r="B6" s="6" t="n">
        <v>1161701</v>
      </c>
      <c r="C6" s="6" t="n">
        <v>1192829</v>
      </c>
    </row>
    <row r="7">
      <c r="A7" s="4" t="inlineStr">
        <is>
          <t>Federal Home Loan Bank Chicago ("FHLBC") and Federal Reserve Bank Chicago ("FRBC") stock</t>
        </is>
      </c>
      <c r="B7" s="6" t="n">
        <v>19441</v>
      </c>
      <c r="C7" s="6" t="n">
        <v>33355</v>
      </c>
    </row>
    <row r="8">
      <c r="A8" s="4" t="inlineStr">
        <is>
          <t>Loans held-for-sale</t>
        </is>
      </c>
      <c r="B8" s="6" t="n">
        <v>1556</v>
      </c>
      <c r="C8" s="6" t="n">
        <v>1322</v>
      </c>
    </row>
    <row r="9">
      <c r="A9" s="4" t="inlineStr">
        <is>
          <t>Loans</t>
        </is>
      </c>
      <c r="B9" s="6" t="n">
        <v>3981336</v>
      </c>
      <c r="C9" s="6" t="n">
        <v>4042953</v>
      </c>
    </row>
    <row r="10">
      <c r="A10" s="4" t="inlineStr">
        <is>
          <t>Less: allowance for credit losses on loans</t>
        </is>
      </c>
      <c r="B10" s="6" t="n">
        <v>43619</v>
      </c>
      <c r="C10" s="6" t="n">
        <v>44264</v>
      </c>
    </row>
    <row r="11">
      <c r="A11" s="4" t="inlineStr">
        <is>
          <t>Net loans</t>
        </is>
      </c>
      <c r="B11" s="6" t="n">
        <v>3937717</v>
      </c>
      <c r="C11" s="6" t="n">
        <v>3998689</v>
      </c>
    </row>
    <row r="12">
      <c r="A12" s="4" t="inlineStr">
        <is>
          <t>Premises and equipment, net</t>
        </is>
      </c>
      <c r="B12" s="6" t="n">
        <v>87311</v>
      </c>
      <c r="C12" s="6" t="n">
        <v>79310</v>
      </c>
    </row>
    <row r="13">
      <c r="A13" s="4" t="inlineStr">
        <is>
          <t>Other real estate owned</t>
        </is>
      </c>
      <c r="B13" s="6" t="n">
        <v>21617</v>
      </c>
      <c r="C13" s="6" t="n">
        <v>5123</v>
      </c>
    </row>
    <row r="14">
      <c r="A14" s="4" t="inlineStr">
        <is>
          <t>Mortgage servicing rights, at fair value</t>
        </is>
      </c>
      <c r="B14" s="6" t="n">
        <v>10374</v>
      </c>
      <c r="C14" s="6" t="n">
        <v>10344</v>
      </c>
    </row>
    <row r="15">
      <c r="A15" s="4" t="inlineStr">
        <is>
          <t>Goodwill</t>
        </is>
      </c>
      <c r="B15" s="6" t="n">
        <v>93260</v>
      </c>
      <c r="C15" s="6" t="n">
        <v>86478</v>
      </c>
    </row>
    <row r="16">
      <c r="A16" s="4" t="inlineStr">
        <is>
          <t>Core deposit intangible</t>
        </is>
      </c>
      <c r="B16" s="6" t="n">
        <v>22031</v>
      </c>
      <c r="C16" s="6" t="n">
        <v>11217</v>
      </c>
    </row>
    <row r="17">
      <c r="A17" s="4" t="inlineStr">
        <is>
          <t>Bank-owned life insurance ("BOLI")</t>
        </is>
      </c>
      <c r="B17" s="6" t="n">
        <v>112751</v>
      </c>
      <c r="C17" s="6" t="n">
        <v>109318</v>
      </c>
    </row>
    <row r="18">
      <c r="A18" s="4" t="inlineStr">
        <is>
          <t>Deferred tax assets, net</t>
        </is>
      </c>
      <c r="B18" s="6" t="n">
        <v>26619</v>
      </c>
      <c r="C18" s="6" t="n">
        <v>31077</v>
      </c>
    </row>
    <row r="19">
      <c r="A19" s="4" t="inlineStr">
        <is>
          <t>Other assets</t>
        </is>
      </c>
      <c r="B19" s="6" t="n">
        <v>55670</v>
      </c>
      <c r="C19" s="6" t="n">
        <v>63592</v>
      </c>
    </row>
    <row r="20">
      <c r="A20" s="4" t="inlineStr">
        <is>
          <t>Total assets</t>
        </is>
      </c>
      <c r="B20" s="6" t="n">
        <v>5649377</v>
      </c>
      <c r="C20" s="6" t="n">
        <v>5722799</v>
      </c>
    </row>
    <row r="21">
      <c r="A21" s="3" t="inlineStr">
        <is>
          <t>Deposits:</t>
        </is>
      </c>
      <c r="B21" s="4" t="inlineStr">
        <is>
          <t xml:space="preserve"> </t>
        </is>
      </c>
      <c r="C21" s="4" t="inlineStr">
        <is>
          <t xml:space="preserve"> </t>
        </is>
      </c>
    </row>
    <row r="22">
      <c r="A22" s="4" t="inlineStr">
        <is>
          <t>Noninterest bearing demand</t>
        </is>
      </c>
      <c r="B22" s="6" t="n">
        <v>1704920</v>
      </c>
      <c r="C22" s="6" t="n">
        <v>1834891</v>
      </c>
    </row>
    <row r="23">
      <c r="A23" s="3" t="inlineStr">
        <is>
          <t>Interest bearing:</t>
        </is>
      </c>
      <c r="B23" s="4" t="inlineStr">
        <is>
          <t xml:space="preserve"> </t>
        </is>
      </c>
      <c r="C23" s="4" t="inlineStr">
        <is>
          <t xml:space="preserve"> </t>
        </is>
      </c>
    </row>
    <row r="24">
      <c r="A24" s="4" t="inlineStr">
        <is>
          <t>Savings, NOW, and money market</t>
        </is>
      </c>
      <c r="B24" s="6" t="n">
        <v>2315134</v>
      </c>
      <c r="C24" s="6" t="n">
        <v>2207949</v>
      </c>
    </row>
    <row r="25">
      <c r="A25" s="4" t="inlineStr">
        <is>
          <t>Time</t>
        </is>
      </c>
      <c r="B25" s="6" t="n">
        <v>748677</v>
      </c>
      <c r="C25" s="6" t="n">
        <v>527906</v>
      </c>
    </row>
    <row r="26">
      <c r="A26" s="4" t="inlineStr">
        <is>
          <t>Total deposits</t>
        </is>
      </c>
      <c r="B26" s="6" t="n">
        <v>4768731</v>
      </c>
      <c r="C26" s="6" t="n">
        <v>4570746</v>
      </c>
    </row>
    <row r="27">
      <c r="A27" s="4" t="inlineStr">
        <is>
          <t>Securities sold under repurchase agreements</t>
        </is>
      </c>
      <c r="B27" s="6" t="n">
        <v>36657</v>
      </c>
      <c r="C27" s="6" t="n">
        <v>26470</v>
      </c>
    </row>
    <row r="28">
      <c r="A28" s="4" t="inlineStr">
        <is>
          <t>Other short-term borrowings</t>
        </is>
      </c>
      <c r="B28" s="6" t="n">
        <v>20000</v>
      </c>
      <c r="C28" s="6" t="n">
        <v>405000</v>
      </c>
    </row>
    <row r="29">
      <c r="A29" s="4" t="inlineStr">
        <is>
          <t>Junior subordinated debentures</t>
        </is>
      </c>
      <c r="B29" s="6" t="n">
        <v>25773</v>
      </c>
      <c r="C29" s="6" t="n">
        <v>25773</v>
      </c>
    </row>
    <row r="30">
      <c r="A30" s="4" t="inlineStr">
        <is>
          <t>Subordinated debentures</t>
        </is>
      </c>
      <c r="B30" s="6" t="n">
        <v>59467</v>
      </c>
      <c r="C30" s="6" t="n">
        <v>59382</v>
      </c>
    </row>
    <row r="31">
      <c r="A31" s="4" t="inlineStr">
        <is>
          <t>Other liabilities</t>
        </is>
      </c>
      <c r="B31" s="6" t="n">
        <v>67715</v>
      </c>
      <c r="C31" s="6" t="n">
        <v>58147</v>
      </c>
    </row>
    <row r="32">
      <c r="A32" s="4" t="inlineStr">
        <is>
          <t>Total liabilities</t>
        </is>
      </c>
      <c r="B32" s="6" t="n">
        <v>4978343</v>
      </c>
      <c r="C32" s="6" t="n">
        <v>5145518</v>
      </c>
    </row>
    <row r="33">
      <c r="A33" s="3" t="inlineStr">
        <is>
          <t>Stockholders' Equity</t>
        </is>
      </c>
      <c r="B33" s="4" t="inlineStr">
        <is>
          <t xml:space="preserve"> </t>
        </is>
      </c>
      <c r="C33" s="4" t="inlineStr">
        <is>
          <t xml:space="preserve"> </t>
        </is>
      </c>
    </row>
    <row r="34">
      <c r="A34" s="4" t="inlineStr">
        <is>
          <t>Common stock</t>
        </is>
      </c>
      <c r="B34" s="6" t="n">
        <v>44908</v>
      </c>
      <c r="C34" s="6" t="n">
        <v>44705</v>
      </c>
    </row>
    <row r="35">
      <c r="A35" s="4" t="inlineStr">
        <is>
          <t>Additional paid-in capital</t>
        </is>
      </c>
      <c r="B35" s="6" t="n">
        <v>205284</v>
      </c>
      <c r="C35" s="6" t="n">
        <v>202223</v>
      </c>
    </row>
    <row r="36">
      <c r="A36" s="4" t="inlineStr">
        <is>
          <t>Retained earnings</t>
        </is>
      </c>
      <c r="B36" s="6" t="n">
        <v>469165</v>
      </c>
      <c r="C36" s="6" t="n">
        <v>393311</v>
      </c>
    </row>
    <row r="37">
      <c r="A37" s="4" t="inlineStr">
        <is>
          <t>Accumulated other comprehensive loss</t>
        </is>
      </c>
      <c r="B37" s="6" t="n">
        <v>-47748</v>
      </c>
      <c r="C37" s="6" t="n">
        <v>-62781</v>
      </c>
    </row>
    <row r="38">
      <c r="A38" s="4" t="inlineStr">
        <is>
          <t>Treasury stock</t>
        </is>
      </c>
      <c r="B38" s="6" t="n">
        <v>-575</v>
      </c>
      <c r="C38" s="6" t="n">
        <v>-177</v>
      </c>
    </row>
    <row r="39">
      <c r="A39" s="4" t="inlineStr">
        <is>
          <t>Total stockholders' equity</t>
        </is>
      </c>
      <c r="B39" s="6" t="n">
        <v>671034</v>
      </c>
      <c r="C39" s="6" t="n">
        <v>577281</v>
      </c>
    </row>
    <row r="40">
      <c r="A40" s="4" t="inlineStr">
        <is>
          <t>Total liabilities and stockholders' equity</t>
        </is>
      </c>
      <c r="B40" s="5" t="n">
        <v>5649377</v>
      </c>
      <c r="C40" s="5" t="n">
        <v>572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4</t>
        </is>
      </c>
    </row>
    <row r="3">
      <c r="A3" s="3" t="inlineStr">
        <is>
          <t>Equity Compensation Plans</t>
        </is>
      </c>
      <c r="B3" s="4" t="inlineStr">
        <is>
          <t xml:space="preserve"> </t>
        </is>
      </c>
    </row>
    <row r="4">
      <c r="A4" s="4" t="inlineStr">
        <is>
          <t>Equity Compensation Plans</t>
        </is>
      </c>
      <c r="B4" s="4" t="inlineStr">
        <is>
          <t>​ Note 12: Equity Compensation Plans ​ Stock-based awards are outstanding under the Company’s 2019 Equity Incentive Plan, as amended and restated (the “2019 Plan”). The 2019 Plan was originally approved at the May 2019 annual stockholders’ meeting and authorized 600,000 shares, and at the May 2021 annual stockholders’ meeting, the Company obtained stockholder approval to increase the number of shares of common stock authorized for issuance under the plan by 1,200,000 shares, from 600,000 shares to 1,800,000 shares. Following the approval of the 2019 Plan, no further awards will be granted under any other prior plan. ​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December 31, 2024, 745,588 shares remained available for issuance under the 2019 Plan. ​ The Company has granted only restricted stock units under the 2019 Equity Incentive Plan. ​ Generally, restricted stock and restricted stock units granted under the 2019 Plan vest three years from the grant date, but the Compensation Committee of the Company’s Board of Directors has discretionary authority to change the terms of particular awards including the vesting schedule. ​ Under the 2019 Plan, unless otherwise provided in an award agreement, upon the occurrence of a change in control, all stock options and SARs then held by the participant will become fully exercisable immediately,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 Awards of restricted stock units under the 2019 Plan generally entitled holders to voting and dividend rights upon grant and are subject to forfeiture until certain restrictions have lapsed including employment for a specific period. Awards of restricted stock units under the 2019 Plan are also subject to forfeiture until certain restrictions have lapsed including employment for a specific period, but do not entitle holders to voting rights until the restricted period ends and shares are transferred in connection with the units. ​ Total compensation cost that has been charged for the 2019 Plan was $4.1 million, $3.6 million and $3.0 million for the years ending December 31, 2024, 2023 and 2022, respectively. ​ There were 339,235 and 240,149 restricted stock units granted during the years ending December 31, 2024 and 2023, respectively. Compensation expense is recognized over the vesting period of the restricted stock unit based on the market value of the award on the grant date. A summary of changes in the Company’s unvested restricted awards for the year ending December 31, 2024, is as follows: ​ ​ ​ ​ ​ ​ ​ ​ ​ December 31, 2024 ​ ​ ​ ​ Weighted ​ ​ Restricted ​ Average ​ ​ Stock Shares ​ Grant Date ​ and Units Fair Value Unvested at January 1 ​ 709,237 ​ $ 14.26 Granted ​ 339,235 ​ ​ 13.44 Vested ​ (248,386) ​ ​ 11.54 Forfeited ​ (21,808) ​ ​ 15.10 Unvested at December 31 ​ 778,278 ​ $ 14.75 ​ ​ ​ ​ ​ ​ ​ Total unrecognized compensation cost of restricted stock unit awards was $4.2 million as of December 31, 2024, which is expected to be recognized over a weighted-average period of 1.73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Note 13: Earnings Per Share ​ The earnings per share, both basic and diluted, are included below as of December 31, (in thousands except for per share data): ​ ​ ​ ​ ​ ​ ​ ​ ​ ​ ​ ​ ​ ​ ​ ​ ​ ​ ​ ​ ​ ​ ​ 2024 2023 2022 Basic earnings per share: ​ ​ ​ ​ ​ ​ ​ ​ ​ ​ Weighted-average common shares outstanding ​ ​ ​ 44,828,290 ​ ​ 44,663,722 ​ ​ 44,526,655 Net income ​ ​ $ 85,264 ​ $ 91,729 ​ $ 67,405 Basic earnings per share ​ ​ $ 1.90 ​ $ 2.05 ​ $ 1.51 ​ ​ ​ ​ ​ ​ ​ ​ ​ ​ ​ Diluted earnings per share: ​ ​ ​ ​ ​ ​ ​ ​ ​ ​ Weighted-average common shares outstanding ​ ​ ​ 44,828,290 ​ ​ 44,663,722 ​ ​ 44,526,655 Dilutive effect of unvested restricted awards 1 ​ ​ ​ 811,061 ​ ​ 731,288 ​ ​ 686,433 Diluted average common shares outstanding ​ ​ ​ 45,639,351 ​ ​ 45,395,010 ​ ​ 45,213,088 ​ ​ ​ ​ ​ ​ ​ ​ ​ ​ ​ Net Income ​ ​ $ 85,264 ​ $ 91,729 ​ $ 67,405 Diluted earnings per share ​ ​ $ 1.87 ​ $ 2.02 ​ $ 1.49 ​ ​ ​ ​ ​ ​ ​ ​ ​ ​ ​ ​ ​ ​ ​ ​ ​ ​ ​ ​ ​ ​ 1 Includes the common stock equivalents for restricted share rights that are dilutive.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14: Commitments ​ In the normal course of business, there are outstanding commitments that are not reflected in the Consolidated Financial Statements. Commitments include financial instruments that involve, to varying degrees, elements of credit, interest rate, and liquidity risk. In management’s opinion, these do not represent unusual risks and management does not anticipate significant losses as a result of these transactions. The Company uses the same credit policies in making commitments and conditional obligations for borrowers as it does for on-balance sheet instruments. ​ The following table is a summary of financial instrument commitments as of December 31, were as follows: ​ ​ ​ ​ ​ ​ ​ ​ ​ ​ ​ ​ ​ ​ ​ ​ ​ ​ ​ ​ ​ ​ ​ ​ December 31, 2024 ​ December 31, 2023 ​ ​ Fixed Variable Total Fixed Variable Total Letters of credit: ​ ​ ​ ​ ​ ​ ​ ​ ​ ​ ​ ​ ​ ​ ​ ​ ​ ​ ​ Borrower: ​ ​ ​ ​ ​ ​ ​ ​ ​ ​ ​ ​ ​ ​ ​ ​ ​ ​ ​ Financial standby ​ $ 188 ​ $ 16,322 ​ $ 16,510 ​ $ 173 ​ $ 16,621 ​ $ 16,794 ​ Performance standby ​ ​ 552 ​ ​ 10,207 ​ ​ 10,759 ​ ​ 562 ​ ​ 13,689 ​ ​ 14,251 ​ ​ ​ ​ 740 ​ ​ 26,529 ​ ​ 27,269 ​ ​ 735 ​ ​ 30,310 ​ ​ 31,045 ​ Non-borrower: ​ ​ ​ ​ ​ ​ ​ ​ ​ ​ ​ ​ ​ ​ ​ ​ ​ ​ ​ Performance standby ​ ​ - ​ ​ 67 ​ ​ 67 ​ ​ - ​ ​ 67 ​ ​ 67 ​ Total letters of credit ​ $ 740 ​ $ 26,596 ​ $ 27,336 ​ $ 735 ​ $ 30,377 ​ $ 31,112 ​ ​ ​ ​ ​ ​ ​ ​ ​ ​ ​ ​ ​ ​ ​ ​ ​ ​ ​ ​ ​ Unused loan commitments: ​ $ 163,282 ​ $ 616,533 ​ $ 779,815 ​ $ 140,305 ​ $ 694,960 ​ $ 835,265 ​ ​ The Bank occupies facilities under long-term operating leases, some of which include provisions for future rent increases. In addition, the Company leases space at sites that house automatic teller machines (ATMs). The Company also receives rental income on certain leased properties. As of December 31, 2024, aggregate future minimum rental income to be received under noncancelable leases totaled $420,000. Total facility net operating lease expense or revenue recorded under all operating leases was a net expense of $1.2 million in 2024, $844,000 in 2023, and $396,000 in 2022. Total ATM lease expense, including the costs related to servicing those ATM’s, was $2.4 million in 2024, $2.1 million in 2023, and $1.9 million in 2022. ​ ​ ​ The following table below is the estimated aggregate minimum annual rental commitments at December 31, 2024: ​ ​ ​ ​ ​ ​ ​ ​ ​ ​ ​ ​ ​ ​ ​ ​ ​ ​ ​ ​ ​ ​ ​ ​ ​ ​ ​ ​ ​ ​ ​ ​ ​ ​ ​ 2030 ​ 2025 ​ 2026 ​ 2027 ​ 2028 ​ 2029 ​ and thereafter Rental commitment $ 2,149 ​ $ 1,945 ​ $ 1,877 ​ $ 1,758 ​ $ 1,692 ​ $ 5,824 ​ Legal proceedings ​ The Company and its subsidiaries, from time to time, pursue collection suits and other actions that arise in the ordinary course of business against their borrowers and are defendants in legal actions arising from normal business activities. Management, after consultation with legal counsel, believes that the ultimate liabilities, if any, resulting from these actions will not have a material adverse effect on the financial position of the Bank or on the consolidated financial position of the Company based on all known information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mp; Capital Matters</t>
        </is>
      </c>
      <c r="B1" s="2" t="inlineStr">
        <is>
          <t>12 Months Ended</t>
        </is>
      </c>
    </row>
    <row r="2">
      <c r="B2" s="2" t="inlineStr">
        <is>
          <t>Dec. 31, 2024</t>
        </is>
      </c>
    </row>
    <row r="3">
      <c r="A3" s="3" t="inlineStr">
        <is>
          <t>Regulatory &amp; Capital Matters</t>
        </is>
      </c>
      <c r="B3" s="4" t="inlineStr">
        <is>
          <t xml:space="preserve"> </t>
        </is>
      </c>
    </row>
    <row r="4">
      <c r="A4" s="4" t="inlineStr">
        <is>
          <t>Regulatory &amp; Capital Matters</t>
        </is>
      </c>
      <c r="B4" s="4" t="inlineStr">
        <is>
          <t xml:space="preserve">Note 15: Regulatory &amp; Capital Matters ​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guidelines are for the Bank to maintain a Tier 1 leverage capital ratio at or above eight percent (8%) and a total risk-based capital ratio at or above twelve percent (12%). The Bank currently exceeds those thresholds. ​ Bank holding companies are required to maintain minimum levels of capital in accordance with capital guidelines implemented by the Board of Governors of the Federal Reserve System. The general bank and holding company capital adequacy guidelines in force as of the periods reported are shown in the accompanying table, as are the capital ratios of the Company and the Bank, as of December 31, 2024, and December 31, 2023. ​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annual report under the heading “Supervision and Regulation.” ​ The Company and the Bank are subject to regulatory capital requirements administered by federal banking agencies. The capital ratios below are calculated pursuant to the capital requirements in effect for the periods reported below. ​ ​ Capital levels and industry defined regulatory minimum required levels at December 31, were as follows: ​ ​ ​ ​ ​ ​ ​ ​ ​ ​ ​ ​ ​ ​ ​ ​ ​ ​ ​ ​ ​ ​ ​ ​ ​ ​ ​ ​ ​ ​ ​ ​ ​ ​ ​ ​ ​ ​ ​ ​ ​ ​ ​ Minimum Capital ​ Well Capitalized ​ ​ ​ ​ ​ ​ ​ ​ ​ Adequacy with Capital ​ Under Prompt Corrective ​ ​ ​ Actual ​ Conservation Buffer, if applicable 1 ​ Action Provisions 2 ​ ​ Amount Ratio Amount Ratio Amount Ratio ​ 2024 ​ ​ ​ ​ ​ ​ ​ ​ ​ ​ ​ ​ ​ ​ ​ ​ ​ ​ Common equity tier 1 capital to risk weighted assets ​ ​ ​ ​ ​ ​ ​ ​ ​ ​ ​ ​ ​ ​ ​ ​ ​ ​ Consolidated ​ $ 607,294 ​ 12.82 % ​ $ 331,596 ​ 7.00 % ​ ​ N/A ​ N/A ​ Old Second Bank ​ ​ 610,285 ​ 12.89 ​ ​ ​ 331,419 ​ 7.00 ​ ​ $ 307,747 ​ 6.50 % Total capital to risk weighted assets ​ ​ ​ ​ ​ ​ ​ ​ ​ ​ ​ ​ ​ ​ ​ ​ ​ ​ Consolidated ​ ​ 736,492 ​ 15.54 ​ ​ ​ 497,630 ​ 10.50 ​ ​ ​ N/A ​ N/A ​ Old Second Bank ​ ​ 654,484 ​ 13.82 ​ ​ ​ 497,256 ​ 10.50 ​ ​ ​ 473,577 ​ 10.00 ​ Tier 1 capital to risk weighted assets ​ ​ ​ ​ ​ ​ ​ ​ ​ ​ ​ ​ ​ ​ ​ ​ ​ ​ Consolidated ​ ​ 632,294 ​ 13.34 ​ ​ ​ 402,886 ​ 8.50 ​ ​ ​ N/A ​ N/A ​ Old Second Bank ​ ​ 610,285 ​ 12.89 ​ ​ ​ 402,438 ​ 8.50 ​ ​ ​ 378,765 ​ 8.00 ​ Tier 1 capital to average assets ​ ​ ​ ​ ​ ​ ​ ​ ​ ​ ​ ​ ​ ​ ​ ​ ​ ​ Consolidated ​ ​ 632,294 ​ 11.30 ​ ​ ​ 223,821 ​ 4.00 ​ ​ ​ N/A ​ N/A ​ Old Second Bank ​ ​ 610,285 ​ 10.90 ​ ​ ​ 223,958 ​ 4.00 ​ ​ ​ 279,947 ​ 5.00 ​ ​ ​ ​ ​ ​ ​ ​ ​ ​ ​ ​ ​ ​ ​ ​ ​ ​ ​ ​ 2023 ​ ​ ​ ​ ​ ​ ​ ​ ​ ​ ​ ​ ​ ​ ​ ​ ​ ​ Common equity tier 1 capital to risk weighted assets ​ ​ ​ ​ ​ ​ ​ ​ ​ ​ ​ ​ ​ ​ ​ ​ ​ ​ Consolidated ​ $ 547,721 ​ 11.37 % ​ $ 337,207 ​ 7.00 % ​ ​ N/A ​ N/A ​ Old Second Bank ​ ​ 592,413 ​ 12.32 ​ ​ ​ 336,598 ​ 7.00 ​ ​ $ 312,556 ​ 6.50 % Total capital to risk weighted assets ​ ​ ​ ​ ​ ​ ​ ​ ​ ​ ​ ​ ​ ​ ​ ​ ​ ​ Consolidated ​ ​ 677,076 ​ 14.06 ​ ​ ​ 505,640 ​ 10.50 ​ ​ ​ N/A ​ N/A ​ Old Second Bank ​ ​ 636,768 ​ 13.24 ​ ​ ​ 504,990 ​ 10.50 ​ ​ ​ 480,943 ​ 10.00 ​ Tier 1 capital to risk weighted assets ​ ​ ​ ​ ​ ​ ​ ​ ​ ​ ​ ​ ​ ​ ​ ​ ​ ​ Consolidated ​ ​ 572,721 ​ 11.89 ​ ​ ​ 409,430 ​ 8.50 ​ ​ ​ N/A ​ N/A ​ Old Second Bank ​ ​ 592,413 ​ 12.32 ​ ​ ​ 408,727 ​ 8.50 ​ ​ ​ 384,684 ​ 8.00 ​ Tier 1 capital to average assets ​ ​ ​ ​ ​ ​ ​ ​ ​ ​ ​ ​ ​ ​ ​ ​ ​ ​ Consolidated ​ ​ 572,721 ​ 10.06 ​ ​ ​ 227,722 ​ 4.00 ​ ​ ​ N/A ​ N/A ​ Old Second Bank ​ ​ 592,413 ​ 10.41 ​ ​ ​ 227,632 ​ 4.00 ​ ​ ​ 284,540 ​ 5.00 ​ ​ 1 Amounts are shown inclusive of a capital conservation buffer of 2.50%. 2 The prompt corrective action provisions are only applicable at the Bank level. The Bank exceeded the general minimum regulatory requirements to be considered “well capitalized.” ​ As part of its response to the impact of the COVID-19 pandemic, in the first quarter of 2020, U.S. federal regulatory authorities issued an interim final rule that provided banking organizations that adopted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elected to utilize the five-year CECL transition. The cumulative amount that is not recognized in regulatory capital, in addition to the $3.8 million Day 1 impact of CECL adoption, has been phased in at 25% per year beginning January 1, 2022. As of December 31, 2024, the capital measures of the Company above include $951,000, which is the Day 1 impact to retained earnings and 25% of the increase in the allowance for credit losses during 2020 and 2021, excluding PCD loans and acquisition related adjustments. ​ Dividend Restrictions ​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As of December 31, 2024, the Company had total dividend availability of $107.8 million from the Bank, per regulatory guidelines. Pursuant to the Basel III rules that were fully phased-in at January 1, 2019, the Bank must keep a capital conservation buffer of 2.5% on all risk-based capital requirements in order to avoid additional limitations on capital dis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ortgage Banking Derivatives</t>
        </is>
      </c>
      <c r="B1" s="2" t="inlineStr">
        <is>
          <t>12 Months Ended</t>
        </is>
      </c>
    </row>
    <row r="2">
      <c r="B2" s="2" t="inlineStr">
        <is>
          <t>Dec. 31, 2024</t>
        </is>
      </c>
    </row>
    <row r="3">
      <c r="A3" s="4" t="inlineStr">
        <is>
          <t>Mortgage Banking Derivatives.</t>
        </is>
      </c>
      <c r="B3" s="4" t="inlineStr">
        <is>
          <t xml:space="preserve"> </t>
        </is>
      </c>
    </row>
    <row r="4">
      <c r="A4" s="3" t="inlineStr">
        <is>
          <t>Mortgage Banking Derivatives</t>
        </is>
      </c>
      <c r="B4" s="4" t="inlineStr">
        <is>
          <t xml:space="preserve"> </t>
        </is>
      </c>
    </row>
    <row r="5">
      <c r="A5" s="4" t="inlineStr">
        <is>
          <t>Mortgage Banking Derivatives</t>
        </is>
      </c>
      <c r="B5" s="4" t="inlineStr">
        <is>
          <t>​ Note 16: Mortgage Banking Derivatives ​ Commitments to fund certain mortgage loans (interest rate locks) to be sold into the secondary market and forward commitments for the future delivery of mortgage loans to third party investors are considered derivatives. It is the Company’s practice to sell mortgage-backed securities (“MBS”) contracts for the future delivery to economically hedge the effect of changes in interest rates resulting from its commitments to fund the loans. These contracts are also derivatives and collectively with the forward commitments for the future delivery of mortgage loans are considered forward contracts. These mortgage banking derivatives, which are not designated in hedge relationships using the accepted accounting for derivative instruments and hedging activities at December 31, were as follows: ​ ​ ​ ​ ​ ​ ​ ​ ​ ​ 2024 2023 Forward contracts: ​ ​ ​ ​ ​ ​ ​ Notional amount ​ $ 5,500 ​ $ 6,000 ​ Fair value ​ 10 ​ (46) ​ ​ ​ ​ ​ ​ ​ ​ ​ Rate lock commitments: ​ ​ ​ ​ ​ ​ ​ Notional amount ​ $ 3,167 ​ $ 1,312 ​ Fair value ​ 45 ​ 36 ​ ​ Fair values were estimated based on changes in mortgage interest rates from the date of the commitments. The Company sold $58.0 million in loans to investors receiving proceeds of $58.8 million and resulting in a gain on sale of $1.8 million for the year ended December 31, 2024. Sales to investors included $45.0 million, or 77.9% to FNMA and $7.5 million, or 13.0%, to FHLMC for the year ended December 31, 2024. No other individual investor was sold more than 10% of the total loan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Note 17: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 Level 1: Quoted prices (unadjusted) for identical assets or liabilities in active markets that the Compan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view about the assumptions that market participants would use in pricing an asset or liability. ​ There were no transfers between levels during the period ending December 31, 2024, however the Company reclassified one states and political subdivision security to an asset-backed security in all periods presented. During the period ending December 31, 2023, $14.9 million of asset-backed securities and $6.8 million of collateralized mortgage obligations were transferred to Level 2 from Level 3. ​ ​ ​ The majority of securities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s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asset backed securities are priced using market spreads, cash flows, prepayment speeds, and loss analytic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ndividually evaluated loans with specific allocations of the ACL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 valuation loss is recognized. ​ ​ ​ Assets and Liabilities Measured at Fair Value on a Recurring Basis ​ The tables below present the balance of assets and liabilities at December 31, measured by the Company at fair value on a recurring basis are as follows: ​ ​ ​ ​ ​ ​ ​ ​ ​ ​ ​ ​ ​ ​ ​ ​ December 31, 2024 ​ Level 1 Level 2 Level 3 Total Assets: ​ ​ ​ ​ ​ ​ ​ ​ ​ ​ ​ ​ Securities available-for-sale ​ ​ ​ ​ ​ ​ ​ ​ ​ ​ ​ ​ U.S. Treasury ​ $ 194,143 ​ $ - ​ $ - ​ $ 194,143 U.S. government agencies ​ ​ - ​ ​ 37,814 ​ ​ - ​ ​ 37,814 U.S. government agencies mortgage-backed ​ ​ - ​ ​ 100,277 ​ ​ - ​ ​ 100,277 States and political subdivisions ​ ​ - ​ ​ 203,560 ​ ​ 11,896 ​ ​ 215,456 Collateralized mortgage obligations ​ ​ - ​ ​ 368,616 ​ ​ - ​ ​ 368,616 Asset-backed securities ​ ​ - ​ ​ 59,049 ​ ​ 3,254 ​ ​ 62,303 Collateralized loan obligations ​ ​ - ​ ​ 183,092 ​ ​ - ​ ​ 183,092 Loans held-for-sale ​ ​ - ​ ​ 1,556 ​ ​ - ​ ​ 1,556 Mortgage servicing rights ​ ​ - ​ ​ - ​ ​ 10,374 ​ ​ 10,374 Interest rate derivatives ​ ​ - ​ ​ 5,526 ​ ​ - ​ ​ 5,526 Mortgage banking derivatives ​ ​ - ​ ​ 55 ​ ​ - ​ ​ 55 Total ​ $ 194,143 ​ $ 959,545 ​ $ 25,524 ​ $ 1,179,212 ​ ​ ​ ​ ​ ​ ​ ​ ​ ​ ​ ​ ​ Liabilities: ​ ​ ​ ​ ​ ​ ​ ​ ​ ​ ​ ​ Interest rate swap agreements, including risk participation agreements ​ $ - ​ $ 3,192 ​ $ - ​ $ 3,192 Total ​ $ - ​ $ 3,192 ​ $ - ​ $ 3,192 ​ ​ ​ ​ ​ ​ ​ ​ ​ ​ ​ ​ ​ ​ ​ ​ ​ ​ ​ ​ ​ ​ ​ ​ ​ ​ ​ ​ ​ ​ ​ December 31, 2023 ​ Level 1 Level 2 Level 3 Total Assets: ​ ​ ​ ​ ​ ​ ​ ​ ​ ​ ​ ​ Securities available-for-sale ​ ​ ​ ​ ​ ​ ​ ​ ​ ​ ​ ​ U.S. Treasury ​ $ 169,574 ​ $ - ​ $ - ​ $ 169,574 U.S. government agencies ​ ​ - ​ ​ 56,959 ​ ​ - ​ ​ 56,959 U.S. government agencies mortgage-backed ​ ​ - ​ ​ 106,370 ​ ​ - ​ ​ 106,370 States and political subdivisions ​ ​ - ​ ​ 214,006 ​ ​ 13,059 ​ ​ 227,065 Collateralized mortgage obligations ​ ​ - ​ ​ 392,544 ​ ​ - ​ ​ 392,544 Asset-backed securities ​ ​ - ​ ​ 66,166 ​ ​ 2,270 ​ ​ 68,436 Collateralized loan obligations ​ ​ - ​ ​ 171,881 ​ ​ - ​ ​ 171,881 Loans held-for-sale ​ ​ - ​ ​ 1,322 ​ ​ - ​ ​ 1,322 Mortgage servicing rights ​ ​ - ​ ​ - ​ ​ 10,344 ​ ​ 10,344 Interest rate derivatives ​ ​ - ​ ​ 5,391 ​ ​ - ​ ​ 5,391 Total ​ $ 169,574 ​ $ 1,014,639 ​ $ 25,673 ​ $ 1,209,886 ​ ​ ​ ​ ​ ​ ​ ​ ​ ​ ​ ​ ​ Liabilities: ​ ​ ​ ​ ​ ​ ​ ​ ​ ​ ​ ​ Interest rate swap agreements, including risk participation agreements ​ $ - ​ $ 8,324 ​ $ - ​ $ 8,324 Mortgage banking derivatives ​ ​ - ​ ​ 10 ​ ​ - ​ ​ 10 Total ​ $ - ​ $ 8,334 ​ $ - ​ $ 8,334 ​ ​ The changes in Level 3 assets and liabilities measured at fair value on a recurring basis are as follows: ​ ​ ​ ​ ​ ​ ​ ​ ​ ​ ​ ​ ​ ​ ​ Year Ended December 31, 2024 ​ ​ Securities available-for-sale ​ ​ ​ ​ ​ ​ ​ States and ​ Mortgage ​ ​ Asset-backed ​ Political ​ Servicing ​ Securities ​ Subdivisions Rights Beginning balance January 1, 2024 ​ $ 2,270 ​ $ 13,059 ​ $ 10,344 Transfers out of Level 3 ​ ​ - ​ ​ - ​ ​ - Total gains or losses ​ ​ ​ ​ ​ ​ ​ ​ ​ Included in earnings ​ ​ - ​ ​ (125) ​ ​ (160) Included in other comprehensive income ​ ​ (69) ​ ​ (444) ​ ​ - Purchases, issuances, sales, and settlements ​ ​ ​ ​ ​ ​ ​ ​ ​ Purchases ​ ​ 1,209 ​ ​ - ​ ​ - Issuances ​ ​ - ​ ​ - ​ ​ 753 Settlements ​ ​ (156) ​ ​ (594) ​ ​ (563) Ending balance December 31, 2024 ​ $ 3,254 ​ $ 11,896 ​ $ 10,374 ​ ​ ​ ​ ​ ​ ​ ​ ​ ​ ​ ​ ​ ​ ​ ​ ​ ​ ​ ​ ​ ​ ​ ​ ​ ​ ​ ​ ​ Year Ended December 31, 2023 ​ ​ ​ ​ Securities available-for-sale ​ ​ ​ ​ ​ ​ ​ ​ Collateralized ​ States and ​ Mortgage ​ ​ ​ Asset-backed ​ Mortgage ​ Political ​ Servicing ​ ​ Securities ​ Obligations ​ Subdivisions Rights Beginning balance January 1, 2023 ​ $ 16,740 ​ $ 6,770 ​ $ 12,501 ​ $ 11,189 ​ Transfers into Level 3 ​ ​ - ​ ​ - ​ ​ - ​ ​ - ​ Transfers out of Level 3 ​ ​ (14,885) ​ ​ (6,764) ​ ​ - ​ ​ - ​ Total gains or losses ​ ​ ​ ​ ​ ​ ​ ​ ​ ​ ​ ​ ​ Included in earnings ​ ​ (11) ​ ​ - ​ ​ (135) ​ ​ (924) ​ Included in other comprehensive income ​ ​ 239 ​ ​ (6) ​ ​ 998 ​ ​ - ​ Purchases, issuances, sales, and settlements ​ ​ ​ ​ ​ ​ ​ ​ ​ ​ ​ ​ ​ Purchases ​ ​ 782 ​ ​ - ​ ​ - ​ ​ - ​ Issuances ​ ​ - ​ ​ - ​ ​ - ​ ​ 580 ​ Settlements ​ ​ (595) ​ ​ - ​ ​ (305) ​ ​ (501) ​ Ending balance December 31, 2023 ​ $ 2,270 ​ $ - ​ $ 13,059 ​ $ 10,344 ​ ​ ​ The following table and commentary presents quantitative and qualitative information about Level 3 fair value measurements as of December 31, 2024: ​ ​ ​ ​ ​ ​ ​ ​ ​ ​ ​ ​ ​ ​ ​ ​ ​ ​ ​ ​ ​ ​ ​ ​ ​ Weighted Measured at fair value ​ ​ ​ ​ ​ ​ Significant Unobservable ​ ​ ​ Average on a recurring basis: Fair Value Valuation Methodology Inputs Range of Input of Inputs ​ ​ ​ ​ ​ ​ ​ ​ ​ ​ ​ ​ ​ States and political subdivisions ​ $ 11,896 ​ Discounted Cash Flow ​ Discount Rate ​ 5.3 –5.4% ​ 5.4 % ​ ​ ​ ​ ​ ​ ​ Liquidity Premium ​ 0.5 – 0.5% ​ 0.5 % ​ ​ ​ ​ ​ ​ ​ ​ ​ ​ ​ ​ ​ Asset-backed securities ​ $ 3,254 ​ Discounted Cash Flow ​ Discount Rate ​ 4.9 – 4.9% ​ 4.9 % ​ ​ ​ ​ ​ ​ ​ ​ ​ ​ ​ ​ ​ Mortgage servicing rights ​ $ 10,374 ​ Discounted Cash Flow ​ Discount Rate ​ 9.0 – 11.0% ​ 9.0 % ​ ​ ​ ​ ​ ​ ​ Prepayment Speed ​ 0.0 – 31.5% ​ 6.9 % ​ ​ ​ ​ ​ ​ ​ ​ ​ ​ ​ ​ ​ The following table and commentary presents quantitative and qualitative information about Level 3 fair value measurements as of December 31, 2023: ​ ​ ​ ​ ​ ​ ​ ​ ​ ​ ​ ​ ​ ​ ​ ​ ​ ​ ​ ​ ​ ​ ​ ​ ​ Weighted Measured at fair value ​ ​ ​ ​ ​ ​ Significant Unobservable ​ ​ ​ Average on a recurring basis: Fair Value Valuation Methodology Inputs Range of Input of Inputs ​ ​ ​ ​ ​ ​ ​ ​ ​ ​ ​ ​ ​ States and political subdivisions ​ $ 13,059 ​ Discounted Cash Flow ​ Discount Rate ​ 3.2 – 5.4% ​ 4.7 % ​ ​ ​ ​ ​ ​ ​ Liquidity Premium ​ 0.5 – 0.5% ​ 0.5 % ​ ​ ​ ​ ​ ​ ​ ​ ​ ​ ​ ​ ​ Asset-backed securities ​ $ 2,270 ​ Discounted Cash Flow ​ Discount Rate ​ 5.6 – 5.6% ​ 5.6 % ​ ​ ​ ​ ​ ​ ​ ​ ​ ​ ​ ​ ​ Mortgage servicing rights ​ $ 10,344 ​ Discounted Cash Flow ​ Discount Rate ​ 9.0 – 11.0% ​ 9.0 % ​ ​ ​ ​ ​ ​ ​ Prepayment Speed ​ 5.1 – 33.0% ​ 6.6 % ​ Assets and Liabilities Measured at Fair Value on a Nonrecurring Basis: ​ The Company may be required, from time to time, to measure certain other assets at fair value on a nonrecurring basis in accordance with GAAP. These assets consist of individually evaluated loans and OREO. For assets measured at fair value on a nonrecurring basis at December 31, the following tables provide the level of valuation assumptions used to determine each valuation and the carrying value of the related assets: ​ ​ ​ ​ ​ ​ ​ ​ ​ ​ ​ ​ ​ ​ ​ ​ December 31, 2024 ​ Level 1 Level 2 Level 3 Total Individually evaluated loans 1 ​ $ - ​ $ - ​ $ 19,058 ​ $ 19,058 Other real estate owned, net 2 ​ ​ - ​ ​ - ​ ​ 21,617 ​ ​ 21,617 Total ​ $ - ​ $ - ​ $ 40,675 ​ $ 40,675 ​ 1 Represents carrying value and related write-downs of loans for which adjustments are substantially based on the appraised value of collateral for collateral-dependent loans and to a lesser extent the discounted cash flow, had a carrying amount of $26.2 million and a valuation allowance of $7.2 million, resulting in a decrease of specific allocations within the provision for credit losses of $3.9 million for the year ending December 31, 2024. ​ 2 OREO is measured at the lower of carrying or fair value less costs to sell, and had a net carrying amount of $21.6 million, which is made up of the outstanding balance of $23.5 million, net of a valuation allowance of $1.9 million, at December 31, 2024. ​ ​ ​ ​ ​ ​ ​ ​ ​ ​ ​ ​ ​ ​ ​ ​ December 31, 2023 ​ Level 1 Level 2 Level 3 Total Individually evaluated loans 1 ​ $ - ​ $ - ​ $ 66,180 ​ $ 66,180 Other real estate owned, net 2 ​ ​ - ​ ​ - ​ ​ 5,123 ​ ​ 5,123 Total ​ $ - ​ $ - ​ $ 71,303 ​ $ 71,303 ​ 1 Represents carrying value and related write-downs of loans for which adjustments are substantially based on the appraised value of collateral for collateral-dependent loans and to a lesser extent the discounted cash flow, had a carrying amount of $77.3 million and a valuation allowance of $11.1 million, resulting in an increase of specific allocations within the provision for credit losses of $6.5 million for the year ending December 31, 2023. ​ 2 OREO is measured at the lower of carrying or fair value less costs to sell, and had a net carrying amount of $5.1 million, which is made up of the outstanding balance of $5.2 million, net of a valuation allowance of $118,000 at December 31, 2023. ​ These OREO and individually evaluated loan valuations include assumptions related to cash flow projections, discount rates, and recent comparable sales. The numerical range of unobservable inputs for these valuation assumptions are not meaning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t>
        </is>
      </c>
      <c r="B3" s="4" t="inlineStr">
        <is>
          <t xml:space="preserve"> </t>
        </is>
      </c>
    </row>
    <row r="4">
      <c r="A4" s="4" t="inlineStr">
        <is>
          <t>Fair Values of Financial Instruments</t>
        </is>
      </c>
      <c r="B4" s="4" t="inlineStr">
        <is>
          <t>Note 18: Fair Value of Financial Instruments ​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or December 31, 2024 and 2023, the fair values of loans and leases are estimated on an exit price basis incorporating discounts for credit, liquidity and marketability factor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fair value of mortgage banking derivatives is discussed in Note 16: Mortgage Banking Derivatives, above. ​ The carrying amount and estimated fair values of financial instruments at December 31, were as follows: ​ ​ ​ ​ ​ ​ ​ ​ ​ ​ ​ ​ ​ ​ ​ ​ ​ ​ ​ December 31, 2024 ​ ​ Carrying ​ Fair ​ ​ ​ ​ ​ ​ ​ ​ ​ ​ Amount Value Level 1 Level 2 Level 3 Financial assets: ​ ​ ​ ​ ​ ​ ​ ​ ​ ​ ​ ​ ​ ​ ​ Cash and due from banks ​ $ 52,175 ​ $ 52,175 ​ $ 52,175 ​ $ - ​ $ - Interest earning deposits with financial institutions ​ ​ 47,154 ​ ​ 47,154 ​ ​ 47,154 ​ ​ - ​ ​ - Securities available-for-sale ​ ​ 1,161,701 ​ ​ 1,161,701 ​ ​ 194,143 ​ ​ 952,408 ​ ​ 15,150 FHLBC and FRBC stock ​ ​ 19,441 ​ ​ 19,441 ​ ​ - ​ ​ 19,441 ​ ​ - Loans held-for-sale ​ ​ 1,556 ​ ​ 1,556 ​ ​ - ​ ​ 1,556 ​ ​ - Net loans ​ ​ 3,937,717 ​ ​ 3,818,303 ​ ​ - ​ ​ - ​ ​ 3,818,303 Interest rate swap and rate cap agreements ​ ​ 5,498 ​ ​ 5,498 ​ ​ - ​ ​ 5,498 ​ ​ - Interest rate lock commitments and forward contracts ​ ​ 55 ​ ​ 55 ​ ​ - ​ ​ 55 ​ ​ - Interest receivable on securities and loans ​ ​ 24,598 ​ ​ 24,598 ​ ​ - ​ ​ 24,598 ​ ​ - ​ ​ ​ ​ ​ ​ ​ ​ ​ ​ ​ ​ ​ ​ ​ ​ Financial liabilities: ​ ​ ​ ​ ​ ​ ​ ​ ​ ​ ​ ​ ​ ​ ​ Noninterest bearing deposits ​ $ 1,704,920 ​ $ 1,704,920 ​ $ 1,704,920 ​ $ - ​ $ - Interest bearing deposits ​ ​ 3,063,811 ​ ​ 3,056,180 ​ ​ - ​ ​ 3,056,180 ​ ​ - Securities sold under repurchase agreements ​ ​ 36,657 ​ ​ 36,657 ​ ​ - ​ ​ 36,657 ​ ​ - Other short-term borrowings ​ ​ 20,000 ​ ​ 20,000 ​ ​ - ​ ​ 20,000 ​ ​ - Junior subordinated debentures ​ ​ 25,773 ​ ​ 21,444 ​ ​ - ​ ​ 21,444 ​ ​ - Subordinated debentures ​ ​ 59,467 ​ ​ 54,533 ​ ​ - ​ ​ 54,533 ​ ​ - Interest rate swap and rate cap agreements ​ ​ 3,187 ​ ​ 3,187 ​ ​ - ​ ​ 3,187 ​ ​ - Interest payable on deposits and borrowings ​ ​ 3,871 ​ ​ 3,871 ​ ​ - ​ ​ 3,871 ​ ​ - ​ ​ ​ ​ ​ ​ ​ ​ ​ ​ ​ ​ ​ ​ ​ ​ ​ ​ ​ ​ ​ ​ ​ ​ ​ ​ ​ ​ ​ ​ ​ ​ ​ ​ ​ ​ December 31, 2023 ​ ​ Carrying ​ Fair ​ ​ ​ ​ ​ ​ ​ Amount Value Level 1 Level 2 Level 3 Financial assets: ​ ​ ​ ​ ​ ​ ​ ​ ​ ​ ​ ​ ​ ​ ​ Cash and due from banks ​ $ 55,534 ​ $ 55,534 ​ $ 55,534 ​ $ - ​ $ - Interest earning deposits with financial institutions ​ ​ 44,611 ​ ​ 44,611 ​ ​ 44,611 ​ ​ - ​ ​ - Securities available-for-sale ​ ​ 1,192,829 ​ ​ 1,192,829 ​ ​ 169,574 ​ ​ 1,007,926 ​ ​ 15,329 FHLBC and FRBC stock ​ ​ 33,355 ​ ​ 33,355 ​ ​ - ​ ​ 33,355 ​ ​ - Loans held-for-sale ​ ​ 1,322 ​ ​ 1,322 ​ ​ - ​ ​ 1,322 ​ ​ - Net loans ​ ​ 3,998,689 ​ ​ 3,876,381 ​ ​ - ​ ​ - ​ ​ 3,876,381 Interest rate swap and rate cap agreements ​ ​ 5,302 ​ ​ 5,302 ​ ​ - ​ ​ 5,302 ​ ​ - Interest receivable on securities and loans ​ ​ 27,159 ​ ​ 27,159 ​ ​ - ​ ​ 27,159 ​ ​ - ​ ​ ​ ​ ​ ​ ​ ​ ​ ​ ​ ​ ​ ​ ​ ​ Financial liabilities: ​ ​ ​ ​ ​ ​ ​ ​ ​ ​ ​ ​ ​ ​ ​ Noninterest bearing deposits ​ $ 1,834,891 ​ $ 1,834,891 ​ $ 1,834,891 ​ $ - ​ $ - Interest bearing deposits ​ ​ 2,735,855 ​ ​ 2,726,223 ​ ​ - ​ ​ 2,726,223 ​ ​ - Securities sold under repurchase agreements ​ ​ 26,470 ​ ​ 26,470 ​ ​ - ​ ​ 26,470 ​ ​ - Other short-term borrowings ​ ​ 405,000 ​ ​ 405,000 ​ ​ - ​ ​ 405,000 ​ ​ - Junior subordinated debentures ​ ​ 25,773 ​ ​ 20,361 ​ ​ - ​ ​ 20,361 ​ ​ - Subordinated debentures ​ ​ 59,382 ​ ​ 47,982 ​ ​ - ​ ​ 47,982 ​ ​ - Interest rate swap and rate cap agreements ​ ​ 8,324 ​ ​ 8,324 ​ ​ - ​ ​ 8,324 ​ ​ - Interest rate lock commitments and forward contracts ​ ​ 10 ​ ​ 10 ​ ​ - ​ ​ 10 ​ ​ - Interest payable on deposits and borrowings ​ ​ 2,962 ​ ​ 2,962 ​ ​ - ​ ​ 2,962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with Off-Balance Sheet Risk and Derivative Transactions</t>
        </is>
      </c>
      <c r="B1" s="2" t="inlineStr">
        <is>
          <t>12 Months Ended</t>
        </is>
      </c>
    </row>
    <row r="2">
      <c r="B2" s="2" t="inlineStr">
        <is>
          <t>Dec. 31, 2024</t>
        </is>
      </c>
    </row>
    <row r="3">
      <c r="A3" s="4" t="inlineStr">
        <is>
          <t>Derivative Excluding Mortgage Banking Derivatives</t>
        </is>
      </c>
      <c r="B3" s="4" t="inlineStr">
        <is>
          <t xml:space="preserve"> </t>
        </is>
      </c>
    </row>
    <row r="4">
      <c r="A4" s="3" t="inlineStr">
        <is>
          <t>Financial Instruments with Off-Balance Sheet Risk and Derivative Transactions</t>
        </is>
      </c>
      <c r="B4" s="4" t="inlineStr">
        <is>
          <t xml:space="preserve"> </t>
        </is>
      </c>
    </row>
    <row r="5">
      <c r="A5" s="4" t="inlineStr">
        <is>
          <t>Financial Instruments with Off-Balance Sheet Risk and Derivative Transactions</t>
        </is>
      </c>
      <c r="B5" s="4" t="inlineStr">
        <is>
          <t>Note 19: Financial Instruments with Off-Balance Sheet Risk and Derivative Transaction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 Cash Flow Hedges of Interest Rate Risk ​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The aggregate fair value of the swaps are recorded in other assets or other liabilities with changes in fair value recorded in other comprehensive income, net of tax. The amount included in other comprehensive income would be reclassified to current earnings should all or a portion of the hedge no longer be considered effective. For derivatives designated and that qualify as cash flow hedges of interest rate risk, the gain or loss on the derivative is recorded in accumulated other comprehensive income and subsequently reclassified into interest income or interest expense in the same period(s) during which the hedged transaction affects earnings. Amounts reported in accumulated other comprehensive income related to derivatives will be reclassified to interest income or expense as interest payments are received on the variable rate loan pools or paid on the Company’s fixed-rate borrowings. ​ Interest rate swaps with notional amounts totaling $300.0 million as of both December 31, 2024 and 2023, were designated as cash flow hedges of certain variable rate commercial and commercial real estate loan pools. Each of these hedges were executed to pay variable and receive fixed rate cash flows. Each of these hedges was determined to be effective during all periods presented and the Company expects the hedges to remain effective during the remaining terms of the swaps. ​ An interest rate swap with a notional amount of $25.8 million as of December 31, 2024 and 2023, is designated as a cash flow hedge of junior subordinated debentures and was executed to pay fixed and receive variable rate cash flows. The hedge was determined to be effective during all periods presented and the Company expects the hedge to remain effective during the remaining terms of the swap. ​ ​ ​ During the next twelve months, the Company estimates that an additional $1.5 million will be reclassified as an increase to interest expense and an additional $404,000 will be reclassified as an increase to interest income.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e notional amounts of interest rate swaps with its loan customers as of December 31, 2024 and 2023 were $121.2 million and $104.8 million, respectively.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 At December 31, 2024, the Company had $2.3 million of cash collateral pledged with one correspondent financial institution and held $5.2 million of cash pledged from two correspondent financial institutions to support the interest rate swap activity during 2024. At December 31, 2023, the Company had $7.3 million of cash collateral pledged with two correspondent financial institutions and held $4.1 million of cash pledged from one correspondent financial institution to support the interest rate swap activity during 2023. No investment securities were required to be pledged to any correspondent financial institution during 2024 or 2023. The Company offsets derivative assets and liabilities that are subject to a master netting arrangement. ​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The notional amount of these commitments at December 31, 2024 and 2023 were $8.7 million and $8.4 million, respectively.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 ​ ​ The table below presents the fair value of the Company’s derivative financial instruments as well as their classification on the Balance Sheets as of December 31, were as follows: ​ Fair Value of Derivative Instruments ​ ​ ​ ​ ​ ​ ​ ​ ​ ​ ​ ​ ​ ​ ​ ​ December 31, 2024 ​ No. of Trans. ​ Notional Amount $ ​ Balance Sheet Location Fair Value $ ​ Balance Sheet Location Fair Value $ Derivatives designated as hedging instruments ​ ​ ​ ​ ​ ​ ​ ​ ​ Interest rate swap agreements 5 ​ 325,774 ​ Other Assets 3,823 ​ Other Liabilities 1,512 Total derivatives designated as hedging instruments ​ ​ ​ ​ ​ 3,823 ​ ​ 1,512 ​ ​ ​ ​ ​ ​ ​ ​ ​ ​ Derivatives not designated as hedging instruments ​ ​ ​ ​ ​ ​ ​ ​ ​ Interest rate swaps with commercial loan customers and rate cap 13 ​ 154,137 ​ Other Assets 1,675 ​ Other Liabilities 1,675 Interest rate lock commitments and forward contracts 30 ​ 8,667 ​ Other Assets 55 ​ Other Liabilities - Other contracts 5 ​ 58,259 ​ Other Assets 28 ​ Other Liabilities 5 Total derivatives not designated as hedging instruments ​ ​ ​ ​ ​ 1,758 ​ ​ 1,680 ​ ​ ​ ​ ​ ​ ​ ​ ​ ​ ​ ​ ​ ​ ​ ​ ​ ​ ​ ​ ​ ​ ​ ​ ​ ​ ​ ​ ​ ​ ​ ​ ​ ​ ​ December 31, 2023 ​ No. of Trans. ​ Notional Amount $ ​ Balance Sheet Location Fair Value $ ​ Balance Sheet Location Fair Value $ Derivatives designated as hedging instruments ​ ​ ​ ​ ​ ​ ​ ​ ​ Interest rate swap agreements 5 ​ 325,774 ​ Other Assets 2,576 ​ Other Liabilities 5,598 Total derivatives designated as hedging instruments ​ ​ ​ ​ ​ 2,576 ​ ​ 5,598 ​ ​ ​ ​ ​ ​ ​ ​ ​ ​ Derivatives not designated as hedging instruments ​ ​ ​ ​ ​ ​ ​ ​ ​ Interest rate swaps with commercial loan customers 17 ​ 104,777 ​ Other Assets 2,726 ​ Other Liabilities 2,726 Interest rate lock commitments and forward contracts 24 ​ 8,375 ​ Other Assets (10) ​ Other Liabilities - Other contracts 4 ​ 44,790 ​ Other Assets 89 ​ Other Liabilities - Total derivatives not designated as hedging instruments ​ ​ ​ ​ ​ 2,805 ​ ​ 2,726 ​ Disclosure of the Effect of Fair Value and Cash Flow Hedge Accounting ​ The fair value and cash flow hedge accounting related to derivatives covered under ASC Subtopic 815-20 impacted Accumulated Other Comprehensive Income (“AOCI”) and the Income Statement. The gain recognized in AOCI on derivatives totaled $1.7 million as of December 31, 2024, and loss recognized in AOCI on derivatives totaled $2.2 million, and $4.2 million as of December 31, 2023, and 2022, respectively. The amount of the loss reclassified from AOCI to interest expense on the income statement totaled $6.0 million, $5.6 million and $373,000 for the years ended December 31, 2024, 2023, and 2022, respectively. ​ Credit-risk-related Contingent Features ​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 ​ ​ Other provisions of such agreements define certain events that may lead to the declaration of default and/or the early termination of the derivative transaction(s), including the following: ● if the Company either defaults or is capable of being declared in default on any of its indebtedness (exclusive of deposit obligations); ● if a merger occurs that materially changes the Company's creditworthiness in an adverse manner; or ● if certain specified adverse regulatory actions occur, such as the issuance of a Cease and Desist Order, or citations for actions considered Unsafe and Unsound or that may lead to the termination of deposit insurance coverage by the Federal Deposit Insurance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 Note 20: Preferred Stock ​ Preferred stock of 300,000 shares is authorized but unissued as of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Parent Company Condensed Financial Information</t>
        </is>
      </c>
      <c r="B3" s="4" t="inlineStr">
        <is>
          <t xml:space="preserve"> </t>
        </is>
      </c>
    </row>
    <row r="4">
      <c r="A4" s="4" t="inlineStr">
        <is>
          <t>Parent Company Condensed Financial Information</t>
        </is>
      </c>
      <c r="B4" s="4" t="inlineStr">
        <is>
          <t>Note 21: Parent Company Condensed Financial Information ​ Condensed Balance Sheets for the years ended December 31, were as follows: ​ ​ ​ ​ ​ ​ ​ ​ ​ ​ 2024 2023 Assets ​ ​ ​ ​ ​ ​ ​ Noninterest bearing deposit with bank subsidiary ​ $ 78,007 ​ $ 36,686 ​ Investment in subsidiaries ​ 671,894 ​ 620,663 ​ Other assets ​ 7,457 ​ 6,183 ​ Total assets ​ $ 757,358 ​ $ 663,532 ​ ​ ​ ​ ​ ​ ​ ​ ​ Liabilities and Stockholders’ Equity ​ ​ ​ ​ ​ ​ ​ Junior subordinated debentures ​ $ 25,773 ​ $ 25,773 ​ Subordinated debt ​ 59,467 ​ 59,382 ​ Senior notes ​ ​ - ​ ​ - ​ Notes payable ​ ​ - ​ ​ - ​ Other liabilities ​ 1,084 ​ 1,096 ​ Stockholders’ equity ​ 671,034 ​ 577,281 ​ Total liabilities and stockholders' equity ​ $ 757,358 ​ $ 663,532 ​ ​ Condensed Statements of Income for the years ended December 31 were as follows: ​ ​ ​ ​ ​ ​ ​ ​ ​ ​ ​ ​ 2024 2023 2022 Operating Income ​ ​ ​ ​ ​ ​ ​ ​ ​ Cash dividends received from subsidiaries ​ $ 55,000 ​ $ 65,000 ​ $ 40,000 Other income ​ 59 ​ 67 ​ 29 Total operating income ​ 55,059 ​ 65,067 ​ 40,029 Operating Expenses ​ ​ ​ ​ ​ ​ ​ ​ ​ Junior subordinated debentures ​ 1,127 ​ 1,095 ​ 1,136 Subordinated debt ​ ​ 2,185 ​ ​ 2,185 ​ ​ 2,185 Senior notes ​ ​ - ​ ​ 2,408 ​ ​ 2,682 Notes payable ​ - ​ 87 ​ 385 Other expenses ​ 6,209 ​ 5,947 ​ 5,086 Total operating expense ​ 9,521 ​ 11,722 ​ 11,474 Income before income taxes and equity in undistributed net income of subsidiaries ​ 45,538 ​ 53,345 ​ 28,555 Income tax benefit ​ (2,644) ​ (3,309) ​ (3,216) Income before equity in undistributed net income of subsidiaries ​ 48,182 ​ 56,654 ​ 31,771 Equity in undistributed net income of subsidiaries ​ 37,082 ​ 35,075 ​ 35,634 Net income available to common stockholders ​ $ 85,264 ​ $ 91,729 ​ $ 67,405 ​ ​ ​ Condensed Statements of Cash Flows for the years ended December 31, were as follows: ​ ​ ​ ​ ​ ​ ​ ​ ​ ​ ​ ​ 2024 2023 2022 Cash Flows from Operating Activities ​ ​ ​ ​ ​ ​ ​ ​ ​ Net Income ​ $ 85,264 ​ $ 91,729 ​ $ 67,405 Adjustments to reconcile net income to net cash from operating activities: ​ ​ ​ ​ ​ ​ ​ ​ ​ Equity in undistributed net income of subsidiaries ​ (37,082) ​ (35,075) ​ (35,634) Provision for deferred tax (benefit) expense ​ (152) ​ (513) ​ 91 Change in taxes payable ​ (250) ​ 794 ​ (4,694) Change in other assets ​ 12 ​ (43) ​ 12 Stock-based compensation ​ 3,914 ​ 3,603 ​ 2,960 Other, net ​ 76 ​ 575 ​ (2,753) Net cash provided by operating activities ​ 51,782 ​ 61,070 ​ 27,387 ​ ​ ​ ​ ​ ​ ​ ​ ​ ​ Cash Flows from Investing Activities ​ ​ ​ ​ ​ ​ ​ ​ ​ Cash paid for acquisition, net of cash and cash equivalents retained ​ - ​ - ​ - Net cash provided by (used in) investing activities ​ - ​ - ​ - ​ ​ ​ ​ ​ ​ ​ ​ ​ ​ Cash Flows from Financing Activities ​ ​ ​ ​ ​ ​ ​ ​ ​ Dividend paid on common stock ​ ​ (9,413) ​ ​ (8,946) ​ ​ (8,877) Purchases of treasury stock ​ (1,048) ​ (605) ​ (455) Repayment of term note ​ ​ - ​ ​ (9,000) ​ ​ (4,000) Repayment of senior note ​ ​ - ​ ​ (45,000) ​ ​ - Net cash used in financing activities ​ (10,461) ​ (63,551) ​ (13,332) Net change in cash and cash equivalents ​ 41,321 ​ (2,481) ​ 14,055 Cash and cash equivalents at beginning of year ​ 36,686 ​ 39,167 ​ 25,112 Cash and cash equivalents at end of year ​ $ 78,007 ​ $ 36,686 ​ $ 39,167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t>
        </is>
      </c>
      <c r="B4" s="6" t="n">
        <v>60000000</v>
      </c>
      <c r="C4" s="6" t="n">
        <v>60000000</v>
      </c>
    </row>
    <row r="5">
      <c r="A5" s="4" t="inlineStr">
        <is>
          <t>Common stock, Shares issued</t>
        </is>
      </c>
      <c r="B5" s="6" t="n">
        <v>44907619</v>
      </c>
      <c r="C5" s="6" t="n">
        <v>44705150</v>
      </c>
    </row>
    <row r="6">
      <c r="A6" s="4" t="inlineStr">
        <is>
          <t>Common stock, Shares outstanding</t>
        </is>
      </c>
      <c r="B6" s="6" t="n">
        <v>44873467</v>
      </c>
      <c r="C6" s="6" t="n">
        <v>44697917</v>
      </c>
    </row>
    <row r="7">
      <c r="A7" s="4" t="inlineStr">
        <is>
          <t>Treasury stock, Shares</t>
        </is>
      </c>
      <c r="B7" s="6" t="n">
        <v>34152</v>
      </c>
      <c r="C7" s="6" t="n">
        <v>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22: Employee Benefit Plans ​ Old Second Bancorp, Inc. Employees 401(k) Savings Plan and Trust The Company sponsors a qualified, tax-exempt defined contribution plan (the “401(k) Plan”) qualifying under section 401(k) of the Internal Revenue Code. Virtually all employees are eligible to participate after meeting certain age and service requirements. Eligible employees are permitted to contribute up to a dollar limit set by law of their compensation to the 401(k) Plan. For the years ended December 31, 2024, 2023 and 2022, a discretionary match equal to 100% of the first 3% and 50% of the next 2% was made to participants of the 401(k) Plan. Participants are 100% vested in the discretionary matching contributions. Participants can choose between several different investment options under the 401(k) Plan, including shares of the Company’s common stock. An additional component of the 401(k) Plan arrangement allows the Company to make annual discretionary profit sharing contributions based on the Company’s profitability in a given year, and on each participant’s annual compensation. The Company elected not to make a discretionary profit sharing contribution for the years end December 31, 2024, 2023 and 2022. ​ The total expense relating to the 401(k) Plan was approximately $2.3 million in 2024, $2.2 million in 2023 and $2.0 million in 2022. ​ Old Second Bancorp, Inc. Voluntary Deferred Compensation Plan for Executives and Directors ​ The Company sponsors a deferred compensation plan, which is a means by which certain executives and directors may voluntarily defer a portion of their salary, bonus and directors fees, as applicable. This plan is an unfunded, nonqualified deferred compensation arrangement. Company obligations under this arrangement of $8.0 million and $5.9 million as of December 31, 2024 and 2023, respectively, are included in other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Note 23: Segment Information ​ Various identifiable operating segments provide a variety of revenue streams including loans, deposits, and wealth management services. The Company’s Chief Operating Decision Maker (CODM) is the Chief Financial Officer. ​ Through our wholly-owned subsidiary, Old Second National Bank, we offer a wide variety of community banking services primarily throughout the Chicagoland area, including commercial and consumer lending and deposit services, and a wide array of wealth management services. The accounting policies for the services discussed here are the same as those described in Note 1: Summary of Significant Accounting Policies. We earn interest income on portfolio loans, fee income on loan originations and commitments, fees charged on certain deposit accounts, as well as fees related to wealth management services. ​ Although information is available on each of the individual revenue streams, the CODM manages, allocates resources, and evaluates performance on a company-wide basis. The CODM uses consolidated net income to evaluate the financial performance of the Company’s business along with budget to actual results in assessing the Company’s performance and in determining the allocation of resources whether it be to reinvest in the Company or deploy capital in order to maximize shareholder value. The chief operating decision maker uses consolidated net income and return on average assets to benchmark the Company against competitors as well as against prior periods. ​ On a regular basis the CODM is provided consolidated income and expense, assets, liabilities, and equity, in the same manner that is presented publicly on the Consolidated Statements of Income and Consolidated Balance Sheets, to assess performance and allocate resources throughout the Company. Further, additional internal financial information is provided to the CODM in order to assess credit quality in each of our lending segments. Accordingly, the Company has determined that it has only one reportable segment, Community Bank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5264</v>
      </c>
      <c r="C4" s="5" t="n">
        <v>91729</v>
      </c>
      <c r="D4" s="5" t="n">
        <v>674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 Cybersecurity risk is the risk of exposure to harm or loss resulting from misuse or abuse of technology by malicious actors. Cybersecurity risk is an important and continuously evolving focus for us as significant resources are devoted to protecting and enhancing the security of computer systems, software, networks, storage devices, and other technology assets. Security efforts are designed to protect against, among other things, cybersecurity attacks by unauthorized parties attempting to obtain access to confidential information, destroy data, disrupt or degrade service, sabotage systems or cause other damage. We recognize the critical importance of developing, implementing, and maintaining robust cybersecurity measures to safeguard our information systems and protect the confidentiality, integrity, and availability of our data. We have experienced, and expect that we will continue to experience, a higher volume and complexity of cyber-attacks. We have implemented precautionary measures and controls reasonably designed that follow the National Institute of Standards and Technology (NIST) and other industry standards to address this increased risk. ​ Managing Material Risks &amp; Integrated Overall Risk Management ​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closely with our IT department to continuously evaluate and address cybersecurity risks in alignment with our strategic objectives, business environment and operational needs. ​ ​ ​ Engage Third-parties on Risk Management ​ Ongoing business expansions may expose us to potential new threats as well as expanded regulatory scrutiny including the introduction of new cybersecurity requirements. We continue to make significant investments in enhancing our cyber defense-in-depth capabilities and to strengthen our partnerships with the appropriate government and law enforcement agencies and other businesses in order to understand the full spectrum of cybersecurity risks in the operating environment, enhance defenses and improve resiliency against cybersecurity threats. Recognizing the complexity and evolving nature of cybersecurity threats, we engage with a range of external experts, including cybersecurity assessors, consultants, and auditors in evaluating and testing our risk management systems. These partnerships enable us to leverage specialized knowledge and insights, ensuring our cybersecurity strategies and processes. Our collaboration with these third-parties includes regular audits, threat assessments, and consultation on security enhancements. ​ Oversee Third-party Risk ​ Third parties with which the Company does business or that facilitate the organization’s business activities (e.g., vendors, supply chain, exchanges, clearing houses, etc.) are also sources of cybersecurity risk. Third-party cybersecurity incidents such as system breakdowns or failures, misconduct by the employees of such parties, or cyber-attacks, including ransomware and supply-chain compromises, could affect their ability to deliver a product or service or result in lost or compromised information. Because we are aware of the risks associated with third-party service providers, we implement stringent processes to oversee and manage these risks. We conduct thorough security assessments of all third-party providers before engagement and maintain ongoing monitoring to ensure compliance with our cybersecurity standards. Monitoring includes quarterly assessments by our Chief Information Security Officer (“CISO”) and on an ongoing basis by our security engineers. This approach is designed to mitigate risks related to data breaches or other security incidents originating from third-partie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risk management team works closely with our IT department to continuously evaluate and address cybersecurity risks in alignment with our strategic objectives, business environment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utely aware of the critical nature of managing risks associated with cybersecurity threats. Our Board has established robust oversight mechanisms to ensure effective governance in managing risks associated with cybersecurity threats because we recognize the significance of these threats to our operational integrity and stakeholder confidence. Board of Directors Oversight Our Information Technology Steering Committee (“ITSC”) is central to the Board’s oversight of cybersecurity risks, which are incorporated into our overall risk management program overseen by our Board Risk Committee. These Committees meet no less than quarterly and are composed of board members with diverse expertise including risk management, technology, and finance, equipping them to oversee cybersecurity risks effectively. While, as of the date of this Annual Report on Form 10-K, we have not encountered cybersecurity challenges that have materially impaired our operations or financial standing, our systems and those of our customers and third-party service providers are under constant threat and it is possible that we could experience a significant event in the future. Reporting to Board of Directors ​ The CISO, in his capacity, regularly informs the ITSC and Board Risk Committee of all aspects related to cybersecurity risks and incidents. This ensures that the highest levels of management are kept abreast of the cybersecurity posture and potential risks we face. Furthermore, significant cybersecurity matters and strategic risk management decisions are escalated to the Board of Directors, ensuring that they have comprehensive oversight and can provide guidance on critical cybersecurity issues.</t>
        </is>
      </c>
    </row>
    <row r="11">
      <c r="A11" s="4" t="inlineStr">
        <is>
          <t>Cybersecurity Risk Board Committee Or Subcommittee Responsible For Oversight [Text Block]</t>
        </is>
      </c>
      <c r="B11" s="4" t="inlineStr">
        <is>
          <t>Information Technology Steering Committee</t>
        </is>
      </c>
    </row>
    <row r="12">
      <c r="A12" s="4" t="inlineStr">
        <is>
          <t>Cybersecurity Risk Process For Informing Board Committee Or Subcommittee Responsible For Oversight [Text Block]</t>
        </is>
      </c>
      <c r="B12" s="4" t="inlineStr">
        <is>
          <t>The Chief Risk Officer (“CRO”) and the CISO play a pivotal role in informing the ITSC and Board Risk Committee on cybersecurity risks. Comprehensive briefings are presented to the ITSC and Board Risk Committee on a regular basis, with a minimum frequency of quarterly. These briefings encompass a broad range of topics, including: ● Maturity of our cyber landscape commensurate to inherent risks of environment; ● Emerging threats; ● Status of ongoing cybersecurity initiatives and strategies; ● Incident reports and learnings from any cybersecurity events; ● Compliance with regulatory requirements and industry standards; and ● Results of internal and external testing of cybersecurity controls.</t>
        </is>
      </c>
    </row>
    <row r="13">
      <c r="A13" s="4" t="inlineStr">
        <is>
          <t>Cybersecurity Risk Role Of Management [Text Block]</t>
        </is>
      </c>
      <c r="B13" s="4" t="inlineStr">
        <is>
          <t>Management’s Role Managing Risk ​ While the ITSC and our Board of Directors to which it reports oversees cybersecurity risk management, management is responsible for the day-to-day cybersecurity risk management processes. The Chief Risk Officer (“CRO”) and the CISO play a pivotal role in informing the ITSC and Board Risk Committee on cybersecurity risks. Comprehensive briefings are presented to the ITSC and Board Risk Committee on a regular basis, with a minimum frequency of quarterly. These briefings encompass a broad range of topics, including: ​ ● Maturity of our cyber landscape commensurate to inherent risks of environment; ● Emerging threats; ● Status of ongoing cybersecurity initiatives and strategies; ● Incident reports and learnings from any cybersecurity events; ● Compliance with regulatory requirements and industry standards; and ● Results of internal and external testing of cybersecurity controls. ​ In addition to our scheduled meetings, CISO maintains an ongoing dialogue with management and the Board of Directors regarding emerging or potential cybersecurity risks. Together, they receive updates on any significant developments in the cybersecurity domain, ensuring the Board’s oversight is proactive and responsive. The CISO actively participates in strategic decisions related to cybersecurity, offering guidance and approval for major initiatives. This involvement ensures that cybersecurity considerations are integrated into our broader strategic objectives. The CISO conducts a quarterly review of our cybersecurity posture and the effectiveness of our risk management strategies. This review helps in identifying areas for improvement and ensuring the alignment of cybersecurity efforts with the overall risk management framework. ​ ​ Risk Management Personnel ​ Primary responsibility for assessing, monitoring and managing our cybersecurity risks rests with the CISO. With over 30 years of experience in the field of cybersecurity and operational risk, he brings a wealth of expertise to his role. His background includes extensive experience as an enterprise CISO and holds several certifications including ISACA’s, CISM and CRISC and is well-recognized within the industry. His in-depth knowledge and experience are instrumental in developing and executing our cybersecurity strategies. Our CISO oversees our governance programs, tests our compliance with standards, remediates known risks, and leads our employee cybersecurity training program. ​ The CISO is responsible for identifying technology and cybersecurity risks and is responsible for the controls to manage threats. To help safeguard the confidentiality, integrity and availability of our infrastructure, resources and information, we maintain an Information Security Program designed to prevent, detect, and respond to cyberattacks. The ITSC and Board of Directors is periodically provided with updates on the Information Security Program, recommended changes, cybersecurity policies and practices, ongoing efforts to improve security, as well as our efforts regarding significant cybersecurity events. ​ The CISO manages the Security Operations Center (SOC) and is responsible for implementing and maintaining controls designed to detect and defend us against cyber-attacks and includes a dedicated function for incident response and ongoing monitoring for cybersecurity threats and vulnerabilities, including those among the Bank’s third-party suppliers. The CISO conducts a quarterly review of our inherent risk posture against the effectiveness of our cyber risk management strategies. This review helps in measuring the effectiveness of controls and identifying areas for improvement ensuring cyber controls is commensurate with our inherent risk profile and the Board’s risk appetite. ​ Monitoring Cybersecurity Incidents ​ The CISO continually monitors for the latest developments in cybersecurity, including potential threats and innovative risk management techniques. We deploy defense-in-depth safeguards that are designed to protect our information systems from cybersecurity threats, including firewalls, intrusion prevention and detection systems, anti-malware functionality, access controls, and ongoing vulnerability assessments as well as ongoing acquisition of knowledge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prevent escalation of any loss or damage from the cybersecurity incident. The Incident Response Plan is continually updated in response to an ever-changing threat landscape to provide long-term strategies for remediation, prevention of future incidents and resiliency to all types of threats. The incident response teams (i) include subject matter experts to address cyber threats and (ii) includes representatives from the accounting team to monitor threat escalation and identify events that may warrant Board notification and a Form 8-K cybersecurity notice. ​ Reporting to Board of Directors ​ The CISO, in his capacity, regularly informs the ITSC and Board Risk Committee of all aspects related to cybersecurity risks and incidents. This ensures that the highest levels of management are kept abreast of the cybersecurity posture and potential risks we face. Furthermore, significant cybersecurity matters and strategic risk management decisions are escalated to the Board of Directors,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SO</t>
        </is>
      </c>
    </row>
    <row r="16">
      <c r="A16" s="4" t="inlineStr">
        <is>
          <t>Cybersecurity Risk Management Expertise Of Management Responsible [Text Block]</t>
        </is>
      </c>
      <c r="B16" s="4" t="inlineStr">
        <is>
          <t>Primary responsibility for assessing, monitoring and managing our cybersecurity risks rests with the CISO. With over 30 years of experience in the field of cybersecurity and operational risk, he brings a wealth of expertise to his role. His background includes extensive experience as an enterprise CISO and holds several certifications including ISACA’s, CISM and CRISC and is well-recognized within the industry. His in-depth knowledge and experience are instrumental in developing and executing our cybersecurity strategies. Our CISO oversees our governance programs, tests our compliance with standards, remediates known risks, and leads our employee cybersecurity training program. ​ The CISO is responsible for identifying technology and cybersecurity risks and is responsible for the controls to manage threats. To help safeguard the confidentiality, integrity and availability of our infrastructure, resources and information, we maintain an Information Security Program designed to prevent, detect, and respond to cyberattacks. The ITSC and Board of Directors is periodically provided with updates on the Information Security Program, recommended changes, cybersecurity policies and practices, ongoing efforts to improve security, as well as our efforts regarding significant cybersecurity events. ​ The CISO manages the Security Operations Center (SOC) and is responsible for implementing and maintaining controls designed to detect and defend us against cyber-attacks and includes a dedicated function for incident response and ongoing monitoring for cybersecurity threats and vulnerabilities, including those among the Bank’s third-party suppliers. The CISO conducts a quarterly review of our inherent risk posture against the effectiveness of our cyber risk management strategies. This review helps in measuring the effectiveness of controls and identifying areas for improvement ensuring cyber controls is commensurate with our inherent risk profile and the Board’s risk appetite.</t>
        </is>
      </c>
    </row>
    <row r="17">
      <c r="A17" s="4" t="inlineStr">
        <is>
          <t>Cybersecurity Risk Process For Informing Management Or Committees Responsible [Text Block]</t>
        </is>
      </c>
      <c r="B17" s="4" t="inlineStr">
        <is>
          <t>The CISO continually monitors for the latest developments in cybersecurity, including potential threats and innovative risk management techniques. We deploy defense-in-depth safeguards that are designed to protect our information systems from cybersecurity threats, including firewalls, intrusion prevention and detection systems, anti-malware functionality, access controls, and ongoing vulnerability assessments as well as ongoing acquisition of knowledge crucial for the effective prevention, detection, mitigation, and remediation of cybersecurity incidents. The CISO implements and oversees processes for the regular monitoring of our information systems. This includes the deployment of advanced security measures and regular system audits to identify potential vulnerabilities. In the event of a cybersecurity incident, the CISO is equipped with a well-defined incident response plan. This plan includes immediate actions to mitigate the impact and prevent escalation of any loss or damage from the cybersecurity incident. The Incident Response Plan is continually updated in response to an ever-changing threat landscape to provide long-term strategies for remediation, prevention of future incidents and resiliency to all types of threats. The incident response teams (i) include subject matter experts to address cyber threats and (ii) includes representatives from the accounting team to monitor threat escalation and identify events that may warrant Board notification and a Form 8-K cybersecurity noti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t>
        </is>
      </c>
      <c r="B4" s="4" t="inlineStr">
        <is>
          <t>Nature of Operations ​ 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Station I, LLC, Station II, LLC, and Station III, LLC, which hold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24 presentation.</t>
        </is>
      </c>
    </row>
    <row r="5">
      <c r="A5" s="4" t="inlineStr">
        <is>
          <t>Use of Estimates</t>
        </is>
      </c>
      <c r="B5" s="4" t="inlineStr">
        <is>
          <t>Use of Estimates</t>
        </is>
      </c>
    </row>
    <row r="6">
      <c r="A6" s="4" t="inlineStr">
        <is>
          <t>Principles of Consolidation</t>
        </is>
      </c>
      <c r="B6" s="4" t="inlineStr">
        <is>
          <t>Principles of Consolidation –</t>
        </is>
      </c>
    </row>
    <row r="7">
      <c r="A7" s="4" t="inlineStr">
        <is>
          <t>Segment Reporting</t>
        </is>
      </c>
      <c r="B7" s="4" t="inlineStr">
        <is>
          <t xml:space="preserve">Segment Reporting </t>
        </is>
      </c>
    </row>
    <row r="8">
      <c r="A8" s="4" t="inlineStr">
        <is>
          <t>Concentration of Credit Risk</t>
        </is>
      </c>
      <c r="B8" s="4" t="inlineStr">
        <is>
          <t>Concentration of Credit Risk</t>
        </is>
      </c>
    </row>
    <row r="9">
      <c r="A9" s="4" t="inlineStr">
        <is>
          <t>Cash and Cash Equivalents</t>
        </is>
      </c>
      <c r="B9" s="4" t="inlineStr">
        <is>
          <t>Cash and Cash Equivalents</t>
        </is>
      </c>
    </row>
    <row r="10">
      <c r="A10" s="4" t="inlineStr">
        <is>
          <t>Securities</t>
        </is>
      </c>
      <c r="B10" s="4" t="inlineStr">
        <is>
          <t>Securities ​ Realized securities gains or losses, which are reported in securities losses, net, in the Consolidated Statements of Income, are recognized on a trade date basis and are determined using the specific identification method. Discounts are accreted into interest income over the estimated life of the related security and premiums are amortized into income to the earlier of the call date or estimated life of the related security using the level yield method. ​ The Company has made a policy election to exclude accrued interest income from the amortized cost basis of available-for-sale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 ​ For available-for-sale debt securities in an unrealized loss position, we first assess whether we intend to sell, or it is more likely than not that we will be required to sell the security, prior to the recovery of its amortized cost basis. If either of the above criteria is met, the security’s amortized cost basis is written down to fair value through earnings. When the criteria above is not met, we evaluate whether the decline in fair value is the result of credit losses or other factors. In making this assessment, we review changes to the rating of the security by a rating agency, an increase in defaults on the underlying collateral, and the extent to which the securities are issued by the federal government or its agencies, including the amount of the guarantee issued by those agencies,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through earnings, limited to the amount that the fair value of the security is less than its amortized cost basis. Any impairment that has not been recorded through an allowance for credit losses is recognized in other comprehensive (loss) income, net of taxes. ​ Changes in the allowance for credit losses are recorded as a provision for (or reversal of) credit loss expense. Losses are charged against the allowance when management believes the uncollectibility of an available for sale debt security is confirmed or when either of the criteria regarding intent or requirement to sell is met.</t>
        </is>
      </c>
    </row>
    <row r="11">
      <c r="A11" s="4" t="inlineStr">
        <is>
          <t>Federal Home Loan Bank and Federal Reserve Bank Stock</t>
        </is>
      </c>
      <c r="B11" s="4" t="inlineStr">
        <is>
          <t>Federal Home Loan Bank and Federal Reserve Bank Stock</t>
        </is>
      </c>
    </row>
    <row r="12">
      <c r="A12" s="4" t="inlineStr">
        <is>
          <t>Loans Held-for-Sale</t>
        </is>
      </c>
      <c r="B12" s="4" t="inlineStr">
        <is>
          <t>Loans Held-for-Sale ​ Mortgage loans held for sale are generally sold with servicing rights retained. The carrying value of mortgage loans is reduced by the amount allocated to the servicing right. Gains and losses on sales of mortgage loans are based on the difference between the selling price and the carrying value of the related sold loan.</t>
        </is>
      </c>
    </row>
    <row r="13">
      <c r="A13" s="4" t="inlineStr">
        <is>
          <t>Loans</t>
        </is>
      </c>
      <c r="B13" s="4" t="inlineStr">
        <is>
          <t>Loans ​ Interest income on loans is accrued based on principal amounts outstanding. Loan and lease origination fees, commitment fees, and certain direct loan origination costs are deferred and amortized over the life of the related loans or commitments as a yield adjustment. Fees related to standby letters of credit, whose ultimate exercise is remote, are amortized into fee income over the estimated life of the commitment. Other related fees are recognized as fee income when earned. ​ Past Due and Nonaccrual Loans ​ Loans are considered past due or delinquent when the contractual principal or interest due in accordance with the terms of the loan agreement or any portion thereof remains unpaid after the due date of the scheduled payment. Generally, loans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Nonaccrual loans are returned to accrual status when the financial position of the borrower and other relevant factors indicate there is no longer doubt that the Company will collect all principal and interest due. ​ ​ ​ Purchase Credit Deteriorated (PCD) Loans ​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n individual loan basis from an evaluation of each specific loan and its related credit metric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Subsequent changes to the allowance for credit losses are recorded through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Non-Purchase Credit Deteriorated (Non-PCD) Loans ​ Non-purchased credit deteriorated loans (“non-PCD loans”) are purchased loans, that, as of the date of acquisition, have not experienced a significant deterioration in credit quality since origination, as determined by the Company’s assessment. An allowance for credit losses is determined using the same methodology as other loans held for investment, and no allowance is established as a Day One fair valuation allowance. The sum of the loan’s purchase price net of any related credit and interest rate premium or discount becomes its initial amortized cost basis. The difference between the initial amortized cost basis and the par value of the loan is a discount or premium, which is comprised of an interest component and a credit component, and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A subsequent Day Two adjustment on non-PCD loans is recorded to the allowance for credit losses immediately after acquisition, which reflects the future estimated lifetime credit losses on the non-PCD loans, recorded through the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t>
        </is>
      </c>
    </row>
    <row r="14">
      <c r="A14" s="4" t="inlineStr">
        <is>
          <t>Allowance for Credit Losses ("ACL")</t>
        </is>
      </c>
      <c r="B14" s="4" t="inlineStr">
        <is>
          <t>Allowance for Credit Losses (“ACL”) ​ ACL on Loans ​ The ACL on loans is a valuation account that is deducted from the amortized cost basis of loans to present the net amount expected to be collected on loans. The Company’s estimate of the ACL for loans reflects losses expected over the remaining contractual life of the loans. The contractual term does not consider extensions, renewals or modifications. ​ Determination of the ACL on loans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on loans is determined separately, the entire balance is available for the entire loan portfolio. ​ The ACL methodology consists of measuring loans on a collective (pool) basis when similar risk characteristics exist. The type of credit composition and risk characteristics of each portfolio segment are as follows:</t>
        </is>
      </c>
    </row>
    <row r="15">
      <c r="A15" s="4" t="inlineStr">
        <is>
          <t>Lease financing receivables</t>
        </is>
      </c>
      <c r="B15" s="4" t="inlineStr">
        <is>
          <t xml:space="preserve">Lease financing receivables – </t>
        </is>
      </c>
    </row>
    <row r="16">
      <c r="A16" s="4" t="inlineStr">
        <is>
          <t>Premises and Equipment</t>
        </is>
      </c>
      <c r="B16" s="4" t="inlineStr">
        <is>
          <t>Premises and Equipment ​ Whenever events or changes in circumstances dictate, the Company tests its long-lived assets for impairment by determining whether the sum of the estimated undiscounted future cash flows attributable to a long-lived asset or asset group is less than the carrying value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 ​ All of the Company’s leases are classified as operating leases at inception. The Company leases certain branch locations and equipment; leased equipment is primarily Automated Teller Machines (ATMs). The Company records leases on the balance sheet in the form of a lease liability at the present value of future minimum payments under the terms of the lease and as a right-of-use asset equal to the lease liability adjusted for items such as deferred or prepaid rent, lease incentives, and any impairment of the right-of-use asset if it should arise. The discount rate used in determining the lease liability is based on the incremental borrowing rates the Company could obtain for similar loans as of the date of the commencement or renewal. The Company does not record short-term leases with an initial lease term of one year or less on the Consolidated Balance Sheets. ​ At lease inception, the Company determines the lease term by considering the noncancelable lease term and all option renewal periods the Company deems reasonably certain to renew. The lease term is also used to calculate the straight-line basis. Leasehold improvements are amortized over the shorter of the useful life or the estimated lease term. ​ Operating lease expense consists of a single lease cost allocated over the remaining lease term on a straight-line basis, and any impairment of the right-of-use asset. Lease expense is included in occupancy, furniture, and equipment on the Company’s Consolidated Statements of Income. The Company’s variable lease expense includes items such as common area maintenance, utilities, parking, and property taxes, which are reported within occupancy, furniture, and equipment on the Consolidated Statements of Income.</t>
        </is>
      </c>
    </row>
    <row r="17">
      <c r="A17" s="4" t="inlineStr">
        <is>
          <t>Other Real Estate Owned ("OREO")</t>
        </is>
      </c>
      <c r="B17" s="4" t="inlineStr">
        <is>
          <t>Other Real Estate Owned (“OREO”) ​</t>
        </is>
      </c>
    </row>
    <row r="18">
      <c r="A18" s="4" t="inlineStr">
        <is>
          <t>Mortgage Servicing Rights ("MSRs")</t>
        </is>
      </c>
      <c r="B18" s="4" t="inlineStr">
        <is>
          <t>Mortgage Servicing Rights (“MSRs”) ​ Mortgage loans that the Company is servicing for others aggregated to $709.1 million and $737.2 million at December 31, 2024, and 2023, respectively. Mortgage loans that the Company is servicing for others are not included in the Consolidated Balance Sheets. Fees received in connection with servicing loans for others are recognized as earned. Loan servicing costs are charged to expense as incurred. ​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 Under the fair value measurement method, the Company measures mortgage servicing rights at fair value at each reporting date, reports changes in fair value of servicing assets in earnings in the period in which the changes occur, and includes these changes in MSRs mark to market values in the Consolidated Statements of Income. The fair values of MSRs are subject to significant fluctuations as a result of interest rates, changes in estimated and actual prepayment speeds and default rates and losses. ​ ​ ​ Transfers of Financial Assets – ​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 When the Company sells financial assets, it may retain servicing rights and/or other interests in the financial assets. The gain or loss on sale depends on the previous carrying amount of the transferred financial assets, the servicing right recognized, the consideration received, and any liabilities incurred in exchange for the transferred assets. Upon transfer, any servicing assets and other interests held by the Company are carried at the lower of cost or fair value, with the exception of mortgage servicing rights related to sales of residential mortgage loans, which are carried at fair value.</t>
        </is>
      </c>
    </row>
    <row r="19">
      <c r="A19" s="4" t="inlineStr">
        <is>
          <t>Bank-Owned Life Insurance ("BOLI")</t>
        </is>
      </c>
      <c r="B19" s="4" t="inlineStr">
        <is>
          <t>Bank-Owned Life Insurance (“BOLI”)</t>
        </is>
      </c>
    </row>
    <row r="20">
      <c r="A20" s="4" t="inlineStr">
        <is>
          <t>Goodwill and Core Deposit Intangible</t>
        </is>
      </c>
      <c r="B20" s="4" t="inlineStr">
        <is>
          <t>Goodwill and Core Deposit Intangible ​ The Company performed a qualitative assessment of goodwill as of November 30, 2024 which resulted in the fair value of the Company exceeding the carrying value; therefore, it was determined goodwill was not impaired at December 31, 2024. On November 30, 2023, the Company performed a qualitative assessment of goodwill from which we concluded it was more likely than not that goodwill was not impaired as of December 31, 2023. A quantitative assessment is performed every third year as a matter of periodic practice rather than as a response to a qualitative assessment or triggering event. ​ The core deposit intangible (“CDI”) is being amortized on an accelerated method over a ten year estimated useful life. As of December 31, 2024, CDI totaled $22.0 million compared to $11.2 million at December 31, 2023. The total CDI amount reflects the transaction with First Merchants Bank in 2024, the acquisition of West Suburban in 2021 as well as ABC Bank in 2018, and the Talmer Bank branch purchase in 2016. Total CDI amortization expense of $2.4 million, $2.5 million, and $2.6 million was recorded in 2024, 2023, and 2022, respectively. The expected future annual amortization expense for each of the next five years (2025-2029) is approximately $4.1 million, $3.7 million, $3.3 million, $2.9 million, and $2.6 million, respectively.</t>
        </is>
      </c>
    </row>
    <row r="21">
      <c r="A21" s="4" t="inlineStr">
        <is>
          <t>Debt Issuance Costs</t>
        </is>
      </c>
      <c r="B21" s="4" t="inlineStr">
        <is>
          <t xml:space="preserve">Debt Issuance Costs – </t>
        </is>
      </c>
    </row>
    <row r="22">
      <c r="A22" s="4" t="inlineStr">
        <is>
          <t>Loss Contingencies</t>
        </is>
      </c>
      <c r="B22" s="4" t="inlineStr">
        <is>
          <t xml:space="preserve">Loss Contingencies – </t>
        </is>
      </c>
    </row>
    <row r="23">
      <c r="A23" s="4" t="inlineStr">
        <is>
          <t>Noninterest Income</t>
        </is>
      </c>
      <c r="B23" s="4" t="inlineStr">
        <is>
          <t xml:space="preserve">Noninterest Income ​ Wealth management ​ Service charges on deposits – includes fees and income received by the Company for performing various services, such as deposit account maintenance fees, overdraft coverage and processing fees, stop payment charges, and other deposit account related services. Revenue is recognized based on the service agreement in place, and is recorded when the service is provided to the customer. This item is net of any service charge refunds or return charge refunds. ​ Card related income </t>
        </is>
      </c>
    </row>
    <row r="24">
      <c r="A24" s="4" t="inlineStr">
        <is>
          <t>Advertising Costs</t>
        </is>
      </c>
      <c r="B24" s="4" t="inlineStr">
        <is>
          <t>​ Advertising Costs</t>
        </is>
      </c>
    </row>
    <row r="25">
      <c r="A25" s="4" t="inlineStr">
        <is>
          <t>Equity Incentive Plan</t>
        </is>
      </c>
      <c r="B25" s="4" t="inlineStr">
        <is>
          <t>Equity Incentive Plan</t>
        </is>
      </c>
    </row>
    <row r="26">
      <c r="A26" s="4" t="inlineStr">
        <is>
          <t>Income Taxes</t>
        </is>
      </c>
      <c r="B26" s="4" t="inlineStr">
        <is>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 As of December 31, 2024 and 2023, the Company evaluated tax positions taken for filings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material reserves or related accruals for interest and penalties for uncertain tax positions at December 31, 2024 and 2023. The Company is no longer subject to examination by the Internal Revenue Service for tax years prior to 2021. State statutes vary, but generally, the Company is no longer subject to state tax examinations for tax years ended prior to 2020.</t>
        </is>
      </c>
    </row>
    <row r="27">
      <c r="A27" s="4" t="inlineStr">
        <is>
          <t>Earnings Per Common Share ("EPS")</t>
        </is>
      </c>
      <c r="B27" s="4" t="inlineStr">
        <is>
          <t>Earnings Per Common Share (“EPS”)</t>
        </is>
      </c>
    </row>
    <row r="28">
      <c r="A28" s="4" t="inlineStr">
        <is>
          <t>Treasury Stock</t>
        </is>
      </c>
      <c r="B28" s="4" t="inlineStr">
        <is>
          <t>​ Treasury Stock</t>
        </is>
      </c>
    </row>
    <row r="29">
      <c r="A29" s="4" t="inlineStr">
        <is>
          <t>Derivative Financial Instruments</t>
        </is>
      </c>
      <c r="B29" s="4" t="inlineStr">
        <is>
          <t>Derivative Financial Instruments ​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is deferred and reported as a component of accumulated other comprehensive income, which is a component of stockholders’ equity, until such time the hedged transaction affects earnings. For derivative instruments not accounted for as hedges, changes in fair value are recognized in noninterest income/expense. Counterparty risk with loan customers is managed through loan covenant agreements and, as such, does not have a significant impact on the fair value of the swaps. Counterparty risk with other banks is managed through bilateral collateralization agreements. Deferred gains and losses from derivatives not accounted for as hedges and that are terminated are amortized over the shorter of the original remaining term of the derivative or the remaining life of the underlying asset or liability.</t>
        </is>
      </c>
    </row>
    <row r="30">
      <c r="A30" s="4" t="inlineStr">
        <is>
          <t>Comprehensive Income</t>
        </is>
      </c>
      <c r="B30" s="4" t="inlineStr">
        <is>
          <t>Comprehensive Income</t>
        </is>
      </c>
    </row>
    <row r="31">
      <c r="A31" s="4" t="inlineStr">
        <is>
          <t>Recent Accounting Pronouncements</t>
        </is>
      </c>
      <c r="B31" s="4" t="inlineStr">
        <is>
          <t>Recent Accounting Pronouncements : ​ ASU 2023-06 ​ ASU 2023-09 ​ ​ ASU 2024-01 ​ ASU 2024-02 ​ ASU 2024-03</t>
        </is>
      </c>
    </row>
    <row r="32">
      <c r="A32" s="4" t="inlineStr">
        <is>
          <t>Subsequent Events</t>
        </is>
      </c>
      <c r="B32" s="4" t="inlineStr">
        <is>
          <t>Subsequent Events ​ On January 21, 2025 , the Company’s Board of Directors declared a cash dividend of $0.06 per share payable on February 10, 2025 , to stockholders of record as of January 31, 2025 . On February 24, 2025, Old Second and Bancorp Financial, Inc. (“Bancorp Financial”) entered into an Agreement and Plan of Merger (the “merger agreement”). The merger agreement provides that, upon the terms and subject to the conditions set forth therein, Bancorp Financial will merge with and into Old Second, with Old Second continuing as the surviving entity (the “merger”). Immediately following the merger, Evergreen Bank Group (“Evergreen Bank”), an Illinois state-chartered bank and wholly-owned subsidiary of Bancorp Financial, will merge with and into Old Second National Bank, a national banking association and wholly-owned subsidiary of Old Second, with Old Second National Bank continuing as the surviving bank (the “bank merger”). ​ Subject to the terms and conditions of the merger agreement, at the effective time of the merger, each Bancorp Financial stockholder will receive 2.5814 shares of Old Second common stock and $15.93 in cash for each share of Bancorp Financial common stock owned by the stockholder. Holders of Bancorp Financial common stock, subject to certain exceptions, will also be entitled to receive cash in lieu of fractional shares of Old Second common stock. ​ The parties to the merger expect to complete the merger in the third quarter of 2025, subject to satisfaction of closing conditions, including receipt of customary required regulatory approvals and the approval of the merger agreement by the Bancorp Financial stockholders.</t>
        </is>
      </c>
    </row>
    <row r="33">
      <c r="A33" s="4" t="inlineStr">
        <is>
          <t>Mortgage Banking Derivatives.</t>
        </is>
      </c>
      <c r="B33" s="4" t="inlineStr">
        <is>
          <t xml:space="preserve"> </t>
        </is>
      </c>
    </row>
    <row r="34">
      <c r="A34" s="3" t="inlineStr">
        <is>
          <t>Summary of Significant Accounting Policies</t>
        </is>
      </c>
      <c r="B34" s="4" t="inlineStr">
        <is>
          <t xml:space="preserve"> </t>
        </is>
      </c>
    </row>
    <row r="35">
      <c r="A35" s="4" t="inlineStr">
        <is>
          <t>Derivative Financial Instruments</t>
        </is>
      </c>
      <c r="B35" s="4" t="inlineStr">
        <is>
          <t>Mortgage Banking Derivatives – As part of the ongoing residential mortgage business, the Company enters into mortgage banking derivatives such as forward contracts and interest rate lock commitments. The derivatives and loans held-for-sale are carried at fair value with the changes in fair value recorded in current earnings. The net gain or loss on mortgage banking derivatives is included in net gains on sales of loans in the Consolidated Statements of Income .</t>
        </is>
      </c>
    </row>
    <row r="36">
      <c r="A36" s="4" t="inlineStr">
        <is>
          <t>Commercial</t>
        </is>
      </c>
      <c r="B36" s="4" t="inlineStr">
        <is>
          <t xml:space="preserve"> </t>
        </is>
      </c>
    </row>
    <row r="37">
      <c r="A37" s="3" t="inlineStr">
        <is>
          <t>Summary of Significant Accounting Policies</t>
        </is>
      </c>
      <c r="B37" s="4" t="inlineStr">
        <is>
          <t xml:space="preserve"> </t>
        </is>
      </c>
    </row>
    <row r="38">
      <c r="A38" s="4" t="inlineStr">
        <is>
          <t>Loans</t>
        </is>
      </c>
      <c r="B38" s="4" t="inlineStr">
        <is>
          <t>Commercial loans</t>
        </is>
      </c>
    </row>
    <row r="39">
      <c r="A39" s="4" t="inlineStr">
        <is>
          <t>Real estate - commercial loans</t>
        </is>
      </c>
      <c r="B39" s="4" t="inlineStr">
        <is>
          <t xml:space="preserve"> </t>
        </is>
      </c>
    </row>
    <row r="40">
      <c r="A40" s="3" t="inlineStr">
        <is>
          <t>Summary of Significant Accounting Policies</t>
        </is>
      </c>
      <c r="B40" s="4" t="inlineStr">
        <is>
          <t xml:space="preserve"> </t>
        </is>
      </c>
    </row>
    <row r="41">
      <c r="A41" s="4" t="inlineStr">
        <is>
          <t>Loans</t>
        </is>
      </c>
      <c r="B41" s="4" t="inlineStr">
        <is>
          <t>Real estate - commercial loans - ● CRE owner occupied – the Company classifies five different risk levels within this segment to assign a loss rate based on historical losses, as well as utilizing a forecasted average unemployment rate and Gross Domestic Product (“GDP”) for the next twelve months as a loss driver. ● CRE investor – the Company classifies five different risk levels within this segment to assign a loss rate based on historical losses, as well as utilizing a forecasted average unemployment rate and GDP for the next twelve months as a loss driver. The primary difference between this segment and CRE owner occupied is within the slightly elevated historical loss rates.</t>
        </is>
      </c>
    </row>
    <row r="42">
      <c r="A42" s="4" t="inlineStr">
        <is>
          <t>Real estate - residential loans</t>
        </is>
      </c>
      <c r="B42" s="4" t="inlineStr">
        <is>
          <t xml:space="preserve"> </t>
        </is>
      </c>
    </row>
    <row r="43">
      <c r="A43" s="3" t="inlineStr">
        <is>
          <t>Summary of Significant Accounting Policies</t>
        </is>
      </c>
      <c r="B43" s="4" t="inlineStr">
        <is>
          <t xml:space="preserve"> </t>
        </is>
      </c>
    </row>
    <row r="44">
      <c r="A44" s="4" t="inlineStr">
        <is>
          <t>Loans</t>
        </is>
      </c>
      <c r="B44" s="4" t="inlineStr">
        <is>
          <t xml:space="preserve">Real estate - residential loans ● Residential owner-occupied – these loans are secured by 1-4 family residential dwellings that are primary or secondary residences and the Company holds a first lien position. The Company applies historical loss rates from periods with like characteristics as the current period, with a longer remaining life than other segments, due to the often longer-term nature of these loans. ● Residential investor – these loans are secured by 1-4 family residential dwellings that are not a primary or secondary residence and the Company holds a first lien position. The Company applies historical loss rates from periods with like characteristics as the current period, with a slightly longer remaining life than other segments, but shorter duration than residential owner-occupied. ● Multifamily – these loans are secured by 5+ unit residential dwellings and the Company typically holds a first lien position. The Company classifies five different risk levels within this segment to assign a loss rate based on historical losses, as well as utilizing a forecasted average unemployment rate and GDP for the next twelve months as a loss driver. </t>
        </is>
      </c>
    </row>
    <row r="45">
      <c r="A45" s="4" t="inlineStr">
        <is>
          <t>Consumer</t>
        </is>
      </c>
      <c r="B45" s="4" t="inlineStr">
        <is>
          <t xml:space="preserve"> </t>
        </is>
      </c>
    </row>
    <row r="46">
      <c r="A46" s="3" t="inlineStr">
        <is>
          <t>Summary of Significant Accounting Policies</t>
        </is>
      </c>
      <c r="B46" s="4" t="inlineStr">
        <is>
          <t xml:space="preserve"> </t>
        </is>
      </c>
    </row>
    <row r="47">
      <c r="A47" s="4" t="inlineStr">
        <is>
          <t>Loans</t>
        </is>
      </c>
      <c r="B47" s="4" t="inlineStr">
        <is>
          <t xml:space="preserve">Home equity lines of credit (“HELOCs”) ​ Consumer loans ​ The methodologies used for calculating the ACL on each loan segment include (i) a migration analysis for commercial, CRE owner occupied, CRE investor, and multifamily segments; (ii) a static pool analysis for construction, leases, residential investor, residential owner occupied and the HELOC segments; and (iii) a WARM (weighted average remaining maturity) methodology is used for consumer segments. The forecast period used for each segment calculation was one year, with an immediate reversion to historical loss rates following this one year period. In addition, the Company applies qualitative adjustments to each different loan, as described below. ​ ​ ​ The qualitative factors applied to each ● changes in lending policies and procedures, including changes in underwriting standards and collections, charge-offs and recovery practices; ● changes in international, national, regional,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Changes in the above factors are assessed no less than quarterly, and directly impact the total estimated credit losses recorded. ​ Loans that do not share risk characteristics are evaluated on an individual basis. Such loans evaluated individually are not also included in the collective evaluation. The amount of expected credit loss is measured based upon the present value of expected future cash flows discounted at the loan’s effective interest rate or the fair value of the underlying collateral less applicable selling costs. When management determines that foreclosure is probable, the amount of credit loss is determined using the fair value of collateral, less costs to sell.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 ACL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t>
        </is>
      </c>
    </row>
    <row r="48">
      <c r="A48" s="4" t="inlineStr">
        <is>
          <t>Real estate - construction | Real estate - commercial loans</t>
        </is>
      </c>
      <c r="B48" s="4" t="inlineStr">
        <is>
          <t xml:space="preserve"> </t>
        </is>
      </c>
    </row>
    <row r="49">
      <c r="A49" s="3" t="inlineStr">
        <is>
          <t>Summary of Significant Accounting Policies</t>
        </is>
      </c>
      <c r="B49" s="4" t="inlineStr">
        <is>
          <t xml:space="preserve"> </t>
        </is>
      </c>
    </row>
    <row r="50">
      <c r="A50" s="4" t="inlineStr">
        <is>
          <t>Loans</t>
        </is>
      </c>
      <c r="B50" s="4" t="inlineStr">
        <is>
          <t>Real estate - construction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ummary of acquisition</t>
        </is>
      </c>
      <c r="B4" s="4" t="inlineStr">
        <is>
          <t>​ ​ ​ ​ ​ First Merchants Transaction Summary As of Date of Transaction ​ ​ ​ ​ ​ ​ December 6, 2024 Assets ​ ​ ​ Cash and due from banks ​ $ 419 Loans, net of purchase accounting adjustments ​ ​ 7,149 Premises and equipment ​ ​ 3,934 Core deposit intangible ​ ​ 13,254 Other assets ​ ​ 19 Total assets ​ $ 24,775 ​ ​ ​ ​ Liabilities ​ ​ ​ Noninterest bearing demand ​ $ 26,497 Savings, NOW and money market ​ ​ 157,126 Time ​ ​ 84,373 Total deposits ​ ​ 267,996 Other liabilities ​ ​ 585 Total liabilities ​ ​ 268,581 ​ ​ ​ ​ Cash consideration received ​ ​ (237,023) Total liabilities assumed and cash consideration received for transaction ​ $ 31,558 Goodwill ​ $ 6,7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fair value of the securities portfolio and corresponding amounts of gross unrealized gains and losses recognized in accumulated other comprehensive loss</t>
        </is>
      </c>
      <c r="B4" s="4" t="inlineStr">
        <is>
          <t>​ ​ ​ ​ ​ ​ ​ ​ ​ ​ ​ ​ ​ ​ ​ ​ ​ ​ ​ Gross ​ Gross ​ ​ ​ ​ ​ Amortized ​ Unrealized ​ Unrealized ​ Fair December 31, 2024 Cost 1 Gains Losses ​ Value Securities available-for-sale ​ ​ ​ ​ ​ ​ ​ ​ ​ U.S. Treasury ​ $ 193,902 ​ $ 700 ​ $ (459) ​ $ 194,143 U.S. government agencies ​ ​ 39,202 ​ ​ - ​ ​ (1,388) ​ ​ 37,814 U.S. government agencies mortgage-backed ​ ​ 112,241 ​ ​ - ​ ​ (11,964) ​ ​ 100,277 States and political subdivisions ​ ​ 226,969 ​ ​ 264 ​ ​ (11,777) ​ ​ 215,456 Collateralized mortgage obligations ​ ​ 411,170 ​ ​ 647 ​ ​ (43,201) ​ ​ 368,616 Asset-backed securities ​ ​ 64,215 ​ ​ 69 ​ ​ (1,981) ​ ​ 62,303 Collateralized loan obligations ​ ​ 182,629 ​ ​ 472 ​ ​ (9) ​ ​ 183,092 Total securities available-for-sale ​ $ 1,230,328 ​ $ 2,152 ​ $ (70,779) ​ $ 1,161,701 ​ ​ ​ ​ ​ ​ ​ ​ ​ ​ ​ ​ ​ ​ ​ ​ ​ ​ ​ ​ ​ ​ ​ ​ ​ ​ ​ ​ ​ ​ ​ ​ ​ Gross ​ Gross ​ ​ ​ ​ ​ Amortized ​ Unrealized ​ Unrealized ​ Fair December 31, 2023 Cost 1 Gains Losses ​ Value Securities available-for-sale ​ ​ ​ ​ ​ ​ ​ ​ ​ ​ ​ ​ U.S. Treasury ​ $ 174,602 ​ $ - ​ $ (5,028) ​ $ 169,574 U.S. government agencies ​ ​ 60,011 ​ ​ - ​ ​ (3,052) ​ ​ 56,959 U.S. government agencies mortgage-backed ​ ​ 118,492 ​ ​ - ​ ​ (12,122) ​ ​ 106,370 States and political subdivisions ​ ​ 236,072 ​ ​ 1,325 ​ ​ (10,332) ​ ​ 227,065 Collateralized mortgage obligations ​ ​ 442,987 ​ ​ 421 ​ ​ (50,864) ​ ​ 392,544 Asset-backed securities ​ ​ 71,616 ​ ​ 42 ​ ​ (3,222) ​ ​ 68,436 Collateralized loan obligations ​ ​ 173,201 ​ ​ 30 ​ ​ (1,350) ​ ​ 171,881 Total securities available-for-sale ​ $ 1,276,981 ​ $ 1,818 ​ $ (85,970) ​ $ 1,192,829 ​ ​ ​ ​ ​ ​ ​ ​ ​ ​ ​ ​ ​ 1 Excludes interest receivable of $7.1 million and $6.6 million at December 31, 2024 and December 31, 2023, respectively, that is recorded in other assets on the Consolidated Balance Sheets.</t>
        </is>
      </c>
    </row>
    <row r="5">
      <c r="A5" s="4" t="inlineStr">
        <is>
          <t>Schedule of fair value, amortized cost and weighted average yield of debt securities by contractual maturity along with securities not due at a single maturity date, primarily mortgage-backed securities (MBS), asset-backed securities, and collateralized loan obligations</t>
        </is>
      </c>
      <c r="B5" s="4" t="inlineStr">
        <is>
          <t>​ ​ ​ ​ ​ ​ ​ ​ ​ ​ ​ ​ ​ ​ ​ ​ ​ Weighted ​ ​ ​ ​ ​ ​ ​ Amortized ​ Average ​ ​ Fair ​ Securities available-for-sale Cost Yield ​ Value Due in one year or less ​ $ 94,725 ​ 2.94 % ​ $ 94,598 ​ Due after one year through five years ​ ​ 154,689 ​ 3.64 ​ ​ ​ 153,679 ​ Due after five years through ten years ​ ​ 100,601 ​ 2.91 ​ ​ ​ 94,215 ​ Due after ten years ​ ​ 110,058 ​ 3.20 ​ ​ ​ 104,921 ​ ​ ​ ​ 460,073 ​ 3.23 ​ ​ ​ 447,413 ​ Mortgage-backed and collateralized mortgage obligations ​ ​ 523,411 ​ 2.57 ​ ​ ​ 468,893 ​ Asset-backed securities ​ ​ 64,215 ​ 3.70 ​ ​ ​ 62,303 ​ Collateralized loan obligations ​ ​ 182,629 ​ 6.08 ​ ​ ​ 183,092 ​ Total securities available-for-sale ​ $ 1,230,328 ​ 3.40 % ​ $ 1,161,701 ​</t>
        </is>
      </c>
    </row>
    <row r="6">
      <c r="A6" s="4" t="inlineStr">
        <is>
          <t>Schedule of securities with unrealized losses aggregated by investment category and length of time that individual securities have been in a continuous unrealized loss position</t>
        </is>
      </c>
      <c r="B6" s="4" t="inlineStr">
        <is>
          <t>Securities with unrealized losses with no corresponding allowance for credit losses at December 31, 2024 and 2023 aggregated by investment category and length of time that individual securities have been in a continuous unrealized loss position, were as follows (in thousands except for number of securities): ​ ​ ​ ​ ​ ​ ​ ​ ​ ​ ​ ​ ​ ​ ​ ​ ​ ​ ​ ​ ​ ​ ​ ​ ​ ​ ​ ​ Less than 12 months ​ 12 months or more ​ ​ ​ ​ ​ ​ ​ ​ December 31, 2024 ​ in an unrealized loss position ​ in an unrealized loss position ​ Total ​ ​ Number of ​ Unrealized ​ Fair ​ Number of ​ Unrealized ​ Fair ​ Number of ​ Unrealized ​ Fair Securities available-for-sale Securities Losses Value Securities Losses Value Securities Losses Value U.S. Treasuries ​ 4 ​ $ 72 ​ $ 49,788 ​ 1 ​ $ 387 ​ $ 49,547 ​ 5 ​ $ 459 ​ $ 99,335 U.S. government agencies ​ - ​ ​ - ​ ​ - ​ 8 ​ ​ 1,388 ​ ​ 37,814 ​ 8 ​ ​ 1,388 ​ ​ 37,814 U.S. government agencies mortgage-backed ​ 1 ​ ​ 447 ​ ​ 10,296 ​ 128 ​ ​ 11,517 ​ ​ 89,981 ​ 129 ​ ​ 11,964 ​ ​ 100,277 States and political subdivisions ​ 31 ​ ​ 455 ​ ​ 85,457 ​ 27 ​ ​ 11,322 ​ ​ 111,308 ​ 58 ​ ​ 11,777 ​ ​ 196,765 Collateralized mortgage obligations ​ 3 ​ ​ 24 ​ ​ 5,107 ​ 139 ​ ​ 43,177 ​ ​ 328,708 ​ 142 ​ ​ 43,201 ​ ​ 333,815 Asset-backed securities ​ 2 ​ ​ 4 ​ ​ 1,068 ​ 13 ​ ​ 1,977 ​ ​ 50,198 ​ 15 ​ ​ 1,981 ​ ​ 51,266 Collateralized loan obligations ​ 4 ​ ​ 8 ​ ​ 31,440 ​ 1 ​ ​ 1 ​ ​ 227 ​ 5 ​ ​ 9 ​ ​ 31,667 Total securities available-for-sale ​ 45 ​ $ 1,010 ​ $ 183,156 ​ 317 ​ $ 69,769 ​ $ 667,783 ​ 362 ​ $ 70,779 ​ $ 850,939 ​ ​ ​ ​ ​ ​ ​ ​ ​ ​ ​ ​ ​ ​ ​ ​ ​ ​ ​ ​ ​ ​ ​ ​ ​ ​ ​ ​ ​ Less than 12 months ​ 12 months or more ​ ​ ​ ​ ​ ​ ​ ​ December 31, 2023 ​ in an unrealized loss position ​ in an unrealized loss position ​ Total ​ ​ Number of ​ Unrealized ​ ​ Fair ​ Number of ​ Unrealized ​ ​ Fair ​ Number of ​ Unrealized ​ ​ Fair Securities available-for-sale Securities Losses ​ Value Securities Losses ​ Value Securities Losses ​ Value U.S. Treasuries ​ - ​ $ - ​ $ - ​ 4 ​ $ 5,028 ​ $ 169,574 ​ 4 ​ $ 5,028 ​ $ 169,574 U.S. government agencies ​ - ​ ​ - ​ ​ - ​ 9 ​ ​ 3,052 ​ ​ 56,959 ​ 9 ​ ​ 3,052 ​ ​ 56,959 U.S. government agencies mortgage-backed ​ - ​ ​ - ​ ​ - ​ 128 ​ ​ 12,122 ​ ​ 106,370 ​ 128 ​ ​ 12,122 ​ ​ 106,370 States and political subdivisions ​ 12 ​ ​ 137 ​ ​ 27,974 ​ 25 ​ ​ 10,195 ​ ​ 106,138 ​ 37 ​ ​ 10,332 ​ ​ 134,112 Collateralized mortgage obligations ​ 2 ​ ​ 8 ​ ​ 734 ​ 143 ​ ​ 50,856 ​ ​ 376,236 ​ 145 ​ ​ 50,864 ​ ​ 376,970 Asset-backed securities ​ - ​ ​ - ​ ​ - ​ 19 ​ ​ 3,222 ​ ​ 63,941 ​ 19 ​ ​ 3,222 ​ ​ 63,941 Collateralized loan obligations ​ - ​ ​ - ​ ​ - ​ 25 ​ ​ 1,350 ​ ​ 150,902 ​ 25 ​ ​ 1,350 ​ ​ 150,902 Total securities available-for-sale ​ 14 ​ $ 145 ​ $ 28,708 ​ 353 ​ $ 85,825 ​ $ 1,030,120 ​ 367 ​ $ 85,970 ​ $ 1,058,828 ​ ​ ​ ​ ​ ​ ​ ​ ​ ​ ​ ​ ​ ​ ​ ​ ​ ​ ​ ​ ​ ​ ​ ​ ​</t>
        </is>
      </c>
    </row>
    <row r="7">
      <c r="A7" s="4" t="inlineStr">
        <is>
          <t>Schedule of securities available for sale net realized gains (losses)</t>
        </is>
      </c>
      <c r="B7" s="4" t="inlineStr">
        <is>
          <t>​ ​ ​ ​ ​ ​ ​ ​ ​ ​ ​ ​ ​ ​ Year Ended ​ ​ ​ December 31, ​ Securities available-for-sale 2024 2023 2022 ​ Proceeds from sales of securities ​ $ 5,331 ​ $ 205,738 ​ $ 30,981 ​ Gross realized gains on securities ​ 1 ​ - ​ - ​ Gross realized losses on securities ​ (1) ​ (4,148) ​ (944) ​ Net realized losses ​ $ — ​ $ (4,148) ​ $ (944) ​ Income tax benefit on net realized losses ​ $ — ​ $ 1,117 ​ $ 265 ​ Effective tax rate applied ​ ​ N/M % ​ 26.9 %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Loans and Allowance for Credit Losses on Loans</t>
        </is>
      </c>
      <c r="B3" s="4" t="inlineStr">
        <is>
          <t xml:space="preserve"> </t>
        </is>
      </c>
    </row>
    <row r="4">
      <c r="A4" s="4" t="inlineStr">
        <is>
          <t>Schedule of major classifications of loans</t>
        </is>
      </c>
      <c r="B4" s="4" t="inlineStr">
        <is>
          <t>​ ​ ​ ​ ​ ​ ​ ​ ​ December 31, 2024 December 31, 2023 Commercial ​ $ 800,476 ​ $ 841,697 Leases ​ ​ 491,748 ​ ​ 398,223 Commercial real estate – investor ​ ​ 1,078,829 ​ ​ 1,034,424 Commercial real estate – owner occupied ​ ​ 683,283 ​ ​ 796,538 Construction ​ ​ 201,716 ​ ​ 165,380 Residential real estate – investor ​ ​ 49,598 ​ ​ 52,595 Residential real estate – owner occupied ​ ​ 206,949 ​ ​ 226,248 Multifamily ​ ​ 351,325 ​ ​ 401,696 HELOC ​ ​ 103,388 ​ ​ 103,237 Other 1 ​ ​ 14,024 ​ ​ 22,915 Total loans ​ ​ 3,981,336 ​ ​ 4,042,953 Allowance for credit losses on loans ​ ​ (43,619) ​ ​ (44,264) Net loans 2 ​ $ 3,937,717 ​ $ 3,998,689 ​ 1 Unless otherwise noted, the “Other” segment includes consumer loans and overdrafts in this table and in subsequent tables within Note 5 - Loans and Allowance for Credit Losses on Loans. ​ 2 Excludes accrued interest receivable of $17.5 million and $20.5 million at December 31, 2024 and December 31, 2023, respectively, which is recorded in other assets on the Consolidated Balance Sheets.</t>
        </is>
      </c>
    </row>
    <row r="5">
      <c r="A5" s="4" t="inlineStr">
        <is>
          <t>Schedule of changes in the allowance for loan losses by segment of loans based on method of impairment</t>
        </is>
      </c>
      <c r="B5" s="4" t="inlineStr">
        <is>
          <t>​ ​ ​ The following tables represent the activity in the ACL for loans for the years ended December 31, 2024, 2023 and 2022: ​ ​ ​ ​ ​ ​ ​ ​ ​ ​ ​ ​ ​ ​ ​ ​ ​ ​ ​ ​ ​ ​ ​ ​ ​ ​ ​ ​ ​ ​ ​ ​ ​ ​ Beginning ​ Provision for ​ ​ ​ ​ ​ Ending ​ ​ Balance ​ (Release of) ​ ​ ​ ​ ​ Balance Allowance for credit losses January 1, 2024 Credit Losses Charge-offs Recoveries December 31, 2024 ​ ​ ​ ​ ​ ​ ​ ​ ​ ​ ​ ​ ​ ​ ​ ​ Commercial ​ $ 3,998 ​ $ 12,352 ​ $ 8,686 ​ $ 149 ​ $ 7,813 Leases ​ ​ 2,952 ​ ​ (770) ​ ​ 149 ​ ​ 103 ​ ​ 2,136 Commercial real estate – investor ​ ​ 17,105 ​ ​ 1,594 ​ ​ 4,596 ​ ​ 425 ​ ​ 14,528 Commercial real estate – owner occupied ​ ​ 12,280 ​ ​ (997) ​ ​ 5,154 ​ ​ 3,907 ​ ​ 10,036 Construction ​ ​ 1,038 ​ ​ 2,543 ​ ​ - ​ ​ - ​ ​ 3,581 Residential real estate – investor ​ ​ 669 ​ ​ (141) ​ ​ - ​ ​ 25 ​ ​ 553 Residential real estate – owner occupied ​ ​ 1,821 ​ ​ (106) ​ ​ 242 ​ ​ 36 ​ ​ 1,509 Multifamily ​ ​ 2,728 ​ ​ (852) ​ ​ - ​ ​ - ​ ​ 1,876 HELOC ​ ​ 1,656 ​ ​ (169) ​ ​ - ​ ​ 91 ​ ​ 1,578 Other ​ ​ 17 ​ ​ 130 ​ ​ 284 ​ ​ 146 ​ ​ 9 Total ​ $ 44,264 ​ $ 13,584 ​ $ 19,111 ​ $ 4,882 ​ $ 43,619 ​ ​ ​ ​ ​ ​ ​ ​ ​ ​ ​ ​ ​ ​ ​ ​ ​ ​ ​ ​ ​ ​ ​ ​ ​ ​ ​ ​ ​ ​ ​ ​ ​ ​ ​ ​ ​ ​ ​ ​ ​ ​ ​ ​ ​ ​ ​ ​ ​ ​ ​ Beginning ​ Provision for ​ ​ ​ ​ ​ ​ Ending Allowance for credit losses ​ Balance ​ (Release of) ​ ​ ​ ​ ​ ​ Balance ​ January 1, 2023 Credit Losses Charge-offs Recoveries ​ December 31, 2023 ​ ​ ​ ​ ​ ​ ​ ​ ​ ​ ​ ​ ​ ​ ​ ​ Commercial ​ $ 11,968 ​ $ (7,717) ​ $ 885 ​ $ 632 ​ $ 3,998 Leases ​ ​ 2,865 ​ ​ 850 ​ ​ 882 ​ ​ 119 ​ ​ 2,952 Commercial real estate – investor ​ ​ 10,674 ​ ​ 18,170 ​ ​ 11,816 ​ ​ 77 ​ ​ 17,105 Commercial real estate – owner occupied ​ ​ 15,001 ​ ​ 7,941 ​ ​ 10,691 ​ ​ 29 ​ ​ 12,280 Construction ​ ​ 1,546 ​ ​ (608) ​ ​ - ​ ​ 100 ​ ​ 1,038 Residential real estate – investor ​ ​ 768 ​ ​ (129) ​ ​ - ​ ​ 30 ​ ​ 669 Residential real estate – owner occupied ​ ​ 2,046 ​ ​ (304) ​ ​ - ​ ​ 79 ​ ​ 1,821 Multifamily ​ ​ 2,453 ​ ​ 275 ​ ​ - ​ ​ - ​ ​ 2,728 HELOC ​ ​ 1,806 ​ ​ (255) ​ ​ - ​ ​ 105 ​ ​ 1,656 Other ​ ​ 353 ​ ​ (137) ​ ​ 368 ​ ​ 169 ​ ​ 17 Total ​ $ 49,480 ​ $ 18,086 ​ $ 24,642 ​ $ 1,340 ​ $ 44,264 ​ ​ ​ ​ ​ ​ ​ ​ ​ ​ ​ ​ ​ ​ ​ ​ ​ ​ ​ ​ ​ ​ ​ ​ ​ ​ ​ ​ ​ ​ ​ ​ ​ ​ ​ ​ ​ Beginning ​ Provision for ​ ​ ​ ​ ​ ​ ​ ​ Ending Allowance for credit losses ​ Balance ​ (Release of) ​ ​ ​ ​ ​ ​ ​ ​ Balance ​ January 1, 2022 Credit Losses ​ Charge-offs ​ Recoveries ​ December 31, 2022 ​ ​ ​ ​ ​ ​ ​ ​ ​ ​ ​ ​ ​ ​ ​ ​ Commercial ​ $ 11,751 ​ $ 273 ​ $ 151 ​ $ 95 ​ $ 11,968 Leases ​ ​ 3,480 ​ ​ (246) ​ ​ 371 ​ ​ 2 ​ ​ 2,865 Commercial real estate – investor ​ ​ 10,795 ​ ​ 1,199 ​ ​ 1,401 ​ ​ 81 ​ ​ 10,674 Commercial real estate – owner occupied ​ ​ 4,913 ​ ​ 10,117 ​ ​ 133 ​ ​ 104 ​ ​ 15,001 Construction ​ ​ 3,373 ​ ​ (1,827) ​ ​ - ​ ​ - ​ ​ 1,546 Residential real estate – investor ​ ​ 760 ​ ​ (22) ​ ​ - ​ ​ 30 ​ ​ 768 Residential real estate – owner occupied ​ ​ 2,832 ​ ​ (1,010) ​ ​ 2 ​ ​ 226 ​ ​ 2,046 Multifamily ​ ​ 3,675 ​ ​ (1,285) ​ ​ - ​ ​ 63 ​ ​ 2,453 HELOC ​ ​ 2,510 ​ ​ (844) ​ ​ - ​ ​ 140 ​ ​ 1,806 Other ​ ​ 192 ​ ​ 395 ​ ​ 402 ​ ​ 168 ​ ​ 353 Total ​ $ 44,281 ​ $ 6,750 ​ $ 2,460 ​ $ 909 ​ $ 49,480</t>
        </is>
      </c>
    </row>
    <row r="6">
      <c r="A6" s="4" t="inlineStr">
        <is>
          <t>Schedule of collateral dependent loans and related loan allowances.</t>
        </is>
      </c>
      <c r="B6" s="4" t="inlineStr">
        <is>
          <t>​ ​ ​ ​ ​ ​ ​ ​ ​ ​ ​ ​ ​ ​ ​ ​ ​ ​ ​ ​ ​ ​ ​ ​ ​ Accounts ​ ​ ​ ​ ​ ​ ​ ACL December 31, 2024 ​ Real Estate ​ Receivable ​ Equipment ​ Other ​ Total ​ Allocation Commercial ​ $ - ​ $ 6,491 ​ $ - ​ $ - ​ $ 6,491 ​ $ 2,448 Leases ​ ​ - ​ ​ - ​ ​ - ​ ​ - ​ ​ - ​ ​ - Commercial real estate – investor ​ ​ 1,644 ​ ​ - ​ ​ - ​ ​ - ​ ​ 1,644 ​ ​ - Commercial real estate – owner occupied ​ ​ 10,018 ​ ​ - ​ ​ - ​ ​ - ​ ​ 10,018 ​ ​ 3,951 Construction ​ ​ 5,800 ​ ​ - ​ ​ - ​ ​ - ​ ​ 5,800 ​ ​ 792 Residential real estate – investor ​ ​ 404 ​ ​ - ​ ​ - ​ ​ - ​ ​ 404 ​ ​ - Residential real estate – owner occupied ​ ​ 1,056 ​ ​ - ​ ​ - ​ ​ - ​ ​ 1,056 ​ ​ - Multifamily ​ ​ 836 ​ ​ - ​ ​ - ​ ​ - ​ ​ 836 ​ ​ - HELOC ​ ​ - ​ ​ - ​ ​ - ​ ​ - ​ ​ - ​ ​ - Other ​ ​ - ​ ​ - ​ ​ - ​ ​ - ​ ​ - ​ ​ - Total ​ $ 19,758 ​ $ 6,491 ​ $ - ​ $ - ​ $ 26,249 ​ $ 7,191 ​ ​ ​ ​ ​ ​ ​ ​ ​ ​ ​ ​ ​ ​ ​ ​ ​ ​ ​ ​ ​ ​ ​ ​ ​ ​ ​ ​ ​ ​ ​ ​ ​ ​ ​ ​ ​ ​ ​ ​ ​ ​ ​ ​ ​ ​ ​ ​ ​ ​ ​ ​ ​ ​ ​ ​ ​ ​ ​ ​ ​ ​ ​ ​ ​ ​ ​ ​ ​ ​ ​ ​ ​ ​ ​ ​ ​ ​ ​ ​ ​ ​ ​ ​ ​ ​ ​ ​ ​ ​ ​ ​ ​ ​ ​ ​ ​ ​ ​ ​ ​ ​ ​ ​ ​ ​ ​ ​ ​ ​ ​ ​ ​ ​ ​ ​ ​ ​ ​ Accounts ​ ​ ​ ​ ​ ​ ​ ACL December 31, 2023 ​ Real Estate ​ Receivable ​ Equipment ​ Other ​ Total ​ Allocation Commercial ​ $ 837 ​ $ 797 ​ $ - ​ $ - ​ $ 1,634 ​ $ 2 Leases ​ ​ - ​ ​ - ​ ​ 321 ​ ​ - ​ ​ 321 ​ ​ 320 Commercial real estate – investor ​ ​ 15,735 ​ ​ - ​ ​ - ​ ​ - ​ ​ 15,735 ​ ​ 3,656 Commercial real estate – owner occupied ​ ​ 34,894 ​ ​ - ​ ​ - ​ ​ - ​ ​ 34,894 ​ ​ 3,900 Construction ​ ​ 7,162 ​ ​ - ​ ​ - ​ ​ - ​ ​ 7,162 ​ ​ - Residential real estate – investor ​ ​ 422 ​ ​ - ​ ​ - ​ ​ - ​ ​ 422 ​ ​ - Residential real estate – owner occupied ​ ​ 1,506 ​ ​ - ​ ​ - ​ ​ - ​ ​ 1,506 ​ ​ - Multifamily ​ ​ 1,402 ​ ​ - ​ ​ - ​ ​ - ​ ​ 1,402 ​ ​ - HELOC ​ ​ 39 ​ ​ - ​ ​ - ​ ​ - ​ ​ 39 ​ ​ - Other ​ ​ - ​ ​ - ​ ​ - ​ ​ - ​ ​ - ​ ​ - Total ​ $ 61,997 ​ $ 797 ​ $ 321 ​ $ - ​ $ 63,115 ​ $ 7,878 ​ ​ ​ ​ ​ ​ ​ ​ ​ ​ ​ ​ ​ ​ ​ ​ ​ ​ ​</t>
        </is>
      </c>
    </row>
    <row r="7">
      <c r="A7" s="4" t="inlineStr">
        <is>
          <t>Schedule of aged analysis of past due loans by class of loans</t>
        </is>
      </c>
      <c r="B7" s="4" t="inlineStr">
        <is>
          <t>​ ​ ​ ​ ​ ​ ​ ​ ​ ​ ​ ​ ​ ​ ​ ​ ​ ​ ​ ​ ​ ​ ​ ​ ​ ​ ​ ​ ​ ​ ​ ​ ​ ​ ​ ​ ​ ​ ​ ​ ​ ​ ​ 90 days or ​ ​ ​ ​ ​ ​ ​ ​ 90 Days or ​ ​ ​ ​ ​ ​ ​ ​ ​ ​ Greater Past ​ ​ 30-59 Days ​ 60-89 Days ​ Greater Past ​ Total Past ​ ​ ​ ​ ​ ​ ​ Due and December 31, 2024 ​ Past Due Past Due Due Due Current Total Loans Accruing Commercial ​ $ 219 ​ $ 95 ​ $ 6,963 ​ $ 7,277 ​ $ 793,199 ​ $ 800,476 ​ $ 1,397 Leases ​ ​ 1,438 ​ ​ 372 ​ ​ 352 ​ ​ 2,162 ​ ​ 489,586 ​ ​ 491,748 ​ ​ - Commercial real estate – investor ​ ​ 2,021 ​ ​ 402 ​ ​ - ​ ​ 2,423 ​ ​ 1,076,406 ​ ​ 1,078,829 ​ ​ - Commercial real estate – owner occupied ​ ​ 1,123 ​ ​ 2,479 ​ ​ 43 ​ ​ 3,645 ​ ​ 679,638 ​ ​ 683,283 ​ ​ - Construction ​ ​ - ​ ​ - ​ ​ 5,799 ​ ​ 5,799 ​ ​ 195,917 ​ ​ 201,716 ​ ​ - Residential real estate – investor ​ ​ 763 ​ ​ - ​ ​ 439 ​ ​ 1,202 ​ ​ 48,396 ​ ​ 49,598 ​ ​ - Residential real estate – owner occupied ​ ​ 2,489 ​ ​ 90 ​ ​ 509 ​ ​ 3,088 ​ ​ 203,861 ​ ​ 206,949 ​ ​ - Multifamily ​ ​ - ​ ​ 233 ​ ​ 1,040 ​ ​ 1,273 ​ ​ 350,052 ​ ​ 351,325 ​ ​ - HELOC ​ ​ 109 ​ ​ 74 ​ ​ 202 ​ ​ 385 ​ ​ 103,003 ​ ​ 103,388 ​ ​ 39 Other ​ ​ 13 ​ ​ 10 ​ ​ - ​ ​ 23 ​ ​ 14,001 ​ ​ 14,024 ​ ​ - Total ​ $ 8,175 ​ $ 3,755 ​ $ 15,347 ​ $ 27,277 ​ $ 3,954,059 ​ $ 3,981,336 ​ $ 1,436 ​ ​ ​ ​ ​ ​ ​ ​ ​ ​ ​ ​ ​ ​ ​ ​ ​ ​ ​ ​ ​ ​ ​ ​ ​ ​ ​ ​ ​ ​ ​ ​ ​ ​ ​ ​ ​ ​ ​ ​ ​ ​ ​ 90 days or ​ ​ ​ ​ ​ ​ ​ ​ 90 Days or ​ ​ ​ ​ ​ ​ ​ ​ ​ ​ Greater Past ​ ​ 30-59 Days ​ 60-89 Days ​ Greater Past ​ Total Past ​ ​ ​ ​ ​ ​ ​ Due and December 31, 2023 ​ Past Due Past Due Due Due Current Total Loans Accruing Commercial ​ $ 982 ​ $ - ​ $ 1,228 ​ $ 2,210 ​ $ 839,487 ​ $ 841,697 ​ $ 1,155 Leases ​ ​ 599 ​ ​ - ​ ​ 347 ​ ​ 946 ​ ​ 397,277 ​ ​ 398,223 ​ ​ - Commercial real estate – investor ​ ​ 1,209 ​ ​ - ​ ​ 6,087 ​ ​ 7,296 ​ ​ 1,027,128 ​ ​ 1,034,424 ​ ​ - Commercial real estate – owner occupied ​ ​ 2,103 ​ ​ 3,726 ​ ​ 15,645 ​ ​ 21,474 ​ ​ 775,064 ​ ​ 796,538 ​ ​ - Construction ​ ​ 2,540 ​ ​ 307 ​ ​ 7,161 ​ ​ 10,008 ​ ​ 155,372 ​ ​ 165,380 ​ ​ - Residential real estate – investor ​ ​ 540 ​ ​ 579 ​ ​ 168 ​ ​ 1,287 ​ ​ 51,308 ​ ​ 52,595 ​ ​ - Residential real estate – owner occupied ​ ​ 553 ​ ​ 125 ​ ​ 1,944 ​ ​ 2,622 ​ ​ 223,626 ​ ​ 226,248 ​ ​ - Multifamily ​ ​ 1,085 ​ ​ - ​ ​ 233 ​ ​ 1,318 ​ ​ 400,378 ​ ​ 401,696 ​ ​ - HELOC ​ ​ 565 ​ ​ 1,396 ​ ​ 269 ​ ​ 2,230 ​ ​ 101,007 ​ ​ 103,237 ​ ​ 41 Other ​ ​ - ​ ​ 1 ​ ​ - ​ ​ 1 ​ ​ 22,914 ​ ​ 22,915 ​ ​ - Total ​ $ 10,176 ​ $ 6,134 ​ $ 33,082 ​ $ 49,392 ​ $ 3,993,561 ​ $ 4,042,953 ​ $ 1,196 ​</t>
        </is>
      </c>
    </row>
    <row r="8">
      <c r="A8" s="4" t="inlineStr">
        <is>
          <t>Schedule of loans on nonaccrual for which there was no related allowance</t>
        </is>
      </c>
      <c r="B8" s="4" t="inlineStr">
        <is>
          <t>​ ​ ​ ​ ​ ​ ​ ​ ​ ​ ​ ​ ​ ​ Nonaccrual loan detail December 31, 2024 With no ACL ​ December 31, 2023 With no ACL Commercial ​ $ 5,591 ​ $ 497 ​ $ 870 ​ $ 870 Leases ​ ​ 523 ​ ​ 523 ​ ​ 639 ​ ​ 318 Commercial real estate – investor ​ ​ 1,981 ​ ​ 1,981 ​ ​ 16,572 ​ ​ 8,926 Commercial real estate – owner occupied ​ ​ 10,604 ​ ​ 1,407 ​ ​ 34,946 ​ ​ 8,429 Construction ​ ​ 5,800 ​ ​ - ​ ​ 7,162 ​ ​ 7,162 Residential real estate – investor ​ ​ 1,158 ​ ​ 1,158 ​ ​ 1,331 ​ ​ 1,331 Residential real estate – owner occupied ​ ​ 1,653 ​ ​ 1,653 ​ ​ 3,078 ​ ​ 3,078 Multifamily ​ ​ 1,165 ​ ​ 1,165 ​ ​ 1,775 ​ ​ 1,775 HELOC ​ ​ 366 ​ ​ 366 ​ ​ 1,210 ​ ​ 1,210 Other ​ ​ 10 ​ ​ 10 ​ ​ - ​ ​ - Total ​ $ 28,851 ​ $ 8,760 ​ $ 67,583 ​ $ 33,099</t>
        </is>
      </c>
    </row>
    <row r="9">
      <c r="A9" s="4" t="inlineStr">
        <is>
          <t>Schedule of credit quality indicators by class of loans</t>
        </is>
      </c>
      <c r="B9" s="4" t="inlineStr">
        <is>
          <t>Credit quality indicators by class of loans as of December 31, 2024 were as follows in the vintage table below: ​ ​ ​ ​ ​ ​ ​ ​ ​ ​ ​ ​ ​ ​ ​ ​ ​ ​ ​ ​ ​ ​ ​ ​ ​ ​ ​ ​ ​ ​ 2024 2023 2022 2021 2020 Prior Revolving Loans Revolving Loans Converted To Term Loans Total Commercial ​ ​ ​ ​ ​ ​ ​ ​ ​ ​ ​ ​ ​ ​ ​ ​ ​ ​ ​ ​ ​ ​ ​ ​ ​ ​ ​ Pass ​ $ 299,863 ​ $ 176,549 ​ $ 56,619 ​ $ 18,679 ​ $ 4,999 ​ $ 6,527 ​ $ 201,514 ​ $ 1,279 ​ $ 766,029 Special Mention ​ ​ 3,864 ​ ​ 1,629 ​ ​ 127 ​ ​ 176 ​ ​ - ​ ​ - ​ ​ 3,903 ​ ​ - ​ ​ 9,699 Substandard ​ ​ - ​ ​ 14 ​ ​ 4,169 ​ ​ 77 ​ ​ - ​ ​ - ​ ​ 19,102 ​ ​ - ​ ​ 23,362 Doubtful ​ ​ - ​ ​ - ​ ​ - ​ ​ 1,386 ​ ​ - ​ ​ - ​ ​ - ​ ​ - ​ ​ 1,386 Total commercial ​ ​ 303,727 ​ ​ 178,192 ​ ​ 60,915 ​ ​ 20,318 ​ ​ 4,999 ​ ​ 6,527 ​ ​ 224,519 ​ ​ 1,279 ​ ​ 800,476 ​ ​ ​ ​ ​ ​ ​ ​ ​ ​ ​ ​ ​ ​ ​ ​ ​ ​ ​ ​ ​ ​ ​ ​ ​ ​ ​ ​ Leases ​ ​ ​ ​ ​ ​ ​ ​ ​ ​ ​ ​ ​ ​ ​ ​ ​ ​ ​ ​ ​ ​ ​ ​ ​ ​ ​ Pass ​ ​ 239,664 ​ ​ 151,372 ​ $ 66,379 ​ ​ 24,546 ​ ​ 6,145 ​ ​ 2,298 ​ ​ - ​ ​ - ​ ​ 490,404 Special Mention ​ ​ - ​ ​ - ​ ​ 821 ​ ​ - ​ ​ - ​ ​ - ​ ​ - ​ ​ - ​ ​ 821 Substandard ​ ​ - ​ ​ - ​ ​ 523 ​ ​ - ​ ​ - ​ ​ - ​ ​ - ​ ​ - ​ ​ 523 Total leases ​ ​ 239,664 ​ ​ 151,372 ​ ​ 67,723 ​ ​ 24,546 ​ ​ 6,145 ​ ​ 2,298 ​ ​ - ​ ​ - ​ ​ 491,748 ​ ​ ​ ​ ​ ​ ​ ​ ​ ​ ​ ​ ​ ​ ​ ​ ​ ​ ​ ​ ​ ​ ​ ​ ​ ​ ​ ​ Commercial real estate – investor ​ ​ ​ ​ ​ ​ ​ ​ ​ ​ ​ ​ ​ ​ ​ ​ ​ ​ ​ ​ ​ ​ ​ ​ ​ ​ ​ Pass ​ ​ 243,983 ​ ​ 159,008 ​ ​ 305,506 ​ ​ 191,651 ​ ​ 90,245 ​ ​ 67,143 ​ ​ 6,804 ​ ​ - ​ ​ 1,064,340 Special Mention ​ ​ - ​ ​ - ​ ​ - ​ ​ - ​ ​ - ​ ​ - ​ ​ - ​ ​ - ​ ​ - Substandard ​ ​ 335 ​ ​ 1,645 ​ ​ - ​ ​ - ​ ​ - ​ ​ 12,509 ​ ​ - ​ ​ - ​ ​ 14,489 Total commercial real estate – investor ​ ​ 244,318 ​ ​ 160,653 ​ ​ 305,506 ​ ​ 191,651 ​ ​ 90,245 ​ ​ 79,652 ​ ​ 6,804 ​ ​ - ​ ​ 1,078,829 ​ ​ ​ ​ ​ ​ ​ ​ ​ ​ ​ ​ ​ ​ ​ ​ ​ ​ ​ ​ ​ ​ ​ ​ ​ ​ ​ ​ Commercial real estate – owner occupied ​ ​ ​ ​ ​ ​ ​ ​ ​ ​ ​ ​ ​ ​ ​ ​ ​ ​ ​ ​ ​ ​ ​ ​ ​ ​ ​ Pass ​ ​ 91,012 ​ ​ 114,255 ​ ​ 133,488 ​ ​ 121,652 ​ ​ 77,919 ​ ​ 82,820 ​ ​ 14,284 ​ ​ - ​ ​ 635,430 Special Mention ​ ​ - ​ ​ 1,162 ​ ​ 7,908 ​ ​ 7,500 ​ ​ 3,033 ​ ​ 631 ​ ​ - ​ ​ - ​ ​ 20,234 Substandard ​ ​ - ​ ​ 125 ​ ​ 1,168 ​ ​ 11,241 ​ ​ 9,897 ​ ​ 5,188 ​ ​ - ​ ​ - ​ ​ 27,619 Total commercial real estate – owner occupied ​ ​ 91,012 ​ ​ 115,542 ​ ​ 142,564 ​ ​ 140,393 ​ ​ 90,849 ​ ​ 88,639 ​ ​ 14,284 ​ ​ - ​ ​ 683,283 ​ ​ ​ ​ ​ ​ ​ ​ ​ ​ ​ ​ ​ ​ ​ ​ ​ ​ ​ ​ ​ ​ ​ ​ ​ ​ ​ ​ Construction ​ ​ ​ ​ ​ ​ ​ ​ ​ ​ ​ ​ ​ ​ ​ ​ ​ ​ ​ ​ ​ ​ ​ ​ ​ ​ ​ Pass ​ ​ 44,699 ​ ​ 27,928 ​ ​ 83,222 ​ ​ 17,747 ​ ​ 82 ​ ​ 1,081 ​ ​ 468 ​ ​ - ​ ​ 175,227 Special Mention ​ ​ - ​ ​ - ​ ​ 6,794 ​ ​ - ​ ​ - ​ ​ 344 ​ ​ - ​ ​ - ​ ​ 7,138 Substandard ​ ​ - ​ ​ - ​ ​ 19,351 ​ ​ - ​ ​ - ​ ​ - ​ ​ - ​ ​ - ​ ​ 19,351 Total construction ​ ​ 44,699 ​ ​ 27,928 ​ ​ 109,367 ​ ​ 17,747 ​ ​ 82 ​ ​ 1,425 ​ ​ 468 ​ ​ - ​ ​ 201,716 ​ ​ ​ ​ ​ ​ ​ ​ ​ ​ ​ ​ ​ ​ ​ ​ ​ ​ ​ ​ ​ ​ ​ ​ ​ ​ ​ ​ Residential real estate – investor ​ ​ ​ ​ ​ ​ ​ ​ ​ ​ ​ ​ ​ ​ ​ ​ ​ ​ ​ ​ ​ ​ ​ ​ ​ ​ ​ Pass ​ ​ 5,595 ​ ​ 3,833 ​ ​ 13,366 ​ ​ 8,060 ​ ​ 5,693 ​ ​ 9,813 ​ ​ 1,548 ​ ​ - ​ ​ 47,908 Special Mention ​ ​ - ​ ​ - ​ ​ - ​ ​ - ​ ​ - ​ ​ - ​ ​ - ​ ​ - ​ ​ - Substandard ​ ​ - ​ ​ - ​ ​ 375 ​ ​ 532 ​ ​ - ​ ​ 783 ​ ​ - ​ ​ - ​ ​ 1,690 Total residential real estate – investor ​ ​ 5,595 ​ ​ 3,833 ​ ​ 13,741 ​ ​ 8,592 ​ ​ 5,693 ​ ​ 10,596 ​ ​ 1,548 ​ ​ - ​ ​ 49,598 ​ ​ ​ ​ ​ ​ ​ ​ ​ ​ ​ ​ ​ ​ ​ ​ ​ ​ ​ ​ ​ ​ ​ ​ ​ ​ ​ ​ Residential real estate – owner occupied ​ ​ ​ ​ ​ ​ ​ ​ ​ ​ ​ ​ ​ ​ ​ ​ ​ ​ ​ ​ ​ ​ ​ ​ ​ ​ ​ Pass ​ ​ 11,609 ​ ​ 29,670 ​ ​ 35,786 ​ ​ 32,760 ​ ​ 22,996 ​ ​ 71,507 ​ ​ 770 ​ ​ - ​ ​ 205,098 Special Mention ​ ​ - ​ ​ - ​ ​ - ​ ​ - ​ ​ - ​ ​ - ​ ​ - ​ ​ - ​ ​ - Substandard ​ ​ - ​ ​ - ​ ​ - ​ ​ 151 ​ ​ - ​ ​ 1,700 ​ ​ - ​ ​ - ​ ​ 1,851 Total residential real estate – owner occupied ​ ​ 11,609 ​ ​ 29,670 ​ ​ 35,786 ​ ​ 32,911 ​ ​ 22,996 ​ ​ 73,207 ​ ​ 770 ​ ​ - ​ ​ 206,949 ​ ​ ​ ​ ​ ​ ​ ​ ​ ​ ​ ​ ​ ​ ​ ​ ​ ​ ​ ​ ​ ​ ​ ​ ​ ​ ​ ​ Multifamily ​ ​ ​ ​ ​ ​ ​ ​ ​ ​ ​ ​ ​ ​ ​ ​ ​ ​ ​ ​ ​ ​ ​ ​ ​ ​ ​ Pass ​ ​ 39,133 ​ ​ 68,781 ​ ​ 68,032 ​ ​ 100,049 ​ ​ 29,060 ​ ​ 44,735 ​ ​ 370 ​ ​ - ​ ​ 350,160 Special Mention ​ ​ - ​ ​ - ​ ​ - ​ ​ - ​ ​ - ​ ​ - ​ ​ - ​ ​ - ​ ​ - Substandard ​ ​ - ​ ​ - ​ ​ 962 ​ ​ - ​ ​ 203 ​ ​ - ​ ​ - ​ ​ - ​ ​ 1,165 Total multifamily ​ ​ 39,133 ​ ​ 68,781 ​ ​ 68,994 ​ ​ 100,049 ​ ​ 29,263 ​ ​ 44,735 ​ ​ 370 ​ ​ - ​ ​ 351,325 ​ ​ ​ ​ ​ ​ ​ ​ ​ ​ ​ ​ ​ ​ ​ ​ ​ ​ ​ ​ ​ ​ ​ ​ ​ ​ ​ ​ HELOC ​ ​ ​ ​ ​ ​ ​ ​ ​ ​ ​ ​ ​ ​ ​ ​ ​ ​ ​ ​ ​ ​ ​ ​ ​ ​ ​ Pass ​ ​ 2,602 ​ ​ 2,561 ​ ​ 2,118 ​ ​ 383 ​ ​ 1,383 ​ ​ 3,752 ​ ​ 90,042 ​ ​ - ​ ​ 102,841 Special Mention ​ ​ - ​ ​ - ​ ​ - ​ ​ - ​ ​ - ​ ​ - ​ ​ - ​ ​ - ​ ​ - Substandard ​ ​ - ​ ​ - ​ ​ - ​ ​ - ​ ​ 39 ​ ​ 214 ​ ​ 294 ​ ​ - ​ ​ 547 Total HELOC ​ ​ 2,602 ​ ​ 2,561 ​ ​ 2,118 ​ ​ 383 ​ ​ 1,422 ​ ​ 3,966 ​ ​ 90,336 ​ ​ - ​ ​ 103,388 ​ ​ ​ ​ ​ ​ ​ ​ ​ ​ ​ ​ ​ ​ ​ ​ ​ ​ ​ ​ ​ ​ ​ ​ ​ ​ ​ ​ Other ​ ​ ​ ​ ​ ​ ​ ​ ​ ​ ​ ​ ​ ​ ​ ​ ​ ​ ​ ​ ​ ​ ​ ​ ​ ​ ​ Pass ​ ​ 6,521 ​ ​ 1,559 ​ ​ 1,438 ​ ​ 639 ​ ​ 92 ​ ​ 7 ​ ​ 3,758 ​ ​ ​ ​ ​ 14,014 Special Mention ​ ​ - ​ ​ - ​ ​ - ​ ​ - ​ ​ - ​ ​ - ​ ​ - ​ ​ ​ ​ ​ - Substandard ​ ​ - ​ ​ 5 ​ ​ 5 ​ ​ - ​ ​ - ​ ​ - ​ ​ - ​ ​ ​ ​ ​ 10 Total other ​ ​ 6,521 ​ ​ 1,564 ​ ​ 1,443 ​ ​ 639 ​ ​ 92 ​ ​ 7 ​ ​ 3,758 ​ ​ - ​ ​ 14,024 ​ ​ ​ ​ ​ ​ ​ ​ ​ ​ ​ ​ ​ ​ ​ ​ ​ ​ ​ ​ ​ ​ ​ ​ ​ ​ ​ ​ Total loans ​ ​ ​ ​ ​ ​ ​ ​ ​ ​ ​ ​ ​ ​ ​ ​ ​ ​ ​ ​ ​ ​ ​ ​ ​ ​ ​ Pass ​ ​ 984,681 ​ ​ 735,516 ​ ​ 765,954 ​ ​ 516,166 ​ ​ 238,614 ​ ​ 289,683 ​ ​ 319,558 ​ ​ 1,279 ​ ​ 3,851,451 Special Mention ​ ​ 3,864 ​ ​ 2,791 ​ ​ 15,650 ​ ​ 7,676 ​ ​ 3,033 ​ ​ 975 ​ ​ 3,903 ​ ​ - ​ ​ 37,892 Substandard ​ ​ 335 ​ ​ 1,789 ​ ​ 26,553 ​ ​ 12,001 ​ ​ 10,139 ​ ​ 20,394 ​ ​ 19,396 ​ ​ - ​ ​ 90,607 Doubtful ​ ​ - ​ ​ - ​ ​ - ​ ​ 1,386 ​ ​ - ​ ​ - ​ ​ - ​ ​ - ​ ​ 1,386 Total loans ​ $ 988,880 ​ $ 740,096 ​ $ 808,157 ​ $ 537,229 ​ $ 251,786 ​ $ 311,052 ​ $ 342,857 ​ $ 1,279 ​ $ 3,981,336 ​ ​ ​ Credit quality indicators by class of loans as of December 31, 2023 were as follows in the vintage table below: ​ ​ ​ ​ ​ ​ ​ ​ ​ ​ ​ ​ ​ ​ ​ ​ ​ ​ ​ ​ ​ ​ ​ ​ ​ ​ ​ ​ ​ 2023 2022 2021 2020 2019 Prior Revolving Loans Revolving Loans Converted To Term Loans Total Commercial ​ ​ ​ ​ ​ ​ ​ ​ ​ ​ ​ ​ ​ ​ ​ ​ ​ ​ ​ ​ ​ ​ ​ ​ ​ ​ ​ Pass ​ $ 318,569 ​ $ 136,668 ​ $ 35,901 ​ $ 11,983 ​ $ 18,390 ​ $ 3,426 ​ $ 298,931 ​ $ 1,408 ​ $ 825,276 Special Mention ​ ​ - ​ ​ 2,737 ​ ​ 707 ​ ​ 171 ​ ​ - ​ ​ - ​ ​ 4,392 ​ ​ - ​ ​ 8,007 Substandard ​ ​ - ​ ​ 2,099 ​ ​ 146 ​ ​ - ​ ​ 199 ​ ​ - ​ ​ 5,970 ​ ​ - ​ ​ 8,414 Total commercial ​ ​ 318,569 ​ ​ 141,504 ​ ​ 36,754 ​ ​ 12,154 ​ ​ 18,589 ​ ​ 3,426 ​ ​ 309,293 ​ ​ 1,408 ​ ​ 841,697 ​ ​ ​ ​ ​ ​ ​ ​ ​ ​ ​ ​ ​ ​ ​ ​ ​ ​ ​ ​ ​ ​ ​ ​ ​ ​ ​ ​ Leases ​ ​ ​ ​ ​ ​ ​ ​ ​ ​ ​ ​ ​ ​ ​ ​ ​ ​ ​ ​ ​ ​ ​ ​ ​ ​ ​ Pass ​ ​ 219,163 ​ ​ 113,074 ​ $ 42,275 ​ ​ 14,663 ​ ​ 6,975 ​ ​ 1,255 ​ ​ - ​ ​ - ​ ​ 397,405 Special Mention ​ ​ - ​ ​ - ​ ​ - ​ ​ - ​ ​ - ​ ​ - ​ ​ - ​ ​ - ​ ​ - Substandard ​ ​ - ​ ​ 407 ​ ​ 203 ​ ​ - ​ ​ 208 ​ ​ - ​ ​ - ​ ​ - ​ ​ 818 Total leases ​ ​ 219,163 ​ ​ 113,481 ​ ​ 42,478 ​ ​ 14,663 ​ ​ 7,183 ​ ​ 1,255 ​ ​ - ​ ​ - ​ ​ 398,223 ​ ​ ​ ​ ​ ​ ​ ​ ​ ​ ​ ​ ​ ​ ​ ​ ​ ​ ​ ​ ​ ​ ​ ​ ​ ​ ​ ​ Commercial real estate – investor ​ ​ ​ ​ ​ ​ ​ ​ ​ ​ ​ ​ ​ ​ ​ ​ ​ ​ ​ ​ ​ ​ ​ ​ ​ ​ ​ Pass ​ ​ 159,654 ​ ​ 367,512 ​ ​ 218,084 ​ ​ 108,384 ​ ​ 54,322 ​ ​ 63,281 ​ ​ 8,122 ​ ​ - ​ ​ 979,359 Special Mention ​ ​ - ​ ​ - ​ ​ 11,267 ​ ​ - ​ ​ - ​ ​ - ​ ​ - ​ ​ - ​ ​ 11,267 Substandard ​ ​ - ​ ​ - ​ ​ 838 ​ ​ 5,327 ​ ​ 15,658 ​ ​ 9,648 ​ ​ 12,327 ​ ​ - ​ ​ 43,798 Total commercial real estate – investor ​ ​ 159,654 ​ ​ 367,512 ​ ​ 230,189 ​ ​ 113,711 ​ ​ 69,980 ​ ​ 72,929 ​ ​ 20,449 ​ ​ - ​ ​ 1,034,424 ​ ​ ​ ​ ​ ​ ​ ​ ​ ​ ​ ​ ​ ​ ​ ​ ​ ​ ​ ​ ​ ​ ​ ​ ​ ​ ​ ​ Commercial real estate – owner occupied ​ ​ ​ ​ ​ ​ ​ ​ ​ ​ ​ ​ ​ ​ ​ ​ ​ ​ ​ ​ ​ ​ ​ ​ ​ ​ ​ Pass ​ ​ 124,059 ​ ​ 134,383 ​ ​ 177,553 ​ ​ 103,109 ​ ​ 42,839 ​ ​ 91,062 ​ ​ 33,243 ​ ​ - ​ ​ 706,248 Special Mention ​ ​ 1,650 ​ ​ 17,415 ​ ​ 9,585 ​ ​ 3,128 ​ ​ 218 ​ ​ 3,681 ​ ​ - ​ ​ - ​ ​ 35,677 Substandard ​ ​ - ​ ​ 14,630 ​ ​ 18,817 ​ ​ 4,571 ​ ​ 14,809 ​ ​ 1,786 ​ ​ - ​ ​ - ​ ​ 54,613 Total commercial real estate – owner occupied ​ ​ 125,709 ​ ​ 166,428 ​ ​ 205,955 ​ ​ 110,808 ​ ​ 57,866 ​ ​ 96,529 ​ ​ 33,243 ​ ​ - ​ ​ 796,538 ​ ​ ​ ​ ​ ​ ​ ​ ​ ​ ​ ​ ​ ​ ​ ​ ​ ​ ​ ​ ​ ​ ​ ​ ​ ​ ​ ​ Construction ​ ​ ​ ​ ​ ​ ​ ​ ​ ​ ​ ​ ​ ​ ​ ​ ​ ​ ​ ​ ​ ​ ​ ​ ​ ​ ​ Pass ​ ​ 42,808 ​ ​ 66,513 ​ ​ 32,942 ​ ​ 100 ​ ​ 1,593 ​ ​ 1,083 ​ ​ 3,186 ​ ​ - ​ ​ 148,225 Special Mention ​ ​ - ​ ​ - ​ ​ - ​ ​ - ​ ​ - ​ ​ - ​ ​ - ​ ​ - ​ ​ - Substandard ​ ​ - ​ ​ - ​ ​ - ​ ​ 9,993 ​ ​ - ​ ​ 7,162 ​ ​ - ​ ​ - ​ ​ 17,155 Total construction ​ ​ 42,808 ​ ​ 66,513 ​ ​ 32,942 ​ ​ 10,093 ​ ​ 1,593 ​ ​ 8,245 ​ ​ 3,186 ​ ​ - ​ ​ 165,380 ​ ​ ​ ​ ​ ​ ​ ​ ​ ​ ​ ​ ​ ​ ​ ​ ​ ​ ​ ​ ​ ​ ​ ​ ​ ​ ​ ​ Residential real estate – investor ​ ​ ​ ​ ​ ​ ​ ​ ​ ​ ​ ​ ​ ​ ​ ​ ​ ​ ​ ​ ​ ​ ​ ​ ​ ​ ​ Pass ​ ​ 5,062 ​ ​ 14,434 ​ ​ 9,027 ​ ​ 6,227 ​ ​ 6,508 ​ ​ 8,469 ​ ​ 1,471 ​ ​ - ​ ​ 51,198 Special Mention ​ ​ - ​ ​ - ​ ​ 66 ​ ​ - ​ ​ - ​ ​ - ​ ​ - ​ ​ - ​ ​ 66 Substandard ​ ​ - ​ ​ 390 ​ ​ - ​ ​ - ​ ​ 408 ​ ​ 533 ​ ​ - ​ ​ - ​ ​ 1,331 Total residential real estate – investor ​ ​ 5,062 ​ ​ 14,824 ​ ​ 9,093 ​ ​ 6,227 ​ ​ 6,916 ​ ​ 9,002 ​ ​ 1,471 ​ ​ - ​ ​ 52,595 ​ ​ ​ ​ ​ ​ ​ ​ ​ ​ ​ ​ ​ ​ ​ ​ ​ ​ ​ ​ ​ ​ ​ ​ ​ ​ ​ ​ Residential real estate – owner occupied ​ ​ ​ ​ ​ ​ ​ ​ ​ ​ ​ ​ ​ ​ ​ ​ ​ ​ ​ ​ ​ ​ ​ ​ ​ ​ ​ Pass ​ ​ 32,574 ​ ​ 41,528 ​ ​ 40,335 ​ ​ 25,322 ​ ​ 14,233 ​ ​ 68,277 ​ ​ 763 ​ ​ - ​ ​ 223,032 Special Mention ​ ​ - ​ ​ - ​ ​ - ​ ​ - ​ ​ - ​ ​ - ​ ​ - ​ ​ - ​ ​ - Substandard ​ ​ - ​ ​ - ​ ​ - ​ ​ 191 ​ ​ 685 ​ ​ 2,340 ​ ​ - ​ ​ - ​ ​ 3,216 Total residential real estate – owner occupied ​ ​ 32,574 ​ ​ 41,528 ​ ​ 40,335 ​ ​ 25,513 ​ ​ 14,918 ​ ​ 70,617 ​ ​ 763 ​ ​ - ​ ​ 226,248 ​ ​ ​ ​ ​ ​ ​ ​ ​ ​ ​ ​ ​ ​ ​ ​ ​ ​ ​ ​ ​ ​ ​ ​ ​ ​ ​ ​ Multifamily ​ ​ ​ ​ ​ ​ ​ ​ ​ ​ ​ ​ ​ ​ ​ ​ ​ ​ ​ ​ ​ ​ ​ ​ ​ ​ ​ Pass ​ ​ 55,310 ​ ​ 79,060 ​ ​ 123,834 ​ ​ 72,539 ​ ​ 12,231 ​ ​ 40,825 ​ ​ 562 ​ ​ - ​ ​ 384,361 Special Mention ​ ​ - ​ ​ 168 ​ ​ 13,425 ​ ​ 322 ​ ​ 1,645 ​ ​ - ​ ​ - ​ ​ - ​ ​ 15,560 Substandard ​ ​ - ​ ​ 1,009 ​ ​ - ​ ​ - ​ ​ - ​ ​ 766 ​ ​ - ​ ​ - ​ ​ 1,775 Total multifamily ​ ​ 55,310 ​ ​ 80,237 ​ ​ 137,259 ​ ​ 72,861 ​ ​ 13,876 ​ ​ 41,591 ​ ​ 562 ​ ​ - ​ ​ 401,696 ​ ​ ​ ​ ​ ​ ​ ​ ​ ​ ​ ​ ​ ​ ​ ​ ​ ​ ​ ​ ​ ​ ​ ​ ​ ​ ​ ​ HELOC ​ ​ ​ ​ ​ ​ ​ ​ ​ ​ ​ ​ ​ ​ ​ ​ ​ ​ ​ ​ ​ ​ ​ ​ ​ ​ ​ Pass ​ ​ 2,735 ​ ​ 2,679 ​ ​ 490 ​ ​ 1,757 ​ ​ 1,756 ​ ​ 2,995 ​ ​ 89,161 ​ ​ - ​ ​ 101,573 Special Mention ​ ​ - ​ ​ - ​ ​ - ​ ​ - ​ ​ - ​ ​ - ​ ​ - ​ ​ - ​ ​ - Substandard ​ ​ - ​ ​ 25 ​ ​ 1 ​ ​ 41 ​ ​ 24 ​ ​ 184 ​ ​ 1,389 ​ ​ - ​ ​ 1,664 Total HELOC ​ ​ 2,735 ​ ​ 2,704 ​ ​ 491 ​ ​ 1,798 ​ ​ 1,780 ​ ​ 3,179 ​ ​ 90,550 ​ ​ - ​ ​ 103,237 ​ ​ ​ ​ ​ ​ ​ ​ ​ ​ ​ ​ ​ ​ ​ ​ ​ ​ ​ ​ ​ ​ ​ ​ ​ ​ ​ ​ Other ​ ​ ​ ​ ​ ​ ​ ​ ​ ​ ​ ​ ​ ​ ​ ​ ​ ​ ​ ​ ​ ​ ​ ​ ​ ​ ​ Pass ​ ​ 4,060 ​ ​ 2,278 ​ ​ 1,569 ​ ​ 153 ​ ​ 85 ​ ​ 73 ​ ​ 14,697 ​ ​ - ​ ​ 22,915 Special Mention ​ ​ - ​ ​ - ​ ​ - ​ ​ - ​ ​ - ​ ​ - ​ ​ - ​ ​ - ​ ​ - Substandard ​ ​ - ​ ​ - ​ ​ - ​ ​ - ​ ​ - ​ ​ - ​ ​ - ​ ​ - ​ ​ - Total other ​ ​ 4,060 ​ ​ 2,278 ​ ​ 1,569 ​ ​ 153 ​ ​ 85 ​ ​ 73 ​ ​ 14,697 ​ ​ - ​ ​ 22,915 ​ ​ ​ ​ ​ ​ ​ ​ ​ ​ ​ ​ ​ ​ ​ ​ ​ ​ ​ ​ ​ ​ ​ ​ ​ ​ ​ ​ Total loans ​ ​ ​ ​ ​ ​ ​ ​ ​ ​ ​ ​ ​ ​ ​ ​ ​ ​ ​ ​ ​ ​ ​ ​ ​ ​ ​ Pass ​ ​ 963,994 ​ ​ 958,129 ​ ​ 682,010 ​ ​ 344,237 ​ ​ 158,932 ​ ​ 280,746 ​ ​ 450,136 ​ ​ 1,408 ​ ​ 3,839,592 Special Mention ​ ​ 1,650 ​ ​ 20,320 ​ ​ 35,050 ​ ​ 3,621 ​ ​ 1,863 ​ ​ 3,681 ​ ​ 4,392 ​ ​ - ​ ​ 70,577 Substandard ​ ​ - ​ ​ 18,560 ​ ​ 20,005 ​ ​ 20,123 ​ ​ 31,991 ​ ​ 22,419 ​ ​ 19,686 ​ ​ - ​ ​ 132,784 Total loans ​ $ 965,644 ​ $ 997,009 ​ $ 737,065 ​ $ 367,981 ​ $ 192,786 ​ $ 306,846 ​ $ 474,214 ​ $ 1,408 ​ $ 4,042,953</t>
        </is>
      </c>
    </row>
    <row r="10">
      <c r="A10" s="4" t="inlineStr">
        <is>
          <t>Schedule of gross charge-offs</t>
        </is>
      </c>
      <c r="B10" s="4" t="inlineStr">
        <is>
          <t>​ ​ ​ ​ ​ ​ ​ ​ ​ ​ ​ ​ ​ ​ ​ ​ ​ ​ ​ ​ ​ ​ ​ December 31, 2024 2024 2023 2022 2021 2020 Prior Total Commercial ​ $ 31 ​ $ 7,205 ​ $ 756 ​ $ 670 ​ $ - ​ $ 24 ​ $ 8,686 Leases ​ ​ - ​ ​ - ​ ​ 96 ​ ​ 53 ​ ​ - ​ ​ - ​ ​ 149 Commercial real estate – investor ​ ​ - ​ ​ - ​ ​ 4,128 ​ ​ 452 ​ ​ 16 ​ ​ - ​ ​ 4,596 Commercial real estate – owner occupied ​ ​ - ​ ​ ​ ​ ​ - ​ ​ 5,135 ​ ​ - ​ ​ 19 ​ ​ 5,154 Construction ​ ​ - ​ ​ - ​ ​ - ​ ​ - ​ ​ - ​ ​ - ​ ​ - Residential real estate – investor ​ ​ - ​ ​ - ​ ​ - ​ ​ - ​ ​ - ​ ​ - ​ ​ - Residential real estate – owner occupied ​ ​ - ​ ​ - ​ ​ - ​ ​ - ​ ​ - ​ ​ 242 ​ ​ 242 Multifamily ​ ​ - ​ ​ - ​ ​ - ​ ​ - ​ ​ - ​ ​ - ​ ​ - HELOC ​ ​ - ​ ​ - ​ ​ - ​ ​ - ​ ​ - ​ ​ - ​ ​ - Other ​ ​ 5 ​ ​ - ​ ​ - ​ ​ - ​ ​ - ​ ​ 279 ​ ​ 284 Total ​ $ 36 ​ $ 7,205 ​ $ 4,980 ​ $ 6,310 ​ $ 16 ​ $ 564 ​ $ 19,111 ​ ​ ​ ​ ​ ​ ​ ​ ​ ​ ​ ​ ​ ​ ​ ​ ​ ​ ​ ​ ​ ​ ​ December 31, 2023 2023 2022 2021 2020 2019 Prior Total Commercial ​ $ - ​ $ - ​ $ 466 ​ $ 364 ​ $ - ​ $ 55 ​ $ 885 Leases ​ ​ - ​ ​ 870 ​ ​ - ​ ​ - ​ ​ 12 ​ ​ - ​ ​ 882 Commercial real estate – investor ​ ​ 123 ​ ​ 8,352 ​ ​ 71 ​ ​ 3,270 ​ ​ - ​ ​ - ​ ​ 11,816 Commercial real estate – owner occupied ​ ​ - ​ ​ 22 ​ ​ 178 ​ ​ 6,947 ​ ​ 3,512 ​ ​ 32 ​ ​ 10,691 Construction ​ ​ - ​ ​ - ​ ​ - ​ ​ - ​ ​ - ​ ​ - ​ ​ - Residential real estate – investor ​ ​ - ​ ​ - ​ ​ - ​ ​ - ​ ​ - ​ ​ - ​ ​ - Residential real estate – owner occupied ​ ​ - ​ ​ - ​ ​ - ​ ​ - ​ ​ - ​ ​ - ​ ​ - Multifamily ​ ​ - ​ ​ - ​ ​ - ​ ​ - ​ ​ - ​ ​ - ​ ​ - HELOC ​ ​ - ​ ​ - ​ ​ - ​ ​ - ​ ​ - ​ ​ - ​ ​ - Other ​ ​ - ​ ​ 3 ​ ​ 27 ​ ​ 6 ​ ​ - ​ ​ 332 ​ ​ 368 Total ​ $ 123 ​ $ 9,247 ​ $ 742 ​ $ 10,587 ​ $ 3,524 ​ $ 419 ​ $ 24,642</t>
        </is>
      </c>
    </row>
    <row r="11">
      <c r="A11" s="4" t="inlineStr">
        <is>
          <t>Schedule of class of financing receivable</t>
        </is>
      </c>
      <c r="B11" s="4" t="inlineStr">
        <is>
          <t>​ ​ ​ ​ ​ ​ ​ ​ ​ ​ ​ ​ ​ ​ ​ ​ ​ ​ December 31, 2024 ​ Term Extension ​ Combination - Term Extension, Interest Rate, and Payment Delay ​ Combination - Term Extension and Interest Rate ​ Combination - Term Extension and Payment 1 ​ Total Modifications ​ Total Class of Financing Receivable Commercial ​ $ 3,385 ​ $ 3,794 ​ $ - ​ $ - ​ $ 7,179 ​ 0.9% Commercial real estate – investor ​ ​ 12,509 ​ ​ - ​ ​ - ​ ​ - ​ ​ 12,509 ​ 1.2% Commercial real estate – owner occupied ​ ​ 22,210 ​ ​ 415 ​ ​ 3,206 ​ ​ 209 ​ ​ 26,040 ​ 3.8% Residential real estate – owner occupied ​ ​ - ​ ​ - ​ ​ - ​ ​ - ​ ​ - ​ 0.0% Multifamily ​ ​ - ​ ​ 1,197 ​ ​ - ​ ​ - ​ ​ 1,197 ​ 0.3% HELOC ​ ​ - ​ ​ - ​ ​ - ​ ​ - ​ ​ - ​ 0.0% Total ​ $ 38,104 ​ $ 5,406 ​ $ 3,206 ​ $ 209 ​ $ 46,925 ​ 1.2% 1 Payment modifications are either contractual delays in payment or a modification of the payment amount. ​ ​ ​ ​ ​ ​ ​ ​ ​ ​ ​ ​ ​ ​ ​ ​ ​ ​ December 31, 2023 ​ Term Extension ​ Combination - Term Extension, Interest Rate, and Payment Delay ​ Combination - Term Extension and Interest Rate ​ Combination - Term Extension and Payment 1 ​ Total Modifications ​ Total Class of Financing Receivable Commercial ​ $ 3,000 ​ $ - ​ $ 979 ​ $ - ​ $ 3,979 ​ 0.5% Commercial real estate – investor ​ ​ 13,521 ​ ​ - ​ ​ - ​ ​ 7,646 ​ ​ 21,167 ​ 2.0% Commercial real estate – owner occupied ​ ​ 16,082 ​ ​ - ​ ​ - ​ ​ - ​ ​ 16,082 ​ 2.0% Residential real estate – owner occupied ​ ​ 119 ​ ​ - ​ ​ - ​ ​ - ​ ​ 119 ​ 0.1% Multifamily ​ ​ 233 ​ ​ - ​ ​ - ​ ​ - ​ ​ 233 ​ 0.1% HELOC ​ ​ 166 ​ ​ - ​ ​ - ​ ​ - ​ ​ 166 ​ 0.2% Total ​ $ 33,121 ​ $ - ​ $ 979 ​ $ 7,646 ​ $ 41,746 ​ 1.0% 1 Payment modifications are either contractual delays in payment or a modification of the payment amount . ​ ​ ​ ​ ​ ​ ​ ​ ​ ​ ​ ​ ​ ​ ​ ​ ​ ​ ​ ​ December 31, 2024 ​ 30-59 days past due ​ 60-89 Days Past Due ​ 90 Days or Greater Past Due ​ Total Past Due ​ Current ​ Total Modifications Commercial ​ $ - ​ $ - ​ $ - ​ $ - ​ $ 7,179 ​ $ 7,179 Commercial real estate – investor ​ ​ - ​ ​ - ​ ​ - ​ ​ - ​ ​ 12,509 ​ ​ 12,509 Commercial real estate – owner occupied ​ ​ - ​ ​ - ​ ​ - ​ ​ - ​ ​ 26,040 ​ ​ 26,040 Residential real estate – owner occupied ​ ​ - ​ ​ - ​ ​ - ​ ​ - ​ ​ - ​ ​ - Multifamily ​ ​ - ​ ​ - ​ ​ - ​ ​ - ​ ​ 1,197 ​ ​ 1,197 HELOC ​ ​ - ​ ​ - ​ ​ - ​ ​ - ​ ​ - ​ ​ - Total ​ $ - ​ $ - ​ $ - ​ $ - ​ $ 46,925 ​ $ 46,925 ​ ​ ​ ​ ​ ​ ​ ​ ​ ​ ​ ​ ​ ​ ​ ​ ​ ​ ​ ​ December 31, 2023 ​ 30-59 days past due ​ 60-89 Days Past Due ​ 90 Days or Greater Past Due ​ Total Past Due ​ Current ​ Total Modifications Commercial ​ $ - ​ $ - ​ $ 979 ​ $ 979 ​ $ 3,000 ​ $ 3,979 Commercial real estate – investor ​ ​ 838 ​ ​ - ​ ​ - ​ ​ 838 ​ ​ 20,329 ​ ​ 21,167 Commercial real estate – owner occupied ​ ​ - ​ ​ - ​ ​ - ​ ​ - ​ ​ 16,082 ​ ​ 16,082 Residential real estate – owner occupied ​ ​ - ​ ​ - ​ ​ - ​ ​ - ​ ​ 119 ​ ​ 119 Multifamily ​ ​ - ​ ​ - ​ ​ 233 ​ ​ 233 ​ ​ - ​ ​ 233 HELOC ​ ​ - ​ ​ - ​ ​ - ​ ​ - ​ ​ 166 ​ ​ 166 Total ​ $ 838 ​ $ - ​ $ 1,212 ​ $ 2,050 ​ $ 39,696 ​ $ 41,746 ​ ​ ​ ​ ​ ​ ​ ​ ​ ​ ​ ​ December 31, 2024 ​ Weighted-Average Term Extension (In Months) ​ Weighted-Average Interest Rate Change ​ Weighted-Average Delay of Payment (In Months) Commercial ​ ​ 6.49 ​ ​ 0.50 % ​ ​ 4.00 Commercial real estate – investor ​ ​ 6.00 ​ ​ - ​ ​ ​ - Commercial real estate – owner occupied ​ ​ 8.59 ​ ​ 0.15 ​ ​ ​ - Residential real estate – owner occupied ​ ​ - ​ ​ - ​ ​ ​ - Multifamily ​ ​ 60.00 ​ ​ 2.75 ​ ​ ​ - HELOC ​ ​ - ​ ​ - ​ ​ ​ - Total ​ ​ 8.89 ​ ​ 0.69 % ​ ​ 4.00 ​ ​ ​ ​ ​ ​ ​ ​ ​ ​ ​ ​ December 31, 2023 ​ Weighted-Average Term Extension (In Months) ​ Weighted-Average Interest Rate Change ​ Weighted-Average Delay of Payment (In Months) Commercial ​ ​ 8.31 ​ ​ 5.00 % ​ ​ - Commercial real estate – investor ​ ​ 9.96 ​ ​ - ​ ​ ​ 7.00 Commercial real estate – owner occupied ​ ​ 11.65 ​ ​ - ​ ​ ​ - Residential real estate – owner occupied ​ ​ 39.00 ​ ​ - ​ ​ ​ - Multifamily ​ ​ 21.00 ​ ​ - ​ ​ ​ - HELOC ​ ​ 24.00 ​ ​ - ​ ​ ​ - Total ​ ​ 10.65 ​ ​ 5.00 % ​ ​ 7.00</t>
        </is>
      </c>
    </row>
    <row r="12">
      <c r="A12" s="4" t="inlineStr">
        <is>
          <t>Schedule of loans to principal officers, directors, and their affiliates, made in the ordinary course of business</t>
        </is>
      </c>
      <c r="B12" s="4" t="inlineStr">
        <is>
          <t>​ ​ ​ ​ ​ ​ ​ ​ ​ ​ 2024 2023 Beginning balance ​ $ - ​ $ 8,483 ​ New loans, including acquired related party loans ​ - ​ 30 ​ Repayments and other reductions ​ - ​ (30) ​ Change in related party status ​ - ​ (8,483) ​ Ending balance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253319</v>
      </c>
      <c r="C4" s="5" t="n">
        <v>244187</v>
      </c>
      <c r="D4" s="5" t="n">
        <v>176379</v>
      </c>
    </row>
    <row r="5">
      <c r="A5" s="4" t="inlineStr">
        <is>
          <t>Loans held-for-sale</t>
        </is>
      </c>
      <c r="B5" s="6" t="n">
        <v>94</v>
      </c>
      <c r="C5" s="6" t="n">
        <v>91</v>
      </c>
      <c r="D5" s="6" t="n">
        <v>130</v>
      </c>
    </row>
    <row r="6">
      <c r="A6" s="3" t="inlineStr">
        <is>
          <t>Securities:</t>
        </is>
      </c>
      <c r="B6" s="4" t="inlineStr">
        <is>
          <t xml:space="preserve"> </t>
        </is>
      </c>
      <c r="C6" s="4" t="inlineStr">
        <is>
          <t xml:space="preserve"> </t>
        </is>
      </c>
      <c r="D6" s="4" t="inlineStr">
        <is>
          <t xml:space="preserve"> </t>
        </is>
      </c>
    </row>
    <row r="7">
      <c r="A7" s="4" t="inlineStr">
        <is>
          <t>Taxable</t>
        </is>
      </c>
      <c r="B7" s="6" t="n">
        <v>34656</v>
      </c>
      <c r="C7" s="6" t="n">
        <v>37940</v>
      </c>
      <c r="D7" s="6" t="n">
        <v>31566</v>
      </c>
    </row>
    <row r="8">
      <c r="A8" s="4" t="inlineStr">
        <is>
          <t>Tax exempt</t>
        </is>
      </c>
      <c r="B8" s="6" t="n">
        <v>5164</v>
      </c>
      <c r="C8" s="6" t="n">
        <v>5329</v>
      </c>
      <c r="D8" s="6" t="n">
        <v>5287</v>
      </c>
    </row>
    <row r="9">
      <c r="A9" s="4" t="inlineStr">
        <is>
          <t>Dividends from FHLBC and FRBC stock</t>
        </is>
      </c>
      <c r="B9" s="6" t="n">
        <v>2278</v>
      </c>
      <c r="C9" s="6" t="n">
        <v>1920</v>
      </c>
      <c r="D9" s="6" t="n">
        <v>936</v>
      </c>
    </row>
    <row r="10">
      <c r="A10" s="4" t="inlineStr">
        <is>
          <t>Interest bearing deposits with financial institutions</t>
        </is>
      </c>
      <c r="B10" s="6" t="n">
        <v>2393</v>
      </c>
      <c r="C10" s="6" t="n">
        <v>2503</v>
      </c>
      <c r="D10" s="6" t="n">
        <v>2175</v>
      </c>
    </row>
    <row r="11">
      <c r="A11" s="4" t="inlineStr">
        <is>
          <t>Total interest and dividend income</t>
        </is>
      </c>
      <c r="B11" s="6" t="n">
        <v>297904</v>
      </c>
      <c r="C11" s="6" t="n">
        <v>291970</v>
      </c>
      <c r="D11" s="6" t="n">
        <v>216473</v>
      </c>
    </row>
    <row r="12">
      <c r="A12" s="3" t="inlineStr">
        <is>
          <t>Interest expense</t>
        </is>
      </c>
      <c r="B12" s="4" t="inlineStr">
        <is>
          <t xml:space="preserve"> </t>
        </is>
      </c>
      <c r="C12" s="4" t="inlineStr">
        <is>
          <t xml:space="preserve"> </t>
        </is>
      </c>
      <c r="D12" s="4" t="inlineStr">
        <is>
          <t xml:space="preserve"> </t>
        </is>
      </c>
    </row>
    <row r="13">
      <c r="A13" s="4" t="inlineStr">
        <is>
          <t>Savings, NOW, and money market deposits</t>
        </is>
      </c>
      <c r="B13" s="6" t="n">
        <v>17866</v>
      </c>
      <c r="C13" s="6" t="n">
        <v>8761</v>
      </c>
      <c r="D13" s="6" t="n">
        <v>1900</v>
      </c>
    </row>
    <row r="14">
      <c r="A14" s="4" t="inlineStr">
        <is>
          <t>Time deposits</t>
        </is>
      </c>
      <c r="B14" s="6" t="n">
        <v>20147</v>
      </c>
      <c r="C14" s="6" t="n">
        <v>6636</v>
      </c>
      <c r="D14" s="6" t="n">
        <v>1448</v>
      </c>
    </row>
    <row r="15">
      <c r="A15" s="4" t="inlineStr">
        <is>
          <t>Securities sold under repurchase agreements</t>
        </is>
      </c>
      <c r="B15" s="6" t="n">
        <v>337</v>
      </c>
      <c r="C15" s="6" t="n">
        <v>93</v>
      </c>
      <c r="D15" s="6" t="n">
        <v>40</v>
      </c>
    </row>
    <row r="16">
      <c r="A16" s="4" t="inlineStr">
        <is>
          <t>Other short-term borrowings</t>
        </is>
      </c>
      <c r="B16" s="6" t="n">
        <v>14607</v>
      </c>
      <c r="C16" s="6" t="n">
        <v>18774</v>
      </c>
      <c r="D16" s="6" t="n">
        <v>480</v>
      </c>
    </row>
    <row r="17">
      <c r="A17" s="4" t="inlineStr">
        <is>
          <t>Junior subordinated debentures</t>
        </is>
      </c>
      <c r="B17" s="6" t="n">
        <v>1127</v>
      </c>
      <c r="C17" s="6" t="n">
        <v>1095</v>
      </c>
      <c r="D17" s="6" t="n">
        <v>1136</v>
      </c>
    </row>
    <row r="18">
      <c r="A18" s="4" t="inlineStr">
        <is>
          <t>Subordinated debentures</t>
        </is>
      </c>
      <c r="B18" s="6" t="n">
        <v>2185</v>
      </c>
      <c r="C18" s="6" t="n">
        <v>2185</v>
      </c>
      <c r="D18" s="6" t="n">
        <v>2185</v>
      </c>
    </row>
    <row r="19">
      <c r="A19" s="4" t="inlineStr">
        <is>
          <t>Senior notes</t>
        </is>
      </c>
      <c r="B19" s="4" t="inlineStr">
        <is>
          <t xml:space="preserve"> </t>
        </is>
      </c>
      <c r="C19" s="6" t="n">
        <v>2408</v>
      </c>
      <c r="D19" s="6" t="n">
        <v>2682</v>
      </c>
    </row>
    <row r="20">
      <c r="A20" s="4" t="inlineStr">
        <is>
          <t>Notes payable and other borrowings</t>
        </is>
      </c>
      <c r="B20" s="4" t="inlineStr">
        <is>
          <t xml:space="preserve"> </t>
        </is>
      </c>
      <c r="C20" s="6" t="n">
        <v>87</v>
      </c>
      <c r="D20" s="6" t="n">
        <v>446</v>
      </c>
    </row>
    <row r="21">
      <c r="A21" s="4" t="inlineStr">
        <is>
          <t>Total interest expense</t>
        </is>
      </c>
      <c r="B21" s="6" t="n">
        <v>56269</v>
      </c>
      <c r="C21" s="6" t="n">
        <v>40039</v>
      </c>
      <c r="D21" s="6" t="n">
        <v>10317</v>
      </c>
    </row>
    <row r="22">
      <c r="A22" s="4" t="inlineStr">
        <is>
          <t>Net interest and dividend income</t>
        </is>
      </c>
      <c r="B22" s="6" t="n">
        <v>241635</v>
      </c>
      <c r="C22" s="6" t="n">
        <v>251931</v>
      </c>
      <c r="D22" s="6" t="n">
        <v>206156</v>
      </c>
    </row>
    <row r="23">
      <c r="A23" s="4" t="inlineStr">
        <is>
          <t>Provision for credit losses</t>
        </is>
      </c>
      <c r="B23" s="6" t="n">
        <v>12750</v>
      </c>
      <c r="C23" s="6" t="n">
        <v>16501</v>
      </c>
      <c r="D23" s="6" t="n">
        <v>6550</v>
      </c>
    </row>
    <row r="24">
      <c r="A24" s="4" t="inlineStr">
        <is>
          <t>Net interest and dividend income after provision for credit losses</t>
        </is>
      </c>
      <c r="B24" s="6" t="n">
        <v>228885</v>
      </c>
      <c r="C24" s="6" t="n">
        <v>235430</v>
      </c>
      <c r="D24" s="6" t="n">
        <v>199606</v>
      </c>
    </row>
    <row r="25">
      <c r="A25" s="3" t="inlineStr">
        <is>
          <t>Noninterest income</t>
        </is>
      </c>
      <c r="B25" s="4" t="inlineStr">
        <is>
          <t xml:space="preserve"> </t>
        </is>
      </c>
      <c r="C25" s="4" t="inlineStr">
        <is>
          <t xml:space="preserve"> </t>
        </is>
      </c>
      <c r="D25" s="4" t="inlineStr">
        <is>
          <t xml:space="preserve"> </t>
        </is>
      </c>
    </row>
    <row r="26">
      <c r="A26" s="4" t="inlineStr">
        <is>
          <t>Mortgage servicing rights mark to market (loss) gain</t>
        </is>
      </c>
      <c r="B26" s="6" t="n">
        <v>-723</v>
      </c>
      <c r="C26" s="6" t="n">
        <v>-1425</v>
      </c>
      <c r="D26" s="6" t="n">
        <v>3177</v>
      </c>
    </row>
    <row r="27">
      <c r="A27" s="4" t="inlineStr">
        <is>
          <t>Net gain on sales of mortgage loans</t>
        </is>
      </c>
      <c r="B27" s="6" t="n">
        <v>1805</v>
      </c>
      <c r="C27" s="6" t="n">
        <v>1477</v>
      </c>
      <c r="D27" s="6" t="n">
        <v>2022</v>
      </c>
    </row>
    <row r="28">
      <c r="A28" s="4" t="inlineStr">
        <is>
          <t>Securities losses, net</t>
        </is>
      </c>
      <c r="B28" s="4" t="inlineStr">
        <is>
          <t xml:space="preserve"> </t>
        </is>
      </c>
      <c r="C28" s="6" t="n">
        <v>-4148</v>
      </c>
      <c r="D28" s="6" t="n">
        <v>-944</v>
      </c>
    </row>
    <row r="29">
      <c r="A29" s="4" t="inlineStr">
        <is>
          <t>Change in cash surrender value of BOLI</t>
        </is>
      </c>
      <c r="B29" s="6" t="n">
        <v>3619</v>
      </c>
      <c r="C29" s="6" t="n">
        <v>2120</v>
      </c>
      <c r="D29" s="6" t="n">
        <v>718</v>
      </c>
    </row>
    <row r="30">
      <c r="A30" s="4" t="inlineStr">
        <is>
          <t>Death benefit realized on BOLI</t>
        </is>
      </c>
      <c r="B30" s="6" t="n">
        <v>905</v>
      </c>
      <c r="C30" s="4" t="inlineStr">
        <is>
          <t xml:space="preserve"> </t>
        </is>
      </c>
      <c r="D30" s="4" t="inlineStr">
        <is>
          <t xml:space="preserve"> </t>
        </is>
      </c>
    </row>
    <row r="31">
      <c r="A31" s="4" t="inlineStr">
        <is>
          <t>Card related income</t>
        </is>
      </c>
      <c r="B31" s="6" t="n">
        <v>10114</v>
      </c>
      <c r="C31" s="6" t="n">
        <v>10051</v>
      </c>
      <c r="D31" s="6" t="n">
        <v>10989</v>
      </c>
    </row>
    <row r="32">
      <c r="A32" s="4" t="inlineStr">
        <is>
          <t>Other income</t>
        </is>
      </c>
      <c r="B32" s="6" t="n">
        <v>4218</v>
      </c>
      <c r="C32" s="6" t="n">
        <v>4196</v>
      </c>
      <c r="D32" s="6" t="n">
        <v>5243</v>
      </c>
    </row>
    <row r="33">
      <c r="A33" s="4" t="inlineStr">
        <is>
          <t>Total noninterest income</t>
        </is>
      </c>
      <c r="B33" s="6" t="n">
        <v>43819</v>
      </c>
      <c r="C33" s="6" t="n">
        <v>34179</v>
      </c>
      <c r="D33" s="6" t="n">
        <v>43116</v>
      </c>
    </row>
    <row r="34">
      <c r="A34" s="3" t="inlineStr">
        <is>
          <t>Noninterest expense</t>
        </is>
      </c>
      <c r="B34" s="4" t="inlineStr">
        <is>
          <t xml:space="preserve"> </t>
        </is>
      </c>
      <c r="C34" s="4" t="inlineStr">
        <is>
          <t xml:space="preserve"> </t>
        </is>
      </c>
      <c r="D34" s="4" t="inlineStr">
        <is>
          <t xml:space="preserve"> </t>
        </is>
      </c>
    </row>
    <row r="35">
      <c r="A35" s="4" t="inlineStr">
        <is>
          <t>Salaries and employee benefits</t>
        </is>
      </c>
      <c r="B35" s="6" t="n">
        <v>98025</v>
      </c>
      <c r="C35" s="6" t="n">
        <v>88566</v>
      </c>
      <c r="D35" s="6" t="n">
        <v>86573</v>
      </c>
    </row>
    <row r="36">
      <c r="A36" s="4" t="inlineStr">
        <is>
          <t>Occupancy, furniture and equipment</t>
        </is>
      </c>
      <c r="B36" s="6" t="n">
        <v>16159</v>
      </c>
      <c r="C36" s="6" t="n">
        <v>14437</v>
      </c>
      <c r="D36" s="6" t="n">
        <v>14992</v>
      </c>
    </row>
    <row r="37">
      <c r="A37" s="4" t="inlineStr">
        <is>
          <t>Computer and data processing</t>
        </is>
      </c>
      <c r="B37" s="6" t="n">
        <v>9473</v>
      </c>
      <c r="C37" s="6" t="n">
        <v>7277</v>
      </c>
      <c r="D37" s="6" t="n">
        <v>15795</v>
      </c>
    </row>
    <row r="38">
      <c r="A38" s="4" t="inlineStr">
        <is>
          <t>FDIC insurance</t>
        </is>
      </c>
      <c r="B38" s="6" t="n">
        <v>2543</v>
      </c>
      <c r="C38" s="6" t="n">
        <v>2705</v>
      </c>
      <c r="D38" s="6" t="n">
        <v>2401</v>
      </c>
    </row>
    <row r="39">
      <c r="A39" s="4" t="inlineStr">
        <is>
          <t>Net teller &amp; bill paying</t>
        </is>
      </c>
      <c r="B39" s="6" t="n">
        <v>2244</v>
      </c>
      <c r="C39" s="6" t="n">
        <v>2115</v>
      </c>
      <c r="D39" s="6" t="n">
        <v>3730</v>
      </c>
    </row>
    <row r="40">
      <c r="A40" s="4" t="inlineStr">
        <is>
          <t>General bank insurance</t>
        </is>
      </c>
      <c r="B40" s="6" t="n">
        <v>1268</v>
      </c>
      <c r="C40" s="6" t="n">
        <v>1212</v>
      </c>
      <c r="D40" s="6" t="n">
        <v>1221</v>
      </c>
    </row>
    <row r="41">
      <c r="A41" s="4" t="inlineStr">
        <is>
          <t>Amortization of core deposit intangible</t>
        </is>
      </c>
      <c r="B41" s="6" t="n">
        <v>2440</v>
      </c>
      <c r="C41" s="6" t="n">
        <v>2461</v>
      </c>
      <c r="D41" s="6" t="n">
        <v>2626</v>
      </c>
    </row>
    <row r="42">
      <c r="A42" s="4" t="inlineStr">
        <is>
          <t>Advertising expense</t>
        </is>
      </c>
      <c r="B42" s="6" t="n">
        <v>1243</v>
      </c>
      <c r="C42" s="6" t="n">
        <v>721</v>
      </c>
      <c r="D42" s="6" t="n">
        <v>589</v>
      </c>
    </row>
    <row r="43">
      <c r="A43" s="4" t="inlineStr">
        <is>
          <t>Card related expense</t>
        </is>
      </c>
      <c r="B43" s="6" t="n">
        <v>5555</v>
      </c>
      <c r="C43" s="6" t="n">
        <v>5123</v>
      </c>
      <c r="D43" s="6" t="n">
        <v>4348</v>
      </c>
    </row>
    <row r="44">
      <c r="A44" s="4" t="inlineStr">
        <is>
          <t>Legal fees</t>
        </is>
      </c>
      <c r="B44" s="6" t="n">
        <v>1326</v>
      </c>
      <c r="C44" s="6" t="n">
        <v>927</v>
      </c>
      <c r="D44" s="6" t="n">
        <v>873</v>
      </c>
    </row>
    <row r="45">
      <c r="A45" s="4" t="inlineStr">
        <is>
          <t>Consulting &amp; management fees</t>
        </is>
      </c>
      <c r="B45" s="6" t="n">
        <v>2496</v>
      </c>
      <c r="C45" s="6" t="n">
        <v>2415</v>
      </c>
      <c r="D45" s="6" t="n">
        <v>2425</v>
      </c>
    </row>
    <row r="46">
      <c r="A46" s="4" t="inlineStr">
        <is>
          <t>Other real estate expense, net</t>
        </is>
      </c>
      <c r="B46" s="6" t="n">
        <v>2220</v>
      </c>
      <c r="C46" s="6" t="n">
        <v>399</v>
      </c>
      <c r="D46" s="6" t="n">
        <v>130</v>
      </c>
    </row>
    <row r="47">
      <c r="A47" s="4" t="inlineStr">
        <is>
          <t>Other expense</t>
        </is>
      </c>
      <c r="B47" s="6" t="n">
        <v>14756</v>
      </c>
      <c r="C47" s="6" t="n">
        <v>16843</v>
      </c>
      <c r="D47" s="6" t="n">
        <v>15470</v>
      </c>
    </row>
    <row r="48">
      <c r="A48" s="4" t="inlineStr">
        <is>
          <t>Total noninterest expense</t>
        </is>
      </c>
      <c r="B48" s="6" t="n">
        <v>159748</v>
      </c>
      <c r="C48" s="6" t="n">
        <v>145201</v>
      </c>
      <c r="D48" s="6" t="n">
        <v>151173</v>
      </c>
    </row>
    <row r="49">
      <c r="A49" s="4" t="inlineStr">
        <is>
          <t>Income before income taxes</t>
        </is>
      </c>
      <c r="B49" s="6" t="n">
        <v>112956</v>
      </c>
      <c r="C49" s="6" t="n">
        <v>124408</v>
      </c>
      <c r="D49" s="6" t="n">
        <v>91549</v>
      </c>
    </row>
    <row r="50">
      <c r="A50" s="4" t="inlineStr">
        <is>
          <t>Provision for income taxes</t>
        </is>
      </c>
      <c r="B50" s="6" t="n">
        <v>27692</v>
      </c>
      <c r="C50" s="6" t="n">
        <v>32679</v>
      </c>
      <c r="D50" s="6" t="n">
        <v>24144</v>
      </c>
    </row>
    <row r="51">
      <c r="A51" s="4" t="inlineStr">
        <is>
          <t>Net income</t>
        </is>
      </c>
      <c r="B51" s="5" t="n">
        <v>85264</v>
      </c>
      <c r="C51" s="5" t="n">
        <v>91729</v>
      </c>
      <c r="D51" s="5" t="n">
        <v>67405</v>
      </c>
    </row>
    <row r="52">
      <c r="A52" s="4" t="inlineStr">
        <is>
          <t>Basic earnings per share</t>
        </is>
      </c>
      <c r="B52" s="7" t="n">
        <v>1.9</v>
      </c>
      <c r="C52" s="7" t="n">
        <v>2.05</v>
      </c>
      <c r="D52" s="7" t="n">
        <v>1.51</v>
      </c>
    </row>
    <row r="53">
      <c r="A53" s="4" t="inlineStr">
        <is>
          <t>Diluted earnings per share</t>
        </is>
      </c>
      <c r="B53" s="8" t="n">
        <v>1.87</v>
      </c>
      <c r="C53" s="8" t="n">
        <v>2.02</v>
      </c>
      <c r="D53" s="8" t="n">
        <v>1.49</v>
      </c>
    </row>
    <row r="54">
      <c r="A54" s="4" t="inlineStr">
        <is>
          <t>Dividends declared per share</t>
        </is>
      </c>
      <c r="B54" s="7" t="n">
        <v>0.21</v>
      </c>
      <c r="C54" s="7" t="n">
        <v>0.2</v>
      </c>
      <c r="D54" s="7" t="n">
        <v>0.2</v>
      </c>
    </row>
    <row r="55">
      <c r="A55" s="4" t="inlineStr">
        <is>
          <t>Wealth management</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 charges on deposits</t>
        </is>
      </c>
      <c r="B57" s="5" t="n">
        <v>11426</v>
      </c>
      <c r="C57" s="5" t="n">
        <v>9803</v>
      </c>
      <c r="D57" s="5" t="n">
        <v>9887</v>
      </c>
    </row>
    <row r="58">
      <c r="A58" s="4" t="inlineStr">
        <is>
          <t>Service charges on deposits</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Service charges on deposits</t>
        </is>
      </c>
      <c r="B60" s="6" t="n">
        <v>10226</v>
      </c>
      <c r="C60" s="6" t="n">
        <v>9817</v>
      </c>
      <c r="D60" s="6" t="n">
        <v>9562</v>
      </c>
    </row>
    <row r="61">
      <c r="A61" s="4" t="inlineStr">
        <is>
          <t>Secondary mortgage fees</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Service charges on deposits</t>
        </is>
      </c>
      <c r="B63" s="6" t="n">
        <v>287</v>
      </c>
      <c r="C63" s="6" t="n">
        <v>259</v>
      </c>
      <c r="D63" s="6" t="n">
        <v>332</v>
      </c>
    </row>
    <row r="64">
      <c r="A64" s="4" t="inlineStr">
        <is>
          <t>Mortgage servicing income</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Service charges on deposits</t>
        </is>
      </c>
      <c r="B66" s="5" t="n">
        <v>1942</v>
      </c>
      <c r="C66" s="5" t="n">
        <v>2029</v>
      </c>
      <c r="D66" s="5" t="n">
        <v>21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t>
        </is>
      </c>
      <c r="B3" s="4" t="inlineStr">
        <is>
          <t xml:space="preserve"> </t>
        </is>
      </c>
    </row>
    <row r="4">
      <c r="A4" s="4" t="inlineStr">
        <is>
          <t>Schedule of activity in the other real estate owned (OREO) portfolio, net of valuation reserve</t>
        </is>
      </c>
      <c r="B4" s="4" t="inlineStr">
        <is>
          <t>​ ​ ​ ​ ​ ​ ​ ​ ​ ​ ​ ​ ​ Twelve Months Ended ​ December 31, Other real estate owned 2024 2023 ​ 2022 Balance at beginning of period ​ $ 5,123 ​ $ 1,561 ​ $ 2,356 Property additions, net of participation sold ​ ​ 21,083 ​ ​ 5,580 ​ ​ 87 Less: ​ ​ ​ ​ ​ ​ ​ ​ ​ Proceeds from property disposals, net of participation sold and gains/losses ​ ​ 2,845 ​ ​ 1,749 ​ ​ 778 Period valuation write-down ​ ​ 1,744 ​ ​ 269 ​ ​ 104 Balance at end of period ​ $ 21,617 ​ $ 5,123 ​ $ 1,561</t>
        </is>
      </c>
    </row>
    <row r="5">
      <c r="A5" s="4" t="inlineStr">
        <is>
          <t>Schedule of activity in valuation allowance</t>
        </is>
      </c>
      <c r="B5" s="4" t="inlineStr">
        <is>
          <t>​ ​ ​ ​ ​ ​ ​ ​ ​ ​ ​ ​ ​ Twelve Months Ended ​ December 31, ​ 2024 2023 2022 Balance at beginning of period ​ $ 118 ​ $ 856 ​ $ 1,179 Provision for unrealized losses ​ ​ 1,744 ​ ​ 269 ​ ​ 104 Reductions taken on sales ​ ​ - ​ ​ (1,007) ​ ​ (427) Balance at end of period ​ $ 1,862 ​ $ 118 ​ $ 856 ​ ​ ​ ​ ​ ​ ​ ​ ​ ​</t>
        </is>
      </c>
    </row>
    <row r="6">
      <c r="A6" s="4" t="inlineStr">
        <is>
          <t>Schedule of expenses related to foreclosed assets, net of lease revenue</t>
        </is>
      </c>
      <c r="B6" s="4" t="inlineStr">
        <is>
          <t>​ ​ ​ ​ ​ ​ ​ ​ ​ ​ ​ ​ ​ Twelve Months Ended ​ December 31, ​ 2024 2023 ​ 2022 Gain on sales, net ​ $ (390) ​ $ (256) ​ $ (163) Provision for unrealized losses ​ ​ 1,744 ​ ​ 269 ​ ​ 104 Operating expenses ​ ​ 1,801 ​ ​ 434 ​ ​ 193 Less: ​ ​ ​ ​ ​ ​ ​ ​ ​ Lease revenue ​ ​ 935 ​ ​ 48 ​ ​ 4 Net OREO expense ​ $ 2,220 ​ $ 399 ​ $ 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components of premises and equipment</t>
        </is>
      </c>
      <c r="B4" s="4" t="inlineStr">
        <is>
          <t>​ ​ ​ ​ ​ ​ ​ ​ ​ ​ ​ ​ ​ ​ ​ ​ ​ ​ ​ ​ ​ ​ ​ ​ 2024 ​ 2023 ​ ​ ​ ​ ​ Accumulated ​ ​ ​ ​ Accumulated ​ ​ ​ ​ ​ ​ ​ ​ Depreciation/ ​ Net Book ​ ​ ​ ​ Depreciation/ ​ Net Book ​ ​ ​ ​ Cost ​ Amortization ​ Value ​ Cost ​ Amortization ​ Value ​ ​ Land ​ $ 30,981 ​ $ - ​ $ 30,981 ​ $ 29,741 ​ $ - ​ $ 29,741 ​ ​ Buildings ​ 61,428 ​ 27,413 ​ 34,015 ​ 58,311 ​ 25,911 ​ 32,400 ​ ​ Leasehold improvements ​ 10,341 ​ 2,112 ​ 8,229 ​ 7,785 ​ 1,574 ​ 6,211 ​ ​ Furniture and equipment ​ 63,884 ​ 49,798 ​ 14,086 ​ 57,447 ​ ​ 46,489 ​ 10,958 ​ ​ Total Premises and Equipment ​ $ 166,634 ​ $ 79,323 ​ $ 87,311 ​ $ 153,284 ​ $ 73,974 ​ $ 79,310 ​ ​</t>
        </is>
      </c>
    </row>
    <row r="5">
      <c r="A5" s="4" t="inlineStr">
        <is>
          <t>Schedule of Right-of-use asset and lease obligations by type of property</t>
        </is>
      </c>
      <c r="B5" s="4" t="inlineStr">
        <is>
          <t>​ ​ ​ ​ ​ ​ ​ ​ ​ ​ ​ ​ ​ ​ December 31, 2024 ​ Right-of-Use Asset ​ Lease Liability ​ Weight Average Lease Term in Years ​ Weight Average Discount Rate Operating Leases ​ ​ ​ ​ ​ ​ ​ ​ ​ ​ ​ ​ Land and building leases ​ $ 7,359 ​ $ 12,465 ​ ​ 13.7 ​ 4.72 % Total operating leases ​ $ 7,359 ​ $ 12,465 ​ ​ 13.7 ​ 4.72 % ​ ​ ​ ​ ​ ​ ​ ​ ​ ​ ​ ​ ​ ​ December 31, 2023 ​ Right-of-Use Asset ​ Lease Liability ​ Weight Average Lease Term in Years ​ Weight Average Discount Rate Operating Leases ​ ​ ​ ​ ​ ​ ​ ​ ​ ​ ​ ​ Land and building leases ​ $ 7,093 ​ $ 11,578 ​ ​ 12.5 ​ 4.65 % Total operating leases ​ $ 7,093 ​ $ 11,578 ​ ​ 12.5 ​ 4.65 %</t>
        </is>
      </c>
    </row>
    <row r="6">
      <c r="A6" s="4" t="inlineStr">
        <is>
          <t>Schedule of operating lease costs</t>
        </is>
      </c>
      <c r="B6" s="4" t="inlineStr">
        <is>
          <t>​ ​ ​ ​ ​ ​ ​ ​ ​ ​ ​ ​ ​ 2024 ​ 2023 ​ 2022 Operating lease cost ​ $ 1,337 ​ $ 988 ​ $ 716 Short-term lease cost ​ ​ 54 ​ ​ 64 ​ ​ 60 Total operating lease cost ​ $ 1,391 ​ $ 1,052 ​ $ 776</t>
        </is>
      </c>
    </row>
    <row r="7">
      <c r="A7" s="4" t="inlineStr">
        <is>
          <t>Schedule of maturity analysis of operating lease liabilities and reconciliation of the undiscounted cash flows</t>
        </is>
      </c>
      <c r="B7" s="4" t="inlineStr">
        <is>
          <t>A maturity analysis of operating lease liabilities and reconciliation of the undiscounted cash flows to the total operating lease liability as of December 31, 2024, is listed below. ​ ​ ​ ​ ​ Lease payments ​ ​ ​ Due in one year or less ​ $ 2,095 Due in one year through two years ​ ​ 1,903 Due in two years through three years ​ ​ 1,847 Due in three years through four years ​ ​ 1,756 Due in four years through five years ​ ​ 1,692 Thereafter ​ ​ 5,824 Total lease payments ​ ​ 15,117 Discount on cash flows ​ ​ (2,652) Total lease liabilities ​ $ 12,4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jor classifications of deposits</t>
        </is>
      </c>
      <c r="B4" s="4" t="inlineStr">
        <is>
          <t>​ ​ ​ ​ ​ ​ ​ ​ ​ ​ 2024 2023 Noninterest bearing demand ​ $ 1,704,920 ​ $ 1,834,891 ​ Savings ​ ​ 932,201 ​ ​ 971,334 ​ NOW accounts ​ ​ 621,434 ​ ​ 565,375 ​ Money market accounts ​ ​ 761,499 ​ ​ 671,240 ​ Certificates of deposit of less than $100,000 ​ ​ 352,526 ​ ​ 266,035 ​ Certificates of deposit of $100,000 through $250,000 ​ ​ 270,837 ​ ​ 180,289 ​ Certificates of deposit of more than $250,000 ​ ​ 125,314 ​ ​ 81,582 ​ Total deposits ​ $ 4,768,731 ​ $ 4,570,746 ​ ​ ​ ​ ​ ​ ​ ​ ​</t>
        </is>
      </c>
    </row>
    <row r="5">
      <c r="A5" s="4" t="inlineStr">
        <is>
          <t>Summary of scheduled maturities of time deposits</t>
        </is>
      </c>
      <c r="B5" s="4" t="inlineStr">
        <is>
          <t>​ ​ ​ ​ ​ ​ 2025 $ 700,746 ​ 2026 ​ 27,775 ​ 2027 ​ 7,645 ​ 2028 ​ 8,130 ​ 2029 ​ 4,381 ​ Total time deposits ​ $ 748,67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ummary of borrowings and junior subordinated debentures</t>
        </is>
      </c>
      <c r="B4" s="4" t="inlineStr">
        <is>
          <t>The following table is a summary of borrowings as of December 31, 2024: ​ ​ ​ ​ ​ ​ ​ ​ ​ ​ 2024 2023 Securities sold under repurchase agreements ​ $ 36,657 ​ $ 26,470 ​ Other short-term borrowings ​ ​ 20,000 ​ ​ 405,000 ​ Junior subordinated debentures 1 ​ ​ 25,773 ​ ​ 25,773 ​ Subordinated debentures ​ ​ 59,467 ​ ​ 59,382 ​ Total borrowings ​ $ 141,897 ​ $ 516,625 ​ ​ ​ ​ ​ ​ ​ ​ ​ 1 See Note 10: Junior Subordinated Debentures, below.</t>
        </is>
      </c>
    </row>
    <row r="5">
      <c r="A5" s="4" t="inlineStr">
        <is>
          <t>Summary of scheduled maturities and weighted average rates of borrowings</t>
        </is>
      </c>
      <c r="B5" s="4" t="inlineStr">
        <is>
          <t>​ ​ ​ ​ ​ ​ ​ ​ ​ ​ ​ ​ ​ ​ ​ 2024 ​ 2023 ​ ​ ​ ​ ​ Weighted ​ ​ ​ ​ Weighted ​ ​ ​ ​ ​ Average ​ ​ ​ ​ Average ​ Balance Rate Balance Rate 2024 ​ $ - - % $ 431,470 ​ 4.98 % 2025 ​ ​ 56,657 ​ 2.47 ​ ​ - - ​ 2026 ​ - - ​ - - ​ 2027 ​ - - ​ - ​ - ​ 2028 ​ - - ​ - - ​ 2029 ​ - - ​ - ​ - ​ Thereafter ​ 85,240 3.89 ​ 85,155 4.10 ​ Total borrowings ​ $ 141,897 3.32 % $ 516,625 4.8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 ​ ​ ​ ​ ​ ​ ​ ​ ​ ​ ​ 2024 2023 2022 Current federal ​ $ 22,011 ​ $ 20,724 ​ $ 13,241 Current state ​ ​ 7,048 ​ ​ 10,098 ​ ​ 6,209 Deferred federal ​ ​ (1,419) ​ ​ 1,964 ​ ​ 3,338 Deferred state ​ ​ 52 ​ ​ (107) ​ ​ 1,356 Total income tax expense ​ $ 27,692 ​ $ 32,679 ​ $ 24,144 ​ ​ ​ ​ ​ ​ ​ ​ ​ ​</t>
        </is>
      </c>
    </row>
    <row r="5">
      <c r="A5" s="4" t="inlineStr">
        <is>
          <t>Schedule of components of deferred tax assets and liabilities</t>
        </is>
      </c>
      <c r="B5" s="4" t="inlineStr">
        <is>
          <t>​ ​ ​ ​ ​ ​ ​ ​ ​ 2024 2023 Accrued bonus ​ $ 2,601 ​ $ 2,500 Allowance for credit losses ​ ​ 12,241 ​ ​ 13,077 Deferred compensation ​ ​ 2,100 ​ ​ 1,622 Stock based compensation ​ ​ 1,920 ​ ​ 1,768 Business combination adjustments ​ ​ - ​ ​ 270 Lease liability ​ ​ 3,315 ​ ​ 3,201 Other assets ​ ​ 2,357 ​ ​ 1,602 Total deferred tax assets ​ ​ 24,534 ​ ​ 24,040 ​ ​ ​ ​ ​ ​ ​ Accumulated depreciation on premises and equipment ​ ​ (5,844) ​ ​ (5,454) Goodwill amortization/impairment ​ ​ (604) ​ ​ (465) Mortgage servicing rights ​ ​ (2,728) ​ ​ (2,842) Amortization of core deposit intangible ​ ​ (2,248) ​ ​ (2,987) Right of use asset ​ ​ (1,972) ​ ​ (1,969) Acquired securities ​ ​ (1,997) ​ ​ (2,376) Other liabilities ​ ​ (1,090) ​ ​ (1,263) Total deferred tax liabilities ​ ​ (16,483) ​ ​ (17,356) Net deferred tax asset before adjustments related to other comprehensive income ​ ​ 8,051 ​ ​ 6,684 Tax effect of adjustments related to other comprehensive income ​ ​ 18,568 ​ ​ 24,393 Net deferred tax asset ​ $ 26,619 ​ $ 31,077 ​ ​ ​ ​ ​ ​ ​</t>
        </is>
      </c>
    </row>
    <row r="6">
      <c r="A6" s="4" t="inlineStr">
        <is>
          <t>Schedule of difference between effective tax rates from federal statutory rates</t>
        </is>
      </c>
      <c r="B6" s="4" t="inlineStr">
        <is>
          <t>Effective tax rates differ from federal statutory rates applied to financial statement income for the years ended December 31, due to the following: ​ ​ ​ ​ ​ ​ ​ ​ ​ ​ ​ ​ 2024 2023 2022 Tax at statutory federal income tax rate ​ $ 23,721 ​ $ 26,126 ​ $ 19,225 Nontaxable interest income, net of disallowed interest deduction ​ ​ (820) ​ ​ (947) ​ ​ (1,097) BOLI income ​ ​ (950) ​ ​ (445) ​ ​ (151) State income taxes, net of federal benefit ​ ​ 5,775 ​ ​ 7,911 ​ ​ 6,091 Stock based compensation ​ ​ (139) ​ ​ (132) ​ ​ (43) Other, net ​ ​ 105 ​ ​ 166 ​ ​ 119 Total tax at effective tax rate ​ $ 27,692 ​ $ 32,679 ​ $ 24,144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12 Months Ended</t>
        </is>
      </c>
    </row>
    <row r="2">
      <c r="B2" s="2" t="inlineStr">
        <is>
          <t>Dec. 31, 2024</t>
        </is>
      </c>
    </row>
    <row r="3">
      <c r="A3" s="3" t="inlineStr">
        <is>
          <t>Equity Compensation Plans</t>
        </is>
      </c>
      <c r="B3" s="4" t="inlineStr">
        <is>
          <t xml:space="preserve"> </t>
        </is>
      </c>
    </row>
    <row r="4">
      <c r="A4" s="4" t="inlineStr">
        <is>
          <t>Summary of changes in nonvested shares of restricted share rights</t>
        </is>
      </c>
      <c r="B4" s="4" t="inlineStr">
        <is>
          <t>​ ​ ​ ​ ​ ​ ​ ​ ​ December 31, 2024 ​ ​ ​ ​ Weighted ​ ​ Restricted ​ Average ​ ​ Stock Shares ​ Grant Date ​ and Units Fair Value Unvested at January 1 ​ 709,237 ​ $ 14.26 Granted ​ 339,235 ​ ​ 13.44 Vested ​ (248,386) ​ ​ 11.54 Forfeited ​ (21,808) ​ ​ 15.10 Unvested at December 31 ​ 778,278 ​ $ 14.75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The earnings per share, both basic and diluted, are included below as of December 31, (in thousands except for per share data): ​ ​ ​ ​ ​ ​ ​ ​ ​ ​ ​ ​ ​ ​ ​ ​ ​ ​ ​ ​ ​ ​ ​ 2024 2023 2022 Basic earnings per share: ​ ​ ​ ​ ​ ​ ​ ​ ​ ​ Weighted-average common shares outstanding ​ ​ ​ 44,828,290 ​ ​ 44,663,722 ​ ​ 44,526,655 Net income ​ ​ $ 85,264 ​ $ 91,729 ​ $ 67,405 Basic earnings per share ​ ​ $ 1.90 ​ $ 2.05 ​ $ 1.51 ​ ​ ​ ​ ​ ​ ​ ​ ​ ​ ​ Diluted earnings per share: ​ ​ ​ ​ ​ ​ ​ ​ ​ ​ Weighted-average common shares outstanding ​ ​ ​ 44,828,290 ​ ​ 44,663,722 ​ ​ 44,526,655 Dilutive effect of unvested restricted awards 1 ​ ​ ​ 811,061 ​ ​ 731,288 ​ ​ 686,433 Diluted average common shares outstanding ​ ​ ​ 45,639,351 ​ ​ 45,395,010 ​ ​ 45,213,088 ​ ​ ​ ​ ​ ​ ​ ​ ​ ​ ​ Net Income ​ ​ $ 85,264 ​ $ 91,729 ​ $ 67,405 Diluted earnings per share ​ ​ $ 1.87 ​ $ 2.02 ​ $ 1.49 ​ ​ ​ ​ ​ ​ ​ ​ ​ ​ ​ ​ ​ ​ ​ ​ ​ ​ ​ ​ ​ ​ 1 Includes the common stock equivalents for restricted share rights that are dilutive.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contractual commitments due to letters of credit</t>
        </is>
      </c>
      <c r="B4" s="4" t="inlineStr">
        <is>
          <t>The following table is a summary of financial instrument commitments as of December 31, were as follows: ​ ​ ​ ​ ​ ​ ​ ​ ​ ​ ​ ​ ​ ​ ​ ​ ​ ​ ​ ​ ​ ​ ​ ​ December 31, 2024 ​ December 31, 2023 ​ ​ Fixed Variable Total Fixed Variable Total Letters of credit: ​ ​ ​ ​ ​ ​ ​ ​ ​ ​ ​ ​ ​ ​ ​ ​ ​ ​ ​ Borrower: ​ ​ ​ ​ ​ ​ ​ ​ ​ ​ ​ ​ ​ ​ ​ ​ ​ ​ ​ Financial standby ​ $ 188 ​ $ 16,322 ​ $ 16,510 ​ $ 173 ​ $ 16,621 ​ $ 16,794 ​ Performance standby ​ ​ 552 ​ ​ 10,207 ​ ​ 10,759 ​ ​ 562 ​ ​ 13,689 ​ ​ 14,251 ​ ​ ​ ​ 740 ​ ​ 26,529 ​ ​ 27,269 ​ ​ 735 ​ ​ 30,310 ​ ​ 31,045 ​ Non-borrower: ​ ​ ​ ​ ​ ​ ​ ​ ​ ​ ​ ​ ​ ​ ​ ​ ​ ​ ​ Performance standby ​ ​ - ​ ​ 67 ​ ​ 67 ​ ​ - ​ ​ 67 ​ ​ 67 ​ Total letters of credit ​ $ 740 ​ $ 26,596 ​ $ 27,336 ​ $ 735 ​ $ 30,377 ​ $ 31,112 ​ ​ ​ ​ ​ ​ ​ ​ ​ ​ ​ ​ ​ ​ ​ ​ ​ ​ ​ ​ ​ Unused loan commitments: ​ $ 163,282 ​ $ 616,533 ​ $ 779,815 ​ $ 140,305 ​ $ 694,960 ​ $ 835,265 ​</t>
        </is>
      </c>
    </row>
    <row r="5">
      <c r="A5" s="4" t="inlineStr">
        <is>
          <t>Schedule of estimated aggregate minimum annual rent commitments</t>
        </is>
      </c>
      <c r="B5" s="4" t="inlineStr">
        <is>
          <t>​ ​ ​ ​ ​ ​ ​ ​ ​ ​ ​ ​ ​ ​ ​ ​ ​ ​ ​ ​ ​ ​ ​ ​ ​ ​ ​ ​ ​ ​ ​ ​ ​ ​ ​ 2030 ​ 2025 ​ 2026 ​ 2027 ​ 2028 ​ 2029 ​ and thereafter Rental commitment $ 2,149 ​ $ 1,945 ​ $ 1,877 ​ $ 1,758 ​ $ 1,692 ​ $ 5,8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mp; Capital Matters (Tables)</t>
        </is>
      </c>
      <c r="B1" s="2" t="inlineStr">
        <is>
          <t>12 Months Ended</t>
        </is>
      </c>
    </row>
    <row r="2">
      <c r="B2" s="2" t="inlineStr">
        <is>
          <t>Dec. 31, 2024</t>
        </is>
      </c>
    </row>
    <row r="3">
      <c r="A3" s="3" t="inlineStr">
        <is>
          <t>Regulatory &amp; Capital Matters</t>
        </is>
      </c>
      <c r="B3" s="4" t="inlineStr">
        <is>
          <t xml:space="preserve"> </t>
        </is>
      </c>
    </row>
    <row r="4">
      <c r="A4" s="4" t="inlineStr">
        <is>
          <t>Schedule of capital levels and industry defined regulatory minimum required levels</t>
        </is>
      </c>
      <c r="B4" s="4" t="inlineStr">
        <is>
          <t>​ ​ ​ ​ ​ ​ ​ ​ ​ ​ ​ ​ ​ ​ ​ ​ ​ ​ ​ ​ ​ ​ ​ ​ ​ ​ ​ ​ ​ ​ ​ ​ ​ ​ ​ ​ ​ ​ ​ ​ ​ ​ ​ Minimum Capital ​ Well Capitalized ​ ​ ​ ​ ​ ​ ​ ​ ​ Adequacy with Capital ​ Under Prompt Corrective ​ ​ ​ Actual ​ Conservation Buffer, if applicable 1 ​ Action Provisions 2 ​ ​ Amount Ratio Amount Ratio Amount Ratio ​ 2024 ​ ​ ​ ​ ​ ​ ​ ​ ​ ​ ​ ​ ​ ​ ​ ​ ​ ​ Common equity tier 1 capital to risk weighted assets ​ ​ ​ ​ ​ ​ ​ ​ ​ ​ ​ ​ ​ ​ ​ ​ ​ ​ Consolidated ​ $ 607,294 ​ 12.82 % ​ $ 331,596 ​ 7.00 % ​ ​ N/A ​ N/A ​ Old Second Bank ​ ​ 610,285 ​ 12.89 ​ ​ ​ 331,419 ​ 7.00 ​ ​ $ 307,747 ​ 6.50 % Total capital to risk weighted assets ​ ​ ​ ​ ​ ​ ​ ​ ​ ​ ​ ​ ​ ​ ​ ​ ​ ​ Consolidated ​ ​ 736,492 ​ 15.54 ​ ​ ​ 497,630 ​ 10.50 ​ ​ ​ N/A ​ N/A ​ Old Second Bank ​ ​ 654,484 ​ 13.82 ​ ​ ​ 497,256 ​ 10.50 ​ ​ ​ 473,577 ​ 10.00 ​ Tier 1 capital to risk weighted assets ​ ​ ​ ​ ​ ​ ​ ​ ​ ​ ​ ​ ​ ​ ​ ​ ​ ​ Consolidated ​ ​ 632,294 ​ 13.34 ​ ​ ​ 402,886 ​ 8.50 ​ ​ ​ N/A ​ N/A ​ Old Second Bank ​ ​ 610,285 ​ 12.89 ​ ​ ​ 402,438 ​ 8.50 ​ ​ ​ 378,765 ​ 8.00 ​ Tier 1 capital to average assets ​ ​ ​ ​ ​ ​ ​ ​ ​ ​ ​ ​ ​ ​ ​ ​ ​ ​ Consolidated ​ ​ 632,294 ​ 11.30 ​ ​ ​ 223,821 ​ 4.00 ​ ​ ​ N/A ​ N/A ​ Old Second Bank ​ ​ 610,285 ​ 10.90 ​ ​ ​ 223,958 ​ 4.00 ​ ​ ​ 279,947 ​ 5.00 ​ ​ ​ ​ ​ ​ ​ ​ ​ ​ ​ ​ ​ ​ ​ ​ ​ ​ ​ ​ 2023 ​ ​ ​ ​ ​ ​ ​ ​ ​ ​ ​ ​ ​ ​ ​ ​ ​ ​ Common equity tier 1 capital to risk weighted assets ​ ​ ​ ​ ​ ​ ​ ​ ​ ​ ​ ​ ​ ​ ​ ​ ​ ​ Consolidated ​ $ 547,721 ​ 11.37 % ​ $ 337,207 ​ 7.00 % ​ ​ N/A ​ N/A ​ Old Second Bank ​ ​ 592,413 ​ 12.32 ​ ​ ​ 336,598 ​ 7.00 ​ ​ $ 312,556 ​ 6.50 % Total capital to risk weighted assets ​ ​ ​ ​ ​ ​ ​ ​ ​ ​ ​ ​ ​ ​ ​ ​ ​ ​ Consolidated ​ ​ 677,076 ​ 14.06 ​ ​ ​ 505,640 ​ 10.50 ​ ​ ​ N/A ​ N/A ​ Old Second Bank ​ ​ 636,768 ​ 13.24 ​ ​ ​ 504,990 ​ 10.50 ​ ​ ​ 480,943 ​ 10.00 ​ Tier 1 capital to risk weighted assets ​ ​ ​ ​ ​ ​ ​ ​ ​ ​ ​ ​ ​ ​ ​ ​ ​ ​ Consolidated ​ ​ 572,721 ​ 11.89 ​ ​ ​ 409,430 ​ 8.50 ​ ​ ​ N/A ​ N/A ​ Old Second Bank ​ ​ 592,413 ​ 12.32 ​ ​ ​ 408,727 ​ 8.50 ​ ​ ​ 384,684 ​ 8.00 ​ Tier 1 capital to average assets ​ ​ ​ ​ ​ ​ ​ ​ ​ ​ ​ ​ ​ ​ ​ ​ ​ ​ Consolidated ​ ​ 572,721 ​ 10.06 ​ ​ ​ 227,722 ​ 4.00 ​ ​ ​ N/A ​ N/A ​ Old Second Bank ​ ​ 592,413 ​ 10.41 ​ ​ ​ 227,632 ​ 4.00 ​ ​ ​ 284,540 ​ 5.00 ​ ​ 1 Amounts are shown inclusive of a capital conservation buffer of 2.50%. 2 The prompt corrective action provisions are only applicable at the Bank level. The Bank exceeded the general minimum regulatory requirements to be considered “well capitaliz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ortgage Banking Derivatives (Tables)</t>
        </is>
      </c>
      <c r="B1" s="2" t="inlineStr">
        <is>
          <t>12 Months Ended</t>
        </is>
      </c>
    </row>
    <row r="2">
      <c r="B2" s="2" t="inlineStr">
        <is>
          <t>Dec. 31, 2024</t>
        </is>
      </c>
    </row>
    <row r="3">
      <c r="A3" s="4" t="inlineStr">
        <is>
          <t>Not Designated as Hedging Instrument | Mortgage Banking Derivatives.</t>
        </is>
      </c>
      <c r="B3" s="4" t="inlineStr">
        <is>
          <t xml:space="preserve"> </t>
        </is>
      </c>
    </row>
    <row r="4">
      <c r="A4" s="3" t="inlineStr">
        <is>
          <t>Mortgage Banking Derivatives</t>
        </is>
      </c>
      <c r="B4" s="4" t="inlineStr">
        <is>
          <t xml:space="preserve"> </t>
        </is>
      </c>
    </row>
    <row r="5">
      <c r="A5" s="4" t="inlineStr">
        <is>
          <t>Schedule of the effect of fair value and cash flow hedge accounting</t>
        </is>
      </c>
      <c r="B5" s="4" t="inlineStr">
        <is>
          <t>​ ​ ​ ​ ​ ​ ​ ​ ​ ​ 2024 2023 Forward contracts: ​ ​ ​ ​ ​ ​ ​ Notional amount ​ $ 5,500 ​ $ 6,000 ​ Fair value ​ 10 ​ (46) ​ ​ ​ ​ ​ ​ ​ ​ ​ Rate lock commitments: ​ ​ ​ ​ ​ ​ ​ Notional amount ​ $ 3,167 ​ $ 1,312 ​ Fair value ​ 45 ​ 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85264</v>
      </c>
      <c r="C4" s="5" t="n">
        <v>91729</v>
      </c>
      <c r="D4" s="5" t="n">
        <v>67405</v>
      </c>
    </row>
    <row r="5">
      <c r="A5" s="4" t="inlineStr">
        <is>
          <t>Unrealized holding gains (losses) on available-for-sale securities arising during the period</t>
        </is>
      </c>
      <c r="B5" s="6" t="n">
        <v>15525</v>
      </c>
      <c r="C5" s="6" t="n">
        <v>35160</v>
      </c>
      <c r="D5" s="6" t="n">
        <v>-139876</v>
      </c>
    </row>
    <row r="6">
      <c r="A6" s="4" t="inlineStr">
        <is>
          <t>Related tax (expense) benefit</t>
        </is>
      </c>
      <c r="B6" s="6" t="n">
        <v>-4347</v>
      </c>
      <c r="C6" s="6" t="n">
        <v>-9889</v>
      </c>
      <c r="D6" s="6" t="n">
        <v>39166</v>
      </c>
    </row>
    <row r="7">
      <c r="A7" s="4" t="inlineStr">
        <is>
          <t>Holding gains (losses), after tax, on available-for-sale securities</t>
        </is>
      </c>
      <c r="B7" s="6" t="n">
        <v>11178</v>
      </c>
      <c r="C7" s="6" t="n">
        <v>25271</v>
      </c>
      <c r="D7" s="6" t="n">
        <v>-100710</v>
      </c>
    </row>
    <row r="8">
      <c r="A8" s="3" t="inlineStr">
        <is>
          <t>Less: Reclassification adjustment for the net gains (losses) realized during the period</t>
        </is>
      </c>
      <c r="B8" s="4" t="inlineStr">
        <is>
          <t xml:space="preserve"> </t>
        </is>
      </c>
      <c r="C8" s="4" t="inlineStr">
        <is>
          <t xml:space="preserve"> </t>
        </is>
      </c>
      <c r="D8" s="4" t="inlineStr">
        <is>
          <t xml:space="preserve"> </t>
        </is>
      </c>
    </row>
    <row r="9">
      <c r="A9" s="4" t="inlineStr">
        <is>
          <t>Net realized losses</t>
        </is>
      </c>
      <c r="B9" s="4" t="inlineStr">
        <is>
          <t xml:space="preserve"> </t>
        </is>
      </c>
      <c r="C9" s="6" t="n">
        <v>-4148</v>
      </c>
      <c r="D9" s="6" t="n">
        <v>-944</v>
      </c>
    </row>
    <row r="10">
      <c r="A10" s="4" t="inlineStr">
        <is>
          <t>Related tax benefit</t>
        </is>
      </c>
      <c r="B10" s="4" t="inlineStr">
        <is>
          <t xml:space="preserve"> </t>
        </is>
      </c>
      <c r="C10" s="6" t="n">
        <v>1117</v>
      </c>
      <c r="D10" s="6" t="n">
        <v>265</v>
      </c>
    </row>
    <row r="11">
      <c r="A11" s="4" t="inlineStr">
        <is>
          <t>Net realized losses, after tax</t>
        </is>
      </c>
      <c r="B11" s="4" t="inlineStr">
        <is>
          <t xml:space="preserve"> </t>
        </is>
      </c>
      <c r="C11" s="6" t="n">
        <v>-3031</v>
      </c>
      <c r="D11" s="6" t="n">
        <v>-679</v>
      </c>
    </row>
    <row r="12">
      <c r="A12" s="4" t="inlineStr">
        <is>
          <t>Other comprehensive income (loss) on available-for-sale securities</t>
        </is>
      </c>
      <c r="B12" s="6" t="n">
        <v>11178</v>
      </c>
      <c r="C12" s="6" t="n">
        <v>28302</v>
      </c>
      <c r="D12" s="6" t="n">
        <v>-100031</v>
      </c>
    </row>
    <row r="13">
      <c r="A13" s="4" t="inlineStr">
        <is>
          <t>Changes in fair value of derivatives used for cash flow hedges</t>
        </is>
      </c>
      <c r="B13" s="6" t="n">
        <v>5333</v>
      </c>
      <c r="C13" s="6" t="n">
        <v>2851</v>
      </c>
      <c r="D13" s="6" t="n">
        <v>-2579</v>
      </c>
    </row>
    <row r="14">
      <c r="A14" s="4" t="inlineStr">
        <is>
          <t>Related tax (expense) benefit</t>
        </is>
      </c>
      <c r="B14" s="6" t="n">
        <v>-1478</v>
      </c>
      <c r="C14" s="6" t="n">
        <v>-810</v>
      </c>
      <c r="D14" s="6" t="n">
        <v>718</v>
      </c>
    </row>
    <row r="15">
      <c r="A15" s="4" t="inlineStr">
        <is>
          <t>Other comprehensive income on cash flow hedges</t>
        </is>
      </c>
      <c r="B15" s="6" t="n">
        <v>3855</v>
      </c>
      <c r="C15" s="6" t="n">
        <v>2041</v>
      </c>
      <c r="D15" s="6" t="n">
        <v>-1861</v>
      </c>
    </row>
    <row r="16">
      <c r="A16" s="4" t="inlineStr">
        <is>
          <t>Total other comprehensive income (loss)</t>
        </is>
      </c>
      <c r="B16" s="6" t="n">
        <v>15033</v>
      </c>
      <c r="C16" s="6" t="n">
        <v>30343</v>
      </c>
      <c r="D16" s="6" t="n">
        <v>-101892</v>
      </c>
    </row>
    <row r="17">
      <c r="A17" s="4" t="inlineStr">
        <is>
          <t>Total comprehensive income</t>
        </is>
      </c>
      <c r="B17" s="5" t="n">
        <v>100297</v>
      </c>
      <c r="C17" s="5" t="n">
        <v>122072</v>
      </c>
      <c r="D17" s="5" t="n">
        <v>-34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balance of assets and liabilities which are measured at fair value on a recurring basis</t>
        </is>
      </c>
      <c r="B4" s="4" t="inlineStr">
        <is>
          <t>​ ​ ​ ​ ​ ​ ​ ​ ​ ​ ​ ​ ​ ​ ​ ​ December 31, 2024 ​ Level 1 Level 2 Level 3 Total Assets: ​ ​ ​ ​ ​ ​ ​ ​ ​ ​ ​ ​ Securities available-for-sale ​ ​ ​ ​ ​ ​ ​ ​ ​ ​ ​ ​ U.S. Treasury ​ $ 194,143 ​ $ - ​ $ - ​ $ 194,143 U.S. government agencies ​ ​ - ​ ​ 37,814 ​ ​ - ​ ​ 37,814 U.S. government agencies mortgage-backed ​ ​ - ​ ​ 100,277 ​ ​ - ​ ​ 100,277 States and political subdivisions ​ ​ - ​ ​ 203,560 ​ ​ 11,896 ​ ​ 215,456 Collateralized mortgage obligations ​ ​ - ​ ​ 368,616 ​ ​ - ​ ​ 368,616 Asset-backed securities ​ ​ - ​ ​ 59,049 ​ ​ 3,254 ​ ​ 62,303 Collateralized loan obligations ​ ​ - ​ ​ 183,092 ​ ​ - ​ ​ 183,092 Loans held-for-sale ​ ​ - ​ ​ 1,556 ​ ​ - ​ ​ 1,556 Mortgage servicing rights ​ ​ - ​ ​ - ​ ​ 10,374 ​ ​ 10,374 Interest rate derivatives ​ ​ - ​ ​ 5,526 ​ ​ - ​ ​ 5,526 Mortgage banking derivatives ​ ​ - ​ ​ 55 ​ ​ - ​ ​ 55 Total ​ $ 194,143 ​ $ 959,545 ​ $ 25,524 ​ $ 1,179,212 ​ ​ ​ ​ ​ ​ ​ ​ ​ ​ ​ ​ ​ Liabilities: ​ ​ ​ ​ ​ ​ ​ ​ ​ ​ ​ ​ Interest rate swap agreements, including risk participation agreements ​ $ - ​ $ 3,192 ​ $ - ​ $ 3,192 Total ​ $ - ​ $ 3,192 ​ $ - ​ $ 3,192 ​ ​ ​ ​ ​ ​ ​ ​ ​ ​ ​ ​ ​ ​ ​ ​ ​ ​ ​ ​ ​ ​ ​ ​ ​ ​ ​ ​ ​ ​ ​ December 31, 2023 ​ Level 1 Level 2 Level 3 Total Assets: ​ ​ ​ ​ ​ ​ ​ ​ ​ ​ ​ ​ Securities available-for-sale ​ ​ ​ ​ ​ ​ ​ ​ ​ ​ ​ ​ U.S. Treasury ​ $ 169,574 ​ $ - ​ $ - ​ $ 169,574 U.S. government agencies ​ ​ - ​ ​ 56,959 ​ ​ - ​ ​ 56,959 U.S. government agencies mortgage-backed ​ ​ - ​ ​ 106,370 ​ ​ - ​ ​ 106,370 States and political subdivisions ​ ​ - ​ ​ 214,006 ​ ​ 13,059 ​ ​ 227,065 Collateralized mortgage obligations ​ ​ - ​ ​ 392,544 ​ ​ - ​ ​ 392,544 Asset-backed securities ​ ​ - ​ ​ 66,166 ​ ​ 2,270 ​ ​ 68,436 Collateralized loan obligations ​ ​ - ​ ​ 171,881 ​ ​ - ​ ​ 171,881 Loans held-for-sale ​ ​ - ​ ​ 1,322 ​ ​ - ​ ​ 1,322 Mortgage servicing rights ​ ​ - ​ ​ - ​ ​ 10,344 ​ ​ 10,344 Interest rate derivatives ​ ​ - ​ ​ 5,391 ​ ​ - ​ ​ 5,391 Total ​ $ 169,574 ​ $ 1,014,639 ​ $ 25,673 ​ $ 1,209,886 ​ ​ ​ ​ ​ ​ ​ ​ ​ ​ ​ ​ ​ Liabilities: ​ ​ ​ ​ ​ ​ ​ ​ ​ ​ ​ ​ Interest rate swap agreements, including risk participation agreements ​ $ - ​ $ 8,324 ​ $ - ​ $ 8,324 Mortgage banking derivatives ​ ​ - ​ ​ 10 ​ ​ - ​ ​ 10 Total ​ $ - ​ $ 8,334 ​ $ - ​ $ 8,334</t>
        </is>
      </c>
    </row>
    <row r="5">
      <c r="A5" s="4" t="inlineStr">
        <is>
          <t>Schedule of changes in Level 3 assets and liabilities measured at fair value on a recurring basis</t>
        </is>
      </c>
      <c r="B5" s="4" t="inlineStr">
        <is>
          <t>​ ​ ​ ​ ​ ​ ​ ​ ​ ​ ​ ​ ​ ​ Year Ended December 31, 2024 ​ ​ Securities available-for-sale ​ ​ ​ ​ ​ ​ ​ States and ​ Mortgage ​ ​ Asset-backed ​ Political ​ Servicing ​ Securities ​ Subdivisions Rights Beginning balance January 1, 2024 ​ $ 2,270 ​ $ 13,059 ​ $ 10,344 Transfers out of Level 3 ​ ​ - ​ ​ - ​ ​ - Total gains or losses ​ ​ ​ ​ ​ ​ ​ ​ ​ Included in earnings ​ ​ - ​ ​ (125) ​ ​ (160) Included in other comprehensive income ​ ​ (69) ​ ​ (444) ​ ​ - Purchases, issuances, sales, and settlements ​ ​ ​ ​ ​ ​ ​ ​ ​ Purchases ​ ​ 1,209 ​ ​ - ​ ​ - Issuances ​ ​ - ​ ​ - ​ ​ 753 Settlements ​ ​ (156) ​ ​ (594) ​ ​ (563) Ending balance December 31, 2024 ​ $ 3,254 ​ $ 11,896 ​ $ 10,374 ​ ​ ​ ​ ​ ​ ​ ​ ​ ​ ​ ​ ​ ​ ​ ​ ​ ​ ​ ​ ​ ​ ​ ​ ​ ​ ​ ​ ​ Year Ended December 31, 2023 ​ ​ ​ ​ Securities available-for-sale ​ ​ ​ ​ ​ ​ ​ ​ Collateralized ​ States and ​ Mortgage ​ ​ ​ Asset-backed ​ Mortgage ​ Political ​ Servicing ​ ​ Securities ​ Obligations ​ Subdivisions Rights Beginning balance January 1, 2023 ​ $ 16,740 ​ $ 6,770 ​ $ 12,501 ​ $ 11,189 ​ Transfers into Level 3 ​ ​ - ​ ​ - ​ ​ - ​ ​ - ​ Transfers out of Level 3 ​ ​ (14,885) ​ ​ (6,764) ​ ​ - ​ ​ - ​ Total gains or losses ​ ​ ​ ​ ​ ​ ​ ​ ​ ​ ​ ​ ​ Included in earnings ​ ​ (11) ​ ​ - ​ ​ (135) ​ ​ (924) ​ Included in other comprehensive income ​ ​ 239 ​ ​ (6) ​ ​ 998 ​ ​ - ​ Purchases, issuances, sales, and settlements ​ ​ ​ ​ ​ ​ ​ ​ ​ ​ ​ ​ ​ Purchases ​ ​ 782 ​ ​ - ​ ​ - ​ ​ - ​ Issuances ​ ​ - ​ ​ - ​ ​ - ​ ​ 580 ​ Settlements ​ ​ (595) ​ ​ - ​ ​ (305) ​ ​ (501) ​ Ending balance December 31, 2023 ​ $ 2,270 ​ $ - ​ $ 13,059 ​ $ 10,344 ​</t>
        </is>
      </c>
    </row>
    <row r="6">
      <c r="A6" s="4" t="inlineStr">
        <is>
          <t>Schedule of quantitative information about level 3 fair value measurements</t>
        </is>
      </c>
      <c r="B6" s="4" t="inlineStr">
        <is>
          <t>​ The following table and commentary presents quantitative and qualitative information about Level 3 fair value measurements as of December 31, 2024: ​ ​ ​ ​ ​ ​ ​ ​ ​ ​ ​ ​ ​ ​ ​ ​ ​ ​ ​ ​ ​ ​ ​ ​ ​ Weighted Measured at fair value ​ ​ ​ ​ ​ ​ Significant Unobservable ​ ​ ​ Average on a recurring basis: Fair Value Valuation Methodology Inputs Range of Input of Inputs ​ ​ ​ ​ ​ ​ ​ ​ ​ ​ ​ ​ ​ States and political subdivisions ​ $ 11,896 ​ Discounted Cash Flow ​ Discount Rate ​ 5.3 –5.4% ​ 5.4 % ​ ​ ​ ​ ​ ​ ​ Liquidity Premium ​ 0.5 – 0.5% ​ 0.5 % ​ ​ ​ ​ ​ ​ ​ ​ ​ ​ ​ ​ ​ Asset-backed securities ​ $ 3,254 ​ Discounted Cash Flow ​ Discount Rate ​ 4.9 – 4.9% ​ 4.9 % ​ ​ ​ ​ ​ ​ ​ ​ ​ ​ ​ ​ ​ Mortgage servicing rights ​ $ 10,374 ​ Discounted Cash Flow ​ Discount Rate ​ 9.0 – 11.0% ​ 9.0 % ​ ​ ​ ​ ​ ​ ​ Prepayment Speed ​ 0.0 – 31.5% ​ 6.9 % ​ ​ ​ ​ ​ ​ ​ ​ ​ ​ ​ ​ ​ The following table and commentary presents quantitative and qualitative information about Level 3 fair value measurements as of December 31, 2023: ​ ​ ​ ​ ​ ​ ​ ​ ​ ​ ​ ​ ​ ​ ​ ​ ​ ​ ​ ​ ​ ​ ​ ​ ​ Weighted Measured at fair value ​ ​ ​ ​ ​ ​ Significant Unobservable ​ ​ ​ Average on a recurring basis: Fair Value Valuation Methodology Inputs Range of Input of Inputs ​ ​ ​ ​ ​ ​ ​ ​ ​ ​ ​ ​ ​ States and political subdivisions ​ $ 13,059 ​ Discounted Cash Flow ​ Discount Rate ​ 3.2 – 5.4% ​ 4.7 % ​ ​ ​ ​ ​ ​ ​ Liquidity Premium ​ 0.5 – 0.5% ​ 0.5 % ​ ​ ​ ​ ​ ​ ​ ​ ​ ​ ​ ​ ​ Asset-backed securities ​ $ 2,270 ​ Discounted Cash Flow ​ Discount Rate ​ 5.6 – 5.6% ​ 5.6 % ​ ​ ​ ​ ​ ​ ​ ​ ​ ​ ​ ​ ​ Mortgage servicing rights ​ $ 10,344 ​ Discounted Cash Flow ​ Discount Rate ​ 9.0 – 11.0% ​ 9.0 % ​ ​ ​ ​ ​ ​ ​ Prepayment Speed ​ 5.1 – 33.0% ​ 6.6 %</t>
        </is>
      </c>
    </row>
    <row r="7">
      <c r="A7" s="4" t="inlineStr">
        <is>
          <t>Schedule of assets measured at fair value on a nonrecurring basis</t>
        </is>
      </c>
      <c r="B7" s="4" t="inlineStr">
        <is>
          <t>​ ​ ​ ​ ​ ​ ​ ​ ​ ​ ​ ​ ​ ​ ​ ​ December 31, 2024 ​ Level 1 Level 2 Level 3 Total Individually evaluated loans 1 ​ $ - ​ $ - ​ $ 19,058 ​ $ 19,058 Other real estate owned, net 2 ​ ​ - ​ ​ - ​ ​ 21,617 ​ ​ 21,617 Total ​ $ - ​ $ - ​ $ 40,675 ​ $ 40,675 ​ 1 Represents carrying value and related write-downs of loans for which adjustments are substantially based on the appraised value of collateral for collateral-dependent loans and to a lesser extent the discounted cash flow, had a carrying amount of $26.2 million and a valuation allowance of $7.2 million, resulting in a decrease of specific allocations within the provision for credit losses of $3.9 million for the year ending December 31, 2024. ​ 2 OREO is measured at the lower of carrying or fair value less costs to sell, and had a net carrying amount of $21.6 million, which is made up of the outstanding balance of $23.5 million, net of a valuation allowance of $1.9 million, at December 31, 2024. ​ ​ ​ ​ ​ ​ ​ ​ ​ ​ ​ ​ ​ ​ ​ ​ December 31, 2023 ​ Level 1 Level 2 Level 3 Total Individually evaluated loans 1 ​ $ - ​ $ - ​ $ 66,180 ​ $ 66,180 Other real estate owned, net 2 ​ ​ - ​ ​ - ​ ​ 5,123 ​ ​ 5,123 Total ​ $ - ​ $ - ​ $ 71,303 ​ $ 71,303 ​ 1 Represents carrying value and related write-downs of loans for which adjustments are substantially based on the appraised value of collateral for collateral-dependent loans and to a lesser extent the discounted cash flow, had a carrying amount of $77.3 million and a valuation allowance of $11.1 million, resulting in an increase of specific allocations within the provision for credit losses of $6.5 million for the year ending December 31, 2023. ​ 2 OREO is measured at the lower of carrying or fair value less costs to sell, and had a net carrying amount of $5.1 million, which is made up of the outstanding balance of $5.2 million, net of a valuation allowance of $118,000 at December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s of Financial Instruments</t>
        </is>
      </c>
      <c r="B3" s="4" t="inlineStr">
        <is>
          <t xml:space="preserve"> </t>
        </is>
      </c>
    </row>
    <row r="4">
      <c r="A4" s="4" t="inlineStr">
        <is>
          <t>Schedule of carrying amount and estimated fair values of financial instruments</t>
        </is>
      </c>
      <c r="B4" s="4" t="inlineStr">
        <is>
          <t>​ ​ ​ ​ ​ ​ ​ ​ ​ ​ ​ ​ ​ ​ ​ ​ ​ ​ ​ December 31, 2024 ​ ​ Carrying ​ Fair ​ ​ ​ ​ ​ ​ ​ ​ ​ ​ Amount Value Level 1 Level 2 Level 3 Financial assets: ​ ​ ​ ​ ​ ​ ​ ​ ​ ​ ​ ​ ​ ​ ​ Cash and due from banks ​ $ 52,175 ​ $ 52,175 ​ $ 52,175 ​ $ - ​ $ - Interest earning deposits with financial institutions ​ ​ 47,154 ​ ​ 47,154 ​ ​ 47,154 ​ ​ - ​ ​ - Securities available-for-sale ​ ​ 1,161,701 ​ ​ 1,161,701 ​ ​ 194,143 ​ ​ 952,408 ​ ​ 15,150 FHLBC and FRBC stock ​ ​ 19,441 ​ ​ 19,441 ​ ​ - ​ ​ 19,441 ​ ​ - Loans held-for-sale ​ ​ 1,556 ​ ​ 1,556 ​ ​ - ​ ​ 1,556 ​ ​ - Net loans ​ ​ 3,937,717 ​ ​ 3,818,303 ​ ​ - ​ ​ - ​ ​ 3,818,303 Interest rate swap and rate cap agreements ​ ​ 5,498 ​ ​ 5,498 ​ ​ - ​ ​ 5,498 ​ ​ - Interest rate lock commitments and forward contracts ​ ​ 55 ​ ​ 55 ​ ​ - ​ ​ 55 ​ ​ - Interest receivable on securities and loans ​ ​ 24,598 ​ ​ 24,598 ​ ​ - ​ ​ 24,598 ​ ​ - ​ ​ ​ ​ ​ ​ ​ ​ ​ ​ ​ ​ ​ ​ ​ ​ Financial liabilities: ​ ​ ​ ​ ​ ​ ​ ​ ​ ​ ​ ​ ​ ​ ​ Noninterest bearing deposits ​ $ 1,704,920 ​ $ 1,704,920 ​ $ 1,704,920 ​ $ - ​ $ - Interest bearing deposits ​ ​ 3,063,811 ​ ​ 3,056,180 ​ ​ - ​ ​ 3,056,180 ​ ​ - Securities sold under repurchase agreements ​ ​ 36,657 ​ ​ 36,657 ​ ​ - ​ ​ 36,657 ​ ​ - Other short-term borrowings ​ ​ 20,000 ​ ​ 20,000 ​ ​ - ​ ​ 20,000 ​ ​ - Junior subordinated debentures ​ ​ 25,773 ​ ​ 21,444 ​ ​ - ​ ​ 21,444 ​ ​ - Subordinated debentures ​ ​ 59,467 ​ ​ 54,533 ​ ​ - ​ ​ 54,533 ​ ​ - Interest rate swap and rate cap agreements ​ ​ 3,187 ​ ​ 3,187 ​ ​ - ​ ​ 3,187 ​ ​ - Interest payable on deposits and borrowings ​ ​ 3,871 ​ ​ 3,871 ​ ​ - ​ ​ 3,871 ​ ​ - ​ ​ ​ ​ ​ ​ ​ ​ ​ ​ ​ ​ ​ ​ ​ ​ ​ ​ ​ ​ ​ ​ ​ ​ ​ ​ ​ ​ ​ ​ ​ ​ ​ ​ ​ ​ December 31, 2023 ​ ​ Carrying ​ Fair ​ ​ ​ ​ ​ ​ ​ Amount Value Level 1 Level 2 Level 3 Financial assets: ​ ​ ​ ​ ​ ​ ​ ​ ​ ​ ​ ​ ​ ​ ​ Cash and due from banks ​ $ 55,534 ​ $ 55,534 ​ $ 55,534 ​ $ - ​ $ - Interest earning deposits with financial institutions ​ ​ 44,611 ​ ​ 44,611 ​ ​ 44,611 ​ ​ - ​ ​ - Securities available-for-sale ​ ​ 1,192,829 ​ ​ 1,192,829 ​ ​ 169,574 ​ ​ 1,007,926 ​ ​ 15,329 FHLBC and FRBC stock ​ ​ 33,355 ​ ​ 33,355 ​ ​ - ​ ​ 33,355 ​ ​ - Loans held-for-sale ​ ​ 1,322 ​ ​ 1,322 ​ ​ - ​ ​ 1,322 ​ ​ - Net loans ​ ​ 3,998,689 ​ ​ 3,876,381 ​ ​ - ​ ​ - ​ ​ 3,876,381 Interest rate swap and rate cap agreements ​ ​ 5,302 ​ ​ 5,302 ​ ​ - ​ ​ 5,302 ​ ​ - Interest receivable on securities and loans ​ ​ 27,159 ​ ​ 27,159 ​ ​ - ​ ​ 27,159 ​ ​ - ​ ​ ​ ​ ​ ​ ​ ​ ​ ​ ​ ​ ​ ​ ​ ​ Financial liabilities: ​ ​ ​ ​ ​ ​ ​ ​ ​ ​ ​ ​ ​ ​ ​ Noninterest bearing deposits ​ $ 1,834,891 ​ $ 1,834,891 ​ $ 1,834,891 ​ $ - ​ $ - Interest bearing deposits ​ ​ 2,735,855 ​ ​ 2,726,223 ​ ​ - ​ ​ 2,726,223 ​ ​ - Securities sold under repurchase agreements ​ ​ 26,470 ​ ​ 26,470 ​ ​ - ​ ​ 26,470 ​ ​ - Other short-term borrowings ​ ​ 405,000 ​ ​ 405,000 ​ ​ - ​ ​ 405,000 ​ ​ - Junior subordinated debentures ​ ​ 25,773 ​ ​ 20,361 ​ ​ - ​ ​ 20,361 ​ ​ - Subordinated debentures ​ ​ 59,382 ​ ​ 47,982 ​ ​ - ​ ​ 47,982 ​ ​ - Interest rate swap and rate cap agreements ​ ​ 8,324 ​ ​ 8,324 ​ ​ - ​ ​ 8,324 ​ ​ - Interest rate lock commitments and forward contracts ​ ​ 10 ​ ​ 10 ​ ​ - ​ ​ 10 ​ ​ - Interest payable on deposits and borrowings ​ ​ 2,962 ​ ​ 2,962 ​ ​ - ​ ​ 2,962 ​ ​ - ​ ​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Derivative Transactions (Tables)</t>
        </is>
      </c>
      <c r="B1" s="2" t="inlineStr">
        <is>
          <t>12 Months Ended</t>
        </is>
      </c>
    </row>
    <row r="2">
      <c r="B2" s="2" t="inlineStr">
        <is>
          <t>Dec. 31, 2024</t>
        </is>
      </c>
    </row>
    <row r="3">
      <c r="A3" s="3" t="inlineStr">
        <is>
          <t>Financial Instruments with Off-Balance Sheet Risk and Derivative Transactions</t>
        </is>
      </c>
      <c r="B3" s="4" t="inlineStr">
        <is>
          <t xml:space="preserve"> </t>
        </is>
      </c>
    </row>
    <row r="4">
      <c r="A4" s="4" t="inlineStr">
        <is>
          <t>Schedule of fair value of derivative financial instruments as well as their classification on the Balance Sheet</t>
        </is>
      </c>
      <c r="B4" s="4" t="inlineStr">
        <is>
          <t>​ ​ ​ ​ ​ ​ ​ ​ ​ ​ ​ ​ ​ ​ ​ ​ December 31, 2024 ​ No. of Trans. ​ Notional Amount $ ​ Balance Sheet Location Fair Value $ ​ Balance Sheet Location Fair Value $ Derivatives designated as hedging instruments ​ ​ ​ ​ ​ ​ ​ ​ ​ Interest rate swap agreements 5 ​ 325,774 ​ Other Assets 3,823 ​ Other Liabilities 1,512 Total derivatives designated as hedging instruments ​ ​ ​ ​ ​ 3,823 ​ ​ 1,512 ​ ​ ​ ​ ​ ​ ​ ​ ​ ​ Derivatives not designated as hedging instruments ​ ​ ​ ​ ​ ​ ​ ​ ​ Interest rate swaps with commercial loan customers and rate cap 13 ​ 154,137 ​ Other Assets 1,675 ​ Other Liabilities 1,675 Interest rate lock commitments and forward contracts 30 ​ 8,667 ​ Other Assets 55 ​ Other Liabilities - Other contracts 5 ​ 58,259 ​ Other Assets 28 ​ Other Liabilities 5 Total derivatives not designated as hedging instruments ​ ​ ​ ​ ​ 1,758 ​ ​ 1,680 ​ ​ ​ ​ ​ ​ ​ ​ ​ ​ ​ ​ ​ ​ ​ ​ ​ ​ ​ ​ ​ ​ ​ ​ ​ ​ ​ ​ ​ ​ ​ ​ ​ ​ ​ December 31, 2023 ​ No. of Trans. ​ Notional Amount $ ​ Balance Sheet Location Fair Value $ ​ Balance Sheet Location Fair Value $ Derivatives designated as hedging instruments ​ ​ ​ ​ ​ ​ ​ ​ ​ Interest rate swap agreements 5 ​ 325,774 ​ Other Assets 2,576 ​ Other Liabilities 5,598 Total derivatives designated as hedging instruments ​ ​ ​ ​ ​ 2,576 ​ ​ 5,598 ​ ​ ​ ​ ​ ​ ​ ​ ​ ​ Derivatives not designated as hedging instruments ​ ​ ​ ​ ​ ​ ​ ​ ​ Interest rate swaps with commercial loan customers 17 ​ 104,777 ​ Other Assets 2,726 ​ Other Liabilities 2,726 Interest rate lock commitments and forward contracts 24 ​ 8,375 ​ Other Assets (10) ​ Other Liabilities - Other contracts 4 ​ 44,790 ​ Other Assets 89 ​ Other Liabilities - Total derivatives not designated as hedging instruments ​ ​ ​ ​ ​ 2,805 ​ ​ 2,7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Parent Company Condensed Financial Information</t>
        </is>
      </c>
      <c r="B3" s="4" t="inlineStr">
        <is>
          <t xml:space="preserve"> </t>
        </is>
      </c>
    </row>
    <row r="4">
      <c r="A4" s="4" t="inlineStr">
        <is>
          <t>Schedule of condensed balance sheets</t>
        </is>
      </c>
      <c r="B4" s="4" t="inlineStr">
        <is>
          <t>​ ​ ​ ​ ​ ​ ​ ​ ​ ​ 2024 2023 Assets ​ ​ ​ ​ ​ ​ ​ Noninterest bearing deposit with bank subsidiary ​ $ 78,007 ​ $ 36,686 ​ Investment in subsidiaries ​ 671,894 ​ 620,663 ​ Other assets ​ 7,457 ​ 6,183 ​ Total assets ​ $ 757,358 ​ $ 663,532 ​ ​ ​ ​ ​ ​ ​ ​ ​ Liabilities and Stockholders’ Equity ​ ​ ​ ​ ​ ​ ​ Junior subordinated debentures ​ $ 25,773 ​ $ 25,773 ​ Subordinated debt ​ 59,467 ​ 59,382 ​ Senior notes ​ ​ - ​ ​ - ​ Notes payable ​ ​ - ​ ​ - ​ Other liabilities ​ 1,084 ​ 1,096 ​ Stockholders’ equity ​ 671,034 ​ 577,281 ​ Total liabilities and stockholders' equity ​ $ 757,358 ​ $ 663,532 ​</t>
        </is>
      </c>
    </row>
    <row r="5">
      <c r="A5" s="4" t="inlineStr">
        <is>
          <t>Schedule of condensed statements of operations</t>
        </is>
      </c>
      <c r="B5" s="4" t="inlineStr">
        <is>
          <t>​ ​ ​ ​ ​ ​ ​ ​ ​ ​ ​ ​ 2024 2023 2022 Operating Income ​ ​ ​ ​ ​ ​ ​ ​ ​ Cash dividends received from subsidiaries ​ $ 55,000 ​ $ 65,000 ​ $ 40,000 Other income ​ 59 ​ 67 ​ 29 Total operating income ​ 55,059 ​ 65,067 ​ 40,029 Operating Expenses ​ ​ ​ ​ ​ ​ ​ ​ ​ Junior subordinated debentures ​ 1,127 ​ 1,095 ​ 1,136 Subordinated debt ​ ​ 2,185 ​ ​ 2,185 ​ ​ 2,185 Senior notes ​ ​ - ​ ​ 2,408 ​ ​ 2,682 Notes payable ​ - ​ 87 ​ 385 Other expenses ​ 6,209 ​ 5,947 ​ 5,086 Total operating expense ​ 9,521 ​ 11,722 ​ 11,474 Income before income taxes and equity in undistributed net income of subsidiaries ​ 45,538 ​ 53,345 ​ 28,555 Income tax benefit ​ (2,644) ​ (3,309) ​ (3,216) Income before equity in undistributed net income of subsidiaries ​ 48,182 ​ 56,654 ​ 31,771 Equity in undistributed net income of subsidiaries ​ 37,082 ​ 35,075 ​ 35,634 Net income available to common stockholders ​ $ 85,264 ​ $ 91,729 ​ $ 67,405</t>
        </is>
      </c>
    </row>
    <row r="6">
      <c r="A6" s="4" t="inlineStr">
        <is>
          <t>Schedule of condensed statements of cash Flows</t>
        </is>
      </c>
      <c r="B6" s="4" t="inlineStr">
        <is>
          <t>​ ​ ​ ​ ​ ​ ​ ​ ​ ​ ​ ​ 2024 2023 2022 Cash Flows from Operating Activities ​ ​ ​ ​ ​ ​ ​ ​ ​ Net Income ​ $ 85,264 ​ $ 91,729 ​ $ 67,405 Adjustments to reconcile net income to net cash from operating activities: ​ ​ ​ ​ ​ ​ ​ ​ ​ Equity in undistributed net income of subsidiaries ​ (37,082) ​ (35,075) ​ (35,634) Provision for deferred tax (benefit) expense ​ (152) ​ (513) ​ 91 Change in taxes payable ​ (250) ​ 794 ​ (4,694) Change in other assets ​ 12 ​ (43) ​ 12 Stock-based compensation ​ 3,914 ​ 3,603 ​ 2,960 Other, net ​ 76 ​ 575 ​ (2,753) Net cash provided by operating activities ​ 51,782 ​ 61,070 ​ 27,387 ​ ​ ​ ​ ​ ​ ​ ​ ​ ​ Cash Flows from Investing Activities ​ ​ ​ ​ ​ ​ ​ ​ ​ Cash paid for acquisition, net of cash and cash equivalents retained ​ - ​ - ​ - Net cash provided by (used in) investing activities ​ - ​ - ​ - ​ ​ ​ ​ ​ ​ ​ ​ ​ ​ Cash Flows from Financing Activities ​ ​ ​ ​ ​ ​ ​ ​ ​ Dividend paid on common stock ​ ​ (9,413) ​ ​ (8,946) ​ ​ (8,877) Purchases of treasury stock ​ (1,048) ​ (605) ​ (455) Repayment of term note ​ ​ - ​ ​ (9,000) ​ ​ (4,000) Repayment of senior note ​ ​ - ​ ​ (45,000) ​ ​ - Net cash used in financing activities ​ (10,461) ​ (63,551) ​ (13,332) Net change in cash and cash equivalents ​ 41,321 ​ (2,481) ​ 14,055 Cash and cash equivalents at beginning of year ​ 36,686 ​ 39,167 ​ 25,112 Cash and cash equivalents at end of year ​ $ 78,007 ​ $ 36,686 ​ $ 39,167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2" customWidth="1" min="2" max="2"/>
    <col width="25" customWidth="1" min="3" max="3"/>
    <col width="48" customWidth="1" min="4" max="4"/>
    <col width="33" customWidth="1" min="5" max="5"/>
    <col width="33" customWidth="1" min="6" max="6"/>
  </cols>
  <sheetData>
    <row r="1">
      <c r="A1" s="1" t="inlineStr">
        <is>
          <t>Summary of Significant Accounting Policies (Details) $ / shares in Units, $ in Thousands</t>
        </is>
      </c>
      <c r="C1" s="2" t="inlineStr">
        <is>
          <t>3 Months Ended</t>
        </is>
      </c>
      <c r="D1" s="2" t="inlineStr">
        <is>
          <t>12 Months Ended</t>
        </is>
      </c>
    </row>
    <row r="2">
      <c r="B2" s="2" t="inlineStr">
        <is>
          <t>Feb. 24, 2025 $ / shares shares</t>
        </is>
      </c>
      <c r="C2" s="2" t="inlineStr">
        <is>
          <t>Mar. 31, 2025 $ / shares</t>
        </is>
      </c>
      <c r="D2" s="2" t="inlineStr">
        <is>
          <t>Dec. 31, 2024 USD ($) segment Center $ / shares</t>
        </is>
      </c>
      <c r="E2" s="2" t="inlineStr">
        <is>
          <t>Dec. 31, 2023 USD ($) $ / shares</t>
        </is>
      </c>
      <c r="F2" s="2" t="inlineStr">
        <is>
          <t>Dec. 31, 2022 USD ($) $ / shares</t>
        </is>
      </c>
    </row>
    <row r="3">
      <c r="A3" s="4" t="inlineStr">
        <is>
          <t>Number of banking centers | Center</t>
        </is>
      </c>
      <c r="B3" s="4" t="inlineStr">
        <is>
          <t xml:space="preserve"> </t>
        </is>
      </c>
      <c r="C3" s="4" t="inlineStr">
        <is>
          <t xml:space="preserve"> </t>
        </is>
      </c>
      <c r="D3" s="6" t="n">
        <v>53</v>
      </c>
      <c r="E3" s="4" t="inlineStr">
        <is>
          <t xml:space="preserve"> </t>
        </is>
      </c>
      <c r="F3" s="4" t="inlineStr">
        <is>
          <t xml:space="preserve"> </t>
        </is>
      </c>
    </row>
    <row r="4">
      <c r="A4" s="4" t="inlineStr">
        <is>
          <t>Operating segment | segment</t>
        </is>
      </c>
      <c r="B4" s="4" t="inlineStr">
        <is>
          <t xml:space="preserve"> </t>
        </is>
      </c>
      <c r="C4" s="4" t="inlineStr">
        <is>
          <t xml:space="preserve"> </t>
        </is>
      </c>
      <c r="D4" s="6" t="n">
        <v>1</v>
      </c>
      <c r="E4" s="4" t="inlineStr">
        <is>
          <t xml:space="preserve"> </t>
        </is>
      </c>
      <c r="F4" s="4" t="inlineStr">
        <is>
          <t xml:space="preserve"> </t>
        </is>
      </c>
    </row>
    <row r="5">
      <c r="A5" s="4" t="inlineStr">
        <is>
          <t>Reportable Segment | segment</t>
        </is>
      </c>
      <c r="B5" s="4" t="inlineStr">
        <is>
          <t xml:space="preserve"> </t>
        </is>
      </c>
      <c r="C5" s="4" t="inlineStr">
        <is>
          <t xml:space="preserve"> </t>
        </is>
      </c>
      <c r="D5" s="6" t="n">
        <v>1</v>
      </c>
      <c r="E5" s="4" t="inlineStr">
        <is>
          <t xml:space="preserve"> </t>
        </is>
      </c>
      <c r="F5" s="4" t="inlineStr">
        <is>
          <t xml:space="preserve"> </t>
        </is>
      </c>
    </row>
    <row r="6">
      <c r="A6" s="4" t="inlineStr">
        <is>
          <t>Deferred tax assets</t>
        </is>
      </c>
      <c r="B6" s="4" t="inlineStr">
        <is>
          <t xml:space="preserve"> </t>
        </is>
      </c>
      <c r="C6" s="4" t="inlineStr">
        <is>
          <t xml:space="preserve"> </t>
        </is>
      </c>
      <c r="D6" s="5" t="n">
        <v>24534</v>
      </c>
      <c r="E6" s="5" t="n">
        <v>24040</v>
      </c>
      <c r="F6" s="4" t="inlineStr">
        <is>
          <t xml:space="preserve"> </t>
        </is>
      </c>
    </row>
    <row r="7">
      <c r="A7" s="3" t="inlineStr">
        <is>
          <t>90-Days or Greater Past Due Lo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from due date after which accrual of interest income is discontinued</t>
        </is>
      </c>
      <c r="B8" s="4" t="inlineStr">
        <is>
          <t xml:space="preserve"> </t>
        </is>
      </c>
      <c r="C8" s="4" t="inlineStr">
        <is>
          <t xml:space="preserve"> </t>
        </is>
      </c>
      <c r="D8" s="4" t="inlineStr">
        <is>
          <t>90 days</t>
        </is>
      </c>
      <c r="E8" s="4" t="inlineStr">
        <is>
          <t xml:space="preserve"> </t>
        </is>
      </c>
      <c r="F8" s="4" t="inlineStr">
        <is>
          <t xml:space="preserve"> </t>
        </is>
      </c>
    </row>
    <row r="9">
      <c r="A9" s="3" t="inlineStr">
        <is>
          <t>Goodwill and Core Deposit Intangi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core deposit intangible</t>
        </is>
      </c>
      <c r="B10" s="4" t="inlineStr">
        <is>
          <t xml:space="preserve"> </t>
        </is>
      </c>
      <c r="C10" s="4" t="inlineStr">
        <is>
          <t xml:space="preserve"> </t>
        </is>
      </c>
      <c r="D10" s="5" t="n">
        <v>2440</v>
      </c>
      <c r="E10" s="5" t="n">
        <v>2461</v>
      </c>
      <c r="F10" s="5" t="n">
        <v>2626</v>
      </c>
    </row>
    <row r="11">
      <c r="A11" s="3" t="inlineStr">
        <is>
          <t>Expected future annual amortiz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forfeiture assumption for group grant</t>
        </is>
      </c>
      <c r="B12" s="4" t="inlineStr">
        <is>
          <t xml:space="preserve"> </t>
        </is>
      </c>
      <c r="C12" s="4" t="inlineStr">
        <is>
          <t xml:space="preserve"> </t>
        </is>
      </c>
      <c r="D12" s="9" t="n">
        <v>0.05</v>
      </c>
      <c r="E12" s="4" t="inlineStr">
        <is>
          <t xml:space="preserve"> </t>
        </is>
      </c>
      <c r="F12" s="4" t="inlineStr">
        <is>
          <t xml:space="preserve"> </t>
        </is>
      </c>
    </row>
    <row r="13">
      <c r="A13" s="4" t="inlineStr">
        <is>
          <t>Dividends declared per share | $ / shares</t>
        </is>
      </c>
      <c r="B13" s="4" t="inlineStr">
        <is>
          <t xml:space="preserve"> </t>
        </is>
      </c>
      <c r="C13" s="4" t="inlineStr">
        <is>
          <t xml:space="preserve"> </t>
        </is>
      </c>
      <c r="D13" s="7" t="n">
        <v>0.21</v>
      </c>
      <c r="E13" s="7" t="n">
        <v>0.2</v>
      </c>
      <c r="F13" s="7" t="n">
        <v>0.2</v>
      </c>
    </row>
    <row r="14">
      <c r="A14" s="4" t="inlineStr">
        <is>
          <t>Core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Core Deposit Intangi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the intangible asset</t>
        </is>
      </c>
      <c r="B16" s="4" t="inlineStr">
        <is>
          <t xml:space="preserve"> </t>
        </is>
      </c>
      <c r="C16" s="4" t="inlineStr">
        <is>
          <t xml:space="preserve"> </t>
        </is>
      </c>
      <c r="D16" s="5" t="n">
        <v>22000</v>
      </c>
      <c r="E16" s="5" t="n">
        <v>11200</v>
      </c>
      <c r="F16" s="4" t="inlineStr">
        <is>
          <t xml:space="preserve"> </t>
        </is>
      </c>
    </row>
    <row r="17">
      <c r="A17" s="4" t="inlineStr">
        <is>
          <t>Amortization of core deposit intangible</t>
        </is>
      </c>
      <c r="B17" s="4" t="inlineStr">
        <is>
          <t xml:space="preserve"> </t>
        </is>
      </c>
      <c r="C17" s="4" t="inlineStr">
        <is>
          <t xml:space="preserve"> </t>
        </is>
      </c>
      <c r="D17" s="6" t="n">
        <v>2400</v>
      </c>
      <c r="E17" s="5" t="n">
        <v>2500</v>
      </c>
      <c r="F17" s="5" t="n">
        <v>2600</v>
      </c>
    </row>
    <row r="18">
      <c r="A18" s="3" t="inlineStr">
        <is>
          <t>Expected future annual amortiz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uture amortization expense for the core deposit intangible for the year ending December 31, 2025</t>
        </is>
      </c>
      <c r="B19" s="4" t="inlineStr">
        <is>
          <t xml:space="preserve"> </t>
        </is>
      </c>
      <c r="C19" s="4" t="inlineStr">
        <is>
          <t xml:space="preserve"> </t>
        </is>
      </c>
      <c r="D19" s="6" t="n">
        <v>4100</v>
      </c>
      <c r="E19" s="4" t="inlineStr">
        <is>
          <t xml:space="preserve"> </t>
        </is>
      </c>
      <c r="F19" s="4" t="inlineStr">
        <is>
          <t xml:space="preserve"> </t>
        </is>
      </c>
    </row>
    <row r="20">
      <c r="A20" s="4" t="inlineStr">
        <is>
          <t>Estimated future amortization expense for the core deposit intangible for the year ending December 31, 2026</t>
        </is>
      </c>
      <c r="B20" s="4" t="inlineStr">
        <is>
          <t xml:space="preserve"> </t>
        </is>
      </c>
      <c r="C20" s="4" t="inlineStr">
        <is>
          <t xml:space="preserve"> </t>
        </is>
      </c>
      <c r="D20" s="6" t="n">
        <v>3700</v>
      </c>
      <c r="E20" s="4" t="inlineStr">
        <is>
          <t xml:space="preserve"> </t>
        </is>
      </c>
      <c r="F20" s="4" t="inlineStr">
        <is>
          <t xml:space="preserve"> </t>
        </is>
      </c>
    </row>
    <row r="21">
      <c r="A21" s="4" t="inlineStr">
        <is>
          <t>Estimated future amortization expense for the core deposit intangible for the year ending December 31, 2027</t>
        </is>
      </c>
      <c r="B21" s="4" t="inlineStr">
        <is>
          <t xml:space="preserve"> </t>
        </is>
      </c>
      <c r="C21" s="4" t="inlineStr">
        <is>
          <t xml:space="preserve"> </t>
        </is>
      </c>
      <c r="D21" s="6" t="n">
        <v>3300</v>
      </c>
      <c r="E21" s="4" t="inlineStr">
        <is>
          <t xml:space="preserve"> </t>
        </is>
      </c>
      <c r="F21" s="4" t="inlineStr">
        <is>
          <t xml:space="preserve"> </t>
        </is>
      </c>
    </row>
    <row r="22">
      <c r="A22" s="4" t="inlineStr">
        <is>
          <t>Estimated future amortization expense for the core deposit intangible for the year ending December 31, 2028</t>
        </is>
      </c>
      <c r="B22" s="4" t="inlineStr">
        <is>
          <t xml:space="preserve"> </t>
        </is>
      </c>
      <c r="C22" s="4" t="inlineStr">
        <is>
          <t xml:space="preserve"> </t>
        </is>
      </c>
      <c r="D22" s="6" t="n">
        <v>2900</v>
      </c>
      <c r="E22" s="4" t="inlineStr">
        <is>
          <t xml:space="preserve"> </t>
        </is>
      </c>
      <c r="F22" s="4" t="inlineStr">
        <is>
          <t xml:space="preserve"> </t>
        </is>
      </c>
    </row>
    <row r="23">
      <c r="A23" s="4" t="inlineStr">
        <is>
          <t>Estimated future amortization expense for the core deposit intangible for the year ending December 31, 2029</t>
        </is>
      </c>
      <c r="B23" s="4" t="inlineStr">
        <is>
          <t xml:space="preserve"> </t>
        </is>
      </c>
      <c r="C23" s="4" t="inlineStr">
        <is>
          <t xml:space="preserve"> </t>
        </is>
      </c>
      <c r="D23" s="5" t="n">
        <v>2600</v>
      </c>
      <c r="E23" s="4" t="inlineStr">
        <is>
          <t xml:space="preserve"> </t>
        </is>
      </c>
      <c r="F23" s="4" t="inlineStr">
        <is>
          <t xml:space="preserve"> </t>
        </is>
      </c>
    </row>
    <row r="24">
      <c r="A24" s="4" t="inlineStr">
        <is>
          <t>GCFC/ABC Bank | Core Depos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and Core Deposit Intangi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Subsequent Event | O 2025 Q1 Divide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xpected future annual amortization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declared date</t>
        </is>
      </c>
      <c r="B29" s="4" t="inlineStr">
        <is>
          <t xml:space="preserve"> </t>
        </is>
      </c>
      <c r="C29" s="4" t="inlineStr">
        <is>
          <t>Jan. 21,  2025</t>
        </is>
      </c>
      <c r="D29" s="4" t="inlineStr">
        <is>
          <t xml:space="preserve"> </t>
        </is>
      </c>
      <c r="E29" s="4" t="inlineStr">
        <is>
          <t xml:space="preserve"> </t>
        </is>
      </c>
      <c r="F29" s="4" t="inlineStr">
        <is>
          <t xml:space="preserve"> </t>
        </is>
      </c>
    </row>
    <row r="30">
      <c r="A30" s="4" t="inlineStr">
        <is>
          <t>Dividends declared per share | $ / shares</t>
        </is>
      </c>
      <c r="B30" s="4" t="inlineStr">
        <is>
          <t xml:space="preserve"> </t>
        </is>
      </c>
      <c r="C30" s="7" t="n">
        <v>0.06</v>
      </c>
      <c r="D30" s="4" t="inlineStr">
        <is>
          <t xml:space="preserve"> </t>
        </is>
      </c>
      <c r="E30" s="4" t="inlineStr">
        <is>
          <t xml:space="preserve"> </t>
        </is>
      </c>
      <c r="F30" s="4" t="inlineStr">
        <is>
          <t xml:space="preserve"> </t>
        </is>
      </c>
    </row>
    <row r="31">
      <c r="A31" s="4" t="inlineStr">
        <is>
          <t>Dividends payable date</t>
        </is>
      </c>
      <c r="B31" s="4" t="inlineStr">
        <is>
          <t xml:space="preserve"> </t>
        </is>
      </c>
      <c r="C31" s="4" t="inlineStr">
        <is>
          <t>Feb. 10,  2025</t>
        </is>
      </c>
      <c r="D31" s="4" t="inlineStr">
        <is>
          <t xml:space="preserve"> </t>
        </is>
      </c>
      <c r="E31" s="4" t="inlineStr">
        <is>
          <t xml:space="preserve"> </t>
        </is>
      </c>
      <c r="F31" s="4" t="inlineStr">
        <is>
          <t xml:space="preserve"> </t>
        </is>
      </c>
    </row>
    <row r="32">
      <c r="A32" s="4" t="inlineStr">
        <is>
          <t>Dividends record date</t>
        </is>
      </c>
      <c r="B32" s="4" t="inlineStr">
        <is>
          <t xml:space="preserve"> </t>
        </is>
      </c>
      <c r="C32" s="4" t="inlineStr">
        <is>
          <t>Jan. 31,  2025</t>
        </is>
      </c>
      <c r="D32" s="4" t="inlineStr">
        <is>
          <t xml:space="preserve"> </t>
        </is>
      </c>
      <c r="E32" s="4" t="inlineStr">
        <is>
          <t xml:space="preserve"> </t>
        </is>
      </c>
      <c r="F32" s="4" t="inlineStr">
        <is>
          <t xml:space="preserve"> </t>
        </is>
      </c>
    </row>
    <row r="33">
      <c r="A33" s="4" t="inlineStr">
        <is>
          <t>Subsequent Event | Bancorp Financ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xpected future annual amortization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receive | shares</t>
        </is>
      </c>
      <c r="B35" s="10" t="n">
        <v>2.5814</v>
      </c>
      <c r="C35" s="4" t="inlineStr">
        <is>
          <t xml:space="preserve"> </t>
        </is>
      </c>
      <c r="D35" s="4" t="inlineStr">
        <is>
          <t xml:space="preserve"> </t>
        </is>
      </c>
      <c r="E35" s="4" t="inlineStr">
        <is>
          <t xml:space="preserve"> </t>
        </is>
      </c>
      <c r="F35" s="4" t="inlineStr">
        <is>
          <t xml:space="preserve"> </t>
        </is>
      </c>
    </row>
    <row r="36">
      <c r="A36" s="4" t="inlineStr">
        <is>
          <t>Cash consideration per share | $ / shares</t>
        </is>
      </c>
      <c r="B36" s="7" t="n">
        <v>15.93</v>
      </c>
      <c r="C36" s="4" t="inlineStr">
        <is>
          <t xml:space="preserve"> </t>
        </is>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mises and Equipment (Details) - USD ($) $ in Millions</t>
        </is>
      </c>
      <c r="B1" s="2" t="inlineStr">
        <is>
          <t>Dec. 31, 2024</t>
        </is>
      </c>
      <c r="C1" s="2" t="inlineStr">
        <is>
          <t>Dec. 31, 2023</t>
        </is>
      </c>
    </row>
    <row r="2">
      <c r="A2" s="3" t="inlineStr">
        <is>
          <t>Transfers and Servicing of Financial Assets</t>
        </is>
      </c>
      <c r="B2" s="4" t="inlineStr">
        <is>
          <t xml:space="preserve"> </t>
        </is>
      </c>
      <c r="C2" s="4" t="inlineStr">
        <is>
          <t xml:space="preserve"> </t>
        </is>
      </c>
    </row>
    <row r="3">
      <c r="A3" s="4" t="inlineStr">
        <is>
          <t>Mortgage loans serviced for others</t>
        </is>
      </c>
      <c r="B3" s="11" t="n">
        <v>709.1</v>
      </c>
      <c r="C3" s="11" t="n">
        <v>737.2</v>
      </c>
    </row>
    <row r="4">
      <c r="A4" s="4" t="inlineStr">
        <is>
          <t>Other Assets</t>
        </is>
      </c>
      <c r="B4" s="4" t="inlineStr">
        <is>
          <t xml:space="preserve"> </t>
        </is>
      </c>
      <c r="C4" s="4" t="inlineStr">
        <is>
          <t xml:space="preserve"> </t>
        </is>
      </c>
    </row>
    <row r="5">
      <c r="A5" s="3" t="inlineStr">
        <is>
          <t>Premises and equipment</t>
        </is>
      </c>
      <c r="B5" s="4" t="inlineStr">
        <is>
          <t xml:space="preserve"> </t>
        </is>
      </c>
      <c r="C5" s="4" t="inlineStr">
        <is>
          <t xml:space="preserve"> </t>
        </is>
      </c>
    </row>
    <row r="6">
      <c r="A6" s="4" t="inlineStr">
        <is>
          <t>Fixed Assets Held for Sale</t>
        </is>
      </c>
      <c r="B6" s="11" t="n">
        <v>1.4</v>
      </c>
      <c r="C6" s="5" t="n">
        <v>1</v>
      </c>
    </row>
    <row r="7">
      <c r="A7" s="4" t="inlineStr">
        <is>
          <t>Buildings | Minimum</t>
        </is>
      </c>
      <c r="B7" s="4" t="inlineStr">
        <is>
          <t xml:space="preserve"> </t>
        </is>
      </c>
      <c r="C7" s="4" t="inlineStr">
        <is>
          <t xml:space="preserve"> </t>
        </is>
      </c>
    </row>
    <row r="8">
      <c r="A8" s="3" t="inlineStr">
        <is>
          <t>Premises and equipment</t>
        </is>
      </c>
      <c r="B8" s="4" t="inlineStr">
        <is>
          <t xml:space="preserve"> </t>
        </is>
      </c>
      <c r="C8" s="4" t="inlineStr">
        <is>
          <t xml:space="preserve"> </t>
        </is>
      </c>
    </row>
    <row r="9">
      <c r="A9" s="4" t="inlineStr">
        <is>
          <t>Useful lives</t>
        </is>
      </c>
      <c r="B9" s="4" t="inlineStr">
        <is>
          <t>25 years</t>
        </is>
      </c>
      <c r="C9" s="4" t="inlineStr">
        <is>
          <t xml:space="preserve"> </t>
        </is>
      </c>
    </row>
    <row r="10">
      <c r="A10" s="4" t="inlineStr">
        <is>
          <t>Buildings | Maximum</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Useful lives</t>
        </is>
      </c>
      <c r="B12" s="4" t="inlineStr">
        <is>
          <t>40 years</t>
        </is>
      </c>
      <c r="C12" s="4" t="inlineStr">
        <is>
          <t xml:space="preserve"> </t>
        </is>
      </c>
    </row>
    <row r="13">
      <c r="A13" s="4" t="inlineStr">
        <is>
          <t>Building Improvements | Minimum</t>
        </is>
      </c>
      <c r="B13" s="4" t="inlineStr">
        <is>
          <t xml:space="preserve"> </t>
        </is>
      </c>
      <c r="C13" s="4" t="inlineStr">
        <is>
          <t xml:space="preserve"> </t>
        </is>
      </c>
    </row>
    <row r="14">
      <c r="A14" s="3" t="inlineStr">
        <is>
          <t>Premises and equipment</t>
        </is>
      </c>
      <c r="B14" s="4" t="inlineStr">
        <is>
          <t xml:space="preserve"> </t>
        </is>
      </c>
      <c r="C14" s="4" t="inlineStr">
        <is>
          <t xml:space="preserve"> </t>
        </is>
      </c>
    </row>
    <row r="15">
      <c r="A15" s="4" t="inlineStr">
        <is>
          <t>Useful lives</t>
        </is>
      </c>
      <c r="B15" s="4" t="inlineStr">
        <is>
          <t>3 years</t>
        </is>
      </c>
      <c r="C15" s="4" t="inlineStr">
        <is>
          <t xml:space="preserve"> </t>
        </is>
      </c>
    </row>
    <row r="16">
      <c r="A16" s="4" t="inlineStr">
        <is>
          <t>Building Improvements | Maximum</t>
        </is>
      </c>
      <c r="B16" s="4" t="inlineStr">
        <is>
          <t xml:space="preserve"> </t>
        </is>
      </c>
      <c r="C16" s="4" t="inlineStr">
        <is>
          <t xml:space="preserve"> </t>
        </is>
      </c>
    </row>
    <row r="17">
      <c r="A17" s="3" t="inlineStr">
        <is>
          <t>Premises and equipment</t>
        </is>
      </c>
      <c r="B17" s="4" t="inlineStr">
        <is>
          <t xml:space="preserve"> </t>
        </is>
      </c>
      <c r="C17" s="4" t="inlineStr">
        <is>
          <t xml:space="preserve"> </t>
        </is>
      </c>
    </row>
    <row r="18">
      <c r="A18" s="4" t="inlineStr">
        <is>
          <t>Useful lives</t>
        </is>
      </c>
      <c r="B18" s="4" t="inlineStr">
        <is>
          <t>15 years</t>
        </is>
      </c>
      <c r="C18" s="4" t="inlineStr">
        <is>
          <t xml:space="preserve"> </t>
        </is>
      </c>
    </row>
    <row r="19">
      <c r="A19" s="4" t="inlineStr">
        <is>
          <t>Furniture and equipment | Minimum</t>
        </is>
      </c>
      <c r="B19" s="4" t="inlineStr">
        <is>
          <t xml:space="preserve"> </t>
        </is>
      </c>
      <c r="C19" s="4" t="inlineStr">
        <is>
          <t xml:space="preserve"> </t>
        </is>
      </c>
    </row>
    <row r="20">
      <c r="A20" s="3" t="inlineStr">
        <is>
          <t>Premises and equipment</t>
        </is>
      </c>
      <c r="B20" s="4" t="inlineStr">
        <is>
          <t xml:space="preserve"> </t>
        </is>
      </c>
      <c r="C20" s="4" t="inlineStr">
        <is>
          <t xml:space="preserve"> </t>
        </is>
      </c>
    </row>
    <row r="21">
      <c r="A21" s="4" t="inlineStr">
        <is>
          <t>Useful lives</t>
        </is>
      </c>
      <c r="B21" s="4" t="inlineStr">
        <is>
          <t>3 years</t>
        </is>
      </c>
      <c r="C21" s="4" t="inlineStr">
        <is>
          <t xml:space="preserve"> </t>
        </is>
      </c>
    </row>
    <row r="22">
      <c r="A22" s="4" t="inlineStr">
        <is>
          <t>Furniture and equipment | Maximum</t>
        </is>
      </c>
      <c r="B22" s="4" t="inlineStr">
        <is>
          <t xml:space="preserve"> </t>
        </is>
      </c>
      <c r="C22" s="4" t="inlineStr">
        <is>
          <t xml:space="preserve"> </t>
        </is>
      </c>
    </row>
    <row r="23">
      <c r="A23" s="3" t="inlineStr">
        <is>
          <t>Premises and equipment</t>
        </is>
      </c>
      <c r="B23" s="4" t="inlineStr">
        <is>
          <t xml:space="preserve"> </t>
        </is>
      </c>
      <c r="C23" s="4" t="inlineStr">
        <is>
          <t xml:space="preserve"> </t>
        </is>
      </c>
    </row>
    <row r="24">
      <c r="A24" s="4" t="inlineStr">
        <is>
          <t>Useful lives</t>
        </is>
      </c>
      <c r="B24" s="4" t="inlineStr">
        <is>
          <t>10 years</t>
        </is>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Acquisition (Details) $ in Thousands</t>
        </is>
      </c>
      <c r="C1" s="2" t="inlineStr">
        <is>
          <t>12 Months Ended</t>
        </is>
      </c>
    </row>
    <row r="2">
      <c r="B2" s="2" t="inlineStr">
        <is>
          <t>Dec. 06, 2024 USD ($) location</t>
        </is>
      </c>
      <c r="C2" s="2" t="inlineStr">
        <is>
          <t>Dec. 31, 2024 USD ($)</t>
        </is>
      </c>
      <c r="D2" s="2" t="inlineStr">
        <is>
          <t>Dec. 31, 2023 USD ($)</t>
        </is>
      </c>
    </row>
    <row r="3">
      <c r="A3" s="3" t="inlineStr">
        <is>
          <t>Liabilities</t>
        </is>
      </c>
      <c r="B3" s="4" t="inlineStr">
        <is>
          <t xml:space="preserve"> </t>
        </is>
      </c>
      <c r="C3" s="4" t="inlineStr">
        <is>
          <t xml:space="preserve"> </t>
        </is>
      </c>
      <c r="D3" s="4" t="inlineStr">
        <is>
          <t xml:space="preserve"> </t>
        </is>
      </c>
    </row>
    <row r="4">
      <c r="A4" s="4" t="inlineStr">
        <is>
          <t>Goodwill</t>
        </is>
      </c>
      <c r="B4" s="4" t="inlineStr">
        <is>
          <t xml:space="preserve"> </t>
        </is>
      </c>
      <c r="C4" s="5" t="n">
        <v>93260</v>
      </c>
      <c r="D4" s="5" t="n">
        <v>86478</v>
      </c>
    </row>
    <row r="5">
      <c r="A5" s="4" t="inlineStr">
        <is>
          <t>First Merchants Corporation</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due from banks</t>
        </is>
      </c>
      <c r="B7" s="5" t="n">
        <v>419</v>
      </c>
      <c r="C7" s="4" t="inlineStr">
        <is>
          <t xml:space="preserve"> </t>
        </is>
      </c>
      <c r="D7" s="4" t="inlineStr">
        <is>
          <t xml:space="preserve"> </t>
        </is>
      </c>
    </row>
    <row r="8">
      <c r="A8" s="4" t="inlineStr">
        <is>
          <t>Loans, net of purchase accounting adjustments</t>
        </is>
      </c>
      <c r="B8" s="6" t="n">
        <v>7149</v>
      </c>
      <c r="C8" s="4" t="inlineStr">
        <is>
          <t xml:space="preserve"> </t>
        </is>
      </c>
      <c r="D8" s="4" t="inlineStr">
        <is>
          <t xml:space="preserve"> </t>
        </is>
      </c>
    </row>
    <row r="9">
      <c r="A9" s="4" t="inlineStr">
        <is>
          <t>Premises and equipment</t>
        </is>
      </c>
      <c r="B9" s="6" t="n">
        <v>3934</v>
      </c>
      <c r="C9" s="4" t="inlineStr">
        <is>
          <t xml:space="preserve"> </t>
        </is>
      </c>
      <c r="D9" s="4" t="inlineStr">
        <is>
          <t xml:space="preserve"> </t>
        </is>
      </c>
    </row>
    <row r="10">
      <c r="A10" s="4" t="inlineStr">
        <is>
          <t>Core deposit intangible</t>
        </is>
      </c>
      <c r="B10" s="6" t="n">
        <v>13254</v>
      </c>
      <c r="C10" s="4" t="inlineStr">
        <is>
          <t xml:space="preserve"> </t>
        </is>
      </c>
      <c r="D10" s="4" t="inlineStr">
        <is>
          <t xml:space="preserve"> </t>
        </is>
      </c>
    </row>
    <row r="11">
      <c r="A11" s="4" t="inlineStr">
        <is>
          <t>Other assets</t>
        </is>
      </c>
      <c r="B11" s="6" t="n">
        <v>19</v>
      </c>
      <c r="C11" s="4" t="inlineStr">
        <is>
          <t xml:space="preserve"> </t>
        </is>
      </c>
      <c r="D11" s="4" t="inlineStr">
        <is>
          <t xml:space="preserve"> </t>
        </is>
      </c>
    </row>
    <row r="12">
      <c r="A12" s="4" t="inlineStr">
        <is>
          <t>Total assets</t>
        </is>
      </c>
      <c r="B12" s="6" t="n">
        <v>24775</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Noninterest bearing demand</t>
        </is>
      </c>
      <c r="B14" s="6" t="n">
        <v>26497</v>
      </c>
      <c r="C14" s="4" t="inlineStr">
        <is>
          <t xml:space="preserve"> </t>
        </is>
      </c>
      <c r="D14" s="4" t="inlineStr">
        <is>
          <t xml:space="preserve"> </t>
        </is>
      </c>
    </row>
    <row r="15">
      <c r="A15" s="4" t="inlineStr">
        <is>
          <t>Savings, NOW and money market</t>
        </is>
      </c>
      <c r="B15" s="6" t="n">
        <v>157126</v>
      </c>
      <c r="C15" s="4" t="inlineStr">
        <is>
          <t xml:space="preserve"> </t>
        </is>
      </c>
      <c r="D15" s="4" t="inlineStr">
        <is>
          <t xml:space="preserve"> </t>
        </is>
      </c>
    </row>
    <row r="16">
      <c r="A16" s="4" t="inlineStr">
        <is>
          <t>Time</t>
        </is>
      </c>
      <c r="B16" s="6" t="n">
        <v>84373</v>
      </c>
      <c r="C16" s="4" t="inlineStr">
        <is>
          <t xml:space="preserve"> </t>
        </is>
      </c>
      <c r="D16" s="4" t="inlineStr">
        <is>
          <t xml:space="preserve"> </t>
        </is>
      </c>
    </row>
    <row r="17">
      <c r="A17" s="4" t="inlineStr">
        <is>
          <t>Total deposits</t>
        </is>
      </c>
      <c r="B17" s="6" t="n">
        <v>267996</v>
      </c>
      <c r="C17" s="4" t="inlineStr">
        <is>
          <t xml:space="preserve"> </t>
        </is>
      </c>
      <c r="D17" s="4" t="inlineStr">
        <is>
          <t xml:space="preserve"> </t>
        </is>
      </c>
    </row>
    <row r="18">
      <c r="A18" s="4" t="inlineStr">
        <is>
          <t>Other liabilities</t>
        </is>
      </c>
      <c r="B18" s="6" t="n">
        <v>585</v>
      </c>
      <c r="C18" s="4" t="inlineStr">
        <is>
          <t xml:space="preserve"> </t>
        </is>
      </c>
      <c r="D18" s="4" t="inlineStr">
        <is>
          <t xml:space="preserve"> </t>
        </is>
      </c>
    </row>
    <row r="19">
      <c r="A19" s="4" t="inlineStr">
        <is>
          <t>Total liabilities</t>
        </is>
      </c>
      <c r="B19" s="6" t="n">
        <v>268581</v>
      </c>
      <c r="C19" s="4" t="inlineStr">
        <is>
          <t xml:space="preserve"> </t>
        </is>
      </c>
      <c r="D19" s="4" t="inlineStr">
        <is>
          <t xml:space="preserve"> </t>
        </is>
      </c>
    </row>
    <row r="20">
      <c r="A20" s="4" t="inlineStr">
        <is>
          <t>Cash consideration received</t>
        </is>
      </c>
      <c r="B20" s="6" t="n">
        <v>-237023</v>
      </c>
      <c r="C20" s="4" t="inlineStr">
        <is>
          <t xml:space="preserve"> </t>
        </is>
      </c>
      <c r="D20" s="4" t="inlineStr">
        <is>
          <t xml:space="preserve"> </t>
        </is>
      </c>
    </row>
    <row r="21">
      <c r="A21" s="4" t="inlineStr">
        <is>
          <t>Total liabilities assumed and cash consideration received for transaction</t>
        </is>
      </c>
      <c r="B21" s="6" t="n">
        <v>31558</v>
      </c>
      <c r="C21" s="4" t="inlineStr">
        <is>
          <t xml:space="preserve"> </t>
        </is>
      </c>
      <c r="D21" s="4" t="inlineStr">
        <is>
          <t xml:space="preserve"> </t>
        </is>
      </c>
    </row>
    <row r="22">
      <c r="A22" s="4" t="inlineStr">
        <is>
          <t>Goodwill</t>
        </is>
      </c>
      <c r="B22" s="5" t="n">
        <v>6783</v>
      </c>
      <c r="C22" s="4" t="inlineStr">
        <is>
          <t xml:space="preserve"> </t>
        </is>
      </c>
      <c r="D22" s="4" t="inlineStr">
        <is>
          <t xml:space="preserve"> </t>
        </is>
      </c>
    </row>
    <row r="23">
      <c r="A23" s="4" t="inlineStr">
        <is>
          <t>Number of branches acquired | location</t>
        </is>
      </c>
      <c r="B23" s="6" t="n">
        <v>5</v>
      </c>
      <c r="C23" s="4" t="inlineStr">
        <is>
          <t xml:space="preserve"> </t>
        </is>
      </c>
      <c r="D23" s="4" t="inlineStr">
        <is>
          <t xml:space="preserve"> </t>
        </is>
      </c>
    </row>
    <row r="24">
      <c r="A24" s="4" t="inlineStr">
        <is>
          <t>Measurement period</t>
        </is>
      </c>
      <c r="B24" s="4" t="inlineStr">
        <is>
          <t>1 year</t>
        </is>
      </c>
      <c r="C24" s="4" t="inlineStr">
        <is>
          <t xml:space="preserve"> </t>
        </is>
      </c>
      <c r="D24" s="4" t="inlineStr">
        <is>
          <t xml:space="preserve"> </t>
        </is>
      </c>
    </row>
    <row r="25">
      <c r="A25" s="4" t="inlineStr">
        <is>
          <t>Expenses related to acquisition</t>
        </is>
      </c>
      <c r="B25" s="4" t="inlineStr">
        <is>
          <t xml:space="preserve"> </t>
        </is>
      </c>
      <c r="C25" s="5" t="n">
        <v>1900</v>
      </c>
      <c r="D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Dec. 31, 2024</t>
        </is>
      </c>
      <c r="C1" s="2" t="inlineStr">
        <is>
          <t>Dec. 31, 2023</t>
        </is>
      </c>
    </row>
    <row r="2">
      <c r="A2" s="3" t="inlineStr">
        <is>
          <t>Cash and Due from Banks.</t>
        </is>
      </c>
      <c r="B2" s="4" t="inlineStr">
        <is>
          <t xml:space="preserve"> </t>
        </is>
      </c>
      <c r="C2" s="4" t="inlineStr">
        <is>
          <t xml:space="preserve"> </t>
        </is>
      </c>
    </row>
    <row r="3">
      <c r="A3" s="4" t="inlineStr">
        <is>
          <t>Cash and cash equivalents</t>
        </is>
      </c>
      <c r="B3" s="5" t="n">
        <v>99329</v>
      </c>
      <c r="C3" s="5" t="n">
        <v>100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Amortized Cost and Fair Value (Details)</t>
        </is>
      </c>
      <c r="B1" s="2" t="inlineStr">
        <is>
          <t>12 Months Ended</t>
        </is>
      </c>
    </row>
    <row r="2">
      <c r="B2" s="2" t="inlineStr">
        <is>
          <t>Dec. 31, 2024 USD ($) item</t>
        </is>
      </c>
      <c r="C2" s="2" t="inlineStr">
        <is>
          <t>Dec. 31, 2023 USD ($)</t>
        </is>
      </c>
    </row>
    <row r="3">
      <c r="A3" s="3" t="inlineStr">
        <is>
          <t>Securities Available-for-Sale</t>
        </is>
      </c>
      <c r="B3" s="4" t="inlineStr">
        <is>
          <t xml:space="preserve"> </t>
        </is>
      </c>
      <c r="C3" s="4" t="inlineStr">
        <is>
          <t xml:space="preserve"> </t>
        </is>
      </c>
    </row>
    <row r="4">
      <c r="A4" s="4" t="inlineStr">
        <is>
          <t>Amortized Cost</t>
        </is>
      </c>
      <c r="B4" s="5" t="n">
        <v>1230328000</v>
      </c>
      <c r="C4" s="5" t="n">
        <v>1276981000</v>
      </c>
    </row>
    <row r="5">
      <c r="A5" s="4" t="inlineStr">
        <is>
          <t>Gross Unrealized Gains</t>
        </is>
      </c>
      <c r="B5" s="6" t="n">
        <v>2152000</v>
      </c>
      <c r="C5" s="6" t="n">
        <v>1818000</v>
      </c>
    </row>
    <row r="6">
      <c r="A6" s="4" t="inlineStr">
        <is>
          <t>Gross Unrealized Losses</t>
        </is>
      </c>
      <c r="B6" s="6" t="n">
        <v>-70779000</v>
      </c>
      <c r="C6" s="6" t="n">
        <v>-85970000</v>
      </c>
    </row>
    <row r="7">
      <c r="A7" s="4" t="inlineStr">
        <is>
          <t>Securities available-for-sale</t>
        </is>
      </c>
      <c r="B7" s="6" t="n">
        <v>1161701000</v>
      </c>
      <c r="C7" s="6" t="n">
        <v>1192829000</v>
      </c>
    </row>
    <row r="8">
      <c r="A8" s="4" t="inlineStr">
        <is>
          <t>Accrued interest receivable</t>
        </is>
      </c>
      <c r="B8" s="6" t="n">
        <v>7100000</v>
      </c>
      <c r="C8" s="6" t="n">
        <v>6600000</v>
      </c>
    </row>
    <row r="9">
      <c r="A9" s="3" t="inlineStr">
        <is>
          <t>FHLB and FRB Stock</t>
        </is>
      </c>
      <c r="B9" s="4" t="inlineStr">
        <is>
          <t xml:space="preserve"> </t>
        </is>
      </c>
      <c r="C9" s="4" t="inlineStr">
        <is>
          <t xml:space="preserve"> </t>
        </is>
      </c>
    </row>
    <row r="10">
      <c r="A10" s="4" t="inlineStr">
        <is>
          <t>FHLBC stock</t>
        </is>
      </c>
      <c r="B10" s="6" t="n">
        <v>4500000</v>
      </c>
      <c r="C10" s="6" t="n">
        <v>18500000</v>
      </c>
    </row>
    <row r="11">
      <c r="A11" s="4" t="inlineStr">
        <is>
          <t>FRBC stock</t>
        </is>
      </c>
      <c r="B11" s="6" t="n">
        <v>14900000</v>
      </c>
      <c r="C11" s="6" t="n">
        <v>14900000</v>
      </c>
    </row>
    <row r="12">
      <c r="A12" s="4" t="inlineStr">
        <is>
          <t>Securities pledged to secure deposits and for other purposes</t>
        </is>
      </c>
      <c r="B12" s="5" t="n">
        <v>717500000</v>
      </c>
      <c r="C12" s="6" t="n">
        <v>810200000</v>
      </c>
    </row>
    <row r="13">
      <c r="A13" s="3" t="inlineStr">
        <is>
          <t>Other disclosures</t>
        </is>
      </c>
      <c r="B13" s="4" t="inlineStr">
        <is>
          <t xml:space="preserve"> </t>
        </is>
      </c>
      <c r="C13" s="4" t="inlineStr">
        <is>
          <t xml:space="preserve"> </t>
        </is>
      </c>
    </row>
    <row r="14">
      <c r="A14" s="4" t="inlineStr">
        <is>
          <t>Number of securities issued from originators</t>
        </is>
      </c>
      <c r="B14" s="6" t="n">
        <v>0</v>
      </c>
      <c r="C14" s="4" t="inlineStr">
        <is>
          <t xml:space="preserve"> </t>
        </is>
      </c>
    </row>
    <row r="15">
      <c r="A15" s="4" t="inlineStr">
        <is>
          <t>Number of originators | item</t>
        </is>
      </c>
      <c r="B15" s="6" t="n">
        <v>1</v>
      </c>
      <c r="C15" s="4" t="inlineStr">
        <is>
          <t xml:space="preserve"> </t>
        </is>
      </c>
    </row>
    <row r="16">
      <c r="A16" s="4" t="inlineStr">
        <is>
          <t>Minimum percentage of securities investment</t>
        </is>
      </c>
      <c r="B16" s="9" t="n">
        <v>0.1</v>
      </c>
      <c r="C16" s="4" t="inlineStr">
        <is>
          <t xml:space="preserve"> </t>
        </is>
      </c>
    </row>
    <row r="17">
      <c r="A17" s="4" t="inlineStr">
        <is>
          <t>US government and agencies debt securities, percentage of guarantee</t>
        </is>
      </c>
      <c r="B17" s="9" t="n">
        <v>1</v>
      </c>
      <c r="C17" s="4" t="inlineStr">
        <is>
          <t xml:space="preserve"> </t>
        </is>
      </c>
    </row>
    <row r="18">
      <c r="A18" s="4" t="inlineStr">
        <is>
          <t>US government and agencies debt securities, threshold percentage of guarantee for allowance of credit loss</t>
        </is>
      </c>
      <c r="B18" s="9" t="n">
        <v>1</v>
      </c>
      <c r="C18" s="4" t="inlineStr">
        <is>
          <t xml:space="preserve"> </t>
        </is>
      </c>
    </row>
    <row r="19">
      <c r="A19" s="4" t="inlineStr">
        <is>
          <t>U.S. Treasury</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Amortized Cost</t>
        </is>
      </c>
      <c r="B21" s="5" t="n">
        <v>193902000</v>
      </c>
      <c r="C21" s="6" t="n">
        <v>174602000</v>
      </c>
    </row>
    <row r="22">
      <c r="A22" s="4" t="inlineStr">
        <is>
          <t>Gross Unrealized Gains</t>
        </is>
      </c>
      <c r="B22" s="6" t="n">
        <v>700000</v>
      </c>
      <c r="C22" s="4" t="inlineStr">
        <is>
          <t xml:space="preserve"> </t>
        </is>
      </c>
    </row>
    <row r="23">
      <c r="A23" s="4" t="inlineStr">
        <is>
          <t>Gross Unrealized Losses</t>
        </is>
      </c>
      <c r="B23" s="6" t="n">
        <v>-459000</v>
      </c>
      <c r="C23" s="6" t="n">
        <v>-5028000</v>
      </c>
    </row>
    <row r="24">
      <c r="A24" s="4" t="inlineStr">
        <is>
          <t>Securities available-for-sale</t>
        </is>
      </c>
      <c r="B24" s="6" t="n">
        <v>194143000</v>
      </c>
      <c r="C24" s="6" t="n">
        <v>169574000</v>
      </c>
    </row>
    <row r="25">
      <c r="A25" s="4" t="inlineStr">
        <is>
          <t>U.S. government agencies</t>
        </is>
      </c>
      <c r="B25" s="4" t="inlineStr">
        <is>
          <t xml:space="preserve"> </t>
        </is>
      </c>
      <c r="C25" s="4" t="inlineStr">
        <is>
          <t xml:space="preserve"> </t>
        </is>
      </c>
    </row>
    <row r="26">
      <c r="A26" s="3" t="inlineStr">
        <is>
          <t>Securities Available-for-Sale</t>
        </is>
      </c>
      <c r="B26" s="4" t="inlineStr">
        <is>
          <t xml:space="preserve"> </t>
        </is>
      </c>
      <c r="C26" s="4" t="inlineStr">
        <is>
          <t xml:space="preserve"> </t>
        </is>
      </c>
    </row>
    <row r="27">
      <c r="A27" s="4" t="inlineStr">
        <is>
          <t>Amortized Cost</t>
        </is>
      </c>
      <c r="B27" s="6" t="n">
        <v>39202000</v>
      </c>
      <c r="C27" s="6" t="n">
        <v>60011000</v>
      </c>
    </row>
    <row r="28">
      <c r="A28" s="4" t="inlineStr">
        <is>
          <t>Gross Unrealized Losses</t>
        </is>
      </c>
      <c r="B28" s="6" t="n">
        <v>-1388000</v>
      </c>
      <c r="C28" s="6" t="n">
        <v>-3052000</v>
      </c>
    </row>
    <row r="29">
      <c r="A29" s="4" t="inlineStr">
        <is>
          <t>Securities available-for-sale</t>
        </is>
      </c>
      <c r="B29" s="6" t="n">
        <v>37814000</v>
      </c>
      <c r="C29" s="6" t="n">
        <v>56959000</v>
      </c>
    </row>
    <row r="30">
      <c r="A30" s="4" t="inlineStr">
        <is>
          <t>U.S. government agencies mortgage-backed</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Amortized Cost</t>
        </is>
      </c>
      <c r="B32" s="6" t="n">
        <v>112241000</v>
      </c>
      <c r="C32" s="6" t="n">
        <v>118492000</v>
      </c>
    </row>
    <row r="33">
      <c r="A33" s="4" t="inlineStr">
        <is>
          <t>Gross Unrealized Losses</t>
        </is>
      </c>
      <c r="B33" s="6" t="n">
        <v>-11964000</v>
      </c>
      <c r="C33" s="6" t="n">
        <v>-12122000</v>
      </c>
    </row>
    <row r="34">
      <c r="A34" s="4" t="inlineStr">
        <is>
          <t>Securities available-for-sale</t>
        </is>
      </c>
      <c r="B34" s="6" t="n">
        <v>100277000</v>
      </c>
      <c r="C34" s="6" t="n">
        <v>106370000</v>
      </c>
    </row>
    <row r="35">
      <c r="A35" s="4" t="inlineStr">
        <is>
          <t>States and political subdivision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6" t="n">
        <v>226969000</v>
      </c>
      <c r="C37" s="6" t="n">
        <v>236072000</v>
      </c>
    </row>
    <row r="38">
      <c r="A38" s="4" t="inlineStr">
        <is>
          <t>Gross Unrealized Gains</t>
        </is>
      </c>
      <c r="B38" s="6" t="n">
        <v>264000</v>
      </c>
      <c r="C38" s="6" t="n">
        <v>1325000</v>
      </c>
    </row>
    <row r="39">
      <c r="A39" s="4" t="inlineStr">
        <is>
          <t>Gross Unrealized Losses</t>
        </is>
      </c>
      <c r="B39" s="6" t="n">
        <v>-11777000</v>
      </c>
      <c r="C39" s="6" t="n">
        <v>-10332000</v>
      </c>
    </row>
    <row r="40">
      <c r="A40" s="4" t="inlineStr">
        <is>
          <t>Securities available-for-sale</t>
        </is>
      </c>
      <c r="B40" s="6" t="n">
        <v>215456000</v>
      </c>
      <c r="C40" s="6" t="n">
        <v>227065000</v>
      </c>
    </row>
    <row r="41">
      <c r="A41" s="4" t="inlineStr">
        <is>
          <t>Collateralized mortgage obligations</t>
        </is>
      </c>
      <c r="B41" s="4" t="inlineStr">
        <is>
          <t xml:space="preserve"> </t>
        </is>
      </c>
      <c r="C41" s="4" t="inlineStr">
        <is>
          <t xml:space="preserve"> </t>
        </is>
      </c>
    </row>
    <row r="42">
      <c r="A42" s="3" t="inlineStr">
        <is>
          <t>Securities Available-for-Sale</t>
        </is>
      </c>
      <c r="B42" s="4" t="inlineStr">
        <is>
          <t xml:space="preserve"> </t>
        </is>
      </c>
      <c r="C42" s="4" t="inlineStr">
        <is>
          <t xml:space="preserve"> </t>
        </is>
      </c>
    </row>
    <row r="43">
      <c r="A43" s="4" t="inlineStr">
        <is>
          <t>Amortized Cost</t>
        </is>
      </c>
      <c r="B43" s="6" t="n">
        <v>411170000</v>
      </c>
      <c r="C43" s="6" t="n">
        <v>442987000</v>
      </c>
    </row>
    <row r="44">
      <c r="A44" s="4" t="inlineStr">
        <is>
          <t>Gross Unrealized Gains</t>
        </is>
      </c>
      <c r="B44" s="6" t="n">
        <v>647000</v>
      </c>
      <c r="C44" s="6" t="n">
        <v>421000</v>
      </c>
    </row>
    <row r="45">
      <c r="A45" s="4" t="inlineStr">
        <is>
          <t>Gross Unrealized Losses</t>
        </is>
      </c>
      <c r="B45" s="6" t="n">
        <v>-43201000</v>
      </c>
      <c r="C45" s="6" t="n">
        <v>-50864000</v>
      </c>
    </row>
    <row r="46">
      <c r="A46" s="4" t="inlineStr">
        <is>
          <t>Securities available-for-sale</t>
        </is>
      </c>
      <c r="B46" s="6" t="n">
        <v>368616000</v>
      </c>
      <c r="C46" s="6" t="n">
        <v>392544000</v>
      </c>
    </row>
    <row r="47">
      <c r="A47" s="4" t="inlineStr">
        <is>
          <t>Asset-backed Securitie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Amortized Cost</t>
        </is>
      </c>
      <c r="B49" s="6" t="n">
        <v>64215000</v>
      </c>
      <c r="C49" s="6" t="n">
        <v>71616000</v>
      </c>
    </row>
    <row r="50">
      <c r="A50" s="4" t="inlineStr">
        <is>
          <t>Gross Unrealized Gains</t>
        </is>
      </c>
      <c r="B50" s="6" t="n">
        <v>69000</v>
      </c>
      <c r="C50" s="6" t="n">
        <v>42000</v>
      </c>
    </row>
    <row r="51">
      <c r="A51" s="4" t="inlineStr">
        <is>
          <t>Gross Unrealized Losses</t>
        </is>
      </c>
      <c r="B51" s="6" t="n">
        <v>-1981000</v>
      </c>
      <c r="C51" s="6" t="n">
        <v>-3222000</v>
      </c>
    </row>
    <row r="52">
      <c r="A52" s="4" t="inlineStr">
        <is>
          <t>Securities available-for-sale</t>
        </is>
      </c>
      <c r="B52" s="6" t="n">
        <v>62303000</v>
      </c>
      <c r="C52" s="6" t="n">
        <v>68436000</v>
      </c>
    </row>
    <row r="53">
      <c r="A53" s="4" t="inlineStr">
        <is>
          <t>Collateralized loan obligation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Amortized Cost</t>
        </is>
      </c>
      <c r="B55" s="6" t="n">
        <v>182629000</v>
      </c>
      <c r="C55" s="6" t="n">
        <v>173201000</v>
      </c>
    </row>
    <row r="56">
      <c r="A56" s="4" t="inlineStr">
        <is>
          <t>Gross Unrealized Gains</t>
        </is>
      </c>
      <c r="B56" s="6" t="n">
        <v>472000</v>
      </c>
      <c r="C56" s="6" t="n">
        <v>30000</v>
      </c>
    </row>
    <row r="57">
      <c r="A57" s="4" t="inlineStr">
        <is>
          <t>Gross Unrealized Losses</t>
        </is>
      </c>
      <c r="B57" s="6" t="n">
        <v>-9000</v>
      </c>
      <c r="C57" s="6" t="n">
        <v>-1350000</v>
      </c>
    </row>
    <row r="58">
      <c r="A58" s="4" t="inlineStr">
        <is>
          <t>Securities available-for-sale</t>
        </is>
      </c>
      <c r="B58" s="5" t="n">
        <v>183092000</v>
      </c>
      <c r="C58" s="5" t="n">
        <v>171881000</v>
      </c>
    </row>
    <row r="59">
      <c r="A59" s="4" t="inlineStr">
        <is>
          <t>Minimum</t>
        </is>
      </c>
      <c r="B59" s="4" t="inlineStr">
        <is>
          <t xml:space="preserve"> </t>
        </is>
      </c>
      <c r="C59" s="4" t="inlineStr">
        <is>
          <t xml:space="preserve"> </t>
        </is>
      </c>
    </row>
    <row r="60">
      <c r="A60" s="3" t="inlineStr">
        <is>
          <t>Other disclosures</t>
        </is>
      </c>
      <c r="B60" s="4" t="inlineStr">
        <is>
          <t xml:space="preserve"> </t>
        </is>
      </c>
      <c r="C60" s="4" t="inlineStr">
        <is>
          <t xml:space="preserve"> </t>
        </is>
      </c>
    </row>
    <row r="61">
      <c r="A61" s="4" t="inlineStr">
        <is>
          <t>Debt securities, available-for-sale, allowance for credit loss, percent of market value loss</t>
        </is>
      </c>
      <c r="B61" s="9" t="n">
        <v>0.05</v>
      </c>
      <c r="C61" s="4" t="inlineStr">
        <is>
          <t xml:space="preserve"> </t>
        </is>
      </c>
    </row>
    <row r="62">
      <c r="A62" s="4" t="inlineStr">
        <is>
          <t>Debt securities, available-for-sale, allowance for credit loss, market value loss</t>
        </is>
      </c>
      <c r="B62" s="5" t="n">
        <v>200000</v>
      </c>
      <c r="C6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ontractual Maturities (Details) - USD ($) $ in Thousands</t>
        </is>
      </c>
      <c r="B1" s="2" t="inlineStr">
        <is>
          <t>12 Months Ended</t>
        </is>
      </c>
    </row>
    <row r="2">
      <c r="B2" s="2" t="inlineStr">
        <is>
          <t>Dec. 31, 2024</t>
        </is>
      </c>
      <c r="C2" s="2" t="inlineStr">
        <is>
          <t>Dec. 31, 2023</t>
        </is>
      </c>
    </row>
    <row r="3">
      <c r="A3" s="3" t="inlineStr">
        <is>
          <t>Securities Available-for-Sale, Amortized Cost</t>
        </is>
      </c>
      <c r="B3" s="4" t="inlineStr">
        <is>
          <t xml:space="preserve"> </t>
        </is>
      </c>
      <c r="C3" s="4" t="inlineStr">
        <is>
          <t xml:space="preserve"> </t>
        </is>
      </c>
    </row>
    <row r="4">
      <c r="A4" s="4" t="inlineStr">
        <is>
          <t>Due in one year or less</t>
        </is>
      </c>
      <c r="B4" s="5" t="n">
        <v>94725</v>
      </c>
      <c r="C4" s="4" t="inlineStr">
        <is>
          <t xml:space="preserve"> </t>
        </is>
      </c>
    </row>
    <row r="5">
      <c r="A5" s="4" t="inlineStr">
        <is>
          <t>Due after one year through five years</t>
        </is>
      </c>
      <c r="B5" s="6" t="n">
        <v>154689</v>
      </c>
      <c r="C5" s="4" t="inlineStr">
        <is>
          <t xml:space="preserve"> </t>
        </is>
      </c>
    </row>
    <row r="6">
      <c r="A6" s="4" t="inlineStr">
        <is>
          <t>Due after five years through ten years</t>
        </is>
      </c>
      <c r="B6" s="6" t="n">
        <v>100601</v>
      </c>
      <c r="C6" s="4" t="inlineStr">
        <is>
          <t xml:space="preserve"> </t>
        </is>
      </c>
    </row>
    <row r="7">
      <c r="A7" s="4" t="inlineStr">
        <is>
          <t>Due after ten years</t>
        </is>
      </c>
      <c r="B7" s="6" t="n">
        <v>110058</v>
      </c>
      <c r="C7" s="4" t="inlineStr">
        <is>
          <t xml:space="preserve"> </t>
        </is>
      </c>
    </row>
    <row r="8">
      <c r="A8" s="4" t="inlineStr">
        <is>
          <t>Debt securities excluding securities not due at a single maturity date</t>
        </is>
      </c>
      <c r="B8" s="6" t="n">
        <v>460073</v>
      </c>
      <c r="C8" s="4" t="inlineStr">
        <is>
          <t xml:space="preserve"> </t>
        </is>
      </c>
    </row>
    <row r="9">
      <c r="A9" s="4" t="inlineStr">
        <is>
          <t>Total</t>
        </is>
      </c>
      <c r="B9" s="5" t="n">
        <v>1230328</v>
      </c>
      <c r="C9" s="5" t="n">
        <v>1276981</v>
      </c>
    </row>
    <row r="10">
      <c r="A10" s="3" t="inlineStr">
        <is>
          <t>Securities Available-for-Sale, Weighted Average Yield</t>
        </is>
      </c>
      <c r="B10" s="4" t="inlineStr">
        <is>
          <t xml:space="preserve"> </t>
        </is>
      </c>
      <c r="C10" s="4" t="inlineStr">
        <is>
          <t xml:space="preserve"> </t>
        </is>
      </c>
    </row>
    <row r="11">
      <c r="A11" s="4" t="inlineStr">
        <is>
          <t>Due in one year or less (as a percent)</t>
        </is>
      </c>
      <c r="B11" s="12" t="n">
        <v>0.0294</v>
      </c>
      <c r="C11" s="4" t="inlineStr">
        <is>
          <t xml:space="preserve"> </t>
        </is>
      </c>
    </row>
    <row r="12">
      <c r="A12" s="4" t="inlineStr">
        <is>
          <t>Due after one year through five years (as a percent)</t>
        </is>
      </c>
      <c r="B12" s="12" t="n">
        <v>0.0364</v>
      </c>
      <c r="C12" s="4" t="inlineStr">
        <is>
          <t xml:space="preserve"> </t>
        </is>
      </c>
    </row>
    <row r="13">
      <c r="A13" s="4" t="inlineStr">
        <is>
          <t>Due after five years through ten years (as a percent)</t>
        </is>
      </c>
      <c r="B13" s="12" t="n">
        <v>0.0291</v>
      </c>
      <c r="C13" s="4" t="inlineStr">
        <is>
          <t xml:space="preserve"> </t>
        </is>
      </c>
    </row>
    <row r="14">
      <c r="A14" s="4" t="inlineStr">
        <is>
          <t>Due after ten years (as a percent)</t>
        </is>
      </c>
      <c r="B14" s="12" t="n">
        <v>0.032</v>
      </c>
      <c r="C14" s="4" t="inlineStr">
        <is>
          <t xml:space="preserve"> </t>
        </is>
      </c>
    </row>
    <row r="15">
      <c r="A15" s="4" t="inlineStr">
        <is>
          <t>Debt securities (as a percent)</t>
        </is>
      </c>
      <c r="B15" s="12" t="n">
        <v>0.0323</v>
      </c>
      <c r="C15" s="4" t="inlineStr">
        <is>
          <t xml:space="preserve"> </t>
        </is>
      </c>
    </row>
    <row r="16">
      <c r="A16" s="4" t="inlineStr">
        <is>
          <t>Total (as a percent)</t>
        </is>
      </c>
      <c r="B16" s="12" t="n">
        <v>0.034</v>
      </c>
      <c r="C16" s="4" t="inlineStr">
        <is>
          <t xml:space="preserve"> </t>
        </is>
      </c>
    </row>
    <row r="17">
      <c r="A17" s="3" t="inlineStr">
        <is>
          <t>Securities Available-for-Sale, Fair Value</t>
        </is>
      </c>
      <c r="B17" s="4" t="inlineStr">
        <is>
          <t xml:space="preserve"> </t>
        </is>
      </c>
      <c r="C17" s="4" t="inlineStr">
        <is>
          <t xml:space="preserve"> </t>
        </is>
      </c>
    </row>
    <row r="18">
      <c r="A18" s="4" t="inlineStr">
        <is>
          <t>Due in one year or less</t>
        </is>
      </c>
      <c r="B18" s="5" t="n">
        <v>94598</v>
      </c>
      <c r="C18" s="4" t="inlineStr">
        <is>
          <t xml:space="preserve"> </t>
        </is>
      </c>
    </row>
    <row r="19">
      <c r="A19" s="4" t="inlineStr">
        <is>
          <t>Due after one year through five years</t>
        </is>
      </c>
      <c r="B19" s="6" t="n">
        <v>153679</v>
      </c>
      <c r="C19" s="4" t="inlineStr">
        <is>
          <t xml:space="preserve"> </t>
        </is>
      </c>
    </row>
    <row r="20">
      <c r="A20" s="4" t="inlineStr">
        <is>
          <t>Due after five years through ten years</t>
        </is>
      </c>
      <c r="B20" s="6" t="n">
        <v>94215</v>
      </c>
      <c r="C20" s="4" t="inlineStr">
        <is>
          <t xml:space="preserve"> </t>
        </is>
      </c>
    </row>
    <row r="21">
      <c r="A21" s="4" t="inlineStr">
        <is>
          <t>Due after ten years</t>
        </is>
      </c>
      <c r="B21" s="6" t="n">
        <v>104921</v>
      </c>
      <c r="C21" s="4" t="inlineStr">
        <is>
          <t xml:space="preserve"> </t>
        </is>
      </c>
    </row>
    <row r="22">
      <c r="A22" s="4" t="inlineStr">
        <is>
          <t>Debt securities</t>
        </is>
      </c>
      <c r="B22" s="6" t="n">
        <v>447413</v>
      </c>
      <c r="C22" s="4" t="inlineStr">
        <is>
          <t xml:space="preserve"> </t>
        </is>
      </c>
    </row>
    <row r="23">
      <c r="A23" s="4" t="inlineStr">
        <is>
          <t>Debt Securities, Available-for-sale, Total</t>
        </is>
      </c>
      <c r="B23" s="6" t="n">
        <v>1161701</v>
      </c>
      <c r="C23" s="6" t="n">
        <v>1192829</v>
      </c>
    </row>
    <row r="24">
      <c r="A24" s="4" t="inlineStr">
        <is>
          <t>Mortgage-backed and collateralized mortgage obligations</t>
        </is>
      </c>
      <c r="B24" s="4" t="inlineStr">
        <is>
          <t xml:space="preserve"> </t>
        </is>
      </c>
      <c r="C24" s="4" t="inlineStr">
        <is>
          <t xml:space="preserve"> </t>
        </is>
      </c>
    </row>
    <row r="25">
      <c r="A25" s="3" t="inlineStr">
        <is>
          <t>Securities Available-for-Sale, Amortized Cost</t>
        </is>
      </c>
      <c r="B25" s="4" t="inlineStr">
        <is>
          <t xml:space="preserve"> </t>
        </is>
      </c>
      <c r="C25" s="4" t="inlineStr">
        <is>
          <t xml:space="preserve"> </t>
        </is>
      </c>
    </row>
    <row r="26">
      <c r="A26" s="4" t="inlineStr">
        <is>
          <t>Securities not due at a single maturity date</t>
        </is>
      </c>
      <c r="B26" s="5" t="n">
        <v>523411</v>
      </c>
      <c r="C26" s="4" t="inlineStr">
        <is>
          <t xml:space="preserve"> </t>
        </is>
      </c>
    </row>
    <row r="27">
      <c r="A27" s="3" t="inlineStr">
        <is>
          <t>Securities Available-for-Sale, Weighted Average Yield</t>
        </is>
      </c>
      <c r="B27" s="4" t="inlineStr">
        <is>
          <t xml:space="preserve"> </t>
        </is>
      </c>
      <c r="C27" s="4" t="inlineStr">
        <is>
          <t xml:space="preserve"> </t>
        </is>
      </c>
    </row>
    <row r="28">
      <c r="A28" s="4" t="inlineStr">
        <is>
          <t>Securities not due at a single maturity date, Weighted Average Yield (as a percent)</t>
        </is>
      </c>
      <c r="B28" s="12" t="n">
        <v>0.0257</v>
      </c>
      <c r="C28" s="4" t="inlineStr">
        <is>
          <t xml:space="preserve"> </t>
        </is>
      </c>
    </row>
    <row r="29">
      <c r="A29" s="3" t="inlineStr">
        <is>
          <t>Securities Available-for-Sale, Fair Value</t>
        </is>
      </c>
      <c r="B29" s="4" t="inlineStr">
        <is>
          <t xml:space="preserve"> </t>
        </is>
      </c>
      <c r="C29" s="4" t="inlineStr">
        <is>
          <t xml:space="preserve"> </t>
        </is>
      </c>
    </row>
    <row r="30">
      <c r="A30" s="4" t="inlineStr">
        <is>
          <t>Securities not due at a single maturity date</t>
        </is>
      </c>
      <c r="B30" s="5" t="n">
        <v>468893</v>
      </c>
      <c r="C30" s="4" t="inlineStr">
        <is>
          <t xml:space="preserve"> </t>
        </is>
      </c>
    </row>
    <row r="31">
      <c r="A31" s="4" t="inlineStr">
        <is>
          <t>Asset-backed Securities</t>
        </is>
      </c>
      <c r="B31" s="4" t="inlineStr">
        <is>
          <t xml:space="preserve"> </t>
        </is>
      </c>
      <c r="C31" s="4" t="inlineStr">
        <is>
          <t xml:space="preserve"> </t>
        </is>
      </c>
    </row>
    <row r="32">
      <c r="A32" s="3" t="inlineStr">
        <is>
          <t>Securities Available-for-Sale, Amortized Cost</t>
        </is>
      </c>
      <c r="B32" s="4" t="inlineStr">
        <is>
          <t xml:space="preserve"> </t>
        </is>
      </c>
      <c r="C32" s="4" t="inlineStr">
        <is>
          <t xml:space="preserve"> </t>
        </is>
      </c>
    </row>
    <row r="33">
      <c r="A33" s="4" t="inlineStr">
        <is>
          <t>Securities not due at a single maturity date</t>
        </is>
      </c>
      <c r="B33" s="6" t="n">
        <v>64215</v>
      </c>
      <c r="C33" s="4" t="inlineStr">
        <is>
          <t xml:space="preserve"> </t>
        </is>
      </c>
    </row>
    <row r="34">
      <c r="A34" s="4" t="inlineStr">
        <is>
          <t>Total</t>
        </is>
      </c>
      <c r="B34" s="5" t="n">
        <v>64215</v>
      </c>
      <c r="C34" s="6" t="n">
        <v>71616</v>
      </c>
    </row>
    <row r="35">
      <c r="A35" s="3" t="inlineStr">
        <is>
          <t>Securities Available-for-Sale, Weighted Average Yield</t>
        </is>
      </c>
      <c r="B35" s="4" t="inlineStr">
        <is>
          <t xml:space="preserve"> </t>
        </is>
      </c>
      <c r="C35" s="4" t="inlineStr">
        <is>
          <t xml:space="preserve"> </t>
        </is>
      </c>
    </row>
    <row r="36">
      <c r="A36" s="4" t="inlineStr">
        <is>
          <t>Securities not due at a single maturity date, Weighted Average Yield (as a percent)</t>
        </is>
      </c>
      <c r="B36" s="12" t="n">
        <v>0.037</v>
      </c>
      <c r="C36" s="4" t="inlineStr">
        <is>
          <t xml:space="preserve"> </t>
        </is>
      </c>
    </row>
    <row r="37">
      <c r="A37" s="3" t="inlineStr">
        <is>
          <t>Securities Available-for-Sale, Fair Value</t>
        </is>
      </c>
      <c r="B37" s="4" t="inlineStr">
        <is>
          <t xml:space="preserve"> </t>
        </is>
      </c>
      <c r="C37" s="4" t="inlineStr">
        <is>
          <t xml:space="preserve"> </t>
        </is>
      </c>
    </row>
    <row r="38">
      <c r="A38" s="4" t="inlineStr">
        <is>
          <t>Securities not due at a single maturity date</t>
        </is>
      </c>
      <c r="B38" s="5" t="n">
        <v>62303</v>
      </c>
      <c r="C38" s="4" t="inlineStr">
        <is>
          <t xml:space="preserve"> </t>
        </is>
      </c>
    </row>
    <row r="39">
      <c r="A39" s="4" t="inlineStr">
        <is>
          <t>Debt Securities, Available-for-sale, Total</t>
        </is>
      </c>
      <c r="B39" s="6" t="n">
        <v>62303</v>
      </c>
      <c r="C39" s="6" t="n">
        <v>68436</v>
      </c>
    </row>
    <row r="40">
      <c r="A40" s="4" t="inlineStr">
        <is>
          <t>Collateralized loan obligations.</t>
        </is>
      </c>
      <c r="B40" s="4" t="inlineStr">
        <is>
          <t xml:space="preserve"> </t>
        </is>
      </c>
      <c r="C40" s="4" t="inlineStr">
        <is>
          <t xml:space="preserve"> </t>
        </is>
      </c>
    </row>
    <row r="41">
      <c r="A41" s="3" t="inlineStr">
        <is>
          <t>Securities Available-for-Sale, Amortized Cost</t>
        </is>
      </c>
      <c r="B41" s="4" t="inlineStr">
        <is>
          <t xml:space="preserve"> </t>
        </is>
      </c>
      <c r="C41" s="4" t="inlineStr">
        <is>
          <t xml:space="preserve"> </t>
        </is>
      </c>
    </row>
    <row r="42">
      <c r="A42" s="4" t="inlineStr">
        <is>
          <t>Securities not due at a single maturity date</t>
        </is>
      </c>
      <c r="B42" s="6" t="n">
        <v>182629</v>
      </c>
      <c r="C42" s="4" t="inlineStr">
        <is>
          <t xml:space="preserve"> </t>
        </is>
      </c>
    </row>
    <row r="43">
      <c r="A43" s="4" t="inlineStr">
        <is>
          <t>Total</t>
        </is>
      </c>
      <c r="B43" s="5" t="n">
        <v>182629</v>
      </c>
      <c r="C43" s="6" t="n">
        <v>173201</v>
      </c>
    </row>
    <row r="44">
      <c r="A44" s="3" t="inlineStr">
        <is>
          <t>Securities Available-for-Sale, Weighted Average Yield</t>
        </is>
      </c>
      <c r="B44" s="4" t="inlineStr">
        <is>
          <t xml:space="preserve"> </t>
        </is>
      </c>
      <c r="C44" s="4" t="inlineStr">
        <is>
          <t xml:space="preserve"> </t>
        </is>
      </c>
    </row>
    <row r="45">
      <c r="A45" s="4" t="inlineStr">
        <is>
          <t>Securities not due at a single maturity date, Weighted Average Yield (as a percent)</t>
        </is>
      </c>
      <c r="B45" s="12" t="n">
        <v>0.0608</v>
      </c>
      <c r="C45" s="4" t="inlineStr">
        <is>
          <t xml:space="preserve"> </t>
        </is>
      </c>
    </row>
    <row r="46">
      <c r="A46" s="3" t="inlineStr">
        <is>
          <t>Securities Available-for-Sale, Fair Value</t>
        </is>
      </c>
      <c r="B46" s="4" t="inlineStr">
        <is>
          <t xml:space="preserve"> </t>
        </is>
      </c>
      <c r="C46" s="4" t="inlineStr">
        <is>
          <t xml:space="preserve"> </t>
        </is>
      </c>
    </row>
    <row r="47">
      <c r="A47" s="4" t="inlineStr">
        <is>
          <t>Securities not due at a single maturity date</t>
        </is>
      </c>
      <c r="B47" s="5" t="n">
        <v>183092</v>
      </c>
      <c r="C47" s="4" t="inlineStr">
        <is>
          <t xml:space="preserve"> </t>
        </is>
      </c>
    </row>
    <row r="48">
      <c r="A48" s="4" t="inlineStr">
        <is>
          <t>Debt Securities, Available-for-sale, Total</t>
        </is>
      </c>
      <c r="B48" s="5" t="n">
        <v>183092</v>
      </c>
      <c r="C48" s="5" t="n">
        <v>1718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5264000</v>
      </c>
      <c r="C4" s="5" t="n">
        <v>91729000</v>
      </c>
      <c r="D4" s="5" t="n">
        <v>6740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premium / discount amortization on securities</t>
        </is>
      </c>
      <c r="B6" s="6" t="n">
        <v>2651000</v>
      </c>
      <c r="C6" s="6" t="n">
        <v>3317000</v>
      </c>
      <c r="D6" s="6" t="n">
        <v>5217000</v>
      </c>
    </row>
    <row r="7">
      <c r="A7" s="4" t="inlineStr">
        <is>
          <t>Securities losses, net</t>
        </is>
      </c>
      <c r="B7" s="4" t="inlineStr">
        <is>
          <t xml:space="preserve"> </t>
        </is>
      </c>
      <c r="C7" s="6" t="n">
        <v>4148000</v>
      </c>
      <c r="D7" s="6" t="n">
        <v>944000</v>
      </c>
    </row>
    <row r="8">
      <c r="A8" s="4" t="inlineStr">
        <is>
          <t>Provision for credit losses</t>
        </is>
      </c>
      <c r="B8" s="6" t="n">
        <v>12750000</v>
      </c>
      <c r="C8" s="6" t="n">
        <v>16501000</v>
      </c>
      <c r="D8" s="6" t="n">
        <v>6550000</v>
      </c>
    </row>
    <row r="9">
      <c r="A9" s="4" t="inlineStr">
        <is>
          <t>Originations of loans held-for-sale</t>
        </is>
      </c>
      <c r="B9" s="6" t="n">
        <v>-58011000</v>
      </c>
      <c r="C9" s="6" t="n">
        <v>-52091000</v>
      </c>
      <c r="D9" s="6" t="n">
        <v>-76607000</v>
      </c>
    </row>
    <row r="10">
      <c r="A10" s="4" t="inlineStr">
        <is>
          <t>Proceeds from sales of loans held-for-sale</t>
        </is>
      </c>
      <c r="B10" s="6" t="n">
        <v>58818000</v>
      </c>
      <c r="C10" s="6" t="n">
        <v>52186000</v>
      </c>
      <c r="D10" s="6" t="n">
        <v>81776000</v>
      </c>
    </row>
    <row r="11">
      <c r="A11" s="4" t="inlineStr">
        <is>
          <t>Net gains on sales of mortgage loans</t>
        </is>
      </c>
      <c r="B11" s="6" t="n">
        <v>-1805000</v>
      </c>
      <c r="C11" s="6" t="n">
        <v>-1477000</v>
      </c>
      <c r="D11" s="6" t="n">
        <v>-2022000</v>
      </c>
    </row>
    <row r="12">
      <c r="A12" s="4" t="inlineStr">
        <is>
          <t>Mortgage servicing rights mark to market loss</t>
        </is>
      </c>
      <c r="B12" s="6" t="n">
        <v>723000</v>
      </c>
      <c r="C12" s="6" t="n">
        <v>1425000</v>
      </c>
      <c r="D12" s="6" t="n">
        <v>-3177000</v>
      </c>
    </row>
    <row r="13">
      <c r="A13" s="4" t="inlineStr">
        <is>
          <t>Net accretion of discount on loans and unfunded commitments</t>
        </is>
      </c>
      <c r="B13" s="6" t="n">
        <v>-422000</v>
      </c>
      <c r="C13" s="6" t="n">
        <v>-3067000</v>
      </c>
      <c r="D13" s="6" t="n">
        <v>-6339000</v>
      </c>
    </row>
    <row r="14">
      <c r="A14" s="4" t="inlineStr">
        <is>
          <t>Net change in cash surrender value of BOLI</t>
        </is>
      </c>
      <c r="B14" s="6" t="n">
        <v>-3619000</v>
      </c>
      <c r="C14" s="6" t="n">
        <v>-2120000</v>
      </c>
      <c r="D14" s="6" t="n">
        <v>-718000</v>
      </c>
    </row>
    <row r="15">
      <c r="A15" s="4" t="inlineStr">
        <is>
          <t>Net gains on sale of other real estate owned</t>
        </is>
      </c>
      <c r="B15" s="6" t="n">
        <v>-390000</v>
      </c>
      <c r="C15" s="6" t="n">
        <v>-256000</v>
      </c>
      <c r="D15" s="6" t="n">
        <v>-163000</v>
      </c>
    </row>
    <row r="16">
      <c r="A16" s="4" t="inlineStr">
        <is>
          <t>Provision for other real estate owned valuation losses</t>
        </is>
      </c>
      <c r="B16" s="6" t="n">
        <v>1744000</v>
      </c>
      <c r="C16" s="6" t="n">
        <v>269000</v>
      </c>
      <c r="D16" s="6" t="n">
        <v>104000</v>
      </c>
    </row>
    <row r="17">
      <c r="A17" s="4" t="inlineStr">
        <is>
          <t>Depreciation of fixed assets and amortization of leasehold improvements</t>
        </is>
      </c>
      <c r="B17" s="6" t="n">
        <v>5591000</v>
      </c>
      <c r="C17" s="6" t="n">
        <v>4485000</v>
      </c>
      <c r="D17" s="6" t="n">
        <v>4085000</v>
      </c>
    </row>
    <row r="18">
      <c r="A18" s="4" t="inlineStr">
        <is>
          <t>Amortization of operating lease right-of-use asset</t>
        </is>
      </c>
      <c r="B18" s="6" t="n">
        <v>1129000</v>
      </c>
      <c r="C18" s="6" t="n">
        <v>758000</v>
      </c>
      <c r="D18" s="6" t="n">
        <v>174000</v>
      </c>
    </row>
    <row r="19">
      <c r="A19" s="4" t="inlineStr">
        <is>
          <t>Net gains on disposal and transfer of fixed assets</t>
        </is>
      </c>
      <c r="B19" s="6" t="n">
        <v>-31311</v>
      </c>
      <c r="C19" s="6" t="n">
        <v>-623000</v>
      </c>
      <c r="D19" s="6" t="n">
        <v>-2017000</v>
      </c>
    </row>
    <row r="20">
      <c r="A20" s="4" t="inlineStr">
        <is>
          <t>Loss on lease termination</t>
        </is>
      </c>
      <c r="B20" s="6" t="n">
        <v>46500</v>
      </c>
      <c r="C20" s="4" t="inlineStr">
        <is>
          <t xml:space="preserve"> </t>
        </is>
      </c>
      <c r="D20" s="4" t="inlineStr">
        <is>
          <t xml:space="preserve"> </t>
        </is>
      </c>
    </row>
    <row r="21">
      <c r="A21" s="4" t="inlineStr">
        <is>
          <t>Amortization of core deposit intangibles</t>
        </is>
      </c>
      <c r="B21" s="6" t="n">
        <v>2440000</v>
      </c>
      <c r="C21" s="6" t="n">
        <v>2461000</v>
      </c>
      <c r="D21" s="6" t="n">
        <v>2626000</v>
      </c>
    </row>
    <row r="22">
      <c r="A22" s="4" t="inlineStr">
        <is>
          <t>Change in current income taxes receivable</t>
        </is>
      </c>
      <c r="B22" s="6" t="n">
        <v>5991000</v>
      </c>
      <c r="C22" s="6" t="n">
        <v>-4872000</v>
      </c>
      <c r="D22" s="6" t="n">
        <v>12048000</v>
      </c>
    </row>
    <row r="23">
      <c r="A23" s="4" t="inlineStr">
        <is>
          <t>Deferred tax expense (benefit)</t>
        </is>
      </c>
      <c r="B23" s="6" t="n">
        <v>-1367000</v>
      </c>
      <c r="C23" s="6" t="n">
        <v>1857000</v>
      </c>
      <c r="D23" s="6" t="n">
        <v>969000</v>
      </c>
    </row>
    <row r="24">
      <c r="A24" s="4" t="inlineStr">
        <is>
          <t>Change in accrued interest receivable and other assets</t>
        </is>
      </c>
      <c r="B24" s="6" t="n">
        <v>4135000</v>
      </c>
      <c r="C24" s="6" t="n">
        <v>-6639000</v>
      </c>
      <c r="D24" s="6" t="n">
        <v>-1114000</v>
      </c>
    </row>
    <row r="25">
      <c r="A25" s="4" t="inlineStr">
        <is>
          <t>Accretion of purchase accounting adjustment on time deposits</t>
        </is>
      </c>
      <c r="B25" s="6" t="n">
        <v>-235000</v>
      </c>
      <c r="C25" s="6" t="n">
        <v>-1226000</v>
      </c>
      <c r="D25" s="6" t="n">
        <v>-1582000</v>
      </c>
    </row>
    <row r="26">
      <c r="A26" s="4" t="inlineStr">
        <is>
          <t>Change in accrued interest payable and other liabilities</t>
        </is>
      </c>
      <c r="B26" s="6" t="n">
        <v>13486000</v>
      </c>
      <c r="C26" s="6" t="n">
        <v>6511000</v>
      </c>
      <c r="D26" s="6" t="n">
        <v>6416000</v>
      </c>
    </row>
    <row r="27">
      <c r="A27" s="4" t="inlineStr">
        <is>
          <t>Payments on operating lease payable</t>
        </is>
      </c>
      <c r="B27" s="6" t="n">
        <v>-1270000</v>
      </c>
      <c r="C27" s="6" t="n">
        <v>-478000</v>
      </c>
      <c r="D27" s="6" t="n">
        <v>-191000</v>
      </c>
    </row>
    <row r="28">
      <c r="A28" s="4" t="inlineStr">
        <is>
          <t>Stock based compensation</t>
        </is>
      </c>
      <c r="B28" s="6" t="n">
        <v>3914000</v>
      </c>
      <c r="C28" s="6" t="n">
        <v>3603000</v>
      </c>
      <c r="D28" s="6" t="n">
        <v>2960000</v>
      </c>
    </row>
    <row r="29">
      <c r="A29" s="4" t="inlineStr">
        <is>
          <t>Net cash provided by operating activities</t>
        </is>
      </c>
      <c r="B29" s="6" t="n">
        <v>131533000</v>
      </c>
      <c r="C29" s="6" t="n">
        <v>116401000</v>
      </c>
      <c r="D29" s="6" t="n">
        <v>97344000</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maturities and calls, including pay down of securities available-for-sale</t>
        </is>
      </c>
      <c r="B31" s="6" t="n">
        <v>304167000</v>
      </c>
      <c r="C31" s="6" t="n">
        <v>186049000</v>
      </c>
      <c r="D31" s="6" t="n">
        <v>279848000</v>
      </c>
    </row>
    <row r="32">
      <c r="A32" s="4" t="inlineStr">
        <is>
          <t>Proceeds from sales of securities available-for-sale</t>
        </is>
      </c>
      <c r="B32" s="6" t="n">
        <v>5331000</v>
      </c>
      <c r="C32" s="6" t="n">
        <v>205738000</v>
      </c>
      <c r="D32" s="6" t="n">
        <v>30981000</v>
      </c>
    </row>
    <row r="33">
      <c r="A33" s="4" t="inlineStr">
        <is>
          <t>Purchases of securities available-for-sale</t>
        </is>
      </c>
      <c r="B33" s="6" t="n">
        <v>-265496000</v>
      </c>
      <c r="C33" s="6" t="n">
        <v>-13414000</v>
      </c>
      <c r="D33" s="6" t="n">
        <v>-301649000</v>
      </c>
    </row>
    <row r="34">
      <c r="A34" s="4" t="inlineStr">
        <is>
          <t>Net redemptions (purchases) of FHLBC/FRBC stock</t>
        </is>
      </c>
      <c r="B34" s="6" t="n">
        <v>13914000</v>
      </c>
      <c r="C34" s="6" t="n">
        <v>-12825000</v>
      </c>
      <c r="D34" s="6" t="n">
        <v>-7273000</v>
      </c>
    </row>
    <row r="35">
      <c r="A35" s="4" t="inlineStr">
        <is>
          <t>Net change in loans</t>
        </is>
      </c>
      <c r="B35" s="6" t="n">
        <v>34710000</v>
      </c>
      <c r="C35" s="6" t="n">
        <v>-197574000</v>
      </c>
      <c r="D35" s="6" t="n">
        <v>-443904000</v>
      </c>
    </row>
    <row r="36">
      <c r="A36" s="4" t="inlineStr">
        <is>
          <t>Purchases of BOLI policies</t>
        </is>
      </c>
      <c r="B36" s="6" t="n">
        <v>-1050000</v>
      </c>
      <c r="C36" s="6" t="n">
        <v>-590000</v>
      </c>
      <c r="D36" s="6" t="n">
        <v>-590000</v>
      </c>
    </row>
    <row r="37">
      <c r="A37" s="4" t="inlineStr">
        <is>
          <t>Proceeds from claims on BOLI, net of claims receivable</t>
        </is>
      </c>
      <c r="B37" s="6" t="n">
        <v>1236000</v>
      </c>
      <c r="C37" s="4" t="inlineStr">
        <is>
          <t xml:space="preserve"> </t>
        </is>
      </c>
      <c r="D37" s="4" t="inlineStr">
        <is>
          <t xml:space="preserve"> </t>
        </is>
      </c>
    </row>
    <row r="38">
      <c r="A38" s="4" t="inlineStr">
        <is>
          <t>Proceeds from sales of other real estate owned, net of participations and improvements</t>
        </is>
      </c>
      <c r="B38" s="6" t="n">
        <v>3235000</v>
      </c>
      <c r="C38" s="6" t="n">
        <v>2005000</v>
      </c>
      <c r="D38" s="6" t="n">
        <v>941000</v>
      </c>
    </row>
    <row r="39">
      <c r="A39" s="4" t="inlineStr">
        <is>
          <t>Proceeds from disposition of premises and equipment</t>
        </is>
      </c>
      <c r="B39" s="4" t="inlineStr">
        <is>
          <t xml:space="preserve"> </t>
        </is>
      </c>
      <c r="C39" s="6" t="n">
        <v>4542000</v>
      </c>
      <c r="D39" s="6" t="n">
        <v>13346000</v>
      </c>
    </row>
    <row r="40">
      <c r="A40" s="4" t="inlineStr">
        <is>
          <t>Net purchases of premises and equipment</t>
        </is>
      </c>
      <c r="B40" s="6" t="n">
        <v>-10787000</v>
      </c>
      <c r="C40" s="6" t="n">
        <v>-12376000</v>
      </c>
      <c r="D40" s="6" t="n">
        <v>-4332000</v>
      </c>
    </row>
    <row r="41">
      <c r="A41" s="4" t="inlineStr">
        <is>
          <t>Cash received from (paid for) acquisition, net</t>
        </is>
      </c>
      <c r="B41" s="6" t="n">
        <v>237441000</v>
      </c>
      <c r="C41" s="4" t="inlineStr">
        <is>
          <t xml:space="preserve"> </t>
        </is>
      </c>
      <c r="D41" s="6" t="n">
        <v>-146000</v>
      </c>
    </row>
    <row r="42">
      <c r="A42" s="4" t="inlineStr">
        <is>
          <t>Net cash provided by (used in) investing activities</t>
        </is>
      </c>
      <c r="B42" s="6" t="n">
        <v>322701000</v>
      </c>
      <c r="C42" s="6" t="n">
        <v>161555000</v>
      </c>
      <c r="D42" s="6" t="n">
        <v>-432778000</v>
      </c>
    </row>
    <row r="43">
      <c r="A43" s="3" t="inlineStr">
        <is>
          <t>Cash flows from financing activities</t>
        </is>
      </c>
      <c r="B43" s="4" t="inlineStr">
        <is>
          <t xml:space="preserve"> </t>
        </is>
      </c>
      <c r="C43" s="4" t="inlineStr">
        <is>
          <t xml:space="preserve"> </t>
        </is>
      </c>
      <c r="D43" s="4" t="inlineStr">
        <is>
          <t xml:space="preserve"> </t>
        </is>
      </c>
    </row>
    <row r="44">
      <c r="A44" s="4" t="inlineStr">
        <is>
          <t>Net change in deposits</t>
        </is>
      </c>
      <c r="B44" s="6" t="n">
        <v>-69776000</v>
      </c>
      <c r="C44" s="6" t="n">
        <v>-538751000</v>
      </c>
      <c r="D44" s="6" t="n">
        <v>-353927000</v>
      </c>
    </row>
    <row r="45">
      <c r="A45" s="4" t="inlineStr">
        <is>
          <t>Net change in securities sold under repurchase agreements</t>
        </is>
      </c>
      <c r="B45" s="6" t="n">
        <v>10187000</v>
      </c>
      <c r="C45" s="6" t="n">
        <v>-5686000</v>
      </c>
      <c r="D45" s="6" t="n">
        <v>-18181000</v>
      </c>
    </row>
    <row r="46">
      <c r="A46" s="4" t="inlineStr">
        <is>
          <t>Net change in other short-term borrowings</t>
        </is>
      </c>
      <c r="B46" s="6" t="n">
        <v>-385000000</v>
      </c>
      <c r="C46" s="6" t="n">
        <v>315000000</v>
      </c>
      <c r="D46" s="6" t="n">
        <v>90000000</v>
      </c>
    </row>
    <row r="47">
      <c r="A47" s="4" t="inlineStr">
        <is>
          <t>Repayment of term note</t>
        </is>
      </c>
      <c r="B47" s="4" t="inlineStr">
        <is>
          <t xml:space="preserve"> </t>
        </is>
      </c>
      <c r="C47" s="6" t="n">
        <v>-9000000</v>
      </c>
      <c r="D47" s="6" t="n">
        <v>-4000000</v>
      </c>
    </row>
    <row r="48">
      <c r="A48" s="4" t="inlineStr">
        <is>
          <t>Net change in notes payable and other borrowings, excluding term note</t>
        </is>
      </c>
      <c r="B48" s="4" t="inlineStr">
        <is>
          <t xml:space="preserve"> </t>
        </is>
      </c>
      <c r="C48" s="4" t="inlineStr">
        <is>
          <t xml:space="preserve"> </t>
        </is>
      </c>
      <c r="D48" s="6" t="n">
        <v>-6056000</v>
      </c>
    </row>
    <row r="49">
      <c r="A49" s="4" t="inlineStr">
        <is>
          <t>Repayment of senior notes</t>
        </is>
      </c>
      <c r="B49" s="4" t="inlineStr">
        <is>
          <t xml:space="preserve"> </t>
        </is>
      </c>
      <c r="C49" s="6" t="n">
        <v>-45000000</v>
      </c>
      <c r="D49" s="4" t="inlineStr">
        <is>
          <t xml:space="preserve"> </t>
        </is>
      </c>
    </row>
    <row r="50">
      <c r="A50" s="4" t="inlineStr">
        <is>
          <t>Dividends paid on common stock</t>
        </is>
      </c>
      <c r="B50" s="6" t="n">
        <v>-9413000</v>
      </c>
      <c r="C50" s="6" t="n">
        <v>-8946000</v>
      </c>
      <c r="D50" s="6" t="n">
        <v>-8877000</v>
      </c>
    </row>
    <row r="51">
      <c r="A51" s="4" t="inlineStr">
        <is>
          <t>Purchase of treasury stock</t>
        </is>
      </c>
      <c r="B51" s="6" t="n">
        <v>-1048000</v>
      </c>
      <c r="C51" s="6" t="n">
        <v>-605000</v>
      </c>
      <c r="D51" s="6" t="n">
        <v>-455000</v>
      </c>
    </row>
    <row r="52">
      <c r="A52" s="4" t="inlineStr">
        <is>
          <t>Net cash used in financing activities</t>
        </is>
      </c>
      <c r="B52" s="6" t="n">
        <v>-455050000</v>
      </c>
      <c r="C52" s="6" t="n">
        <v>-292988000</v>
      </c>
      <c r="D52" s="6" t="n">
        <v>-301496000</v>
      </c>
    </row>
    <row r="53">
      <c r="A53" s="4" t="inlineStr">
        <is>
          <t>Net change in cash and cash equivalents</t>
        </is>
      </c>
      <c r="B53" s="6" t="n">
        <v>-816000</v>
      </c>
      <c r="C53" s="6" t="n">
        <v>-15032000</v>
      </c>
      <c r="D53" s="6" t="n">
        <v>-636930000</v>
      </c>
    </row>
    <row r="54">
      <c r="A54" s="4" t="inlineStr">
        <is>
          <t>Cash and cash equivalents at beginning of period</t>
        </is>
      </c>
      <c r="B54" s="6" t="n">
        <v>100145000</v>
      </c>
      <c r="C54" s="6" t="n">
        <v>115177000</v>
      </c>
      <c r="D54" s="6" t="n">
        <v>752107000</v>
      </c>
    </row>
    <row r="55">
      <c r="A55" s="4" t="inlineStr">
        <is>
          <t>Cash and cash equivalents at end of period</t>
        </is>
      </c>
      <c r="B55" s="6" t="n">
        <v>99329000</v>
      </c>
      <c r="C55" s="6" t="n">
        <v>100145000</v>
      </c>
      <c r="D55" s="6" t="n">
        <v>115177000</v>
      </c>
    </row>
    <row r="56">
      <c r="A56" s="3" t="inlineStr">
        <is>
          <t>Supplemental cash flow information</t>
        </is>
      </c>
      <c r="B56" s="4" t="inlineStr">
        <is>
          <t xml:space="preserve"> </t>
        </is>
      </c>
      <c r="C56" s="4" t="inlineStr">
        <is>
          <t xml:space="preserve"> </t>
        </is>
      </c>
      <c r="D56" s="4" t="inlineStr">
        <is>
          <t xml:space="preserve"> </t>
        </is>
      </c>
    </row>
    <row r="57">
      <c r="A57" s="4" t="inlineStr">
        <is>
          <t>Income taxes paid, net</t>
        </is>
      </c>
      <c r="B57" s="6" t="n">
        <v>23034000</v>
      </c>
      <c r="C57" s="6" t="n">
        <v>35670000</v>
      </c>
      <c r="D57" s="6" t="n">
        <v>11232000</v>
      </c>
    </row>
    <row r="58">
      <c r="A58" s="4" t="inlineStr">
        <is>
          <t>Interest paid for deposits</t>
        </is>
      </c>
      <c r="B58" s="6" t="n">
        <v>36915000</v>
      </c>
      <c r="C58" s="6" t="n">
        <v>14210000</v>
      </c>
      <c r="D58" s="6" t="n">
        <v>3418000</v>
      </c>
    </row>
    <row r="59">
      <c r="A59" s="4" t="inlineStr">
        <is>
          <t>Interest paid for borrowings</t>
        </is>
      </c>
      <c r="B59" s="6" t="n">
        <v>18360000</v>
      </c>
      <c r="C59" s="6" t="n">
        <v>24238000</v>
      </c>
      <c r="D59" s="6" t="n">
        <v>6777000</v>
      </c>
    </row>
    <row r="60">
      <c r="A60" s="4" t="inlineStr">
        <is>
          <t>Non-cash transfer of loans to other real estate owned</t>
        </is>
      </c>
      <c r="B60" s="6" t="n">
        <v>21083000</v>
      </c>
      <c r="C60" s="6" t="n">
        <v>5580000</v>
      </c>
      <c r="D60" s="6" t="n">
        <v>87000</v>
      </c>
    </row>
    <row r="61">
      <c r="A61" s="4" t="inlineStr">
        <is>
          <t>Non-cash transfer of fixed assets to other assets</t>
        </is>
      </c>
      <c r="B61" s="6" t="n">
        <v>1129000</v>
      </c>
      <c r="C61" s="6" t="n">
        <v>582000</v>
      </c>
      <c r="D61" s="5" t="n">
        <v>4568000</v>
      </c>
    </row>
    <row r="62">
      <c r="A62" s="4" t="inlineStr">
        <is>
          <t>Operating leases recognized</t>
        </is>
      </c>
      <c r="B62" s="5" t="n">
        <v>1250000</v>
      </c>
      <c r="C62" s="5" t="n">
        <v>6745000</v>
      </c>
      <c r="D6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Unrealized Loss Positions (Details) $ in Thousands</t>
        </is>
      </c>
      <c r="B1" s="2" t="inlineStr">
        <is>
          <t>Dec. 31, 2024 USD ($) security</t>
        </is>
      </c>
      <c r="C1" s="2" t="inlineStr">
        <is>
          <t>Dec. 31, 2023 USD ($) security</t>
        </is>
      </c>
    </row>
    <row r="2">
      <c r="A2" s="3" t="inlineStr">
        <is>
          <t>Securities Available-for-Sale, Number of Securities</t>
        </is>
      </c>
      <c r="B2" s="4" t="inlineStr">
        <is>
          <t xml:space="preserve"> </t>
        </is>
      </c>
      <c r="C2" s="4" t="inlineStr">
        <is>
          <t xml:space="preserve"> </t>
        </is>
      </c>
    </row>
    <row r="3">
      <c r="A3" s="4" t="inlineStr">
        <is>
          <t>Less than 12 months in an unrealized loss position | security</t>
        </is>
      </c>
      <c r="B3" s="6" t="n">
        <v>45</v>
      </c>
      <c r="C3" s="6" t="n">
        <v>14</v>
      </c>
    </row>
    <row r="4">
      <c r="A4" s="4" t="inlineStr">
        <is>
          <t>Greater than 12 months in an unrealized loss position | security</t>
        </is>
      </c>
      <c r="B4" s="6" t="n">
        <v>317</v>
      </c>
      <c r="C4" s="6" t="n">
        <v>353</v>
      </c>
    </row>
    <row r="5">
      <c r="A5" s="4" t="inlineStr">
        <is>
          <t>Total | security</t>
        </is>
      </c>
      <c r="B5" s="6" t="n">
        <v>362</v>
      </c>
      <c r="C5" s="6" t="n">
        <v>367</v>
      </c>
    </row>
    <row r="6">
      <c r="A6" s="3" t="inlineStr">
        <is>
          <t>Securities Available-for-Sale, Unrealized Losses</t>
        </is>
      </c>
      <c r="B6" s="4" t="inlineStr">
        <is>
          <t xml:space="preserve"> </t>
        </is>
      </c>
      <c r="C6" s="4" t="inlineStr">
        <is>
          <t xml:space="preserve"> </t>
        </is>
      </c>
    </row>
    <row r="7">
      <c r="A7" s="4" t="inlineStr">
        <is>
          <t>Less than 12 months in an unrealized loss position</t>
        </is>
      </c>
      <c r="B7" s="5" t="n">
        <v>1010</v>
      </c>
      <c r="C7" s="5" t="n">
        <v>145</v>
      </c>
    </row>
    <row r="8">
      <c r="A8" s="4" t="inlineStr">
        <is>
          <t>Greater than 12 months in an unrealized loss position</t>
        </is>
      </c>
      <c r="B8" s="6" t="n">
        <v>69769</v>
      </c>
      <c r="C8" s="6" t="n">
        <v>85825</v>
      </c>
    </row>
    <row r="9">
      <c r="A9" s="4" t="inlineStr">
        <is>
          <t>Total</t>
        </is>
      </c>
      <c r="B9" s="6" t="n">
        <v>70779</v>
      </c>
      <c r="C9" s="6" t="n">
        <v>85970</v>
      </c>
    </row>
    <row r="10">
      <c r="A10" s="3" t="inlineStr">
        <is>
          <t>Securities Available-for-Sale, Fair Value</t>
        </is>
      </c>
      <c r="B10" s="4" t="inlineStr">
        <is>
          <t xml:space="preserve"> </t>
        </is>
      </c>
      <c r="C10" s="4" t="inlineStr">
        <is>
          <t xml:space="preserve"> </t>
        </is>
      </c>
    </row>
    <row r="11">
      <c r="A11" s="4" t="inlineStr">
        <is>
          <t>Less than 12 months in an unrealized loss position</t>
        </is>
      </c>
      <c r="B11" s="6" t="n">
        <v>183156</v>
      </c>
      <c r="C11" s="6" t="n">
        <v>28708</v>
      </c>
    </row>
    <row r="12">
      <c r="A12" s="4" t="inlineStr">
        <is>
          <t>Greater than 12 months in an unrealized loss position</t>
        </is>
      </c>
      <c r="B12" s="6" t="n">
        <v>667783</v>
      </c>
      <c r="C12" s="6" t="n">
        <v>1030120</v>
      </c>
    </row>
    <row r="13">
      <c r="A13" s="4" t="inlineStr">
        <is>
          <t>Total</t>
        </is>
      </c>
      <c r="B13" s="6" t="n">
        <v>850939</v>
      </c>
      <c r="C13" s="6" t="n">
        <v>1058828</v>
      </c>
    </row>
    <row r="14">
      <c r="A14" s="4" t="inlineStr">
        <is>
          <t>Credit losses were determined</t>
        </is>
      </c>
      <c r="B14" s="5" t="n">
        <v>0</v>
      </c>
      <c r="C14" s="5" t="n">
        <v>0</v>
      </c>
    </row>
    <row r="15">
      <c r="A15" s="4" t="inlineStr">
        <is>
          <t>U.S. Treasury</t>
        </is>
      </c>
      <c r="B15" s="4" t="inlineStr">
        <is>
          <t xml:space="preserve"> </t>
        </is>
      </c>
      <c r="C15" s="4" t="inlineStr">
        <is>
          <t xml:space="preserve"> </t>
        </is>
      </c>
    </row>
    <row r="16">
      <c r="A16" s="3" t="inlineStr">
        <is>
          <t>Securities Available-for-Sale, Number of Securities</t>
        </is>
      </c>
      <c r="B16" s="4" t="inlineStr">
        <is>
          <t xml:space="preserve"> </t>
        </is>
      </c>
      <c r="C16" s="4" t="inlineStr">
        <is>
          <t xml:space="preserve"> </t>
        </is>
      </c>
    </row>
    <row r="17">
      <c r="A17" s="4" t="inlineStr">
        <is>
          <t>Less than 12 months in an unrealized loss position | security</t>
        </is>
      </c>
      <c r="B17" s="6" t="n">
        <v>4</v>
      </c>
      <c r="C17" s="4" t="inlineStr">
        <is>
          <t xml:space="preserve"> </t>
        </is>
      </c>
    </row>
    <row r="18">
      <c r="A18" s="4" t="inlineStr">
        <is>
          <t>Greater than 12 months in an unrealized loss position | security</t>
        </is>
      </c>
      <c r="B18" s="6" t="n">
        <v>1</v>
      </c>
      <c r="C18" s="6" t="n">
        <v>4</v>
      </c>
    </row>
    <row r="19">
      <c r="A19" s="4" t="inlineStr">
        <is>
          <t>Total | security</t>
        </is>
      </c>
      <c r="B19" s="6" t="n">
        <v>5</v>
      </c>
      <c r="C19" s="6" t="n">
        <v>4</v>
      </c>
    </row>
    <row r="20">
      <c r="A20" s="3" t="inlineStr">
        <is>
          <t>Securities Available-for-Sale, Unrealized Losses</t>
        </is>
      </c>
      <c r="B20" s="4" t="inlineStr">
        <is>
          <t xml:space="preserve"> </t>
        </is>
      </c>
      <c r="C20" s="4" t="inlineStr">
        <is>
          <t xml:space="preserve"> </t>
        </is>
      </c>
    </row>
    <row r="21">
      <c r="A21" s="4" t="inlineStr">
        <is>
          <t>Less than 12 months in an unrealized loss position</t>
        </is>
      </c>
      <c r="B21" s="5" t="n">
        <v>72</v>
      </c>
      <c r="C21" s="4" t="inlineStr">
        <is>
          <t xml:space="preserve"> </t>
        </is>
      </c>
    </row>
    <row r="22">
      <c r="A22" s="4" t="inlineStr">
        <is>
          <t>Greater than 12 months in an unrealized loss position</t>
        </is>
      </c>
      <c r="B22" s="6" t="n">
        <v>387</v>
      </c>
      <c r="C22" s="5" t="n">
        <v>5028</v>
      </c>
    </row>
    <row r="23">
      <c r="A23" s="4" t="inlineStr">
        <is>
          <t>Total</t>
        </is>
      </c>
      <c r="B23" s="6" t="n">
        <v>459</v>
      </c>
      <c r="C23" s="6" t="n">
        <v>5028</v>
      </c>
    </row>
    <row r="24">
      <c r="A24" s="3" t="inlineStr">
        <is>
          <t>Securities Available-for-Sale, Fair Value</t>
        </is>
      </c>
      <c r="B24" s="4" t="inlineStr">
        <is>
          <t xml:space="preserve"> </t>
        </is>
      </c>
      <c r="C24" s="4" t="inlineStr">
        <is>
          <t xml:space="preserve"> </t>
        </is>
      </c>
    </row>
    <row r="25">
      <c r="A25" s="4" t="inlineStr">
        <is>
          <t>Less than 12 months in an unrealized loss position</t>
        </is>
      </c>
      <c r="B25" s="6" t="n">
        <v>49788</v>
      </c>
      <c r="C25" s="4" t="inlineStr">
        <is>
          <t xml:space="preserve"> </t>
        </is>
      </c>
    </row>
    <row r="26">
      <c r="A26" s="4" t="inlineStr">
        <is>
          <t>Greater than 12 months in an unrealized loss position</t>
        </is>
      </c>
      <c r="B26" s="6" t="n">
        <v>49547</v>
      </c>
      <c r="C26" s="6" t="n">
        <v>169574</v>
      </c>
    </row>
    <row r="27">
      <c r="A27" s="4" t="inlineStr">
        <is>
          <t>Total</t>
        </is>
      </c>
      <c r="B27" s="5" t="n">
        <v>99335</v>
      </c>
      <c r="C27" s="5" t="n">
        <v>169574</v>
      </c>
    </row>
    <row r="28">
      <c r="A28" s="4" t="inlineStr">
        <is>
          <t>U.S. government agencies</t>
        </is>
      </c>
      <c r="B28" s="4" t="inlineStr">
        <is>
          <t xml:space="preserve"> </t>
        </is>
      </c>
      <c r="C28" s="4" t="inlineStr">
        <is>
          <t xml:space="preserve"> </t>
        </is>
      </c>
    </row>
    <row r="29">
      <c r="A29" s="3" t="inlineStr">
        <is>
          <t>Securities Available-for-Sale, Number of Securities</t>
        </is>
      </c>
      <c r="B29" s="4" t="inlineStr">
        <is>
          <t xml:space="preserve"> </t>
        </is>
      </c>
      <c r="C29" s="4" t="inlineStr">
        <is>
          <t xml:space="preserve"> </t>
        </is>
      </c>
    </row>
    <row r="30">
      <c r="A30" s="4" t="inlineStr">
        <is>
          <t>Greater than 12 months in an unrealized loss position | security</t>
        </is>
      </c>
      <c r="B30" s="6" t="n">
        <v>8</v>
      </c>
      <c r="C30" s="6" t="n">
        <v>9</v>
      </c>
    </row>
    <row r="31">
      <c r="A31" s="4" t="inlineStr">
        <is>
          <t>Total | security</t>
        </is>
      </c>
      <c r="B31" s="6" t="n">
        <v>8</v>
      </c>
      <c r="C31" s="6" t="n">
        <v>9</v>
      </c>
    </row>
    <row r="32">
      <c r="A32" s="3" t="inlineStr">
        <is>
          <t>Securities Available-for-Sale, Unrealized Losses</t>
        </is>
      </c>
      <c r="B32" s="4" t="inlineStr">
        <is>
          <t xml:space="preserve"> </t>
        </is>
      </c>
      <c r="C32" s="4" t="inlineStr">
        <is>
          <t xml:space="preserve"> </t>
        </is>
      </c>
    </row>
    <row r="33">
      <c r="A33" s="4" t="inlineStr">
        <is>
          <t>Greater than 12 months in an unrealized loss position</t>
        </is>
      </c>
      <c r="B33" s="5" t="n">
        <v>1388</v>
      </c>
      <c r="C33" s="5" t="n">
        <v>3052</v>
      </c>
    </row>
    <row r="34">
      <c r="A34" s="4" t="inlineStr">
        <is>
          <t>Total</t>
        </is>
      </c>
      <c r="B34" s="6" t="n">
        <v>1388</v>
      </c>
      <c r="C34" s="6" t="n">
        <v>3052</v>
      </c>
    </row>
    <row r="35">
      <c r="A35" s="3" t="inlineStr">
        <is>
          <t>Securities Available-for-Sale, Fair Value</t>
        </is>
      </c>
      <c r="B35" s="4" t="inlineStr">
        <is>
          <t xml:space="preserve"> </t>
        </is>
      </c>
      <c r="C35" s="4" t="inlineStr">
        <is>
          <t xml:space="preserve"> </t>
        </is>
      </c>
    </row>
    <row r="36">
      <c r="A36" s="4" t="inlineStr">
        <is>
          <t>Greater than 12 months in an unrealized loss position</t>
        </is>
      </c>
      <c r="B36" s="6" t="n">
        <v>37814</v>
      </c>
      <c r="C36" s="6" t="n">
        <v>56959</v>
      </c>
    </row>
    <row r="37">
      <c r="A37" s="4" t="inlineStr">
        <is>
          <t>Total</t>
        </is>
      </c>
      <c r="B37" s="5" t="n">
        <v>37814</v>
      </c>
      <c r="C37" s="5" t="n">
        <v>56959</v>
      </c>
    </row>
    <row r="38">
      <c r="A38" s="4" t="inlineStr">
        <is>
          <t>Mortgage Backed Securities, Issued by US Government Agencies</t>
        </is>
      </c>
      <c r="B38" s="4" t="inlineStr">
        <is>
          <t xml:space="preserve"> </t>
        </is>
      </c>
      <c r="C38" s="4" t="inlineStr">
        <is>
          <t xml:space="preserve"> </t>
        </is>
      </c>
    </row>
    <row r="39">
      <c r="A39" s="3" t="inlineStr">
        <is>
          <t>Securities Available-for-Sale, Number of Securities</t>
        </is>
      </c>
      <c r="B39" s="4" t="inlineStr">
        <is>
          <t xml:space="preserve"> </t>
        </is>
      </c>
      <c r="C39" s="4" t="inlineStr">
        <is>
          <t xml:space="preserve"> </t>
        </is>
      </c>
    </row>
    <row r="40">
      <c r="A40" s="4" t="inlineStr">
        <is>
          <t>Less than 12 months in an unrealized loss position | security</t>
        </is>
      </c>
      <c r="B40" s="6" t="n">
        <v>1</v>
      </c>
      <c r="C40" s="4" t="inlineStr">
        <is>
          <t xml:space="preserve"> </t>
        </is>
      </c>
    </row>
    <row r="41">
      <c r="A41" s="4" t="inlineStr">
        <is>
          <t>Greater than 12 months in an unrealized loss position | security</t>
        </is>
      </c>
      <c r="B41" s="6" t="n">
        <v>128</v>
      </c>
      <c r="C41" s="6" t="n">
        <v>128</v>
      </c>
    </row>
    <row r="42">
      <c r="A42" s="4" t="inlineStr">
        <is>
          <t>Total | security</t>
        </is>
      </c>
      <c r="B42" s="6" t="n">
        <v>129</v>
      </c>
      <c r="C42" s="6" t="n">
        <v>128</v>
      </c>
    </row>
    <row r="43">
      <c r="A43" s="3" t="inlineStr">
        <is>
          <t>Securities Available-for-Sale, Unrealized Losses</t>
        </is>
      </c>
      <c r="B43" s="4" t="inlineStr">
        <is>
          <t xml:space="preserve"> </t>
        </is>
      </c>
      <c r="C43" s="4" t="inlineStr">
        <is>
          <t xml:space="preserve"> </t>
        </is>
      </c>
    </row>
    <row r="44">
      <c r="A44" s="4" t="inlineStr">
        <is>
          <t>Less than 12 months in an unrealized loss position</t>
        </is>
      </c>
      <c r="B44" s="5" t="n">
        <v>447</v>
      </c>
      <c r="C44" s="4" t="inlineStr">
        <is>
          <t xml:space="preserve"> </t>
        </is>
      </c>
    </row>
    <row r="45">
      <c r="A45" s="4" t="inlineStr">
        <is>
          <t>Greater than 12 months in an unrealized loss position</t>
        </is>
      </c>
      <c r="B45" s="6" t="n">
        <v>11517</v>
      </c>
      <c r="C45" s="5" t="n">
        <v>12122</v>
      </c>
    </row>
    <row r="46">
      <c r="A46" s="4" t="inlineStr">
        <is>
          <t>Total</t>
        </is>
      </c>
      <c r="B46" s="6" t="n">
        <v>11964</v>
      </c>
      <c r="C46" s="6" t="n">
        <v>12122</v>
      </c>
    </row>
    <row r="47">
      <c r="A47" s="3" t="inlineStr">
        <is>
          <t>Securities Available-for-Sale, Fair Value</t>
        </is>
      </c>
      <c r="B47" s="4" t="inlineStr">
        <is>
          <t xml:space="preserve"> </t>
        </is>
      </c>
      <c r="C47" s="4" t="inlineStr">
        <is>
          <t xml:space="preserve"> </t>
        </is>
      </c>
    </row>
    <row r="48">
      <c r="A48" s="4" t="inlineStr">
        <is>
          <t>Less than 12 months in an unrealized loss position</t>
        </is>
      </c>
      <c r="B48" s="6" t="n">
        <v>10296</v>
      </c>
      <c r="C48" s="4" t="inlineStr">
        <is>
          <t xml:space="preserve"> </t>
        </is>
      </c>
    </row>
    <row r="49">
      <c r="A49" s="4" t="inlineStr">
        <is>
          <t>Greater than 12 months in an unrealized loss position</t>
        </is>
      </c>
      <c r="B49" s="6" t="n">
        <v>89981</v>
      </c>
      <c r="C49" s="6" t="n">
        <v>106370</v>
      </c>
    </row>
    <row r="50">
      <c r="A50" s="4" t="inlineStr">
        <is>
          <t>Total</t>
        </is>
      </c>
      <c r="B50" s="5" t="n">
        <v>100277</v>
      </c>
      <c r="C50" s="5" t="n">
        <v>106370</v>
      </c>
    </row>
    <row r="51">
      <c r="A51" s="4" t="inlineStr">
        <is>
          <t>States and political subdivisions</t>
        </is>
      </c>
      <c r="B51" s="4" t="inlineStr">
        <is>
          <t xml:space="preserve"> </t>
        </is>
      </c>
      <c r="C51" s="4" t="inlineStr">
        <is>
          <t xml:space="preserve"> </t>
        </is>
      </c>
    </row>
    <row r="52">
      <c r="A52" s="3" t="inlineStr">
        <is>
          <t>Securities Available-for-Sale, Number of Securities</t>
        </is>
      </c>
      <c r="B52" s="4" t="inlineStr">
        <is>
          <t xml:space="preserve"> </t>
        </is>
      </c>
      <c r="C52" s="4" t="inlineStr">
        <is>
          <t xml:space="preserve"> </t>
        </is>
      </c>
    </row>
    <row r="53">
      <c r="A53" s="4" t="inlineStr">
        <is>
          <t>Less than 12 months in an unrealized loss position | security</t>
        </is>
      </c>
      <c r="B53" s="6" t="n">
        <v>31</v>
      </c>
      <c r="C53" s="6" t="n">
        <v>12</v>
      </c>
    </row>
    <row r="54">
      <c r="A54" s="4" t="inlineStr">
        <is>
          <t>Greater than 12 months in an unrealized loss position | security</t>
        </is>
      </c>
      <c r="B54" s="6" t="n">
        <v>27</v>
      </c>
      <c r="C54" s="6" t="n">
        <v>25</v>
      </c>
    </row>
    <row r="55">
      <c r="A55" s="4" t="inlineStr">
        <is>
          <t>Total | security</t>
        </is>
      </c>
      <c r="B55" s="6" t="n">
        <v>58</v>
      </c>
      <c r="C55" s="6" t="n">
        <v>37</v>
      </c>
    </row>
    <row r="56">
      <c r="A56" s="3" t="inlineStr">
        <is>
          <t>Securities Available-for-Sale, Unrealized Losses</t>
        </is>
      </c>
      <c r="B56" s="4" t="inlineStr">
        <is>
          <t xml:space="preserve"> </t>
        </is>
      </c>
      <c r="C56" s="4" t="inlineStr">
        <is>
          <t xml:space="preserve"> </t>
        </is>
      </c>
    </row>
    <row r="57">
      <c r="A57" s="4" t="inlineStr">
        <is>
          <t>Less than 12 months in an unrealized loss position</t>
        </is>
      </c>
      <c r="B57" s="5" t="n">
        <v>455</v>
      </c>
      <c r="C57" s="5" t="n">
        <v>137</v>
      </c>
    </row>
    <row r="58">
      <c r="A58" s="4" t="inlineStr">
        <is>
          <t>Greater than 12 months in an unrealized loss position</t>
        </is>
      </c>
      <c r="B58" s="6" t="n">
        <v>11322</v>
      </c>
      <c r="C58" s="6" t="n">
        <v>10195</v>
      </c>
    </row>
    <row r="59">
      <c r="A59" s="4" t="inlineStr">
        <is>
          <t>Total</t>
        </is>
      </c>
      <c r="B59" s="6" t="n">
        <v>11777</v>
      </c>
      <c r="C59" s="6" t="n">
        <v>10332</v>
      </c>
    </row>
    <row r="60">
      <c r="A60" s="3" t="inlineStr">
        <is>
          <t>Securities Available-for-Sale, Fair Value</t>
        </is>
      </c>
      <c r="B60" s="4" t="inlineStr">
        <is>
          <t xml:space="preserve"> </t>
        </is>
      </c>
      <c r="C60" s="4" t="inlineStr">
        <is>
          <t xml:space="preserve"> </t>
        </is>
      </c>
    </row>
    <row r="61">
      <c r="A61" s="4" t="inlineStr">
        <is>
          <t>Less than 12 months in an unrealized loss position</t>
        </is>
      </c>
      <c r="B61" s="6" t="n">
        <v>85457</v>
      </c>
      <c r="C61" s="6" t="n">
        <v>27974</v>
      </c>
    </row>
    <row r="62">
      <c r="A62" s="4" t="inlineStr">
        <is>
          <t>Greater than 12 months in an unrealized loss position</t>
        </is>
      </c>
      <c r="B62" s="6" t="n">
        <v>111308</v>
      </c>
      <c r="C62" s="6" t="n">
        <v>106138</v>
      </c>
    </row>
    <row r="63">
      <c r="A63" s="4" t="inlineStr">
        <is>
          <t>Total</t>
        </is>
      </c>
      <c r="B63" s="5" t="n">
        <v>196765</v>
      </c>
      <c r="C63" s="5" t="n">
        <v>134112</v>
      </c>
    </row>
    <row r="64">
      <c r="A64" s="4" t="inlineStr">
        <is>
          <t>Collateralized mortgage obligations</t>
        </is>
      </c>
      <c r="B64" s="4" t="inlineStr">
        <is>
          <t xml:space="preserve"> </t>
        </is>
      </c>
      <c r="C64" s="4" t="inlineStr">
        <is>
          <t xml:space="preserve"> </t>
        </is>
      </c>
    </row>
    <row r="65">
      <c r="A65" s="3" t="inlineStr">
        <is>
          <t>Securities Available-for-Sale, Number of Securities</t>
        </is>
      </c>
      <c r="B65" s="4" t="inlineStr">
        <is>
          <t xml:space="preserve"> </t>
        </is>
      </c>
      <c r="C65" s="4" t="inlineStr">
        <is>
          <t xml:space="preserve"> </t>
        </is>
      </c>
    </row>
    <row r="66">
      <c r="A66" s="4" t="inlineStr">
        <is>
          <t>Less than 12 months in an unrealized loss position | security</t>
        </is>
      </c>
      <c r="B66" s="6" t="n">
        <v>3</v>
      </c>
      <c r="C66" s="6" t="n">
        <v>2</v>
      </c>
    </row>
    <row r="67">
      <c r="A67" s="4" t="inlineStr">
        <is>
          <t>Greater than 12 months in an unrealized loss position | security</t>
        </is>
      </c>
      <c r="B67" s="6" t="n">
        <v>139</v>
      </c>
      <c r="C67" s="6" t="n">
        <v>143</v>
      </c>
    </row>
    <row r="68">
      <c r="A68" s="4" t="inlineStr">
        <is>
          <t>Total | security</t>
        </is>
      </c>
      <c r="B68" s="6" t="n">
        <v>142</v>
      </c>
      <c r="C68" s="6" t="n">
        <v>145</v>
      </c>
    </row>
    <row r="69">
      <c r="A69" s="3" t="inlineStr">
        <is>
          <t>Securities Available-for-Sale, Unrealized Losses</t>
        </is>
      </c>
      <c r="B69" s="4" t="inlineStr">
        <is>
          <t xml:space="preserve"> </t>
        </is>
      </c>
      <c r="C69" s="4" t="inlineStr">
        <is>
          <t xml:space="preserve"> </t>
        </is>
      </c>
    </row>
    <row r="70">
      <c r="A70" s="4" t="inlineStr">
        <is>
          <t>Less than 12 months in an unrealized loss position</t>
        </is>
      </c>
      <c r="B70" s="5" t="n">
        <v>24</v>
      </c>
      <c r="C70" s="5" t="n">
        <v>8</v>
      </c>
    </row>
    <row r="71">
      <c r="A71" s="4" t="inlineStr">
        <is>
          <t>Greater than 12 months in an unrealized loss position</t>
        </is>
      </c>
      <c r="B71" s="6" t="n">
        <v>43177</v>
      </c>
      <c r="C71" s="6" t="n">
        <v>50856</v>
      </c>
    </row>
    <row r="72">
      <c r="A72" s="4" t="inlineStr">
        <is>
          <t>Total</t>
        </is>
      </c>
      <c r="B72" s="6" t="n">
        <v>43201</v>
      </c>
      <c r="C72" s="6" t="n">
        <v>50864</v>
      </c>
    </row>
    <row r="73">
      <c r="A73" s="3" t="inlineStr">
        <is>
          <t>Securities Available-for-Sale, Fair Value</t>
        </is>
      </c>
      <c r="B73" s="4" t="inlineStr">
        <is>
          <t xml:space="preserve"> </t>
        </is>
      </c>
      <c r="C73" s="4" t="inlineStr">
        <is>
          <t xml:space="preserve"> </t>
        </is>
      </c>
    </row>
    <row r="74">
      <c r="A74" s="4" t="inlineStr">
        <is>
          <t>Less than 12 months in an unrealized loss position</t>
        </is>
      </c>
      <c r="B74" s="6" t="n">
        <v>5107</v>
      </c>
      <c r="C74" s="6" t="n">
        <v>734</v>
      </c>
    </row>
    <row r="75">
      <c r="A75" s="4" t="inlineStr">
        <is>
          <t>Greater than 12 months in an unrealized loss position</t>
        </is>
      </c>
      <c r="B75" s="6" t="n">
        <v>328708</v>
      </c>
      <c r="C75" s="6" t="n">
        <v>376236</v>
      </c>
    </row>
    <row r="76">
      <c r="A76" s="4" t="inlineStr">
        <is>
          <t>Total</t>
        </is>
      </c>
      <c r="B76" s="5" t="n">
        <v>333815</v>
      </c>
      <c r="C76" s="5" t="n">
        <v>376970</v>
      </c>
    </row>
    <row r="77">
      <c r="A77" s="4" t="inlineStr">
        <is>
          <t>Asset-backed Securities</t>
        </is>
      </c>
      <c r="B77" s="4" t="inlineStr">
        <is>
          <t xml:space="preserve"> </t>
        </is>
      </c>
      <c r="C77" s="4" t="inlineStr">
        <is>
          <t xml:space="preserve"> </t>
        </is>
      </c>
    </row>
    <row r="78">
      <c r="A78" s="3" t="inlineStr">
        <is>
          <t>Securities Available-for-Sale, Number of Securities</t>
        </is>
      </c>
      <c r="B78" s="4" t="inlineStr">
        <is>
          <t xml:space="preserve"> </t>
        </is>
      </c>
      <c r="C78" s="4" t="inlineStr">
        <is>
          <t xml:space="preserve"> </t>
        </is>
      </c>
    </row>
    <row r="79">
      <c r="A79" s="4" t="inlineStr">
        <is>
          <t>Less than 12 months in an unrealized loss position | security</t>
        </is>
      </c>
      <c r="B79" s="6" t="n">
        <v>2</v>
      </c>
      <c r="C79" s="4" t="inlineStr">
        <is>
          <t xml:space="preserve"> </t>
        </is>
      </c>
    </row>
    <row r="80">
      <c r="A80" s="4" t="inlineStr">
        <is>
          <t>Greater than 12 months in an unrealized loss position | security</t>
        </is>
      </c>
      <c r="B80" s="6" t="n">
        <v>13</v>
      </c>
      <c r="C80" s="6" t="n">
        <v>19</v>
      </c>
    </row>
    <row r="81">
      <c r="A81" s="4" t="inlineStr">
        <is>
          <t>Total | security</t>
        </is>
      </c>
      <c r="B81" s="6" t="n">
        <v>15</v>
      </c>
      <c r="C81" s="6" t="n">
        <v>19</v>
      </c>
    </row>
    <row r="82">
      <c r="A82" s="3" t="inlineStr">
        <is>
          <t>Securities Available-for-Sale, Unrealized Losses</t>
        </is>
      </c>
      <c r="B82" s="4" t="inlineStr">
        <is>
          <t xml:space="preserve"> </t>
        </is>
      </c>
      <c r="C82" s="4" t="inlineStr">
        <is>
          <t xml:space="preserve"> </t>
        </is>
      </c>
    </row>
    <row r="83">
      <c r="A83" s="4" t="inlineStr">
        <is>
          <t>Less than 12 months in an unrealized loss position</t>
        </is>
      </c>
      <c r="B83" s="5" t="n">
        <v>4</v>
      </c>
      <c r="C83" s="4" t="inlineStr">
        <is>
          <t xml:space="preserve"> </t>
        </is>
      </c>
    </row>
    <row r="84">
      <c r="A84" s="4" t="inlineStr">
        <is>
          <t>Greater than 12 months in an unrealized loss position</t>
        </is>
      </c>
      <c r="B84" s="6" t="n">
        <v>1977</v>
      </c>
      <c r="C84" s="5" t="n">
        <v>3222</v>
      </c>
    </row>
    <row r="85">
      <c r="A85" s="4" t="inlineStr">
        <is>
          <t>Total</t>
        </is>
      </c>
      <c r="B85" s="6" t="n">
        <v>1981</v>
      </c>
      <c r="C85" s="6" t="n">
        <v>3222</v>
      </c>
    </row>
    <row r="86">
      <c r="A86" s="3" t="inlineStr">
        <is>
          <t>Securities Available-for-Sale, Fair Value</t>
        </is>
      </c>
      <c r="B86" s="4" t="inlineStr">
        <is>
          <t xml:space="preserve"> </t>
        </is>
      </c>
      <c r="C86" s="4" t="inlineStr">
        <is>
          <t xml:space="preserve"> </t>
        </is>
      </c>
    </row>
    <row r="87">
      <c r="A87" s="4" t="inlineStr">
        <is>
          <t>Less than 12 months in an unrealized loss position</t>
        </is>
      </c>
      <c r="B87" s="6" t="n">
        <v>1068</v>
      </c>
      <c r="C87" s="4" t="inlineStr">
        <is>
          <t xml:space="preserve"> </t>
        </is>
      </c>
    </row>
    <row r="88">
      <c r="A88" s="4" t="inlineStr">
        <is>
          <t>Greater than 12 months in an unrealized loss position</t>
        </is>
      </c>
      <c r="B88" s="6" t="n">
        <v>50198</v>
      </c>
      <c r="C88" s="6" t="n">
        <v>63941</v>
      </c>
    </row>
    <row r="89">
      <c r="A89" s="4" t="inlineStr">
        <is>
          <t>Total</t>
        </is>
      </c>
      <c r="B89" s="5" t="n">
        <v>51266</v>
      </c>
      <c r="C89" s="5" t="n">
        <v>63941</v>
      </c>
    </row>
    <row r="90">
      <c r="A90" s="4" t="inlineStr">
        <is>
          <t>Collateralized loan obligations.</t>
        </is>
      </c>
      <c r="B90" s="4" t="inlineStr">
        <is>
          <t xml:space="preserve"> </t>
        </is>
      </c>
      <c r="C90" s="4" t="inlineStr">
        <is>
          <t xml:space="preserve"> </t>
        </is>
      </c>
    </row>
    <row r="91">
      <c r="A91" s="3" t="inlineStr">
        <is>
          <t>Securities Available-for-Sale, Number of Securities</t>
        </is>
      </c>
      <c r="B91" s="4" t="inlineStr">
        <is>
          <t xml:space="preserve"> </t>
        </is>
      </c>
      <c r="C91" s="4" t="inlineStr">
        <is>
          <t xml:space="preserve"> </t>
        </is>
      </c>
    </row>
    <row r="92">
      <c r="A92" s="4" t="inlineStr">
        <is>
          <t>Less than 12 months in an unrealized loss position | security</t>
        </is>
      </c>
      <c r="B92" s="6" t="n">
        <v>4</v>
      </c>
      <c r="C92" s="4" t="inlineStr">
        <is>
          <t xml:space="preserve"> </t>
        </is>
      </c>
    </row>
    <row r="93">
      <c r="A93" s="4" t="inlineStr">
        <is>
          <t>Greater than 12 months in an unrealized loss position | security</t>
        </is>
      </c>
      <c r="B93" s="6" t="n">
        <v>1</v>
      </c>
      <c r="C93" s="6" t="n">
        <v>25</v>
      </c>
    </row>
    <row r="94">
      <c r="A94" s="4" t="inlineStr">
        <is>
          <t>Total | security</t>
        </is>
      </c>
      <c r="B94" s="6" t="n">
        <v>5</v>
      </c>
      <c r="C94" s="6" t="n">
        <v>25</v>
      </c>
    </row>
    <row r="95">
      <c r="A95" s="3" t="inlineStr">
        <is>
          <t>Securities Available-for-Sale, Unrealized Losses</t>
        </is>
      </c>
      <c r="B95" s="4" t="inlineStr">
        <is>
          <t xml:space="preserve"> </t>
        </is>
      </c>
      <c r="C95" s="4" t="inlineStr">
        <is>
          <t xml:space="preserve"> </t>
        </is>
      </c>
    </row>
    <row r="96">
      <c r="A96" s="4" t="inlineStr">
        <is>
          <t>Less than 12 months in an unrealized loss position</t>
        </is>
      </c>
      <c r="B96" s="5" t="n">
        <v>8</v>
      </c>
      <c r="C96" s="4" t="inlineStr">
        <is>
          <t xml:space="preserve"> </t>
        </is>
      </c>
    </row>
    <row r="97">
      <c r="A97" s="4" t="inlineStr">
        <is>
          <t>Greater than 12 months in an unrealized loss position</t>
        </is>
      </c>
      <c r="B97" s="6" t="n">
        <v>1</v>
      </c>
      <c r="C97" s="5" t="n">
        <v>1350</v>
      </c>
    </row>
    <row r="98">
      <c r="A98" s="4" t="inlineStr">
        <is>
          <t>Total</t>
        </is>
      </c>
      <c r="B98" s="6" t="n">
        <v>9</v>
      </c>
      <c r="C98" s="6" t="n">
        <v>1350</v>
      </c>
    </row>
    <row r="99">
      <c r="A99" s="3" t="inlineStr">
        <is>
          <t>Securities Available-for-Sale, Fair Value</t>
        </is>
      </c>
      <c r="B99" s="4" t="inlineStr">
        <is>
          <t xml:space="preserve"> </t>
        </is>
      </c>
      <c r="C99" s="4" t="inlineStr">
        <is>
          <t xml:space="preserve"> </t>
        </is>
      </c>
    </row>
    <row r="100">
      <c r="A100" s="4" t="inlineStr">
        <is>
          <t>Less than 12 months in an unrealized loss position</t>
        </is>
      </c>
      <c r="B100" s="6" t="n">
        <v>31440</v>
      </c>
      <c r="C100" s="4" t="inlineStr">
        <is>
          <t xml:space="preserve"> </t>
        </is>
      </c>
    </row>
    <row r="101">
      <c r="A101" s="4" t="inlineStr">
        <is>
          <t>Greater than 12 months in an unrealized loss position</t>
        </is>
      </c>
      <c r="B101" s="6" t="n">
        <v>227</v>
      </c>
      <c r="C101" s="6" t="n">
        <v>150902</v>
      </c>
    </row>
    <row r="102">
      <c r="A102" s="4" t="inlineStr">
        <is>
          <t>Total</t>
        </is>
      </c>
      <c r="B102" s="5" t="n">
        <v>31667</v>
      </c>
      <c r="C102" s="5" t="n">
        <v>1509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urities - Realized Gain (Loss) (Details) - USD ($) $ in Thousands</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Proceeds from sales of securities</t>
        </is>
      </c>
      <c r="B4" s="5" t="n">
        <v>5331</v>
      </c>
      <c r="C4" s="5" t="n">
        <v>205738</v>
      </c>
      <c r="D4" s="5" t="n">
        <v>30981</v>
      </c>
    </row>
    <row r="5">
      <c r="A5" s="4" t="inlineStr">
        <is>
          <t>Gross realized gains on securities</t>
        </is>
      </c>
      <c r="B5" s="6" t="n">
        <v>1</v>
      </c>
      <c r="C5" s="4" t="inlineStr">
        <is>
          <t xml:space="preserve"> </t>
        </is>
      </c>
      <c r="D5" s="4" t="inlineStr">
        <is>
          <t xml:space="preserve"> </t>
        </is>
      </c>
    </row>
    <row r="6">
      <c r="A6" s="4" t="inlineStr">
        <is>
          <t>Gross realized losses on securities</t>
        </is>
      </c>
      <c r="B6" s="5" t="n">
        <v>-1</v>
      </c>
      <c r="C6" s="6" t="n">
        <v>-4148</v>
      </c>
      <c r="D6" s="6" t="n">
        <v>-944</v>
      </c>
    </row>
    <row r="7">
      <c r="A7" s="4" t="inlineStr">
        <is>
          <t>Net realized losses</t>
        </is>
      </c>
      <c r="B7" s="4" t="inlineStr">
        <is>
          <t xml:space="preserve"> </t>
        </is>
      </c>
      <c r="C7" s="6" t="n">
        <v>-4148</v>
      </c>
      <c r="D7" s="6" t="n">
        <v>-944</v>
      </c>
    </row>
    <row r="8">
      <c r="A8" s="4" t="inlineStr">
        <is>
          <t>Income tax benefit on net realized losses</t>
        </is>
      </c>
      <c r="B8" s="4" t="inlineStr">
        <is>
          <t xml:space="preserve"> </t>
        </is>
      </c>
      <c r="C8" s="5" t="n">
        <v>1117</v>
      </c>
      <c r="D8" s="5" t="n">
        <v>265</v>
      </c>
    </row>
    <row r="9">
      <c r="A9" s="4" t="inlineStr">
        <is>
          <t>Effective tax rate applied</t>
        </is>
      </c>
      <c r="B9" s="4" t="inlineStr">
        <is>
          <t xml:space="preserve"> </t>
        </is>
      </c>
      <c r="C9" s="12" t="n">
        <v>0.269</v>
      </c>
      <c r="D9" s="12" t="n">
        <v>0.2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Major Classifications (Details) - USD ($) $ in Thousands</t>
        </is>
      </c>
      <c r="B1" s="2" t="inlineStr">
        <is>
          <t>Dec. 31, 2024</t>
        </is>
      </c>
      <c r="C1" s="2" t="inlineStr">
        <is>
          <t>Dec. 31, 2023</t>
        </is>
      </c>
      <c r="D1" s="2" t="inlineStr">
        <is>
          <t>Dec.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t>
        </is>
      </c>
      <c r="B3" s="5" t="n">
        <v>3981336</v>
      </c>
      <c r="C3" s="5" t="n">
        <v>4042953</v>
      </c>
      <c r="D3" s="4" t="inlineStr">
        <is>
          <t xml:space="preserve"> </t>
        </is>
      </c>
      <c r="E3" s="4" t="inlineStr">
        <is>
          <t xml:space="preserve"> </t>
        </is>
      </c>
    </row>
    <row r="4">
      <c r="A4" s="4" t="inlineStr">
        <is>
          <t>Allowance for credit losses</t>
        </is>
      </c>
      <c r="B4" s="6" t="n">
        <v>-43619</v>
      </c>
      <c r="C4" s="6" t="n">
        <v>-44264</v>
      </c>
      <c r="D4" s="5" t="n">
        <v>-49480</v>
      </c>
      <c r="E4" s="5" t="n">
        <v>-44281</v>
      </c>
    </row>
    <row r="5">
      <c r="A5" s="4" t="inlineStr">
        <is>
          <t>Net loans</t>
        </is>
      </c>
      <c r="B5" s="6" t="n">
        <v>3937717</v>
      </c>
      <c r="C5" s="6" t="n">
        <v>3998689</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Total Loans</t>
        </is>
      </c>
      <c r="B8" s="6" t="n">
        <v>800476</v>
      </c>
      <c r="C8" s="6" t="n">
        <v>841697</v>
      </c>
      <c r="D8" s="4" t="inlineStr">
        <is>
          <t xml:space="preserve"> </t>
        </is>
      </c>
      <c r="E8" s="4" t="inlineStr">
        <is>
          <t xml:space="preserve"> </t>
        </is>
      </c>
    </row>
    <row r="9">
      <c r="A9" s="4" t="inlineStr">
        <is>
          <t>Allowance for credit losses</t>
        </is>
      </c>
      <c r="B9" s="6" t="n">
        <v>-7813</v>
      </c>
      <c r="C9" s="6" t="n">
        <v>-3998</v>
      </c>
      <c r="D9" s="6" t="n">
        <v>-11968</v>
      </c>
      <c r="E9" s="6" t="n">
        <v>-11751</v>
      </c>
    </row>
    <row r="10">
      <c r="A10" s="4" t="inlineStr">
        <is>
          <t>Leases</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 Loans</t>
        </is>
      </c>
      <c r="B12" s="6" t="n">
        <v>491748</v>
      </c>
      <c r="C12" s="6" t="n">
        <v>398223</v>
      </c>
      <c r="D12" s="4" t="inlineStr">
        <is>
          <t xml:space="preserve"> </t>
        </is>
      </c>
      <c r="E12" s="4" t="inlineStr">
        <is>
          <t xml:space="preserve"> </t>
        </is>
      </c>
    </row>
    <row r="13">
      <c r="A13" s="4" t="inlineStr">
        <is>
          <t>Allowance for credit losses</t>
        </is>
      </c>
      <c r="B13" s="6" t="n">
        <v>-2136</v>
      </c>
      <c r="C13" s="6" t="n">
        <v>-2952</v>
      </c>
      <c r="D13" s="6" t="n">
        <v>-2865</v>
      </c>
      <c r="E13" s="6" t="n">
        <v>-3480</v>
      </c>
    </row>
    <row r="14">
      <c r="A14" s="4" t="inlineStr">
        <is>
          <t>Commercial real estate - Investor</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Total Loans</t>
        </is>
      </c>
      <c r="B16" s="6" t="n">
        <v>1078829</v>
      </c>
      <c r="C16" s="6" t="n">
        <v>1034424</v>
      </c>
      <c r="D16" s="4" t="inlineStr">
        <is>
          <t xml:space="preserve"> </t>
        </is>
      </c>
      <c r="E16" s="4" t="inlineStr">
        <is>
          <t xml:space="preserve"> </t>
        </is>
      </c>
    </row>
    <row r="17">
      <c r="A17" s="4" t="inlineStr">
        <is>
          <t>Allowance for credit losses</t>
        </is>
      </c>
      <c r="B17" s="6" t="n">
        <v>-14528</v>
      </c>
      <c r="C17" s="6" t="n">
        <v>-17105</v>
      </c>
      <c r="D17" s="6" t="n">
        <v>-10674</v>
      </c>
      <c r="E17" s="6" t="n">
        <v>-10795</v>
      </c>
    </row>
    <row r="18">
      <c r="A18" s="4" t="inlineStr">
        <is>
          <t>Commercial real estate - Owner occupied</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Total Loans</t>
        </is>
      </c>
      <c r="B20" s="6" t="n">
        <v>683283</v>
      </c>
      <c r="C20" s="6" t="n">
        <v>796538</v>
      </c>
      <c r="D20" s="4" t="inlineStr">
        <is>
          <t xml:space="preserve"> </t>
        </is>
      </c>
      <c r="E20" s="4" t="inlineStr">
        <is>
          <t xml:space="preserve"> </t>
        </is>
      </c>
    </row>
    <row r="21">
      <c r="A21" s="4" t="inlineStr">
        <is>
          <t>Allowance for credit losses</t>
        </is>
      </c>
      <c r="B21" s="6" t="n">
        <v>-10036</v>
      </c>
      <c r="C21" s="6" t="n">
        <v>-12280</v>
      </c>
      <c r="D21" s="6" t="n">
        <v>-15001</v>
      </c>
      <c r="E21" s="6" t="n">
        <v>-4913</v>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 Loans</t>
        </is>
      </c>
      <c r="B24" s="6" t="n">
        <v>201716</v>
      </c>
      <c r="C24" s="6" t="n">
        <v>165380</v>
      </c>
      <c r="D24" s="4" t="inlineStr">
        <is>
          <t xml:space="preserve"> </t>
        </is>
      </c>
      <c r="E24" s="4" t="inlineStr">
        <is>
          <t xml:space="preserve"> </t>
        </is>
      </c>
    </row>
    <row r="25">
      <c r="A25" s="4" t="inlineStr">
        <is>
          <t>Allowance for credit losses</t>
        </is>
      </c>
      <c r="B25" s="4" t="inlineStr">
        <is>
          <t xml:space="preserve"> </t>
        </is>
      </c>
      <c r="C25" s="6" t="n">
        <v>-1038</v>
      </c>
      <c r="D25" s="6" t="n">
        <v>-1546</v>
      </c>
      <c r="E25" s="4" t="inlineStr">
        <is>
          <t xml:space="preserve"> </t>
        </is>
      </c>
    </row>
    <row r="26">
      <c r="A26" s="4" t="inlineStr">
        <is>
          <t>Residential real estate - Investor</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Total Loans</t>
        </is>
      </c>
      <c r="B28" s="6" t="n">
        <v>49598</v>
      </c>
      <c r="C28" s="6" t="n">
        <v>52595</v>
      </c>
      <c r="D28" s="4" t="inlineStr">
        <is>
          <t xml:space="preserve"> </t>
        </is>
      </c>
      <c r="E28" s="4" t="inlineStr">
        <is>
          <t xml:space="preserve"> </t>
        </is>
      </c>
    </row>
    <row r="29">
      <c r="A29" s="4" t="inlineStr">
        <is>
          <t>Allowance for credit losses</t>
        </is>
      </c>
      <c r="B29" s="6" t="n">
        <v>-553</v>
      </c>
      <c r="C29" s="6" t="n">
        <v>-669</v>
      </c>
      <c r="D29" s="6" t="n">
        <v>-768</v>
      </c>
      <c r="E29" s="6" t="n">
        <v>-760</v>
      </c>
    </row>
    <row r="30">
      <c r="A30" s="4" t="inlineStr">
        <is>
          <t>Residential real estate - Owner occupied</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Total Loans</t>
        </is>
      </c>
      <c r="B32" s="6" t="n">
        <v>206949</v>
      </c>
      <c r="C32" s="6" t="n">
        <v>226248</v>
      </c>
      <c r="D32" s="4" t="inlineStr">
        <is>
          <t xml:space="preserve"> </t>
        </is>
      </c>
      <c r="E32" s="4" t="inlineStr">
        <is>
          <t xml:space="preserve"> </t>
        </is>
      </c>
    </row>
    <row r="33">
      <c r="A33" s="4" t="inlineStr">
        <is>
          <t>Allowance for credit losses</t>
        </is>
      </c>
      <c r="B33" s="6" t="n">
        <v>-1509</v>
      </c>
      <c r="C33" s="6" t="n">
        <v>-1821</v>
      </c>
      <c r="D33" s="6" t="n">
        <v>-2046</v>
      </c>
      <c r="E33" s="6" t="n">
        <v>-2832</v>
      </c>
    </row>
    <row r="34">
      <c r="A34" s="4" t="inlineStr">
        <is>
          <t>Multifamily</t>
        </is>
      </c>
      <c r="B34" s="4" t="inlineStr">
        <is>
          <t xml:space="preserve"> </t>
        </is>
      </c>
      <c r="C34" s="4" t="inlineStr">
        <is>
          <t xml:space="preserve"> </t>
        </is>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Total Loans</t>
        </is>
      </c>
      <c r="B36" s="6" t="n">
        <v>351325</v>
      </c>
      <c r="C36" s="6" t="n">
        <v>401696</v>
      </c>
      <c r="D36" s="4" t="inlineStr">
        <is>
          <t xml:space="preserve"> </t>
        </is>
      </c>
      <c r="E36" s="4" t="inlineStr">
        <is>
          <t xml:space="preserve"> </t>
        </is>
      </c>
    </row>
    <row r="37">
      <c r="A37" s="4" t="inlineStr">
        <is>
          <t>Allowance for credit losses</t>
        </is>
      </c>
      <c r="B37" s="6" t="n">
        <v>-1876</v>
      </c>
      <c r="C37" s="6" t="n">
        <v>-2728</v>
      </c>
      <c r="D37" s="6" t="n">
        <v>-2453</v>
      </c>
      <c r="E37" s="6" t="n">
        <v>-3675</v>
      </c>
    </row>
    <row r="38">
      <c r="A38" s="4" t="inlineStr">
        <is>
          <t>HELOC</t>
        </is>
      </c>
      <c r="B38" s="4" t="inlineStr">
        <is>
          <t xml:space="preserve"> </t>
        </is>
      </c>
      <c r="C38" s="4" t="inlineStr">
        <is>
          <t xml:space="preserve"> </t>
        </is>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Total Loans</t>
        </is>
      </c>
      <c r="B40" s="6" t="n">
        <v>103388</v>
      </c>
      <c r="C40" s="6" t="n">
        <v>103237</v>
      </c>
      <c r="D40" s="4" t="inlineStr">
        <is>
          <t xml:space="preserve"> </t>
        </is>
      </c>
      <c r="E40" s="4" t="inlineStr">
        <is>
          <t xml:space="preserve"> </t>
        </is>
      </c>
    </row>
    <row r="41">
      <c r="A41" s="4" t="inlineStr">
        <is>
          <t>Allowance for credit losses</t>
        </is>
      </c>
      <c r="B41" s="6" t="n">
        <v>-1578</v>
      </c>
      <c r="C41" s="6" t="n">
        <v>-1656</v>
      </c>
      <c r="D41" s="5" t="n">
        <v>-1806</v>
      </c>
      <c r="E41" s="5" t="n">
        <v>-2510</v>
      </c>
    </row>
    <row r="42">
      <c r="A42" s="4" t="inlineStr">
        <is>
          <t>Others</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Total Loans</t>
        </is>
      </c>
      <c r="B44" s="5" t="n">
        <v>14024</v>
      </c>
      <c r="C44" s="5" t="n">
        <v>22915</v>
      </c>
      <c r="D44" s="4" t="inlineStr">
        <is>
          <t xml:space="preserve"> </t>
        </is>
      </c>
      <c r="E4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Major Classifications - Loan Concentrations (Details) - USD ($) $ in Million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Loans and leases receivable, accrued interest receivable</t>
        </is>
      </c>
      <c r="B4" s="11" t="n">
        <v>17.5</v>
      </c>
      <c r="C4" s="11" t="n">
        <v>20.5</v>
      </c>
    </row>
    <row r="5">
      <c r="A5" s="4" t="inlineStr">
        <is>
          <t>Real estate | Loan receivables | Customer Concentration Risk</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 receivable as a percentage of total portfolio</t>
        </is>
      </c>
      <c r="B7" s="12" t="n">
        <v>0.672</v>
      </c>
      <c r="C7" s="12" t="n">
        <v>0.687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Details) - USD ($) $ in Thousand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Financing Receivable, Allowance for Credit Loss, Beginning Balance</t>
        </is>
      </c>
      <c r="B4" s="5" t="n">
        <v>44264</v>
      </c>
      <c r="C4" s="5" t="n">
        <v>49480</v>
      </c>
      <c r="D4" s="5" t="n">
        <v>44281</v>
      </c>
    </row>
    <row r="5">
      <c r="A5" s="4" t="inlineStr">
        <is>
          <t>Provision for (Release of) Credit Losses</t>
        </is>
      </c>
      <c r="B5" s="6" t="n">
        <v>13584</v>
      </c>
      <c r="C5" s="6" t="n">
        <v>18086</v>
      </c>
      <c r="D5" s="6" t="n">
        <v>6750</v>
      </c>
    </row>
    <row r="6">
      <c r="A6" s="4" t="inlineStr">
        <is>
          <t>Charge-offs</t>
        </is>
      </c>
      <c r="B6" s="6" t="n">
        <v>19111</v>
      </c>
      <c r="C6" s="6" t="n">
        <v>24642</v>
      </c>
      <c r="D6" s="6" t="n">
        <v>2460</v>
      </c>
    </row>
    <row r="7">
      <c r="A7" s="4" t="inlineStr">
        <is>
          <t>Recoveries</t>
        </is>
      </c>
      <c r="B7" s="6" t="n">
        <v>4882</v>
      </c>
      <c r="C7" s="6" t="n">
        <v>1340</v>
      </c>
      <c r="D7" s="6" t="n">
        <v>909</v>
      </c>
    </row>
    <row r="8">
      <c r="A8" s="4" t="inlineStr">
        <is>
          <t>Financing Receivable, Allowance for Credit Loss, Ending Balance</t>
        </is>
      </c>
      <c r="B8" s="6" t="n">
        <v>43619</v>
      </c>
      <c r="C8" s="6" t="n">
        <v>44264</v>
      </c>
      <c r="D8" s="6" t="n">
        <v>49480</v>
      </c>
    </row>
    <row r="9">
      <c r="A9" s="4" t="inlineStr">
        <is>
          <t>Commercial</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Financing Receivable, Allowance for Credit Loss, Beginning Balance</t>
        </is>
      </c>
      <c r="B11" s="6" t="n">
        <v>3998</v>
      </c>
      <c r="C11" s="6" t="n">
        <v>11968</v>
      </c>
      <c r="D11" s="6" t="n">
        <v>11751</v>
      </c>
    </row>
    <row r="12">
      <c r="A12" s="4" t="inlineStr">
        <is>
          <t>Provision for (Release of) Credit Losses</t>
        </is>
      </c>
      <c r="B12" s="6" t="n">
        <v>12352</v>
      </c>
      <c r="C12" s="6" t="n">
        <v>-7717</v>
      </c>
      <c r="D12" s="6" t="n">
        <v>273</v>
      </c>
    </row>
    <row r="13">
      <c r="A13" s="4" t="inlineStr">
        <is>
          <t>Charge-offs</t>
        </is>
      </c>
      <c r="B13" s="6" t="n">
        <v>8686</v>
      </c>
      <c r="C13" s="6" t="n">
        <v>885</v>
      </c>
      <c r="D13" s="6" t="n">
        <v>151</v>
      </c>
    </row>
    <row r="14">
      <c r="A14" s="4" t="inlineStr">
        <is>
          <t>Recoveries</t>
        </is>
      </c>
      <c r="B14" s="6" t="n">
        <v>149</v>
      </c>
      <c r="C14" s="6" t="n">
        <v>632</v>
      </c>
      <c r="D14" s="6" t="n">
        <v>95</v>
      </c>
    </row>
    <row r="15">
      <c r="A15" s="4" t="inlineStr">
        <is>
          <t>Financing Receivable, Allowance for Credit Loss, Ending Balance</t>
        </is>
      </c>
      <c r="B15" s="6" t="n">
        <v>7813</v>
      </c>
      <c r="C15" s="6" t="n">
        <v>3998</v>
      </c>
      <c r="D15" s="6" t="n">
        <v>11968</v>
      </c>
    </row>
    <row r="16">
      <c r="A16" s="4" t="inlineStr">
        <is>
          <t>Leases</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Financing Receivable, Allowance for Credit Loss, Beginning Balance</t>
        </is>
      </c>
      <c r="B18" s="6" t="n">
        <v>2952</v>
      </c>
      <c r="C18" s="6" t="n">
        <v>2865</v>
      </c>
      <c r="D18" s="6" t="n">
        <v>3480</v>
      </c>
    </row>
    <row r="19">
      <c r="A19" s="4" t="inlineStr">
        <is>
          <t>Provision for (Release of) Credit Losses</t>
        </is>
      </c>
      <c r="B19" s="6" t="n">
        <v>-770</v>
      </c>
      <c r="C19" s="6" t="n">
        <v>850</v>
      </c>
      <c r="D19" s="6" t="n">
        <v>-246</v>
      </c>
    </row>
    <row r="20">
      <c r="A20" s="4" t="inlineStr">
        <is>
          <t>Charge-offs</t>
        </is>
      </c>
      <c r="B20" s="6" t="n">
        <v>149</v>
      </c>
      <c r="C20" s="6" t="n">
        <v>882</v>
      </c>
      <c r="D20" s="6" t="n">
        <v>371</v>
      </c>
    </row>
    <row r="21">
      <c r="A21" s="4" t="inlineStr">
        <is>
          <t>Recoveries</t>
        </is>
      </c>
      <c r="B21" s="6" t="n">
        <v>103</v>
      </c>
      <c r="C21" s="6" t="n">
        <v>119</v>
      </c>
      <c r="D21" s="6" t="n">
        <v>2</v>
      </c>
    </row>
    <row r="22">
      <c r="A22" s="4" t="inlineStr">
        <is>
          <t>Financing Receivable, Allowance for Credit Loss, Ending Balance</t>
        </is>
      </c>
      <c r="B22" s="6" t="n">
        <v>2136</v>
      </c>
      <c r="C22" s="6" t="n">
        <v>2952</v>
      </c>
      <c r="D22" s="6" t="n">
        <v>2865</v>
      </c>
    </row>
    <row r="23">
      <c r="A23" s="4" t="inlineStr">
        <is>
          <t>Commercial real estate - Investor</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Financing Receivable, Allowance for Credit Loss, Beginning Balance</t>
        </is>
      </c>
      <c r="B25" s="6" t="n">
        <v>17105</v>
      </c>
      <c r="C25" s="6" t="n">
        <v>10674</v>
      </c>
      <c r="D25" s="6" t="n">
        <v>10795</v>
      </c>
    </row>
    <row r="26">
      <c r="A26" s="4" t="inlineStr">
        <is>
          <t>Provision for (Release of) Credit Losses</t>
        </is>
      </c>
      <c r="B26" s="6" t="n">
        <v>1594</v>
      </c>
      <c r="C26" s="6" t="n">
        <v>18170</v>
      </c>
      <c r="D26" s="6" t="n">
        <v>1199</v>
      </c>
    </row>
    <row r="27">
      <c r="A27" s="4" t="inlineStr">
        <is>
          <t>Charge-offs</t>
        </is>
      </c>
      <c r="B27" s="6" t="n">
        <v>4596</v>
      </c>
      <c r="C27" s="6" t="n">
        <v>11816</v>
      </c>
      <c r="D27" s="6" t="n">
        <v>1401</v>
      </c>
    </row>
    <row r="28">
      <c r="A28" s="4" t="inlineStr">
        <is>
          <t>Recoveries</t>
        </is>
      </c>
      <c r="B28" s="6" t="n">
        <v>425</v>
      </c>
      <c r="C28" s="6" t="n">
        <v>77</v>
      </c>
      <c r="D28" s="6" t="n">
        <v>81</v>
      </c>
    </row>
    <row r="29">
      <c r="A29" s="4" t="inlineStr">
        <is>
          <t>Financing Receivable, Allowance for Credit Loss, Ending Balance</t>
        </is>
      </c>
      <c r="B29" s="6" t="n">
        <v>14528</v>
      </c>
      <c r="C29" s="6" t="n">
        <v>17105</v>
      </c>
      <c r="D29" s="6" t="n">
        <v>10674</v>
      </c>
    </row>
    <row r="30">
      <c r="A30" s="4" t="inlineStr">
        <is>
          <t>Commercial real estate - Owner occupied</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Financing Receivable, Allowance for Credit Loss, Beginning Balance</t>
        </is>
      </c>
      <c r="B32" s="6" t="n">
        <v>12280</v>
      </c>
      <c r="C32" s="6" t="n">
        <v>15001</v>
      </c>
      <c r="D32" s="6" t="n">
        <v>4913</v>
      </c>
    </row>
    <row r="33">
      <c r="A33" s="4" t="inlineStr">
        <is>
          <t>Provision for (Release of) Credit Losses</t>
        </is>
      </c>
      <c r="B33" s="6" t="n">
        <v>-997</v>
      </c>
      <c r="C33" s="6" t="n">
        <v>7941</v>
      </c>
      <c r="D33" s="6" t="n">
        <v>10117</v>
      </c>
    </row>
    <row r="34">
      <c r="A34" s="4" t="inlineStr">
        <is>
          <t>Charge-offs</t>
        </is>
      </c>
      <c r="B34" s="6" t="n">
        <v>5154</v>
      </c>
      <c r="C34" s="6" t="n">
        <v>10691</v>
      </c>
      <c r="D34" s="6" t="n">
        <v>133</v>
      </c>
    </row>
    <row r="35">
      <c r="A35" s="4" t="inlineStr">
        <is>
          <t>Recoveries</t>
        </is>
      </c>
      <c r="B35" s="6" t="n">
        <v>3907</v>
      </c>
      <c r="C35" s="6" t="n">
        <v>29</v>
      </c>
      <c r="D35" s="6" t="n">
        <v>104</v>
      </c>
    </row>
    <row r="36">
      <c r="A36" s="4" t="inlineStr">
        <is>
          <t>Financing Receivable, Allowance for Credit Loss, Ending Balance</t>
        </is>
      </c>
      <c r="B36" s="6" t="n">
        <v>10036</v>
      </c>
      <c r="C36" s="6" t="n">
        <v>12280</v>
      </c>
      <c r="D36" s="6" t="n">
        <v>15001</v>
      </c>
    </row>
    <row r="37">
      <c r="A37" s="4" t="inlineStr">
        <is>
          <t>Real estate - construction</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Financing Receivable, Allowance for Credit Loss, Beginning Balance</t>
        </is>
      </c>
      <c r="B39" s="6" t="n">
        <v>1038</v>
      </c>
      <c r="C39" s="6" t="n">
        <v>1546</v>
      </c>
      <c r="D39" s="6" t="n">
        <v>3373</v>
      </c>
    </row>
    <row r="40">
      <c r="A40" s="4" t="inlineStr">
        <is>
          <t>Provision for (Release of) Credit Losses</t>
        </is>
      </c>
      <c r="B40" s="6" t="n">
        <v>2543</v>
      </c>
      <c r="C40" s="4" t="inlineStr">
        <is>
          <t xml:space="preserve"> </t>
        </is>
      </c>
      <c r="D40" s="6" t="n">
        <v>-1827</v>
      </c>
    </row>
    <row r="41">
      <c r="A41" s="4" t="inlineStr">
        <is>
          <t>Financing Receivable, Allowance for Credit Loss, Ending Balance</t>
        </is>
      </c>
      <c r="B41" s="6" t="n">
        <v>3581</v>
      </c>
      <c r="C41" s="6" t="n">
        <v>1038</v>
      </c>
      <c r="D41" s="6" t="n">
        <v>1546</v>
      </c>
    </row>
    <row r="42">
      <c r="A42" s="4" t="inlineStr">
        <is>
          <t>Construction</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Financing Receivable, Allowance for Credit Loss, Beginning Balance</t>
        </is>
      </c>
      <c r="B44" s="6" t="n">
        <v>1038</v>
      </c>
      <c r="C44" s="6" t="n">
        <v>1546</v>
      </c>
      <c r="D44" s="4" t="inlineStr">
        <is>
          <t xml:space="preserve"> </t>
        </is>
      </c>
    </row>
    <row r="45">
      <c r="A45" s="4" t="inlineStr">
        <is>
          <t>Provision for (Release of) Credit Losses</t>
        </is>
      </c>
      <c r="B45" s="4" t="inlineStr">
        <is>
          <t xml:space="preserve"> </t>
        </is>
      </c>
      <c r="C45" s="6" t="n">
        <v>-608</v>
      </c>
      <c r="D45" s="4" t="inlineStr">
        <is>
          <t xml:space="preserve"> </t>
        </is>
      </c>
    </row>
    <row r="46">
      <c r="A46" s="4" t="inlineStr">
        <is>
          <t>Recoveries</t>
        </is>
      </c>
      <c r="B46" s="4" t="inlineStr">
        <is>
          <t xml:space="preserve"> </t>
        </is>
      </c>
      <c r="C46" s="6" t="n">
        <v>100</v>
      </c>
      <c r="D46" s="4" t="inlineStr">
        <is>
          <t xml:space="preserve"> </t>
        </is>
      </c>
    </row>
    <row r="47">
      <c r="A47" s="4" t="inlineStr">
        <is>
          <t>Financing Receivable, Allowance for Credit Loss, Ending Balance</t>
        </is>
      </c>
      <c r="B47" s="4" t="inlineStr">
        <is>
          <t xml:space="preserve"> </t>
        </is>
      </c>
      <c r="C47" s="6" t="n">
        <v>1038</v>
      </c>
      <c r="D47" s="6" t="n">
        <v>1546</v>
      </c>
    </row>
    <row r="48">
      <c r="A48" s="4" t="inlineStr">
        <is>
          <t>Residential real estate - Investor</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Financing Receivable, Allowance for Credit Loss, Beginning Balance</t>
        </is>
      </c>
      <c r="B50" s="6" t="n">
        <v>669</v>
      </c>
      <c r="C50" s="6" t="n">
        <v>768</v>
      </c>
      <c r="D50" s="6" t="n">
        <v>760</v>
      </c>
    </row>
    <row r="51">
      <c r="A51" s="4" t="inlineStr">
        <is>
          <t>Provision for (Release of) Credit Losses</t>
        </is>
      </c>
      <c r="B51" s="6" t="n">
        <v>-141</v>
      </c>
      <c r="C51" s="6" t="n">
        <v>-129</v>
      </c>
      <c r="D51" s="6" t="n">
        <v>-22</v>
      </c>
    </row>
    <row r="52">
      <c r="A52" s="4" t="inlineStr">
        <is>
          <t>Recoveries</t>
        </is>
      </c>
      <c r="B52" s="6" t="n">
        <v>25</v>
      </c>
      <c r="C52" s="6" t="n">
        <v>30</v>
      </c>
      <c r="D52" s="6" t="n">
        <v>30</v>
      </c>
    </row>
    <row r="53">
      <c r="A53" s="4" t="inlineStr">
        <is>
          <t>Financing Receivable, Allowance for Credit Loss, Ending Balance</t>
        </is>
      </c>
      <c r="B53" s="6" t="n">
        <v>553</v>
      </c>
      <c r="C53" s="6" t="n">
        <v>669</v>
      </c>
      <c r="D53" s="6" t="n">
        <v>768</v>
      </c>
    </row>
    <row r="54">
      <c r="A54" s="4" t="inlineStr">
        <is>
          <t>Residential real estate - Owner occupied</t>
        </is>
      </c>
      <c r="B54" s="4" t="inlineStr">
        <is>
          <t xml:space="preserve"> </t>
        </is>
      </c>
      <c r="C54" s="4" t="inlineStr">
        <is>
          <t xml:space="preserve"> </t>
        </is>
      </c>
      <c r="D54" s="4" t="inlineStr">
        <is>
          <t xml:space="preserve"> </t>
        </is>
      </c>
    </row>
    <row r="55">
      <c r="A55" s="3" t="inlineStr">
        <is>
          <t>Allowance for loan losses:</t>
        </is>
      </c>
      <c r="B55" s="4" t="inlineStr">
        <is>
          <t xml:space="preserve"> </t>
        </is>
      </c>
      <c r="C55" s="4" t="inlineStr">
        <is>
          <t xml:space="preserve"> </t>
        </is>
      </c>
      <c r="D55" s="4" t="inlineStr">
        <is>
          <t xml:space="preserve"> </t>
        </is>
      </c>
    </row>
    <row r="56">
      <c r="A56" s="4" t="inlineStr">
        <is>
          <t>Financing Receivable, Allowance for Credit Loss, Beginning Balance</t>
        </is>
      </c>
      <c r="B56" s="6" t="n">
        <v>1821</v>
      </c>
      <c r="C56" s="6" t="n">
        <v>2046</v>
      </c>
      <c r="D56" s="6" t="n">
        <v>2832</v>
      </c>
    </row>
    <row r="57">
      <c r="A57" s="4" t="inlineStr">
        <is>
          <t>Provision for (Release of) Credit Losses</t>
        </is>
      </c>
      <c r="B57" s="6" t="n">
        <v>-106</v>
      </c>
      <c r="C57" s="6" t="n">
        <v>-304</v>
      </c>
      <c r="D57" s="6" t="n">
        <v>-1010</v>
      </c>
    </row>
    <row r="58">
      <c r="A58" s="4" t="inlineStr">
        <is>
          <t>Charge-offs</t>
        </is>
      </c>
      <c r="B58" s="6" t="n">
        <v>242</v>
      </c>
      <c r="C58" s="4" t="inlineStr">
        <is>
          <t xml:space="preserve"> </t>
        </is>
      </c>
      <c r="D58" s="6" t="n">
        <v>2</v>
      </c>
    </row>
    <row r="59">
      <c r="A59" s="4" t="inlineStr">
        <is>
          <t>Recoveries</t>
        </is>
      </c>
      <c r="B59" s="6" t="n">
        <v>36</v>
      </c>
      <c r="C59" s="6" t="n">
        <v>79</v>
      </c>
      <c r="D59" s="6" t="n">
        <v>226</v>
      </c>
    </row>
    <row r="60">
      <c r="A60" s="4" t="inlineStr">
        <is>
          <t>Financing Receivable, Allowance for Credit Loss, Ending Balance</t>
        </is>
      </c>
      <c r="B60" s="6" t="n">
        <v>1509</v>
      </c>
      <c r="C60" s="6" t="n">
        <v>1821</v>
      </c>
      <c r="D60" s="6" t="n">
        <v>2046</v>
      </c>
    </row>
    <row r="61">
      <c r="A61" s="4" t="inlineStr">
        <is>
          <t>Multifamily</t>
        </is>
      </c>
      <c r="B61" s="4" t="inlineStr">
        <is>
          <t xml:space="preserve"> </t>
        </is>
      </c>
      <c r="C61" s="4" t="inlineStr">
        <is>
          <t xml:space="preserve"> </t>
        </is>
      </c>
      <c r="D61" s="4" t="inlineStr">
        <is>
          <t xml:space="preserve"> </t>
        </is>
      </c>
    </row>
    <row r="62">
      <c r="A62" s="3" t="inlineStr">
        <is>
          <t>Allowance for loan losses:</t>
        </is>
      </c>
      <c r="B62" s="4" t="inlineStr">
        <is>
          <t xml:space="preserve"> </t>
        </is>
      </c>
      <c r="C62" s="4" t="inlineStr">
        <is>
          <t xml:space="preserve"> </t>
        </is>
      </c>
      <c r="D62" s="4" t="inlineStr">
        <is>
          <t xml:space="preserve"> </t>
        </is>
      </c>
    </row>
    <row r="63">
      <c r="A63" s="4" t="inlineStr">
        <is>
          <t>Financing Receivable, Allowance for Credit Loss, Beginning Balance</t>
        </is>
      </c>
      <c r="B63" s="6" t="n">
        <v>2728</v>
      </c>
      <c r="C63" s="6" t="n">
        <v>2453</v>
      </c>
      <c r="D63" s="6" t="n">
        <v>3675</v>
      </c>
    </row>
    <row r="64">
      <c r="A64" s="4" t="inlineStr">
        <is>
          <t>Provision for (Release of) Credit Losses</t>
        </is>
      </c>
      <c r="B64" s="6" t="n">
        <v>-852</v>
      </c>
      <c r="C64" s="6" t="n">
        <v>275</v>
      </c>
      <c r="D64" s="6" t="n">
        <v>-1285</v>
      </c>
    </row>
    <row r="65">
      <c r="A65" s="4" t="inlineStr">
        <is>
          <t>Recoveries</t>
        </is>
      </c>
      <c r="B65" s="4" t="inlineStr">
        <is>
          <t xml:space="preserve"> </t>
        </is>
      </c>
      <c r="C65" s="4" t="inlineStr">
        <is>
          <t xml:space="preserve"> </t>
        </is>
      </c>
      <c r="D65" s="6" t="n">
        <v>63</v>
      </c>
    </row>
    <row r="66">
      <c r="A66" s="4" t="inlineStr">
        <is>
          <t>Financing Receivable, Allowance for Credit Loss, Ending Balance</t>
        </is>
      </c>
      <c r="B66" s="6" t="n">
        <v>1876</v>
      </c>
      <c r="C66" s="6" t="n">
        <v>2728</v>
      </c>
      <c r="D66" s="6" t="n">
        <v>2453</v>
      </c>
    </row>
    <row r="67">
      <c r="A67" s="4" t="inlineStr">
        <is>
          <t>HELOC</t>
        </is>
      </c>
      <c r="B67" s="4" t="inlineStr">
        <is>
          <t xml:space="preserve"> </t>
        </is>
      </c>
      <c r="C67" s="4" t="inlineStr">
        <is>
          <t xml:space="preserve"> </t>
        </is>
      </c>
      <c r="D67" s="4" t="inlineStr">
        <is>
          <t xml:space="preserve"> </t>
        </is>
      </c>
    </row>
    <row r="68">
      <c r="A68" s="3" t="inlineStr">
        <is>
          <t>Allowance for loan losses:</t>
        </is>
      </c>
      <c r="B68" s="4" t="inlineStr">
        <is>
          <t xml:space="preserve"> </t>
        </is>
      </c>
      <c r="C68" s="4" t="inlineStr">
        <is>
          <t xml:space="preserve"> </t>
        </is>
      </c>
      <c r="D68" s="4" t="inlineStr">
        <is>
          <t xml:space="preserve"> </t>
        </is>
      </c>
    </row>
    <row r="69">
      <c r="A69" s="4" t="inlineStr">
        <is>
          <t>Financing Receivable, Allowance for Credit Loss, Beginning Balance</t>
        </is>
      </c>
      <c r="B69" s="6" t="n">
        <v>1656</v>
      </c>
      <c r="C69" s="6" t="n">
        <v>1806</v>
      </c>
      <c r="D69" s="6" t="n">
        <v>2510</v>
      </c>
    </row>
    <row r="70">
      <c r="A70" s="4" t="inlineStr">
        <is>
          <t>Provision for (Release of) Credit Losses</t>
        </is>
      </c>
      <c r="B70" s="6" t="n">
        <v>-169</v>
      </c>
      <c r="C70" s="6" t="n">
        <v>-255</v>
      </c>
      <c r="D70" s="6" t="n">
        <v>-844</v>
      </c>
    </row>
    <row r="71">
      <c r="A71" s="4" t="inlineStr">
        <is>
          <t>Recoveries</t>
        </is>
      </c>
      <c r="B71" s="6" t="n">
        <v>91</v>
      </c>
      <c r="C71" s="6" t="n">
        <v>105</v>
      </c>
      <c r="D71" s="6" t="n">
        <v>140</v>
      </c>
    </row>
    <row r="72">
      <c r="A72" s="4" t="inlineStr">
        <is>
          <t>Financing Receivable, Allowance for Credit Loss, Ending Balance</t>
        </is>
      </c>
      <c r="B72" s="6" t="n">
        <v>1578</v>
      </c>
      <c r="C72" s="6" t="n">
        <v>1656</v>
      </c>
      <c r="D72" s="6" t="n">
        <v>1806</v>
      </c>
    </row>
    <row r="73">
      <c r="A73" s="4" t="inlineStr">
        <is>
          <t>Other</t>
        </is>
      </c>
      <c r="B73" s="4" t="inlineStr">
        <is>
          <t xml:space="preserve"> </t>
        </is>
      </c>
      <c r="C73" s="4" t="inlineStr">
        <is>
          <t xml:space="preserve"> </t>
        </is>
      </c>
      <c r="D73" s="4" t="inlineStr">
        <is>
          <t xml:space="preserve"> </t>
        </is>
      </c>
    </row>
    <row r="74">
      <c r="A74" s="3" t="inlineStr">
        <is>
          <t>Allowance for loan losses:</t>
        </is>
      </c>
      <c r="B74" s="4" t="inlineStr">
        <is>
          <t xml:space="preserve"> </t>
        </is>
      </c>
      <c r="C74" s="4" t="inlineStr">
        <is>
          <t xml:space="preserve"> </t>
        </is>
      </c>
      <c r="D74" s="4" t="inlineStr">
        <is>
          <t xml:space="preserve"> </t>
        </is>
      </c>
    </row>
    <row r="75">
      <c r="A75" s="4" t="inlineStr">
        <is>
          <t>Financing Receivable, Allowance for Credit Loss, Beginning Balance</t>
        </is>
      </c>
      <c r="B75" s="6" t="n">
        <v>17</v>
      </c>
      <c r="C75" s="6" t="n">
        <v>353</v>
      </c>
      <c r="D75" s="6" t="n">
        <v>192</v>
      </c>
    </row>
    <row r="76">
      <c r="A76" s="4" t="inlineStr">
        <is>
          <t>Provision for (Release of) Credit Losses</t>
        </is>
      </c>
      <c r="B76" s="6" t="n">
        <v>130</v>
      </c>
      <c r="C76" s="6" t="n">
        <v>-137</v>
      </c>
      <c r="D76" s="6" t="n">
        <v>395</v>
      </c>
    </row>
    <row r="77">
      <c r="A77" s="4" t="inlineStr">
        <is>
          <t>Charge-offs</t>
        </is>
      </c>
      <c r="B77" s="6" t="n">
        <v>284</v>
      </c>
      <c r="C77" s="6" t="n">
        <v>368</v>
      </c>
      <c r="D77" s="6" t="n">
        <v>402</v>
      </c>
    </row>
    <row r="78">
      <c r="A78" s="4" t="inlineStr">
        <is>
          <t>Recoveries</t>
        </is>
      </c>
      <c r="B78" s="6" t="n">
        <v>146</v>
      </c>
      <c r="C78" s="6" t="n">
        <v>169</v>
      </c>
      <c r="D78" s="6" t="n">
        <v>168</v>
      </c>
    </row>
    <row r="79">
      <c r="A79" s="4" t="inlineStr">
        <is>
          <t>Financing Receivable, Allowance for Credit Loss, Ending Balance</t>
        </is>
      </c>
      <c r="B79" s="5" t="n">
        <v>9</v>
      </c>
      <c r="C79" s="5" t="n">
        <v>17</v>
      </c>
      <c r="D79" s="5" t="n">
        <v>3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Collateral dependent loans (Details) - USD ($) $ in Thousands</t>
        </is>
      </c>
      <c r="B1" s="2" t="inlineStr">
        <is>
          <t>Dec. 31, 2024</t>
        </is>
      </c>
      <c r="C1" s="2" t="inlineStr">
        <is>
          <t>Dec. 31, 2023</t>
        </is>
      </c>
      <c r="D1" s="2" t="inlineStr">
        <is>
          <t>Dec.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 including deferred loan loan costs and PCI</t>
        </is>
      </c>
      <c r="B3" s="5" t="n">
        <v>3937717</v>
      </c>
      <c r="C3" s="5" t="n">
        <v>3998689</v>
      </c>
      <c r="D3" s="4" t="inlineStr">
        <is>
          <t xml:space="preserve"> </t>
        </is>
      </c>
      <c r="E3" s="4" t="inlineStr">
        <is>
          <t xml:space="preserve"> </t>
        </is>
      </c>
    </row>
    <row r="4">
      <c r="A4" s="4" t="inlineStr">
        <is>
          <t>ACL Allocation</t>
        </is>
      </c>
      <c r="B4" s="6" t="n">
        <v>43619</v>
      </c>
      <c r="C4" s="6" t="n">
        <v>44264</v>
      </c>
      <c r="D4" s="5" t="n">
        <v>49480</v>
      </c>
      <c r="E4" s="5" t="n">
        <v>44281</v>
      </c>
    </row>
    <row r="5">
      <c r="A5" s="4" t="inlineStr">
        <is>
          <t>Asset Pledged as Collateral without Right</t>
        </is>
      </c>
      <c r="B5" s="4" t="inlineStr">
        <is>
          <t xml:space="preserve"> </t>
        </is>
      </c>
      <c r="C5" s="4" t="inlineStr">
        <is>
          <t xml:space="preserve"> </t>
        </is>
      </c>
      <c r="D5" s="4" t="inlineStr">
        <is>
          <t xml:space="preserve"> </t>
        </is>
      </c>
      <c r="E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Total loans, including deferred loan loan costs and PCI</t>
        </is>
      </c>
      <c r="B7" s="6" t="n">
        <v>26249</v>
      </c>
      <c r="C7" s="6" t="n">
        <v>63115</v>
      </c>
      <c r="D7" s="4" t="inlineStr">
        <is>
          <t xml:space="preserve"> </t>
        </is>
      </c>
      <c r="E7" s="4" t="inlineStr">
        <is>
          <t xml:space="preserve"> </t>
        </is>
      </c>
    </row>
    <row r="8">
      <c r="A8" s="4" t="inlineStr">
        <is>
          <t>Real Estate | Asset Pledged as Collateral without Right</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Total loans, including deferred loan loan costs and PCI</t>
        </is>
      </c>
      <c r="B10" s="6" t="n">
        <v>19758</v>
      </c>
      <c r="C10" s="6" t="n">
        <v>61997</v>
      </c>
      <c r="D10" s="4" t="inlineStr">
        <is>
          <t xml:space="preserve"> </t>
        </is>
      </c>
      <c r="E10" s="4" t="inlineStr">
        <is>
          <t xml:space="preserve"> </t>
        </is>
      </c>
    </row>
    <row r="11">
      <c r="A11" s="4" t="inlineStr">
        <is>
          <t>Accounts Receivable | Asset Pledged as Collateral without Right</t>
        </is>
      </c>
      <c r="B11" s="4" t="inlineStr">
        <is>
          <t xml:space="preserve"> </t>
        </is>
      </c>
      <c r="C11" s="4" t="inlineStr">
        <is>
          <t xml:space="preserve"> </t>
        </is>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Total loans, including deferred loan loan costs and PCI</t>
        </is>
      </c>
      <c r="B13" s="6" t="n">
        <v>6491</v>
      </c>
      <c r="C13" s="6" t="n">
        <v>797</v>
      </c>
      <c r="D13" s="4" t="inlineStr">
        <is>
          <t xml:space="preserve"> </t>
        </is>
      </c>
      <c r="E13" s="4" t="inlineStr">
        <is>
          <t xml:space="preserve"> </t>
        </is>
      </c>
    </row>
    <row r="14">
      <c r="A14" s="4" t="inlineStr">
        <is>
          <t>Equipment | Asset Pledged as Collateral without Right</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Total loans, including deferred loan loan costs and PCI</t>
        </is>
      </c>
      <c r="B16" s="4" t="inlineStr">
        <is>
          <t xml:space="preserve"> </t>
        </is>
      </c>
      <c r="C16" s="6" t="n">
        <v>321</v>
      </c>
      <c r="D16" s="4" t="inlineStr">
        <is>
          <t xml:space="preserve"> </t>
        </is>
      </c>
      <c r="E16" s="4" t="inlineStr">
        <is>
          <t xml:space="preserve"> </t>
        </is>
      </c>
    </row>
    <row r="17">
      <c r="A17" s="4" t="inlineStr">
        <is>
          <t>Collateral</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ACL Allocation</t>
        </is>
      </c>
      <c r="B19" s="6" t="n">
        <v>7191</v>
      </c>
      <c r="C19" s="6" t="n">
        <v>7878</v>
      </c>
      <c r="D19" s="4" t="inlineStr">
        <is>
          <t xml:space="preserve"> </t>
        </is>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ACL Allocation</t>
        </is>
      </c>
      <c r="B22" s="6" t="n">
        <v>7813</v>
      </c>
      <c r="C22" s="6" t="n">
        <v>3998</v>
      </c>
      <c r="D22" s="6" t="n">
        <v>11968</v>
      </c>
      <c r="E22" s="6" t="n">
        <v>11751</v>
      </c>
    </row>
    <row r="23">
      <c r="A23" s="4" t="inlineStr">
        <is>
          <t>Commercial | Asset Pledged as Collateral without Right</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Total loans, including deferred loan loan costs and PCI</t>
        </is>
      </c>
      <c r="B25" s="6" t="n">
        <v>6491</v>
      </c>
      <c r="C25" s="6" t="n">
        <v>1634</v>
      </c>
      <c r="D25" s="4" t="inlineStr">
        <is>
          <t xml:space="preserve"> </t>
        </is>
      </c>
      <c r="E25" s="4" t="inlineStr">
        <is>
          <t xml:space="preserve"> </t>
        </is>
      </c>
    </row>
    <row r="26">
      <c r="A26" s="4" t="inlineStr">
        <is>
          <t>Commercial | Real Estate | Asset Pledged as Collateral without Right</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Total loans, including deferred loan loan costs and PCI</t>
        </is>
      </c>
      <c r="B28" s="4" t="inlineStr">
        <is>
          <t xml:space="preserve"> </t>
        </is>
      </c>
      <c r="C28" s="6" t="n">
        <v>837</v>
      </c>
      <c r="D28" s="4" t="inlineStr">
        <is>
          <t xml:space="preserve"> </t>
        </is>
      </c>
      <c r="E28" s="4" t="inlineStr">
        <is>
          <t xml:space="preserve"> </t>
        </is>
      </c>
    </row>
    <row r="29">
      <c r="A29" s="4" t="inlineStr">
        <is>
          <t>Commercial | Accounts Receivable | Asset Pledged as Collateral without Right</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Total loans, including deferred loan loan costs and PCI</t>
        </is>
      </c>
      <c r="B31" s="6" t="n">
        <v>6491</v>
      </c>
      <c r="C31" s="6" t="n">
        <v>797</v>
      </c>
      <c r="D31" s="4" t="inlineStr">
        <is>
          <t xml:space="preserve"> </t>
        </is>
      </c>
      <c r="E31" s="4" t="inlineStr">
        <is>
          <t xml:space="preserve"> </t>
        </is>
      </c>
    </row>
    <row r="32">
      <c r="A32" s="4" t="inlineStr">
        <is>
          <t>Commercial | Collateral</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ACL Allocation</t>
        </is>
      </c>
      <c r="B34" s="6" t="n">
        <v>2448</v>
      </c>
      <c r="C34" s="6" t="n">
        <v>2</v>
      </c>
      <c r="D34" s="4" t="inlineStr">
        <is>
          <t xml:space="preserve"> </t>
        </is>
      </c>
      <c r="E34" s="4" t="inlineStr">
        <is>
          <t xml:space="preserve"> </t>
        </is>
      </c>
    </row>
    <row r="35">
      <c r="A35" s="4" t="inlineStr">
        <is>
          <t>Leases</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ACL Allocation</t>
        </is>
      </c>
      <c r="B37" s="6" t="n">
        <v>2136</v>
      </c>
      <c r="C37" s="6" t="n">
        <v>2952</v>
      </c>
      <c r="D37" s="6" t="n">
        <v>2865</v>
      </c>
      <c r="E37" s="6" t="n">
        <v>3480</v>
      </c>
    </row>
    <row r="38">
      <c r="A38" s="4" t="inlineStr">
        <is>
          <t>Leases | Asset Pledged as Collateral without Right</t>
        </is>
      </c>
      <c r="B38" s="4" t="inlineStr">
        <is>
          <t xml:space="preserve"> </t>
        </is>
      </c>
      <c r="C38" s="4" t="inlineStr">
        <is>
          <t xml:space="preserve"> </t>
        </is>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Total loans, including deferred loan loan costs and PCI</t>
        </is>
      </c>
      <c r="B40" s="4" t="inlineStr">
        <is>
          <t xml:space="preserve"> </t>
        </is>
      </c>
      <c r="C40" s="6" t="n">
        <v>321</v>
      </c>
      <c r="D40" s="4" t="inlineStr">
        <is>
          <t xml:space="preserve"> </t>
        </is>
      </c>
      <c r="E40" s="4" t="inlineStr">
        <is>
          <t xml:space="preserve"> </t>
        </is>
      </c>
    </row>
    <row r="41">
      <c r="A41" s="4" t="inlineStr">
        <is>
          <t>Leases | Equipment | Asset Pledged as Collateral without Right</t>
        </is>
      </c>
      <c r="B41" s="4" t="inlineStr">
        <is>
          <t xml:space="preserve"> </t>
        </is>
      </c>
      <c r="C41" s="4" t="inlineStr">
        <is>
          <t xml:space="preserve"> </t>
        </is>
      </c>
      <c r="D41" s="4" t="inlineStr">
        <is>
          <t xml:space="preserve"> </t>
        </is>
      </c>
      <c r="E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Total loans, including deferred loan loan costs and PCI</t>
        </is>
      </c>
      <c r="B43" s="4" t="inlineStr">
        <is>
          <t xml:space="preserve"> </t>
        </is>
      </c>
      <c r="C43" s="6" t="n">
        <v>321</v>
      </c>
      <c r="D43" s="4" t="inlineStr">
        <is>
          <t xml:space="preserve"> </t>
        </is>
      </c>
      <c r="E43" s="4" t="inlineStr">
        <is>
          <t xml:space="preserve"> </t>
        </is>
      </c>
    </row>
    <row r="44">
      <c r="A44" s="4" t="inlineStr">
        <is>
          <t>Leases | Collateral</t>
        </is>
      </c>
      <c r="B44" s="4" t="inlineStr">
        <is>
          <t xml:space="preserve"> </t>
        </is>
      </c>
      <c r="C44" s="4" t="inlineStr">
        <is>
          <t xml:space="preserve"> </t>
        </is>
      </c>
      <c r="D44" s="4" t="inlineStr">
        <is>
          <t xml:space="preserve"> </t>
        </is>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ACL Allocation</t>
        </is>
      </c>
      <c r="B46" s="4" t="inlineStr">
        <is>
          <t xml:space="preserve"> </t>
        </is>
      </c>
      <c r="C46" s="6" t="n">
        <v>320</v>
      </c>
      <c r="D46" s="4" t="inlineStr">
        <is>
          <t xml:space="preserve"> </t>
        </is>
      </c>
      <c r="E46" s="4" t="inlineStr">
        <is>
          <t xml:space="preserve"> </t>
        </is>
      </c>
    </row>
    <row r="47">
      <c r="A47" s="4" t="inlineStr">
        <is>
          <t>Commercial real estate - Investor</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ACL Allocation</t>
        </is>
      </c>
      <c r="B49" s="6" t="n">
        <v>14528</v>
      </c>
      <c r="C49" s="6" t="n">
        <v>17105</v>
      </c>
      <c r="D49" s="6" t="n">
        <v>10674</v>
      </c>
      <c r="E49" s="6" t="n">
        <v>10795</v>
      </c>
    </row>
    <row r="50">
      <c r="A50" s="4" t="inlineStr">
        <is>
          <t>Commercial real estate - Investor | Asset Pledged as Collateral without Right</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Total loans, including deferred loan loan costs and PCI</t>
        </is>
      </c>
      <c r="B52" s="6" t="n">
        <v>1644</v>
      </c>
      <c r="C52" s="6" t="n">
        <v>15735</v>
      </c>
      <c r="D52" s="4" t="inlineStr">
        <is>
          <t xml:space="preserve"> </t>
        </is>
      </c>
      <c r="E52" s="4" t="inlineStr">
        <is>
          <t xml:space="preserve"> </t>
        </is>
      </c>
    </row>
    <row r="53">
      <c r="A53" s="4" t="inlineStr">
        <is>
          <t>Commercial real estate - Investor | Real Estate | Asset Pledged as Collateral without Right</t>
        </is>
      </c>
      <c r="B53" s="4" t="inlineStr">
        <is>
          <t xml:space="preserve"> </t>
        </is>
      </c>
      <c r="C53" s="4" t="inlineStr">
        <is>
          <t xml:space="preserve"> </t>
        </is>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Total loans, including deferred loan loan costs and PCI</t>
        </is>
      </c>
      <c r="B55" s="6" t="n">
        <v>1644</v>
      </c>
      <c r="C55" s="6" t="n">
        <v>15735</v>
      </c>
      <c r="D55" s="4" t="inlineStr">
        <is>
          <t xml:space="preserve"> </t>
        </is>
      </c>
      <c r="E55" s="4" t="inlineStr">
        <is>
          <t xml:space="preserve"> </t>
        </is>
      </c>
    </row>
    <row r="56">
      <c r="A56" s="4" t="inlineStr">
        <is>
          <t>Commercial real estate - Investor | Collateral</t>
        </is>
      </c>
      <c r="B56" s="4" t="inlineStr">
        <is>
          <t xml:space="preserve"> </t>
        </is>
      </c>
      <c r="C56" s="4" t="inlineStr">
        <is>
          <t xml:space="preserve"> </t>
        </is>
      </c>
      <c r="D56" s="4" t="inlineStr">
        <is>
          <t xml:space="preserve"> </t>
        </is>
      </c>
      <c r="E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row>
    <row r="58">
      <c r="A58" s="4" t="inlineStr">
        <is>
          <t>ACL Allocation</t>
        </is>
      </c>
      <c r="B58" s="4" t="inlineStr">
        <is>
          <t xml:space="preserve"> </t>
        </is>
      </c>
      <c r="C58" s="6" t="n">
        <v>3656</v>
      </c>
      <c r="D58" s="4" t="inlineStr">
        <is>
          <t xml:space="preserve"> </t>
        </is>
      </c>
      <c r="E58" s="4" t="inlineStr">
        <is>
          <t xml:space="preserve"> </t>
        </is>
      </c>
    </row>
    <row r="59">
      <c r="A59" s="4" t="inlineStr">
        <is>
          <t>Commercial real estate - Owner occupied</t>
        </is>
      </c>
      <c r="B59" s="4" t="inlineStr">
        <is>
          <t xml:space="preserve"> </t>
        </is>
      </c>
      <c r="C59" s="4" t="inlineStr">
        <is>
          <t xml:space="preserve"> </t>
        </is>
      </c>
      <c r="D59" s="4" t="inlineStr">
        <is>
          <t xml:space="preserve"> </t>
        </is>
      </c>
      <c r="E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ACL Allocation</t>
        </is>
      </c>
      <c r="B61" s="6" t="n">
        <v>10036</v>
      </c>
      <c r="C61" s="6" t="n">
        <v>12280</v>
      </c>
      <c r="D61" s="6" t="n">
        <v>15001</v>
      </c>
      <c r="E61" s="6" t="n">
        <v>4913</v>
      </c>
    </row>
    <row r="62">
      <c r="A62" s="4" t="inlineStr">
        <is>
          <t>Commercial real estate - Owner occupied | Asset Pledged as Collateral without Right</t>
        </is>
      </c>
      <c r="B62" s="4" t="inlineStr">
        <is>
          <t xml:space="preserve"> </t>
        </is>
      </c>
      <c r="C62" s="4" t="inlineStr">
        <is>
          <t xml:space="preserve"> </t>
        </is>
      </c>
      <c r="D62" s="4" t="inlineStr">
        <is>
          <t xml:space="preserve"> </t>
        </is>
      </c>
      <c r="E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row>
    <row r="64">
      <c r="A64" s="4" t="inlineStr">
        <is>
          <t>Total loans, including deferred loan loan costs and PCI</t>
        </is>
      </c>
      <c r="B64" s="6" t="n">
        <v>10018</v>
      </c>
      <c r="C64" s="6" t="n">
        <v>34894</v>
      </c>
      <c r="D64" s="4" t="inlineStr">
        <is>
          <t xml:space="preserve"> </t>
        </is>
      </c>
      <c r="E64" s="4" t="inlineStr">
        <is>
          <t xml:space="preserve"> </t>
        </is>
      </c>
    </row>
    <row r="65">
      <c r="A65" s="4" t="inlineStr">
        <is>
          <t>Commercial real estate - Owner occupied | Real Estate | Asset Pledged as Collateral without Right</t>
        </is>
      </c>
      <c r="B65" s="4" t="inlineStr">
        <is>
          <t xml:space="preserve"> </t>
        </is>
      </c>
      <c r="C65" s="4" t="inlineStr">
        <is>
          <t xml:space="preserve"> </t>
        </is>
      </c>
      <c r="D65" s="4" t="inlineStr">
        <is>
          <t xml:space="preserve"> </t>
        </is>
      </c>
      <c r="E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row>
    <row r="67">
      <c r="A67" s="4" t="inlineStr">
        <is>
          <t>Total loans, including deferred loan loan costs and PCI</t>
        </is>
      </c>
      <c r="B67" s="6" t="n">
        <v>10018</v>
      </c>
      <c r="C67" s="6" t="n">
        <v>34894</v>
      </c>
      <c r="D67" s="4" t="inlineStr">
        <is>
          <t xml:space="preserve"> </t>
        </is>
      </c>
      <c r="E67" s="4" t="inlineStr">
        <is>
          <t xml:space="preserve"> </t>
        </is>
      </c>
    </row>
    <row r="68">
      <c r="A68" s="4" t="inlineStr">
        <is>
          <t>Commercial real estate - Owner occupied | Collateral</t>
        </is>
      </c>
      <c r="B68" s="4" t="inlineStr">
        <is>
          <t xml:space="preserve"> </t>
        </is>
      </c>
      <c r="C68" s="4" t="inlineStr">
        <is>
          <t xml:space="preserve"> </t>
        </is>
      </c>
      <c r="D68" s="4" t="inlineStr">
        <is>
          <t xml:space="preserve"> </t>
        </is>
      </c>
      <c r="E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row>
    <row r="70">
      <c r="A70" s="4" t="inlineStr">
        <is>
          <t>ACL Allocation</t>
        </is>
      </c>
      <c r="B70" s="6" t="n">
        <v>3951</v>
      </c>
      <c r="C70" s="6" t="n">
        <v>3900</v>
      </c>
      <c r="D70" s="4" t="inlineStr">
        <is>
          <t xml:space="preserve"> </t>
        </is>
      </c>
      <c r="E70" s="4" t="inlineStr">
        <is>
          <t xml:space="preserve"> </t>
        </is>
      </c>
    </row>
    <row r="71">
      <c r="A71" s="4" t="inlineStr">
        <is>
          <t>Construction</t>
        </is>
      </c>
      <c r="B71" s="4" t="inlineStr">
        <is>
          <t xml:space="preserve"> </t>
        </is>
      </c>
      <c r="C71" s="4" t="inlineStr">
        <is>
          <t xml:space="preserve"> </t>
        </is>
      </c>
      <c r="D71" s="4" t="inlineStr">
        <is>
          <t xml:space="preserve"> </t>
        </is>
      </c>
      <c r="E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row>
    <row r="73">
      <c r="A73" s="4" t="inlineStr">
        <is>
          <t>ACL Allocation</t>
        </is>
      </c>
      <c r="B73" s="4" t="inlineStr">
        <is>
          <t xml:space="preserve"> </t>
        </is>
      </c>
      <c r="C73" s="6" t="n">
        <v>1038</v>
      </c>
      <c r="D73" s="6" t="n">
        <v>1546</v>
      </c>
      <c r="E73" s="4" t="inlineStr">
        <is>
          <t xml:space="preserve"> </t>
        </is>
      </c>
    </row>
    <row r="74">
      <c r="A74" s="4" t="inlineStr">
        <is>
          <t>Construction | Asset Pledged as Collateral without Right</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Total loans, including deferred loan loan costs and PCI</t>
        </is>
      </c>
      <c r="B76" s="6" t="n">
        <v>5800</v>
      </c>
      <c r="C76" s="6" t="n">
        <v>7162</v>
      </c>
      <c r="D76" s="4" t="inlineStr">
        <is>
          <t xml:space="preserve"> </t>
        </is>
      </c>
      <c r="E76" s="4" t="inlineStr">
        <is>
          <t xml:space="preserve"> </t>
        </is>
      </c>
    </row>
    <row r="77">
      <c r="A77" s="4" t="inlineStr">
        <is>
          <t>Construction | Real Estate | Asset Pledged as Collateral without Right</t>
        </is>
      </c>
      <c r="B77" s="4" t="inlineStr">
        <is>
          <t xml:space="preserve"> </t>
        </is>
      </c>
      <c r="C77" s="4" t="inlineStr">
        <is>
          <t xml:space="preserve"> </t>
        </is>
      </c>
      <c r="D77" s="4" t="inlineStr">
        <is>
          <t xml:space="preserve"> </t>
        </is>
      </c>
      <c r="E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row>
    <row r="79">
      <c r="A79" s="4" t="inlineStr">
        <is>
          <t>Total loans, including deferred loan loan costs and PCI</t>
        </is>
      </c>
      <c r="B79" s="6" t="n">
        <v>5800</v>
      </c>
      <c r="C79" s="6" t="n">
        <v>7162</v>
      </c>
      <c r="D79" s="4" t="inlineStr">
        <is>
          <t xml:space="preserve"> </t>
        </is>
      </c>
      <c r="E79" s="4" t="inlineStr">
        <is>
          <t xml:space="preserve"> </t>
        </is>
      </c>
    </row>
    <row r="80">
      <c r="A80" s="4" t="inlineStr">
        <is>
          <t>Construction | Collateral</t>
        </is>
      </c>
      <c r="B80" s="4" t="inlineStr">
        <is>
          <t xml:space="preserve"> </t>
        </is>
      </c>
      <c r="C80" s="4" t="inlineStr">
        <is>
          <t xml:space="preserve"> </t>
        </is>
      </c>
      <c r="D80" s="4" t="inlineStr">
        <is>
          <t xml:space="preserve"> </t>
        </is>
      </c>
      <c r="E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row>
    <row r="82">
      <c r="A82" s="4" t="inlineStr">
        <is>
          <t>ACL Allocation</t>
        </is>
      </c>
      <c r="B82" s="6" t="n">
        <v>792</v>
      </c>
      <c r="C82" s="4" t="inlineStr">
        <is>
          <t xml:space="preserve"> </t>
        </is>
      </c>
      <c r="D82" s="4" t="inlineStr">
        <is>
          <t xml:space="preserve"> </t>
        </is>
      </c>
      <c r="E82" s="4" t="inlineStr">
        <is>
          <t xml:space="preserve"> </t>
        </is>
      </c>
    </row>
    <row r="83">
      <c r="A83" s="4" t="inlineStr">
        <is>
          <t>Residential real estate - Investor</t>
        </is>
      </c>
      <c r="B83" s="4" t="inlineStr">
        <is>
          <t xml:space="preserve"> </t>
        </is>
      </c>
      <c r="C83" s="4" t="inlineStr">
        <is>
          <t xml:space="preserve"> </t>
        </is>
      </c>
      <c r="D83" s="4" t="inlineStr">
        <is>
          <t xml:space="preserve"> </t>
        </is>
      </c>
      <c r="E83" s="4" t="inlineStr">
        <is>
          <t xml:space="preserve"> </t>
        </is>
      </c>
    </row>
    <row r="84">
      <c r="A84" s="3" t="inlineStr">
        <is>
          <t>Loans</t>
        </is>
      </c>
      <c r="B84" s="4" t="inlineStr">
        <is>
          <t xml:space="preserve"> </t>
        </is>
      </c>
      <c r="C84" s="4" t="inlineStr">
        <is>
          <t xml:space="preserve"> </t>
        </is>
      </c>
      <c r="D84" s="4" t="inlineStr">
        <is>
          <t xml:space="preserve"> </t>
        </is>
      </c>
      <c r="E84" s="4" t="inlineStr">
        <is>
          <t xml:space="preserve"> </t>
        </is>
      </c>
    </row>
    <row r="85">
      <c r="A85" s="4" t="inlineStr">
        <is>
          <t>ACL Allocation</t>
        </is>
      </c>
      <c r="B85" s="6" t="n">
        <v>553</v>
      </c>
      <c r="C85" s="6" t="n">
        <v>669</v>
      </c>
      <c r="D85" s="6" t="n">
        <v>768</v>
      </c>
      <c r="E85" s="6" t="n">
        <v>760</v>
      </c>
    </row>
    <row r="86">
      <c r="A86" s="4" t="inlineStr">
        <is>
          <t>Residential real estate - Investor | Asset Pledged as Collateral without Right</t>
        </is>
      </c>
      <c r="B86" s="4" t="inlineStr">
        <is>
          <t xml:space="preserve"> </t>
        </is>
      </c>
      <c r="C86" s="4" t="inlineStr">
        <is>
          <t xml:space="preserve"> </t>
        </is>
      </c>
      <c r="D86" s="4" t="inlineStr">
        <is>
          <t xml:space="preserve"> </t>
        </is>
      </c>
      <c r="E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row>
    <row r="88">
      <c r="A88" s="4" t="inlineStr">
        <is>
          <t>Total loans, including deferred loan loan costs and PCI</t>
        </is>
      </c>
      <c r="B88" s="6" t="n">
        <v>404</v>
      </c>
      <c r="C88" s="6" t="n">
        <v>422</v>
      </c>
      <c r="D88" s="4" t="inlineStr">
        <is>
          <t xml:space="preserve"> </t>
        </is>
      </c>
      <c r="E88" s="4" t="inlineStr">
        <is>
          <t xml:space="preserve"> </t>
        </is>
      </c>
    </row>
    <row r="89">
      <c r="A89" s="4" t="inlineStr">
        <is>
          <t>Residential real estate - Investor | Real Estate | Asset Pledged as Collateral without Right</t>
        </is>
      </c>
      <c r="B89" s="4" t="inlineStr">
        <is>
          <t xml:space="preserve"> </t>
        </is>
      </c>
      <c r="C89" s="4" t="inlineStr">
        <is>
          <t xml:space="preserve"> </t>
        </is>
      </c>
      <c r="D89" s="4" t="inlineStr">
        <is>
          <t xml:space="preserve"> </t>
        </is>
      </c>
      <c r="E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row>
    <row r="91">
      <c r="A91" s="4" t="inlineStr">
        <is>
          <t>Total loans, including deferred loan loan costs and PCI</t>
        </is>
      </c>
      <c r="B91" s="6" t="n">
        <v>404</v>
      </c>
      <c r="C91" s="6" t="n">
        <v>422</v>
      </c>
      <c r="D91" s="4" t="inlineStr">
        <is>
          <t xml:space="preserve"> </t>
        </is>
      </c>
      <c r="E91" s="4" t="inlineStr">
        <is>
          <t xml:space="preserve"> </t>
        </is>
      </c>
    </row>
    <row r="92">
      <c r="A92" s="4" t="inlineStr">
        <is>
          <t>Residential real estate - Owner occupied</t>
        </is>
      </c>
      <c r="B92" s="4" t="inlineStr">
        <is>
          <t xml:space="preserve"> </t>
        </is>
      </c>
      <c r="C92" s="4" t="inlineStr">
        <is>
          <t xml:space="preserve"> </t>
        </is>
      </c>
      <c r="D92" s="4" t="inlineStr">
        <is>
          <t xml:space="preserve"> </t>
        </is>
      </c>
      <c r="E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row>
    <row r="94">
      <c r="A94" s="4" t="inlineStr">
        <is>
          <t>ACL Allocation</t>
        </is>
      </c>
      <c r="B94" s="6" t="n">
        <v>1509</v>
      </c>
      <c r="C94" s="6" t="n">
        <v>1821</v>
      </c>
      <c r="D94" s="6" t="n">
        <v>2046</v>
      </c>
      <c r="E94" s="6" t="n">
        <v>2832</v>
      </c>
    </row>
    <row r="95">
      <c r="A95" s="4" t="inlineStr">
        <is>
          <t>Residential real estate - Owner occupied | Asset Pledged as Collateral without Right</t>
        </is>
      </c>
      <c r="B95" s="4" t="inlineStr">
        <is>
          <t xml:space="preserve"> </t>
        </is>
      </c>
      <c r="C95" s="4" t="inlineStr">
        <is>
          <t xml:space="preserve"> </t>
        </is>
      </c>
      <c r="D95" s="4" t="inlineStr">
        <is>
          <t xml:space="preserve"> </t>
        </is>
      </c>
      <c r="E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row>
    <row r="97">
      <c r="A97" s="4" t="inlineStr">
        <is>
          <t>Total loans, including deferred loan loan costs and PCI</t>
        </is>
      </c>
      <c r="B97" s="6" t="n">
        <v>1056</v>
      </c>
      <c r="C97" s="6" t="n">
        <v>1506</v>
      </c>
      <c r="D97" s="4" t="inlineStr">
        <is>
          <t xml:space="preserve"> </t>
        </is>
      </c>
      <c r="E97" s="4" t="inlineStr">
        <is>
          <t xml:space="preserve"> </t>
        </is>
      </c>
    </row>
    <row r="98">
      <c r="A98" s="4" t="inlineStr">
        <is>
          <t>Residential real estate - Owner occupied | Real Estate | Asset Pledged as Collateral without Right</t>
        </is>
      </c>
      <c r="B98" s="4" t="inlineStr">
        <is>
          <t xml:space="preserve"> </t>
        </is>
      </c>
      <c r="C98" s="4" t="inlineStr">
        <is>
          <t xml:space="preserve"> </t>
        </is>
      </c>
      <c r="D98" s="4" t="inlineStr">
        <is>
          <t xml:space="preserve"> </t>
        </is>
      </c>
      <c r="E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row>
    <row r="100">
      <c r="A100" s="4" t="inlineStr">
        <is>
          <t>Total loans, including deferred loan loan costs and PCI</t>
        </is>
      </c>
      <c r="B100" s="6" t="n">
        <v>1056</v>
      </c>
      <c r="C100" s="6" t="n">
        <v>1506</v>
      </c>
      <c r="D100" s="4" t="inlineStr">
        <is>
          <t xml:space="preserve"> </t>
        </is>
      </c>
      <c r="E100" s="4" t="inlineStr">
        <is>
          <t xml:space="preserve"> </t>
        </is>
      </c>
    </row>
    <row r="101">
      <c r="A101" s="4" t="inlineStr">
        <is>
          <t>Multifamily</t>
        </is>
      </c>
      <c r="B101" s="4" t="inlineStr">
        <is>
          <t xml:space="preserve"> </t>
        </is>
      </c>
      <c r="C101" s="4" t="inlineStr">
        <is>
          <t xml:space="preserve"> </t>
        </is>
      </c>
      <c r="D101" s="4" t="inlineStr">
        <is>
          <t xml:space="preserve"> </t>
        </is>
      </c>
      <c r="E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row>
    <row r="103">
      <c r="A103" s="4" t="inlineStr">
        <is>
          <t>ACL Allocation</t>
        </is>
      </c>
      <c r="B103" s="6" t="n">
        <v>1876</v>
      </c>
      <c r="C103" s="6" t="n">
        <v>2728</v>
      </c>
      <c r="D103" s="6" t="n">
        <v>2453</v>
      </c>
      <c r="E103" s="6" t="n">
        <v>3675</v>
      </c>
    </row>
    <row r="104">
      <c r="A104" s="4" t="inlineStr">
        <is>
          <t>Multifamily | Asset Pledged as Collateral without Right</t>
        </is>
      </c>
      <c r="B104" s="4" t="inlineStr">
        <is>
          <t xml:space="preserve"> </t>
        </is>
      </c>
      <c r="C104" s="4" t="inlineStr">
        <is>
          <t xml:space="preserve"> </t>
        </is>
      </c>
      <c r="D104" s="4" t="inlineStr">
        <is>
          <t xml:space="preserve"> </t>
        </is>
      </c>
      <c r="E104" s="4" t="inlineStr">
        <is>
          <t xml:space="preserve"> </t>
        </is>
      </c>
    </row>
    <row r="105">
      <c r="A105" s="3" t="inlineStr">
        <is>
          <t>Loans</t>
        </is>
      </c>
      <c r="B105" s="4" t="inlineStr">
        <is>
          <t xml:space="preserve"> </t>
        </is>
      </c>
      <c r="C105" s="4" t="inlineStr">
        <is>
          <t xml:space="preserve"> </t>
        </is>
      </c>
      <c r="D105" s="4" t="inlineStr">
        <is>
          <t xml:space="preserve"> </t>
        </is>
      </c>
      <c r="E105" s="4" t="inlineStr">
        <is>
          <t xml:space="preserve"> </t>
        </is>
      </c>
    </row>
    <row r="106">
      <c r="A106" s="4" t="inlineStr">
        <is>
          <t>Total loans, including deferred loan loan costs and PCI</t>
        </is>
      </c>
      <c r="B106" s="6" t="n">
        <v>836</v>
      </c>
      <c r="C106" s="6" t="n">
        <v>1402</v>
      </c>
      <c r="D106" s="4" t="inlineStr">
        <is>
          <t xml:space="preserve"> </t>
        </is>
      </c>
      <c r="E106" s="4" t="inlineStr">
        <is>
          <t xml:space="preserve"> </t>
        </is>
      </c>
    </row>
    <row r="107">
      <c r="A107" s="4" t="inlineStr">
        <is>
          <t>Multifamily | Real Estate | Asset Pledged as Collateral without Right</t>
        </is>
      </c>
      <c r="B107" s="4" t="inlineStr">
        <is>
          <t xml:space="preserve"> </t>
        </is>
      </c>
      <c r="C107" s="4" t="inlineStr">
        <is>
          <t xml:space="preserve"> </t>
        </is>
      </c>
      <c r="D107" s="4" t="inlineStr">
        <is>
          <t xml:space="preserve"> </t>
        </is>
      </c>
      <c r="E107" s="4" t="inlineStr">
        <is>
          <t xml:space="preserve"> </t>
        </is>
      </c>
    </row>
    <row r="108">
      <c r="A108" s="3" t="inlineStr">
        <is>
          <t>Loans</t>
        </is>
      </c>
      <c r="B108" s="4" t="inlineStr">
        <is>
          <t xml:space="preserve"> </t>
        </is>
      </c>
      <c r="C108" s="4" t="inlineStr">
        <is>
          <t xml:space="preserve"> </t>
        </is>
      </c>
      <c r="D108" s="4" t="inlineStr">
        <is>
          <t xml:space="preserve"> </t>
        </is>
      </c>
      <c r="E108" s="4" t="inlineStr">
        <is>
          <t xml:space="preserve"> </t>
        </is>
      </c>
    </row>
    <row r="109">
      <c r="A109" s="4" t="inlineStr">
        <is>
          <t>Total loans, including deferred loan loan costs and PCI</t>
        </is>
      </c>
      <c r="B109" s="6" t="n">
        <v>836</v>
      </c>
      <c r="C109" s="6" t="n">
        <v>1402</v>
      </c>
      <c r="D109" s="4" t="inlineStr">
        <is>
          <t xml:space="preserve"> </t>
        </is>
      </c>
      <c r="E109" s="4" t="inlineStr">
        <is>
          <t xml:space="preserve"> </t>
        </is>
      </c>
    </row>
    <row r="110">
      <c r="A110" s="4" t="inlineStr">
        <is>
          <t>HELOC</t>
        </is>
      </c>
      <c r="B110" s="4" t="inlineStr">
        <is>
          <t xml:space="preserve"> </t>
        </is>
      </c>
      <c r="C110" s="4" t="inlineStr">
        <is>
          <t xml:space="preserve"> </t>
        </is>
      </c>
      <c r="D110" s="4" t="inlineStr">
        <is>
          <t xml:space="preserve"> </t>
        </is>
      </c>
      <c r="E110" s="4" t="inlineStr">
        <is>
          <t xml:space="preserve"> </t>
        </is>
      </c>
    </row>
    <row r="111">
      <c r="A111" s="3" t="inlineStr">
        <is>
          <t>Loans</t>
        </is>
      </c>
      <c r="B111" s="4" t="inlineStr">
        <is>
          <t xml:space="preserve"> </t>
        </is>
      </c>
      <c r="C111" s="4" t="inlineStr">
        <is>
          <t xml:space="preserve"> </t>
        </is>
      </c>
      <c r="D111" s="4" t="inlineStr">
        <is>
          <t xml:space="preserve"> </t>
        </is>
      </c>
      <c r="E111" s="4" t="inlineStr">
        <is>
          <t xml:space="preserve"> </t>
        </is>
      </c>
    </row>
    <row r="112">
      <c r="A112" s="4" t="inlineStr">
        <is>
          <t>ACL Allocation</t>
        </is>
      </c>
      <c r="B112" s="6" t="n">
        <v>1578</v>
      </c>
      <c r="C112" s="6" t="n">
        <v>1656</v>
      </c>
      <c r="D112" s="6" t="n">
        <v>1806</v>
      </c>
      <c r="E112" s="6" t="n">
        <v>2510</v>
      </c>
    </row>
    <row r="113">
      <c r="A113" s="4" t="inlineStr">
        <is>
          <t>HELOC | Asset Pledged as Collateral without Right</t>
        </is>
      </c>
      <c r="B113" s="4" t="inlineStr">
        <is>
          <t xml:space="preserve"> </t>
        </is>
      </c>
      <c r="C113" s="4" t="inlineStr">
        <is>
          <t xml:space="preserve"> </t>
        </is>
      </c>
      <c r="D113" s="4" t="inlineStr">
        <is>
          <t xml:space="preserve"> </t>
        </is>
      </c>
      <c r="E113" s="4" t="inlineStr">
        <is>
          <t xml:space="preserve"> </t>
        </is>
      </c>
    </row>
    <row r="114">
      <c r="A114" s="3" t="inlineStr">
        <is>
          <t>Loans</t>
        </is>
      </c>
      <c r="B114" s="4" t="inlineStr">
        <is>
          <t xml:space="preserve"> </t>
        </is>
      </c>
      <c r="C114" s="4" t="inlineStr">
        <is>
          <t xml:space="preserve"> </t>
        </is>
      </c>
      <c r="D114" s="4" t="inlineStr">
        <is>
          <t xml:space="preserve"> </t>
        </is>
      </c>
      <c r="E114" s="4" t="inlineStr">
        <is>
          <t xml:space="preserve"> </t>
        </is>
      </c>
    </row>
    <row r="115">
      <c r="A115" s="4" t="inlineStr">
        <is>
          <t>Total loans, including deferred loan loan costs and PCI</t>
        </is>
      </c>
      <c r="B115" s="4" t="inlineStr">
        <is>
          <t xml:space="preserve"> </t>
        </is>
      </c>
      <c r="C115" s="6" t="n">
        <v>39</v>
      </c>
      <c r="D115" s="4" t="inlineStr">
        <is>
          <t xml:space="preserve"> </t>
        </is>
      </c>
      <c r="E115" s="4" t="inlineStr">
        <is>
          <t xml:space="preserve"> </t>
        </is>
      </c>
    </row>
    <row r="116">
      <c r="A116" s="4" t="inlineStr">
        <is>
          <t>HELOC | Real Estate | Asset Pledged as Collateral without Right</t>
        </is>
      </c>
      <c r="B116" s="4" t="inlineStr">
        <is>
          <t xml:space="preserve"> </t>
        </is>
      </c>
      <c r="C116" s="4" t="inlineStr">
        <is>
          <t xml:space="preserve"> </t>
        </is>
      </c>
      <c r="D116" s="4" t="inlineStr">
        <is>
          <t xml:space="preserve"> </t>
        </is>
      </c>
      <c r="E116" s="4" t="inlineStr">
        <is>
          <t xml:space="preserve"> </t>
        </is>
      </c>
    </row>
    <row r="117">
      <c r="A117" s="3" t="inlineStr">
        <is>
          <t>Loans</t>
        </is>
      </c>
      <c r="B117" s="4" t="inlineStr">
        <is>
          <t xml:space="preserve"> </t>
        </is>
      </c>
      <c r="C117" s="4" t="inlineStr">
        <is>
          <t xml:space="preserve"> </t>
        </is>
      </c>
      <c r="D117" s="4" t="inlineStr">
        <is>
          <t xml:space="preserve"> </t>
        </is>
      </c>
      <c r="E117" s="4" t="inlineStr">
        <is>
          <t xml:space="preserve"> </t>
        </is>
      </c>
    </row>
    <row r="118">
      <c r="A118" s="4" t="inlineStr">
        <is>
          <t>Total loans, including deferred loan loan costs and PCI</t>
        </is>
      </c>
      <c r="B118" s="4" t="inlineStr">
        <is>
          <t xml:space="preserve"> </t>
        </is>
      </c>
      <c r="C118" s="6" t="n">
        <v>39</v>
      </c>
      <c r="D118" s="4" t="inlineStr">
        <is>
          <t xml:space="preserve"> </t>
        </is>
      </c>
      <c r="E118" s="4" t="inlineStr">
        <is>
          <t xml:space="preserve"> </t>
        </is>
      </c>
    </row>
    <row r="119">
      <c r="A119" s="4" t="inlineStr">
        <is>
          <t>Other</t>
        </is>
      </c>
      <c r="B119" s="4" t="inlineStr">
        <is>
          <t xml:space="preserve"> </t>
        </is>
      </c>
      <c r="C119" s="4" t="inlineStr">
        <is>
          <t xml:space="preserve"> </t>
        </is>
      </c>
      <c r="D119" s="4" t="inlineStr">
        <is>
          <t xml:space="preserve"> </t>
        </is>
      </c>
      <c r="E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row>
    <row r="121">
      <c r="A121" s="4" t="inlineStr">
        <is>
          <t>ACL Allocation</t>
        </is>
      </c>
      <c r="B121" s="5" t="n">
        <v>9</v>
      </c>
      <c r="C121" s="5" t="n">
        <v>17</v>
      </c>
      <c r="D121" s="5" t="n">
        <v>353</v>
      </c>
      <c r="E121" s="5" t="n">
        <v>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Details) - USD ($) $ in Thousands</t>
        </is>
      </c>
      <c r="B1" s="2" t="inlineStr">
        <is>
          <t>Dec. 31, 2024</t>
        </is>
      </c>
      <c r="C1" s="2" t="inlineStr">
        <is>
          <t>Dec. 31, 2023</t>
        </is>
      </c>
    </row>
    <row r="2">
      <c r="A2" s="3" t="inlineStr">
        <is>
          <t>Aged analysis of past due loans</t>
        </is>
      </c>
      <c r="B2" s="4" t="inlineStr">
        <is>
          <t xml:space="preserve"> </t>
        </is>
      </c>
      <c r="C2" s="4" t="inlineStr">
        <is>
          <t xml:space="preserve"> </t>
        </is>
      </c>
    </row>
    <row r="3">
      <c r="A3" s="4" t="inlineStr">
        <is>
          <t>Total Loans</t>
        </is>
      </c>
      <c r="B3" s="5" t="n">
        <v>3981336</v>
      </c>
      <c r="C3" s="5" t="n">
        <v>4042953</v>
      </c>
    </row>
    <row r="4">
      <c r="A4" s="4" t="inlineStr">
        <is>
          <t>Recorded Investment 90 days or Greater Past Due and Accruing</t>
        </is>
      </c>
      <c r="B4" s="6" t="n">
        <v>1436</v>
      </c>
      <c r="C4" s="6" t="n">
        <v>1196</v>
      </c>
    </row>
    <row r="5">
      <c r="A5" s="4" t="inlineStr">
        <is>
          <t>Special Mention</t>
        </is>
      </c>
      <c r="B5" s="4" t="inlineStr">
        <is>
          <t xml:space="preserve"> </t>
        </is>
      </c>
      <c r="C5" s="4" t="inlineStr">
        <is>
          <t xml:space="preserve"> </t>
        </is>
      </c>
    </row>
    <row r="6">
      <c r="A6" s="3" t="inlineStr">
        <is>
          <t>Aged analysis of past due loans</t>
        </is>
      </c>
      <c r="B6" s="4" t="inlineStr">
        <is>
          <t xml:space="preserve"> </t>
        </is>
      </c>
      <c r="C6" s="4" t="inlineStr">
        <is>
          <t xml:space="preserve"> </t>
        </is>
      </c>
    </row>
    <row r="7">
      <c r="A7" s="4" t="inlineStr">
        <is>
          <t>Total Loans</t>
        </is>
      </c>
      <c r="B7" s="6" t="n">
        <v>37892</v>
      </c>
      <c r="C7" s="6" t="n">
        <v>70577</v>
      </c>
    </row>
    <row r="8">
      <c r="A8" s="4" t="inlineStr">
        <is>
          <t>Financial Asset, Past Due</t>
        </is>
      </c>
      <c r="B8" s="4" t="inlineStr">
        <is>
          <t xml:space="preserve"> </t>
        </is>
      </c>
      <c r="C8" s="4" t="inlineStr">
        <is>
          <t xml:space="preserve"> </t>
        </is>
      </c>
    </row>
    <row r="9">
      <c r="A9" s="3" t="inlineStr">
        <is>
          <t>Aged analysis of past due loans</t>
        </is>
      </c>
      <c r="B9" s="4" t="inlineStr">
        <is>
          <t xml:space="preserve"> </t>
        </is>
      </c>
      <c r="C9" s="4" t="inlineStr">
        <is>
          <t xml:space="preserve"> </t>
        </is>
      </c>
    </row>
    <row r="10">
      <c r="A10" s="4" t="inlineStr">
        <is>
          <t>Current</t>
        </is>
      </c>
      <c r="B10" s="6" t="n">
        <v>27277</v>
      </c>
      <c r="C10" s="6" t="n">
        <v>49392</v>
      </c>
    </row>
    <row r="11">
      <c r="A11" s="4" t="inlineStr">
        <is>
          <t>30 to 59 Days Past Due</t>
        </is>
      </c>
      <c r="B11" s="4" t="inlineStr">
        <is>
          <t xml:space="preserve"> </t>
        </is>
      </c>
      <c r="C11" s="4" t="inlineStr">
        <is>
          <t xml:space="preserve"> </t>
        </is>
      </c>
    </row>
    <row r="12">
      <c r="A12" s="3" t="inlineStr">
        <is>
          <t>Aged analysis of past due loans</t>
        </is>
      </c>
      <c r="B12" s="4" t="inlineStr">
        <is>
          <t xml:space="preserve"> </t>
        </is>
      </c>
      <c r="C12" s="4" t="inlineStr">
        <is>
          <t xml:space="preserve"> </t>
        </is>
      </c>
    </row>
    <row r="13">
      <c r="A13" s="4" t="inlineStr">
        <is>
          <t>Current</t>
        </is>
      </c>
      <c r="B13" s="6" t="n">
        <v>8175</v>
      </c>
      <c r="C13" s="6" t="n">
        <v>10176</v>
      </c>
    </row>
    <row r="14">
      <c r="A14" s="4" t="inlineStr">
        <is>
          <t>60 to 89 Days Past Due</t>
        </is>
      </c>
      <c r="B14" s="4" t="inlineStr">
        <is>
          <t xml:space="preserve"> </t>
        </is>
      </c>
      <c r="C14" s="4" t="inlineStr">
        <is>
          <t xml:space="preserve"> </t>
        </is>
      </c>
    </row>
    <row r="15">
      <c r="A15" s="3" t="inlineStr">
        <is>
          <t>Aged analysis of past due loans</t>
        </is>
      </c>
      <c r="B15" s="4" t="inlineStr">
        <is>
          <t xml:space="preserve"> </t>
        </is>
      </c>
      <c r="C15" s="4" t="inlineStr">
        <is>
          <t xml:space="preserve"> </t>
        </is>
      </c>
    </row>
    <row r="16">
      <c r="A16" s="4" t="inlineStr">
        <is>
          <t>Current</t>
        </is>
      </c>
      <c r="B16" s="6" t="n">
        <v>3755</v>
      </c>
      <c r="C16" s="6" t="n">
        <v>6134</v>
      </c>
    </row>
    <row r="17">
      <c r="A17" s="4" t="inlineStr">
        <is>
          <t>90 Days or Greater Past Due</t>
        </is>
      </c>
      <c r="B17" s="4" t="inlineStr">
        <is>
          <t xml:space="preserve"> </t>
        </is>
      </c>
      <c r="C17" s="4" t="inlineStr">
        <is>
          <t xml:space="preserve"> </t>
        </is>
      </c>
    </row>
    <row r="18">
      <c r="A18" s="3" t="inlineStr">
        <is>
          <t>Aged analysis of past due loans</t>
        </is>
      </c>
      <c r="B18" s="4" t="inlineStr">
        <is>
          <t xml:space="preserve"> </t>
        </is>
      </c>
      <c r="C18" s="4" t="inlineStr">
        <is>
          <t xml:space="preserve"> </t>
        </is>
      </c>
    </row>
    <row r="19">
      <c r="A19" s="4" t="inlineStr">
        <is>
          <t>Current</t>
        </is>
      </c>
      <c r="B19" s="6" t="n">
        <v>15347</v>
      </c>
      <c r="C19" s="6" t="n">
        <v>33082</v>
      </c>
    </row>
    <row r="20">
      <c r="A20" s="4" t="inlineStr">
        <is>
          <t>Financial Asset, Not Past Due</t>
        </is>
      </c>
      <c r="B20" s="4" t="inlineStr">
        <is>
          <t xml:space="preserve"> </t>
        </is>
      </c>
      <c r="C20" s="4" t="inlineStr">
        <is>
          <t xml:space="preserve"> </t>
        </is>
      </c>
    </row>
    <row r="21">
      <c r="A21" s="3" t="inlineStr">
        <is>
          <t>Aged analysis of past due loans</t>
        </is>
      </c>
      <c r="B21" s="4" t="inlineStr">
        <is>
          <t xml:space="preserve"> </t>
        </is>
      </c>
      <c r="C21" s="4" t="inlineStr">
        <is>
          <t xml:space="preserve"> </t>
        </is>
      </c>
    </row>
    <row r="22">
      <c r="A22" s="4" t="inlineStr">
        <is>
          <t>Current</t>
        </is>
      </c>
      <c r="B22" s="6" t="n">
        <v>3954059</v>
      </c>
      <c r="C22" s="6" t="n">
        <v>3993561</v>
      </c>
    </row>
    <row r="23">
      <c r="A23" s="4" t="inlineStr">
        <is>
          <t>Commercial</t>
        </is>
      </c>
      <c r="B23" s="4" t="inlineStr">
        <is>
          <t xml:space="preserve"> </t>
        </is>
      </c>
      <c r="C23" s="4" t="inlineStr">
        <is>
          <t xml:space="preserve"> </t>
        </is>
      </c>
    </row>
    <row r="24">
      <c r="A24" s="3" t="inlineStr">
        <is>
          <t>Aged analysis of past due loans</t>
        </is>
      </c>
      <c r="B24" s="4" t="inlineStr">
        <is>
          <t xml:space="preserve"> </t>
        </is>
      </c>
      <c r="C24" s="4" t="inlineStr">
        <is>
          <t xml:space="preserve"> </t>
        </is>
      </c>
    </row>
    <row r="25">
      <c r="A25" s="4" t="inlineStr">
        <is>
          <t>Total Loans</t>
        </is>
      </c>
      <c r="B25" s="6" t="n">
        <v>800476</v>
      </c>
      <c r="C25" s="6" t="n">
        <v>841697</v>
      </c>
    </row>
    <row r="26">
      <c r="A26" s="4" t="inlineStr">
        <is>
          <t>Recorded Investment 90 days or Greater Past Due and Accruing</t>
        </is>
      </c>
      <c r="B26" s="6" t="n">
        <v>1397</v>
      </c>
      <c r="C26" s="6" t="n">
        <v>1155</v>
      </c>
    </row>
    <row r="27">
      <c r="A27" s="4" t="inlineStr">
        <is>
          <t>Commercial | Special Mention</t>
        </is>
      </c>
      <c r="B27" s="4" t="inlineStr">
        <is>
          <t xml:space="preserve"> </t>
        </is>
      </c>
      <c r="C27" s="4" t="inlineStr">
        <is>
          <t xml:space="preserve"> </t>
        </is>
      </c>
    </row>
    <row r="28">
      <c r="A28" s="3" t="inlineStr">
        <is>
          <t>Aged analysis of past due loans</t>
        </is>
      </c>
      <c r="B28" s="4" t="inlineStr">
        <is>
          <t xml:space="preserve"> </t>
        </is>
      </c>
      <c r="C28" s="4" t="inlineStr">
        <is>
          <t xml:space="preserve"> </t>
        </is>
      </c>
    </row>
    <row r="29">
      <c r="A29" s="4" t="inlineStr">
        <is>
          <t>Total Loans</t>
        </is>
      </c>
      <c r="B29" s="6" t="n">
        <v>9699</v>
      </c>
      <c r="C29" s="6" t="n">
        <v>8007</v>
      </c>
    </row>
    <row r="30">
      <c r="A30" s="4" t="inlineStr">
        <is>
          <t>Commercial | Financial Asset, Past Due</t>
        </is>
      </c>
      <c r="B30" s="4" t="inlineStr">
        <is>
          <t xml:space="preserve"> </t>
        </is>
      </c>
      <c r="C30" s="4" t="inlineStr">
        <is>
          <t xml:space="preserve"> </t>
        </is>
      </c>
    </row>
    <row r="31">
      <c r="A31" s="3" t="inlineStr">
        <is>
          <t>Aged analysis of past due loans</t>
        </is>
      </c>
      <c r="B31" s="4" t="inlineStr">
        <is>
          <t xml:space="preserve"> </t>
        </is>
      </c>
      <c r="C31" s="4" t="inlineStr">
        <is>
          <t xml:space="preserve"> </t>
        </is>
      </c>
    </row>
    <row r="32">
      <c r="A32" s="4" t="inlineStr">
        <is>
          <t>Current</t>
        </is>
      </c>
      <c r="B32" s="6" t="n">
        <v>7277</v>
      </c>
      <c r="C32" s="6" t="n">
        <v>2210</v>
      </c>
    </row>
    <row r="33">
      <c r="A33" s="4" t="inlineStr">
        <is>
          <t>Commercial | 30 to 59 Days Past Due</t>
        </is>
      </c>
      <c r="B33" s="4" t="inlineStr">
        <is>
          <t xml:space="preserve"> </t>
        </is>
      </c>
      <c r="C33" s="4" t="inlineStr">
        <is>
          <t xml:space="preserve"> </t>
        </is>
      </c>
    </row>
    <row r="34">
      <c r="A34" s="3" t="inlineStr">
        <is>
          <t>Aged analysis of past due loans</t>
        </is>
      </c>
      <c r="B34" s="4" t="inlineStr">
        <is>
          <t xml:space="preserve"> </t>
        </is>
      </c>
      <c r="C34" s="4" t="inlineStr">
        <is>
          <t xml:space="preserve"> </t>
        </is>
      </c>
    </row>
    <row r="35">
      <c r="A35" s="4" t="inlineStr">
        <is>
          <t>Current</t>
        </is>
      </c>
      <c r="B35" s="6" t="n">
        <v>219</v>
      </c>
      <c r="C35" s="6" t="n">
        <v>982</v>
      </c>
    </row>
    <row r="36">
      <c r="A36" s="4" t="inlineStr">
        <is>
          <t>Commercial | 60 to 89 Days Past Due</t>
        </is>
      </c>
      <c r="B36" s="4" t="inlineStr">
        <is>
          <t xml:space="preserve"> </t>
        </is>
      </c>
      <c r="C36" s="4" t="inlineStr">
        <is>
          <t xml:space="preserve"> </t>
        </is>
      </c>
    </row>
    <row r="37">
      <c r="A37" s="3" t="inlineStr">
        <is>
          <t>Aged analysis of past due loans</t>
        </is>
      </c>
      <c r="B37" s="4" t="inlineStr">
        <is>
          <t xml:space="preserve"> </t>
        </is>
      </c>
      <c r="C37" s="4" t="inlineStr">
        <is>
          <t xml:space="preserve"> </t>
        </is>
      </c>
    </row>
    <row r="38">
      <c r="A38" s="4" t="inlineStr">
        <is>
          <t>Current</t>
        </is>
      </c>
      <c r="B38" s="6" t="n">
        <v>95</v>
      </c>
      <c r="C38" s="4" t="inlineStr">
        <is>
          <t xml:space="preserve"> </t>
        </is>
      </c>
    </row>
    <row r="39">
      <c r="A39" s="4" t="inlineStr">
        <is>
          <t>Commercial | 90 Days or Greater Past Due</t>
        </is>
      </c>
      <c r="B39" s="4" t="inlineStr">
        <is>
          <t xml:space="preserve"> </t>
        </is>
      </c>
      <c r="C39" s="4" t="inlineStr">
        <is>
          <t xml:space="preserve"> </t>
        </is>
      </c>
    </row>
    <row r="40">
      <c r="A40" s="3" t="inlineStr">
        <is>
          <t>Aged analysis of past due loans</t>
        </is>
      </c>
      <c r="B40" s="4" t="inlineStr">
        <is>
          <t xml:space="preserve"> </t>
        </is>
      </c>
      <c r="C40" s="4" t="inlineStr">
        <is>
          <t xml:space="preserve"> </t>
        </is>
      </c>
    </row>
    <row r="41">
      <c r="A41" s="4" t="inlineStr">
        <is>
          <t>Current</t>
        </is>
      </c>
      <c r="B41" s="6" t="n">
        <v>6963</v>
      </c>
      <c r="C41" s="6" t="n">
        <v>1228</v>
      </c>
    </row>
    <row r="42">
      <c r="A42" s="4" t="inlineStr">
        <is>
          <t>Commercial | Financial Asset, Not Past Due</t>
        </is>
      </c>
      <c r="B42" s="4" t="inlineStr">
        <is>
          <t xml:space="preserve"> </t>
        </is>
      </c>
      <c r="C42" s="4" t="inlineStr">
        <is>
          <t xml:space="preserve"> </t>
        </is>
      </c>
    </row>
    <row r="43">
      <c r="A43" s="3" t="inlineStr">
        <is>
          <t>Aged analysis of past due loans</t>
        </is>
      </c>
      <c r="B43" s="4" t="inlineStr">
        <is>
          <t xml:space="preserve"> </t>
        </is>
      </c>
      <c r="C43" s="4" t="inlineStr">
        <is>
          <t xml:space="preserve"> </t>
        </is>
      </c>
    </row>
    <row r="44">
      <c r="A44" s="4" t="inlineStr">
        <is>
          <t>Current</t>
        </is>
      </c>
      <c r="B44" s="6" t="n">
        <v>793199</v>
      </c>
      <c r="C44" s="6" t="n">
        <v>839487</v>
      </c>
    </row>
    <row r="45">
      <c r="A45" s="4" t="inlineStr">
        <is>
          <t>Leases</t>
        </is>
      </c>
      <c r="B45" s="4" t="inlineStr">
        <is>
          <t xml:space="preserve"> </t>
        </is>
      </c>
      <c r="C45" s="4" t="inlineStr">
        <is>
          <t xml:space="preserve"> </t>
        </is>
      </c>
    </row>
    <row r="46">
      <c r="A46" s="3" t="inlineStr">
        <is>
          <t>Aged analysis of past due loans</t>
        </is>
      </c>
      <c r="B46" s="4" t="inlineStr">
        <is>
          <t xml:space="preserve"> </t>
        </is>
      </c>
      <c r="C46" s="4" t="inlineStr">
        <is>
          <t xml:space="preserve"> </t>
        </is>
      </c>
    </row>
    <row r="47">
      <c r="A47" s="4" t="inlineStr">
        <is>
          <t>Total Loans</t>
        </is>
      </c>
      <c r="B47" s="6" t="n">
        <v>491748</v>
      </c>
      <c r="C47" s="6" t="n">
        <v>398223</v>
      </c>
    </row>
    <row r="48">
      <c r="A48" s="4" t="inlineStr">
        <is>
          <t>Leases | Special Mention</t>
        </is>
      </c>
      <c r="B48" s="4" t="inlineStr">
        <is>
          <t xml:space="preserve"> </t>
        </is>
      </c>
      <c r="C48" s="4" t="inlineStr">
        <is>
          <t xml:space="preserve"> </t>
        </is>
      </c>
    </row>
    <row r="49">
      <c r="A49" s="3" t="inlineStr">
        <is>
          <t>Aged analysis of past due loans</t>
        </is>
      </c>
      <c r="B49" s="4" t="inlineStr">
        <is>
          <t xml:space="preserve"> </t>
        </is>
      </c>
      <c r="C49" s="4" t="inlineStr">
        <is>
          <t xml:space="preserve"> </t>
        </is>
      </c>
    </row>
    <row r="50">
      <c r="A50" s="4" t="inlineStr">
        <is>
          <t>Total Loans</t>
        </is>
      </c>
      <c r="B50" s="6" t="n">
        <v>821</v>
      </c>
      <c r="C50" s="4" t="inlineStr">
        <is>
          <t xml:space="preserve"> </t>
        </is>
      </c>
    </row>
    <row r="51">
      <c r="A51" s="4" t="inlineStr">
        <is>
          <t>Leases | Financial Asset, Past Due</t>
        </is>
      </c>
      <c r="B51" s="4" t="inlineStr">
        <is>
          <t xml:space="preserve"> </t>
        </is>
      </c>
      <c r="C51" s="4" t="inlineStr">
        <is>
          <t xml:space="preserve"> </t>
        </is>
      </c>
    </row>
    <row r="52">
      <c r="A52" s="3" t="inlineStr">
        <is>
          <t>Aged analysis of past due loans</t>
        </is>
      </c>
      <c r="B52" s="4" t="inlineStr">
        <is>
          <t xml:space="preserve"> </t>
        </is>
      </c>
      <c r="C52" s="4" t="inlineStr">
        <is>
          <t xml:space="preserve"> </t>
        </is>
      </c>
    </row>
    <row r="53">
      <c r="A53" s="4" t="inlineStr">
        <is>
          <t>Current</t>
        </is>
      </c>
      <c r="B53" s="6" t="n">
        <v>2162</v>
      </c>
      <c r="C53" s="6" t="n">
        <v>946</v>
      </c>
    </row>
    <row r="54">
      <c r="A54" s="4" t="inlineStr">
        <is>
          <t>Leases | 30 to 59 Days Past Due</t>
        </is>
      </c>
      <c r="B54" s="4" t="inlineStr">
        <is>
          <t xml:space="preserve"> </t>
        </is>
      </c>
      <c r="C54" s="4" t="inlineStr">
        <is>
          <t xml:space="preserve"> </t>
        </is>
      </c>
    </row>
    <row r="55">
      <c r="A55" s="3" t="inlineStr">
        <is>
          <t>Aged analysis of past due loans</t>
        </is>
      </c>
      <c r="B55" s="4" t="inlineStr">
        <is>
          <t xml:space="preserve"> </t>
        </is>
      </c>
      <c r="C55" s="4" t="inlineStr">
        <is>
          <t xml:space="preserve"> </t>
        </is>
      </c>
    </row>
    <row r="56">
      <c r="A56" s="4" t="inlineStr">
        <is>
          <t>Current</t>
        </is>
      </c>
      <c r="B56" s="6" t="n">
        <v>1438</v>
      </c>
      <c r="C56" s="6" t="n">
        <v>599</v>
      </c>
    </row>
    <row r="57">
      <c r="A57" s="4" t="inlineStr">
        <is>
          <t>Leases | 60 to 89 Days Past Due</t>
        </is>
      </c>
      <c r="B57" s="4" t="inlineStr">
        <is>
          <t xml:space="preserve"> </t>
        </is>
      </c>
      <c r="C57" s="4" t="inlineStr">
        <is>
          <t xml:space="preserve"> </t>
        </is>
      </c>
    </row>
    <row r="58">
      <c r="A58" s="3" t="inlineStr">
        <is>
          <t>Aged analysis of past due loans</t>
        </is>
      </c>
      <c r="B58" s="4" t="inlineStr">
        <is>
          <t xml:space="preserve"> </t>
        </is>
      </c>
      <c r="C58" s="4" t="inlineStr">
        <is>
          <t xml:space="preserve"> </t>
        </is>
      </c>
    </row>
    <row r="59">
      <c r="A59" s="4" t="inlineStr">
        <is>
          <t>Current</t>
        </is>
      </c>
      <c r="B59" s="6" t="n">
        <v>372</v>
      </c>
      <c r="C59" s="4" t="inlineStr">
        <is>
          <t xml:space="preserve"> </t>
        </is>
      </c>
    </row>
    <row r="60">
      <c r="A60" s="4" t="inlineStr">
        <is>
          <t>Leases | 90 Days or Greater Past Due</t>
        </is>
      </c>
      <c r="B60" s="4" t="inlineStr">
        <is>
          <t xml:space="preserve"> </t>
        </is>
      </c>
      <c r="C60" s="4" t="inlineStr">
        <is>
          <t xml:space="preserve"> </t>
        </is>
      </c>
    </row>
    <row r="61">
      <c r="A61" s="3" t="inlineStr">
        <is>
          <t>Aged analysis of past due loans</t>
        </is>
      </c>
      <c r="B61" s="4" t="inlineStr">
        <is>
          <t xml:space="preserve"> </t>
        </is>
      </c>
      <c r="C61" s="4" t="inlineStr">
        <is>
          <t xml:space="preserve"> </t>
        </is>
      </c>
    </row>
    <row r="62">
      <c r="A62" s="4" t="inlineStr">
        <is>
          <t>Current</t>
        </is>
      </c>
      <c r="B62" s="6" t="n">
        <v>352</v>
      </c>
      <c r="C62" s="6" t="n">
        <v>347</v>
      </c>
    </row>
    <row r="63">
      <c r="A63" s="4" t="inlineStr">
        <is>
          <t>Leases | Financial Asset, Not Past Due</t>
        </is>
      </c>
      <c r="B63" s="4" t="inlineStr">
        <is>
          <t xml:space="preserve"> </t>
        </is>
      </c>
      <c r="C63" s="4" t="inlineStr">
        <is>
          <t xml:space="preserve"> </t>
        </is>
      </c>
    </row>
    <row r="64">
      <c r="A64" s="3" t="inlineStr">
        <is>
          <t>Aged analysis of past due loans</t>
        </is>
      </c>
      <c r="B64" s="4" t="inlineStr">
        <is>
          <t xml:space="preserve"> </t>
        </is>
      </c>
      <c r="C64" s="4" t="inlineStr">
        <is>
          <t xml:space="preserve"> </t>
        </is>
      </c>
    </row>
    <row r="65">
      <c r="A65" s="4" t="inlineStr">
        <is>
          <t>Current</t>
        </is>
      </c>
      <c r="B65" s="6" t="n">
        <v>489586</v>
      </c>
      <c r="C65" s="6" t="n">
        <v>397277</v>
      </c>
    </row>
    <row r="66">
      <c r="A66" s="4" t="inlineStr">
        <is>
          <t>Commercial real estate - Investor</t>
        </is>
      </c>
      <c r="B66" s="4" t="inlineStr">
        <is>
          <t xml:space="preserve"> </t>
        </is>
      </c>
      <c r="C66" s="4" t="inlineStr">
        <is>
          <t xml:space="preserve"> </t>
        </is>
      </c>
    </row>
    <row r="67">
      <c r="A67" s="3" t="inlineStr">
        <is>
          <t>Aged analysis of past due loans</t>
        </is>
      </c>
      <c r="B67" s="4" t="inlineStr">
        <is>
          <t xml:space="preserve"> </t>
        </is>
      </c>
      <c r="C67" s="4" t="inlineStr">
        <is>
          <t xml:space="preserve"> </t>
        </is>
      </c>
    </row>
    <row r="68">
      <c r="A68" s="4" t="inlineStr">
        <is>
          <t>Total Loans</t>
        </is>
      </c>
      <c r="B68" s="6" t="n">
        <v>1078829</v>
      </c>
      <c r="C68" s="6" t="n">
        <v>1034424</v>
      </c>
    </row>
    <row r="69">
      <c r="A69" s="4" t="inlineStr">
        <is>
          <t>Commercial real estate - Investor | Special Mention</t>
        </is>
      </c>
      <c r="B69" s="4" t="inlineStr">
        <is>
          <t xml:space="preserve"> </t>
        </is>
      </c>
      <c r="C69" s="4" t="inlineStr">
        <is>
          <t xml:space="preserve"> </t>
        </is>
      </c>
    </row>
    <row r="70">
      <c r="A70" s="3" t="inlineStr">
        <is>
          <t>Aged analysis of past due loans</t>
        </is>
      </c>
      <c r="B70" s="4" t="inlineStr">
        <is>
          <t xml:space="preserve"> </t>
        </is>
      </c>
      <c r="C70" s="4" t="inlineStr">
        <is>
          <t xml:space="preserve"> </t>
        </is>
      </c>
    </row>
    <row r="71">
      <c r="A71" s="4" t="inlineStr">
        <is>
          <t>Total Loans</t>
        </is>
      </c>
      <c r="B71" s="4" t="inlineStr">
        <is>
          <t xml:space="preserve"> </t>
        </is>
      </c>
      <c r="C71" s="6" t="n">
        <v>11267</v>
      </c>
    </row>
    <row r="72">
      <c r="A72" s="4" t="inlineStr">
        <is>
          <t>Commercial real estate - Investor | Financial Asset, Past Due</t>
        </is>
      </c>
      <c r="B72" s="4" t="inlineStr">
        <is>
          <t xml:space="preserve"> </t>
        </is>
      </c>
      <c r="C72" s="4" t="inlineStr">
        <is>
          <t xml:space="preserve"> </t>
        </is>
      </c>
    </row>
    <row r="73">
      <c r="A73" s="3" t="inlineStr">
        <is>
          <t>Aged analysis of past due loans</t>
        </is>
      </c>
      <c r="B73" s="4" t="inlineStr">
        <is>
          <t xml:space="preserve"> </t>
        </is>
      </c>
      <c r="C73" s="4" t="inlineStr">
        <is>
          <t xml:space="preserve"> </t>
        </is>
      </c>
    </row>
    <row r="74">
      <c r="A74" s="4" t="inlineStr">
        <is>
          <t>Current</t>
        </is>
      </c>
      <c r="B74" s="6" t="n">
        <v>2423</v>
      </c>
      <c r="C74" s="6" t="n">
        <v>7296</v>
      </c>
    </row>
    <row r="75">
      <c r="A75" s="4" t="inlineStr">
        <is>
          <t>Commercial real estate - Investor | 30 to 59 Days Past Due</t>
        </is>
      </c>
      <c r="B75" s="4" t="inlineStr">
        <is>
          <t xml:space="preserve"> </t>
        </is>
      </c>
      <c r="C75" s="4" t="inlineStr">
        <is>
          <t xml:space="preserve"> </t>
        </is>
      </c>
    </row>
    <row r="76">
      <c r="A76" s="3" t="inlineStr">
        <is>
          <t>Aged analysis of past due loans</t>
        </is>
      </c>
      <c r="B76" s="4" t="inlineStr">
        <is>
          <t xml:space="preserve"> </t>
        </is>
      </c>
      <c r="C76" s="4" t="inlineStr">
        <is>
          <t xml:space="preserve"> </t>
        </is>
      </c>
    </row>
    <row r="77">
      <c r="A77" s="4" t="inlineStr">
        <is>
          <t>Current</t>
        </is>
      </c>
      <c r="B77" s="6" t="n">
        <v>2021</v>
      </c>
      <c r="C77" s="6" t="n">
        <v>1209</v>
      </c>
    </row>
    <row r="78">
      <c r="A78" s="4" t="inlineStr">
        <is>
          <t>Commercial real estate - Investor | 60 to 89 Days Past Due</t>
        </is>
      </c>
      <c r="B78" s="4" t="inlineStr">
        <is>
          <t xml:space="preserve"> </t>
        </is>
      </c>
      <c r="C78" s="4" t="inlineStr">
        <is>
          <t xml:space="preserve"> </t>
        </is>
      </c>
    </row>
    <row r="79">
      <c r="A79" s="3" t="inlineStr">
        <is>
          <t>Aged analysis of past due loans</t>
        </is>
      </c>
      <c r="B79" s="4" t="inlineStr">
        <is>
          <t xml:space="preserve"> </t>
        </is>
      </c>
      <c r="C79" s="4" t="inlineStr">
        <is>
          <t xml:space="preserve"> </t>
        </is>
      </c>
    </row>
    <row r="80">
      <c r="A80" s="4" t="inlineStr">
        <is>
          <t>Current</t>
        </is>
      </c>
      <c r="B80" s="6" t="n">
        <v>402</v>
      </c>
      <c r="C80" s="4" t="inlineStr">
        <is>
          <t xml:space="preserve"> </t>
        </is>
      </c>
    </row>
    <row r="81">
      <c r="A81" s="4" t="inlineStr">
        <is>
          <t>Commercial real estate - Investor | 90 Days or Greater Past Due</t>
        </is>
      </c>
      <c r="B81" s="4" t="inlineStr">
        <is>
          <t xml:space="preserve"> </t>
        </is>
      </c>
      <c r="C81" s="4" t="inlineStr">
        <is>
          <t xml:space="preserve"> </t>
        </is>
      </c>
    </row>
    <row r="82">
      <c r="A82" s="3" t="inlineStr">
        <is>
          <t>Aged analysis of past due loans</t>
        </is>
      </c>
      <c r="B82" s="4" t="inlineStr">
        <is>
          <t xml:space="preserve"> </t>
        </is>
      </c>
      <c r="C82" s="4" t="inlineStr">
        <is>
          <t xml:space="preserve"> </t>
        </is>
      </c>
    </row>
    <row r="83">
      <c r="A83" s="4" t="inlineStr">
        <is>
          <t>Current</t>
        </is>
      </c>
      <c r="B83" s="4" t="inlineStr">
        <is>
          <t xml:space="preserve"> </t>
        </is>
      </c>
      <c r="C83" s="6" t="n">
        <v>6087</v>
      </c>
    </row>
    <row r="84">
      <c r="A84" s="4" t="inlineStr">
        <is>
          <t>Commercial real estate - Investor | Financial Asset, Not Past Due</t>
        </is>
      </c>
      <c r="B84" s="4" t="inlineStr">
        <is>
          <t xml:space="preserve"> </t>
        </is>
      </c>
      <c r="C84" s="4" t="inlineStr">
        <is>
          <t xml:space="preserve"> </t>
        </is>
      </c>
    </row>
    <row r="85">
      <c r="A85" s="3" t="inlineStr">
        <is>
          <t>Aged analysis of past due loans</t>
        </is>
      </c>
      <c r="B85" s="4" t="inlineStr">
        <is>
          <t xml:space="preserve"> </t>
        </is>
      </c>
      <c r="C85" s="4" t="inlineStr">
        <is>
          <t xml:space="preserve"> </t>
        </is>
      </c>
    </row>
    <row r="86">
      <c r="A86" s="4" t="inlineStr">
        <is>
          <t>Current</t>
        </is>
      </c>
      <c r="B86" s="6" t="n">
        <v>1076406</v>
      </c>
      <c r="C86" s="6" t="n">
        <v>1027128</v>
      </c>
    </row>
    <row r="87">
      <c r="A87" s="4" t="inlineStr">
        <is>
          <t>Commercial real estate - Owner occupied</t>
        </is>
      </c>
      <c r="B87" s="4" t="inlineStr">
        <is>
          <t xml:space="preserve"> </t>
        </is>
      </c>
      <c r="C87" s="4" t="inlineStr">
        <is>
          <t xml:space="preserve"> </t>
        </is>
      </c>
    </row>
    <row r="88">
      <c r="A88" s="3" t="inlineStr">
        <is>
          <t>Aged analysis of past due loans</t>
        </is>
      </c>
      <c r="B88" s="4" t="inlineStr">
        <is>
          <t xml:space="preserve"> </t>
        </is>
      </c>
      <c r="C88" s="4" t="inlineStr">
        <is>
          <t xml:space="preserve"> </t>
        </is>
      </c>
    </row>
    <row r="89">
      <c r="A89" s="4" t="inlineStr">
        <is>
          <t>Total Loans</t>
        </is>
      </c>
      <c r="B89" s="6" t="n">
        <v>683283</v>
      </c>
      <c r="C89" s="6" t="n">
        <v>796538</v>
      </c>
    </row>
    <row r="90">
      <c r="A90" s="4" t="inlineStr">
        <is>
          <t>Commercial real estate - Owner occupied | Special Mention</t>
        </is>
      </c>
      <c r="B90" s="4" t="inlineStr">
        <is>
          <t xml:space="preserve"> </t>
        </is>
      </c>
      <c r="C90" s="4" t="inlineStr">
        <is>
          <t xml:space="preserve"> </t>
        </is>
      </c>
    </row>
    <row r="91">
      <c r="A91" s="3" t="inlineStr">
        <is>
          <t>Aged analysis of past due loans</t>
        </is>
      </c>
      <c r="B91" s="4" t="inlineStr">
        <is>
          <t xml:space="preserve"> </t>
        </is>
      </c>
      <c r="C91" s="4" t="inlineStr">
        <is>
          <t xml:space="preserve"> </t>
        </is>
      </c>
    </row>
    <row r="92">
      <c r="A92" s="4" t="inlineStr">
        <is>
          <t>Total Loans</t>
        </is>
      </c>
      <c r="B92" s="6" t="n">
        <v>20234</v>
      </c>
      <c r="C92" s="6" t="n">
        <v>35677</v>
      </c>
    </row>
    <row r="93">
      <c r="A93" s="4" t="inlineStr">
        <is>
          <t>Commercial real estate - Owner occupied | Financial Asset, Past Due</t>
        </is>
      </c>
      <c r="B93" s="4" t="inlineStr">
        <is>
          <t xml:space="preserve"> </t>
        </is>
      </c>
      <c r="C93" s="4" t="inlineStr">
        <is>
          <t xml:space="preserve"> </t>
        </is>
      </c>
    </row>
    <row r="94">
      <c r="A94" s="3" t="inlineStr">
        <is>
          <t>Aged analysis of past due loans</t>
        </is>
      </c>
      <c r="B94" s="4" t="inlineStr">
        <is>
          <t xml:space="preserve"> </t>
        </is>
      </c>
      <c r="C94" s="4" t="inlineStr">
        <is>
          <t xml:space="preserve"> </t>
        </is>
      </c>
    </row>
    <row r="95">
      <c r="A95" s="4" t="inlineStr">
        <is>
          <t>Current</t>
        </is>
      </c>
      <c r="B95" s="6" t="n">
        <v>3645</v>
      </c>
      <c r="C95" s="6" t="n">
        <v>21474</v>
      </c>
    </row>
    <row r="96">
      <c r="A96" s="4" t="inlineStr">
        <is>
          <t>Commercial real estate - Owner occupied | 30 to 59 Days Past Due</t>
        </is>
      </c>
      <c r="B96" s="4" t="inlineStr">
        <is>
          <t xml:space="preserve"> </t>
        </is>
      </c>
      <c r="C96" s="4" t="inlineStr">
        <is>
          <t xml:space="preserve"> </t>
        </is>
      </c>
    </row>
    <row r="97">
      <c r="A97" s="3" t="inlineStr">
        <is>
          <t>Aged analysis of past due loans</t>
        </is>
      </c>
      <c r="B97" s="4" t="inlineStr">
        <is>
          <t xml:space="preserve"> </t>
        </is>
      </c>
      <c r="C97" s="4" t="inlineStr">
        <is>
          <t xml:space="preserve"> </t>
        </is>
      </c>
    </row>
    <row r="98">
      <c r="A98" s="4" t="inlineStr">
        <is>
          <t>Current</t>
        </is>
      </c>
      <c r="B98" s="6" t="n">
        <v>1123</v>
      </c>
      <c r="C98" s="6" t="n">
        <v>2103</v>
      </c>
    </row>
    <row r="99">
      <c r="A99" s="4" t="inlineStr">
        <is>
          <t>Commercial real estate - Owner occupied | 60 to 89 Days Past Due</t>
        </is>
      </c>
      <c r="B99" s="4" t="inlineStr">
        <is>
          <t xml:space="preserve"> </t>
        </is>
      </c>
      <c r="C99" s="4" t="inlineStr">
        <is>
          <t xml:space="preserve"> </t>
        </is>
      </c>
    </row>
    <row r="100">
      <c r="A100" s="3" t="inlineStr">
        <is>
          <t>Aged analysis of past due loans</t>
        </is>
      </c>
      <c r="B100" s="4" t="inlineStr">
        <is>
          <t xml:space="preserve"> </t>
        </is>
      </c>
      <c r="C100" s="4" t="inlineStr">
        <is>
          <t xml:space="preserve"> </t>
        </is>
      </c>
    </row>
    <row r="101">
      <c r="A101" s="4" t="inlineStr">
        <is>
          <t>Current</t>
        </is>
      </c>
      <c r="B101" s="6" t="n">
        <v>2479</v>
      </c>
      <c r="C101" s="6" t="n">
        <v>3726</v>
      </c>
    </row>
    <row r="102">
      <c r="A102" s="4" t="inlineStr">
        <is>
          <t>Commercial real estate - Owner occupied | 90 Days or Greater Past Due</t>
        </is>
      </c>
      <c r="B102" s="4" t="inlineStr">
        <is>
          <t xml:space="preserve"> </t>
        </is>
      </c>
      <c r="C102" s="4" t="inlineStr">
        <is>
          <t xml:space="preserve"> </t>
        </is>
      </c>
    </row>
    <row r="103">
      <c r="A103" s="3" t="inlineStr">
        <is>
          <t>Aged analysis of past due loans</t>
        </is>
      </c>
      <c r="B103" s="4" t="inlineStr">
        <is>
          <t xml:space="preserve"> </t>
        </is>
      </c>
      <c r="C103" s="4" t="inlineStr">
        <is>
          <t xml:space="preserve"> </t>
        </is>
      </c>
    </row>
    <row r="104">
      <c r="A104" s="4" t="inlineStr">
        <is>
          <t>Current</t>
        </is>
      </c>
      <c r="B104" s="6" t="n">
        <v>43</v>
      </c>
      <c r="C104" s="6" t="n">
        <v>15645</v>
      </c>
    </row>
    <row r="105">
      <c r="A105" s="4" t="inlineStr">
        <is>
          <t>Commercial real estate - Owner occupied | Financial Asset, Not Past Due</t>
        </is>
      </c>
      <c r="B105" s="4" t="inlineStr">
        <is>
          <t xml:space="preserve"> </t>
        </is>
      </c>
      <c r="C105" s="4" t="inlineStr">
        <is>
          <t xml:space="preserve"> </t>
        </is>
      </c>
    </row>
    <row r="106">
      <c r="A106" s="3" t="inlineStr">
        <is>
          <t>Aged analysis of past due loans</t>
        </is>
      </c>
      <c r="B106" s="4" t="inlineStr">
        <is>
          <t xml:space="preserve"> </t>
        </is>
      </c>
      <c r="C106" s="4" t="inlineStr">
        <is>
          <t xml:space="preserve"> </t>
        </is>
      </c>
    </row>
    <row r="107">
      <c r="A107" s="4" t="inlineStr">
        <is>
          <t>Current</t>
        </is>
      </c>
      <c r="B107" s="6" t="n">
        <v>679638</v>
      </c>
      <c r="C107" s="6" t="n">
        <v>775064</v>
      </c>
    </row>
    <row r="108">
      <c r="A108" s="4" t="inlineStr">
        <is>
          <t>Real estate - construction</t>
        </is>
      </c>
      <c r="B108" s="4" t="inlineStr">
        <is>
          <t xml:space="preserve"> </t>
        </is>
      </c>
      <c r="C108" s="4" t="inlineStr">
        <is>
          <t xml:space="preserve"> </t>
        </is>
      </c>
    </row>
    <row r="109">
      <c r="A109" s="3" t="inlineStr">
        <is>
          <t>Aged analysis of past due loans</t>
        </is>
      </c>
      <c r="B109" s="4" t="inlineStr">
        <is>
          <t xml:space="preserve"> </t>
        </is>
      </c>
      <c r="C109" s="4" t="inlineStr">
        <is>
          <t xml:space="preserve"> </t>
        </is>
      </c>
    </row>
    <row r="110">
      <c r="A110" s="4" t="inlineStr">
        <is>
          <t>Total Loans</t>
        </is>
      </c>
      <c r="B110" s="6" t="n">
        <v>201716</v>
      </c>
      <c r="C110" s="6" t="n">
        <v>165380</v>
      </c>
    </row>
    <row r="111">
      <c r="A111" s="4" t="inlineStr">
        <is>
          <t>Real estate - construction | Financial Asset, Past Due</t>
        </is>
      </c>
      <c r="B111" s="4" t="inlineStr">
        <is>
          <t xml:space="preserve"> </t>
        </is>
      </c>
      <c r="C111" s="4" t="inlineStr">
        <is>
          <t xml:space="preserve"> </t>
        </is>
      </c>
    </row>
    <row r="112">
      <c r="A112" s="3" t="inlineStr">
        <is>
          <t>Aged analysis of past due loans</t>
        </is>
      </c>
      <c r="B112" s="4" t="inlineStr">
        <is>
          <t xml:space="preserve"> </t>
        </is>
      </c>
      <c r="C112" s="4" t="inlineStr">
        <is>
          <t xml:space="preserve"> </t>
        </is>
      </c>
    </row>
    <row r="113">
      <c r="A113" s="4" t="inlineStr">
        <is>
          <t>Current</t>
        </is>
      </c>
      <c r="B113" s="6" t="n">
        <v>5799</v>
      </c>
      <c r="C113" s="6" t="n">
        <v>10008</v>
      </c>
    </row>
    <row r="114">
      <c r="A114" s="4" t="inlineStr">
        <is>
          <t>Real estate - construction | 30 to 59 Days Past Due</t>
        </is>
      </c>
      <c r="B114" s="4" t="inlineStr">
        <is>
          <t xml:space="preserve"> </t>
        </is>
      </c>
      <c r="C114" s="4" t="inlineStr">
        <is>
          <t xml:space="preserve"> </t>
        </is>
      </c>
    </row>
    <row r="115">
      <c r="A115" s="3" t="inlineStr">
        <is>
          <t>Aged analysis of past due loans</t>
        </is>
      </c>
      <c r="B115" s="4" t="inlineStr">
        <is>
          <t xml:space="preserve"> </t>
        </is>
      </c>
      <c r="C115" s="4" t="inlineStr">
        <is>
          <t xml:space="preserve"> </t>
        </is>
      </c>
    </row>
    <row r="116">
      <c r="A116" s="4" t="inlineStr">
        <is>
          <t>Current</t>
        </is>
      </c>
      <c r="B116" s="4" t="inlineStr">
        <is>
          <t xml:space="preserve"> </t>
        </is>
      </c>
      <c r="C116" s="6" t="n">
        <v>2540</v>
      </c>
    </row>
    <row r="117">
      <c r="A117" s="4" t="inlineStr">
        <is>
          <t>Real estate - construction | 60 to 89 Days Past Due</t>
        </is>
      </c>
      <c r="B117" s="4" t="inlineStr">
        <is>
          <t xml:space="preserve"> </t>
        </is>
      </c>
      <c r="C117" s="4" t="inlineStr">
        <is>
          <t xml:space="preserve"> </t>
        </is>
      </c>
    </row>
    <row r="118">
      <c r="A118" s="3" t="inlineStr">
        <is>
          <t>Aged analysis of past due loans</t>
        </is>
      </c>
      <c r="B118" s="4" t="inlineStr">
        <is>
          <t xml:space="preserve"> </t>
        </is>
      </c>
      <c r="C118" s="4" t="inlineStr">
        <is>
          <t xml:space="preserve"> </t>
        </is>
      </c>
    </row>
    <row r="119">
      <c r="A119" s="4" t="inlineStr">
        <is>
          <t>Current</t>
        </is>
      </c>
      <c r="B119" s="4" t="inlineStr">
        <is>
          <t xml:space="preserve"> </t>
        </is>
      </c>
      <c r="C119" s="6" t="n">
        <v>307</v>
      </c>
    </row>
    <row r="120">
      <c r="A120" s="4" t="inlineStr">
        <is>
          <t>Real estate - construction | 90 Days or Greater Past Due</t>
        </is>
      </c>
      <c r="B120" s="4" t="inlineStr">
        <is>
          <t xml:space="preserve"> </t>
        </is>
      </c>
      <c r="C120" s="4" t="inlineStr">
        <is>
          <t xml:space="preserve"> </t>
        </is>
      </c>
    </row>
    <row r="121">
      <c r="A121" s="3" t="inlineStr">
        <is>
          <t>Aged analysis of past due loans</t>
        </is>
      </c>
      <c r="B121" s="4" t="inlineStr">
        <is>
          <t xml:space="preserve"> </t>
        </is>
      </c>
      <c r="C121" s="4" t="inlineStr">
        <is>
          <t xml:space="preserve"> </t>
        </is>
      </c>
    </row>
    <row r="122">
      <c r="A122" s="4" t="inlineStr">
        <is>
          <t>Current</t>
        </is>
      </c>
      <c r="B122" s="6" t="n">
        <v>5799</v>
      </c>
      <c r="C122" s="6" t="n">
        <v>7161</v>
      </c>
    </row>
    <row r="123">
      <c r="A123" s="4" t="inlineStr">
        <is>
          <t>Real estate - construction | Financial Asset, Not Past Due</t>
        </is>
      </c>
      <c r="B123" s="4" t="inlineStr">
        <is>
          <t xml:space="preserve"> </t>
        </is>
      </c>
      <c r="C123" s="4" t="inlineStr">
        <is>
          <t xml:space="preserve"> </t>
        </is>
      </c>
    </row>
    <row r="124">
      <c r="A124" s="3" t="inlineStr">
        <is>
          <t>Aged analysis of past due loans</t>
        </is>
      </c>
      <c r="B124" s="4" t="inlineStr">
        <is>
          <t xml:space="preserve"> </t>
        </is>
      </c>
      <c r="C124" s="4" t="inlineStr">
        <is>
          <t xml:space="preserve"> </t>
        </is>
      </c>
    </row>
    <row r="125">
      <c r="A125" s="4" t="inlineStr">
        <is>
          <t>Current</t>
        </is>
      </c>
      <c r="B125" s="6" t="n">
        <v>195917</v>
      </c>
      <c r="C125" s="6" t="n">
        <v>155372</v>
      </c>
    </row>
    <row r="126">
      <c r="A126" s="4" t="inlineStr">
        <is>
          <t>Residential real estate - Investor</t>
        </is>
      </c>
      <c r="B126" s="4" t="inlineStr">
        <is>
          <t xml:space="preserve"> </t>
        </is>
      </c>
      <c r="C126" s="4" t="inlineStr">
        <is>
          <t xml:space="preserve"> </t>
        </is>
      </c>
    </row>
    <row r="127">
      <c r="A127" s="3" t="inlineStr">
        <is>
          <t>Aged analysis of past due loans</t>
        </is>
      </c>
      <c r="B127" s="4" t="inlineStr">
        <is>
          <t xml:space="preserve"> </t>
        </is>
      </c>
      <c r="C127" s="4" t="inlineStr">
        <is>
          <t xml:space="preserve"> </t>
        </is>
      </c>
    </row>
    <row r="128">
      <c r="A128" s="4" t="inlineStr">
        <is>
          <t>Total Loans</t>
        </is>
      </c>
      <c r="B128" s="6" t="n">
        <v>49598</v>
      </c>
      <c r="C128" s="6" t="n">
        <v>52595</v>
      </c>
    </row>
    <row r="129">
      <c r="A129" s="4" t="inlineStr">
        <is>
          <t>Residential real estate - Investor | Special Mention</t>
        </is>
      </c>
      <c r="B129" s="4" t="inlineStr">
        <is>
          <t xml:space="preserve"> </t>
        </is>
      </c>
      <c r="C129" s="4" t="inlineStr">
        <is>
          <t xml:space="preserve"> </t>
        </is>
      </c>
    </row>
    <row r="130">
      <c r="A130" s="3" t="inlineStr">
        <is>
          <t>Aged analysis of past due loans</t>
        </is>
      </c>
      <c r="B130" s="4" t="inlineStr">
        <is>
          <t xml:space="preserve"> </t>
        </is>
      </c>
      <c r="C130" s="4" t="inlineStr">
        <is>
          <t xml:space="preserve"> </t>
        </is>
      </c>
    </row>
    <row r="131">
      <c r="A131" s="4" t="inlineStr">
        <is>
          <t>Total Loans</t>
        </is>
      </c>
      <c r="B131" s="4" t="inlineStr">
        <is>
          <t xml:space="preserve"> </t>
        </is>
      </c>
      <c r="C131" s="6" t="n">
        <v>66</v>
      </c>
    </row>
    <row r="132">
      <c r="A132" s="4" t="inlineStr">
        <is>
          <t>Residential real estate - Investor | Financial Asset, Past Due</t>
        </is>
      </c>
      <c r="B132" s="4" t="inlineStr">
        <is>
          <t xml:space="preserve"> </t>
        </is>
      </c>
      <c r="C132" s="4" t="inlineStr">
        <is>
          <t xml:space="preserve"> </t>
        </is>
      </c>
    </row>
    <row r="133">
      <c r="A133" s="3" t="inlineStr">
        <is>
          <t>Aged analysis of past due loans</t>
        </is>
      </c>
      <c r="B133" s="4" t="inlineStr">
        <is>
          <t xml:space="preserve"> </t>
        </is>
      </c>
      <c r="C133" s="4" t="inlineStr">
        <is>
          <t xml:space="preserve"> </t>
        </is>
      </c>
    </row>
    <row r="134">
      <c r="A134" s="4" t="inlineStr">
        <is>
          <t>Current</t>
        </is>
      </c>
      <c r="B134" s="6" t="n">
        <v>1202</v>
      </c>
      <c r="C134" s="6" t="n">
        <v>1287</v>
      </c>
    </row>
    <row r="135">
      <c r="A135" s="4" t="inlineStr">
        <is>
          <t>Residential real estate - Investor | 30 to 59 Days Past Due</t>
        </is>
      </c>
      <c r="B135" s="4" t="inlineStr">
        <is>
          <t xml:space="preserve"> </t>
        </is>
      </c>
      <c r="C135" s="4" t="inlineStr">
        <is>
          <t xml:space="preserve"> </t>
        </is>
      </c>
    </row>
    <row r="136">
      <c r="A136" s="3" t="inlineStr">
        <is>
          <t>Aged analysis of past due loans</t>
        </is>
      </c>
      <c r="B136" s="4" t="inlineStr">
        <is>
          <t xml:space="preserve"> </t>
        </is>
      </c>
      <c r="C136" s="4" t="inlineStr">
        <is>
          <t xml:space="preserve"> </t>
        </is>
      </c>
    </row>
    <row r="137">
      <c r="A137" s="4" t="inlineStr">
        <is>
          <t>Current</t>
        </is>
      </c>
      <c r="B137" s="6" t="n">
        <v>763</v>
      </c>
      <c r="C137" s="6" t="n">
        <v>540</v>
      </c>
    </row>
    <row r="138">
      <c r="A138" s="4" t="inlineStr">
        <is>
          <t>Residential real estate - Investor | 60 to 89 Days Past Due</t>
        </is>
      </c>
      <c r="B138" s="4" t="inlineStr">
        <is>
          <t xml:space="preserve"> </t>
        </is>
      </c>
      <c r="C138" s="4" t="inlineStr">
        <is>
          <t xml:space="preserve"> </t>
        </is>
      </c>
    </row>
    <row r="139">
      <c r="A139" s="3" t="inlineStr">
        <is>
          <t>Aged analysis of past due loans</t>
        </is>
      </c>
      <c r="B139" s="4" t="inlineStr">
        <is>
          <t xml:space="preserve"> </t>
        </is>
      </c>
      <c r="C139" s="4" t="inlineStr">
        <is>
          <t xml:space="preserve"> </t>
        </is>
      </c>
    </row>
    <row r="140">
      <c r="A140" s="4" t="inlineStr">
        <is>
          <t>Current</t>
        </is>
      </c>
      <c r="B140" s="4" t="inlineStr">
        <is>
          <t xml:space="preserve"> </t>
        </is>
      </c>
      <c r="C140" s="6" t="n">
        <v>579</v>
      </c>
    </row>
    <row r="141">
      <c r="A141" s="4" t="inlineStr">
        <is>
          <t>Residential real estate - Investor | 90 Days or Greater Past Due</t>
        </is>
      </c>
      <c r="B141" s="4" t="inlineStr">
        <is>
          <t xml:space="preserve"> </t>
        </is>
      </c>
      <c r="C141" s="4" t="inlineStr">
        <is>
          <t xml:space="preserve"> </t>
        </is>
      </c>
    </row>
    <row r="142">
      <c r="A142" s="3" t="inlineStr">
        <is>
          <t>Aged analysis of past due loans</t>
        </is>
      </c>
      <c r="B142" s="4" t="inlineStr">
        <is>
          <t xml:space="preserve"> </t>
        </is>
      </c>
      <c r="C142" s="4" t="inlineStr">
        <is>
          <t xml:space="preserve"> </t>
        </is>
      </c>
    </row>
    <row r="143">
      <c r="A143" s="4" t="inlineStr">
        <is>
          <t>Current</t>
        </is>
      </c>
      <c r="B143" s="6" t="n">
        <v>439</v>
      </c>
      <c r="C143" s="6" t="n">
        <v>168</v>
      </c>
    </row>
    <row r="144">
      <c r="A144" s="4" t="inlineStr">
        <is>
          <t>Residential real estate - Investor | Financial Asset, Not Past Due</t>
        </is>
      </c>
      <c r="B144" s="4" t="inlineStr">
        <is>
          <t xml:space="preserve"> </t>
        </is>
      </c>
      <c r="C144" s="4" t="inlineStr">
        <is>
          <t xml:space="preserve"> </t>
        </is>
      </c>
    </row>
    <row r="145">
      <c r="A145" s="3" t="inlineStr">
        <is>
          <t>Aged analysis of past due loans</t>
        </is>
      </c>
      <c r="B145" s="4" t="inlineStr">
        <is>
          <t xml:space="preserve"> </t>
        </is>
      </c>
      <c r="C145" s="4" t="inlineStr">
        <is>
          <t xml:space="preserve"> </t>
        </is>
      </c>
    </row>
    <row r="146">
      <c r="A146" s="4" t="inlineStr">
        <is>
          <t>Current</t>
        </is>
      </c>
      <c r="B146" s="6" t="n">
        <v>48396</v>
      </c>
      <c r="C146" s="6" t="n">
        <v>51308</v>
      </c>
    </row>
    <row r="147">
      <c r="A147" s="4" t="inlineStr">
        <is>
          <t>Residential real estate - Owner occupied</t>
        </is>
      </c>
      <c r="B147" s="4" t="inlineStr">
        <is>
          <t xml:space="preserve"> </t>
        </is>
      </c>
      <c r="C147" s="4" t="inlineStr">
        <is>
          <t xml:space="preserve"> </t>
        </is>
      </c>
    </row>
    <row r="148">
      <c r="A148" s="3" t="inlineStr">
        <is>
          <t>Aged analysis of past due loans</t>
        </is>
      </c>
      <c r="B148" s="4" t="inlineStr">
        <is>
          <t xml:space="preserve"> </t>
        </is>
      </c>
      <c r="C148" s="4" t="inlineStr">
        <is>
          <t xml:space="preserve"> </t>
        </is>
      </c>
    </row>
    <row r="149">
      <c r="A149" s="4" t="inlineStr">
        <is>
          <t>Total Loans</t>
        </is>
      </c>
      <c r="B149" s="6" t="n">
        <v>206949</v>
      </c>
      <c r="C149" s="6" t="n">
        <v>226248</v>
      </c>
    </row>
    <row r="150">
      <c r="A150" s="4" t="inlineStr">
        <is>
          <t>Residential real estate - Owner occupied | Financial Asset, Past Due</t>
        </is>
      </c>
      <c r="B150" s="4" t="inlineStr">
        <is>
          <t xml:space="preserve"> </t>
        </is>
      </c>
      <c r="C150" s="4" t="inlineStr">
        <is>
          <t xml:space="preserve"> </t>
        </is>
      </c>
    </row>
    <row r="151">
      <c r="A151" s="3" t="inlineStr">
        <is>
          <t>Aged analysis of past due loans</t>
        </is>
      </c>
      <c r="B151" s="4" t="inlineStr">
        <is>
          <t xml:space="preserve"> </t>
        </is>
      </c>
      <c r="C151" s="4" t="inlineStr">
        <is>
          <t xml:space="preserve"> </t>
        </is>
      </c>
    </row>
    <row r="152">
      <c r="A152" s="4" t="inlineStr">
        <is>
          <t>Current</t>
        </is>
      </c>
      <c r="B152" s="6" t="n">
        <v>3088</v>
      </c>
      <c r="C152" s="6" t="n">
        <v>2622</v>
      </c>
    </row>
    <row r="153">
      <c r="A153" s="4" t="inlineStr">
        <is>
          <t>Residential real estate - Owner occupied | 30 to 59 Days Past Due</t>
        </is>
      </c>
      <c r="B153" s="4" t="inlineStr">
        <is>
          <t xml:space="preserve"> </t>
        </is>
      </c>
      <c r="C153" s="4" t="inlineStr">
        <is>
          <t xml:space="preserve"> </t>
        </is>
      </c>
    </row>
    <row r="154">
      <c r="A154" s="3" t="inlineStr">
        <is>
          <t>Aged analysis of past due loans</t>
        </is>
      </c>
      <c r="B154" s="4" t="inlineStr">
        <is>
          <t xml:space="preserve"> </t>
        </is>
      </c>
      <c r="C154" s="4" t="inlineStr">
        <is>
          <t xml:space="preserve"> </t>
        </is>
      </c>
    </row>
    <row r="155">
      <c r="A155" s="4" t="inlineStr">
        <is>
          <t>Current</t>
        </is>
      </c>
      <c r="B155" s="6" t="n">
        <v>2489</v>
      </c>
      <c r="C155" s="6" t="n">
        <v>553</v>
      </c>
    </row>
    <row r="156">
      <c r="A156" s="4" t="inlineStr">
        <is>
          <t>Residential real estate - Owner occupied | 60 to 89 Days Past Due</t>
        </is>
      </c>
      <c r="B156" s="4" t="inlineStr">
        <is>
          <t xml:space="preserve"> </t>
        </is>
      </c>
      <c r="C156" s="4" t="inlineStr">
        <is>
          <t xml:space="preserve"> </t>
        </is>
      </c>
    </row>
    <row r="157">
      <c r="A157" s="3" t="inlineStr">
        <is>
          <t>Aged analysis of past due loans</t>
        </is>
      </c>
      <c r="B157" s="4" t="inlineStr">
        <is>
          <t xml:space="preserve"> </t>
        </is>
      </c>
      <c r="C157" s="4" t="inlineStr">
        <is>
          <t xml:space="preserve"> </t>
        </is>
      </c>
    </row>
    <row r="158">
      <c r="A158" s="4" t="inlineStr">
        <is>
          <t>Current</t>
        </is>
      </c>
      <c r="B158" s="6" t="n">
        <v>90</v>
      </c>
      <c r="C158" s="6" t="n">
        <v>125</v>
      </c>
    </row>
    <row r="159">
      <c r="A159" s="4" t="inlineStr">
        <is>
          <t>Residential real estate - Owner occupied | 90 Days or Greater Past Due</t>
        </is>
      </c>
      <c r="B159" s="4" t="inlineStr">
        <is>
          <t xml:space="preserve"> </t>
        </is>
      </c>
      <c r="C159" s="4" t="inlineStr">
        <is>
          <t xml:space="preserve"> </t>
        </is>
      </c>
    </row>
    <row r="160">
      <c r="A160" s="3" t="inlineStr">
        <is>
          <t>Aged analysis of past due loans</t>
        </is>
      </c>
      <c r="B160" s="4" t="inlineStr">
        <is>
          <t xml:space="preserve"> </t>
        </is>
      </c>
      <c r="C160" s="4" t="inlineStr">
        <is>
          <t xml:space="preserve"> </t>
        </is>
      </c>
    </row>
    <row r="161">
      <c r="A161" s="4" t="inlineStr">
        <is>
          <t>Current</t>
        </is>
      </c>
      <c r="B161" s="6" t="n">
        <v>509</v>
      </c>
      <c r="C161" s="6" t="n">
        <v>1944</v>
      </c>
    </row>
    <row r="162">
      <c r="A162" s="4" t="inlineStr">
        <is>
          <t>Residential real estate - Owner occupied | Financial Asset, Not Past Due</t>
        </is>
      </c>
      <c r="B162" s="4" t="inlineStr">
        <is>
          <t xml:space="preserve"> </t>
        </is>
      </c>
      <c r="C162" s="4" t="inlineStr">
        <is>
          <t xml:space="preserve"> </t>
        </is>
      </c>
    </row>
    <row r="163">
      <c r="A163" s="3" t="inlineStr">
        <is>
          <t>Aged analysis of past due loans</t>
        </is>
      </c>
      <c r="B163" s="4" t="inlineStr">
        <is>
          <t xml:space="preserve"> </t>
        </is>
      </c>
      <c r="C163" s="4" t="inlineStr">
        <is>
          <t xml:space="preserve"> </t>
        </is>
      </c>
    </row>
    <row r="164">
      <c r="A164" s="4" t="inlineStr">
        <is>
          <t>Current</t>
        </is>
      </c>
      <c r="B164" s="6" t="n">
        <v>203861</v>
      </c>
      <c r="C164" s="6" t="n">
        <v>223626</v>
      </c>
    </row>
    <row r="165">
      <c r="A165" s="4" t="inlineStr">
        <is>
          <t>Multifamily</t>
        </is>
      </c>
      <c r="B165" s="4" t="inlineStr">
        <is>
          <t xml:space="preserve"> </t>
        </is>
      </c>
      <c r="C165" s="4" t="inlineStr">
        <is>
          <t xml:space="preserve"> </t>
        </is>
      </c>
    </row>
    <row r="166">
      <c r="A166" s="3" t="inlineStr">
        <is>
          <t>Aged analysis of past due loans</t>
        </is>
      </c>
      <c r="B166" s="4" t="inlineStr">
        <is>
          <t xml:space="preserve"> </t>
        </is>
      </c>
      <c r="C166" s="4" t="inlineStr">
        <is>
          <t xml:space="preserve"> </t>
        </is>
      </c>
    </row>
    <row r="167">
      <c r="A167" s="4" t="inlineStr">
        <is>
          <t>Total Loans</t>
        </is>
      </c>
      <c r="B167" s="6" t="n">
        <v>351325</v>
      </c>
      <c r="C167" s="6" t="n">
        <v>401696</v>
      </c>
    </row>
    <row r="168">
      <c r="A168" s="4" t="inlineStr">
        <is>
          <t>Multifamily | Special Mention</t>
        </is>
      </c>
      <c r="B168" s="4" t="inlineStr">
        <is>
          <t xml:space="preserve"> </t>
        </is>
      </c>
      <c r="C168" s="4" t="inlineStr">
        <is>
          <t xml:space="preserve"> </t>
        </is>
      </c>
    </row>
    <row r="169">
      <c r="A169" s="3" t="inlineStr">
        <is>
          <t>Aged analysis of past due loans</t>
        </is>
      </c>
      <c r="B169" s="4" t="inlineStr">
        <is>
          <t xml:space="preserve"> </t>
        </is>
      </c>
      <c r="C169" s="4" t="inlineStr">
        <is>
          <t xml:space="preserve"> </t>
        </is>
      </c>
    </row>
    <row r="170">
      <c r="A170" s="4" t="inlineStr">
        <is>
          <t>Total Loans</t>
        </is>
      </c>
      <c r="B170" s="4" t="inlineStr">
        <is>
          <t xml:space="preserve"> </t>
        </is>
      </c>
      <c r="C170" s="6" t="n">
        <v>15560</v>
      </c>
    </row>
    <row r="171">
      <c r="A171" s="4" t="inlineStr">
        <is>
          <t>Multifamily | Financial Asset, Past Due</t>
        </is>
      </c>
      <c r="B171" s="4" t="inlineStr">
        <is>
          <t xml:space="preserve"> </t>
        </is>
      </c>
      <c r="C171" s="4" t="inlineStr">
        <is>
          <t xml:space="preserve"> </t>
        </is>
      </c>
    </row>
    <row r="172">
      <c r="A172" s="3" t="inlineStr">
        <is>
          <t>Aged analysis of past due loans</t>
        </is>
      </c>
      <c r="B172" s="4" t="inlineStr">
        <is>
          <t xml:space="preserve"> </t>
        </is>
      </c>
      <c r="C172" s="4" t="inlineStr">
        <is>
          <t xml:space="preserve"> </t>
        </is>
      </c>
    </row>
    <row r="173">
      <c r="A173" s="4" t="inlineStr">
        <is>
          <t>Current</t>
        </is>
      </c>
      <c r="B173" s="6" t="n">
        <v>1273</v>
      </c>
      <c r="C173" s="6" t="n">
        <v>1318</v>
      </c>
    </row>
    <row r="174">
      <c r="A174" s="4" t="inlineStr">
        <is>
          <t>Multifamily | 30 to 59 Days Past Due</t>
        </is>
      </c>
      <c r="B174" s="4" t="inlineStr">
        <is>
          <t xml:space="preserve"> </t>
        </is>
      </c>
      <c r="C174" s="4" t="inlineStr">
        <is>
          <t xml:space="preserve"> </t>
        </is>
      </c>
    </row>
    <row r="175">
      <c r="A175" s="3" t="inlineStr">
        <is>
          <t>Aged analysis of past due loans</t>
        </is>
      </c>
      <c r="B175" s="4" t="inlineStr">
        <is>
          <t xml:space="preserve"> </t>
        </is>
      </c>
      <c r="C175" s="4" t="inlineStr">
        <is>
          <t xml:space="preserve"> </t>
        </is>
      </c>
    </row>
    <row r="176">
      <c r="A176" s="4" t="inlineStr">
        <is>
          <t>Current</t>
        </is>
      </c>
      <c r="B176" s="4" t="inlineStr">
        <is>
          <t xml:space="preserve"> </t>
        </is>
      </c>
      <c r="C176" s="6" t="n">
        <v>1085</v>
      </c>
    </row>
    <row r="177">
      <c r="A177" s="4" t="inlineStr">
        <is>
          <t>Multifamily | 60 to 89 Days Past Due</t>
        </is>
      </c>
      <c r="B177" s="4" t="inlineStr">
        <is>
          <t xml:space="preserve"> </t>
        </is>
      </c>
      <c r="C177" s="4" t="inlineStr">
        <is>
          <t xml:space="preserve"> </t>
        </is>
      </c>
    </row>
    <row r="178">
      <c r="A178" s="3" t="inlineStr">
        <is>
          <t>Aged analysis of past due loans</t>
        </is>
      </c>
      <c r="B178" s="4" t="inlineStr">
        <is>
          <t xml:space="preserve"> </t>
        </is>
      </c>
      <c r="C178" s="4" t="inlineStr">
        <is>
          <t xml:space="preserve"> </t>
        </is>
      </c>
    </row>
    <row r="179">
      <c r="A179" s="4" t="inlineStr">
        <is>
          <t>Current</t>
        </is>
      </c>
      <c r="B179" s="6" t="n">
        <v>233</v>
      </c>
      <c r="C179" s="4" t="inlineStr">
        <is>
          <t xml:space="preserve"> </t>
        </is>
      </c>
    </row>
    <row r="180">
      <c r="A180" s="4" t="inlineStr">
        <is>
          <t>Multifamily | 90 Days or Greater Past Due</t>
        </is>
      </c>
      <c r="B180" s="4" t="inlineStr">
        <is>
          <t xml:space="preserve"> </t>
        </is>
      </c>
      <c r="C180" s="4" t="inlineStr">
        <is>
          <t xml:space="preserve"> </t>
        </is>
      </c>
    </row>
    <row r="181">
      <c r="A181" s="3" t="inlineStr">
        <is>
          <t>Aged analysis of past due loans</t>
        </is>
      </c>
      <c r="B181" s="4" t="inlineStr">
        <is>
          <t xml:space="preserve"> </t>
        </is>
      </c>
      <c r="C181" s="4" t="inlineStr">
        <is>
          <t xml:space="preserve"> </t>
        </is>
      </c>
    </row>
    <row r="182">
      <c r="A182" s="4" t="inlineStr">
        <is>
          <t>Current</t>
        </is>
      </c>
      <c r="B182" s="6" t="n">
        <v>1040</v>
      </c>
      <c r="C182" s="6" t="n">
        <v>233</v>
      </c>
    </row>
    <row r="183">
      <c r="A183" s="4" t="inlineStr">
        <is>
          <t>Multifamily | Financial Asset, Not Past Due</t>
        </is>
      </c>
      <c r="B183" s="4" t="inlineStr">
        <is>
          <t xml:space="preserve"> </t>
        </is>
      </c>
      <c r="C183" s="4" t="inlineStr">
        <is>
          <t xml:space="preserve"> </t>
        </is>
      </c>
    </row>
    <row r="184">
      <c r="A184" s="3" t="inlineStr">
        <is>
          <t>Aged analysis of past due loans</t>
        </is>
      </c>
      <c r="B184" s="4" t="inlineStr">
        <is>
          <t xml:space="preserve"> </t>
        </is>
      </c>
      <c r="C184" s="4" t="inlineStr">
        <is>
          <t xml:space="preserve"> </t>
        </is>
      </c>
    </row>
    <row r="185">
      <c r="A185" s="4" t="inlineStr">
        <is>
          <t>Current</t>
        </is>
      </c>
      <c r="B185" s="6" t="n">
        <v>350052</v>
      </c>
      <c r="C185" s="6" t="n">
        <v>400378</v>
      </c>
    </row>
    <row r="186">
      <c r="A186" s="4" t="inlineStr">
        <is>
          <t>HELOC</t>
        </is>
      </c>
      <c r="B186" s="4" t="inlineStr">
        <is>
          <t xml:space="preserve"> </t>
        </is>
      </c>
      <c r="C186" s="4" t="inlineStr">
        <is>
          <t xml:space="preserve"> </t>
        </is>
      </c>
    </row>
    <row r="187">
      <c r="A187" s="3" t="inlineStr">
        <is>
          <t>Aged analysis of past due loans</t>
        </is>
      </c>
      <c r="B187" s="4" t="inlineStr">
        <is>
          <t xml:space="preserve"> </t>
        </is>
      </c>
      <c r="C187" s="4" t="inlineStr">
        <is>
          <t xml:space="preserve"> </t>
        </is>
      </c>
    </row>
    <row r="188">
      <c r="A188" s="4" t="inlineStr">
        <is>
          <t>Total Loans</t>
        </is>
      </c>
      <c r="B188" s="6" t="n">
        <v>103388</v>
      </c>
      <c r="C188" s="6" t="n">
        <v>103237</v>
      </c>
    </row>
    <row r="189">
      <c r="A189" s="4" t="inlineStr">
        <is>
          <t>Recorded Investment 90 days or Greater Past Due and Accruing</t>
        </is>
      </c>
      <c r="B189" s="6" t="n">
        <v>39</v>
      </c>
      <c r="C189" s="6" t="n">
        <v>41</v>
      </c>
    </row>
    <row r="190">
      <c r="A190" s="4" t="inlineStr">
        <is>
          <t>HELOC | Financial Asset, Past Due</t>
        </is>
      </c>
      <c r="B190" s="4" t="inlineStr">
        <is>
          <t xml:space="preserve"> </t>
        </is>
      </c>
      <c r="C190" s="4" t="inlineStr">
        <is>
          <t xml:space="preserve"> </t>
        </is>
      </c>
    </row>
    <row r="191">
      <c r="A191" s="3" t="inlineStr">
        <is>
          <t>Aged analysis of past due loans</t>
        </is>
      </c>
      <c r="B191" s="4" t="inlineStr">
        <is>
          <t xml:space="preserve"> </t>
        </is>
      </c>
      <c r="C191" s="4" t="inlineStr">
        <is>
          <t xml:space="preserve"> </t>
        </is>
      </c>
    </row>
    <row r="192">
      <c r="A192" s="4" t="inlineStr">
        <is>
          <t>Current</t>
        </is>
      </c>
      <c r="B192" s="6" t="n">
        <v>385</v>
      </c>
      <c r="C192" s="6" t="n">
        <v>2230</v>
      </c>
    </row>
    <row r="193">
      <c r="A193" s="4" t="inlineStr">
        <is>
          <t>HELOC | 30 to 59 Days Past Due</t>
        </is>
      </c>
      <c r="B193" s="4" t="inlineStr">
        <is>
          <t xml:space="preserve"> </t>
        </is>
      </c>
      <c r="C193" s="4" t="inlineStr">
        <is>
          <t xml:space="preserve"> </t>
        </is>
      </c>
    </row>
    <row r="194">
      <c r="A194" s="3" t="inlineStr">
        <is>
          <t>Aged analysis of past due loans</t>
        </is>
      </c>
      <c r="B194" s="4" t="inlineStr">
        <is>
          <t xml:space="preserve"> </t>
        </is>
      </c>
      <c r="C194" s="4" t="inlineStr">
        <is>
          <t xml:space="preserve"> </t>
        </is>
      </c>
    </row>
    <row r="195">
      <c r="A195" s="4" t="inlineStr">
        <is>
          <t>Current</t>
        </is>
      </c>
      <c r="B195" s="6" t="n">
        <v>109</v>
      </c>
      <c r="C195" s="6" t="n">
        <v>565</v>
      </c>
    </row>
    <row r="196">
      <c r="A196" s="4" t="inlineStr">
        <is>
          <t>HELOC | 60 to 89 Days Past Due</t>
        </is>
      </c>
      <c r="B196" s="4" t="inlineStr">
        <is>
          <t xml:space="preserve"> </t>
        </is>
      </c>
      <c r="C196" s="4" t="inlineStr">
        <is>
          <t xml:space="preserve"> </t>
        </is>
      </c>
    </row>
    <row r="197">
      <c r="A197" s="3" t="inlineStr">
        <is>
          <t>Aged analysis of past due loans</t>
        </is>
      </c>
      <c r="B197" s="4" t="inlineStr">
        <is>
          <t xml:space="preserve"> </t>
        </is>
      </c>
      <c r="C197" s="4" t="inlineStr">
        <is>
          <t xml:space="preserve"> </t>
        </is>
      </c>
    </row>
    <row r="198">
      <c r="A198" s="4" t="inlineStr">
        <is>
          <t>Current</t>
        </is>
      </c>
      <c r="B198" s="6" t="n">
        <v>74</v>
      </c>
      <c r="C198" s="6" t="n">
        <v>1396</v>
      </c>
    </row>
    <row r="199">
      <c r="A199" s="4" t="inlineStr">
        <is>
          <t>HELOC | 90 Days or Greater Past Due</t>
        </is>
      </c>
      <c r="B199" s="4" t="inlineStr">
        <is>
          <t xml:space="preserve"> </t>
        </is>
      </c>
      <c r="C199" s="4" t="inlineStr">
        <is>
          <t xml:space="preserve"> </t>
        </is>
      </c>
    </row>
    <row r="200">
      <c r="A200" s="3" t="inlineStr">
        <is>
          <t>Aged analysis of past due loans</t>
        </is>
      </c>
      <c r="B200" s="4" t="inlineStr">
        <is>
          <t xml:space="preserve"> </t>
        </is>
      </c>
      <c r="C200" s="4" t="inlineStr">
        <is>
          <t xml:space="preserve"> </t>
        </is>
      </c>
    </row>
    <row r="201">
      <c r="A201" s="4" t="inlineStr">
        <is>
          <t>Current</t>
        </is>
      </c>
      <c r="B201" s="6" t="n">
        <v>202</v>
      </c>
      <c r="C201" s="6" t="n">
        <v>269</v>
      </c>
    </row>
    <row r="202">
      <c r="A202" s="4" t="inlineStr">
        <is>
          <t>HELOC | Financial Asset, Not Past Due</t>
        </is>
      </c>
      <c r="B202" s="4" t="inlineStr">
        <is>
          <t xml:space="preserve"> </t>
        </is>
      </c>
      <c r="C202" s="4" t="inlineStr">
        <is>
          <t xml:space="preserve"> </t>
        </is>
      </c>
    </row>
    <row r="203">
      <c r="A203" s="3" t="inlineStr">
        <is>
          <t>Aged analysis of past due loans</t>
        </is>
      </c>
      <c r="B203" s="4" t="inlineStr">
        <is>
          <t xml:space="preserve"> </t>
        </is>
      </c>
      <c r="C203" s="4" t="inlineStr">
        <is>
          <t xml:space="preserve"> </t>
        </is>
      </c>
    </row>
    <row r="204">
      <c r="A204" s="4" t="inlineStr">
        <is>
          <t>Current</t>
        </is>
      </c>
      <c r="B204" s="6" t="n">
        <v>103003</v>
      </c>
      <c r="C204" s="6" t="n">
        <v>101007</v>
      </c>
    </row>
    <row r="205">
      <c r="A205" s="4" t="inlineStr">
        <is>
          <t>Other</t>
        </is>
      </c>
      <c r="B205" s="4" t="inlineStr">
        <is>
          <t xml:space="preserve"> </t>
        </is>
      </c>
      <c r="C205" s="4" t="inlineStr">
        <is>
          <t xml:space="preserve"> </t>
        </is>
      </c>
    </row>
    <row r="206">
      <c r="A206" s="3" t="inlineStr">
        <is>
          <t>Aged analysis of past due loans</t>
        </is>
      </c>
      <c r="B206" s="4" t="inlineStr">
        <is>
          <t xml:space="preserve"> </t>
        </is>
      </c>
      <c r="C206" s="4" t="inlineStr">
        <is>
          <t xml:space="preserve"> </t>
        </is>
      </c>
    </row>
    <row r="207">
      <c r="A207" s="4" t="inlineStr">
        <is>
          <t>Total Loans</t>
        </is>
      </c>
      <c r="B207" s="6" t="n">
        <v>14024</v>
      </c>
      <c r="C207" s="6" t="n">
        <v>22915</v>
      </c>
    </row>
    <row r="208">
      <c r="A208" s="4" t="inlineStr">
        <is>
          <t>Other | Financial Asset, Past Due</t>
        </is>
      </c>
      <c r="B208" s="4" t="inlineStr">
        <is>
          <t xml:space="preserve"> </t>
        </is>
      </c>
      <c r="C208" s="4" t="inlineStr">
        <is>
          <t xml:space="preserve"> </t>
        </is>
      </c>
    </row>
    <row r="209">
      <c r="A209" s="3" t="inlineStr">
        <is>
          <t>Aged analysis of past due loans</t>
        </is>
      </c>
      <c r="B209" s="4" t="inlineStr">
        <is>
          <t xml:space="preserve"> </t>
        </is>
      </c>
      <c r="C209" s="4" t="inlineStr">
        <is>
          <t xml:space="preserve"> </t>
        </is>
      </c>
    </row>
    <row r="210">
      <c r="A210" s="4" t="inlineStr">
        <is>
          <t>Current</t>
        </is>
      </c>
      <c r="B210" s="6" t="n">
        <v>23</v>
      </c>
      <c r="C210" s="6" t="n">
        <v>1</v>
      </c>
    </row>
    <row r="211">
      <c r="A211" s="4" t="inlineStr">
        <is>
          <t>Other | 30 to 59 Days Past Due</t>
        </is>
      </c>
      <c r="B211" s="4" t="inlineStr">
        <is>
          <t xml:space="preserve"> </t>
        </is>
      </c>
      <c r="C211" s="4" t="inlineStr">
        <is>
          <t xml:space="preserve"> </t>
        </is>
      </c>
    </row>
    <row r="212">
      <c r="A212" s="3" t="inlineStr">
        <is>
          <t>Aged analysis of past due loans</t>
        </is>
      </c>
      <c r="B212" s="4" t="inlineStr">
        <is>
          <t xml:space="preserve"> </t>
        </is>
      </c>
      <c r="C212" s="4" t="inlineStr">
        <is>
          <t xml:space="preserve"> </t>
        </is>
      </c>
    </row>
    <row r="213">
      <c r="A213" s="4" t="inlineStr">
        <is>
          <t>Current</t>
        </is>
      </c>
      <c r="B213" s="6" t="n">
        <v>13</v>
      </c>
      <c r="C213" s="4" t="inlineStr">
        <is>
          <t xml:space="preserve"> </t>
        </is>
      </c>
    </row>
    <row r="214">
      <c r="A214" s="4" t="inlineStr">
        <is>
          <t>Other | 60 to 89 Days Past Due</t>
        </is>
      </c>
      <c r="B214" s="4" t="inlineStr">
        <is>
          <t xml:space="preserve"> </t>
        </is>
      </c>
      <c r="C214" s="4" t="inlineStr">
        <is>
          <t xml:space="preserve"> </t>
        </is>
      </c>
    </row>
    <row r="215">
      <c r="A215" s="3" t="inlineStr">
        <is>
          <t>Aged analysis of past due loans</t>
        </is>
      </c>
      <c r="B215" s="4" t="inlineStr">
        <is>
          <t xml:space="preserve"> </t>
        </is>
      </c>
      <c r="C215" s="4" t="inlineStr">
        <is>
          <t xml:space="preserve"> </t>
        </is>
      </c>
    </row>
    <row r="216">
      <c r="A216" s="4" t="inlineStr">
        <is>
          <t>Current</t>
        </is>
      </c>
      <c r="B216" s="6" t="n">
        <v>10</v>
      </c>
      <c r="C216" s="6" t="n">
        <v>1</v>
      </c>
    </row>
    <row r="217">
      <c r="A217" s="4" t="inlineStr">
        <is>
          <t>Other | Financial Asset, Not Past Due</t>
        </is>
      </c>
      <c r="B217" s="4" t="inlineStr">
        <is>
          <t xml:space="preserve"> </t>
        </is>
      </c>
      <c r="C217" s="4" t="inlineStr">
        <is>
          <t xml:space="preserve"> </t>
        </is>
      </c>
    </row>
    <row r="218">
      <c r="A218" s="3" t="inlineStr">
        <is>
          <t>Aged analysis of past due loans</t>
        </is>
      </c>
      <c r="B218" s="4" t="inlineStr">
        <is>
          <t xml:space="preserve"> </t>
        </is>
      </c>
      <c r="C218" s="4" t="inlineStr">
        <is>
          <t xml:space="preserve"> </t>
        </is>
      </c>
    </row>
    <row r="219">
      <c r="A219" s="4" t="inlineStr">
        <is>
          <t>Current</t>
        </is>
      </c>
      <c r="B219" s="5" t="n">
        <v>14001</v>
      </c>
      <c r="C219" s="5" t="n">
        <v>229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Nonaccruals (Details) - USD ($)</t>
        </is>
      </c>
      <c r="B1" s="2" t="inlineStr">
        <is>
          <t>12 Months Ended</t>
        </is>
      </c>
    </row>
    <row r="2">
      <c r="B2" s="2" t="inlineStr">
        <is>
          <t>Dec. 31, 2024</t>
        </is>
      </c>
      <c r="C2" s="2" t="inlineStr">
        <is>
          <t>Dec. 31, 2023</t>
        </is>
      </c>
    </row>
    <row r="3">
      <c r="A3" s="3" t="inlineStr">
        <is>
          <t>Nonaccrual loans</t>
        </is>
      </c>
      <c r="B3" s="4" t="inlineStr">
        <is>
          <t xml:space="preserve"> </t>
        </is>
      </c>
      <c r="C3" s="4" t="inlineStr">
        <is>
          <t xml:space="preserve"> </t>
        </is>
      </c>
    </row>
    <row r="4">
      <c r="A4" s="4" t="inlineStr">
        <is>
          <t>Nonaccrual</t>
        </is>
      </c>
      <c r="B4" s="5" t="n">
        <v>28851000</v>
      </c>
      <c r="C4" s="5" t="n">
        <v>67583000</v>
      </c>
    </row>
    <row r="5">
      <c r="A5" s="4" t="inlineStr">
        <is>
          <t>Nonaccrual with no ACL</t>
        </is>
      </c>
      <c r="B5" s="6" t="n">
        <v>8760000</v>
      </c>
      <c r="C5" s="6" t="n">
        <v>33099000</v>
      </c>
    </row>
    <row r="6">
      <c r="A6" s="4" t="inlineStr">
        <is>
          <t>Interest on nonaccrual loans</t>
        </is>
      </c>
      <c r="B6" s="6" t="n">
        <v>815000</v>
      </c>
      <c r="C6" s="6" t="n">
        <v>1900000</v>
      </c>
    </row>
    <row r="7">
      <c r="A7" s="4" t="inlineStr">
        <is>
          <t>Accrued interest reversed against interest income</t>
        </is>
      </c>
      <c r="B7" s="6" t="n">
        <v>4200000</v>
      </c>
      <c r="C7" s="6" t="n">
        <v>1300000</v>
      </c>
    </row>
    <row r="8">
      <c r="A8" s="4" t="inlineStr">
        <is>
          <t>Commercial</t>
        </is>
      </c>
      <c r="B8" s="4" t="inlineStr">
        <is>
          <t xml:space="preserve"> </t>
        </is>
      </c>
      <c r="C8" s="4" t="inlineStr">
        <is>
          <t xml:space="preserve"> </t>
        </is>
      </c>
    </row>
    <row r="9">
      <c r="A9" s="3" t="inlineStr">
        <is>
          <t>Nonaccrual loans</t>
        </is>
      </c>
      <c r="B9" s="4" t="inlineStr">
        <is>
          <t xml:space="preserve"> </t>
        </is>
      </c>
      <c r="C9" s="4" t="inlineStr">
        <is>
          <t xml:space="preserve"> </t>
        </is>
      </c>
    </row>
    <row r="10">
      <c r="A10" s="4" t="inlineStr">
        <is>
          <t>Nonaccrual</t>
        </is>
      </c>
      <c r="B10" s="6" t="n">
        <v>5591000</v>
      </c>
      <c r="C10" s="6" t="n">
        <v>870000</v>
      </c>
    </row>
    <row r="11">
      <c r="A11" s="4" t="inlineStr">
        <is>
          <t>Nonaccrual with no ACL</t>
        </is>
      </c>
      <c r="B11" s="6" t="n">
        <v>497000</v>
      </c>
      <c r="C11" s="6" t="n">
        <v>870000</v>
      </c>
    </row>
    <row r="12">
      <c r="A12" s="4" t="inlineStr">
        <is>
          <t>Leases</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t>
        </is>
      </c>
      <c r="B14" s="6" t="n">
        <v>523000</v>
      </c>
      <c r="C14" s="6" t="n">
        <v>639000</v>
      </c>
    </row>
    <row r="15">
      <c r="A15" s="4" t="inlineStr">
        <is>
          <t>Nonaccrual with no ACL</t>
        </is>
      </c>
      <c r="B15" s="6" t="n">
        <v>523000</v>
      </c>
      <c r="C15" s="6" t="n">
        <v>318000</v>
      </c>
    </row>
    <row r="16">
      <c r="A16" s="4" t="inlineStr">
        <is>
          <t>Commercial real estate - Investor</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t>
        </is>
      </c>
      <c r="B18" s="6" t="n">
        <v>1981000</v>
      </c>
      <c r="C18" s="6" t="n">
        <v>16572000</v>
      </c>
    </row>
    <row r="19">
      <c r="A19" s="4" t="inlineStr">
        <is>
          <t>Nonaccrual with no ACL</t>
        </is>
      </c>
      <c r="B19" s="6" t="n">
        <v>1981000</v>
      </c>
      <c r="C19" s="6" t="n">
        <v>8926000</v>
      </c>
    </row>
    <row r="20">
      <c r="A20" s="4" t="inlineStr">
        <is>
          <t>Commercial real estate - Owner occupied</t>
        </is>
      </c>
      <c r="B20" s="4" t="inlineStr">
        <is>
          <t xml:space="preserve"> </t>
        </is>
      </c>
      <c r="C20" s="4" t="inlineStr">
        <is>
          <t xml:space="preserve"> </t>
        </is>
      </c>
    </row>
    <row r="21">
      <c r="A21" s="3" t="inlineStr">
        <is>
          <t>Nonaccrual loans</t>
        </is>
      </c>
      <c r="B21" s="4" t="inlineStr">
        <is>
          <t xml:space="preserve"> </t>
        </is>
      </c>
      <c r="C21" s="4" t="inlineStr">
        <is>
          <t xml:space="preserve"> </t>
        </is>
      </c>
    </row>
    <row r="22">
      <c r="A22" s="4" t="inlineStr">
        <is>
          <t>Nonaccrual</t>
        </is>
      </c>
      <c r="B22" s="6" t="n">
        <v>10604000</v>
      </c>
      <c r="C22" s="6" t="n">
        <v>34946000</v>
      </c>
    </row>
    <row r="23">
      <c r="A23" s="4" t="inlineStr">
        <is>
          <t>Nonaccrual with no ACL</t>
        </is>
      </c>
      <c r="B23" s="6" t="n">
        <v>1407000</v>
      </c>
      <c r="C23" s="6" t="n">
        <v>8429000</v>
      </c>
    </row>
    <row r="24">
      <c r="A24" s="4" t="inlineStr">
        <is>
          <t>Real estate - construction</t>
        </is>
      </c>
      <c r="B24" s="4" t="inlineStr">
        <is>
          <t xml:space="preserve"> </t>
        </is>
      </c>
      <c r="C24" s="4" t="inlineStr">
        <is>
          <t xml:space="preserve"> </t>
        </is>
      </c>
    </row>
    <row r="25">
      <c r="A25" s="3" t="inlineStr">
        <is>
          <t>Nonaccrual loans</t>
        </is>
      </c>
      <c r="B25" s="4" t="inlineStr">
        <is>
          <t xml:space="preserve"> </t>
        </is>
      </c>
      <c r="C25" s="4" t="inlineStr">
        <is>
          <t xml:space="preserve"> </t>
        </is>
      </c>
    </row>
    <row r="26">
      <c r="A26" s="4" t="inlineStr">
        <is>
          <t>Nonaccrual</t>
        </is>
      </c>
      <c r="B26" s="6" t="n">
        <v>5800000</v>
      </c>
      <c r="C26" s="6" t="n">
        <v>7162000</v>
      </c>
    </row>
    <row r="27">
      <c r="A27" s="4" t="inlineStr">
        <is>
          <t>Nonaccrual with no ACL</t>
        </is>
      </c>
      <c r="B27" s="4" t="inlineStr">
        <is>
          <t xml:space="preserve"> </t>
        </is>
      </c>
      <c r="C27" s="6" t="n">
        <v>7162000</v>
      </c>
    </row>
    <row r="28">
      <c r="A28" s="4" t="inlineStr">
        <is>
          <t>Residential real estate - Investor</t>
        </is>
      </c>
      <c r="B28" s="4" t="inlineStr">
        <is>
          <t xml:space="preserve"> </t>
        </is>
      </c>
      <c r="C28" s="4" t="inlineStr">
        <is>
          <t xml:space="preserve"> </t>
        </is>
      </c>
    </row>
    <row r="29">
      <c r="A29" s="3" t="inlineStr">
        <is>
          <t>Nonaccrual loans</t>
        </is>
      </c>
      <c r="B29" s="4" t="inlineStr">
        <is>
          <t xml:space="preserve"> </t>
        </is>
      </c>
      <c r="C29" s="4" t="inlineStr">
        <is>
          <t xml:space="preserve"> </t>
        </is>
      </c>
    </row>
    <row r="30">
      <c r="A30" s="4" t="inlineStr">
        <is>
          <t>Nonaccrual</t>
        </is>
      </c>
      <c r="B30" s="6" t="n">
        <v>1158000</v>
      </c>
      <c r="C30" s="6" t="n">
        <v>1331000</v>
      </c>
    </row>
    <row r="31">
      <c r="A31" s="4" t="inlineStr">
        <is>
          <t>Nonaccrual with no ACL</t>
        </is>
      </c>
      <c r="B31" s="6" t="n">
        <v>1158000</v>
      </c>
      <c r="C31" s="6" t="n">
        <v>1331000</v>
      </c>
    </row>
    <row r="32">
      <c r="A32" s="4" t="inlineStr">
        <is>
          <t>Residential real estate - Owner occupied</t>
        </is>
      </c>
      <c r="B32" s="4" t="inlineStr">
        <is>
          <t xml:space="preserve"> </t>
        </is>
      </c>
      <c r="C32" s="4" t="inlineStr">
        <is>
          <t xml:space="preserve"> </t>
        </is>
      </c>
    </row>
    <row r="33">
      <c r="A33" s="3" t="inlineStr">
        <is>
          <t>Nonaccrual loans</t>
        </is>
      </c>
      <c r="B33" s="4" t="inlineStr">
        <is>
          <t xml:space="preserve"> </t>
        </is>
      </c>
      <c r="C33" s="4" t="inlineStr">
        <is>
          <t xml:space="preserve"> </t>
        </is>
      </c>
    </row>
    <row r="34">
      <c r="A34" s="4" t="inlineStr">
        <is>
          <t>Nonaccrual</t>
        </is>
      </c>
      <c r="B34" s="6" t="n">
        <v>1653000</v>
      </c>
      <c r="C34" s="6" t="n">
        <v>3078000</v>
      </c>
    </row>
    <row r="35">
      <c r="A35" s="4" t="inlineStr">
        <is>
          <t>Nonaccrual with no ACL</t>
        </is>
      </c>
      <c r="B35" s="6" t="n">
        <v>1653000</v>
      </c>
      <c r="C35" s="6" t="n">
        <v>3078000</v>
      </c>
    </row>
    <row r="36">
      <c r="A36" s="4" t="inlineStr">
        <is>
          <t>Multifamily</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Nonaccrual</t>
        </is>
      </c>
      <c r="B38" s="6" t="n">
        <v>1165000</v>
      </c>
      <c r="C38" s="6" t="n">
        <v>1775000</v>
      </c>
    </row>
    <row r="39">
      <c r="A39" s="4" t="inlineStr">
        <is>
          <t>Nonaccrual with no ACL</t>
        </is>
      </c>
      <c r="B39" s="6" t="n">
        <v>1165000</v>
      </c>
      <c r="C39" s="6" t="n">
        <v>1775000</v>
      </c>
    </row>
    <row r="40">
      <c r="A40" s="4" t="inlineStr">
        <is>
          <t>HELOC</t>
        </is>
      </c>
      <c r="B40" s="4" t="inlineStr">
        <is>
          <t xml:space="preserve"> </t>
        </is>
      </c>
      <c r="C40" s="4" t="inlineStr">
        <is>
          <t xml:space="preserve"> </t>
        </is>
      </c>
    </row>
    <row r="41">
      <c r="A41" s="3" t="inlineStr">
        <is>
          <t>Nonaccrual loans</t>
        </is>
      </c>
      <c r="B41" s="4" t="inlineStr">
        <is>
          <t xml:space="preserve"> </t>
        </is>
      </c>
      <c r="C41" s="4" t="inlineStr">
        <is>
          <t xml:space="preserve"> </t>
        </is>
      </c>
    </row>
    <row r="42">
      <c r="A42" s="4" t="inlineStr">
        <is>
          <t>Nonaccrual</t>
        </is>
      </c>
      <c r="B42" s="6" t="n">
        <v>366000</v>
      </c>
      <c r="C42" s="6" t="n">
        <v>1210000</v>
      </c>
    </row>
    <row r="43">
      <c r="A43" s="4" t="inlineStr">
        <is>
          <t>Nonaccrual with no ACL</t>
        </is>
      </c>
      <c r="B43" s="6" t="n">
        <v>366000</v>
      </c>
      <c r="C43" s="5" t="n">
        <v>1210000</v>
      </c>
    </row>
    <row r="44">
      <c r="A44" s="4" t="inlineStr">
        <is>
          <t>Other</t>
        </is>
      </c>
      <c r="B44" s="4" t="inlineStr">
        <is>
          <t xml:space="preserve"> </t>
        </is>
      </c>
      <c r="C44" s="4" t="inlineStr">
        <is>
          <t xml:space="preserve"> </t>
        </is>
      </c>
    </row>
    <row r="45">
      <c r="A45" s="3" t="inlineStr">
        <is>
          <t>Nonaccrual loans</t>
        </is>
      </c>
      <c r="B45" s="4" t="inlineStr">
        <is>
          <t xml:space="preserve"> </t>
        </is>
      </c>
      <c r="C45" s="4" t="inlineStr">
        <is>
          <t xml:space="preserve"> </t>
        </is>
      </c>
    </row>
    <row r="46">
      <c r="A46" s="4" t="inlineStr">
        <is>
          <t>Nonaccrual</t>
        </is>
      </c>
      <c r="B46" s="6" t="n">
        <v>10000</v>
      </c>
      <c r="C46" s="4" t="inlineStr">
        <is>
          <t xml:space="preserve"> </t>
        </is>
      </c>
    </row>
    <row r="47">
      <c r="A47" s="4" t="inlineStr">
        <is>
          <t>Nonaccrual with no ACL</t>
        </is>
      </c>
      <c r="B47" s="5" t="n">
        <v>10000</v>
      </c>
      <c r="C4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Credit Quality (Details) - USD ($)</t>
        </is>
      </c>
      <c r="B1" s="2" t="inlineStr">
        <is>
          <t>12 Months Ended</t>
        </is>
      </c>
    </row>
    <row r="2">
      <c r="B2" s="2" t="inlineStr">
        <is>
          <t>Dec. 31, 2024</t>
        </is>
      </c>
      <c r="C2" s="2" t="inlineStr">
        <is>
          <t>Dec. 31, 2023</t>
        </is>
      </c>
    </row>
    <row r="3">
      <c r="A3" s="3" t="inlineStr">
        <is>
          <t>The gross charge-offs activity by loan type and year of origination</t>
        </is>
      </c>
      <c r="B3" s="4" t="inlineStr">
        <is>
          <t xml:space="preserve"> </t>
        </is>
      </c>
      <c r="C3" s="4" t="inlineStr">
        <is>
          <t xml:space="preserve"> </t>
        </is>
      </c>
    </row>
    <row r="4">
      <c r="A4" s="4" t="inlineStr">
        <is>
          <t>2024 / 2023</t>
        </is>
      </c>
      <c r="B4" s="5" t="n">
        <v>988880000</v>
      </c>
      <c r="C4" s="5" t="n">
        <v>965644000</v>
      </c>
    </row>
    <row r="5">
      <c r="A5" s="4" t="inlineStr">
        <is>
          <t>2023 / 2022</t>
        </is>
      </c>
      <c r="B5" s="6" t="n">
        <v>740096000</v>
      </c>
      <c r="C5" s="6" t="n">
        <v>997009000</v>
      </c>
    </row>
    <row r="6">
      <c r="A6" s="4" t="inlineStr">
        <is>
          <t>2022/ 2021</t>
        </is>
      </c>
      <c r="B6" s="6" t="n">
        <v>808157000</v>
      </c>
      <c r="C6" s="6" t="n">
        <v>737065000</v>
      </c>
    </row>
    <row r="7">
      <c r="A7" s="4" t="inlineStr">
        <is>
          <t>2021 / 2020</t>
        </is>
      </c>
      <c r="B7" s="6" t="n">
        <v>537229000</v>
      </c>
      <c r="C7" s="6" t="n">
        <v>367981000</v>
      </c>
    </row>
    <row r="8">
      <c r="A8" s="4" t="inlineStr">
        <is>
          <t>2020/ 2019</t>
        </is>
      </c>
      <c r="B8" s="6" t="n">
        <v>251786000</v>
      </c>
      <c r="C8" s="6" t="n">
        <v>192786000</v>
      </c>
    </row>
    <row r="9">
      <c r="A9" s="4" t="inlineStr">
        <is>
          <t>Prior</t>
        </is>
      </c>
      <c r="B9" s="6" t="n">
        <v>311052000</v>
      </c>
      <c r="C9" s="6" t="n">
        <v>306846000</v>
      </c>
    </row>
    <row r="10">
      <c r="A10" s="4" t="inlineStr">
        <is>
          <t>Revolving Loans</t>
        </is>
      </c>
      <c r="B10" s="6" t="n">
        <v>342857000</v>
      </c>
      <c r="C10" s="6" t="n">
        <v>474214000</v>
      </c>
    </row>
    <row r="11">
      <c r="A11" s="4" t="inlineStr">
        <is>
          <t>Revolving Loans Converted To Term Loans</t>
        </is>
      </c>
      <c r="B11" s="6" t="n">
        <v>1279000</v>
      </c>
      <c r="C11" s="6" t="n">
        <v>1408000</v>
      </c>
    </row>
    <row r="12">
      <c r="A12" s="4" t="inlineStr">
        <is>
          <t>Total Loans</t>
        </is>
      </c>
      <c r="B12" s="6" t="n">
        <v>3981336000</v>
      </c>
      <c r="C12" s="6" t="n">
        <v>4042953000</v>
      </c>
    </row>
    <row r="13">
      <c r="A13" s="4" t="inlineStr">
        <is>
          <t>Minimum</t>
        </is>
      </c>
      <c r="B13" s="4" t="inlineStr">
        <is>
          <t xml:space="preserve"> </t>
        </is>
      </c>
      <c r="C13" s="4" t="inlineStr">
        <is>
          <t xml:space="preserve"> </t>
        </is>
      </c>
    </row>
    <row r="14">
      <c r="A14" s="3" t="inlineStr">
        <is>
          <t>The gross charge-offs activity by loan type and year of origination</t>
        </is>
      </c>
      <c r="B14" s="4" t="inlineStr">
        <is>
          <t xml:space="preserve"> </t>
        </is>
      </c>
      <c r="C14" s="4" t="inlineStr">
        <is>
          <t xml:space="preserve"> </t>
        </is>
      </c>
    </row>
    <row r="15">
      <c r="A15" s="4" t="inlineStr">
        <is>
          <t>Loan commitment for inclusion in credit quality analysis</t>
        </is>
      </c>
      <c r="B15" s="6" t="n">
        <v>50000</v>
      </c>
      <c r="C15" s="4" t="inlineStr">
        <is>
          <t xml:space="preserve"> </t>
        </is>
      </c>
    </row>
    <row r="16">
      <c r="A16" s="4" t="inlineStr">
        <is>
          <t>Pass</t>
        </is>
      </c>
      <c r="B16" s="4" t="inlineStr">
        <is>
          <t xml:space="preserve"> </t>
        </is>
      </c>
      <c r="C16" s="4" t="inlineStr">
        <is>
          <t xml:space="preserve"> </t>
        </is>
      </c>
    </row>
    <row r="17">
      <c r="A17" s="3" t="inlineStr">
        <is>
          <t>The gross charge-offs activity by loan type and year of origination</t>
        </is>
      </c>
      <c r="B17" s="4" t="inlineStr">
        <is>
          <t xml:space="preserve"> </t>
        </is>
      </c>
      <c r="C17" s="4" t="inlineStr">
        <is>
          <t xml:space="preserve"> </t>
        </is>
      </c>
    </row>
    <row r="18">
      <c r="A18" s="4" t="inlineStr">
        <is>
          <t>2024 / 2023</t>
        </is>
      </c>
      <c r="B18" s="6" t="n">
        <v>984681000</v>
      </c>
      <c r="C18" s="6" t="n">
        <v>963994000</v>
      </c>
    </row>
    <row r="19">
      <c r="A19" s="4" t="inlineStr">
        <is>
          <t>2023 / 2022</t>
        </is>
      </c>
      <c r="B19" s="6" t="n">
        <v>735516000</v>
      </c>
      <c r="C19" s="6" t="n">
        <v>958129000</v>
      </c>
    </row>
    <row r="20">
      <c r="A20" s="4" t="inlineStr">
        <is>
          <t>2022/ 2021</t>
        </is>
      </c>
      <c r="B20" s="6" t="n">
        <v>765954000</v>
      </c>
      <c r="C20" s="6" t="n">
        <v>682010000</v>
      </c>
    </row>
    <row r="21">
      <c r="A21" s="4" t="inlineStr">
        <is>
          <t>2021 / 2020</t>
        </is>
      </c>
      <c r="B21" s="6" t="n">
        <v>516166000</v>
      </c>
      <c r="C21" s="6" t="n">
        <v>344237000</v>
      </c>
    </row>
    <row r="22">
      <c r="A22" s="4" t="inlineStr">
        <is>
          <t>2020/ 2019</t>
        </is>
      </c>
      <c r="B22" s="6" t="n">
        <v>238614000</v>
      </c>
      <c r="C22" s="6" t="n">
        <v>158932000</v>
      </c>
    </row>
    <row r="23">
      <c r="A23" s="4" t="inlineStr">
        <is>
          <t>Prior</t>
        </is>
      </c>
      <c r="B23" s="6" t="n">
        <v>289683000</v>
      </c>
      <c r="C23" s="6" t="n">
        <v>280746000</v>
      </c>
    </row>
    <row r="24">
      <c r="A24" s="4" t="inlineStr">
        <is>
          <t>Revolving Loans</t>
        </is>
      </c>
      <c r="B24" s="6" t="n">
        <v>319558000</v>
      </c>
      <c r="C24" s="6" t="n">
        <v>450136000</v>
      </c>
    </row>
    <row r="25">
      <c r="A25" s="4" t="inlineStr">
        <is>
          <t>Revolving Loans Converted To Term Loans</t>
        </is>
      </c>
      <c r="B25" s="6" t="n">
        <v>1279000</v>
      </c>
      <c r="C25" s="6" t="n">
        <v>1408000</v>
      </c>
    </row>
    <row r="26">
      <c r="A26" s="4" t="inlineStr">
        <is>
          <t>Total Loans</t>
        </is>
      </c>
      <c r="B26" s="6" t="n">
        <v>3851451000</v>
      </c>
      <c r="C26" s="6" t="n">
        <v>3839592000</v>
      </c>
    </row>
    <row r="27">
      <c r="A27" s="4" t="inlineStr">
        <is>
          <t>Special Mention</t>
        </is>
      </c>
      <c r="B27" s="4" t="inlineStr">
        <is>
          <t xml:space="preserve"> </t>
        </is>
      </c>
      <c r="C27" s="4" t="inlineStr">
        <is>
          <t xml:space="preserve"> </t>
        </is>
      </c>
    </row>
    <row r="28">
      <c r="A28" s="3" t="inlineStr">
        <is>
          <t>The gross charge-offs activity by loan type and year of origination</t>
        </is>
      </c>
      <c r="B28" s="4" t="inlineStr">
        <is>
          <t xml:space="preserve"> </t>
        </is>
      </c>
      <c r="C28" s="4" t="inlineStr">
        <is>
          <t xml:space="preserve"> </t>
        </is>
      </c>
    </row>
    <row r="29">
      <c r="A29" s="4" t="inlineStr">
        <is>
          <t>2024 / 2023</t>
        </is>
      </c>
      <c r="B29" s="6" t="n">
        <v>3864000</v>
      </c>
      <c r="C29" s="6" t="n">
        <v>1650000</v>
      </c>
    </row>
    <row r="30">
      <c r="A30" s="4" t="inlineStr">
        <is>
          <t>2023 / 2022</t>
        </is>
      </c>
      <c r="B30" s="6" t="n">
        <v>2791000</v>
      </c>
      <c r="C30" s="6" t="n">
        <v>20320000</v>
      </c>
    </row>
    <row r="31">
      <c r="A31" s="4" t="inlineStr">
        <is>
          <t>2022/ 2021</t>
        </is>
      </c>
      <c r="B31" s="6" t="n">
        <v>15650000</v>
      </c>
      <c r="C31" s="6" t="n">
        <v>35050000</v>
      </c>
    </row>
    <row r="32">
      <c r="A32" s="4" t="inlineStr">
        <is>
          <t>2021 / 2020</t>
        </is>
      </c>
      <c r="B32" s="6" t="n">
        <v>7676000</v>
      </c>
      <c r="C32" s="6" t="n">
        <v>3621000</v>
      </c>
    </row>
    <row r="33">
      <c r="A33" s="4" t="inlineStr">
        <is>
          <t>2020/ 2019</t>
        </is>
      </c>
      <c r="B33" s="6" t="n">
        <v>3033000</v>
      </c>
      <c r="C33" s="6" t="n">
        <v>1863000</v>
      </c>
    </row>
    <row r="34">
      <c r="A34" s="4" t="inlineStr">
        <is>
          <t>Prior</t>
        </is>
      </c>
      <c r="B34" s="6" t="n">
        <v>975000</v>
      </c>
      <c r="C34" s="6" t="n">
        <v>3681000</v>
      </c>
    </row>
    <row r="35">
      <c r="A35" s="4" t="inlineStr">
        <is>
          <t>Revolving Loans</t>
        </is>
      </c>
      <c r="B35" s="6" t="n">
        <v>3903000</v>
      </c>
      <c r="C35" s="6" t="n">
        <v>4392000</v>
      </c>
    </row>
    <row r="36">
      <c r="A36" s="4" t="inlineStr">
        <is>
          <t>Total Loans</t>
        </is>
      </c>
      <c r="B36" s="6" t="n">
        <v>37892000</v>
      </c>
      <c r="C36" s="6" t="n">
        <v>70577000</v>
      </c>
    </row>
    <row r="37">
      <c r="A37" s="4" t="inlineStr">
        <is>
          <t>Substandard</t>
        </is>
      </c>
      <c r="B37" s="4" t="inlineStr">
        <is>
          <t xml:space="preserve"> </t>
        </is>
      </c>
      <c r="C37" s="4" t="inlineStr">
        <is>
          <t xml:space="preserve"> </t>
        </is>
      </c>
    </row>
    <row r="38">
      <c r="A38" s="3" t="inlineStr">
        <is>
          <t>The gross charge-offs activity by loan type and year of origination</t>
        </is>
      </c>
      <c r="B38" s="4" t="inlineStr">
        <is>
          <t xml:space="preserve"> </t>
        </is>
      </c>
      <c r="C38" s="4" t="inlineStr">
        <is>
          <t xml:space="preserve"> </t>
        </is>
      </c>
    </row>
    <row r="39">
      <c r="A39" s="4" t="inlineStr">
        <is>
          <t>2024 / 2023</t>
        </is>
      </c>
      <c r="B39" s="6" t="n">
        <v>335000</v>
      </c>
      <c r="C39" s="4" t="inlineStr">
        <is>
          <t xml:space="preserve"> </t>
        </is>
      </c>
    </row>
    <row r="40">
      <c r="A40" s="4" t="inlineStr">
        <is>
          <t>2023 / 2022</t>
        </is>
      </c>
      <c r="B40" s="6" t="n">
        <v>1789000</v>
      </c>
      <c r="C40" s="6" t="n">
        <v>18560000</v>
      </c>
    </row>
    <row r="41">
      <c r="A41" s="4" t="inlineStr">
        <is>
          <t>2022/ 2021</t>
        </is>
      </c>
      <c r="B41" s="6" t="n">
        <v>26553000</v>
      </c>
      <c r="C41" s="6" t="n">
        <v>20005000</v>
      </c>
    </row>
    <row r="42">
      <c r="A42" s="4" t="inlineStr">
        <is>
          <t>2021 / 2020</t>
        </is>
      </c>
      <c r="B42" s="6" t="n">
        <v>12001000</v>
      </c>
      <c r="C42" s="6" t="n">
        <v>20123000</v>
      </c>
    </row>
    <row r="43">
      <c r="A43" s="4" t="inlineStr">
        <is>
          <t>2020/ 2019</t>
        </is>
      </c>
      <c r="B43" s="6" t="n">
        <v>10139000</v>
      </c>
      <c r="C43" s="6" t="n">
        <v>31991000</v>
      </c>
    </row>
    <row r="44">
      <c r="A44" s="4" t="inlineStr">
        <is>
          <t>Prior</t>
        </is>
      </c>
      <c r="B44" s="6" t="n">
        <v>20394000</v>
      </c>
      <c r="C44" s="6" t="n">
        <v>22419000</v>
      </c>
    </row>
    <row r="45">
      <c r="A45" s="4" t="inlineStr">
        <is>
          <t>Revolving Loans</t>
        </is>
      </c>
      <c r="B45" s="6" t="n">
        <v>19396000</v>
      </c>
      <c r="C45" s="6" t="n">
        <v>19686000</v>
      </c>
    </row>
    <row r="46">
      <c r="A46" s="4" t="inlineStr">
        <is>
          <t>Total Loans</t>
        </is>
      </c>
      <c r="B46" s="6" t="n">
        <v>90607000</v>
      </c>
      <c r="C46" s="6" t="n">
        <v>132784000</v>
      </c>
    </row>
    <row r="47">
      <c r="A47" s="4" t="inlineStr">
        <is>
          <t>Doubtful [Member]</t>
        </is>
      </c>
      <c r="B47" s="4" t="inlineStr">
        <is>
          <t xml:space="preserve"> </t>
        </is>
      </c>
      <c r="C47" s="4" t="inlineStr">
        <is>
          <t xml:space="preserve"> </t>
        </is>
      </c>
    </row>
    <row r="48">
      <c r="A48" s="3" t="inlineStr">
        <is>
          <t>The gross charge-offs activity by loan type and year of origination</t>
        </is>
      </c>
      <c r="B48" s="4" t="inlineStr">
        <is>
          <t xml:space="preserve"> </t>
        </is>
      </c>
      <c r="C48" s="4" t="inlineStr">
        <is>
          <t xml:space="preserve"> </t>
        </is>
      </c>
    </row>
    <row r="49">
      <c r="A49" s="4" t="inlineStr">
        <is>
          <t>2021 / 2020</t>
        </is>
      </c>
      <c r="B49" s="6" t="n">
        <v>1386000</v>
      </c>
      <c r="C49" s="4" t="inlineStr">
        <is>
          <t xml:space="preserve"> </t>
        </is>
      </c>
    </row>
    <row r="50">
      <c r="A50" s="4" t="inlineStr">
        <is>
          <t>Total Loans</t>
        </is>
      </c>
      <c r="B50" s="6" t="n">
        <v>1386000</v>
      </c>
      <c r="C50" s="4" t="inlineStr">
        <is>
          <t xml:space="preserve"> </t>
        </is>
      </c>
    </row>
    <row r="51">
      <c r="A51" s="4" t="inlineStr">
        <is>
          <t>Commercial</t>
        </is>
      </c>
      <c r="B51" s="4" t="inlineStr">
        <is>
          <t xml:space="preserve"> </t>
        </is>
      </c>
      <c r="C51" s="4" t="inlineStr">
        <is>
          <t xml:space="preserve"> </t>
        </is>
      </c>
    </row>
    <row r="52">
      <c r="A52" s="3" t="inlineStr">
        <is>
          <t>The gross charge-offs activity by loan type and year of origination</t>
        </is>
      </c>
      <c r="B52" s="4" t="inlineStr">
        <is>
          <t xml:space="preserve"> </t>
        </is>
      </c>
      <c r="C52" s="4" t="inlineStr">
        <is>
          <t xml:space="preserve"> </t>
        </is>
      </c>
    </row>
    <row r="53">
      <c r="A53" s="4" t="inlineStr">
        <is>
          <t>2024 / 2023</t>
        </is>
      </c>
      <c r="B53" s="6" t="n">
        <v>303727000</v>
      </c>
      <c r="C53" s="6" t="n">
        <v>318569000</v>
      </c>
    </row>
    <row r="54">
      <c r="A54" s="4" t="inlineStr">
        <is>
          <t>2023 / 2022</t>
        </is>
      </c>
      <c r="B54" s="6" t="n">
        <v>178192000</v>
      </c>
      <c r="C54" s="6" t="n">
        <v>141504000</v>
      </c>
    </row>
    <row r="55">
      <c r="A55" s="4" t="inlineStr">
        <is>
          <t>2022/ 2021</t>
        </is>
      </c>
      <c r="B55" s="6" t="n">
        <v>60915000</v>
      </c>
      <c r="C55" s="6" t="n">
        <v>36754000</v>
      </c>
    </row>
    <row r="56">
      <c r="A56" s="4" t="inlineStr">
        <is>
          <t>2021 / 2020</t>
        </is>
      </c>
      <c r="B56" s="6" t="n">
        <v>20318000</v>
      </c>
      <c r="C56" s="6" t="n">
        <v>12154000</v>
      </c>
    </row>
    <row r="57">
      <c r="A57" s="4" t="inlineStr">
        <is>
          <t>2020/ 2019</t>
        </is>
      </c>
      <c r="B57" s="6" t="n">
        <v>4999000</v>
      </c>
      <c r="C57" s="6" t="n">
        <v>18589000</v>
      </c>
    </row>
    <row r="58">
      <c r="A58" s="4" t="inlineStr">
        <is>
          <t>Prior</t>
        </is>
      </c>
      <c r="B58" s="6" t="n">
        <v>6527000</v>
      </c>
      <c r="C58" s="6" t="n">
        <v>3426000</v>
      </c>
    </row>
    <row r="59">
      <c r="A59" s="4" t="inlineStr">
        <is>
          <t>Revolving Loans</t>
        </is>
      </c>
      <c r="B59" s="6" t="n">
        <v>224519000</v>
      </c>
      <c r="C59" s="6" t="n">
        <v>309293000</v>
      </c>
    </row>
    <row r="60">
      <c r="A60" s="4" t="inlineStr">
        <is>
          <t>Revolving Loans Converted To Term Loans</t>
        </is>
      </c>
      <c r="B60" s="6" t="n">
        <v>1279000</v>
      </c>
      <c r="C60" s="6" t="n">
        <v>1408000</v>
      </c>
    </row>
    <row r="61">
      <c r="A61" s="4" t="inlineStr">
        <is>
          <t>Total Loans</t>
        </is>
      </c>
      <c r="B61" s="6" t="n">
        <v>800476000</v>
      </c>
      <c r="C61" s="6" t="n">
        <v>841697000</v>
      </c>
    </row>
    <row r="62">
      <c r="A62" s="4" t="inlineStr">
        <is>
          <t>Commercial | Pass</t>
        </is>
      </c>
      <c r="B62" s="4" t="inlineStr">
        <is>
          <t xml:space="preserve"> </t>
        </is>
      </c>
      <c r="C62" s="4" t="inlineStr">
        <is>
          <t xml:space="preserve"> </t>
        </is>
      </c>
    </row>
    <row r="63">
      <c r="A63" s="3" t="inlineStr">
        <is>
          <t>The gross charge-offs activity by loan type and year of origination</t>
        </is>
      </c>
      <c r="B63" s="4" t="inlineStr">
        <is>
          <t xml:space="preserve"> </t>
        </is>
      </c>
      <c r="C63" s="4" t="inlineStr">
        <is>
          <t xml:space="preserve"> </t>
        </is>
      </c>
    </row>
    <row r="64">
      <c r="A64" s="4" t="inlineStr">
        <is>
          <t>2024 / 2023</t>
        </is>
      </c>
      <c r="B64" s="6" t="n">
        <v>299863000</v>
      </c>
      <c r="C64" s="6" t="n">
        <v>318569000</v>
      </c>
    </row>
    <row r="65">
      <c r="A65" s="4" t="inlineStr">
        <is>
          <t>2023 / 2022</t>
        </is>
      </c>
      <c r="B65" s="6" t="n">
        <v>176549000</v>
      </c>
      <c r="C65" s="6" t="n">
        <v>136668000</v>
      </c>
    </row>
    <row r="66">
      <c r="A66" s="4" t="inlineStr">
        <is>
          <t>2022/ 2021</t>
        </is>
      </c>
      <c r="B66" s="6" t="n">
        <v>56619000</v>
      </c>
      <c r="C66" s="6" t="n">
        <v>35901000</v>
      </c>
    </row>
    <row r="67">
      <c r="A67" s="4" t="inlineStr">
        <is>
          <t>2021 / 2020</t>
        </is>
      </c>
      <c r="B67" s="6" t="n">
        <v>18679000</v>
      </c>
      <c r="C67" s="6" t="n">
        <v>11983000</v>
      </c>
    </row>
    <row r="68">
      <c r="A68" s="4" t="inlineStr">
        <is>
          <t>2020/ 2019</t>
        </is>
      </c>
      <c r="B68" s="6" t="n">
        <v>4999000</v>
      </c>
      <c r="C68" s="6" t="n">
        <v>18390000</v>
      </c>
    </row>
    <row r="69">
      <c r="A69" s="4" t="inlineStr">
        <is>
          <t>Prior</t>
        </is>
      </c>
      <c r="B69" s="6" t="n">
        <v>6527000</v>
      </c>
      <c r="C69" s="6" t="n">
        <v>3426000</v>
      </c>
    </row>
    <row r="70">
      <c r="A70" s="4" t="inlineStr">
        <is>
          <t>Revolving Loans</t>
        </is>
      </c>
      <c r="B70" s="6" t="n">
        <v>201514000</v>
      </c>
      <c r="C70" s="6" t="n">
        <v>298931000</v>
      </c>
    </row>
    <row r="71">
      <c r="A71" s="4" t="inlineStr">
        <is>
          <t>Revolving Loans Converted To Term Loans</t>
        </is>
      </c>
      <c r="B71" s="6" t="n">
        <v>1279000</v>
      </c>
      <c r="C71" s="6" t="n">
        <v>1408000</v>
      </c>
    </row>
    <row r="72">
      <c r="A72" s="4" t="inlineStr">
        <is>
          <t>Total Loans</t>
        </is>
      </c>
      <c r="B72" s="6" t="n">
        <v>766029000</v>
      </c>
      <c r="C72" s="6" t="n">
        <v>825276000</v>
      </c>
    </row>
    <row r="73">
      <c r="A73" s="4" t="inlineStr">
        <is>
          <t>Commercial | Special Mention</t>
        </is>
      </c>
      <c r="B73" s="4" t="inlineStr">
        <is>
          <t xml:space="preserve"> </t>
        </is>
      </c>
      <c r="C73" s="4" t="inlineStr">
        <is>
          <t xml:space="preserve"> </t>
        </is>
      </c>
    </row>
    <row r="74">
      <c r="A74" s="3" t="inlineStr">
        <is>
          <t>The gross charge-offs activity by loan type and year of origination</t>
        </is>
      </c>
      <c r="B74" s="4" t="inlineStr">
        <is>
          <t xml:space="preserve"> </t>
        </is>
      </c>
      <c r="C74" s="4" t="inlineStr">
        <is>
          <t xml:space="preserve"> </t>
        </is>
      </c>
    </row>
    <row r="75">
      <c r="A75" s="4" t="inlineStr">
        <is>
          <t>2024 / 2023</t>
        </is>
      </c>
      <c r="B75" s="6" t="n">
        <v>3864000</v>
      </c>
      <c r="C75" s="4" t="inlineStr">
        <is>
          <t xml:space="preserve"> </t>
        </is>
      </c>
    </row>
    <row r="76">
      <c r="A76" s="4" t="inlineStr">
        <is>
          <t>2023 / 2022</t>
        </is>
      </c>
      <c r="B76" s="6" t="n">
        <v>1629000</v>
      </c>
      <c r="C76" s="6" t="n">
        <v>2737000</v>
      </c>
    </row>
    <row r="77">
      <c r="A77" s="4" t="inlineStr">
        <is>
          <t>2022/ 2021</t>
        </is>
      </c>
      <c r="B77" s="6" t="n">
        <v>127000</v>
      </c>
      <c r="C77" s="6" t="n">
        <v>707000</v>
      </c>
    </row>
    <row r="78">
      <c r="A78" s="4" t="inlineStr">
        <is>
          <t>2021 / 2020</t>
        </is>
      </c>
      <c r="B78" s="6" t="n">
        <v>176000</v>
      </c>
      <c r="C78" s="6" t="n">
        <v>171000</v>
      </c>
    </row>
    <row r="79">
      <c r="A79" s="4" t="inlineStr">
        <is>
          <t>Revolving Loans</t>
        </is>
      </c>
      <c r="B79" s="6" t="n">
        <v>3903000</v>
      </c>
      <c r="C79" s="6" t="n">
        <v>4392000</v>
      </c>
    </row>
    <row r="80">
      <c r="A80" s="4" t="inlineStr">
        <is>
          <t>Total Loans</t>
        </is>
      </c>
      <c r="B80" s="6" t="n">
        <v>9699000</v>
      </c>
      <c r="C80" s="6" t="n">
        <v>8007000</v>
      </c>
    </row>
    <row r="81">
      <c r="A81" s="4" t="inlineStr">
        <is>
          <t>Commercial | Substandard</t>
        </is>
      </c>
      <c r="B81" s="4" t="inlineStr">
        <is>
          <t xml:space="preserve"> </t>
        </is>
      </c>
      <c r="C81" s="4" t="inlineStr">
        <is>
          <t xml:space="preserve"> </t>
        </is>
      </c>
    </row>
    <row r="82">
      <c r="A82" s="3" t="inlineStr">
        <is>
          <t>The gross charge-offs activity by loan type and year of origination</t>
        </is>
      </c>
      <c r="B82" s="4" t="inlineStr">
        <is>
          <t xml:space="preserve"> </t>
        </is>
      </c>
      <c r="C82" s="4" t="inlineStr">
        <is>
          <t xml:space="preserve"> </t>
        </is>
      </c>
    </row>
    <row r="83">
      <c r="A83" s="4" t="inlineStr">
        <is>
          <t>2023 / 2022</t>
        </is>
      </c>
      <c r="B83" s="6" t="n">
        <v>14000</v>
      </c>
      <c r="C83" s="6" t="n">
        <v>2099000</v>
      </c>
    </row>
    <row r="84">
      <c r="A84" s="4" t="inlineStr">
        <is>
          <t>2022/ 2021</t>
        </is>
      </c>
      <c r="B84" s="6" t="n">
        <v>4169000</v>
      </c>
      <c r="C84" s="6" t="n">
        <v>146000</v>
      </c>
    </row>
    <row r="85">
      <c r="A85" s="4" t="inlineStr">
        <is>
          <t>2021 / 2020</t>
        </is>
      </c>
      <c r="B85" s="6" t="n">
        <v>77000</v>
      </c>
      <c r="C85" s="4" t="inlineStr">
        <is>
          <t xml:space="preserve"> </t>
        </is>
      </c>
    </row>
    <row r="86">
      <c r="A86" s="4" t="inlineStr">
        <is>
          <t>2020/ 2019</t>
        </is>
      </c>
      <c r="B86" s="4" t="inlineStr">
        <is>
          <t xml:space="preserve"> </t>
        </is>
      </c>
      <c r="C86" s="6" t="n">
        <v>199000</v>
      </c>
    </row>
    <row r="87">
      <c r="A87" s="4" t="inlineStr">
        <is>
          <t>Revolving Loans</t>
        </is>
      </c>
      <c r="B87" s="6" t="n">
        <v>19102000</v>
      </c>
      <c r="C87" s="6" t="n">
        <v>5970000</v>
      </c>
    </row>
    <row r="88">
      <c r="A88" s="4" t="inlineStr">
        <is>
          <t>Total Loans</t>
        </is>
      </c>
      <c r="B88" s="6" t="n">
        <v>23362000</v>
      </c>
      <c r="C88" s="6" t="n">
        <v>8414000</v>
      </c>
    </row>
    <row r="89">
      <c r="A89" s="4" t="inlineStr">
        <is>
          <t>Commercial | Doubtful [Member]</t>
        </is>
      </c>
      <c r="B89" s="4" t="inlineStr">
        <is>
          <t xml:space="preserve"> </t>
        </is>
      </c>
      <c r="C89" s="4" t="inlineStr">
        <is>
          <t xml:space="preserve"> </t>
        </is>
      </c>
    </row>
    <row r="90">
      <c r="A90" s="3" t="inlineStr">
        <is>
          <t>The gross charge-offs activity by loan type and year of origination</t>
        </is>
      </c>
      <c r="B90" s="4" t="inlineStr">
        <is>
          <t xml:space="preserve"> </t>
        </is>
      </c>
      <c r="C90" s="4" t="inlineStr">
        <is>
          <t xml:space="preserve"> </t>
        </is>
      </c>
    </row>
    <row r="91">
      <c r="A91" s="4" t="inlineStr">
        <is>
          <t>2021 / 2020</t>
        </is>
      </c>
      <c r="B91" s="6" t="n">
        <v>1386000</v>
      </c>
      <c r="C91" s="4" t="inlineStr">
        <is>
          <t xml:space="preserve"> </t>
        </is>
      </c>
    </row>
    <row r="92">
      <c r="A92" s="4" t="inlineStr">
        <is>
          <t>Total Loans</t>
        </is>
      </c>
      <c r="B92" s="6" t="n">
        <v>1386000</v>
      </c>
      <c r="C92" s="4" t="inlineStr">
        <is>
          <t xml:space="preserve"> </t>
        </is>
      </c>
    </row>
    <row r="93">
      <c r="A93" s="4" t="inlineStr">
        <is>
          <t>Real estate - residential loans</t>
        </is>
      </c>
      <c r="B93" s="4" t="inlineStr">
        <is>
          <t xml:space="preserve"> </t>
        </is>
      </c>
      <c r="C93" s="4" t="inlineStr">
        <is>
          <t xml:space="preserve"> </t>
        </is>
      </c>
    </row>
    <row r="94">
      <c r="A94" s="3" t="inlineStr">
        <is>
          <t>The gross charge-offs activity by loan type and year of origination</t>
        </is>
      </c>
      <c r="B94" s="4" t="inlineStr">
        <is>
          <t xml:space="preserve"> </t>
        </is>
      </c>
      <c r="C94" s="4" t="inlineStr">
        <is>
          <t xml:space="preserve"> </t>
        </is>
      </c>
    </row>
    <row r="95">
      <c r="A95" s="4" t="inlineStr">
        <is>
          <t>Mortgage loans in process of foreclosure</t>
        </is>
      </c>
      <c r="B95" s="6" t="n">
        <v>469000</v>
      </c>
      <c r="C95" s="6" t="n">
        <v>170000</v>
      </c>
    </row>
    <row r="96">
      <c r="A96" s="4" t="inlineStr">
        <is>
          <t>Leases</t>
        </is>
      </c>
      <c r="B96" s="4" t="inlineStr">
        <is>
          <t xml:space="preserve"> </t>
        </is>
      </c>
      <c r="C96" s="4" t="inlineStr">
        <is>
          <t xml:space="preserve"> </t>
        </is>
      </c>
    </row>
    <row r="97">
      <c r="A97" s="3" t="inlineStr">
        <is>
          <t>The gross charge-offs activity by loan type and year of origination</t>
        </is>
      </c>
      <c r="B97" s="4" t="inlineStr">
        <is>
          <t xml:space="preserve"> </t>
        </is>
      </c>
      <c r="C97" s="4" t="inlineStr">
        <is>
          <t xml:space="preserve"> </t>
        </is>
      </c>
    </row>
    <row r="98">
      <c r="A98" s="4" t="inlineStr">
        <is>
          <t>2024 / 2023</t>
        </is>
      </c>
      <c r="B98" s="6" t="n">
        <v>239664000</v>
      </c>
      <c r="C98" s="6" t="n">
        <v>219163000</v>
      </c>
    </row>
    <row r="99">
      <c r="A99" s="4" t="inlineStr">
        <is>
          <t>2023 / 2022</t>
        </is>
      </c>
      <c r="B99" s="6" t="n">
        <v>151372000</v>
      </c>
      <c r="C99" s="6" t="n">
        <v>113481000</v>
      </c>
    </row>
    <row r="100">
      <c r="A100" s="4" t="inlineStr">
        <is>
          <t>2022/ 2021</t>
        </is>
      </c>
      <c r="B100" s="6" t="n">
        <v>67723000</v>
      </c>
      <c r="C100" s="6" t="n">
        <v>42478000</v>
      </c>
    </row>
    <row r="101">
      <c r="A101" s="4" t="inlineStr">
        <is>
          <t>2021 / 2020</t>
        </is>
      </c>
      <c r="B101" s="6" t="n">
        <v>24546000</v>
      </c>
      <c r="C101" s="6" t="n">
        <v>14663000</v>
      </c>
    </row>
    <row r="102">
      <c r="A102" s="4" t="inlineStr">
        <is>
          <t>2020/ 2019</t>
        </is>
      </c>
      <c r="B102" s="6" t="n">
        <v>6145000</v>
      </c>
      <c r="C102" s="6" t="n">
        <v>7183000</v>
      </c>
    </row>
    <row r="103">
      <c r="A103" s="4" t="inlineStr">
        <is>
          <t>Prior</t>
        </is>
      </c>
      <c r="B103" s="6" t="n">
        <v>2298000</v>
      </c>
      <c r="C103" s="6" t="n">
        <v>1255000</v>
      </c>
    </row>
    <row r="104">
      <c r="A104" s="4" t="inlineStr">
        <is>
          <t>Total Loans</t>
        </is>
      </c>
      <c r="B104" s="6" t="n">
        <v>491748000</v>
      </c>
      <c r="C104" s="6" t="n">
        <v>398223000</v>
      </c>
    </row>
    <row r="105">
      <c r="A105" s="4" t="inlineStr">
        <is>
          <t>Leases | Pass</t>
        </is>
      </c>
      <c r="B105" s="4" t="inlineStr">
        <is>
          <t xml:space="preserve"> </t>
        </is>
      </c>
      <c r="C105" s="4" t="inlineStr">
        <is>
          <t xml:space="preserve"> </t>
        </is>
      </c>
    </row>
    <row r="106">
      <c r="A106" s="3" t="inlineStr">
        <is>
          <t>The gross charge-offs activity by loan type and year of origination</t>
        </is>
      </c>
      <c r="B106" s="4" t="inlineStr">
        <is>
          <t xml:space="preserve"> </t>
        </is>
      </c>
      <c r="C106" s="4" t="inlineStr">
        <is>
          <t xml:space="preserve"> </t>
        </is>
      </c>
    </row>
    <row r="107">
      <c r="A107" s="4" t="inlineStr">
        <is>
          <t>2024 / 2023</t>
        </is>
      </c>
      <c r="B107" s="6" t="n">
        <v>239664000</v>
      </c>
      <c r="C107" s="6" t="n">
        <v>219163000</v>
      </c>
    </row>
    <row r="108">
      <c r="A108" s="4" t="inlineStr">
        <is>
          <t>2023 / 2022</t>
        </is>
      </c>
      <c r="B108" s="6" t="n">
        <v>151372000</v>
      </c>
      <c r="C108" s="6" t="n">
        <v>113074000</v>
      </c>
    </row>
    <row r="109">
      <c r="A109" s="4" t="inlineStr">
        <is>
          <t>2022/ 2021</t>
        </is>
      </c>
      <c r="B109" s="6" t="n">
        <v>66379000</v>
      </c>
      <c r="C109" s="6" t="n">
        <v>42275000</v>
      </c>
    </row>
    <row r="110">
      <c r="A110" s="4" t="inlineStr">
        <is>
          <t>2021 / 2020</t>
        </is>
      </c>
      <c r="B110" s="6" t="n">
        <v>24546000</v>
      </c>
      <c r="C110" s="6" t="n">
        <v>14663000</v>
      </c>
    </row>
    <row r="111">
      <c r="A111" s="4" t="inlineStr">
        <is>
          <t>2020/ 2019</t>
        </is>
      </c>
      <c r="B111" s="6" t="n">
        <v>6145000</v>
      </c>
      <c r="C111" s="6" t="n">
        <v>6975000</v>
      </c>
    </row>
    <row r="112">
      <c r="A112" s="4" t="inlineStr">
        <is>
          <t>Prior</t>
        </is>
      </c>
      <c r="B112" s="6" t="n">
        <v>2298000</v>
      </c>
      <c r="C112" s="6" t="n">
        <v>1255000</v>
      </c>
    </row>
    <row r="113">
      <c r="A113" s="4" t="inlineStr">
        <is>
          <t>Total Loans</t>
        </is>
      </c>
      <c r="B113" s="6" t="n">
        <v>490404000</v>
      </c>
      <c r="C113" s="6" t="n">
        <v>397405000</v>
      </c>
    </row>
    <row r="114">
      <c r="A114" s="4" t="inlineStr">
        <is>
          <t>Leases | Special Mention</t>
        </is>
      </c>
      <c r="B114" s="4" t="inlineStr">
        <is>
          <t xml:space="preserve"> </t>
        </is>
      </c>
      <c r="C114" s="4" t="inlineStr">
        <is>
          <t xml:space="preserve"> </t>
        </is>
      </c>
    </row>
    <row r="115">
      <c r="A115" s="3" t="inlineStr">
        <is>
          <t>The gross charge-offs activity by loan type and year of origination</t>
        </is>
      </c>
      <c r="B115" s="4" t="inlineStr">
        <is>
          <t xml:space="preserve"> </t>
        </is>
      </c>
      <c r="C115" s="4" t="inlineStr">
        <is>
          <t xml:space="preserve"> </t>
        </is>
      </c>
    </row>
    <row r="116">
      <c r="A116" s="4" t="inlineStr">
        <is>
          <t>2022/ 2021</t>
        </is>
      </c>
      <c r="B116" s="6" t="n">
        <v>821000</v>
      </c>
      <c r="C116" s="4" t="inlineStr">
        <is>
          <t xml:space="preserve"> </t>
        </is>
      </c>
    </row>
    <row r="117">
      <c r="A117" s="4" t="inlineStr">
        <is>
          <t>Total Loans</t>
        </is>
      </c>
      <c r="B117" s="6" t="n">
        <v>821000</v>
      </c>
      <c r="C117" s="4" t="inlineStr">
        <is>
          <t xml:space="preserve"> </t>
        </is>
      </c>
    </row>
    <row r="118">
      <c r="A118" s="4" t="inlineStr">
        <is>
          <t>Leases | Substandard</t>
        </is>
      </c>
      <c r="B118" s="4" t="inlineStr">
        <is>
          <t xml:space="preserve"> </t>
        </is>
      </c>
      <c r="C118" s="4" t="inlineStr">
        <is>
          <t xml:space="preserve"> </t>
        </is>
      </c>
    </row>
    <row r="119">
      <c r="A119" s="3" t="inlineStr">
        <is>
          <t>The gross charge-offs activity by loan type and year of origination</t>
        </is>
      </c>
      <c r="B119" s="4" t="inlineStr">
        <is>
          <t xml:space="preserve"> </t>
        </is>
      </c>
      <c r="C119" s="4" t="inlineStr">
        <is>
          <t xml:space="preserve"> </t>
        </is>
      </c>
    </row>
    <row r="120">
      <c r="A120" s="4" t="inlineStr">
        <is>
          <t>2023 / 2022</t>
        </is>
      </c>
      <c r="B120" s="4" t="inlineStr">
        <is>
          <t xml:space="preserve"> </t>
        </is>
      </c>
      <c r="C120" s="6" t="n">
        <v>407000</v>
      </c>
    </row>
    <row r="121">
      <c r="A121" s="4" t="inlineStr">
        <is>
          <t>2022/ 2021</t>
        </is>
      </c>
      <c r="B121" s="6" t="n">
        <v>523000</v>
      </c>
      <c r="C121" s="6" t="n">
        <v>203000</v>
      </c>
    </row>
    <row r="122">
      <c r="A122" s="4" t="inlineStr">
        <is>
          <t>2020/ 2019</t>
        </is>
      </c>
      <c r="B122" s="4" t="inlineStr">
        <is>
          <t xml:space="preserve"> </t>
        </is>
      </c>
      <c r="C122" s="6" t="n">
        <v>208000</v>
      </c>
    </row>
    <row r="123">
      <c r="A123" s="4" t="inlineStr">
        <is>
          <t>Total Loans</t>
        </is>
      </c>
      <c r="B123" s="6" t="n">
        <v>523000</v>
      </c>
      <c r="C123" s="6" t="n">
        <v>818000</v>
      </c>
    </row>
    <row r="124">
      <c r="A124" s="4" t="inlineStr">
        <is>
          <t>Commercial real estate - Investor</t>
        </is>
      </c>
      <c r="B124" s="4" t="inlineStr">
        <is>
          <t xml:space="preserve"> </t>
        </is>
      </c>
      <c r="C124" s="4" t="inlineStr">
        <is>
          <t xml:space="preserve"> </t>
        </is>
      </c>
    </row>
    <row r="125">
      <c r="A125" s="3" t="inlineStr">
        <is>
          <t>The gross charge-offs activity by loan type and year of origination</t>
        </is>
      </c>
      <c r="B125" s="4" t="inlineStr">
        <is>
          <t xml:space="preserve"> </t>
        </is>
      </c>
      <c r="C125" s="4" t="inlineStr">
        <is>
          <t xml:space="preserve"> </t>
        </is>
      </c>
    </row>
    <row r="126">
      <c r="A126" s="4" t="inlineStr">
        <is>
          <t>2024 / 2023</t>
        </is>
      </c>
      <c r="B126" s="6" t="n">
        <v>244318000</v>
      </c>
      <c r="C126" s="6" t="n">
        <v>159654000</v>
      </c>
    </row>
    <row r="127">
      <c r="A127" s="4" t="inlineStr">
        <is>
          <t>2023 / 2022</t>
        </is>
      </c>
      <c r="B127" s="6" t="n">
        <v>160653000</v>
      </c>
      <c r="C127" s="6" t="n">
        <v>367512000</v>
      </c>
    </row>
    <row r="128">
      <c r="A128" s="4" t="inlineStr">
        <is>
          <t>2022/ 2021</t>
        </is>
      </c>
      <c r="B128" s="6" t="n">
        <v>305506000</v>
      </c>
      <c r="C128" s="6" t="n">
        <v>230189000</v>
      </c>
    </row>
    <row r="129">
      <c r="A129" s="4" t="inlineStr">
        <is>
          <t>2021 / 2020</t>
        </is>
      </c>
      <c r="B129" s="6" t="n">
        <v>191651000</v>
      </c>
      <c r="C129" s="6" t="n">
        <v>113711000</v>
      </c>
    </row>
    <row r="130">
      <c r="A130" s="4" t="inlineStr">
        <is>
          <t>2020/ 2019</t>
        </is>
      </c>
      <c r="B130" s="6" t="n">
        <v>90245000</v>
      </c>
      <c r="C130" s="6" t="n">
        <v>69980000</v>
      </c>
    </row>
    <row r="131">
      <c r="A131" s="4" t="inlineStr">
        <is>
          <t>Prior</t>
        </is>
      </c>
      <c r="B131" s="6" t="n">
        <v>79652000</v>
      </c>
      <c r="C131" s="6" t="n">
        <v>72929000</v>
      </c>
    </row>
    <row r="132">
      <c r="A132" s="4" t="inlineStr">
        <is>
          <t>Revolving Loans</t>
        </is>
      </c>
      <c r="B132" s="6" t="n">
        <v>6804000</v>
      </c>
      <c r="C132" s="6" t="n">
        <v>20449000</v>
      </c>
    </row>
    <row r="133">
      <c r="A133" s="4" t="inlineStr">
        <is>
          <t>Total Loans</t>
        </is>
      </c>
      <c r="B133" s="6" t="n">
        <v>1078829000</v>
      </c>
      <c r="C133" s="6" t="n">
        <v>1034424000</v>
      </c>
    </row>
    <row r="134">
      <c r="A134" s="4" t="inlineStr">
        <is>
          <t>Commercial real estate - Investor | Pass</t>
        </is>
      </c>
      <c r="B134" s="4" t="inlineStr">
        <is>
          <t xml:space="preserve"> </t>
        </is>
      </c>
      <c r="C134" s="4" t="inlineStr">
        <is>
          <t xml:space="preserve"> </t>
        </is>
      </c>
    </row>
    <row r="135">
      <c r="A135" s="3" t="inlineStr">
        <is>
          <t>The gross charge-offs activity by loan type and year of origination</t>
        </is>
      </c>
      <c r="B135" s="4" t="inlineStr">
        <is>
          <t xml:space="preserve"> </t>
        </is>
      </c>
      <c r="C135" s="4" t="inlineStr">
        <is>
          <t xml:space="preserve"> </t>
        </is>
      </c>
    </row>
    <row r="136">
      <c r="A136" s="4" t="inlineStr">
        <is>
          <t>2024 / 2023</t>
        </is>
      </c>
      <c r="B136" s="6" t="n">
        <v>243983000</v>
      </c>
      <c r="C136" s="6" t="n">
        <v>159654000</v>
      </c>
    </row>
    <row r="137">
      <c r="A137" s="4" t="inlineStr">
        <is>
          <t>2023 / 2022</t>
        </is>
      </c>
      <c r="B137" s="6" t="n">
        <v>159008000</v>
      </c>
      <c r="C137" s="6" t="n">
        <v>367512000</v>
      </c>
    </row>
    <row r="138">
      <c r="A138" s="4" t="inlineStr">
        <is>
          <t>2022/ 2021</t>
        </is>
      </c>
      <c r="B138" s="6" t="n">
        <v>305506000</v>
      </c>
      <c r="C138" s="6" t="n">
        <v>218084000</v>
      </c>
    </row>
    <row r="139">
      <c r="A139" s="4" t="inlineStr">
        <is>
          <t>2021 / 2020</t>
        </is>
      </c>
      <c r="B139" s="6" t="n">
        <v>191651000</v>
      </c>
      <c r="C139" s="6" t="n">
        <v>108384000</v>
      </c>
    </row>
    <row r="140">
      <c r="A140" s="4" t="inlineStr">
        <is>
          <t>2020/ 2019</t>
        </is>
      </c>
      <c r="B140" s="6" t="n">
        <v>90245000</v>
      </c>
      <c r="C140" s="6" t="n">
        <v>54322000</v>
      </c>
    </row>
    <row r="141">
      <c r="A141" s="4" t="inlineStr">
        <is>
          <t>Prior</t>
        </is>
      </c>
      <c r="B141" s="6" t="n">
        <v>67143000</v>
      </c>
      <c r="C141" s="6" t="n">
        <v>63281000</v>
      </c>
    </row>
    <row r="142">
      <c r="A142" s="4" t="inlineStr">
        <is>
          <t>Revolving Loans</t>
        </is>
      </c>
      <c r="B142" s="6" t="n">
        <v>6804000</v>
      </c>
      <c r="C142" s="6" t="n">
        <v>8122000</v>
      </c>
    </row>
    <row r="143">
      <c r="A143" s="4" t="inlineStr">
        <is>
          <t>Total Loans</t>
        </is>
      </c>
      <c r="B143" s="6" t="n">
        <v>1064340000</v>
      </c>
      <c r="C143" s="6" t="n">
        <v>979359000</v>
      </c>
    </row>
    <row r="144">
      <c r="A144" s="4" t="inlineStr">
        <is>
          <t>Commercial real estate - Investor | Special Mention</t>
        </is>
      </c>
      <c r="B144" s="4" t="inlineStr">
        <is>
          <t xml:space="preserve"> </t>
        </is>
      </c>
      <c r="C144" s="4" t="inlineStr">
        <is>
          <t xml:space="preserve"> </t>
        </is>
      </c>
    </row>
    <row r="145">
      <c r="A145" s="3" t="inlineStr">
        <is>
          <t>The gross charge-offs activity by loan type and year of origination</t>
        </is>
      </c>
      <c r="B145" s="4" t="inlineStr">
        <is>
          <t xml:space="preserve"> </t>
        </is>
      </c>
      <c r="C145" s="4" t="inlineStr">
        <is>
          <t xml:space="preserve"> </t>
        </is>
      </c>
    </row>
    <row r="146">
      <c r="A146" s="4" t="inlineStr">
        <is>
          <t>2022/ 2021</t>
        </is>
      </c>
      <c r="B146" s="4" t="inlineStr">
        <is>
          <t xml:space="preserve"> </t>
        </is>
      </c>
      <c r="C146" s="6" t="n">
        <v>11267000</v>
      </c>
    </row>
    <row r="147">
      <c r="A147" s="4" t="inlineStr">
        <is>
          <t>Total Loans</t>
        </is>
      </c>
      <c r="B147" s="4" t="inlineStr">
        <is>
          <t xml:space="preserve"> </t>
        </is>
      </c>
      <c r="C147" s="6" t="n">
        <v>11267000</v>
      </c>
    </row>
    <row r="148">
      <c r="A148" s="4" t="inlineStr">
        <is>
          <t>Commercial real estate - Investor | Substandard</t>
        </is>
      </c>
      <c r="B148" s="4" t="inlineStr">
        <is>
          <t xml:space="preserve"> </t>
        </is>
      </c>
      <c r="C148" s="4" t="inlineStr">
        <is>
          <t xml:space="preserve"> </t>
        </is>
      </c>
    </row>
    <row r="149">
      <c r="A149" s="3" t="inlineStr">
        <is>
          <t>The gross charge-offs activity by loan type and year of origination</t>
        </is>
      </c>
      <c r="B149" s="4" t="inlineStr">
        <is>
          <t xml:space="preserve"> </t>
        </is>
      </c>
      <c r="C149" s="4" t="inlineStr">
        <is>
          <t xml:space="preserve"> </t>
        </is>
      </c>
    </row>
    <row r="150">
      <c r="A150" s="4" t="inlineStr">
        <is>
          <t>2024 / 2023</t>
        </is>
      </c>
      <c r="B150" s="6" t="n">
        <v>335000</v>
      </c>
      <c r="C150" s="4" t="inlineStr">
        <is>
          <t xml:space="preserve"> </t>
        </is>
      </c>
    </row>
    <row r="151">
      <c r="A151" s="4" t="inlineStr">
        <is>
          <t>2023 / 2022</t>
        </is>
      </c>
      <c r="B151" s="6" t="n">
        <v>1645000</v>
      </c>
      <c r="C151" s="4" t="inlineStr">
        <is>
          <t xml:space="preserve"> </t>
        </is>
      </c>
    </row>
    <row r="152">
      <c r="A152" s="4" t="inlineStr">
        <is>
          <t>2022/ 2021</t>
        </is>
      </c>
      <c r="B152" s="4" t="inlineStr">
        <is>
          <t xml:space="preserve"> </t>
        </is>
      </c>
      <c r="C152" s="6" t="n">
        <v>838000</v>
      </c>
    </row>
    <row r="153">
      <c r="A153" s="4" t="inlineStr">
        <is>
          <t>2021 / 2020</t>
        </is>
      </c>
      <c r="B153" s="4" t="inlineStr">
        <is>
          <t xml:space="preserve"> </t>
        </is>
      </c>
      <c r="C153" s="6" t="n">
        <v>5327000</v>
      </c>
    </row>
    <row r="154">
      <c r="A154" s="4" t="inlineStr">
        <is>
          <t>2020/ 2019</t>
        </is>
      </c>
      <c r="B154" s="4" t="inlineStr">
        <is>
          <t xml:space="preserve"> </t>
        </is>
      </c>
      <c r="C154" s="6" t="n">
        <v>15658000</v>
      </c>
    </row>
    <row r="155">
      <c r="A155" s="4" t="inlineStr">
        <is>
          <t>Prior</t>
        </is>
      </c>
      <c r="B155" s="6" t="n">
        <v>12509000</v>
      </c>
      <c r="C155" s="6" t="n">
        <v>9648000</v>
      </c>
    </row>
    <row r="156">
      <c r="A156" s="4" t="inlineStr">
        <is>
          <t>Revolving Loans</t>
        </is>
      </c>
      <c r="B156" s="4" t="inlineStr">
        <is>
          <t xml:space="preserve"> </t>
        </is>
      </c>
      <c r="C156" s="6" t="n">
        <v>12327000</v>
      </c>
    </row>
    <row r="157">
      <c r="A157" s="4" t="inlineStr">
        <is>
          <t>Total Loans</t>
        </is>
      </c>
      <c r="B157" s="6" t="n">
        <v>14489000</v>
      </c>
      <c r="C157" s="6" t="n">
        <v>43798000</v>
      </c>
    </row>
    <row r="158">
      <c r="A158" s="4" t="inlineStr">
        <is>
          <t>Commercial real estate - Owner occupied</t>
        </is>
      </c>
      <c r="B158" s="4" t="inlineStr">
        <is>
          <t xml:space="preserve"> </t>
        </is>
      </c>
      <c r="C158" s="4" t="inlineStr">
        <is>
          <t xml:space="preserve"> </t>
        </is>
      </c>
    </row>
    <row r="159">
      <c r="A159" s="3" t="inlineStr">
        <is>
          <t>The gross charge-offs activity by loan type and year of origination</t>
        </is>
      </c>
      <c r="B159" s="4" t="inlineStr">
        <is>
          <t xml:space="preserve"> </t>
        </is>
      </c>
      <c r="C159" s="4" t="inlineStr">
        <is>
          <t xml:space="preserve"> </t>
        </is>
      </c>
    </row>
    <row r="160">
      <c r="A160" s="4" t="inlineStr">
        <is>
          <t>2024 / 2023</t>
        </is>
      </c>
      <c r="B160" s="6" t="n">
        <v>91012000</v>
      </c>
      <c r="C160" s="6" t="n">
        <v>125709000</v>
      </c>
    </row>
    <row r="161">
      <c r="A161" s="4" t="inlineStr">
        <is>
          <t>2023 / 2022</t>
        </is>
      </c>
      <c r="B161" s="6" t="n">
        <v>115542000</v>
      </c>
      <c r="C161" s="6" t="n">
        <v>166428000</v>
      </c>
    </row>
    <row r="162">
      <c r="A162" s="4" t="inlineStr">
        <is>
          <t>2022/ 2021</t>
        </is>
      </c>
      <c r="B162" s="6" t="n">
        <v>142564000</v>
      </c>
      <c r="C162" s="6" t="n">
        <v>205955000</v>
      </c>
    </row>
    <row r="163">
      <c r="A163" s="4" t="inlineStr">
        <is>
          <t>2021 / 2020</t>
        </is>
      </c>
      <c r="B163" s="6" t="n">
        <v>140393000</v>
      </c>
      <c r="C163" s="6" t="n">
        <v>110808000</v>
      </c>
    </row>
    <row r="164">
      <c r="A164" s="4" t="inlineStr">
        <is>
          <t>2020/ 2019</t>
        </is>
      </c>
      <c r="B164" s="6" t="n">
        <v>90849000</v>
      </c>
      <c r="C164" s="6" t="n">
        <v>57866000</v>
      </c>
    </row>
    <row r="165">
      <c r="A165" s="4" t="inlineStr">
        <is>
          <t>Prior</t>
        </is>
      </c>
      <c r="B165" s="6" t="n">
        <v>88639000</v>
      </c>
      <c r="C165" s="6" t="n">
        <v>96529000</v>
      </c>
    </row>
    <row r="166">
      <c r="A166" s="4" t="inlineStr">
        <is>
          <t>Revolving Loans</t>
        </is>
      </c>
      <c r="B166" s="6" t="n">
        <v>14284000</v>
      </c>
      <c r="C166" s="6" t="n">
        <v>33243000</v>
      </c>
    </row>
    <row r="167">
      <c r="A167" s="4" t="inlineStr">
        <is>
          <t>Total Loans</t>
        </is>
      </c>
      <c r="B167" s="6" t="n">
        <v>683283000</v>
      </c>
      <c r="C167" s="6" t="n">
        <v>796538000</v>
      </c>
    </row>
    <row r="168">
      <c r="A168" s="4" t="inlineStr">
        <is>
          <t>Commercial real estate - Owner occupied | Pass</t>
        </is>
      </c>
      <c r="B168" s="4" t="inlineStr">
        <is>
          <t xml:space="preserve"> </t>
        </is>
      </c>
      <c r="C168" s="4" t="inlineStr">
        <is>
          <t xml:space="preserve"> </t>
        </is>
      </c>
    </row>
    <row r="169">
      <c r="A169" s="3" t="inlineStr">
        <is>
          <t>The gross charge-offs activity by loan type and year of origination</t>
        </is>
      </c>
      <c r="B169" s="4" t="inlineStr">
        <is>
          <t xml:space="preserve"> </t>
        </is>
      </c>
      <c r="C169" s="4" t="inlineStr">
        <is>
          <t xml:space="preserve"> </t>
        </is>
      </c>
    </row>
    <row r="170">
      <c r="A170" s="4" t="inlineStr">
        <is>
          <t>2024 / 2023</t>
        </is>
      </c>
      <c r="B170" s="6" t="n">
        <v>91012000</v>
      </c>
      <c r="C170" s="6" t="n">
        <v>124059000</v>
      </c>
    </row>
    <row r="171">
      <c r="A171" s="4" t="inlineStr">
        <is>
          <t>2023 / 2022</t>
        </is>
      </c>
      <c r="B171" s="6" t="n">
        <v>114255000</v>
      </c>
      <c r="C171" s="6" t="n">
        <v>134383000</v>
      </c>
    </row>
    <row r="172">
      <c r="A172" s="4" t="inlineStr">
        <is>
          <t>2022/ 2021</t>
        </is>
      </c>
      <c r="B172" s="6" t="n">
        <v>133488000</v>
      </c>
      <c r="C172" s="6" t="n">
        <v>177553000</v>
      </c>
    </row>
    <row r="173">
      <c r="A173" s="4" t="inlineStr">
        <is>
          <t>2021 / 2020</t>
        </is>
      </c>
      <c r="B173" s="6" t="n">
        <v>121652000</v>
      </c>
      <c r="C173" s="6" t="n">
        <v>103109000</v>
      </c>
    </row>
    <row r="174">
      <c r="A174" s="4" t="inlineStr">
        <is>
          <t>2020/ 2019</t>
        </is>
      </c>
      <c r="B174" s="6" t="n">
        <v>77919000</v>
      </c>
      <c r="C174" s="6" t="n">
        <v>42839000</v>
      </c>
    </row>
    <row r="175">
      <c r="A175" s="4" t="inlineStr">
        <is>
          <t>Prior</t>
        </is>
      </c>
      <c r="B175" s="6" t="n">
        <v>82820000</v>
      </c>
      <c r="C175" s="6" t="n">
        <v>91062000</v>
      </c>
    </row>
    <row r="176">
      <c r="A176" s="4" t="inlineStr">
        <is>
          <t>Revolving Loans</t>
        </is>
      </c>
      <c r="B176" s="6" t="n">
        <v>14284000</v>
      </c>
      <c r="C176" s="6" t="n">
        <v>33243000</v>
      </c>
    </row>
    <row r="177">
      <c r="A177" s="4" t="inlineStr">
        <is>
          <t>Total Loans</t>
        </is>
      </c>
      <c r="B177" s="6" t="n">
        <v>635430000</v>
      </c>
      <c r="C177" s="6" t="n">
        <v>706248000</v>
      </c>
    </row>
    <row r="178">
      <c r="A178" s="4" t="inlineStr">
        <is>
          <t>Commercial real estate - Owner occupied | Special Mention</t>
        </is>
      </c>
      <c r="B178" s="4" t="inlineStr">
        <is>
          <t xml:space="preserve"> </t>
        </is>
      </c>
      <c r="C178" s="4" t="inlineStr">
        <is>
          <t xml:space="preserve"> </t>
        </is>
      </c>
    </row>
    <row r="179">
      <c r="A179" s="3" t="inlineStr">
        <is>
          <t>The gross charge-offs activity by loan type and year of origination</t>
        </is>
      </c>
      <c r="B179" s="4" t="inlineStr">
        <is>
          <t xml:space="preserve"> </t>
        </is>
      </c>
      <c r="C179" s="4" t="inlineStr">
        <is>
          <t xml:space="preserve"> </t>
        </is>
      </c>
    </row>
    <row r="180">
      <c r="A180" s="4" t="inlineStr">
        <is>
          <t>2024 / 2023</t>
        </is>
      </c>
      <c r="B180" s="4" t="inlineStr">
        <is>
          <t xml:space="preserve"> </t>
        </is>
      </c>
      <c r="C180" s="6" t="n">
        <v>1650000</v>
      </c>
    </row>
    <row r="181">
      <c r="A181" s="4" t="inlineStr">
        <is>
          <t>2023 / 2022</t>
        </is>
      </c>
      <c r="B181" s="6" t="n">
        <v>1162000</v>
      </c>
      <c r="C181" s="6" t="n">
        <v>17415000</v>
      </c>
    </row>
    <row r="182">
      <c r="A182" s="4" t="inlineStr">
        <is>
          <t>2022/ 2021</t>
        </is>
      </c>
      <c r="B182" s="6" t="n">
        <v>7908000</v>
      </c>
      <c r="C182" s="6" t="n">
        <v>9585000</v>
      </c>
    </row>
    <row r="183">
      <c r="A183" s="4" t="inlineStr">
        <is>
          <t>2021 / 2020</t>
        </is>
      </c>
      <c r="B183" s="6" t="n">
        <v>7500000</v>
      </c>
      <c r="C183" s="6" t="n">
        <v>3128000</v>
      </c>
    </row>
    <row r="184">
      <c r="A184" s="4" t="inlineStr">
        <is>
          <t>2020/ 2019</t>
        </is>
      </c>
      <c r="B184" s="6" t="n">
        <v>3033000</v>
      </c>
      <c r="C184" s="6" t="n">
        <v>218000</v>
      </c>
    </row>
    <row r="185">
      <c r="A185" s="4" t="inlineStr">
        <is>
          <t>Prior</t>
        </is>
      </c>
      <c r="B185" s="6" t="n">
        <v>631000</v>
      </c>
      <c r="C185" s="6" t="n">
        <v>3681000</v>
      </c>
    </row>
    <row r="186">
      <c r="A186" s="4" t="inlineStr">
        <is>
          <t>Total Loans</t>
        </is>
      </c>
      <c r="B186" s="6" t="n">
        <v>20234000</v>
      </c>
      <c r="C186" s="6" t="n">
        <v>35677000</v>
      </c>
    </row>
    <row r="187">
      <c r="A187" s="4" t="inlineStr">
        <is>
          <t>Commercial real estate - Owner occupied | Substandard</t>
        </is>
      </c>
      <c r="B187" s="4" t="inlineStr">
        <is>
          <t xml:space="preserve"> </t>
        </is>
      </c>
      <c r="C187" s="4" t="inlineStr">
        <is>
          <t xml:space="preserve"> </t>
        </is>
      </c>
    </row>
    <row r="188">
      <c r="A188" s="3" t="inlineStr">
        <is>
          <t>The gross charge-offs activity by loan type and year of origination</t>
        </is>
      </c>
      <c r="B188" s="4" t="inlineStr">
        <is>
          <t xml:space="preserve"> </t>
        </is>
      </c>
      <c r="C188" s="4" t="inlineStr">
        <is>
          <t xml:space="preserve"> </t>
        </is>
      </c>
    </row>
    <row r="189">
      <c r="A189" s="4" t="inlineStr">
        <is>
          <t>2023 / 2022</t>
        </is>
      </c>
      <c r="B189" s="6" t="n">
        <v>125000</v>
      </c>
      <c r="C189" s="6" t="n">
        <v>14630000</v>
      </c>
    </row>
    <row r="190">
      <c r="A190" s="4" t="inlineStr">
        <is>
          <t>2022/ 2021</t>
        </is>
      </c>
      <c r="B190" s="6" t="n">
        <v>1168000</v>
      </c>
      <c r="C190" s="6" t="n">
        <v>18817000</v>
      </c>
    </row>
    <row r="191">
      <c r="A191" s="4" t="inlineStr">
        <is>
          <t>2021 / 2020</t>
        </is>
      </c>
      <c r="B191" s="6" t="n">
        <v>11241000</v>
      </c>
      <c r="C191" s="6" t="n">
        <v>4571000</v>
      </c>
    </row>
    <row r="192">
      <c r="A192" s="4" t="inlineStr">
        <is>
          <t>2020/ 2019</t>
        </is>
      </c>
      <c r="B192" s="6" t="n">
        <v>9897000</v>
      </c>
      <c r="C192" s="6" t="n">
        <v>14809000</v>
      </c>
    </row>
    <row r="193">
      <c r="A193" s="4" t="inlineStr">
        <is>
          <t>Prior</t>
        </is>
      </c>
      <c r="B193" s="6" t="n">
        <v>5188000</v>
      </c>
      <c r="C193" s="6" t="n">
        <v>1786000</v>
      </c>
    </row>
    <row r="194">
      <c r="A194" s="4" t="inlineStr">
        <is>
          <t>Total Loans</t>
        </is>
      </c>
      <c r="B194" s="6" t="n">
        <v>27619000</v>
      </c>
      <c r="C194" s="6" t="n">
        <v>54613000</v>
      </c>
    </row>
    <row r="195">
      <c r="A195" s="4" t="inlineStr">
        <is>
          <t>Construction</t>
        </is>
      </c>
      <c r="B195" s="4" t="inlineStr">
        <is>
          <t xml:space="preserve"> </t>
        </is>
      </c>
      <c r="C195" s="4" t="inlineStr">
        <is>
          <t xml:space="preserve"> </t>
        </is>
      </c>
    </row>
    <row r="196">
      <c r="A196" s="3" t="inlineStr">
        <is>
          <t>The gross charge-offs activity by loan type and year of origination</t>
        </is>
      </c>
      <c r="B196" s="4" t="inlineStr">
        <is>
          <t xml:space="preserve"> </t>
        </is>
      </c>
      <c r="C196" s="4" t="inlineStr">
        <is>
          <t xml:space="preserve"> </t>
        </is>
      </c>
    </row>
    <row r="197">
      <c r="A197" s="4" t="inlineStr">
        <is>
          <t>2024 / 2023</t>
        </is>
      </c>
      <c r="B197" s="6" t="n">
        <v>44699000</v>
      </c>
      <c r="C197" s="6" t="n">
        <v>42808000</v>
      </c>
    </row>
    <row r="198">
      <c r="A198" s="4" t="inlineStr">
        <is>
          <t>2023 / 2022</t>
        </is>
      </c>
      <c r="B198" s="6" t="n">
        <v>27928000</v>
      </c>
      <c r="C198" s="6" t="n">
        <v>66513000</v>
      </c>
    </row>
    <row r="199">
      <c r="A199" s="4" t="inlineStr">
        <is>
          <t>2022/ 2021</t>
        </is>
      </c>
      <c r="B199" s="6" t="n">
        <v>109367000</v>
      </c>
      <c r="C199" s="6" t="n">
        <v>32942000</v>
      </c>
    </row>
    <row r="200">
      <c r="A200" s="4" t="inlineStr">
        <is>
          <t>2021 / 2020</t>
        </is>
      </c>
      <c r="B200" s="6" t="n">
        <v>17747000</v>
      </c>
      <c r="C200" s="6" t="n">
        <v>10093000</v>
      </c>
    </row>
    <row r="201">
      <c r="A201" s="4" t="inlineStr">
        <is>
          <t>2020/ 2019</t>
        </is>
      </c>
      <c r="B201" s="6" t="n">
        <v>82000</v>
      </c>
      <c r="C201" s="6" t="n">
        <v>1593000</v>
      </c>
    </row>
    <row r="202">
      <c r="A202" s="4" t="inlineStr">
        <is>
          <t>Prior</t>
        </is>
      </c>
      <c r="B202" s="6" t="n">
        <v>1425000</v>
      </c>
      <c r="C202" s="6" t="n">
        <v>8245000</v>
      </c>
    </row>
    <row r="203">
      <c r="A203" s="4" t="inlineStr">
        <is>
          <t>Revolving Loans</t>
        </is>
      </c>
      <c r="B203" s="6" t="n">
        <v>468000</v>
      </c>
      <c r="C203" s="6" t="n">
        <v>3186000</v>
      </c>
    </row>
    <row r="204">
      <c r="A204" s="4" t="inlineStr">
        <is>
          <t>Total Loans</t>
        </is>
      </c>
      <c r="B204" s="6" t="n">
        <v>201716000</v>
      </c>
      <c r="C204" s="6" t="n">
        <v>165380000</v>
      </c>
    </row>
    <row r="205">
      <c r="A205" s="4" t="inlineStr">
        <is>
          <t>Construction | Pass</t>
        </is>
      </c>
      <c r="B205" s="4" t="inlineStr">
        <is>
          <t xml:space="preserve"> </t>
        </is>
      </c>
      <c r="C205" s="4" t="inlineStr">
        <is>
          <t xml:space="preserve"> </t>
        </is>
      </c>
    </row>
    <row r="206">
      <c r="A206" s="3" t="inlineStr">
        <is>
          <t>The gross charge-offs activity by loan type and year of origination</t>
        </is>
      </c>
      <c r="B206" s="4" t="inlineStr">
        <is>
          <t xml:space="preserve"> </t>
        </is>
      </c>
      <c r="C206" s="4" t="inlineStr">
        <is>
          <t xml:space="preserve"> </t>
        </is>
      </c>
    </row>
    <row r="207">
      <c r="A207" s="4" t="inlineStr">
        <is>
          <t>2024 / 2023</t>
        </is>
      </c>
      <c r="B207" s="6" t="n">
        <v>44699000</v>
      </c>
      <c r="C207" s="6" t="n">
        <v>42808000</v>
      </c>
    </row>
    <row r="208">
      <c r="A208" s="4" t="inlineStr">
        <is>
          <t>2023 / 2022</t>
        </is>
      </c>
      <c r="B208" s="6" t="n">
        <v>27928000</v>
      </c>
      <c r="C208" s="6" t="n">
        <v>66513000</v>
      </c>
    </row>
    <row r="209">
      <c r="A209" s="4" t="inlineStr">
        <is>
          <t>2022/ 2021</t>
        </is>
      </c>
      <c r="B209" s="6" t="n">
        <v>83222000</v>
      </c>
      <c r="C209" s="6" t="n">
        <v>32942000</v>
      </c>
    </row>
    <row r="210">
      <c r="A210" s="4" t="inlineStr">
        <is>
          <t>2021 / 2020</t>
        </is>
      </c>
      <c r="B210" s="6" t="n">
        <v>17747000</v>
      </c>
      <c r="C210" s="6" t="n">
        <v>100000</v>
      </c>
    </row>
    <row r="211">
      <c r="A211" s="4" t="inlineStr">
        <is>
          <t>2020/ 2019</t>
        </is>
      </c>
      <c r="B211" s="6" t="n">
        <v>82000</v>
      </c>
      <c r="C211" s="6" t="n">
        <v>1593000</v>
      </c>
    </row>
    <row r="212">
      <c r="A212" s="4" t="inlineStr">
        <is>
          <t>Prior</t>
        </is>
      </c>
      <c r="B212" s="6" t="n">
        <v>1081000</v>
      </c>
      <c r="C212" s="6" t="n">
        <v>1083000</v>
      </c>
    </row>
    <row r="213">
      <c r="A213" s="4" t="inlineStr">
        <is>
          <t>Revolving Loans</t>
        </is>
      </c>
      <c r="B213" s="6" t="n">
        <v>468000</v>
      </c>
      <c r="C213" s="6" t="n">
        <v>3186000</v>
      </c>
    </row>
    <row r="214">
      <c r="A214" s="4" t="inlineStr">
        <is>
          <t>Total Loans</t>
        </is>
      </c>
      <c r="B214" s="6" t="n">
        <v>175227000</v>
      </c>
      <c r="C214" s="6" t="n">
        <v>148225000</v>
      </c>
    </row>
    <row r="215">
      <c r="A215" s="4" t="inlineStr">
        <is>
          <t>Construction | Special Mention</t>
        </is>
      </c>
      <c r="B215" s="4" t="inlineStr">
        <is>
          <t xml:space="preserve"> </t>
        </is>
      </c>
      <c r="C215" s="4" t="inlineStr">
        <is>
          <t xml:space="preserve"> </t>
        </is>
      </c>
    </row>
    <row r="216">
      <c r="A216" s="3" t="inlineStr">
        <is>
          <t>The gross charge-offs activity by loan type and year of origination</t>
        </is>
      </c>
      <c r="B216" s="4" t="inlineStr">
        <is>
          <t xml:space="preserve"> </t>
        </is>
      </c>
      <c r="C216" s="4" t="inlineStr">
        <is>
          <t xml:space="preserve"> </t>
        </is>
      </c>
    </row>
    <row r="217">
      <c r="A217" s="4" t="inlineStr">
        <is>
          <t>2022/ 2021</t>
        </is>
      </c>
      <c r="B217" s="6" t="n">
        <v>6794000</v>
      </c>
      <c r="C217" s="4" t="inlineStr">
        <is>
          <t xml:space="preserve"> </t>
        </is>
      </c>
    </row>
    <row r="218">
      <c r="A218" s="4" t="inlineStr">
        <is>
          <t>Prior</t>
        </is>
      </c>
      <c r="B218" s="6" t="n">
        <v>344000</v>
      </c>
      <c r="C218" s="4" t="inlineStr">
        <is>
          <t xml:space="preserve"> </t>
        </is>
      </c>
    </row>
    <row r="219">
      <c r="A219" s="4" t="inlineStr">
        <is>
          <t>Total Loans</t>
        </is>
      </c>
      <c r="B219" s="6" t="n">
        <v>7138000</v>
      </c>
      <c r="C219" s="4" t="inlineStr">
        <is>
          <t xml:space="preserve"> </t>
        </is>
      </c>
    </row>
    <row r="220">
      <c r="A220" s="4" t="inlineStr">
        <is>
          <t>Construction | Substandard</t>
        </is>
      </c>
      <c r="B220" s="4" t="inlineStr">
        <is>
          <t xml:space="preserve"> </t>
        </is>
      </c>
      <c r="C220" s="4" t="inlineStr">
        <is>
          <t xml:space="preserve"> </t>
        </is>
      </c>
    </row>
    <row r="221">
      <c r="A221" s="3" t="inlineStr">
        <is>
          <t>The gross charge-offs activity by loan type and year of origination</t>
        </is>
      </c>
      <c r="B221" s="4" t="inlineStr">
        <is>
          <t xml:space="preserve"> </t>
        </is>
      </c>
      <c r="C221" s="4" t="inlineStr">
        <is>
          <t xml:space="preserve"> </t>
        </is>
      </c>
    </row>
    <row r="222">
      <c r="A222" s="4" t="inlineStr">
        <is>
          <t>2022/ 2021</t>
        </is>
      </c>
      <c r="B222" s="6" t="n">
        <v>19351000</v>
      </c>
      <c r="C222" s="4" t="inlineStr">
        <is>
          <t xml:space="preserve"> </t>
        </is>
      </c>
    </row>
    <row r="223">
      <c r="A223" s="4" t="inlineStr">
        <is>
          <t>2021 / 2020</t>
        </is>
      </c>
      <c r="B223" s="4" t="inlineStr">
        <is>
          <t xml:space="preserve"> </t>
        </is>
      </c>
      <c r="C223" s="6" t="n">
        <v>9993000</v>
      </c>
    </row>
    <row r="224">
      <c r="A224" s="4" t="inlineStr">
        <is>
          <t>Prior</t>
        </is>
      </c>
      <c r="B224" s="4" t="inlineStr">
        <is>
          <t xml:space="preserve"> </t>
        </is>
      </c>
      <c r="C224" s="6" t="n">
        <v>7162000</v>
      </c>
    </row>
    <row r="225">
      <c r="A225" s="4" t="inlineStr">
        <is>
          <t>Total Loans</t>
        </is>
      </c>
      <c r="B225" s="6" t="n">
        <v>19351000</v>
      </c>
      <c r="C225" s="6" t="n">
        <v>17155000</v>
      </c>
    </row>
    <row r="226">
      <c r="A226" s="4" t="inlineStr">
        <is>
          <t>Residential real estate - Investor</t>
        </is>
      </c>
      <c r="B226" s="4" t="inlineStr">
        <is>
          <t xml:space="preserve"> </t>
        </is>
      </c>
      <c r="C226" s="4" t="inlineStr">
        <is>
          <t xml:space="preserve"> </t>
        </is>
      </c>
    </row>
    <row r="227">
      <c r="A227" s="3" t="inlineStr">
        <is>
          <t>The gross charge-offs activity by loan type and year of origination</t>
        </is>
      </c>
      <c r="B227" s="4" t="inlineStr">
        <is>
          <t xml:space="preserve"> </t>
        </is>
      </c>
      <c r="C227" s="4" t="inlineStr">
        <is>
          <t xml:space="preserve"> </t>
        </is>
      </c>
    </row>
    <row r="228">
      <c r="A228" s="4" t="inlineStr">
        <is>
          <t>2024 / 2023</t>
        </is>
      </c>
      <c r="B228" s="6" t="n">
        <v>5595000</v>
      </c>
      <c r="C228" s="6" t="n">
        <v>5062000</v>
      </c>
    </row>
    <row r="229">
      <c r="A229" s="4" t="inlineStr">
        <is>
          <t>2023 / 2022</t>
        </is>
      </c>
      <c r="B229" s="6" t="n">
        <v>3833000</v>
      </c>
      <c r="C229" s="6" t="n">
        <v>14824000</v>
      </c>
    </row>
    <row r="230">
      <c r="A230" s="4" t="inlineStr">
        <is>
          <t>2022/ 2021</t>
        </is>
      </c>
      <c r="B230" s="6" t="n">
        <v>13741000</v>
      </c>
      <c r="C230" s="6" t="n">
        <v>9093000</v>
      </c>
    </row>
    <row r="231">
      <c r="A231" s="4" t="inlineStr">
        <is>
          <t>2021 / 2020</t>
        </is>
      </c>
      <c r="B231" s="6" t="n">
        <v>8592000</v>
      </c>
      <c r="C231" s="6" t="n">
        <v>6227000</v>
      </c>
    </row>
    <row r="232">
      <c r="A232" s="4" t="inlineStr">
        <is>
          <t>2020/ 2019</t>
        </is>
      </c>
      <c r="B232" s="6" t="n">
        <v>5693000</v>
      </c>
      <c r="C232" s="6" t="n">
        <v>6916000</v>
      </c>
    </row>
    <row r="233">
      <c r="A233" s="4" t="inlineStr">
        <is>
          <t>Prior</t>
        </is>
      </c>
      <c r="B233" s="6" t="n">
        <v>10596000</v>
      </c>
      <c r="C233" s="6" t="n">
        <v>9002000</v>
      </c>
    </row>
    <row r="234">
      <c r="A234" s="4" t="inlineStr">
        <is>
          <t>Revolving Loans</t>
        </is>
      </c>
      <c r="B234" s="6" t="n">
        <v>1548000</v>
      </c>
      <c r="C234" s="6" t="n">
        <v>1471000</v>
      </c>
    </row>
    <row r="235">
      <c r="A235" s="4" t="inlineStr">
        <is>
          <t>Total Loans</t>
        </is>
      </c>
      <c r="B235" s="6" t="n">
        <v>49598000</v>
      </c>
      <c r="C235" s="6" t="n">
        <v>52595000</v>
      </c>
    </row>
    <row r="236">
      <c r="A236" s="4" t="inlineStr">
        <is>
          <t>Residential real estate - Investor | Pass</t>
        </is>
      </c>
      <c r="B236" s="4" t="inlineStr">
        <is>
          <t xml:space="preserve"> </t>
        </is>
      </c>
      <c r="C236" s="4" t="inlineStr">
        <is>
          <t xml:space="preserve"> </t>
        </is>
      </c>
    </row>
    <row r="237">
      <c r="A237" s="3" t="inlineStr">
        <is>
          <t>The gross charge-offs activity by loan type and year of origination</t>
        </is>
      </c>
      <c r="B237" s="4" t="inlineStr">
        <is>
          <t xml:space="preserve"> </t>
        </is>
      </c>
      <c r="C237" s="4" t="inlineStr">
        <is>
          <t xml:space="preserve"> </t>
        </is>
      </c>
    </row>
    <row r="238">
      <c r="A238" s="4" t="inlineStr">
        <is>
          <t>2024 / 2023</t>
        </is>
      </c>
      <c r="B238" s="6" t="n">
        <v>5595000</v>
      </c>
      <c r="C238" s="6" t="n">
        <v>5062000</v>
      </c>
    </row>
    <row r="239">
      <c r="A239" s="4" t="inlineStr">
        <is>
          <t>2023 / 2022</t>
        </is>
      </c>
      <c r="B239" s="6" t="n">
        <v>3833000</v>
      </c>
      <c r="C239" s="6" t="n">
        <v>14434000</v>
      </c>
    </row>
    <row r="240">
      <c r="A240" s="4" t="inlineStr">
        <is>
          <t>2022/ 2021</t>
        </is>
      </c>
      <c r="B240" s="6" t="n">
        <v>13366000</v>
      </c>
      <c r="C240" s="6" t="n">
        <v>9027000</v>
      </c>
    </row>
    <row r="241">
      <c r="A241" s="4" t="inlineStr">
        <is>
          <t>2021 / 2020</t>
        </is>
      </c>
      <c r="B241" s="6" t="n">
        <v>8060000</v>
      </c>
      <c r="C241" s="6" t="n">
        <v>6227000</v>
      </c>
    </row>
    <row r="242">
      <c r="A242" s="4" t="inlineStr">
        <is>
          <t>2020/ 2019</t>
        </is>
      </c>
      <c r="B242" s="6" t="n">
        <v>5693000</v>
      </c>
      <c r="C242" s="6" t="n">
        <v>6508000</v>
      </c>
    </row>
    <row r="243">
      <c r="A243" s="4" t="inlineStr">
        <is>
          <t>Prior</t>
        </is>
      </c>
      <c r="B243" s="6" t="n">
        <v>9813000</v>
      </c>
      <c r="C243" s="6" t="n">
        <v>8469000</v>
      </c>
    </row>
    <row r="244">
      <c r="A244" s="4" t="inlineStr">
        <is>
          <t>Revolving Loans</t>
        </is>
      </c>
      <c r="B244" s="6" t="n">
        <v>1548000</v>
      </c>
      <c r="C244" s="6" t="n">
        <v>1471000</v>
      </c>
    </row>
    <row r="245">
      <c r="A245" s="4" t="inlineStr">
        <is>
          <t>Total Loans</t>
        </is>
      </c>
      <c r="B245" s="6" t="n">
        <v>47908000</v>
      </c>
      <c r="C245" s="6" t="n">
        <v>51198000</v>
      </c>
    </row>
    <row r="246">
      <c r="A246" s="4" t="inlineStr">
        <is>
          <t>Residential real estate - Investor | Special Mention</t>
        </is>
      </c>
      <c r="B246" s="4" t="inlineStr">
        <is>
          <t xml:space="preserve"> </t>
        </is>
      </c>
      <c r="C246" s="4" t="inlineStr">
        <is>
          <t xml:space="preserve"> </t>
        </is>
      </c>
    </row>
    <row r="247">
      <c r="A247" s="3" t="inlineStr">
        <is>
          <t>The gross charge-offs activity by loan type and year of origination</t>
        </is>
      </c>
      <c r="B247" s="4" t="inlineStr">
        <is>
          <t xml:space="preserve"> </t>
        </is>
      </c>
      <c r="C247" s="4" t="inlineStr">
        <is>
          <t xml:space="preserve"> </t>
        </is>
      </c>
    </row>
    <row r="248">
      <c r="A248" s="4" t="inlineStr">
        <is>
          <t>2022/ 2021</t>
        </is>
      </c>
      <c r="B248" s="4" t="inlineStr">
        <is>
          <t xml:space="preserve"> </t>
        </is>
      </c>
      <c r="C248" s="6" t="n">
        <v>66000</v>
      </c>
    </row>
    <row r="249">
      <c r="A249" s="4" t="inlineStr">
        <is>
          <t>Total Loans</t>
        </is>
      </c>
      <c r="B249" s="4" t="inlineStr">
        <is>
          <t xml:space="preserve"> </t>
        </is>
      </c>
      <c r="C249" s="6" t="n">
        <v>66000</v>
      </c>
    </row>
    <row r="250">
      <c r="A250" s="4" t="inlineStr">
        <is>
          <t>Residential real estate - Investor | Substandard</t>
        </is>
      </c>
      <c r="B250" s="4" t="inlineStr">
        <is>
          <t xml:space="preserve"> </t>
        </is>
      </c>
      <c r="C250" s="4" t="inlineStr">
        <is>
          <t xml:space="preserve"> </t>
        </is>
      </c>
    </row>
    <row r="251">
      <c r="A251" s="3" t="inlineStr">
        <is>
          <t>The gross charge-offs activity by loan type and year of origination</t>
        </is>
      </c>
      <c r="B251" s="4" t="inlineStr">
        <is>
          <t xml:space="preserve"> </t>
        </is>
      </c>
      <c r="C251" s="4" t="inlineStr">
        <is>
          <t xml:space="preserve"> </t>
        </is>
      </c>
    </row>
    <row r="252">
      <c r="A252" s="4" t="inlineStr">
        <is>
          <t>2023 / 2022</t>
        </is>
      </c>
      <c r="B252" s="4" t="inlineStr">
        <is>
          <t xml:space="preserve"> </t>
        </is>
      </c>
      <c r="C252" s="6" t="n">
        <v>390000</v>
      </c>
    </row>
    <row r="253">
      <c r="A253" s="4" t="inlineStr">
        <is>
          <t>2022/ 2021</t>
        </is>
      </c>
      <c r="B253" s="6" t="n">
        <v>375000</v>
      </c>
      <c r="C253" s="4" t="inlineStr">
        <is>
          <t xml:space="preserve"> </t>
        </is>
      </c>
    </row>
    <row r="254">
      <c r="A254" s="4" t="inlineStr">
        <is>
          <t>2021 / 2020</t>
        </is>
      </c>
      <c r="B254" s="6" t="n">
        <v>532000</v>
      </c>
      <c r="C254" s="4" t="inlineStr">
        <is>
          <t xml:space="preserve"> </t>
        </is>
      </c>
    </row>
    <row r="255">
      <c r="A255" s="4" t="inlineStr">
        <is>
          <t>2020/ 2019</t>
        </is>
      </c>
      <c r="B255" s="4" t="inlineStr">
        <is>
          <t xml:space="preserve"> </t>
        </is>
      </c>
      <c r="C255" s="6" t="n">
        <v>408000</v>
      </c>
    </row>
    <row r="256">
      <c r="A256" s="4" t="inlineStr">
        <is>
          <t>Prior</t>
        </is>
      </c>
      <c r="B256" s="6" t="n">
        <v>783000</v>
      </c>
      <c r="C256" s="6" t="n">
        <v>533000</v>
      </c>
    </row>
    <row r="257">
      <c r="A257" s="4" t="inlineStr">
        <is>
          <t>Total Loans</t>
        </is>
      </c>
      <c r="B257" s="6" t="n">
        <v>1690000</v>
      </c>
      <c r="C257" s="6" t="n">
        <v>1331000</v>
      </c>
    </row>
    <row r="258">
      <c r="A258" s="4" t="inlineStr">
        <is>
          <t>Residential real estate - Owner occupied</t>
        </is>
      </c>
      <c r="B258" s="4" t="inlineStr">
        <is>
          <t xml:space="preserve"> </t>
        </is>
      </c>
      <c r="C258" s="4" t="inlineStr">
        <is>
          <t xml:space="preserve"> </t>
        </is>
      </c>
    </row>
    <row r="259">
      <c r="A259" s="3" t="inlineStr">
        <is>
          <t>The gross charge-offs activity by loan type and year of origination</t>
        </is>
      </c>
      <c r="B259" s="4" t="inlineStr">
        <is>
          <t xml:space="preserve"> </t>
        </is>
      </c>
      <c r="C259" s="4" t="inlineStr">
        <is>
          <t xml:space="preserve"> </t>
        </is>
      </c>
    </row>
    <row r="260">
      <c r="A260" s="4" t="inlineStr">
        <is>
          <t>2024 / 2023</t>
        </is>
      </c>
      <c r="B260" s="6" t="n">
        <v>11609000</v>
      </c>
      <c r="C260" s="6" t="n">
        <v>32574000</v>
      </c>
    </row>
    <row r="261">
      <c r="A261" s="4" t="inlineStr">
        <is>
          <t>2023 / 2022</t>
        </is>
      </c>
      <c r="B261" s="6" t="n">
        <v>29670000</v>
      </c>
      <c r="C261" s="6" t="n">
        <v>41528000</v>
      </c>
    </row>
    <row r="262">
      <c r="A262" s="4" t="inlineStr">
        <is>
          <t>2022/ 2021</t>
        </is>
      </c>
      <c r="B262" s="6" t="n">
        <v>35786000</v>
      </c>
      <c r="C262" s="6" t="n">
        <v>40335000</v>
      </c>
    </row>
    <row r="263">
      <c r="A263" s="4" t="inlineStr">
        <is>
          <t>2021 / 2020</t>
        </is>
      </c>
      <c r="B263" s="6" t="n">
        <v>32911000</v>
      </c>
      <c r="C263" s="6" t="n">
        <v>25513000</v>
      </c>
    </row>
    <row r="264">
      <c r="A264" s="4" t="inlineStr">
        <is>
          <t>2020/ 2019</t>
        </is>
      </c>
      <c r="B264" s="6" t="n">
        <v>22996000</v>
      </c>
      <c r="C264" s="6" t="n">
        <v>14918000</v>
      </c>
    </row>
    <row r="265">
      <c r="A265" s="4" t="inlineStr">
        <is>
          <t>Prior</t>
        </is>
      </c>
      <c r="B265" s="6" t="n">
        <v>73207000</v>
      </c>
      <c r="C265" s="6" t="n">
        <v>70617000</v>
      </c>
    </row>
    <row r="266">
      <c r="A266" s="4" t="inlineStr">
        <is>
          <t>Revolving Loans</t>
        </is>
      </c>
      <c r="B266" s="6" t="n">
        <v>770000</v>
      </c>
      <c r="C266" s="6" t="n">
        <v>763000</v>
      </c>
    </row>
    <row r="267">
      <c r="A267" s="4" t="inlineStr">
        <is>
          <t>Total Loans</t>
        </is>
      </c>
      <c r="B267" s="6" t="n">
        <v>206949000</v>
      </c>
      <c r="C267" s="6" t="n">
        <v>226248000</v>
      </c>
    </row>
    <row r="268">
      <c r="A268" s="4" t="inlineStr">
        <is>
          <t>Residential real estate - Owner occupied | Pass</t>
        </is>
      </c>
      <c r="B268" s="4" t="inlineStr">
        <is>
          <t xml:space="preserve"> </t>
        </is>
      </c>
      <c r="C268" s="4" t="inlineStr">
        <is>
          <t xml:space="preserve"> </t>
        </is>
      </c>
    </row>
    <row r="269">
      <c r="A269" s="3" t="inlineStr">
        <is>
          <t>The gross charge-offs activity by loan type and year of origination</t>
        </is>
      </c>
      <c r="B269" s="4" t="inlineStr">
        <is>
          <t xml:space="preserve"> </t>
        </is>
      </c>
      <c r="C269" s="4" t="inlineStr">
        <is>
          <t xml:space="preserve"> </t>
        </is>
      </c>
    </row>
    <row r="270">
      <c r="A270" s="4" t="inlineStr">
        <is>
          <t>2024 / 2023</t>
        </is>
      </c>
      <c r="B270" s="6" t="n">
        <v>11609000</v>
      </c>
      <c r="C270" s="6" t="n">
        <v>32574000</v>
      </c>
    </row>
    <row r="271">
      <c r="A271" s="4" t="inlineStr">
        <is>
          <t>2023 / 2022</t>
        </is>
      </c>
      <c r="B271" s="6" t="n">
        <v>29670000</v>
      </c>
      <c r="C271" s="6" t="n">
        <v>41528000</v>
      </c>
    </row>
    <row r="272">
      <c r="A272" s="4" t="inlineStr">
        <is>
          <t>2022/ 2021</t>
        </is>
      </c>
      <c r="B272" s="6" t="n">
        <v>35786000</v>
      </c>
      <c r="C272" s="6" t="n">
        <v>40335000</v>
      </c>
    </row>
    <row r="273">
      <c r="A273" s="4" t="inlineStr">
        <is>
          <t>2021 / 2020</t>
        </is>
      </c>
      <c r="B273" s="6" t="n">
        <v>32760000</v>
      </c>
      <c r="C273" s="6" t="n">
        <v>25322000</v>
      </c>
    </row>
    <row r="274">
      <c r="A274" s="4" t="inlineStr">
        <is>
          <t>2020/ 2019</t>
        </is>
      </c>
      <c r="B274" s="6" t="n">
        <v>22996000</v>
      </c>
      <c r="C274" s="6" t="n">
        <v>14233000</v>
      </c>
    </row>
    <row r="275">
      <c r="A275" s="4" t="inlineStr">
        <is>
          <t>Prior</t>
        </is>
      </c>
      <c r="B275" s="6" t="n">
        <v>71507000</v>
      </c>
      <c r="C275" s="6" t="n">
        <v>68277000</v>
      </c>
    </row>
    <row r="276">
      <c r="A276" s="4" t="inlineStr">
        <is>
          <t>Revolving Loans</t>
        </is>
      </c>
      <c r="B276" s="6" t="n">
        <v>770000</v>
      </c>
      <c r="C276" s="6" t="n">
        <v>763000</v>
      </c>
    </row>
    <row r="277">
      <c r="A277" s="4" t="inlineStr">
        <is>
          <t>Total Loans</t>
        </is>
      </c>
      <c r="B277" s="6" t="n">
        <v>205098000</v>
      </c>
      <c r="C277" s="6" t="n">
        <v>223032000</v>
      </c>
    </row>
    <row r="278">
      <c r="A278" s="4" t="inlineStr">
        <is>
          <t>Residential real estate - Owner occupied | Substandard</t>
        </is>
      </c>
      <c r="B278" s="4" t="inlineStr">
        <is>
          <t xml:space="preserve"> </t>
        </is>
      </c>
      <c r="C278" s="4" t="inlineStr">
        <is>
          <t xml:space="preserve"> </t>
        </is>
      </c>
    </row>
    <row r="279">
      <c r="A279" s="3" t="inlineStr">
        <is>
          <t>The gross charge-offs activity by loan type and year of origination</t>
        </is>
      </c>
      <c r="B279" s="4" t="inlineStr">
        <is>
          <t xml:space="preserve"> </t>
        </is>
      </c>
      <c r="C279" s="4" t="inlineStr">
        <is>
          <t xml:space="preserve"> </t>
        </is>
      </c>
    </row>
    <row r="280">
      <c r="A280" s="4" t="inlineStr">
        <is>
          <t>2021 / 2020</t>
        </is>
      </c>
      <c r="B280" s="6" t="n">
        <v>151000</v>
      </c>
      <c r="C280" s="6" t="n">
        <v>191000</v>
      </c>
    </row>
    <row r="281">
      <c r="A281" s="4" t="inlineStr">
        <is>
          <t>2020/ 2019</t>
        </is>
      </c>
      <c r="B281" s="4" t="inlineStr">
        <is>
          <t xml:space="preserve"> </t>
        </is>
      </c>
      <c r="C281" s="6" t="n">
        <v>685000</v>
      </c>
    </row>
    <row r="282">
      <c r="A282" s="4" t="inlineStr">
        <is>
          <t>Prior</t>
        </is>
      </c>
      <c r="B282" s="6" t="n">
        <v>1700000</v>
      </c>
      <c r="C282" s="6" t="n">
        <v>2340000</v>
      </c>
    </row>
    <row r="283">
      <c r="A283" s="4" t="inlineStr">
        <is>
          <t>Total Loans</t>
        </is>
      </c>
      <c r="B283" s="6" t="n">
        <v>1851000</v>
      </c>
      <c r="C283" s="6" t="n">
        <v>3216000</v>
      </c>
    </row>
    <row r="284">
      <c r="A284" s="4" t="inlineStr">
        <is>
          <t>Multifamily</t>
        </is>
      </c>
      <c r="B284" s="4" t="inlineStr">
        <is>
          <t xml:space="preserve"> </t>
        </is>
      </c>
      <c r="C284" s="4" t="inlineStr">
        <is>
          <t xml:space="preserve"> </t>
        </is>
      </c>
    </row>
    <row r="285">
      <c r="A285" s="3" t="inlineStr">
        <is>
          <t>The gross charge-offs activity by loan type and year of origination</t>
        </is>
      </c>
      <c r="B285" s="4" t="inlineStr">
        <is>
          <t xml:space="preserve"> </t>
        </is>
      </c>
      <c r="C285" s="4" t="inlineStr">
        <is>
          <t xml:space="preserve"> </t>
        </is>
      </c>
    </row>
    <row r="286">
      <c r="A286" s="4" t="inlineStr">
        <is>
          <t>2024 / 2023</t>
        </is>
      </c>
      <c r="B286" s="6" t="n">
        <v>39133000</v>
      </c>
      <c r="C286" s="6" t="n">
        <v>55310000</v>
      </c>
    </row>
    <row r="287">
      <c r="A287" s="4" t="inlineStr">
        <is>
          <t>2023 / 2022</t>
        </is>
      </c>
      <c r="B287" s="6" t="n">
        <v>68781000</v>
      </c>
      <c r="C287" s="6" t="n">
        <v>80237000</v>
      </c>
    </row>
    <row r="288">
      <c r="A288" s="4" t="inlineStr">
        <is>
          <t>2022/ 2021</t>
        </is>
      </c>
      <c r="B288" s="6" t="n">
        <v>68994000</v>
      </c>
      <c r="C288" s="6" t="n">
        <v>137259000</v>
      </c>
    </row>
    <row r="289">
      <c r="A289" s="4" t="inlineStr">
        <is>
          <t>2021 / 2020</t>
        </is>
      </c>
      <c r="B289" s="6" t="n">
        <v>100049000</v>
      </c>
      <c r="C289" s="6" t="n">
        <v>72861000</v>
      </c>
    </row>
    <row r="290">
      <c r="A290" s="4" t="inlineStr">
        <is>
          <t>2020/ 2019</t>
        </is>
      </c>
      <c r="B290" s="6" t="n">
        <v>29263000</v>
      </c>
      <c r="C290" s="6" t="n">
        <v>13876000</v>
      </c>
    </row>
    <row r="291">
      <c r="A291" s="4" t="inlineStr">
        <is>
          <t>Prior</t>
        </is>
      </c>
      <c r="B291" s="6" t="n">
        <v>44735000</v>
      </c>
      <c r="C291" s="6" t="n">
        <v>41591000</v>
      </c>
    </row>
    <row r="292">
      <c r="A292" s="4" t="inlineStr">
        <is>
          <t>Revolving Loans</t>
        </is>
      </c>
      <c r="B292" s="6" t="n">
        <v>370000</v>
      </c>
      <c r="C292" s="6" t="n">
        <v>562000</v>
      </c>
    </row>
    <row r="293">
      <c r="A293" s="4" t="inlineStr">
        <is>
          <t>Total Loans</t>
        </is>
      </c>
      <c r="B293" s="6" t="n">
        <v>351325000</v>
      </c>
      <c r="C293" s="6" t="n">
        <v>401696000</v>
      </c>
    </row>
    <row r="294">
      <c r="A294" s="4" t="inlineStr">
        <is>
          <t>Multifamily | Pass</t>
        </is>
      </c>
      <c r="B294" s="4" t="inlineStr">
        <is>
          <t xml:space="preserve"> </t>
        </is>
      </c>
      <c r="C294" s="4" t="inlineStr">
        <is>
          <t xml:space="preserve"> </t>
        </is>
      </c>
    </row>
    <row r="295">
      <c r="A295" s="3" t="inlineStr">
        <is>
          <t>The gross charge-offs activity by loan type and year of origination</t>
        </is>
      </c>
      <c r="B295" s="4" t="inlineStr">
        <is>
          <t xml:space="preserve"> </t>
        </is>
      </c>
      <c r="C295" s="4" t="inlineStr">
        <is>
          <t xml:space="preserve"> </t>
        </is>
      </c>
    </row>
    <row r="296">
      <c r="A296" s="4" t="inlineStr">
        <is>
          <t>2024 / 2023</t>
        </is>
      </c>
      <c r="B296" s="6" t="n">
        <v>39133000</v>
      </c>
      <c r="C296" s="6" t="n">
        <v>55310000</v>
      </c>
    </row>
    <row r="297">
      <c r="A297" s="4" t="inlineStr">
        <is>
          <t>2023 / 2022</t>
        </is>
      </c>
      <c r="B297" s="6" t="n">
        <v>68781000</v>
      </c>
      <c r="C297" s="6" t="n">
        <v>79060000</v>
      </c>
    </row>
    <row r="298">
      <c r="A298" s="4" t="inlineStr">
        <is>
          <t>2022/ 2021</t>
        </is>
      </c>
      <c r="B298" s="6" t="n">
        <v>68032000</v>
      </c>
      <c r="C298" s="6" t="n">
        <v>123834000</v>
      </c>
    </row>
    <row r="299">
      <c r="A299" s="4" t="inlineStr">
        <is>
          <t>2021 / 2020</t>
        </is>
      </c>
      <c r="B299" s="6" t="n">
        <v>100049000</v>
      </c>
      <c r="C299" s="6" t="n">
        <v>72539000</v>
      </c>
    </row>
    <row r="300">
      <c r="A300" s="4" t="inlineStr">
        <is>
          <t>2020/ 2019</t>
        </is>
      </c>
      <c r="B300" s="6" t="n">
        <v>29060000</v>
      </c>
      <c r="C300" s="6" t="n">
        <v>12231000</v>
      </c>
    </row>
    <row r="301">
      <c r="A301" s="4" t="inlineStr">
        <is>
          <t>Prior</t>
        </is>
      </c>
      <c r="B301" s="6" t="n">
        <v>44735000</v>
      </c>
      <c r="C301" s="6" t="n">
        <v>40825000</v>
      </c>
    </row>
    <row r="302">
      <c r="A302" s="4" t="inlineStr">
        <is>
          <t>Revolving Loans</t>
        </is>
      </c>
      <c r="B302" s="6" t="n">
        <v>370000</v>
      </c>
      <c r="C302" s="6" t="n">
        <v>562000</v>
      </c>
    </row>
    <row r="303">
      <c r="A303" s="4" t="inlineStr">
        <is>
          <t>Total Loans</t>
        </is>
      </c>
      <c r="B303" s="6" t="n">
        <v>350160000</v>
      </c>
      <c r="C303" s="6" t="n">
        <v>384361000</v>
      </c>
    </row>
    <row r="304">
      <c r="A304" s="4" t="inlineStr">
        <is>
          <t>Multifamily | Special Mention</t>
        </is>
      </c>
      <c r="B304" s="4" t="inlineStr">
        <is>
          <t xml:space="preserve"> </t>
        </is>
      </c>
      <c r="C304" s="4" t="inlineStr">
        <is>
          <t xml:space="preserve"> </t>
        </is>
      </c>
    </row>
    <row r="305">
      <c r="A305" s="3" t="inlineStr">
        <is>
          <t>The gross charge-offs activity by loan type and year of origination</t>
        </is>
      </c>
      <c r="B305" s="4" t="inlineStr">
        <is>
          <t xml:space="preserve"> </t>
        </is>
      </c>
      <c r="C305" s="4" t="inlineStr">
        <is>
          <t xml:space="preserve"> </t>
        </is>
      </c>
    </row>
    <row r="306">
      <c r="A306" s="4" t="inlineStr">
        <is>
          <t>2023 / 2022</t>
        </is>
      </c>
      <c r="B306" s="4" t="inlineStr">
        <is>
          <t xml:space="preserve"> </t>
        </is>
      </c>
      <c r="C306" s="6" t="n">
        <v>168000</v>
      </c>
    </row>
    <row r="307">
      <c r="A307" s="4" t="inlineStr">
        <is>
          <t>2022/ 2021</t>
        </is>
      </c>
      <c r="B307" s="4" t="inlineStr">
        <is>
          <t xml:space="preserve"> </t>
        </is>
      </c>
      <c r="C307" s="6" t="n">
        <v>13425000</v>
      </c>
    </row>
    <row r="308">
      <c r="A308" s="4" t="inlineStr">
        <is>
          <t>2021 / 2020</t>
        </is>
      </c>
      <c r="B308" s="4" t="inlineStr">
        <is>
          <t xml:space="preserve"> </t>
        </is>
      </c>
      <c r="C308" s="6" t="n">
        <v>322000</v>
      </c>
    </row>
    <row r="309">
      <c r="A309" s="4" t="inlineStr">
        <is>
          <t>2020/ 2019</t>
        </is>
      </c>
      <c r="B309" s="4" t="inlineStr">
        <is>
          <t xml:space="preserve"> </t>
        </is>
      </c>
      <c r="C309" s="6" t="n">
        <v>1645000</v>
      </c>
    </row>
    <row r="310">
      <c r="A310" s="4" t="inlineStr">
        <is>
          <t>Total Loans</t>
        </is>
      </c>
      <c r="B310" s="4" t="inlineStr">
        <is>
          <t xml:space="preserve"> </t>
        </is>
      </c>
      <c r="C310" s="6" t="n">
        <v>15560000</v>
      </c>
    </row>
    <row r="311">
      <c r="A311" s="4" t="inlineStr">
        <is>
          <t>Multifamily | Substandard</t>
        </is>
      </c>
      <c r="B311" s="4" t="inlineStr">
        <is>
          <t xml:space="preserve"> </t>
        </is>
      </c>
      <c r="C311" s="4" t="inlineStr">
        <is>
          <t xml:space="preserve"> </t>
        </is>
      </c>
    </row>
    <row r="312">
      <c r="A312" s="3" t="inlineStr">
        <is>
          <t>The gross charge-offs activity by loan type and year of origination</t>
        </is>
      </c>
      <c r="B312" s="4" t="inlineStr">
        <is>
          <t xml:space="preserve"> </t>
        </is>
      </c>
      <c r="C312" s="4" t="inlineStr">
        <is>
          <t xml:space="preserve"> </t>
        </is>
      </c>
    </row>
    <row r="313">
      <c r="A313" s="4" t="inlineStr">
        <is>
          <t>2023 / 2022</t>
        </is>
      </c>
      <c r="B313" s="4" t="inlineStr">
        <is>
          <t xml:space="preserve"> </t>
        </is>
      </c>
      <c r="C313" s="6" t="n">
        <v>1009000</v>
      </c>
    </row>
    <row r="314">
      <c r="A314" s="4" t="inlineStr">
        <is>
          <t>2022/ 2021</t>
        </is>
      </c>
      <c r="B314" s="6" t="n">
        <v>962000</v>
      </c>
      <c r="C314" s="4" t="inlineStr">
        <is>
          <t xml:space="preserve"> </t>
        </is>
      </c>
    </row>
    <row r="315">
      <c r="A315" s="4" t="inlineStr">
        <is>
          <t>2020/ 2019</t>
        </is>
      </c>
      <c r="B315" s="6" t="n">
        <v>203000</v>
      </c>
      <c r="C315" s="4" t="inlineStr">
        <is>
          <t xml:space="preserve"> </t>
        </is>
      </c>
    </row>
    <row r="316">
      <c r="A316" s="4" t="inlineStr">
        <is>
          <t>Prior</t>
        </is>
      </c>
      <c r="B316" s="4" t="inlineStr">
        <is>
          <t xml:space="preserve"> </t>
        </is>
      </c>
      <c r="C316" s="6" t="n">
        <v>766000</v>
      </c>
    </row>
    <row r="317">
      <c r="A317" s="4" t="inlineStr">
        <is>
          <t>Total Loans</t>
        </is>
      </c>
      <c r="B317" s="6" t="n">
        <v>1165000</v>
      </c>
      <c r="C317" s="6" t="n">
        <v>1775000</v>
      </c>
    </row>
    <row r="318">
      <c r="A318" s="4" t="inlineStr">
        <is>
          <t>HELOC</t>
        </is>
      </c>
      <c r="B318" s="4" t="inlineStr">
        <is>
          <t xml:space="preserve"> </t>
        </is>
      </c>
      <c r="C318" s="4" t="inlineStr">
        <is>
          <t xml:space="preserve"> </t>
        </is>
      </c>
    </row>
    <row r="319">
      <c r="A319" s="3" t="inlineStr">
        <is>
          <t>The gross charge-offs activity by loan type and year of origination</t>
        </is>
      </c>
      <c r="B319" s="4" t="inlineStr">
        <is>
          <t xml:space="preserve"> </t>
        </is>
      </c>
      <c r="C319" s="4" t="inlineStr">
        <is>
          <t xml:space="preserve"> </t>
        </is>
      </c>
    </row>
    <row r="320">
      <c r="A320" s="4" t="inlineStr">
        <is>
          <t>2024 / 2023</t>
        </is>
      </c>
      <c r="B320" s="6" t="n">
        <v>2602000</v>
      </c>
      <c r="C320" s="6" t="n">
        <v>2735000</v>
      </c>
    </row>
    <row r="321">
      <c r="A321" s="4" t="inlineStr">
        <is>
          <t>2023 / 2022</t>
        </is>
      </c>
      <c r="B321" s="6" t="n">
        <v>2561000</v>
      </c>
      <c r="C321" s="6" t="n">
        <v>2704000</v>
      </c>
    </row>
    <row r="322">
      <c r="A322" s="4" t="inlineStr">
        <is>
          <t>2022/ 2021</t>
        </is>
      </c>
      <c r="B322" s="6" t="n">
        <v>2118000</v>
      </c>
      <c r="C322" s="6" t="n">
        <v>491000</v>
      </c>
    </row>
    <row r="323">
      <c r="A323" s="4" t="inlineStr">
        <is>
          <t>2021 / 2020</t>
        </is>
      </c>
      <c r="B323" s="6" t="n">
        <v>383000</v>
      </c>
      <c r="C323" s="6" t="n">
        <v>1798000</v>
      </c>
    </row>
    <row r="324">
      <c r="A324" s="4" t="inlineStr">
        <is>
          <t>2020/ 2019</t>
        </is>
      </c>
      <c r="B324" s="6" t="n">
        <v>1422000</v>
      </c>
      <c r="C324" s="6" t="n">
        <v>1780000</v>
      </c>
    </row>
    <row r="325">
      <c r="A325" s="4" t="inlineStr">
        <is>
          <t>Prior</t>
        </is>
      </c>
      <c r="B325" s="6" t="n">
        <v>3966000</v>
      </c>
      <c r="C325" s="6" t="n">
        <v>3179000</v>
      </c>
    </row>
    <row r="326">
      <c r="A326" s="4" t="inlineStr">
        <is>
          <t>Revolving Loans</t>
        </is>
      </c>
      <c r="B326" s="6" t="n">
        <v>90336000</v>
      </c>
      <c r="C326" s="6" t="n">
        <v>90550000</v>
      </c>
    </row>
    <row r="327">
      <c r="A327" s="4" t="inlineStr">
        <is>
          <t>Total Loans</t>
        </is>
      </c>
      <c r="B327" s="6" t="n">
        <v>103388000</v>
      </c>
      <c r="C327" s="6" t="n">
        <v>103237000</v>
      </c>
    </row>
    <row r="328">
      <c r="A328" s="4" t="inlineStr">
        <is>
          <t>HELOC | Pass</t>
        </is>
      </c>
      <c r="B328" s="4" t="inlineStr">
        <is>
          <t xml:space="preserve"> </t>
        </is>
      </c>
      <c r="C328" s="4" t="inlineStr">
        <is>
          <t xml:space="preserve"> </t>
        </is>
      </c>
    </row>
    <row r="329">
      <c r="A329" s="3" t="inlineStr">
        <is>
          <t>The gross charge-offs activity by loan type and year of origination</t>
        </is>
      </c>
      <c r="B329" s="4" t="inlineStr">
        <is>
          <t xml:space="preserve"> </t>
        </is>
      </c>
      <c r="C329" s="4" t="inlineStr">
        <is>
          <t xml:space="preserve"> </t>
        </is>
      </c>
    </row>
    <row r="330">
      <c r="A330" s="4" t="inlineStr">
        <is>
          <t>2024 / 2023</t>
        </is>
      </c>
      <c r="B330" s="6" t="n">
        <v>2602000</v>
      </c>
      <c r="C330" s="6" t="n">
        <v>2735000</v>
      </c>
    </row>
    <row r="331">
      <c r="A331" s="4" t="inlineStr">
        <is>
          <t>2023 / 2022</t>
        </is>
      </c>
      <c r="B331" s="6" t="n">
        <v>2561000</v>
      </c>
      <c r="C331" s="6" t="n">
        <v>2679000</v>
      </c>
    </row>
    <row r="332">
      <c r="A332" s="4" t="inlineStr">
        <is>
          <t>2022/ 2021</t>
        </is>
      </c>
      <c r="B332" s="6" t="n">
        <v>2118000</v>
      </c>
      <c r="C332" s="6" t="n">
        <v>490000</v>
      </c>
    </row>
    <row r="333">
      <c r="A333" s="4" t="inlineStr">
        <is>
          <t>2021 / 2020</t>
        </is>
      </c>
      <c r="B333" s="6" t="n">
        <v>383000</v>
      </c>
      <c r="C333" s="6" t="n">
        <v>1757000</v>
      </c>
    </row>
    <row r="334">
      <c r="A334" s="4" t="inlineStr">
        <is>
          <t>2020/ 2019</t>
        </is>
      </c>
      <c r="B334" s="6" t="n">
        <v>1383000</v>
      </c>
      <c r="C334" s="6" t="n">
        <v>1756000</v>
      </c>
    </row>
    <row r="335">
      <c r="A335" s="4" t="inlineStr">
        <is>
          <t>Prior</t>
        </is>
      </c>
      <c r="B335" s="6" t="n">
        <v>3752000</v>
      </c>
      <c r="C335" s="6" t="n">
        <v>2995000</v>
      </c>
    </row>
    <row r="336">
      <c r="A336" s="4" t="inlineStr">
        <is>
          <t>Revolving Loans</t>
        </is>
      </c>
      <c r="B336" s="6" t="n">
        <v>90042000</v>
      </c>
      <c r="C336" s="6" t="n">
        <v>89161000</v>
      </c>
    </row>
    <row r="337">
      <c r="A337" s="4" t="inlineStr">
        <is>
          <t>Total Loans</t>
        </is>
      </c>
      <c r="B337" s="6" t="n">
        <v>102841000</v>
      </c>
      <c r="C337" s="6" t="n">
        <v>101573000</v>
      </c>
    </row>
    <row r="338">
      <c r="A338" s="4" t="inlineStr">
        <is>
          <t>HELOC | Substandard</t>
        </is>
      </c>
      <c r="B338" s="4" t="inlineStr">
        <is>
          <t xml:space="preserve"> </t>
        </is>
      </c>
      <c r="C338" s="4" t="inlineStr">
        <is>
          <t xml:space="preserve"> </t>
        </is>
      </c>
    </row>
    <row r="339">
      <c r="A339" s="3" t="inlineStr">
        <is>
          <t>The gross charge-offs activity by loan type and year of origination</t>
        </is>
      </c>
      <c r="B339" s="4" t="inlineStr">
        <is>
          <t xml:space="preserve"> </t>
        </is>
      </c>
      <c r="C339" s="4" t="inlineStr">
        <is>
          <t xml:space="preserve"> </t>
        </is>
      </c>
    </row>
    <row r="340">
      <c r="A340" s="4" t="inlineStr">
        <is>
          <t>2023 / 2022</t>
        </is>
      </c>
      <c r="B340" s="4" t="inlineStr">
        <is>
          <t xml:space="preserve"> </t>
        </is>
      </c>
      <c r="C340" s="6" t="n">
        <v>25000</v>
      </c>
    </row>
    <row r="341">
      <c r="A341" s="4" t="inlineStr">
        <is>
          <t>2022/ 2021</t>
        </is>
      </c>
      <c r="B341" s="4" t="inlineStr">
        <is>
          <t xml:space="preserve"> </t>
        </is>
      </c>
      <c r="C341" s="6" t="n">
        <v>1000</v>
      </c>
    </row>
    <row r="342">
      <c r="A342" s="4" t="inlineStr">
        <is>
          <t>2021 / 2020</t>
        </is>
      </c>
      <c r="B342" s="4" t="inlineStr">
        <is>
          <t xml:space="preserve"> </t>
        </is>
      </c>
      <c r="C342" s="6" t="n">
        <v>41000</v>
      </c>
    </row>
    <row r="343">
      <c r="A343" s="4" t="inlineStr">
        <is>
          <t>2020/ 2019</t>
        </is>
      </c>
      <c r="B343" s="6" t="n">
        <v>39000</v>
      </c>
      <c r="C343" s="6" t="n">
        <v>24000</v>
      </c>
    </row>
    <row r="344">
      <c r="A344" s="4" t="inlineStr">
        <is>
          <t>Prior</t>
        </is>
      </c>
      <c r="B344" s="6" t="n">
        <v>214000</v>
      </c>
      <c r="C344" s="6" t="n">
        <v>184000</v>
      </c>
    </row>
    <row r="345">
      <c r="A345" s="4" t="inlineStr">
        <is>
          <t>Revolving Loans</t>
        </is>
      </c>
      <c r="B345" s="6" t="n">
        <v>294000</v>
      </c>
      <c r="C345" s="6" t="n">
        <v>1389000</v>
      </c>
    </row>
    <row r="346">
      <c r="A346" s="4" t="inlineStr">
        <is>
          <t>Total Loans</t>
        </is>
      </c>
      <c r="B346" s="6" t="n">
        <v>547000</v>
      </c>
      <c r="C346" s="6" t="n">
        <v>1664000</v>
      </c>
    </row>
    <row r="347">
      <c r="A347" s="4" t="inlineStr">
        <is>
          <t>Other</t>
        </is>
      </c>
      <c r="B347" s="4" t="inlineStr">
        <is>
          <t xml:space="preserve"> </t>
        </is>
      </c>
      <c r="C347" s="4" t="inlineStr">
        <is>
          <t xml:space="preserve"> </t>
        </is>
      </c>
    </row>
    <row r="348">
      <c r="A348" s="3" t="inlineStr">
        <is>
          <t>The gross charge-offs activity by loan type and year of origination</t>
        </is>
      </c>
      <c r="B348" s="4" t="inlineStr">
        <is>
          <t xml:space="preserve"> </t>
        </is>
      </c>
      <c r="C348" s="4" t="inlineStr">
        <is>
          <t xml:space="preserve"> </t>
        </is>
      </c>
    </row>
    <row r="349">
      <c r="A349" s="4" t="inlineStr">
        <is>
          <t>2024 / 2023</t>
        </is>
      </c>
      <c r="B349" s="6" t="n">
        <v>6521000</v>
      </c>
      <c r="C349" s="6" t="n">
        <v>4060000</v>
      </c>
    </row>
    <row r="350">
      <c r="A350" s="4" t="inlineStr">
        <is>
          <t>2023 / 2022</t>
        </is>
      </c>
      <c r="B350" s="6" t="n">
        <v>1564000</v>
      </c>
      <c r="C350" s="6" t="n">
        <v>2278000</v>
      </c>
    </row>
    <row r="351">
      <c r="A351" s="4" t="inlineStr">
        <is>
          <t>2022/ 2021</t>
        </is>
      </c>
      <c r="B351" s="6" t="n">
        <v>1443000</v>
      </c>
      <c r="C351" s="6" t="n">
        <v>1569000</v>
      </c>
    </row>
    <row r="352">
      <c r="A352" s="4" t="inlineStr">
        <is>
          <t>2021 / 2020</t>
        </is>
      </c>
      <c r="B352" s="6" t="n">
        <v>639000</v>
      </c>
      <c r="C352" s="6" t="n">
        <v>153000</v>
      </c>
    </row>
    <row r="353">
      <c r="A353" s="4" t="inlineStr">
        <is>
          <t>2020/ 2019</t>
        </is>
      </c>
      <c r="B353" s="6" t="n">
        <v>92000</v>
      </c>
      <c r="C353" s="6" t="n">
        <v>85000</v>
      </c>
    </row>
    <row r="354">
      <c r="A354" s="4" t="inlineStr">
        <is>
          <t>Prior</t>
        </is>
      </c>
      <c r="B354" s="6" t="n">
        <v>7000</v>
      </c>
      <c r="C354" s="6" t="n">
        <v>73000</v>
      </c>
    </row>
    <row r="355">
      <c r="A355" s="4" t="inlineStr">
        <is>
          <t>Revolving Loans</t>
        </is>
      </c>
      <c r="B355" s="6" t="n">
        <v>3758000</v>
      </c>
      <c r="C355" s="6" t="n">
        <v>14697000</v>
      </c>
    </row>
    <row r="356">
      <c r="A356" s="4" t="inlineStr">
        <is>
          <t>Total Loans</t>
        </is>
      </c>
      <c r="B356" s="6" t="n">
        <v>14024000</v>
      </c>
      <c r="C356" s="6" t="n">
        <v>22915000</v>
      </c>
    </row>
    <row r="357">
      <c r="A357" s="4" t="inlineStr">
        <is>
          <t>Other | Pass</t>
        </is>
      </c>
      <c r="B357" s="4" t="inlineStr">
        <is>
          <t xml:space="preserve"> </t>
        </is>
      </c>
      <c r="C357" s="4" t="inlineStr">
        <is>
          <t xml:space="preserve"> </t>
        </is>
      </c>
    </row>
    <row r="358">
      <c r="A358" s="3" t="inlineStr">
        <is>
          <t>The gross charge-offs activity by loan type and year of origination</t>
        </is>
      </c>
      <c r="B358" s="4" t="inlineStr">
        <is>
          <t xml:space="preserve"> </t>
        </is>
      </c>
      <c r="C358" s="4" t="inlineStr">
        <is>
          <t xml:space="preserve"> </t>
        </is>
      </c>
    </row>
    <row r="359">
      <c r="A359" s="4" t="inlineStr">
        <is>
          <t>2024 / 2023</t>
        </is>
      </c>
      <c r="B359" s="6" t="n">
        <v>6521000</v>
      </c>
      <c r="C359" s="6" t="n">
        <v>4060000</v>
      </c>
    </row>
    <row r="360">
      <c r="A360" s="4" t="inlineStr">
        <is>
          <t>2023 / 2022</t>
        </is>
      </c>
      <c r="B360" s="6" t="n">
        <v>1559000</v>
      </c>
      <c r="C360" s="6" t="n">
        <v>2278000</v>
      </c>
    </row>
    <row r="361">
      <c r="A361" s="4" t="inlineStr">
        <is>
          <t>2022/ 2021</t>
        </is>
      </c>
      <c r="B361" s="6" t="n">
        <v>1438000</v>
      </c>
      <c r="C361" s="6" t="n">
        <v>1569000</v>
      </c>
    </row>
    <row r="362">
      <c r="A362" s="4" t="inlineStr">
        <is>
          <t>2021 / 2020</t>
        </is>
      </c>
      <c r="B362" s="6" t="n">
        <v>639000</v>
      </c>
      <c r="C362" s="6" t="n">
        <v>153000</v>
      </c>
    </row>
    <row r="363">
      <c r="A363" s="4" t="inlineStr">
        <is>
          <t>2020/ 2019</t>
        </is>
      </c>
      <c r="B363" s="6" t="n">
        <v>92000</v>
      </c>
      <c r="C363" s="6" t="n">
        <v>85000</v>
      </c>
    </row>
    <row r="364">
      <c r="A364" s="4" t="inlineStr">
        <is>
          <t>Prior</t>
        </is>
      </c>
      <c r="B364" s="6" t="n">
        <v>7000</v>
      </c>
      <c r="C364" s="6" t="n">
        <v>73000</v>
      </c>
    </row>
    <row r="365">
      <c r="A365" s="4" t="inlineStr">
        <is>
          <t>Revolving Loans</t>
        </is>
      </c>
      <c r="B365" s="6" t="n">
        <v>3758000</v>
      </c>
      <c r="C365" s="6" t="n">
        <v>14697000</v>
      </c>
    </row>
    <row r="366">
      <c r="A366" s="4" t="inlineStr">
        <is>
          <t>Total Loans</t>
        </is>
      </c>
      <c r="B366" s="6" t="n">
        <v>14014000</v>
      </c>
      <c r="C366" s="5" t="n">
        <v>22915000</v>
      </c>
    </row>
    <row r="367">
      <c r="A367" s="4" t="inlineStr">
        <is>
          <t>Other | Substandard</t>
        </is>
      </c>
      <c r="B367" s="4" t="inlineStr">
        <is>
          <t xml:space="preserve"> </t>
        </is>
      </c>
      <c r="C367" s="4" t="inlineStr">
        <is>
          <t xml:space="preserve"> </t>
        </is>
      </c>
    </row>
    <row r="368">
      <c r="A368" s="3" t="inlineStr">
        <is>
          <t>The gross charge-offs activity by loan type and year of origination</t>
        </is>
      </c>
      <c r="B368" s="4" t="inlineStr">
        <is>
          <t xml:space="preserve"> </t>
        </is>
      </c>
      <c r="C368" s="4" t="inlineStr">
        <is>
          <t xml:space="preserve"> </t>
        </is>
      </c>
    </row>
    <row r="369">
      <c r="A369" s="4" t="inlineStr">
        <is>
          <t>2023 / 2022</t>
        </is>
      </c>
      <c r="B369" s="6" t="n">
        <v>5000</v>
      </c>
      <c r="C369" s="4" t="inlineStr">
        <is>
          <t xml:space="preserve"> </t>
        </is>
      </c>
    </row>
    <row r="370">
      <c r="A370" s="4" t="inlineStr">
        <is>
          <t>2022/ 2021</t>
        </is>
      </c>
      <c r="B370" s="6" t="n">
        <v>5000</v>
      </c>
      <c r="C370" s="4" t="inlineStr">
        <is>
          <t xml:space="preserve"> </t>
        </is>
      </c>
    </row>
    <row r="371">
      <c r="A371" s="4" t="inlineStr">
        <is>
          <t>Total Loans</t>
        </is>
      </c>
      <c r="B371" s="5" t="n">
        <v>10000</v>
      </c>
      <c r="C37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Charge-offs Activity by Loan Type (Details) - USD ($) $ in Thousands</t>
        </is>
      </c>
      <c r="B1" s="2" t="inlineStr">
        <is>
          <t>12 Months Ended</t>
        </is>
      </c>
    </row>
    <row r="2">
      <c r="B2" s="2" t="inlineStr">
        <is>
          <t>Dec. 31, 2024</t>
        </is>
      </c>
      <c r="C2" s="2" t="inlineStr">
        <is>
          <t>Dec. 31, 2023</t>
        </is>
      </c>
      <c r="D2" s="2" t="inlineStr">
        <is>
          <t>Dec. 31, 2022</t>
        </is>
      </c>
    </row>
    <row r="3">
      <c r="A3" s="3" t="inlineStr">
        <is>
          <t>Loans by risk rating</t>
        </is>
      </c>
      <c r="B3" s="4" t="inlineStr">
        <is>
          <t xml:space="preserve"> </t>
        </is>
      </c>
      <c r="C3" s="4" t="inlineStr">
        <is>
          <t xml:space="preserve"> </t>
        </is>
      </c>
      <c r="D3" s="4" t="inlineStr">
        <is>
          <t xml:space="preserve"> </t>
        </is>
      </c>
    </row>
    <row r="4">
      <c r="A4" s="4" t="inlineStr">
        <is>
          <t>2024 / 2023</t>
        </is>
      </c>
      <c r="B4" s="5" t="n">
        <v>36</v>
      </c>
      <c r="C4" s="5" t="n">
        <v>123</v>
      </c>
      <c r="D4" s="4" t="inlineStr">
        <is>
          <t xml:space="preserve"> </t>
        </is>
      </c>
    </row>
    <row r="5">
      <c r="A5" s="4" t="inlineStr">
        <is>
          <t>2023 / 2022</t>
        </is>
      </c>
      <c r="B5" s="6" t="n">
        <v>7205</v>
      </c>
      <c r="C5" s="6" t="n">
        <v>9247</v>
      </c>
      <c r="D5" s="4" t="inlineStr">
        <is>
          <t xml:space="preserve"> </t>
        </is>
      </c>
    </row>
    <row r="6">
      <c r="A6" s="4" t="inlineStr">
        <is>
          <t>2022 / 2021</t>
        </is>
      </c>
      <c r="B6" s="6" t="n">
        <v>4980</v>
      </c>
      <c r="C6" s="6" t="n">
        <v>742</v>
      </c>
      <c r="D6" s="4" t="inlineStr">
        <is>
          <t xml:space="preserve"> </t>
        </is>
      </c>
    </row>
    <row r="7">
      <c r="A7" s="4" t="inlineStr">
        <is>
          <t>2021 / 2020</t>
        </is>
      </c>
      <c r="B7" s="6" t="n">
        <v>6310</v>
      </c>
      <c r="C7" s="6" t="n">
        <v>10587</v>
      </c>
      <c r="D7" s="4" t="inlineStr">
        <is>
          <t xml:space="preserve"> </t>
        </is>
      </c>
    </row>
    <row r="8">
      <c r="A8" s="4" t="inlineStr">
        <is>
          <t>2020 / 2019</t>
        </is>
      </c>
      <c r="B8" s="6" t="n">
        <v>16</v>
      </c>
      <c r="C8" s="6" t="n">
        <v>3524</v>
      </c>
      <c r="D8" s="4" t="inlineStr">
        <is>
          <t xml:space="preserve"> </t>
        </is>
      </c>
    </row>
    <row r="9">
      <c r="A9" s="4" t="inlineStr">
        <is>
          <t>Prior</t>
        </is>
      </c>
      <c r="B9" s="6" t="n">
        <v>564</v>
      </c>
      <c r="C9" s="6" t="n">
        <v>419</v>
      </c>
      <c r="D9" s="4" t="inlineStr">
        <is>
          <t xml:space="preserve"> </t>
        </is>
      </c>
    </row>
    <row r="10">
      <c r="A10" s="4" t="inlineStr">
        <is>
          <t>Total</t>
        </is>
      </c>
      <c r="B10" s="6" t="n">
        <v>19111</v>
      </c>
      <c r="C10" s="6" t="n">
        <v>24642</v>
      </c>
      <c r="D10" s="5" t="n">
        <v>2460</v>
      </c>
    </row>
    <row r="11">
      <c r="A11" s="4" t="inlineStr">
        <is>
          <t>Commercial</t>
        </is>
      </c>
      <c r="B11" s="4" t="inlineStr">
        <is>
          <t xml:space="preserve"> </t>
        </is>
      </c>
      <c r="C11" s="4" t="inlineStr">
        <is>
          <t xml:space="preserve"> </t>
        </is>
      </c>
      <c r="D11" s="4" t="inlineStr">
        <is>
          <t xml:space="preserve"> </t>
        </is>
      </c>
    </row>
    <row r="12">
      <c r="A12" s="3" t="inlineStr">
        <is>
          <t>Loans by risk rating</t>
        </is>
      </c>
      <c r="B12" s="4" t="inlineStr">
        <is>
          <t xml:space="preserve"> </t>
        </is>
      </c>
      <c r="C12" s="4" t="inlineStr">
        <is>
          <t xml:space="preserve"> </t>
        </is>
      </c>
      <c r="D12" s="4" t="inlineStr">
        <is>
          <t xml:space="preserve"> </t>
        </is>
      </c>
    </row>
    <row r="13">
      <c r="A13" s="4" t="inlineStr">
        <is>
          <t>2024 / 2023</t>
        </is>
      </c>
      <c r="B13" s="6" t="n">
        <v>31</v>
      </c>
      <c r="C13" s="4" t="inlineStr">
        <is>
          <t xml:space="preserve"> </t>
        </is>
      </c>
      <c r="D13" s="4" t="inlineStr">
        <is>
          <t xml:space="preserve"> </t>
        </is>
      </c>
    </row>
    <row r="14">
      <c r="A14" s="4" t="inlineStr">
        <is>
          <t>2023 / 2022</t>
        </is>
      </c>
      <c r="B14" s="6" t="n">
        <v>7205</v>
      </c>
      <c r="C14" s="4" t="inlineStr">
        <is>
          <t xml:space="preserve"> </t>
        </is>
      </c>
      <c r="D14" s="4" t="inlineStr">
        <is>
          <t xml:space="preserve"> </t>
        </is>
      </c>
    </row>
    <row r="15">
      <c r="A15" s="4" t="inlineStr">
        <is>
          <t>2022 / 2021</t>
        </is>
      </c>
      <c r="B15" s="6" t="n">
        <v>756</v>
      </c>
      <c r="C15" s="6" t="n">
        <v>466</v>
      </c>
      <c r="D15" s="4" t="inlineStr">
        <is>
          <t xml:space="preserve"> </t>
        </is>
      </c>
    </row>
    <row r="16">
      <c r="A16" s="4" t="inlineStr">
        <is>
          <t>2021 / 2020</t>
        </is>
      </c>
      <c r="B16" s="6" t="n">
        <v>670</v>
      </c>
      <c r="C16" s="6" t="n">
        <v>364</v>
      </c>
      <c r="D16" s="4" t="inlineStr">
        <is>
          <t xml:space="preserve"> </t>
        </is>
      </c>
    </row>
    <row r="17">
      <c r="A17" s="4" t="inlineStr">
        <is>
          <t>Prior</t>
        </is>
      </c>
      <c r="B17" s="6" t="n">
        <v>24</v>
      </c>
      <c r="C17" s="6" t="n">
        <v>55</v>
      </c>
      <c r="D17" s="4" t="inlineStr">
        <is>
          <t xml:space="preserve"> </t>
        </is>
      </c>
    </row>
    <row r="18">
      <c r="A18" s="4" t="inlineStr">
        <is>
          <t>Total</t>
        </is>
      </c>
      <c r="B18" s="6" t="n">
        <v>8686</v>
      </c>
      <c r="C18" s="6" t="n">
        <v>885</v>
      </c>
      <c r="D18" s="6" t="n">
        <v>151</v>
      </c>
    </row>
    <row r="19">
      <c r="A19" s="4" t="inlineStr">
        <is>
          <t>Leases</t>
        </is>
      </c>
      <c r="B19" s="4" t="inlineStr">
        <is>
          <t xml:space="preserve"> </t>
        </is>
      </c>
      <c r="C19" s="4" t="inlineStr">
        <is>
          <t xml:space="preserve"> </t>
        </is>
      </c>
      <c r="D19" s="4" t="inlineStr">
        <is>
          <t xml:space="preserve"> </t>
        </is>
      </c>
    </row>
    <row r="20">
      <c r="A20" s="3" t="inlineStr">
        <is>
          <t>Loans by risk rating</t>
        </is>
      </c>
      <c r="B20" s="4" t="inlineStr">
        <is>
          <t xml:space="preserve"> </t>
        </is>
      </c>
      <c r="C20" s="4" t="inlineStr">
        <is>
          <t xml:space="preserve"> </t>
        </is>
      </c>
      <c r="D20" s="4" t="inlineStr">
        <is>
          <t xml:space="preserve"> </t>
        </is>
      </c>
    </row>
    <row r="21">
      <c r="A21" s="4" t="inlineStr">
        <is>
          <t>2023 / 2022</t>
        </is>
      </c>
      <c r="B21" s="4" t="inlineStr">
        <is>
          <t xml:space="preserve"> </t>
        </is>
      </c>
      <c r="C21" s="6" t="n">
        <v>870</v>
      </c>
      <c r="D21" s="4" t="inlineStr">
        <is>
          <t xml:space="preserve"> </t>
        </is>
      </c>
    </row>
    <row r="22">
      <c r="A22" s="4" t="inlineStr">
        <is>
          <t>2022 / 2021</t>
        </is>
      </c>
      <c r="B22" s="6" t="n">
        <v>96</v>
      </c>
      <c r="C22" s="4" t="inlineStr">
        <is>
          <t xml:space="preserve"> </t>
        </is>
      </c>
      <c r="D22" s="4" t="inlineStr">
        <is>
          <t xml:space="preserve"> </t>
        </is>
      </c>
    </row>
    <row r="23">
      <c r="A23" s="4" t="inlineStr">
        <is>
          <t>2021 / 2020</t>
        </is>
      </c>
      <c r="B23" s="6" t="n">
        <v>53</v>
      </c>
      <c r="C23" s="4" t="inlineStr">
        <is>
          <t xml:space="preserve"> </t>
        </is>
      </c>
      <c r="D23" s="4" t="inlineStr">
        <is>
          <t xml:space="preserve"> </t>
        </is>
      </c>
    </row>
    <row r="24">
      <c r="A24" s="4" t="inlineStr">
        <is>
          <t>2020 / 2019</t>
        </is>
      </c>
      <c r="B24" s="4" t="inlineStr">
        <is>
          <t xml:space="preserve"> </t>
        </is>
      </c>
      <c r="C24" s="6" t="n">
        <v>12</v>
      </c>
      <c r="D24" s="4" t="inlineStr">
        <is>
          <t xml:space="preserve"> </t>
        </is>
      </c>
    </row>
    <row r="25">
      <c r="A25" s="4" t="inlineStr">
        <is>
          <t>Total</t>
        </is>
      </c>
      <c r="B25" s="6" t="n">
        <v>149</v>
      </c>
      <c r="C25" s="6" t="n">
        <v>882</v>
      </c>
      <c r="D25" s="6" t="n">
        <v>371</v>
      </c>
    </row>
    <row r="26">
      <c r="A26" s="4" t="inlineStr">
        <is>
          <t>Commercial real estate - Investor</t>
        </is>
      </c>
      <c r="B26" s="4" t="inlineStr">
        <is>
          <t xml:space="preserve"> </t>
        </is>
      </c>
      <c r="C26" s="4" t="inlineStr">
        <is>
          <t xml:space="preserve"> </t>
        </is>
      </c>
      <c r="D26" s="4" t="inlineStr">
        <is>
          <t xml:space="preserve"> </t>
        </is>
      </c>
    </row>
    <row r="27">
      <c r="A27" s="3" t="inlineStr">
        <is>
          <t>Loans by risk rating</t>
        </is>
      </c>
      <c r="B27" s="4" t="inlineStr">
        <is>
          <t xml:space="preserve"> </t>
        </is>
      </c>
      <c r="C27" s="4" t="inlineStr">
        <is>
          <t xml:space="preserve"> </t>
        </is>
      </c>
      <c r="D27" s="4" t="inlineStr">
        <is>
          <t xml:space="preserve"> </t>
        </is>
      </c>
    </row>
    <row r="28">
      <c r="A28" s="4" t="inlineStr">
        <is>
          <t>2024 / 2023</t>
        </is>
      </c>
      <c r="B28" s="4" t="inlineStr">
        <is>
          <t xml:space="preserve"> </t>
        </is>
      </c>
      <c r="C28" s="6" t="n">
        <v>123</v>
      </c>
      <c r="D28" s="4" t="inlineStr">
        <is>
          <t xml:space="preserve"> </t>
        </is>
      </c>
    </row>
    <row r="29">
      <c r="A29" s="4" t="inlineStr">
        <is>
          <t>2023 / 2022</t>
        </is>
      </c>
      <c r="B29" s="4" t="inlineStr">
        <is>
          <t xml:space="preserve"> </t>
        </is>
      </c>
      <c r="C29" s="6" t="n">
        <v>8352</v>
      </c>
      <c r="D29" s="4" t="inlineStr">
        <is>
          <t xml:space="preserve"> </t>
        </is>
      </c>
    </row>
    <row r="30">
      <c r="A30" s="4" t="inlineStr">
        <is>
          <t>2022 / 2021</t>
        </is>
      </c>
      <c r="B30" s="6" t="n">
        <v>4128</v>
      </c>
      <c r="C30" s="6" t="n">
        <v>71</v>
      </c>
      <c r="D30" s="4" t="inlineStr">
        <is>
          <t xml:space="preserve"> </t>
        </is>
      </c>
    </row>
    <row r="31">
      <c r="A31" s="4" t="inlineStr">
        <is>
          <t>2021 / 2020</t>
        </is>
      </c>
      <c r="B31" s="6" t="n">
        <v>452</v>
      </c>
      <c r="C31" s="6" t="n">
        <v>3270</v>
      </c>
      <c r="D31" s="4" t="inlineStr">
        <is>
          <t xml:space="preserve"> </t>
        </is>
      </c>
    </row>
    <row r="32">
      <c r="A32" s="4" t="inlineStr">
        <is>
          <t>2020 / 2019</t>
        </is>
      </c>
      <c r="B32" s="6" t="n">
        <v>16</v>
      </c>
      <c r="C32" s="4" t="inlineStr">
        <is>
          <t xml:space="preserve"> </t>
        </is>
      </c>
      <c r="D32" s="4" t="inlineStr">
        <is>
          <t xml:space="preserve"> </t>
        </is>
      </c>
    </row>
    <row r="33">
      <c r="A33" s="4" t="inlineStr">
        <is>
          <t>Total</t>
        </is>
      </c>
      <c r="B33" s="6" t="n">
        <v>4596</v>
      </c>
      <c r="C33" s="6" t="n">
        <v>11816</v>
      </c>
      <c r="D33" s="6" t="n">
        <v>1401</v>
      </c>
    </row>
    <row r="34">
      <c r="A34" s="4" t="inlineStr">
        <is>
          <t>Commercial real estate - Owner occupied</t>
        </is>
      </c>
      <c r="B34" s="4" t="inlineStr">
        <is>
          <t xml:space="preserve"> </t>
        </is>
      </c>
      <c r="C34" s="4" t="inlineStr">
        <is>
          <t xml:space="preserve"> </t>
        </is>
      </c>
      <c r="D34" s="4" t="inlineStr">
        <is>
          <t xml:space="preserve"> </t>
        </is>
      </c>
    </row>
    <row r="35">
      <c r="A35" s="3" t="inlineStr">
        <is>
          <t>Loans by risk rating</t>
        </is>
      </c>
      <c r="B35" s="4" t="inlineStr">
        <is>
          <t xml:space="preserve"> </t>
        </is>
      </c>
      <c r="C35" s="4" t="inlineStr">
        <is>
          <t xml:space="preserve"> </t>
        </is>
      </c>
      <c r="D35" s="4" t="inlineStr">
        <is>
          <t xml:space="preserve"> </t>
        </is>
      </c>
    </row>
    <row r="36">
      <c r="A36" s="4" t="inlineStr">
        <is>
          <t>2023 / 2022</t>
        </is>
      </c>
      <c r="B36" s="4" t="inlineStr">
        <is>
          <t xml:space="preserve"> </t>
        </is>
      </c>
      <c r="C36" s="6" t="n">
        <v>22</v>
      </c>
      <c r="D36" s="4" t="inlineStr">
        <is>
          <t xml:space="preserve"> </t>
        </is>
      </c>
    </row>
    <row r="37">
      <c r="A37" s="4" t="inlineStr">
        <is>
          <t>2022 / 2021</t>
        </is>
      </c>
      <c r="B37" s="4" t="inlineStr">
        <is>
          <t xml:space="preserve"> </t>
        </is>
      </c>
      <c r="C37" s="6" t="n">
        <v>178</v>
      </c>
      <c r="D37" s="4" t="inlineStr">
        <is>
          <t xml:space="preserve"> </t>
        </is>
      </c>
    </row>
    <row r="38">
      <c r="A38" s="4" t="inlineStr">
        <is>
          <t>2021 / 2020</t>
        </is>
      </c>
      <c r="B38" s="6" t="n">
        <v>5135</v>
      </c>
      <c r="C38" s="6" t="n">
        <v>6947</v>
      </c>
      <c r="D38" s="4" t="inlineStr">
        <is>
          <t xml:space="preserve"> </t>
        </is>
      </c>
    </row>
    <row r="39">
      <c r="A39" s="4" t="inlineStr">
        <is>
          <t>2020 / 2019</t>
        </is>
      </c>
      <c r="B39" s="4" t="inlineStr">
        <is>
          <t xml:space="preserve"> </t>
        </is>
      </c>
      <c r="C39" s="6" t="n">
        <v>3512</v>
      </c>
      <c r="D39" s="4" t="inlineStr">
        <is>
          <t xml:space="preserve"> </t>
        </is>
      </c>
    </row>
    <row r="40">
      <c r="A40" s="4" t="inlineStr">
        <is>
          <t>Prior</t>
        </is>
      </c>
      <c r="B40" s="6" t="n">
        <v>19</v>
      </c>
      <c r="C40" s="6" t="n">
        <v>32</v>
      </c>
      <c r="D40" s="4" t="inlineStr">
        <is>
          <t xml:space="preserve"> </t>
        </is>
      </c>
    </row>
    <row r="41">
      <c r="A41" s="4" t="inlineStr">
        <is>
          <t>Total</t>
        </is>
      </c>
      <c r="B41" s="6" t="n">
        <v>5154</v>
      </c>
      <c r="C41" s="6" t="n">
        <v>10691</v>
      </c>
      <c r="D41" s="6" t="n">
        <v>133</v>
      </c>
    </row>
    <row r="42">
      <c r="A42" s="4" t="inlineStr">
        <is>
          <t>Residential real estate - Owner occupied</t>
        </is>
      </c>
      <c r="B42" s="4" t="inlineStr">
        <is>
          <t xml:space="preserve"> </t>
        </is>
      </c>
      <c r="C42" s="4" t="inlineStr">
        <is>
          <t xml:space="preserve"> </t>
        </is>
      </c>
      <c r="D42" s="4" t="inlineStr">
        <is>
          <t xml:space="preserve"> </t>
        </is>
      </c>
    </row>
    <row r="43">
      <c r="A43" s="3" t="inlineStr">
        <is>
          <t>Loans by risk rating</t>
        </is>
      </c>
      <c r="B43" s="4" t="inlineStr">
        <is>
          <t xml:space="preserve"> </t>
        </is>
      </c>
      <c r="C43" s="4" t="inlineStr">
        <is>
          <t xml:space="preserve"> </t>
        </is>
      </c>
      <c r="D43" s="4" t="inlineStr">
        <is>
          <t xml:space="preserve"> </t>
        </is>
      </c>
    </row>
    <row r="44">
      <c r="A44" s="4" t="inlineStr">
        <is>
          <t>Prior</t>
        </is>
      </c>
      <c r="B44" s="6" t="n">
        <v>242</v>
      </c>
      <c r="C44" s="4" t="inlineStr">
        <is>
          <t xml:space="preserve"> </t>
        </is>
      </c>
      <c r="D44" s="4" t="inlineStr">
        <is>
          <t xml:space="preserve"> </t>
        </is>
      </c>
    </row>
    <row r="45">
      <c r="A45" s="4" t="inlineStr">
        <is>
          <t>Total</t>
        </is>
      </c>
      <c r="B45" s="6" t="n">
        <v>242</v>
      </c>
      <c r="C45" s="4" t="inlineStr">
        <is>
          <t xml:space="preserve"> </t>
        </is>
      </c>
      <c r="D45" s="6" t="n">
        <v>2</v>
      </c>
    </row>
    <row r="46">
      <c r="A46" s="4" t="inlineStr">
        <is>
          <t>Other</t>
        </is>
      </c>
      <c r="B46" s="4" t="inlineStr">
        <is>
          <t xml:space="preserve"> </t>
        </is>
      </c>
      <c r="C46" s="4" t="inlineStr">
        <is>
          <t xml:space="preserve"> </t>
        </is>
      </c>
      <c r="D46" s="4" t="inlineStr">
        <is>
          <t xml:space="preserve"> </t>
        </is>
      </c>
    </row>
    <row r="47">
      <c r="A47" s="3" t="inlineStr">
        <is>
          <t>Loans by risk rating</t>
        </is>
      </c>
      <c r="B47" s="4" t="inlineStr">
        <is>
          <t xml:space="preserve"> </t>
        </is>
      </c>
      <c r="C47" s="4" t="inlineStr">
        <is>
          <t xml:space="preserve"> </t>
        </is>
      </c>
      <c r="D47" s="4" t="inlineStr">
        <is>
          <t xml:space="preserve"> </t>
        </is>
      </c>
    </row>
    <row r="48">
      <c r="A48" s="4" t="inlineStr">
        <is>
          <t>2024 / 2023</t>
        </is>
      </c>
      <c r="B48" s="6" t="n">
        <v>5</v>
      </c>
      <c r="C48" s="4" t="inlineStr">
        <is>
          <t xml:space="preserve"> </t>
        </is>
      </c>
      <c r="D48" s="4" t="inlineStr">
        <is>
          <t xml:space="preserve"> </t>
        </is>
      </c>
    </row>
    <row r="49">
      <c r="A49" s="4" t="inlineStr">
        <is>
          <t>2023 / 2022</t>
        </is>
      </c>
      <c r="B49" s="4" t="inlineStr">
        <is>
          <t xml:space="preserve"> </t>
        </is>
      </c>
      <c r="C49" s="6" t="n">
        <v>3</v>
      </c>
      <c r="D49" s="4" t="inlineStr">
        <is>
          <t xml:space="preserve"> </t>
        </is>
      </c>
    </row>
    <row r="50">
      <c r="A50" s="4" t="inlineStr">
        <is>
          <t>2022 / 2021</t>
        </is>
      </c>
      <c r="B50" s="4" t="inlineStr">
        <is>
          <t xml:space="preserve"> </t>
        </is>
      </c>
      <c r="C50" s="6" t="n">
        <v>27</v>
      </c>
      <c r="D50" s="4" t="inlineStr">
        <is>
          <t xml:space="preserve"> </t>
        </is>
      </c>
    </row>
    <row r="51">
      <c r="A51" s="4" t="inlineStr">
        <is>
          <t>2021 / 2020</t>
        </is>
      </c>
      <c r="B51" s="4" t="inlineStr">
        <is>
          <t xml:space="preserve"> </t>
        </is>
      </c>
      <c r="C51" s="6" t="n">
        <v>6</v>
      </c>
      <c r="D51" s="4" t="inlineStr">
        <is>
          <t xml:space="preserve"> </t>
        </is>
      </c>
    </row>
    <row r="52">
      <c r="A52" s="4" t="inlineStr">
        <is>
          <t>Prior</t>
        </is>
      </c>
      <c r="B52" s="6" t="n">
        <v>279</v>
      </c>
      <c r="C52" s="6" t="n">
        <v>332</v>
      </c>
      <c r="D52" s="4" t="inlineStr">
        <is>
          <t xml:space="preserve"> </t>
        </is>
      </c>
    </row>
    <row r="53">
      <c r="A53" s="4" t="inlineStr">
        <is>
          <t>Total</t>
        </is>
      </c>
      <c r="B53" s="5" t="n">
        <v>284</v>
      </c>
      <c r="C53" s="5" t="n">
        <v>368</v>
      </c>
      <c r="D53" s="5" t="n">
        <v>4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21</t>
        </is>
      </c>
      <c r="B2" s="5" t="n">
        <v>44705</v>
      </c>
      <c r="C2" s="5" t="n">
        <v>202443</v>
      </c>
      <c r="D2" s="5" t="n">
        <v>252011</v>
      </c>
      <c r="E2" s="5" t="n">
        <v>8768</v>
      </c>
      <c r="F2" s="5" t="n">
        <v>-5900</v>
      </c>
      <c r="G2" s="5" t="n">
        <v>50202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67405</v>
      </c>
      <c r="E4" s="4" t="inlineStr">
        <is>
          <t xml:space="preserve"> </t>
        </is>
      </c>
      <c r="F4" s="4" t="inlineStr">
        <is>
          <t xml:space="preserve"> </t>
        </is>
      </c>
      <c r="G4" s="6" t="n">
        <v>67405</v>
      </c>
    </row>
    <row r="5">
      <c r="A5" s="4" t="inlineStr">
        <is>
          <t>Other comprehensive income (loss), net of tax</t>
        </is>
      </c>
      <c r="B5" s="4" t="inlineStr">
        <is>
          <t xml:space="preserve"> </t>
        </is>
      </c>
      <c r="C5" s="4" t="inlineStr">
        <is>
          <t xml:space="preserve"> </t>
        </is>
      </c>
      <c r="D5" s="4" t="inlineStr">
        <is>
          <t xml:space="preserve"> </t>
        </is>
      </c>
      <c r="E5" s="6" t="n">
        <v>-101892</v>
      </c>
      <c r="F5" s="4" t="inlineStr">
        <is>
          <t xml:space="preserve"> </t>
        </is>
      </c>
      <c r="G5" s="6" t="n">
        <v>-101892</v>
      </c>
    </row>
    <row r="6">
      <c r="A6" s="4" t="inlineStr">
        <is>
          <t>Dividends declared on common stock</t>
        </is>
      </c>
      <c r="B6" s="4" t="inlineStr">
        <is>
          <t xml:space="preserve"> </t>
        </is>
      </c>
      <c r="C6" s="4" t="inlineStr">
        <is>
          <t xml:space="preserve"> </t>
        </is>
      </c>
      <c r="D6" s="6" t="n">
        <v>-8904</v>
      </c>
      <c r="E6" s="4" t="inlineStr">
        <is>
          <t xml:space="preserve"> </t>
        </is>
      </c>
      <c r="F6" s="4" t="inlineStr">
        <is>
          <t xml:space="preserve"> </t>
        </is>
      </c>
      <c r="G6" s="6" t="n">
        <v>-8904</v>
      </c>
    </row>
    <row r="7">
      <c r="A7" s="4" t="inlineStr">
        <is>
          <t>Vesting of restricted stock</t>
        </is>
      </c>
      <c r="B7" s="4" t="inlineStr">
        <is>
          <t xml:space="preserve"> </t>
        </is>
      </c>
      <c r="C7" s="6" t="n">
        <v>-3127</v>
      </c>
      <c r="D7" s="4" t="inlineStr">
        <is>
          <t xml:space="preserve"> </t>
        </is>
      </c>
      <c r="E7" s="4" t="inlineStr">
        <is>
          <t xml:space="preserve"> </t>
        </is>
      </c>
      <c r="F7" s="6" t="n">
        <v>3127</v>
      </c>
      <c r="G7" s="4" t="inlineStr">
        <is>
          <t xml:space="preserve"> </t>
        </is>
      </c>
    </row>
    <row r="8">
      <c r="A8" s="4" t="inlineStr">
        <is>
          <t>Stock based compensation</t>
        </is>
      </c>
      <c r="B8" s="4" t="inlineStr">
        <is>
          <t xml:space="preserve"> </t>
        </is>
      </c>
      <c r="C8" s="6" t="n">
        <v>2960</v>
      </c>
      <c r="D8" s="4" t="inlineStr">
        <is>
          <t xml:space="preserve"> </t>
        </is>
      </c>
      <c r="E8" s="4" t="inlineStr">
        <is>
          <t xml:space="preserve"> </t>
        </is>
      </c>
      <c r="F8" s="4" t="inlineStr">
        <is>
          <t xml:space="preserve"> </t>
        </is>
      </c>
      <c r="G8" s="6" t="n">
        <v>2960</v>
      </c>
    </row>
    <row r="9">
      <c r="A9" s="4" t="inlineStr">
        <is>
          <t>Purchase of treasury stock from taxes withheld on stock awards</t>
        </is>
      </c>
      <c r="B9" s="4" t="inlineStr">
        <is>
          <t xml:space="preserve"> </t>
        </is>
      </c>
      <c r="C9" s="4" t="inlineStr">
        <is>
          <t xml:space="preserve"> </t>
        </is>
      </c>
      <c r="D9" s="4" t="inlineStr">
        <is>
          <t xml:space="preserve"> </t>
        </is>
      </c>
      <c r="E9" s="4" t="inlineStr">
        <is>
          <t xml:space="preserve"> </t>
        </is>
      </c>
      <c r="F9" s="6" t="n">
        <v>-455</v>
      </c>
      <c r="G9" s="6" t="n">
        <v>-455</v>
      </c>
    </row>
    <row r="10">
      <c r="A10" s="4" t="inlineStr">
        <is>
          <t>Balance at Dec. 31, 2022</t>
        </is>
      </c>
      <c r="B10" s="6" t="n">
        <v>44705</v>
      </c>
      <c r="C10" s="6" t="n">
        <v>202276</v>
      </c>
      <c r="D10" s="6" t="n">
        <v>310512</v>
      </c>
      <c r="E10" s="6" t="n">
        <v>-93124</v>
      </c>
      <c r="F10" s="6" t="n">
        <v>-3228</v>
      </c>
      <c r="G10" s="6" t="n">
        <v>46114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6" t="n">
        <v>91729</v>
      </c>
      <c r="E12" s="4" t="inlineStr">
        <is>
          <t xml:space="preserve"> </t>
        </is>
      </c>
      <c r="F12" s="4" t="inlineStr">
        <is>
          <t xml:space="preserve"> </t>
        </is>
      </c>
      <c r="G12" s="6" t="n">
        <v>91729</v>
      </c>
    </row>
    <row r="13">
      <c r="A13" s="4" t="inlineStr">
        <is>
          <t>Other comprehensive income (loss), net of tax</t>
        </is>
      </c>
      <c r="B13" s="4" t="inlineStr">
        <is>
          <t xml:space="preserve"> </t>
        </is>
      </c>
      <c r="C13" s="4" t="inlineStr">
        <is>
          <t xml:space="preserve"> </t>
        </is>
      </c>
      <c r="D13" s="4" t="inlineStr">
        <is>
          <t xml:space="preserve"> </t>
        </is>
      </c>
      <c r="E13" s="6" t="n">
        <v>30343</v>
      </c>
      <c r="F13" s="4" t="inlineStr">
        <is>
          <t xml:space="preserve"> </t>
        </is>
      </c>
      <c r="G13" s="6" t="n">
        <v>30343</v>
      </c>
    </row>
    <row r="14">
      <c r="A14" s="4" t="inlineStr">
        <is>
          <t>Dividends declared on common stock</t>
        </is>
      </c>
      <c r="B14" s="4" t="inlineStr">
        <is>
          <t xml:space="preserve"> </t>
        </is>
      </c>
      <c r="C14" s="4" t="inlineStr">
        <is>
          <t xml:space="preserve"> </t>
        </is>
      </c>
      <c r="D14" s="6" t="n">
        <v>-8930</v>
      </c>
      <c r="E14" s="4" t="inlineStr">
        <is>
          <t xml:space="preserve"> </t>
        </is>
      </c>
      <c r="F14" s="4" t="inlineStr">
        <is>
          <t xml:space="preserve"> </t>
        </is>
      </c>
      <c r="G14" s="6" t="n">
        <v>-8930</v>
      </c>
    </row>
    <row r="15">
      <c r="A15" s="4" t="inlineStr">
        <is>
          <t>Vesting of restricted stock</t>
        </is>
      </c>
      <c r="B15" s="4" t="inlineStr">
        <is>
          <t xml:space="preserve"> </t>
        </is>
      </c>
      <c r="C15" s="6" t="n">
        <v>-3656</v>
      </c>
      <c r="D15" s="4" t="inlineStr">
        <is>
          <t xml:space="preserve"> </t>
        </is>
      </c>
      <c r="E15" s="4" t="inlineStr">
        <is>
          <t xml:space="preserve"> </t>
        </is>
      </c>
      <c r="F15" s="6" t="n">
        <v>3656</v>
      </c>
      <c r="G15" s="4" t="inlineStr">
        <is>
          <t xml:space="preserve"> </t>
        </is>
      </c>
    </row>
    <row r="16">
      <c r="A16" s="4" t="inlineStr">
        <is>
          <t>Stock based compensation</t>
        </is>
      </c>
      <c r="B16" s="4" t="inlineStr">
        <is>
          <t xml:space="preserve"> </t>
        </is>
      </c>
      <c r="C16" s="6" t="n">
        <v>3603</v>
      </c>
      <c r="D16" s="4" t="inlineStr">
        <is>
          <t xml:space="preserve"> </t>
        </is>
      </c>
      <c r="E16" s="4" t="inlineStr">
        <is>
          <t xml:space="preserve"> </t>
        </is>
      </c>
      <c r="F16" s="4" t="inlineStr">
        <is>
          <t xml:space="preserve"> </t>
        </is>
      </c>
      <c r="G16" s="6" t="n">
        <v>3603</v>
      </c>
    </row>
    <row r="17">
      <c r="A17" s="4" t="inlineStr">
        <is>
          <t>Purchase of treasury stock from taxes withheld on stock awards</t>
        </is>
      </c>
      <c r="B17" s="4" t="inlineStr">
        <is>
          <t xml:space="preserve"> </t>
        </is>
      </c>
      <c r="C17" s="4" t="inlineStr">
        <is>
          <t xml:space="preserve"> </t>
        </is>
      </c>
      <c r="D17" s="4" t="inlineStr">
        <is>
          <t xml:space="preserve"> </t>
        </is>
      </c>
      <c r="E17" s="4" t="inlineStr">
        <is>
          <t xml:space="preserve"> </t>
        </is>
      </c>
      <c r="F17" s="6" t="n">
        <v>-605</v>
      </c>
      <c r="G17" s="6" t="n">
        <v>-605</v>
      </c>
    </row>
    <row r="18">
      <c r="A18" s="4" t="inlineStr">
        <is>
          <t>Balance at Dec. 31, 2023</t>
        </is>
      </c>
      <c r="B18" s="6" t="n">
        <v>44705</v>
      </c>
      <c r="C18" s="6" t="n">
        <v>202223</v>
      </c>
      <c r="D18" s="6" t="n">
        <v>393311</v>
      </c>
      <c r="E18" s="6" t="n">
        <v>-62781</v>
      </c>
      <c r="F18" s="6" t="n">
        <v>-177</v>
      </c>
      <c r="G18" s="6" t="n">
        <v>57728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6" t="n">
        <v>85264</v>
      </c>
      <c r="E20" s="4" t="inlineStr">
        <is>
          <t xml:space="preserve"> </t>
        </is>
      </c>
      <c r="F20" s="4" t="inlineStr">
        <is>
          <t xml:space="preserve"> </t>
        </is>
      </c>
      <c r="G20" s="6" t="n">
        <v>85264</v>
      </c>
    </row>
    <row r="21">
      <c r="A21" s="4" t="inlineStr">
        <is>
          <t>Other comprehensive income (loss), net of tax</t>
        </is>
      </c>
      <c r="B21" s="4" t="inlineStr">
        <is>
          <t xml:space="preserve"> </t>
        </is>
      </c>
      <c r="C21" s="4" t="inlineStr">
        <is>
          <t xml:space="preserve"> </t>
        </is>
      </c>
      <c r="D21" s="4" t="inlineStr">
        <is>
          <t xml:space="preserve"> </t>
        </is>
      </c>
      <c r="E21" s="6" t="n">
        <v>15033</v>
      </c>
      <c r="F21" s="4" t="inlineStr">
        <is>
          <t xml:space="preserve"> </t>
        </is>
      </c>
      <c r="G21" s="6" t="n">
        <v>15033</v>
      </c>
    </row>
    <row r="22">
      <c r="A22" s="4" t="inlineStr">
        <is>
          <t>Dividends declared on common stock</t>
        </is>
      </c>
      <c r="B22" s="4" t="inlineStr">
        <is>
          <t xml:space="preserve"> </t>
        </is>
      </c>
      <c r="C22" s="4" t="inlineStr">
        <is>
          <t xml:space="preserve"> </t>
        </is>
      </c>
      <c r="D22" s="6" t="n">
        <v>-9410</v>
      </c>
      <c r="E22" s="4" t="inlineStr">
        <is>
          <t xml:space="preserve"> </t>
        </is>
      </c>
      <c r="F22" s="4" t="inlineStr">
        <is>
          <t xml:space="preserve"> </t>
        </is>
      </c>
      <c r="G22" s="6" t="n">
        <v>-9410</v>
      </c>
    </row>
    <row r="23">
      <c r="A23" s="4" t="inlineStr">
        <is>
          <t>Vesting of restricted stock</t>
        </is>
      </c>
      <c r="B23" s="6" t="n">
        <v>203</v>
      </c>
      <c r="C23" s="6" t="n">
        <v>-853</v>
      </c>
      <c r="D23" s="4" t="inlineStr">
        <is>
          <t xml:space="preserve"> </t>
        </is>
      </c>
      <c r="E23" s="4" t="inlineStr">
        <is>
          <t xml:space="preserve"> </t>
        </is>
      </c>
      <c r="F23" s="6" t="n">
        <v>650</v>
      </c>
      <c r="G23" s="4" t="inlineStr">
        <is>
          <t xml:space="preserve"> </t>
        </is>
      </c>
    </row>
    <row r="24">
      <c r="A24" s="4" t="inlineStr">
        <is>
          <t>Stock based compensation</t>
        </is>
      </c>
      <c r="B24" s="4" t="inlineStr">
        <is>
          <t xml:space="preserve"> </t>
        </is>
      </c>
      <c r="C24" s="6" t="n">
        <v>3914</v>
      </c>
      <c r="D24" s="4" t="inlineStr">
        <is>
          <t xml:space="preserve"> </t>
        </is>
      </c>
      <c r="E24" s="4" t="inlineStr">
        <is>
          <t xml:space="preserve"> </t>
        </is>
      </c>
      <c r="F24" s="4" t="inlineStr">
        <is>
          <t xml:space="preserve"> </t>
        </is>
      </c>
      <c r="G24" s="6" t="n">
        <v>3914</v>
      </c>
    </row>
    <row r="25">
      <c r="A25" s="4" t="inlineStr">
        <is>
          <t>Purchase of treasury stock from taxes withheld on stock awards</t>
        </is>
      </c>
      <c r="B25" s="4" t="inlineStr">
        <is>
          <t xml:space="preserve"> </t>
        </is>
      </c>
      <c r="C25" s="4" t="inlineStr">
        <is>
          <t xml:space="preserve"> </t>
        </is>
      </c>
      <c r="D25" s="4" t="inlineStr">
        <is>
          <t xml:space="preserve"> </t>
        </is>
      </c>
      <c r="E25" s="4" t="inlineStr">
        <is>
          <t xml:space="preserve"> </t>
        </is>
      </c>
      <c r="F25" s="6" t="n">
        <v>-1048</v>
      </c>
      <c r="G25" s="6" t="n">
        <v>-1048</v>
      </c>
    </row>
    <row r="26">
      <c r="A26" s="4" t="inlineStr">
        <is>
          <t>Balance at Dec. 31, 2024</t>
        </is>
      </c>
      <c r="B26" s="5" t="n">
        <v>44908</v>
      </c>
      <c r="C26" s="5" t="n">
        <v>205284</v>
      </c>
      <c r="D26" s="5" t="n">
        <v>469165</v>
      </c>
      <c r="E26" s="5" t="n">
        <v>-47748</v>
      </c>
      <c r="F26" s="5" t="n">
        <v>-575</v>
      </c>
      <c r="G26" s="5" t="n">
        <v>671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Loans and Allowance for Credit Losses on Loans - Loan Modifications (Details) $ in Thousands</t>
        </is>
      </c>
      <c r="B1" s="2" t="inlineStr">
        <is>
          <t>12 Months Ended</t>
        </is>
      </c>
    </row>
    <row r="2">
      <c r="B2" s="2" t="inlineStr">
        <is>
          <t>Dec. 31, 2024 USD ($) contract loan</t>
        </is>
      </c>
      <c r="C2" s="2" t="inlineStr">
        <is>
          <t>Dec. 31, 2023 USD ($) loan</t>
        </is>
      </c>
    </row>
    <row r="3">
      <c r="A3" s="3" t="inlineStr">
        <is>
          <t>Financing Receivable</t>
        </is>
      </c>
      <c r="B3" s="4" t="inlineStr">
        <is>
          <t xml:space="preserve"> </t>
        </is>
      </c>
      <c r="C3" s="4" t="inlineStr">
        <is>
          <t xml:space="preserve"> </t>
        </is>
      </c>
    </row>
    <row r="4">
      <c r="A4" s="4" t="inlineStr">
        <is>
          <t>Total Loans modified</t>
        </is>
      </c>
      <c r="B4" s="5" t="n">
        <v>0</v>
      </c>
      <c r="C4" s="5" t="n">
        <v>2000</v>
      </c>
    </row>
    <row r="5">
      <c r="A5" s="4" t="inlineStr">
        <is>
          <t>Total Loans modified</t>
        </is>
      </c>
      <c r="B5" s="5" t="n">
        <v>46925</v>
      </c>
      <c r="C5" s="5" t="n">
        <v>41746</v>
      </c>
    </row>
    <row r="6">
      <c r="A6" s="4" t="inlineStr">
        <is>
          <t>Total Loan Segment Modified to Total Loan Segment</t>
        </is>
      </c>
      <c r="B6" s="12" t="n">
        <v>0.012</v>
      </c>
      <c r="C6" s="9" t="n">
        <v>0.01</v>
      </c>
    </row>
    <row r="7">
      <c r="A7" s="4" t="inlineStr">
        <is>
          <t>Weighted-Average Term Extension (In Months)</t>
        </is>
      </c>
      <c r="B7" s="4" t="inlineStr">
        <is>
          <t>8 months 27 days</t>
        </is>
      </c>
      <c r="C7" s="4" t="inlineStr">
        <is>
          <t>10 months 19 days</t>
        </is>
      </c>
    </row>
    <row r="8">
      <c r="A8" s="4" t="inlineStr">
        <is>
          <t>Weighted-Average Interest Rate Change</t>
        </is>
      </c>
      <c r="B8" s="12" t="n">
        <v>0.0069</v>
      </c>
      <c r="C8" s="9" t="n">
        <v>0.05</v>
      </c>
    </row>
    <row r="9">
      <c r="A9" s="4" t="inlineStr">
        <is>
          <t>Weighted-Average Delay of Payment (In Months)</t>
        </is>
      </c>
      <c r="B9" s="4" t="inlineStr">
        <is>
          <t>4 months</t>
        </is>
      </c>
      <c r="C9" s="4" t="inlineStr">
        <is>
          <t>7 months</t>
        </is>
      </c>
    </row>
    <row r="10">
      <c r="A10" s="4" t="inlineStr">
        <is>
          <t>Number of payment modification | loan</t>
        </is>
      </c>
      <c r="B10" s="6" t="n">
        <v>15</v>
      </c>
      <c r="C10" s="6" t="n">
        <v>18</v>
      </c>
    </row>
    <row r="11">
      <c r="A11" s="4" t="inlineStr">
        <is>
          <t>Number of contracts | contract</t>
        </is>
      </c>
      <c r="B11" s="6" t="n">
        <v>3</v>
      </c>
      <c r="C11" s="4" t="inlineStr">
        <is>
          <t xml:space="preserve"> </t>
        </is>
      </c>
    </row>
    <row r="12">
      <c r="A12" s="4" t="inlineStr">
        <is>
          <t>30 to 59 Days Past Due</t>
        </is>
      </c>
      <c r="B12" s="4" t="inlineStr">
        <is>
          <t xml:space="preserve"> </t>
        </is>
      </c>
      <c r="C12" s="4" t="inlineStr">
        <is>
          <t xml:space="preserve"> </t>
        </is>
      </c>
    </row>
    <row r="13">
      <c r="A13" s="3" t="inlineStr">
        <is>
          <t>Financing Receivable</t>
        </is>
      </c>
      <c r="B13" s="4" t="inlineStr">
        <is>
          <t xml:space="preserve"> </t>
        </is>
      </c>
      <c r="C13" s="4" t="inlineStr">
        <is>
          <t xml:space="preserve"> </t>
        </is>
      </c>
    </row>
    <row r="14">
      <c r="A14" s="4" t="inlineStr">
        <is>
          <t>Total Loans modified</t>
        </is>
      </c>
      <c r="B14" s="4" t="inlineStr">
        <is>
          <t xml:space="preserve"> </t>
        </is>
      </c>
      <c r="C14" s="5" t="n">
        <v>838</v>
      </c>
    </row>
    <row r="15">
      <c r="A15" s="4" t="inlineStr">
        <is>
          <t>90 Days or Greater Past Due</t>
        </is>
      </c>
      <c r="B15" s="4" t="inlineStr">
        <is>
          <t xml:space="preserve"> </t>
        </is>
      </c>
      <c r="C15" s="4" t="inlineStr">
        <is>
          <t xml:space="preserve"> </t>
        </is>
      </c>
    </row>
    <row r="16">
      <c r="A16" s="3" t="inlineStr">
        <is>
          <t>Financing Receivable</t>
        </is>
      </c>
      <c r="B16" s="4" t="inlineStr">
        <is>
          <t xml:space="preserve"> </t>
        </is>
      </c>
      <c r="C16" s="4" t="inlineStr">
        <is>
          <t xml:space="preserve"> </t>
        </is>
      </c>
    </row>
    <row r="17">
      <c r="A17" s="4" t="inlineStr">
        <is>
          <t>Total Loans modified</t>
        </is>
      </c>
      <c r="B17" s="4" t="inlineStr">
        <is>
          <t xml:space="preserve"> </t>
        </is>
      </c>
      <c r="C17" s="6" t="n">
        <v>1212</v>
      </c>
    </row>
    <row r="18">
      <c r="A18" s="4" t="inlineStr">
        <is>
          <t>Total Past Due</t>
        </is>
      </c>
      <c r="B18" s="4" t="inlineStr">
        <is>
          <t xml:space="preserve"> </t>
        </is>
      </c>
      <c r="C18" s="4" t="inlineStr">
        <is>
          <t xml:space="preserve"> </t>
        </is>
      </c>
    </row>
    <row r="19">
      <c r="A19" s="3" t="inlineStr">
        <is>
          <t>Financing Receivable</t>
        </is>
      </c>
      <c r="B19" s="4" t="inlineStr">
        <is>
          <t xml:space="preserve"> </t>
        </is>
      </c>
      <c r="C19" s="4" t="inlineStr">
        <is>
          <t xml:space="preserve"> </t>
        </is>
      </c>
    </row>
    <row r="20">
      <c r="A20" s="4" t="inlineStr">
        <is>
          <t>Total Loans modified</t>
        </is>
      </c>
      <c r="B20" s="4" t="inlineStr">
        <is>
          <t xml:space="preserve"> </t>
        </is>
      </c>
      <c r="C20" s="6" t="n">
        <v>2050</v>
      </c>
    </row>
    <row r="21">
      <c r="A21" s="4" t="inlineStr">
        <is>
          <t>Current</t>
        </is>
      </c>
      <c r="B21" s="4" t="inlineStr">
        <is>
          <t xml:space="preserve"> </t>
        </is>
      </c>
      <c r="C21" s="4" t="inlineStr">
        <is>
          <t xml:space="preserve"> </t>
        </is>
      </c>
    </row>
    <row r="22">
      <c r="A22" s="3" t="inlineStr">
        <is>
          <t>Financing Receivable</t>
        </is>
      </c>
      <c r="B22" s="4" t="inlineStr">
        <is>
          <t xml:space="preserve"> </t>
        </is>
      </c>
      <c r="C22" s="4" t="inlineStr">
        <is>
          <t xml:space="preserve"> </t>
        </is>
      </c>
    </row>
    <row r="23">
      <c r="A23" s="4" t="inlineStr">
        <is>
          <t>Total Loans modified</t>
        </is>
      </c>
      <c r="B23" s="5" t="n">
        <v>46925</v>
      </c>
      <c r="C23" s="6" t="n">
        <v>39696</v>
      </c>
    </row>
    <row r="24">
      <c r="A24" s="4" t="inlineStr">
        <is>
          <t>Term Extension</t>
        </is>
      </c>
      <c r="B24" s="4" t="inlineStr">
        <is>
          <t xml:space="preserve"> </t>
        </is>
      </c>
      <c r="C24" s="4" t="inlineStr">
        <is>
          <t xml:space="preserve"> </t>
        </is>
      </c>
    </row>
    <row r="25">
      <c r="A25" s="3" t="inlineStr">
        <is>
          <t>Financing Receivable</t>
        </is>
      </c>
      <c r="B25" s="4" t="inlineStr">
        <is>
          <t xml:space="preserve"> </t>
        </is>
      </c>
      <c r="C25" s="4" t="inlineStr">
        <is>
          <t xml:space="preserve"> </t>
        </is>
      </c>
    </row>
    <row r="26">
      <c r="A26" s="4" t="inlineStr">
        <is>
          <t>Total Loans modified</t>
        </is>
      </c>
      <c r="B26" s="6" t="n">
        <v>38104</v>
      </c>
      <c r="C26" s="6" t="n">
        <v>33121</v>
      </c>
    </row>
    <row r="27">
      <c r="A27" s="4" t="inlineStr">
        <is>
          <t>Combination - Term Extension and Payment Delay</t>
        </is>
      </c>
      <c r="B27" s="4" t="inlineStr">
        <is>
          <t xml:space="preserve"> </t>
        </is>
      </c>
      <c r="C27" s="4" t="inlineStr">
        <is>
          <t xml:space="preserve"> </t>
        </is>
      </c>
    </row>
    <row r="28">
      <c r="A28" s="3" t="inlineStr">
        <is>
          <t>Financing Receivable</t>
        </is>
      </c>
      <c r="B28" s="4" t="inlineStr">
        <is>
          <t xml:space="preserve"> </t>
        </is>
      </c>
      <c r="C28" s="4" t="inlineStr">
        <is>
          <t xml:space="preserve"> </t>
        </is>
      </c>
    </row>
    <row r="29">
      <c r="A29" s="4" t="inlineStr">
        <is>
          <t>Total Loans modified</t>
        </is>
      </c>
      <c r="B29" s="6" t="n">
        <v>5406</v>
      </c>
      <c r="C29" s="4" t="inlineStr">
        <is>
          <t xml:space="preserve"> </t>
        </is>
      </c>
    </row>
    <row r="30">
      <c r="A30" s="4" t="inlineStr">
        <is>
          <t>Combination - Term Extension, Interest Rate Modification, Payment Modification, and Principal Reduction</t>
        </is>
      </c>
      <c r="B30" s="4" t="inlineStr">
        <is>
          <t xml:space="preserve"> </t>
        </is>
      </c>
      <c r="C30" s="4" t="inlineStr">
        <is>
          <t xml:space="preserve"> </t>
        </is>
      </c>
    </row>
    <row r="31">
      <c r="A31" s="3" t="inlineStr">
        <is>
          <t>Financing Receivable</t>
        </is>
      </c>
      <c r="B31" s="4" t="inlineStr">
        <is>
          <t xml:space="preserve"> </t>
        </is>
      </c>
      <c r="C31" s="4" t="inlineStr">
        <is>
          <t xml:space="preserve"> </t>
        </is>
      </c>
    </row>
    <row r="32">
      <c r="A32" s="4" t="inlineStr">
        <is>
          <t>Total Loans modified</t>
        </is>
      </c>
      <c r="B32" s="6" t="n">
        <v>3206</v>
      </c>
      <c r="C32" s="6" t="n">
        <v>979</v>
      </c>
    </row>
    <row r="33">
      <c r="A33" s="4" t="inlineStr">
        <is>
          <t>Combination - Term Extension and Payment Modification</t>
        </is>
      </c>
      <c r="B33" s="4" t="inlineStr">
        <is>
          <t xml:space="preserve"> </t>
        </is>
      </c>
      <c r="C33" s="4" t="inlineStr">
        <is>
          <t xml:space="preserve"> </t>
        </is>
      </c>
    </row>
    <row r="34">
      <c r="A34" s="3" t="inlineStr">
        <is>
          <t>Financing Receivable</t>
        </is>
      </c>
      <c r="B34" s="4" t="inlineStr">
        <is>
          <t xml:space="preserve"> </t>
        </is>
      </c>
      <c r="C34" s="4" t="inlineStr">
        <is>
          <t xml:space="preserve"> </t>
        </is>
      </c>
    </row>
    <row r="35">
      <c r="A35" s="4" t="inlineStr">
        <is>
          <t>Total Loans modified</t>
        </is>
      </c>
      <c r="B35" s="6" t="n">
        <v>209</v>
      </c>
      <c r="C35" s="6" t="n">
        <v>7646</v>
      </c>
    </row>
    <row r="36">
      <c r="A36" s="4" t="inlineStr">
        <is>
          <t>Commercial</t>
        </is>
      </c>
      <c r="B36" s="4" t="inlineStr">
        <is>
          <t xml:space="preserve"> </t>
        </is>
      </c>
      <c r="C36" s="4" t="inlineStr">
        <is>
          <t xml:space="preserve"> </t>
        </is>
      </c>
    </row>
    <row r="37">
      <c r="A37" s="3" t="inlineStr">
        <is>
          <t>Financing Receivable</t>
        </is>
      </c>
      <c r="B37" s="4" t="inlineStr">
        <is>
          <t xml:space="preserve"> </t>
        </is>
      </c>
      <c r="C37" s="4" t="inlineStr">
        <is>
          <t xml:space="preserve"> </t>
        </is>
      </c>
    </row>
    <row r="38">
      <c r="A38" s="4" t="inlineStr">
        <is>
          <t>Total Loans modified</t>
        </is>
      </c>
      <c r="B38" s="5" t="n">
        <v>7179</v>
      </c>
      <c r="C38" s="5" t="n">
        <v>3979</v>
      </c>
    </row>
    <row r="39">
      <c r="A39" s="4" t="inlineStr">
        <is>
          <t>Total Loan Segment Modified to Total Loan Segment</t>
        </is>
      </c>
      <c r="B39" s="12" t="n">
        <v>0.008999999999999999</v>
      </c>
      <c r="C39" s="12" t="n">
        <v>0.005</v>
      </c>
    </row>
    <row r="40">
      <c r="A40" s="4" t="inlineStr">
        <is>
          <t>Weighted-Average Term Extension (In Months)</t>
        </is>
      </c>
      <c r="B40" s="4" t="inlineStr">
        <is>
          <t>6 months 14 days</t>
        </is>
      </c>
      <c r="C40" s="4" t="inlineStr">
        <is>
          <t>8 months 9 days</t>
        </is>
      </c>
    </row>
    <row r="41">
      <c r="A41" s="4" t="inlineStr">
        <is>
          <t>Weighted-Average Interest Rate Change</t>
        </is>
      </c>
      <c r="B41" s="12" t="n">
        <v>0.005</v>
      </c>
      <c r="C41" s="9" t="n">
        <v>0.05</v>
      </c>
    </row>
    <row r="42">
      <c r="A42" s="4" t="inlineStr">
        <is>
          <t>Weighted-Average Delay of Payment (In Months)</t>
        </is>
      </c>
      <c r="B42" s="4" t="inlineStr">
        <is>
          <t>4 months</t>
        </is>
      </c>
      <c r="C42" s="4" t="inlineStr">
        <is>
          <t xml:space="preserve"> </t>
        </is>
      </c>
    </row>
    <row r="43">
      <c r="A43" s="4" t="inlineStr">
        <is>
          <t>Commercial | 90 Days or Greater Past Due</t>
        </is>
      </c>
      <c r="B43" s="4" t="inlineStr">
        <is>
          <t xml:space="preserve"> </t>
        </is>
      </c>
      <c r="C43" s="4" t="inlineStr">
        <is>
          <t xml:space="preserve"> </t>
        </is>
      </c>
    </row>
    <row r="44">
      <c r="A44" s="3" t="inlineStr">
        <is>
          <t>Financing Receivable</t>
        </is>
      </c>
      <c r="B44" s="4" t="inlineStr">
        <is>
          <t xml:space="preserve"> </t>
        </is>
      </c>
      <c r="C44" s="4" t="inlineStr">
        <is>
          <t xml:space="preserve"> </t>
        </is>
      </c>
    </row>
    <row r="45">
      <c r="A45" s="4" t="inlineStr">
        <is>
          <t>Total Loans modified</t>
        </is>
      </c>
      <c r="B45" s="4" t="inlineStr">
        <is>
          <t xml:space="preserve"> </t>
        </is>
      </c>
      <c r="C45" s="5" t="n">
        <v>979</v>
      </c>
    </row>
    <row r="46">
      <c r="A46" s="4" t="inlineStr">
        <is>
          <t>Commercial | Total Past Due</t>
        </is>
      </c>
      <c r="B46" s="4" t="inlineStr">
        <is>
          <t xml:space="preserve"> </t>
        </is>
      </c>
      <c r="C46" s="4" t="inlineStr">
        <is>
          <t xml:space="preserve"> </t>
        </is>
      </c>
    </row>
    <row r="47">
      <c r="A47" s="3" t="inlineStr">
        <is>
          <t>Financing Receivable</t>
        </is>
      </c>
      <c r="B47" s="4" t="inlineStr">
        <is>
          <t xml:space="preserve"> </t>
        </is>
      </c>
      <c r="C47" s="4" t="inlineStr">
        <is>
          <t xml:space="preserve"> </t>
        </is>
      </c>
    </row>
    <row r="48">
      <c r="A48" s="4" t="inlineStr">
        <is>
          <t>Total Loans modified</t>
        </is>
      </c>
      <c r="B48" s="4" t="inlineStr">
        <is>
          <t xml:space="preserve"> </t>
        </is>
      </c>
      <c r="C48" s="6" t="n">
        <v>979</v>
      </c>
    </row>
    <row r="49">
      <c r="A49" s="4" t="inlineStr">
        <is>
          <t>Commercial | Current</t>
        </is>
      </c>
      <c r="B49" s="4" t="inlineStr">
        <is>
          <t xml:space="preserve"> </t>
        </is>
      </c>
      <c r="C49" s="4" t="inlineStr">
        <is>
          <t xml:space="preserve"> </t>
        </is>
      </c>
    </row>
    <row r="50">
      <c r="A50" s="3" t="inlineStr">
        <is>
          <t>Financing Receivable</t>
        </is>
      </c>
      <c r="B50" s="4" t="inlineStr">
        <is>
          <t xml:space="preserve"> </t>
        </is>
      </c>
      <c r="C50" s="4" t="inlineStr">
        <is>
          <t xml:space="preserve"> </t>
        </is>
      </c>
    </row>
    <row r="51">
      <c r="A51" s="4" t="inlineStr">
        <is>
          <t>Total Loans modified</t>
        </is>
      </c>
      <c r="B51" s="5" t="n">
        <v>7179</v>
      </c>
      <c r="C51" s="6" t="n">
        <v>3000</v>
      </c>
    </row>
    <row r="52">
      <c r="A52" s="4" t="inlineStr">
        <is>
          <t>Commercial | Term Extension</t>
        </is>
      </c>
      <c r="B52" s="4" t="inlineStr">
        <is>
          <t xml:space="preserve"> </t>
        </is>
      </c>
      <c r="C52" s="4" t="inlineStr">
        <is>
          <t xml:space="preserve"> </t>
        </is>
      </c>
    </row>
    <row r="53">
      <c r="A53" s="3" t="inlineStr">
        <is>
          <t>Financing Receivable</t>
        </is>
      </c>
      <c r="B53" s="4" t="inlineStr">
        <is>
          <t xml:space="preserve"> </t>
        </is>
      </c>
      <c r="C53" s="4" t="inlineStr">
        <is>
          <t xml:space="preserve"> </t>
        </is>
      </c>
    </row>
    <row r="54">
      <c r="A54" s="4" t="inlineStr">
        <is>
          <t>Total Loans modified</t>
        </is>
      </c>
      <c r="B54" s="6" t="n">
        <v>3385</v>
      </c>
      <c r="C54" s="6" t="n">
        <v>3000</v>
      </c>
    </row>
    <row r="55">
      <c r="A55" s="4" t="inlineStr">
        <is>
          <t>Commercial | Combination - Term Extension and Payment Delay</t>
        </is>
      </c>
      <c r="B55" s="4" t="inlineStr">
        <is>
          <t xml:space="preserve"> </t>
        </is>
      </c>
      <c r="C55" s="4" t="inlineStr">
        <is>
          <t xml:space="preserve"> </t>
        </is>
      </c>
    </row>
    <row r="56">
      <c r="A56" s="3" t="inlineStr">
        <is>
          <t>Financing Receivable</t>
        </is>
      </c>
      <c r="B56" s="4" t="inlineStr">
        <is>
          <t xml:space="preserve"> </t>
        </is>
      </c>
      <c r="C56" s="4" t="inlineStr">
        <is>
          <t xml:space="preserve"> </t>
        </is>
      </c>
    </row>
    <row r="57">
      <c r="A57" s="4" t="inlineStr">
        <is>
          <t>Total Loans modified</t>
        </is>
      </c>
      <c r="B57" s="6" t="n">
        <v>3794</v>
      </c>
      <c r="C57" s="4" t="inlineStr">
        <is>
          <t xml:space="preserve"> </t>
        </is>
      </c>
    </row>
    <row r="58">
      <c r="A58" s="4" t="inlineStr">
        <is>
          <t>Commercial | Combination - Term Extension, Interest Rate Modification, Payment Modification, and Principal Reduction</t>
        </is>
      </c>
      <c r="B58" s="4" t="inlineStr">
        <is>
          <t xml:space="preserve"> </t>
        </is>
      </c>
      <c r="C58" s="4" t="inlineStr">
        <is>
          <t xml:space="preserve"> </t>
        </is>
      </c>
    </row>
    <row r="59">
      <c r="A59" s="3" t="inlineStr">
        <is>
          <t>Financing Receivable</t>
        </is>
      </c>
      <c r="B59" s="4" t="inlineStr">
        <is>
          <t xml:space="preserve"> </t>
        </is>
      </c>
      <c r="C59" s="4" t="inlineStr">
        <is>
          <t xml:space="preserve"> </t>
        </is>
      </c>
    </row>
    <row r="60">
      <c r="A60" s="4" t="inlineStr">
        <is>
          <t>Total Loans modified</t>
        </is>
      </c>
      <c r="B60" s="4" t="inlineStr">
        <is>
          <t xml:space="preserve"> </t>
        </is>
      </c>
      <c r="C60" s="6" t="n">
        <v>979</v>
      </c>
    </row>
    <row r="61">
      <c r="A61" s="4" t="inlineStr">
        <is>
          <t>Commercial real estate - Investor</t>
        </is>
      </c>
      <c r="B61" s="4" t="inlineStr">
        <is>
          <t xml:space="preserve"> </t>
        </is>
      </c>
      <c r="C61" s="4" t="inlineStr">
        <is>
          <t xml:space="preserve"> </t>
        </is>
      </c>
    </row>
    <row r="62">
      <c r="A62" s="3" t="inlineStr">
        <is>
          <t>Financing Receivable</t>
        </is>
      </c>
      <c r="B62" s="4" t="inlineStr">
        <is>
          <t xml:space="preserve"> </t>
        </is>
      </c>
      <c r="C62" s="4" t="inlineStr">
        <is>
          <t xml:space="preserve"> </t>
        </is>
      </c>
    </row>
    <row r="63">
      <c r="A63" s="4" t="inlineStr">
        <is>
          <t>Total Loans modified</t>
        </is>
      </c>
      <c r="B63" s="5" t="n">
        <v>12509</v>
      </c>
      <c r="C63" s="5" t="n">
        <v>21167</v>
      </c>
    </row>
    <row r="64">
      <c r="A64" s="4" t="inlineStr">
        <is>
          <t>Total Loan Segment Modified to Total Loan Segment</t>
        </is>
      </c>
      <c r="B64" s="12" t="n">
        <v>0.012</v>
      </c>
      <c r="C64" s="9" t="n">
        <v>0.02</v>
      </c>
    </row>
    <row r="65">
      <c r="A65" s="4" t="inlineStr">
        <is>
          <t>Weighted-Average Term Extension (In Months)</t>
        </is>
      </c>
      <c r="B65" s="4" t="inlineStr">
        <is>
          <t>6 months</t>
        </is>
      </c>
      <c r="C65" s="4" t="inlineStr">
        <is>
          <t>9 months 29 days</t>
        </is>
      </c>
    </row>
    <row r="66">
      <c r="A66" s="4" t="inlineStr">
        <is>
          <t>Weighted-Average Delay of Payment (In Months)</t>
        </is>
      </c>
      <c r="B66" s="4" t="inlineStr">
        <is>
          <t xml:space="preserve"> </t>
        </is>
      </c>
      <c r="C66" s="4" t="inlineStr">
        <is>
          <t>7 months</t>
        </is>
      </c>
    </row>
    <row r="67">
      <c r="A67" s="4" t="inlineStr">
        <is>
          <t>Commercial real estate - Investor | 30 to 59 Days Past Due</t>
        </is>
      </c>
      <c r="B67" s="4" t="inlineStr">
        <is>
          <t xml:space="preserve"> </t>
        </is>
      </c>
      <c r="C67" s="4" t="inlineStr">
        <is>
          <t xml:space="preserve"> </t>
        </is>
      </c>
    </row>
    <row r="68">
      <c r="A68" s="3" t="inlineStr">
        <is>
          <t>Financing Receivable</t>
        </is>
      </c>
      <c r="B68" s="4" t="inlineStr">
        <is>
          <t xml:space="preserve"> </t>
        </is>
      </c>
      <c r="C68" s="4" t="inlineStr">
        <is>
          <t xml:space="preserve"> </t>
        </is>
      </c>
    </row>
    <row r="69">
      <c r="A69" s="4" t="inlineStr">
        <is>
          <t>Total Loans modified</t>
        </is>
      </c>
      <c r="B69" s="4" t="inlineStr">
        <is>
          <t xml:space="preserve"> </t>
        </is>
      </c>
      <c r="C69" s="5" t="n">
        <v>838</v>
      </c>
    </row>
    <row r="70">
      <c r="A70" s="4" t="inlineStr">
        <is>
          <t>Commercial real estate - Investor | Total Past Due</t>
        </is>
      </c>
      <c r="B70" s="4" t="inlineStr">
        <is>
          <t xml:space="preserve"> </t>
        </is>
      </c>
      <c r="C70" s="4" t="inlineStr">
        <is>
          <t xml:space="preserve"> </t>
        </is>
      </c>
    </row>
    <row r="71">
      <c r="A71" s="3" t="inlineStr">
        <is>
          <t>Financing Receivable</t>
        </is>
      </c>
      <c r="B71" s="4" t="inlineStr">
        <is>
          <t xml:space="preserve"> </t>
        </is>
      </c>
      <c r="C71" s="4" t="inlineStr">
        <is>
          <t xml:space="preserve"> </t>
        </is>
      </c>
    </row>
    <row r="72">
      <c r="A72" s="4" t="inlineStr">
        <is>
          <t>Total Loans modified</t>
        </is>
      </c>
      <c r="B72" s="4" t="inlineStr">
        <is>
          <t xml:space="preserve"> </t>
        </is>
      </c>
      <c r="C72" s="6" t="n">
        <v>838</v>
      </c>
    </row>
    <row r="73">
      <c r="A73" s="4" t="inlineStr">
        <is>
          <t>Commercial real estate - Investor | Current</t>
        </is>
      </c>
      <c r="B73" s="4" t="inlineStr">
        <is>
          <t xml:space="preserve"> </t>
        </is>
      </c>
      <c r="C73" s="4" t="inlineStr">
        <is>
          <t xml:space="preserve"> </t>
        </is>
      </c>
    </row>
    <row r="74">
      <c r="A74" s="3" t="inlineStr">
        <is>
          <t>Financing Receivable</t>
        </is>
      </c>
      <c r="B74" s="4" t="inlineStr">
        <is>
          <t xml:space="preserve"> </t>
        </is>
      </c>
      <c r="C74" s="4" t="inlineStr">
        <is>
          <t xml:space="preserve"> </t>
        </is>
      </c>
    </row>
    <row r="75">
      <c r="A75" s="4" t="inlineStr">
        <is>
          <t>Total Loans modified</t>
        </is>
      </c>
      <c r="B75" s="5" t="n">
        <v>12509</v>
      </c>
      <c r="C75" s="6" t="n">
        <v>20329</v>
      </c>
    </row>
    <row r="76">
      <c r="A76" s="4" t="inlineStr">
        <is>
          <t>Commercial real estate - Investor | Term Extension</t>
        </is>
      </c>
      <c r="B76" s="4" t="inlineStr">
        <is>
          <t xml:space="preserve"> </t>
        </is>
      </c>
      <c r="C76" s="4" t="inlineStr">
        <is>
          <t xml:space="preserve"> </t>
        </is>
      </c>
    </row>
    <row r="77">
      <c r="A77" s="3" t="inlineStr">
        <is>
          <t>Financing Receivable</t>
        </is>
      </c>
      <c r="B77" s="4" t="inlineStr">
        <is>
          <t xml:space="preserve"> </t>
        </is>
      </c>
      <c r="C77" s="4" t="inlineStr">
        <is>
          <t xml:space="preserve"> </t>
        </is>
      </c>
    </row>
    <row r="78">
      <c r="A78" s="4" t="inlineStr">
        <is>
          <t>Total Loans modified</t>
        </is>
      </c>
      <c r="B78" s="6" t="n">
        <v>12509</v>
      </c>
      <c r="C78" s="6" t="n">
        <v>13521</v>
      </c>
    </row>
    <row r="79">
      <c r="A79" s="4" t="inlineStr">
        <is>
          <t>Commercial real estate - Investor | Combination - Term Extension and Payment Modification</t>
        </is>
      </c>
      <c r="B79" s="4" t="inlineStr">
        <is>
          <t xml:space="preserve"> </t>
        </is>
      </c>
      <c r="C79" s="4" t="inlineStr">
        <is>
          <t xml:space="preserve"> </t>
        </is>
      </c>
    </row>
    <row r="80">
      <c r="A80" s="3" t="inlineStr">
        <is>
          <t>Financing Receivable</t>
        </is>
      </c>
      <c r="B80" s="4" t="inlineStr">
        <is>
          <t xml:space="preserve"> </t>
        </is>
      </c>
      <c r="C80" s="4" t="inlineStr">
        <is>
          <t xml:space="preserve"> </t>
        </is>
      </c>
    </row>
    <row r="81">
      <c r="A81" s="4" t="inlineStr">
        <is>
          <t>Total Loans modified</t>
        </is>
      </c>
      <c r="B81" s="4" t="inlineStr">
        <is>
          <t xml:space="preserve"> </t>
        </is>
      </c>
      <c r="C81" s="6" t="n">
        <v>7646</v>
      </c>
    </row>
    <row r="82">
      <c r="A82" s="4" t="inlineStr">
        <is>
          <t>Commercial real estate - Owner occupied</t>
        </is>
      </c>
      <c r="B82" s="4" t="inlineStr">
        <is>
          <t xml:space="preserve"> </t>
        </is>
      </c>
      <c r="C82" s="4" t="inlineStr">
        <is>
          <t xml:space="preserve"> </t>
        </is>
      </c>
    </row>
    <row r="83">
      <c r="A83" s="3" t="inlineStr">
        <is>
          <t>Financing Receivable</t>
        </is>
      </c>
      <c r="B83" s="4" t="inlineStr">
        <is>
          <t xml:space="preserve"> </t>
        </is>
      </c>
      <c r="C83" s="4" t="inlineStr">
        <is>
          <t xml:space="preserve"> </t>
        </is>
      </c>
    </row>
    <row r="84">
      <c r="A84" s="4" t="inlineStr">
        <is>
          <t>Total Loans modified</t>
        </is>
      </c>
      <c r="B84" s="5" t="n">
        <v>26040</v>
      </c>
      <c r="C84" s="5" t="n">
        <v>16082</v>
      </c>
    </row>
    <row r="85">
      <c r="A85" s="4" t="inlineStr">
        <is>
          <t>Total Loan Segment Modified to Total Loan Segment</t>
        </is>
      </c>
      <c r="B85" s="12" t="n">
        <v>0.038</v>
      </c>
      <c r="C85" s="9" t="n">
        <v>0.02</v>
      </c>
    </row>
    <row r="86">
      <c r="A86" s="4" t="inlineStr">
        <is>
          <t>Weighted-Average Term Extension (In Months)</t>
        </is>
      </c>
      <c r="B86" s="4" t="inlineStr">
        <is>
          <t>8 months 17 days</t>
        </is>
      </c>
      <c r="C86" s="4" t="inlineStr">
        <is>
          <t>11 months 19 days</t>
        </is>
      </c>
    </row>
    <row r="87">
      <c r="A87" s="4" t="inlineStr">
        <is>
          <t>Weighted-Average Interest Rate Change</t>
        </is>
      </c>
      <c r="B87" s="12" t="n">
        <v>0.0015</v>
      </c>
      <c r="C87" s="4" t="inlineStr">
        <is>
          <t xml:space="preserve"> </t>
        </is>
      </c>
    </row>
    <row r="88">
      <c r="A88" s="4" t="inlineStr">
        <is>
          <t>Commercial real estate - Owner occupied | Current</t>
        </is>
      </c>
      <c r="B88" s="4" t="inlineStr">
        <is>
          <t xml:space="preserve"> </t>
        </is>
      </c>
      <c r="C88" s="4" t="inlineStr">
        <is>
          <t xml:space="preserve"> </t>
        </is>
      </c>
    </row>
    <row r="89">
      <c r="A89" s="3" t="inlineStr">
        <is>
          <t>Financing Receivable</t>
        </is>
      </c>
      <c r="B89" s="4" t="inlineStr">
        <is>
          <t xml:space="preserve"> </t>
        </is>
      </c>
      <c r="C89" s="4" t="inlineStr">
        <is>
          <t xml:space="preserve"> </t>
        </is>
      </c>
    </row>
    <row r="90">
      <c r="A90" s="4" t="inlineStr">
        <is>
          <t>Total Loans modified</t>
        </is>
      </c>
      <c r="B90" s="5" t="n">
        <v>26040</v>
      </c>
      <c r="C90" s="5" t="n">
        <v>16082</v>
      </c>
    </row>
    <row r="91">
      <c r="A91" s="4" t="inlineStr">
        <is>
          <t>Commercial real estate - Owner occupied | Term Extension</t>
        </is>
      </c>
      <c r="B91" s="4" t="inlineStr">
        <is>
          <t xml:space="preserve"> </t>
        </is>
      </c>
      <c r="C91" s="4" t="inlineStr">
        <is>
          <t xml:space="preserve"> </t>
        </is>
      </c>
    </row>
    <row r="92">
      <c r="A92" s="3" t="inlineStr">
        <is>
          <t>Financing Receivable</t>
        </is>
      </c>
      <c r="B92" s="4" t="inlineStr">
        <is>
          <t xml:space="preserve"> </t>
        </is>
      </c>
      <c r="C92" s="4" t="inlineStr">
        <is>
          <t xml:space="preserve"> </t>
        </is>
      </c>
    </row>
    <row r="93">
      <c r="A93" s="4" t="inlineStr">
        <is>
          <t>Total Loans modified</t>
        </is>
      </c>
      <c r="B93" s="6" t="n">
        <v>22210</v>
      </c>
      <c r="C93" s="6" t="n">
        <v>16082</v>
      </c>
    </row>
    <row r="94">
      <c r="A94" s="4" t="inlineStr">
        <is>
          <t>Commercial real estate - Owner occupied | Combination - Term Extension and Payment Delay</t>
        </is>
      </c>
      <c r="B94" s="4" t="inlineStr">
        <is>
          <t xml:space="preserve"> </t>
        </is>
      </c>
      <c r="C94" s="4" t="inlineStr">
        <is>
          <t xml:space="preserve"> </t>
        </is>
      </c>
    </row>
    <row r="95">
      <c r="A95" s="3" t="inlineStr">
        <is>
          <t>Financing Receivable</t>
        </is>
      </c>
      <c r="B95" s="4" t="inlineStr">
        <is>
          <t xml:space="preserve"> </t>
        </is>
      </c>
      <c r="C95" s="4" t="inlineStr">
        <is>
          <t xml:space="preserve"> </t>
        </is>
      </c>
    </row>
    <row r="96">
      <c r="A96" s="4" t="inlineStr">
        <is>
          <t>Total Loans modified</t>
        </is>
      </c>
      <c r="B96" s="6" t="n">
        <v>415</v>
      </c>
      <c r="C96" s="4" t="inlineStr">
        <is>
          <t xml:space="preserve"> </t>
        </is>
      </c>
    </row>
    <row r="97">
      <c r="A97" s="4" t="inlineStr">
        <is>
          <t>Commercial real estate - Owner occupied | Combination - Term Extension, Interest Rate Modification, Payment Modification, and Principal Reduction</t>
        </is>
      </c>
      <c r="B97" s="4" t="inlineStr">
        <is>
          <t xml:space="preserve"> </t>
        </is>
      </c>
      <c r="C97" s="4" t="inlineStr">
        <is>
          <t xml:space="preserve"> </t>
        </is>
      </c>
    </row>
    <row r="98">
      <c r="A98" s="3" t="inlineStr">
        <is>
          <t>Financing Receivable</t>
        </is>
      </c>
      <c r="B98" s="4" t="inlineStr">
        <is>
          <t xml:space="preserve"> </t>
        </is>
      </c>
      <c r="C98" s="4" t="inlineStr">
        <is>
          <t xml:space="preserve"> </t>
        </is>
      </c>
    </row>
    <row r="99">
      <c r="A99" s="4" t="inlineStr">
        <is>
          <t>Total Loans modified</t>
        </is>
      </c>
      <c r="B99" s="6" t="n">
        <v>3206</v>
      </c>
      <c r="C99" s="4" t="inlineStr">
        <is>
          <t xml:space="preserve"> </t>
        </is>
      </c>
    </row>
    <row r="100">
      <c r="A100" s="4" t="inlineStr">
        <is>
          <t>Commercial real estate - Owner occupied | Combination - Term Extension and Payment Modification</t>
        </is>
      </c>
      <c r="B100" s="4" t="inlineStr">
        <is>
          <t xml:space="preserve"> </t>
        </is>
      </c>
      <c r="C100" s="4" t="inlineStr">
        <is>
          <t xml:space="preserve"> </t>
        </is>
      </c>
    </row>
    <row r="101">
      <c r="A101" s="3" t="inlineStr">
        <is>
          <t>Financing Receivable</t>
        </is>
      </c>
      <c r="B101" s="4" t="inlineStr">
        <is>
          <t xml:space="preserve"> </t>
        </is>
      </c>
      <c r="C101" s="4" t="inlineStr">
        <is>
          <t xml:space="preserve"> </t>
        </is>
      </c>
    </row>
    <row r="102">
      <c r="A102" s="4" t="inlineStr">
        <is>
          <t>Total Loans modified</t>
        </is>
      </c>
      <c r="B102" s="5" t="n">
        <v>209</v>
      </c>
      <c r="C102" s="4" t="inlineStr">
        <is>
          <t xml:space="preserve"> </t>
        </is>
      </c>
    </row>
    <row r="103">
      <c r="A103" s="4" t="inlineStr">
        <is>
          <t>Residential real estate - Owner occupied</t>
        </is>
      </c>
      <c r="B103" s="4" t="inlineStr">
        <is>
          <t xml:space="preserve"> </t>
        </is>
      </c>
      <c r="C103" s="4" t="inlineStr">
        <is>
          <t xml:space="preserve"> </t>
        </is>
      </c>
    </row>
    <row r="104">
      <c r="A104" s="3" t="inlineStr">
        <is>
          <t>Financing Receivable</t>
        </is>
      </c>
      <c r="B104" s="4" t="inlineStr">
        <is>
          <t xml:space="preserve"> </t>
        </is>
      </c>
      <c r="C104" s="4" t="inlineStr">
        <is>
          <t xml:space="preserve"> </t>
        </is>
      </c>
    </row>
    <row r="105">
      <c r="A105" s="4" t="inlineStr">
        <is>
          <t>Total Loans modified</t>
        </is>
      </c>
      <c r="B105" s="4" t="inlineStr">
        <is>
          <t xml:space="preserve"> </t>
        </is>
      </c>
      <c r="C105" s="5" t="n">
        <v>119</v>
      </c>
    </row>
    <row r="106">
      <c r="A106" s="4" t="inlineStr">
        <is>
          <t>Total Loan Segment Modified to Total Loan Segment</t>
        </is>
      </c>
      <c r="B106" s="9" t="n">
        <v>0</v>
      </c>
      <c r="C106" s="12" t="n">
        <v>0.001</v>
      </c>
    </row>
    <row r="107">
      <c r="A107" s="4" t="inlineStr">
        <is>
          <t>Weighted-Average Term Extension (In Months)</t>
        </is>
      </c>
      <c r="B107" s="4" t="inlineStr">
        <is>
          <t xml:space="preserve"> </t>
        </is>
      </c>
      <c r="C107" s="4" t="inlineStr">
        <is>
          <t>39 months</t>
        </is>
      </c>
    </row>
    <row r="108">
      <c r="A108" s="4" t="inlineStr">
        <is>
          <t>Residential real estate - Owner occupied | Current</t>
        </is>
      </c>
      <c r="B108" s="4" t="inlineStr">
        <is>
          <t xml:space="preserve"> </t>
        </is>
      </c>
      <c r="C108" s="4" t="inlineStr">
        <is>
          <t xml:space="preserve"> </t>
        </is>
      </c>
    </row>
    <row r="109">
      <c r="A109" s="3" t="inlineStr">
        <is>
          <t>Financing Receivable</t>
        </is>
      </c>
      <c r="B109" s="4" t="inlineStr">
        <is>
          <t xml:space="preserve"> </t>
        </is>
      </c>
      <c r="C109" s="4" t="inlineStr">
        <is>
          <t xml:space="preserve"> </t>
        </is>
      </c>
    </row>
    <row r="110">
      <c r="A110" s="4" t="inlineStr">
        <is>
          <t>Total Loans modified</t>
        </is>
      </c>
      <c r="B110" s="4" t="inlineStr">
        <is>
          <t xml:space="preserve"> </t>
        </is>
      </c>
      <c r="C110" s="5" t="n">
        <v>119</v>
      </c>
    </row>
    <row r="111">
      <c r="A111" s="4" t="inlineStr">
        <is>
          <t>Residential real estate - Owner occupied | Term Extension</t>
        </is>
      </c>
      <c r="B111" s="4" t="inlineStr">
        <is>
          <t xml:space="preserve"> </t>
        </is>
      </c>
      <c r="C111" s="4" t="inlineStr">
        <is>
          <t xml:space="preserve"> </t>
        </is>
      </c>
    </row>
    <row r="112">
      <c r="A112" s="3" t="inlineStr">
        <is>
          <t>Financing Receivable</t>
        </is>
      </c>
      <c r="B112" s="4" t="inlineStr">
        <is>
          <t xml:space="preserve"> </t>
        </is>
      </c>
      <c r="C112" s="4" t="inlineStr">
        <is>
          <t xml:space="preserve"> </t>
        </is>
      </c>
    </row>
    <row r="113">
      <c r="A113" s="4" t="inlineStr">
        <is>
          <t>Total Loans modified</t>
        </is>
      </c>
      <c r="B113" s="4" t="inlineStr">
        <is>
          <t xml:space="preserve"> </t>
        </is>
      </c>
      <c r="C113" s="6" t="n">
        <v>119</v>
      </c>
    </row>
    <row r="114">
      <c r="A114" s="4" t="inlineStr">
        <is>
          <t>Multifamily</t>
        </is>
      </c>
      <c r="B114" s="4" t="inlineStr">
        <is>
          <t xml:space="preserve"> </t>
        </is>
      </c>
      <c r="C114" s="4" t="inlineStr">
        <is>
          <t xml:space="preserve"> </t>
        </is>
      </c>
    </row>
    <row r="115">
      <c r="A115" s="3" t="inlineStr">
        <is>
          <t>Financing Receivable</t>
        </is>
      </c>
      <c r="B115" s="4" t="inlineStr">
        <is>
          <t xml:space="preserve"> </t>
        </is>
      </c>
      <c r="C115" s="4" t="inlineStr">
        <is>
          <t xml:space="preserve"> </t>
        </is>
      </c>
    </row>
    <row r="116">
      <c r="A116" s="4" t="inlineStr">
        <is>
          <t>Total Loans modified</t>
        </is>
      </c>
      <c r="B116" s="5" t="n">
        <v>1197</v>
      </c>
      <c r="C116" s="5" t="n">
        <v>233</v>
      </c>
    </row>
    <row r="117">
      <c r="A117" s="4" t="inlineStr">
        <is>
          <t>Total Loan Segment Modified to Total Loan Segment</t>
        </is>
      </c>
      <c r="B117" s="12" t="n">
        <v>0.003</v>
      </c>
      <c r="C117" s="12" t="n">
        <v>0.001</v>
      </c>
    </row>
    <row r="118">
      <c r="A118" s="4" t="inlineStr">
        <is>
          <t>Weighted-Average Term Extension (In Months)</t>
        </is>
      </c>
      <c r="B118" s="4" t="inlineStr">
        <is>
          <t>60 months</t>
        </is>
      </c>
      <c r="C118" s="4" t="inlineStr">
        <is>
          <t>21 months</t>
        </is>
      </c>
    </row>
    <row r="119">
      <c r="A119" s="4" t="inlineStr">
        <is>
          <t>Weighted-Average Interest Rate Change</t>
        </is>
      </c>
      <c r="B119" s="12" t="n">
        <v>0.0275</v>
      </c>
      <c r="C119" s="4" t="inlineStr">
        <is>
          <t xml:space="preserve"> </t>
        </is>
      </c>
    </row>
    <row r="120">
      <c r="A120" s="4" t="inlineStr">
        <is>
          <t>Multifamily | 90 Days or Greater Past Due</t>
        </is>
      </c>
      <c r="B120" s="4" t="inlineStr">
        <is>
          <t xml:space="preserve"> </t>
        </is>
      </c>
      <c r="C120" s="4" t="inlineStr">
        <is>
          <t xml:space="preserve"> </t>
        </is>
      </c>
    </row>
    <row r="121">
      <c r="A121" s="3" t="inlineStr">
        <is>
          <t>Financing Receivable</t>
        </is>
      </c>
      <c r="B121" s="4" t="inlineStr">
        <is>
          <t xml:space="preserve"> </t>
        </is>
      </c>
      <c r="C121" s="4" t="inlineStr">
        <is>
          <t xml:space="preserve"> </t>
        </is>
      </c>
    </row>
    <row r="122">
      <c r="A122" s="4" t="inlineStr">
        <is>
          <t>Total Loans modified</t>
        </is>
      </c>
      <c r="B122" s="4" t="inlineStr">
        <is>
          <t xml:space="preserve"> </t>
        </is>
      </c>
      <c r="C122" s="5" t="n">
        <v>233</v>
      </c>
    </row>
    <row r="123">
      <c r="A123" s="4" t="inlineStr">
        <is>
          <t>Multifamily | Total Past Due</t>
        </is>
      </c>
      <c r="B123" s="4" t="inlineStr">
        <is>
          <t xml:space="preserve"> </t>
        </is>
      </c>
      <c r="C123" s="4" t="inlineStr">
        <is>
          <t xml:space="preserve"> </t>
        </is>
      </c>
    </row>
    <row r="124">
      <c r="A124" s="3" t="inlineStr">
        <is>
          <t>Financing Receivable</t>
        </is>
      </c>
      <c r="B124" s="4" t="inlineStr">
        <is>
          <t xml:space="preserve"> </t>
        </is>
      </c>
      <c r="C124" s="4" t="inlineStr">
        <is>
          <t xml:space="preserve"> </t>
        </is>
      </c>
    </row>
    <row r="125">
      <c r="A125" s="4" t="inlineStr">
        <is>
          <t>Total Loans modified</t>
        </is>
      </c>
      <c r="B125" s="4" t="inlineStr">
        <is>
          <t xml:space="preserve"> </t>
        </is>
      </c>
      <c r="C125" s="6" t="n">
        <v>233</v>
      </c>
    </row>
    <row r="126">
      <c r="A126" s="4" t="inlineStr">
        <is>
          <t>Multifamily | Current</t>
        </is>
      </c>
      <c r="B126" s="4" t="inlineStr">
        <is>
          <t xml:space="preserve"> </t>
        </is>
      </c>
      <c r="C126" s="4" t="inlineStr">
        <is>
          <t xml:space="preserve"> </t>
        </is>
      </c>
    </row>
    <row r="127">
      <c r="A127" s="3" t="inlineStr">
        <is>
          <t>Financing Receivable</t>
        </is>
      </c>
      <c r="B127" s="4" t="inlineStr">
        <is>
          <t xml:space="preserve"> </t>
        </is>
      </c>
      <c r="C127" s="4" t="inlineStr">
        <is>
          <t xml:space="preserve"> </t>
        </is>
      </c>
    </row>
    <row r="128">
      <c r="A128" s="4" t="inlineStr">
        <is>
          <t>Total Loans modified</t>
        </is>
      </c>
      <c r="B128" s="5" t="n">
        <v>1197</v>
      </c>
      <c r="C128" s="4" t="inlineStr">
        <is>
          <t xml:space="preserve"> </t>
        </is>
      </c>
    </row>
    <row r="129">
      <c r="A129" s="4" t="inlineStr">
        <is>
          <t>Multifamily | Term Extension</t>
        </is>
      </c>
      <c r="B129" s="4" t="inlineStr">
        <is>
          <t xml:space="preserve"> </t>
        </is>
      </c>
      <c r="C129" s="4" t="inlineStr">
        <is>
          <t xml:space="preserve"> </t>
        </is>
      </c>
    </row>
    <row r="130">
      <c r="A130" s="3" t="inlineStr">
        <is>
          <t>Financing Receivable</t>
        </is>
      </c>
      <c r="B130" s="4" t="inlineStr">
        <is>
          <t xml:space="preserve"> </t>
        </is>
      </c>
      <c r="C130" s="4" t="inlineStr">
        <is>
          <t xml:space="preserve"> </t>
        </is>
      </c>
    </row>
    <row r="131">
      <c r="A131" s="4" t="inlineStr">
        <is>
          <t>Total Loans modified</t>
        </is>
      </c>
      <c r="B131" s="4" t="inlineStr">
        <is>
          <t xml:space="preserve"> </t>
        </is>
      </c>
      <c r="C131" s="6" t="n">
        <v>233</v>
      </c>
    </row>
    <row r="132">
      <c r="A132" s="4" t="inlineStr">
        <is>
          <t>Multifamily | Combination - Term Extension and Payment Delay</t>
        </is>
      </c>
      <c r="B132" s="4" t="inlineStr">
        <is>
          <t xml:space="preserve"> </t>
        </is>
      </c>
      <c r="C132" s="4" t="inlineStr">
        <is>
          <t xml:space="preserve"> </t>
        </is>
      </c>
    </row>
    <row r="133">
      <c r="A133" s="3" t="inlineStr">
        <is>
          <t>Financing Receivable</t>
        </is>
      </c>
      <c r="B133" s="4" t="inlineStr">
        <is>
          <t xml:space="preserve"> </t>
        </is>
      </c>
      <c r="C133" s="4" t="inlineStr">
        <is>
          <t xml:space="preserve"> </t>
        </is>
      </c>
    </row>
    <row r="134">
      <c r="A134" s="4" t="inlineStr">
        <is>
          <t>Total Loans modified</t>
        </is>
      </c>
      <c r="B134" s="5" t="n">
        <v>1197</v>
      </c>
      <c r="C134" s="4" t="inlineStr">
        <is>
          <t xml:space="preserve"> </t>
        </is>
      </c>
    </row>
    <row r="135">
      <c r="A135" s="4" t="inlineStr">
        <is>
          <t>HELOC</t>
        </is>
      </c>
      <c r="B135" s="4" t="inlineStr">
        <is>
          <t xml:space="preserve"> </t>
        </is>
      </c>
      <c r="C135" s="4" t="inlineStr">
        <is>
          <t xml:space="preserve"> </t>
        </is>
      </c>
    </row>
    <row r="136">
      <c r="A136" s="3" t="inlineStr">
        <is>
          <t>Financing Receivable</t>
        </is>
      </c>
      <c r="B136" s="4" t="inlineStr">
        <is>
          <t xml:space="preserve"> </t>
        </is>
      </c>
      <c r="C136" s="4" t="inlineStr">
        <is>
          <t xml:space="preserve"> </t>
        </is>
      </c>
    </row>
    <row r="137">
      <c r="A137" s="4" t="inlineStr">
        <is>
          <t>Total Loans modified</t>
        </is>
      </c>
      <c r="B137" s="4" t="inlineStr">
        <is>
          <t xml:space="preserve"> </t>
        </is>
      </c>
      <c r="C137" s="5" t="n">
        <v>166</v>
      </c>
    </row>
    <row r="138">
      <c r="A138" s="4" t="inlineStr">
        <is>
          <t>Total Loan Segment Modified to Total Loan Segment</t>
        </is>
      </c>
      <c r="B138" s="9" t="n">
        <v>0</v>
      </c>
      <c r="C138" s="12" t="n">
        <v>0.002</v>
      </c>
    </row>
    <row r="139">
      <c r="A139" s="4" t="inlineStr">
        <is>
          <t>Weighted-Average Term Extension (In Months)</t>
        </is>
      </c>
      <c r="B139" s="4" t="inlineStr">
        <is>
          <t xml:space="preserve"> </t>
        </is>
      </c>
      <c r="C139" s="4" t="inlineStr">
        <is>
          <t>24 months</t>
        </is>
      </c>
    </row>
    <row r="140">
      <c r="A140" s="4" t="inlineStr">
        <is>
          <t>HELOC | Current</t>
        </is>
      </c>
      <c r="B140" s="4" t="inlineStr">
        <is>
          <t xml:space="preserve"> </t>
        </is>
      </c>
      <c r="C140" s="4" t="inlineStr">
        <is>
          <t xml:space="preserve"> </t>
        </is>
      </c>
    </row>
    <row r="141">
      <c r="A141" s="3" t="inlineStr">
        <is>
          <t>Financing Receivable</t>
        </is>
      </c>
      <c r="B141" s="4" t="inlineStr">
        <is>
          <t xml:space="preserve"> </t>
        </is>
      </c>
      <c r="C141" s="4" t="inlineStr">
        <is>
          <t xml:space="preserve"> </t>
        </is>
      </c>
    </row>
    <row r="142">
      <c r="A142" s="4" t="inlineStr">
        <is>
          <t>Total Loans modified</t>
        </is>
      </c>
      <c r="B142" s="4" t="inlineStr">
        <is>
          <t xml:space="preserve"> </t>
        </is>
      </c>
      <c r="C142" s="5" t="n">
        <v>166</v>
      </c>
    </row>
    <row r="143">
      <c r="A143" s="4" t="inlineStr">
        <is>
          <t>HELOC | Term Extension</t>
        </is>
      </c>
      <c r="B143" s="4" t="inlineStr">
        <is>
          <t xml:space="preserve"> </t>
        </is>
      </c>
      <c r="C143" s="4" t="inlineStr">
        <is>
          <t xml:space="preserve"> </t>
        </is>
      </c>
    </row>
    <row r="144">
      <c r="A144" s="3" t="inlineStr">
        <is>
          <t>Financing Receivable</t>
        </is>
      </c>
      <c r="B144" s="4" t="inlineStr">
        <is>
          <t xml:space="preserve"> </t>
        </is>
      </c>
      <c r="C144" s="4" t="inlineStr">
        <is>
          <t xml:space="preserve"> </t>
        </is>
      </c>
    </row>
    <row r="145">
      <c r="A145" s="4" t="inlineStr">
        <is>
          <t>Total Loans modified</t>
        </is>
      </c>
      <c r="B145" s="4" t="inlineStr">
        <is>
          <t xml:space="preserve"> </t>
        </is>
      </c>
      <c r="C145" s="5" t="n">
        <v>1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Related Parties (Details) $ in Thousands</t>
        </is>
      </c>
      <c r="B1" s="2" t="inlineStr">
        <is>
          <t>12 Months Ended</t>
        </is>
      </c>
    </row>
    <row r="2">
      <c r="B2" s="2" t="inlineStr">
        <is>
          <t>Dec. 31, 2023 USD ($)</t>
        </is>
      </c>
    </row>
    <row r="3">
      <c r="A3" s="3" t="inlineStr">
        <is>
          <t>Loans to principal officers, directors, and their affiliates</t>
        </is>
      </c>
      <c r="B3" s="4" t="inlineStr">
        <is>
          <t xml:space="preserve"> </t>
        </is>
      </c>
    </row>
    <row r="4">
      <c r="A4" s="4" t="inlineStr">
        <is>
          <t>Beginning balance</t>
        </is>
      </c>
      <c r="B4" s="5" t="n">
        <v>8483</v>
      </c>
    </row>
    <row r="5">
      <c r="A5" s="4" t="inlineStr">
        <is>
          <t>New loans, including acquired related party loans</t>
        </is>
      </c>
      <c r="B5" s="6" t="n">
        <v>30</v>
      </c>
    </row>
    <row r="6">
      <c r="A6" s="4" t="inlineStr">
        <is>
          <t>Repayments and other reductions</t>
        </is>
      </c>
      <c r="B6" s="6" t="n">
        <v>-30</v>
      </c>
    </row>
    <row r="7">
      <c r="A7" s="4" t="inlineStr">
        <is>
          <t>Change in related party status</t>
        </is>
      </c>
      <c r="B7" s="5" t="n">
        <v>-848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4</t>
        </is>
      </c>
      <c r="C2" s="2" t="inlineStr">
        <is>
          <t>Dec. 31, 2023</t>
        </is>
      </c>
      <c r="D2" s="2" t="inlineStr">
        <is>
          <t>Dec. 31, 2022</t>
        </is>
      </c>
    </row>
    <row r="3">
      <c r="A3" s="3" t="inlineStr">
        <is>
          <t>Activity in the other real estate owned (OREO) portfolio, net of valuation reserve</t>
        </is>
      </c>
      <c r="B3" s="4" t="inlineStr">
        <is>
          <t xml:space="preserve"> </t>
        </is>
      </c>
      <c r="C3" s="4" t="inlineStr">
        <is>
          <t xml:space="preserve"> </t>
        </is>
      </c>
      <c r="D3" s="4" t="inlineStr">
        <is>
          <t xml:space="preserve"> </t>
        </is>
      </c>
    </row>
    <row r="4">
      <c r="A4" s="4" t="inlineStr">
        <is>
          <t>Balance at beginning of period</t>
        </is>
      </c>
      <c r="B4" s="5" t="n">
        <v>5123</v>
      </c>
      <c r="C4" s="5" t="n">
        <v>1561</v>
      </c>
      <c r="D4" s="5" t="n">
        <v>2356</v>
      </c>
    </row>
    <row r="5">
      <c r="A5" s="4" t="inlineStr">
        <is>
          <t>Property additions, net of acquisition adjustments and participation</t>
        </is>
      </c>
      <c r="B5" s="6" t="n">
        <v>21083</v>
      </c>
      <c r="C5" s="6" t="n">
        <v>5580</v>
      </c>
      <c r="D5" s="6" t="n">
        <v>87</v>
      </c>
    </row>
    <row r="6">
      <c r="A6" s="4" t="inlineStr">
        <is>
          <t>Less: Proceeds from property disposals, net of participation sold and gains/losses</t>
        </is>
      </c>
      <c r="B6" s="6" t="n">
        <v>2845</v>
      </c>
      <c r="C6" s="6" t="n">
        <v>1749</v>
      </c>
      <c r="D6" s="6" t="n">
        <v>778</v>
      </c>
    </row>
    <row r="7">
      <c r="A7" s="4" t="inlineStr">
        <is>
          <t>Less: Period valuation write-down</t>
        </is>
      </c>
      <c r="B7" s="6" t="n">
        <v>1744</v>
      </c>
      <c r="C7" s="6" t="n">
        <v>269</v>
      </c>
      <c r="D7" s="6" t="n">
        <v>104</v>
      </c>
    </row>
    <row r="8">
      <c r="A8" s="4" t="inlineStr">
        <is>
          <t>Balance at end of period</t>
        </is>
      </c>
      <c r="B8" s="6" t="n">
        <v>21617</v>
      </c>
      <c r="C8" s="6" t="n">
        <v>5123</v>
      </c>
      <c r="D8" s="6" t="n">
        <v>1561</v>
      </c>
    </row>
    <row r="9">
      <c r="A9" s="3" t="inlineStr">
        <is>
          <t>Activity in the valuation allowance</t>
        </is>
      </c>
      <c r="B9" s="4" t="inlineStr">
        <is>
          <t xml:space="preserve"> </t>
        </is>
      </c>
      <c r="C9" s="4" t="inlineStr">
        <is>
          <t xml:space="preserve"> </t>
        </is>
      </c>
      <c r="D9" s="4" t="inlineStr">
        <is>
          <t xml:space="preserve"> </t>
        </is>
      </c>
    </row>
    <row r="10">
      <c r="A10" s="4" t="inlineStr">
        <is>
          <t>Balance at beginning of period</t>
        </is>
      </c>
      <c r="B10" s="6" t="n">
        <v>118</v>
      </c>
      <c r="C10" s="6" t="n">
        <v>856</v>
      </c>
      <c r="D10" s="6" t="n">
        <v>1179</v>
      </c>
    </row>
    <row r="11">
      <c r="A11" s="4" t="inlineStr">
        <is>
          <t>Provision for unrealized losses</t>
        </is>
      </c>
      <c r="B11" s="6" t="n">
        <v>1744</v>
      </c>
      <c r="C11" s="6" t="n">
        <v>269</v>
      </c>
      <c r="D11" s="6" t="n">
        <v>104</v>
      </c>
    </row>
    <row r="12">
      <c r="A12" s="4" t="inlineStr">
        <is>
          <t>Reductions taken on sales</t>
        </is>
      </c>
      <c r="B12" s="4" t="inlineStr">
        <is>
          <t xml:space="preserve"> </t>
        </is>
      </c>
      <c r="C12" s="6" t="n">
        <v>-1007</v>
      </c>
      <c r="D12" s="6" t="n">
        <v>-427</v>
      </c>
    </row>
    <row r="13">
      <c r="A13" s="4" t="inlineStr">
        <is>
          <t>Balance at end of period</t>
        </is>
      </c>
      <c r="B13" s="6" t="n">
        <v>1862</v>
      </c>
      <c r="C13" s="6" t="n">
        <v>118</v>
      </c>
      <c r="D13" s="6" t="n">
        <v>856</v>
      </c>
    </row>
    <row r="14">
      <c r="A14" s="3" t="inlineStr">
        <is>
          <t>Expenses related to foreclosed assets, net of lease revenue</t>
        </is>
      </c>
      <c r="B14" s="4" t="inlineStr">
        <is>
          <t xml:space="preserve"> </t>
        </is>
      </c>
      <c r="C14" s="4" t="inlineStr">
        <is>
          <t xml:space="preserve"> </t>
        </is>
      </c>
      <c r="D14" s="4" t="inlineStr">
        <is>
          <t xml:space="preserve"> </t>
        </is>
      </c>
    </row>
    <row r="15">
      <c r="A15" s="4" t="inlineStr">
        <is>
          <t>Gain on sales, net</t>
        </is>
      </c>
      <c r="B15" s="6" t="n">
        <v>-390</v>
      </c>
      <c r="C15" s="6" t="n">
        <v>-256</v>
      </c>
      <c r="D15" s="6" t="n">
        <v>-163</v>
      </c>
    </row>
    <row r="16">
      <c r="A16" s="4" t="inlineStr">
        <is>
          <t>Provision for unrealized losses</t>
        </is>
      </c>
      <c r="B16" s="6" t="n">
        <v>1744</v>
      </c>
      <c r="C16" s="6" t="n">
        <v>269</v>
      </c>
      <c r="D16" s="6" t="n">
        <v>104</v>
      </c>
    </row>
    <row r="17">
      <c r="A17" s="4" t="inlineStr">
        <is>
          <t>Operating expenses</t>
        </is>
      </c>
      <c r="B17" s="6" t="n">
        <v>1801</v>
      </c>
      <c r="C17" s="6" t="n">
        <v>434</v>
      </c>
      <c r="D17" s="6" t="n">
        <v>193</v>
      </c>
    </row>
    <row r="18">
      <c r="A18" s="4" t="inlineStr">
        <is>
          <t>Less: Lease revenue</t>
        </is>
      </c>
      <c r="B18" s="6" t="n">
        <v>935</v>
      </c>
      <c r="C18" s="6" t="n">
        <v>48</v>
      </c>
      <c r="D18" s="6" t="n">
        <v>4</v>
      </c>
    </row>
    <row r="19">
      <c r="A19" s="4" t="inlineStr">
        <is>
          <t>Net OREO expense</t>
        </is>
      </c>
      <c r="B19" s="5" t="n">
        <v>2220</v>
      </c>
      <c r="C19" s="5" t="n">
        <v>399</v>
      </c>
      <c r="D19" s="5" t="n">
        <v>1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Cost</t>
        </is>
      </c>
      <c r="B3" s="5" t="n">
        <v>166634</v>
      </c>
      <c r="C3" s="5" t="n">
        <v>153284</v>
      </c>
    </row>
    <row r="4">
      <c r="A4" s="4" t="inlineStr">
        <is>
          <t>Accumulated Depreciation/Amortization</t>
        </is>
      </c>
      <c r="B4" s="6" t="n">
        <v>79323</v>
      </c>
      <c r="C4" s="6" t="n">
        <v>73974</v>
      </c>
    </row>
    <row r="5">
      <c r="A5" s="4" t="inlineStr">
        <is>
          <t>Net Book Value</t>
        </is>
      </c>
      <c r="B5" s="6" t="n">
        <v>87311</v>
      </c>
      <c r="C5" s="6" t="n">
        <v>79310</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Cost</t>
        </is>
      </c>
      <c r="B8" s="6" t="n">
        <v>30981</v>
      </c>
      <c r="C8" s="6" t="n">
        <v>29741</v>
      </c>
    </row>
    <row r="9">
      <c r="A9" s="4" t="inlineStr">
        <is>
          <t>Net Book Value</t>
        </is>
      </c>
      <c r="B9" s="6" t="n">
        <v>30981</v>
      </c>
      <c r="C9" s="6" t="n">
        <v>29741</v>
      </c>
    </row>
    <row r="10">
      <c r="A10" s="4" t="inlineStr">
        <is>
          <t>Buildings</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Cost</t>
        </is>
      </c>
      <c r="B12" s="6" t="n">
        <v>61428</v>
      </c>
      <c r="C12" s="6" t="n">
        <v>58311</v>
      </c>
    </row>
    <row r="13">
      <c r="A13" s="4" t="inlineStr">
        <is>
          <t>Accumulated Depreciation/Amortization</t>
        </is>
      </c>
      <c r="B13" s="6" t="n">
        <v>27413</v>
      </c>
      <c r="C13" s="6" t="n">
        <v>25911</v>
      </c>
    </row>
    <row r="14">
      <c r="A14" s="4" t="inlineStr">
        <is>
          <t>Net Book Value</t>
        </is>
      </c>
      <c r="B14" s="6" t="n">
        <v>34015</v>
      </c>
      <c r="C14" s="6" t="n">
        <v>32400</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Cost</t>
        </is>
      </c>
      <c r="B17" s="6" t="n">
        <v>10341</v>
      </c>
      <c r="C17" s="6" t="n">
        <v>7785</v>
      </c>
    </row>
    <row r="18">
      <c r="A18" s="4" t="inlineStr">
        <is>
          <t>Accumulated Depreciation/Amortization</t>
        </is>
      </c>
      <c r="B18" s="6" t="n">
        <v>2112</v>
      </c>
      <c r="C18" s="6" t="n">
        <v>1574</v>
      </c>
    </row>
    <row r="19">
      <c r="A19" s="4" t="inlineStr">
        <is>
          <t>Net Book Value</t>
        </is>
      </c>
      <c r="B19" s="6" t="n">
        <v>8229</v>
      </c>
      <c r="C19" s="6" t="n">
        <v>6211</v>
      </c>
    </row>
    <row r="20">
      <c r="A20" s="4" t="inlineStr">
        <is>
          <t>Furniture and equipment</t>
        </is>
      </c>
      <c r="B20" s="4" t="inlineStr">
        <is>
          <t xml:space="preserve"> </t>
        </is>
      </c>
      <c r="C20" s="4" t="inlineStr">
        <is>
          <t xml:space="preserve"> </t>
        </is>
      </c>
    </row>
    <row r="21">
      <c r="A21" s="3" t="inlineStr">
        <is>
          <t>Premises and equipment</t>
        </is>
      </c>
      <c r="B21" s="4" t="inlineStr">
        <is>
          <t xml:space="preserve"> </t>
        </is>
      </c>
      <c r="C21" s="4" t="inlineStr">
        <is>
          <t xml:space="preserve"> </t>
        </is>
      </c>
    </row>
    <row r="22">
      <c r="A22" s="4" t="inlineStr">
        <is>
          <t>Cost</t>
        </is>
      </c>
      <c r="B22" s="6" t="n">
        <v>63884</v>
      </c>
      <c r="C22" s="6" t="n">
        <v>57447</v>
      </c>
    </row>
    <row r="23">
      <c r="A23" s="4" t="inlineStr">
        <is>
          <t>Accumulated Depreciation/Amortization</t>
        </is>
      </c>
      <c r="B23" s="6" t="n">
        <v>49798</v>
      </c>
      <c r="C23" s="6" t="n">
        <v>46489</v>
      </c>
    </row>
    <row r="24">
      <c r="A24" s="4" t="inlineStr">
        <is>
          <t>Net Book Value</t>
        </is>
      </c>
      <c r="B24" s="5" t="n">
        <v>14086</v>
      </c>
      <c r="C24" s="5" t="n">
        <v>109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33" customWidth="1" min="2" max="2"/>
    <col width="22" customWidth="1" min="3" max="3"/>
    <col width="22" customWidth="1" min="4" max="4"/>
  </cols>
  <sheetData>
    <row r="1">
      <c r="A1" s="1" t="inlineStr">
        <is>
          <t>Premises and Equipment - Narrative (Details)</t>
        </is>
      </c>
      <c r="B1" s="2" t="inlineStr">
        <is>
          <t>12 Months Ended</t>
        </is>
      </c>
    </row>
    <row r="2">
      <c r="B2" s="2" t="inlineStr">
        <is>
          <t>Dec. 31, 2024 USD ($) lease item</t>
        </is>
      </c>
      <c r="C2" s="2" t="inlineStr">
        <is>
          <t>Dec. 31, 2023 USD ($)</t>
        </is>
      </c>
      <c r="D2" s="2" t="inlineStr">
        <is>
          <t>Dec. 31, 2022 USD ($)</t>
        </is>
      </c>
    </row>
    <row r="3">
      <c r="A3" s="3" t="inlineStr">
        <is>
          <t>Premises and equipment</t>
        </is>
      </c>
      <c r="B3" s="4" t="inlineStr">
        <is>
          <t xml:space="preserve"> </t>
        </is>
      </c>
      <c r="C3" s="4" t="inlineStr">
        <is>
          <t xml:space="preserve"> </t>
        </is>
      </c>
      <c r="D3" s="4" t="inlineStr">
        <is>
          <t xml:space="preserve"> </t>
        </is>
      </c>
    </row>
    <row r="4">
      <c r="A4" s="4" t="inlineStr">
        <is>
          <t>Leases options to extend</t>
        </is>
      </c>
      <c r="B4" s="4" t="inlineStr">
        <is>
          <t>true</t>
        </is>
      </c>
      <c r="C4" s="4" t="inlineStr">
        <is>
          <t xml:space="preserve"> </t>
        </is>
      </c>
      <c r="D4" s="4" t="inlineStr">
        <is>
          <t xml:space="preserve"> </t>
        </is>
      </c>
    </row>
    <row r="5">
      <c r="A5" s="4" t="inlineStr">
        <is>
          <t>Lessee lease liability, Operating</t>
        </is>
      </c>
      <c r="B5" s="5" t="n">
        <v>12465000</v>
      </c>
      <c r="C5" s="5" t="n">
        <v>11578000</v>
      </c>
      <c r="D5" s="4" t="inlineStr">
        <is>
          <t xml:space="preserve"> </t>
        </is>
      </c>
    </row>
    <row r="6">
      <c r="A6" s="4" t="inlineStr">
        <is>
          <t>Right of use assets, Operating</t>
        </is>
      </c>
      <c r="B6" s="5" t="n">
        <v>7359000</v>
      </c>
      <c r="C6" s="6" t="n">
        <v>7093000</v>
      </c>
      <c r="D6" s="4" t="inlineStr">
        <is>
          <t xml:space="preserve"> </t>
        </is>
      </c>
    </row>
    <row r="7">
      <c r="A7" s="4" t="inlineStr">
        <is>
          <t>Number of lease terminated | lease</t>
        </is>
      </c>
      <c r="B7" s="6" t="n">
        <v>1</v>
      </c>
      <c r="C7" s="4" t="inlineStr">
        <is>
          <t xml:space="preserve"> </t>
        </is>
      </c>
      <c r="D7" s="4" t="inlineStr">
        <is>
          <t xml:space="preserve"> </t>
        </is>
      </c>
    </row>
    <row r="8">
      <c r="A8" s="4" t="inlineStr">
        <is>
          <t>Amount of terminated lease liability</t>
        </is>
      </c>
      <c r="B8" s="5" t="n">
        <v>68333</v>
      </c>
      <c r="C8" s="4" t="inlineStr">
        <is>
          <t xml:space="preserve"> </t>
        </is>
      </c>
      <c r="D8" s="4" t="inlineStr">
        <is>
          <t xml:space="preserve"> </t>
        </is>
      </c>
    </row>
    <row r="9">
      <c r="A9" s="4" t="inlineStr">
        <is>
          <t>Amount of terminated right-of-use asset</t>
        </is>
      </c>
      <c r="B9" s="6" t="n">
        <v>68333</v>
      </c>
      <c r="C9" s="4" t="inlineStr">
        <is>
          <t xml:space="preserve"> </t>
        </is>
      </c>
      <c r="D9" s="4" t="inlineStr">
        <is>
          <t xml:space="preserve"> </t>
        </is>
      </c>
    </row>
    <row r="10">
      <c r="A10" s="4" t="inlineStr">
        <is>
          <t>Fees paid</t>
        </is>
      </c>
      <c r="B10" s="6" t="n">
        <v>46500</v>
      </c>
      <c r="C10" s="4" t="inlineStr">
        <is>
          <t xml:space="preserve"> </t>
        </is>
      </c>
      <c r="D10" s="4" t="inlineStr">
        <is>
          <t xml:space="preserve"> </t>
        </is>
      </c>
    </row>
    <row r="11">
      <c r="A11" s="4" t="inlineStr">
        <is>
          <t>Loss on termination of lease</t>
        </is>
      </c>
      <c r="B11" s="5" t="n">
        <v>-46500</v>
      </c>
      <c r="C11" s="4" t="inlineStr">
        <is>
          <t xml:space="preserve"> </t>
        </is>
      </c>
      <c r="D11" s="4" t="inlineStr">
        <is>
          <t xml:space="preserve"> </t>
        </is>
      </c>
    </row>
    <row r="12">
      <c r="A12" s="4" t="inlineStr">
        <is>
          <t>Number of sale leaseback transaction | item</t>
        </is>
      </c>
      <c r="B12" s="6" t="n">
        <v>1</v>
      </c>
      <c r="C12" s="4" t="inlineStr">
        <is>
          <t xml:space="preserve"> </t>
        </is>
      </c>
      <c r="D12" s="4" t="inlineStr">
        <is>
          <t xml:space="preserve"> </t>
        </is>
      </c>
    </row>
    <row r="13">
      <c r="A13" s="4" t="inlineStr">
        <is>
          <t>Net gain/(loss) on sale of fixed assets</t>
        </is>
      </c>
      <c r="B13" s="5" t="n">
        <v>31311</v>
      </c>
      <c r="C13" s="6" t="n">
        <v>623000</v>
      </c>
      <c r="D13" s="5" t="n">
        <v>2017000</v>
      </c>
    </row>
    <row r="14">
      <c r="A14" s="4" t="inlineStr">
        <is>
          <t>Terms of lease</t>
        </is>
      </c>
      <c r="B14" s="4" t="inlineStr">
        <is>
          <t>20 years</t>
        </is>
      </c>
      <c r="C14" s="4" t="inlineStr">
        <is>
          <t xml:space="preserve"> </t>
        </is>
      </c>
      <c r="D14" s="4" t="inlineStr">
        <is>
          <t xml:space="preserve"> </t>
        </is>
      </c>
    </row>
    <row r="15">
      <c r="A15" s="4" t="inlineStr">
        <is>
          <t>Sale leaseback transaction, lease incentives</t>
        </is>
      </c>
      <c r="B15" s="5" t="n">
        <v>0</v>
      </c>
      <c r="C15" s="4" t="inlineStr">
        <is>
          <t xml:space="preserve"> </t>
        </is>
      </c>
      <c r="D15" s="4" t="inlineStr">
        <is>
          <t xml:space="preserve"> </t>
        </is>
      </c>
    </row>
    <row r="16">
      <c r="A16" s="4" t="inlineStr">
        <is>
          <t>Percentage of incremental borrowing rate</t>
        </is>
      </c>
      <c r="B16" s="12" t="n">
        <v>0.0461</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Leases remaining term</t>
        </is>
      </c>
      <c r="B19" s="4" t="inlineStr">
        <is>
          <t>6 months</t>
        </is>
      </c>
      <c r="C19" s="4" t="inlineStr">
        <is>
          <t xml:space="preserve"> </t>
        </is>
      </c>
      <c r="D19" s="4" t="inlineStr">
        <is>
          <t xml:space="preserve"> </t>
        </is>
      </c>
    </row>
    <row r="20">
      <c r="A20" s="4" t="inlineStr">
        <is>
          <t>Renewal term of lease</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emises and equipment</t>
        </is>
      </c>
      <c r="B22" s="4" t="inlineStr">
        <is>
          <t xml:space="preserve"> </t>
        </is>
      </c>
      <c r="C22" s="4" t="inlineStr">
        <is>
          <t xml:space="preserve"> </t>
        </is>
      </c>
      <c r="D22" s="4" t="inlineStr">
        <is>
          <t xml:space="preserve"> </t>
        </is>
      </c>
    </row>
    <row r="23">
      <c r="A23" s="4" t="inlineStr">
        <is>
          <t>Leases remaining term</t>
        </is>
      </c>
      <c r="B23" s="4" t="inlineStr">
        <is>
          <t>19 years 4 months 24 days</t>
        </is>
      </c>
      <c r="C23" s="4" t="inlineStr">
        <is>
          <t xml:space="preserve"> </t>
        </is>
      </c>
      <c r="D23" s="4" t="inlineStr">
        <is>
          <t xml:space="preserve"> </t>
        </is>
      </c>
    </row>
    <row r="24">
      <c r="A24" s="4" t="inlineStr">
        <is>
          <t>Renewal term of lease</t>
        </is>
      </c>
      <c r="B24" s="4" t="inlineStr">
        <is>
          <t>10 years</t>
        </is>
      </c>
      <c r="C24" s="4" t="inlineStr">
        <is>
          <t xml:space="preserve"> </t>
        </is>
      </c>
      <c r="D24" s="4" t="inlineStr">
        <is>
          <t xml:space="preserve"> </t>
        </is>
      </c>
    </row>
    <row r="25">
      <c r="A25" s="4" t="inlineStr">
        <is>
          <t>Other Assets</t>
        </is>
      </c>
      <c r="B25" s="4" t="inlineStr">
        <is>
          <t xml:space="preserve"> </t>
        </is>
      </c>
      <c r="C25" s="4" t="inlineStr">
        <is>
          <t xml:space="preserve"> </t>
        </is>
      </c>
      <c r="D25" s="4" t="inlineStr">
        <is>
          <t xml:space="preserve"> </t>
        </is>
      </c>
    </row>
    <row r="26">
      <c r="A26" s="3" t="inlineStr">
        <is>
          <t>Premises and equipment</t>
        </is>
      </c>
      <c r="B26" s="4" t="inlineStr">
        <is>
          <t xml:space="preserve"> </t>
        </is>
      </c>
      <c r="C26" s="4" t="inlineStr">
        <is>
          <t xml:space="preserve"> </t>
        </is>
      </c>
      <c r="D26" s="4" t="inlineStr">
        <is>
          <t xml:space="preserve"> </t>
        </is>
      </c>
    </row>
    <row r="27">
      <c r="A27" s="4" t="inlineStr">
        <is>
          <t>Fixed Assets Held for Sale</t>
        </is>
      </c>
      <c r="B27" s="5" t="n">
        <v>1400000</v>
      </c>
      <c r="C27" s="5" t="n">
        <v>1000000</v>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Premises and Equipment - Right-of-use asset and lease obligations by type of property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Right-of-Use Asset</t>
        </is>
      </c>
      <c r="B3" s="5" t="n">
        <v>7359</v>
      </c>
      <c r="C3" s="5" t="n">
        <v>7093</v>
      </c>
    </row>
    <row r="4">
      <c r="A4" s="4" t="inlineStr">
        <is>
          <t>Operating Lease, Right-of-Use Asset, Statement of Financial Position [Extensible Enumeration]</t>
        </is>
      </c>
      <c r="B4" s="4" t="inlineStr">
        <is>
          <t>Other Assets.</t>
        </is>
      </c>
      <c r="C4" s="4" t="inlineStr">
        <is>
          <t>Other Assets.</t>
        </is>
      </c>
    </row>
    <row r="5">
      <c r="A5" s="4" t="inlineStr">
        <is>
          <t>Lease Liability</t>
        </is>
      </c>
      <c r="B5" s="5" t="n">
        <v>12465</v>
      </c>
      <c r="C5" s="5" t="n">
        <v>11578</v>
      </c>
    </row>
    <row r="6">
      <c r="A6" s="4" t="inlineStr">
        <is>
          <t>Operating Lease, Liability, Statement of Financial Position [Extensible Enumeration]</t>
        </is>
      </c>
      <c r="B6" s="4" t="inlineStr">
        <is>
          <t>Other Liabilities</t>
        </is>
      </c>
      <c r="C6" s="4" t="inlineStr">
        <is>
          <t>Other Liabilities</t>
        </is>
      </c>
    </row>
    <row r="7">
      <c r="A7" s="4" t="inlineStr">
        <is>
          <t>Weight Average Lease Term in Years</t>
        </is>
      </c>
      <c r="B7" s="4" t="inlineStr">
        <is>
          <t>13 years 8 months 12 days</t>
        </is>
      </c>
      <c r="C7" s="4" t="inlineStr">
        <is>
          <t>12 years 6 months</t>
        </is>
      </c>
    </row>
    <row r="8">
      <c r="A8" s="4" t="inlineStr">
        <is>
          <t>Weight Average Discount Rate</t>
        </is>
      </c>
      <c r="B8" s="12" t="n">
        <v>0.0472</v>
      </c>
      <c r="C8" s="12" t="n">
        <v>0.0465</v>
      </c>
    </row>
    <row r="9">
      <c r="A9" s="4" t="inlineStr">
        <is>
          <t>Land and building lease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Right-of-Use Asset</t>
        </is>
      </c>
      <c r="B11" s="5" t="n">
        <v>7359</v>
      </c>
      <c r="C11" s="5" t="n">
        <v>7093</v>
      </c>
    </row>
    <row r="12">
      <c r="A12" s="4" t="inlineStr">
        <is>
          <t>Lease Liability</t>
        </is>
      </c>
      <c r="B12" s="5" t="n">
        <v>12465</v>
      </c>
      <c r="C12" s="5" t="n">
        <v>11578</v>
      </c>
    </row>
    <row r="13">
      <c r="A13" s="4" t="inlineStr">
        <is>
          <t>Weight Average Lease Term in Years</t>
        </is>
      </c>
      <c r="B13" s="4" t="inlineStr">
        <is>
          <t>13 years 8 months 12 days</t>
        </is>
      </c>
      <c r="C13" s="4" t="inlineStr">
        <is>
          <t>12 years 6 months</t>
        </is>
      </c>
    </row>
    <row r="14">
      <c r="A14" s="4" t="inlineStr">
        <is>
          <t>Weight Average Discount Rate</t>
        </is>
      </c>
      <c r="B14" s="12" t="n">
        <v>0.0472</v>
      </c>
      <c r="C14" s="12" t="n">
        <v>0.04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 Operating lease costs (Details) - USD ($)</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Operating lease cost</t>
        </is>
      </c>
      <c r="B4" s="5" t="n">
        <v>1337000</v>
      </c>
      <c r="C4" s="5" t="n">
        <v>988000</v>
      </c>
      <c r="D4" s="5" t="n">
        <v>716000</v>
      </c>
    </row>
    <row r="5">
      <c r="A5" s="4" t="inlineStr">
        <is>
          <t>Short-term lease cost</t>
        </is>
      </c>
      <c r="B5" s="6" t="n">
        <v>54000</v>
      </c>
      <c r="C5" s="6" t="n">
        <v>64000</v>
      </c>
      <c r="D5" s="6" t="n">
        <v>60000</v>
      </c>
    </row>
    <row r="6">
      <c r="A6" s="4" t="inlineStr">
        <is>
          <t>Total operating lease cost</t>
        </is>
      </c>
      <c r="B6" s="6" t="n">
        <v>1391000</v>
      </c>
      <c r="C6" s="6" t="n">
        <v>1052000</v>
      </c>
      <c r="D6" s="5" t="n">
        <v>776000</v>
      </c>
    </row>
    <row r="7">
      <c r="A7" s="4" t="inlineStr">
        <is>
          <t>Lease transactions with related party</t>
        </is>
      </c>
      <c r="B7" s="5" t="n">
        <v>0</v>
      </c>
      <c r="C7" s="5" t="n">
        <v>0</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turity analysis of operating lease liabilities and reconciliation of the undiscounted cash flows (Details) - USD ($) $ in Thousands</t>
        </is>
      </c>
      <c r="B1" s="2" t="inlineStr">
        <is>
          <t>Dec. 31, 2024</t>
        </is>
      </c>
      <c r="C1" s="2" t="inlineStr">
        <is>
          <t>Dec. 31, 2023</t>
        </is>
      </c>
    </row>
    <row r="2">
      <c r="A2" s="3" t="inlineStr">
        <is>
          <t>Lease payments</t>
        </is>
      </c>
      <c r="B2" s="4" t="inlineStr">
        <is>
          <t xml:space="preserve"> </t>
        </is>
      </c>
      <c r="C2" s="4" t="inlineStr">
        <is>
          <t xml:space="preserve"> </t>
        </is>
      </c>
    </row>
    <row r="3">
      <c r="A3" s="4" t="inlineStr">
        <is>
          <t>Due in one year or less</t>
        </is>
      </c>
      <c r="B3" s="5" t="n">
        <v>2095</v>
      </c>
      <c r="C3" s="4" t="inlineStr">
        <is>
          <t xml:space="preserve"> </t>
        </is>
      </c>
    </row>
    <row r="4">
      <c r="A4" s="4" t="inlineStr">
        <is>
          <t>Due in one year through two years</t>
        </is>
      </c>
      <c r="B4" s="6" t="n">
        <v>1903</v>
      </c>
      <c r="C4" s="4" t="inlineStr">
        <is>
          <t xml:space="preserve"> </t>
        </is>
      </c>
    </row>
    <row r="5">
      <c r="A5" s="4" t="inlineStr">
        <is>
          <t>Due in two years through three years</t>
        </is>
      </c>
      <c r="B5" s="6" t="n">
        <v>1847</v>
      </c>
      <c r="C5" s="4" t="inlineStr">
        <is>
          <t xml:space="preserve"> </t>
        </is>
      </c>
    </row>
    <row r="6">
      <c r="A6" s="4" t="inlineStr">
        <is>
          <t>Due in three years through four years</t>
        </is>
      </c>
      <c r="B6" s="6" t="n">
        <v>1756</v>
      </c>
      <c r="C6" s="4" t="inlineStr">
        <is>
          <t xml:space="preserve"> </t>
        </is>
      </c>
    </row>
    <row r="7">
      <c r="A7" s="4" t="inlineStr">
        <is>
          <t>Due in four years through five years</t>
        </is>
      </c>
      <c r="B7" s="6" t="n">
        <v>1692</v>
      </c>
      <c r="C7" s="4" t="inlineStr">
        <is>
          <t xml:space="preserve"> </t>
        </is>
      </c>
    </row>
    <row r="8">
      <c r="A8" s="4" t="inlineStr">
        <is>
          <t>Thereafter</t>
        </is>
      </c>
      <c r="B8" s="6" t="n">
        <v>5824</v>
      </c>
      <c r="C8" s="4" t="inlineStr">
        <is>
          <t xml:space="preserve"> </t>
        </is>
      </c>
    </row>
    <row r="9">
      <c r="A9" s="4" t="inlineStr">
        <is>
          <t>Total lease payments</t>
        </is>
      </c>
      <c r="B9" s="6" t="n">
        <v>15117</v>
      </c>
      <c r="C9" s="4" t="inlineStr">
        <is>
          <t xml:space="preserve"> </t>
        </is>
      </c>
    </row>
    <row r="10">
      <c r="A10" s="4" t="inlineStr">
        <is>
          <t>Discount on cash flows</t>
        </is>
      </c>
      <c r="B10" s="6" t="n">
        <v>-2652</v>
      </c>
      <c r="C10" s="4" t="inlineStr">
        <is>
          <t xml:space="preserve"> </t>
        </is>
      </c>
    </row>
    <row r="11">
      <c r="A11" s="4" t="inlineStr">
        <is>
          <t>Lease Liability</t>
        </is>
      </c>
      <c r="B11" s="5" t="n">
        <v>12465</v>
      </c>
      <c r="C11" s="5" t="n">
        <v>11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Classifications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bearing demand</t>
        </is>
      </c>
      <c r="B3" s="5" t="n">
        <v>1704920</v>
      </c>
      <c r="C3" s="5" t="n">
        <v>1834891</v>
      </c>
    </row>
    <row r="4">
      <c r="A4" s="4" t="inlineStr">
        <is>
          <t>Savings</t>
        </is>
      </c>
      <c r="B4" s="6" t="n">
        <v>932201</v>
      </c>
      <c r="C4" s="6" t="n">
        <v>971334</v>
      </c>
    </row>
    <row r="5">
      <c r="A5" s="4" t="inlineStr">
        <is>
          <t>NOW accounts</t>
        </is>
      </c>
      <c r="B5" s="6" t="n">
        <v>621434</v>
      </c>
      <c r="C5" s="6" t="n">
        <v>565375</v>
      </c>
    </row>
    <row r="6">
      <c r="A6" s="4" t="inlineStr">
        <is>
          <t>Money market accounts</t>
        </is>
      </c>
      <c r="B6" s="6" t="n">
        <v>761499</v>
      </c>
      <c r="C6" s="6" t="n">
        <v>671240</v>
      </c>
    </row>
    <row r="7">
      <c r="A7" s="4" t="inlineStr">
        <is>
          <t>Certificates of deposit of less than $100,000</t>
        </is>
      </c>
      <c r="B7" s="6" t="n">
        <v>352526</v>
      </c>
      <c r="C7" s="6" t="n">
        <v>266035</v>
      </c>
    </row>
    <row r="8">
      <c r="A8" s="4" t="inlineStr">
        <is>
          <t>Certificates of deposit of $100,000 through $250,000</t>
        </is>
      </c>
      <c r="B8" s="6" t="n">
        <v>270837</v>
      </c>
      <c r="C8" s="6" t="n">
        <v>180289</v>
      </c>
    </row>
    <row r="9">
      <c r="A9" s="4" t="inlineStr">
        <is>
          <t>Certificates of deposit of more than $250,000</t>
        </is>
      </c>
      <c r="B9" s="6" t="n">
        <v>125314</v>
      </c>
      <c r="C9" s="6" t="n">
        <v>81582</v>
      </c>
    </row>
    <row r="10">
      <c r="A10" s="4" t="inlineStr">
        <is>
          <t>Total deposits</t>
        </is>
      </c>
      <c r="B10" s="5" t="n">
        <v>4768731</v>
      </c>
      <c r="C10" s="5" t="n">
        <v>45707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Details) - USD ($) $ in Thousands</t>
        </is>
      </c>
      <c r="B1" s="2" t="inlineStr">
        <is>
          <t>Dec. 31, 2024</t>
        </is>
      </c>
      <c r="C1" s="2" t="inlineStr">
        <is>
          <t>Dec. 31, 2023</t>
        </is>
      </c>
    </row>
    <row r="2">
      <c r="A2" s="3" t="inlineStr">
        <is>
          <t>Brokered certificates</t>
        </is>
      </c>
      <c r="B2" s="4" t="inlineStr">
        <is>
          <t xml:space="preserve"> </t>
        </is>
      </c>
      <c r="C2" s="4" t="inlineStr">
        <is>
          <t xml:space="preserve"> </t>
        </is>
      </c>
    </row>
    <row r="3">
      <c r="A3" s="4" t="inlineStr">
        <is>
          <t>Brokered certificates of deposit</t>
        </is>
      </c>
      <c r="B3" s="5" t="n">
        <v>29800</v>
      </c>
      <c r="C3" s="5" t="n">
        <v>30700</v>
      </c>
    </row>
    <row r="4">
      <c r="A4" s="4" t="inlineStr">
        <is>
          <t>Deposits held by senior officers and directors, including their related interests</t>
        </is>
      </c>
      <c r="B4" s="6" t="n">
        <v>11000</v>
      </c>
      <c r="C4" s="6" t="n">
        <v>12000</v>
      </c>
    </row>
    <row r="5">
      <c r="A5" s="3" t="inlineStr">
        <is>
          <t>Time Deposit Maturities</t>
        </is>
      </c>
      <c r="B5" s="4" t="inlineStr">
        <is>
          <t xml:space="preserve"> </t>
        </is>
      </c>
      <c r="C5" s="4" t="inlineStr">
        <is>
          <t xml:space="preserve"> </t>
        </is>
      </c>
    </row>
    <row r="6">
      <c r="A6" s="4" t="inlineStr">
        <is>
          <t>2025</t>
        </is>
      </c>
      <c r="B6" s="6" t="n">
        <v>700746</v>
      </c>
      <c r="C6" s="4" t="inlineStr">
        <is>
          <t xml:space="preserve"> </t>
        </is>
      </c>
    </row>
    <row r="7">
      <c r="A7" s="4" t="inlineStr">
        <is>
          <t>2026</t>
        </is>
      </c>
      <c r="B7" s="6" t="n">
        <v>27775</v>
      </c>
      <c r="C7" s="4" t="inlineStr">
        <is>
          <t xml:space="preserve"> </t>
        </is>
      </c>
    </row>
    <row r="8">
      <c r="A8" s="4" t="inlineStr">
        <is>
          <t>2027</t>
        </is>
      </c>
      <c r="B8" s="6" t="n">
        <v>7645</v>
      </c>
      <c r="C8" s="4" t="inlineStr">
        <is>
          <t xml:space="preserve"> </t>
        </is>
      </c>
    </row>
    <row r="9">
      <c r="A9" s="4" t="inlineStr">
        <is>
          <t>2028</t>
        </is>
      </c>
      <c r="B9" s="6" t="n">
        <v>8130</v>
      </c>
      <c r="C9" s="4" t="inlineStr">
        <is>
          <t xml:space="preserve"> </t>
        </is>
      </c>
    </row>
    <row r="10">
      <c r="A10" s="4" t="inlineStr">
        <is>
          <t>2029</t>
        </is>
      </c>
      <c r="B10" s="6" t="n">
        <v>4381</v>
      </c>
      <c r="C10" s="4" t="inlineStr">
        <is>
          <t xml:space="preserve"> </t>
        </is>
      </c>
    </row>
    <row r="11">
      <c r="A11" s="4" t="inlineStr">
        <is>
          <t>Total</t>
        </is>
      </c>
      <c r="B11" s="5" t="n">
        <v>748677</v>
      </c>
      <c r="C11" s="5" t="n">
        <v>527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5" t="n">
        <v>577281</v>
      </c>
      <c r="C4" s="5" t="n">
        <v>461141</v>
      </c>
      <c r="D4" s="5" t="n">
        <v>502027</v>
      </c>
    </row>
    <row r="5">
      <c r="A5" s="4" t="inlineStr">
        <is>
          <t>Other comprehensive income (loss), net of tax</t>
        </is>
      </c>
      <c r="B5" s="6" t="n">
        <v>15033</v>
      </c>
      <c r="C5" s="6" t="n">
        <v>30343</v>
      </c>
      <c r="D5" s="6" t="n">
        <v>-101892</v>
      </c>
    </row>
    <row r="6">
      <c r="A6" s="4" t="inlineStr">
        <is>
          <t>Balance</t>
        </is>
      </c>
      <c r="B6" s="5" t="n">
        <v>671034</v>
      </c>
      <c r="C6" s="5" t="n">
        <v>577281</v>
      </c>
      <c r="D6" s="5" t="n">
        <v>461141</v>
      </c>
    </row>
    <row r="7">
      <c r="A7" s="4" t="inlineStr">
        <is>
          <t>Dividend declared and paid (per share)</t>
        </is>
      </c>
      <c r="B7" s="7" t="n">
        <v>0.21</v>
      </c>
      <c r="C7" s="7" t="n">
        <v>0.2</v>
      </c>
      <c r="D7" s="7" t="n">
        <v>0.2</v>
      </c>
    </row>
    <row r="8">
      <c r="A8" s="4" t="inlineStr">
        <is>
          <t>Total Accumulated Other Comprehensive Income/(Los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alance</t>
        </is>
      </c>
      <c r="B10" s="5" t="n">
        <v>-62781</v>
      </c>
      <c r="C10" s="5" t="n">
        <v>-93124</v>
      </c>
      <c r="D10" s="5" t="n">
        <v>8768</v>
      </c>
    </row>
    <row r="11">
      <c r="A11" s="4" t="inlineStr">
        <is>
          <t>Other comprehensive income (loss), net of tax</t>
        </is>
      </c>
      <c r="B11" s="6" t="n">
        <v>15033</v>
      </c>
      <c r="C11" s="6" t="n">
        <v>30343</v>
      </c>
      <c r="D11" s="6" t="n">
        <v>-101892</v>
      </c>
    </row>
    <row r="12">
      <c r="A12" s="4" t="inlineStr">
        <is>
          <t>Balance</t>
        </is>
      </c>
      <c r="B12" s="6" t="n">
        <v>-47748</v>
      </c>
      <c r="C12" s="6" t="n">
        <v>-62781</v>
      </c>
      <c r="D12" s="6" t="n">
        <v>-93124</v>
      </c>
    </row>
    <row r="13">
      <c r="A13" s="4" t="inlineStr">
        <is>
          <t>Accumulated Unrealized Gain (Loss) on Securities Available-for-Sale</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t>
        </is>
      </c>
      <c r="B15" s="6" t="n">
        <v>-60590</v>
      </c>
      <c r="C15" s="6" t="n">
        <v>-88892</v>
      </c>
      <c r="D15" s="6" t="n">
        <v>11139</v>
      </c>
    </row>
    <row r="16">
      <c r="A16" s="4" t="inlineStr">
        <is>
          <t>Other comprehensive income (loss), net of tax</t>
        </is>
      </c>
      <c r="B16" s="6" t="n">
        <v>11178</v>
      </c>
      <c r="C16" s="6" t="n">
        <v>28302</v>
      </c>
      <c r="D16" s="6" t="n">
        <v>-100031</v>
      </c>
    </row>
    <row r="17">
      <c r="A17" s="4" t="inlineStr">
        <is>
          <t>Balance</t>
        </is>
      </c>
      <c r="B17" s="6" t="n">
        <v>-49412</v>
      </c>
      <c r="C17" s="6" t="n">
        <v>-60590</v>
      </c>
      <c r="D17" s="6" t="n">
        <v>-88892</v>
      </c>
    </row>
    <row r="18">
      <c r="A18" s="4" t="inlineStr">
        <is>
          <t>Accumulated Unrealized Gain (Loss) on Derivative Instrument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t>
        </is>
      </c>
      <c r="B20" s="6" t="n">
        <v>-2191</v>
      </c>
      <c r="C20" s="6" t="n">
        <v>-4232</v>
      </c>
      <c r="D20" s="6" t="n">
        <v>-2371</v>
      </c>
    </row>
    <row r="21">
      <c r="A21" s="4" t="inlineStr">
        <is>
          <t>Other comprehensive income (loss), net of tax</t>
        </is>
      </c>
      <c r="B21" s="6" t="n">
        <v>3855</v>
      </c>
      <c r="C21" s="6" t="n">
        <v>2041</v>
      </c>
      <c r="D21" s="6" t="n">
        <v>-1861</v>
      </c>
    </row>
    <row r="22">
      <c r="A22" s="4" t="inlineStr">
        <is>
          <t>Balance</t>
        </is>
      </c>
      <c r="B22" s="5" t="n">
        <v>1664</v>
      </c>
      <c r="C22" s="5" t="n">
        <v>-2191</v>
      </c>
      <c r="D22" s="5" t="n">
        <v>-4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Total borrowings</t>
        </is>
      </c>
      <c r="B3" s="5" t="n">
        <v>141897</v>
      </c>
      <c r="C3" s="5" t="n">
        <v>516625</v>
      </c>
    </row>
    <row r="4">
      <c r="A4" s="4" t="inlineStr">
        <is>
          <t>Securities sold under repurchase agreement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Total borrowings</t>
        </is>
      </c>
      <c r="B6" s="6" t="n">
        <v>36657</v>
      </c>
      <c r="C6" s="6" t="n">
        <v>26470</v>
      </c>
    </row>
    <row r="7">
      <c r="A7" s="4" t="inlineStr">
        <is>
          <t>Other short-term borrowing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borrowings</t>
        </is>
      </c>
      <c r="B9" s="6" t="n">
        <v>20000</v>
      </c>
      <c r="C9" s="6" t="n">
        <v>405000</v>
      </c>
    </row>
    <row r="10">
      <c r="A10" s="4" t="inlineStr">
        <is>
          <t>Junior Subordinated Debentur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borrowings</t>
        </is>
      </c>
      <c r="B12" s="6" t="n">
        <v>25773</v>
      </c>
      <c r="C12" s="6" t="n">
        <v>25773</v>
      </c>
    </row>
    <row r="13">
      <c r="A13" s="4" t="inlineStr">
        <is>
          <t>Subordinated debenture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borrowings</t>
        </is>
      </c>
      <c r="B15" s="5" t="n">
        <v>59467</v>
      </c>
      <c r="C15" s="5" t="n">
        <v>593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31" customWidth="1" min="6" max="6"/>
    <col width="22" customWidth="1" min="7" max="7"/>
    <col width="22" customWidth="1" min="8" max="8"/>
  </cols>
  <sheetData>
    <row r="1">
      <c r="A1" s="1" t="inlineStr">
        <is>
          <t>Borrowings - Additional information (Details) $ in Thousands</t>
        </is>
      </c>
      <c r="C1" s="2" t="inlineStr">
        <is>
          <t>1 Months Ended</t>
        </is>
      </c>
      <c r="D1" s="2" t="inlineStr">
        <is>
          <t>3 Months Ended</t>
        </is>
      </c>
      <c r="F1" s="2" t="inlineStr">
        <is>
          <t>12 Months Ended</t>
        </is>
      </c>
    </row>
    <row r="2">
      <c r="B2" s="2" t="inlineStr">
        <is>
          <t>Feb. 24, 2023 USD ($)</t>
        </is>
      </c>
      <c r="C2" s="2" t="inlineStr">
        <is>
          <t>Dec. 31, 2016</t>
        </is>
      </c>
      <c r="D2" s="2" t="inlineStr">
        <is>
          <t>Jun. 30, 2023 USD ($)</t>
        </is>
      </c>
      <c r="E2" s="2" t="inlineStr">
        <is>
          <t>Jun. 30, 2021 USD ($)</t>
        </is>
      </c>
      <c r="F2" s="2" t="inlineStr">
        <is>
          <t>Dec. 31, 2024 USD ($) customer</t>
        </is>
      </c>
      <c r="G2" s="2" t="inlineStr">
        <is>
          <t>Dec. 31, 2023 USD ($)</t>
        </is>
      </c>
      <c r="H2" s="2" t="inlineStr">
        <is>
          <t>Dec. 31,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percentage of stockholders' equity</t>
        </is>
      </c>
      <c r="B4" s="4" t="inlineStr">
        <is>
          <t xml:space="preserve"> </t>
        </is>
      </c>
      <c r="C4" s="4" t="inlineStr">
        <is>
          <t xml:space="preserve"> </t>
        </is>
      </c>
      <c r="D4" s="4" t="inlineStr">
        <is>
          <t xml:space="preserve"> </t>
        </is>
      </c>
      <c r="E4" s="4" t="inlineStr">
        <is>
          <t xml:space="preserve"> </t>
        </is>
      </c>
      <c r="F4" s="9" t="n">
        <v>0.1</v>
      </c>
      <c r="G4" s="4" t="inlineStr">
        <is>
          <t xml:space="preserve"> </t>
        </is>
      </c>
      <c r="H4" s="4" t="inlineStr">
        <is>
          <t xml:space="preserve"> </t>
        </is>
      </c>
    </row>
    <row r="5">
      <c r="A5" s="4" t="inlineStr">
        <is>
          <t>Borrowings at FHLBC as percentage of total assets</t>
        </is>
      </c>
      <c r="B5" s="4" t="inlineStr">
        <is>
          <t xml:space="preserve"> </t>
        </is>
      </c>
      <c r="C5" s="4" t="inlineStr">
        <is>
          <t xml:space="preserve"> </t>
        </is>
      </c>
      <c r="D5" s="4" t="inlineStr">
        <is>
          <t xml:space="preserve"> </t>
        </is>
      </c>
      <c r="E5" s="4" t="inlineStr">
        <is>
          <t xml:space="preserve"> </t>
        </is>
      </c>
      <c r="F5" s="9" t="n">
        <v>0.35</v>
      </c>
      <c r="G5" s="4" t="inlineStr">
        <is>
          <t xml:space="preserve"> </t>
        </is>
      </c>
      <c r="H5" s="4" t="inlineStr">
        <is>
          <t xml:space="preserve"> </t>
        </is>
      </c>
    </row>
    <row r="6">
      <c r="A6" s="4" t="inlineStr">
        <is>
          <t>FHLBC stock</t>
        </is>
      </c>
      <c r="B6" s="4" t="inlineStr">
        <is>
          <t xml:space="preserve"> </t>
        </is>
      </c>
      <c r="C6" s="4" t="inlineStr">
        <is>
          <t xml:space="preserve"> </t>
        </is>
      </c>
      <c r="D6" s="4" t="inlineStr">
        <is>
          <t xml:space="preserve"> </t>
        </is>
      </c>
      <c r="E6" s="4" t="inlineStr">
        <is>
          <t xml:space="preserve"> </t>
        </is>
      </c>
      <c r="F6" s="5" t="n">
        <v>4500</v>
      </c>
      <c r="G6" s="5" t="n">
        <v>18500</v>
      </c>
      <c r="H6" s="4" t="inlineStr">
        <is>
          <t xml:space="preserve"> </t>
        </is>
      </c>
    </row>
    <row r="7">
      <c r="A7" s="4" t="inlineStr">
        <is>
          <t>Proceeds from term note</t>
        </is>
      </c>
      <c r="B7" s="4" t="inlineStr">
        <is>
          <t xml:space="preserve"> </t>
        </is>
      </c>
      <c r="C7" s="4" t="inlineStr">
        <is>
          <t xml:space="preserve"> </t>
        </is>
      </c>
      <c r="D7" s="4" t="inlineStr">
        <is>
          <t xml:space="preserve"> </t>
        </is>
      </c>
      <c r="E7" s="4" t="inlineStr">
        <is>
          <t xml:space="preserve"> </t>
        </is>
      </c>
      <c r="F7" s="6" t="n">
        <v>30000</v>
      </c>
      <c r="G7" s="4" t="inlineStr">
        <is>
          <t xml:space="preserve"> </t>
        </is>
      </c>
      <c r="H7" s="4" t="inlineStr">
        <is>
          <t xml:space="preserve"> </t>
        </is>
      </c>
    </row>
    <row r="8">
      <c r="A8" s="4" t="inlineStr">
        <is>
          <t>Repayment of term note</t>
        </is>
      </c>
      <c r="B8" s="4" t="inlineStr">
        <is>
          <t xml:space="preserve"> </t>
        </is>
      </c>
      <c r="C8" s="4" t="inlineStr">
        <is>
          <t xml:space="preserve"> </t>
        </is>
      </c>
      <c r="D8" s="4" t="inlineStr">
        <is>
          <t xml:space="preserve"> </t>
        </is>
      </c>
      <c r="E8" s="4" t="inlineStr">
        <is>
          <t xml:space="preserve"> </t>
        </is>
      </c>
      <c r="F8" s="4" t="inlineStr">
        <is>
          <t xml:space="preserve"> </t>
        </is>
      </c>
      <c r="G8" s="6" t="n">
        <v>9000</v>
      </c>
      <c r="H8" s="5" t="n">
        <v>4000</v>
      </c>
    </row>
    <row r="9">
      <c r="A9" s="4" t="inlineStr">
        <is>
          <t>Outstanding, net of deferred issuance costs</t>
        </is>
      </c>
      <c r="B9" s="4" t="inlineStr">
        <is>
          <t xml:space="preserve"> </t>
        </is>
      </c>
      <c r="C9" s="4" t="inlineStr">
        <is>
          <t xml:space="preserve"> </t>
        </is>
      </c>
      <c r="D9" s="4" t="inlineStr">
        <is>
          <t xml:space="preserve"> </t>
        </is>
      </c>
      <c r="E9" s="4" t="inlineStr">
        <is>
          <t xml:space="preserve"> </t>
        </is>
      </c>
      <c r="F9" s="6" t="n">
        <v>59500</v>
      </c>
      <c r="G9" s="6" t="n">
        <v>59400</v>
      </c>
      <c r="H9" s="4" t="inlineStr">
        <is>
          <t xml:space="preserve"> </t>
        </is>
      </c>
    </row>
    <row r="10">
      <c r="A10" s="4" t="inlineStr">
        <is>
          <t>Asset Pledged as Collateral with Right | Securities sold under repurcha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securities pledged with financial institutions, dollars</t>
        </is>
      </c>
      <c r="B12" s="4" t="inlineStr">
        <is>
          <t xml:space="preserve"> </t>
        </is>
      </c>
      <c r="C12" s="4" t="inlineStr">
        <is>
          <t xml:space="preserve"> </t>
        </is>
      </c>
      <c r="D12" s="4" t="inlineStr">
        <is>
          <t xml:space="preserve"> </t>
        </is>
      </c>
      <c r="E12" s="4" t="inlineStr">
        <is>
          <t xml:space="preserve"> </t>
        </is>
      </c>
      <c r="F12" s="6" t="n">
        <v>73600</v>
      </c>
      <c r="G12" s="6" t="n">
        <v>45700</v>
      </c>
      <c r="H12" s="4" t="inlineStr">
        <is>
          <t xml:space="preserve"> </t>
        </is>
      </c>
    </row>
    <row r="13">
      <c r="A13" s="4" t="inlineStr">
        <is>
          <t>Securities sold under re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securities pledged with financial institutions, dollars</t>
        </is>
      </c>
      <c r="B15" s="4" t="inlineStr">
        <is>
          <t xml:space="preserve"> </t>
        </is>
      </c>
      <c r="C15" s="4" t="inlineStr">
        <is>
          <t xml:space="preserve"> </t>
        </is>
      </c>
      <c r="D15" s="4" t="inlineStr">
        <is>
          <t xml:space="preserve"> </t>
        </is>
      </c>
      <c r="E15" s="4" t="inlineStr">
        <is>
          <t xml:space="preserve"> </t>
        </is>
      </c>
      <c r="F15" s="5" t="n">
        <v>36700</v>
      </c>
      <c r="G15" s="6" t="n">
        <v>26500</v>
      </c>
      <c r="H15" s="4" t="inlineStr">
        <is>
          <t xml:space="preserve"> </t>
        </is>
      </c>
    </row>
    <row r="16">
      <c r="A16" s="4" t="inlineStr">
        <is>
          <t>Number of customers having secured balances exceeding specified percentage of stockholders equity | customer</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Securities sold under repurchase agreeme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t>
        </is>
      </c>
      <c r="B19" s="4" t="inlineStr">
        <is>
          <t xml:space="preserve"> </t>
        </is>
      </c>
      <c r="C19" s="4" t="inlineStr">
        <is>
          <t xml:space="preserve"> </t>
        </is>
      </c>
      <c r="D19" s="4" t="inlineStr">
        <is>
          <t xml:space="preserve"> </t>
        </is>
      </c>
      <c r="E19" s="4" t="inlineStr">
        <is>
          <t xml:space="preserve"> </t>
        </is>
      </c>
      <c r="F19" s="4" t="inlineStr">
        <is>
          <t>1 day</t>
        </is>
      </c>
      <c r="G19" s="4" t="inlineStr">
        <is>
          <t xml:space="preserve"> </t>
        </is>
      </c>
      <c r="H19" s="4" t="inlineStr">
        <is>
          <t xml:space="preserve"> </t>
        </is>
      </c>
    </row>
    <row r="20">
      <c r="A20" s="4" t="inlineStr">
        <is>
          <t>Securities sold under repurchase agreem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t>
        </is>
      </c>
      <c r="B22" s="4" t="inlineStr">
        <is>
          <t xml:space="preserve"> </t>
        </is>
      </c>
      <c r="C22" s="4" t="inlineStr">
        <is>
          <t xml:space="preserve"> </t>
        </is>
      </c>
      <c r="D22" s="4" t="inlineStr">
        <is>
          <t xml:space="preserve"> </t>
        </is>
      </c>
      <c r="E22" s="4" t="inlineStr">
        <is>
          <t xml:space="preserve"> </t>
        </is>
      </c>
      <c r="F22" s="4" t="inlineStr">
        <is>
          <t>90 days</t>
        </is>
      </c>
      <c r="G22" s="4" t="inlineStr">
        <is>
          <t xml:space="preserve"> </t>
        </is>
      </c>
      <c r="H22" s="4" t="inlineStr">
        <is>
          <t xml:space="preserve"> </t>
        </is>
      </c>
    </row>
    <row r="23">
      <c r="A23" s="4" t="inlineStr">
        <is>
          <t>Federal Home Loan Bank 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at FHLBC as percentage of book value of certain mortgage loans</t>
        </is>
      </c>
      <c r="B25" s="4" t="inlineStr">
        <is>
          <t xml:space="preserve"> </t>
        </is>
      </c>
      <c r="C25" s="4" t="inlineStr">
        <is>
          <t xml:space="preserve"> </t>
        </is>
      </c>
      <c r="D25" s="4" t="inlineStr">
        <is>
          <t xml:space="preserve"> </t>
        </is>
      </c>
      <c r="E25" s="4" t="inlineStr">
        <is>
          <t xml:space="preserve"> </t>
        </is>
      </c>
      <c r="F25" s="9" t="n">
        <v>0.6</v>
      </c>
      <c r="G25" s="4" t="inlineStr">
        <is>
          <t xml:space="preserve"> </t>
        </is>
      </c>
      <c r="H25" s="4" t="inlineStr">
        <is>
          <t xml:space="preserve"> </t>
        </is>
      </c>
    </row>
    <row r="26">
      <c r="A26" s="4" t="inlineStr">
        <is>
          <t>FHLBC advance amount</t>
        </is>
      </c>
      <c r="B26" s="4" t="inlineStr">
        <is>
          <t xml:space="preserve"> </t>
        </is>
      </c>
      <c r="C26" s="4" t="inlineStr">
        <is>
          <t xml:space="preserve"> </t>
        </is>
      </c>
      <c r="D26" s="4" t="inlineStr">
        <is>
          <t xml:space="preserve"> </t>
        </is>
      </c>
      <c r="E26" s="4" t="inlineStr">
        <is>
          <t xml:space="preserve"> </t>
        </is>
      </c>
      <c r="F26" s="5" t="n">
        <v>20000</v>
      </c>
      <c r="G26" s="6" t="n">
        <v>405000</v>
      </c>
      <c r="H26" s="4" t="inlineStr">
        <is>
          <t xml:space="preserve"> </t>
        </is>
      </c>
    </row>
    <row r="27">
      <c r="A27" s="4" t="inlineStr">
        <is>
          <t>FHLBC stock</t>
        </is>
      </c>
      <c r="B27" s="4" t="inlineStr">
        <is>
          <t xml:space="preserve"> </t>
        </is>
      </c>
      <c r="C27" s="4" t="inlineStr">
        <is>
          <t xml:space="preserve"> </t>
        </is>
      </c>
      <c r="D27" s="4" t="inlineStr">
        <is>
          <t xml:space="preserve"> </t>
        </is>
      </c>
      <c r="E27" s="4" t="inlineStr">
        <is>
          <t xml:space="preserve"> </t>
        </is>
      </c>
      <c r="F27" s="6" t="n">
        <v>4500</v>
      </c>
      <c r="G27" s="6" t="n">
        <v>18500</v>
      </c>
      <c r="H27" s="4" t="inlineStr">
        <is>
          <t xml:space="preserve"> </t>
        </is>
      </c>
    </row>
    <row r="28">
      <c r="A28" s="4" t="inlineStr">
        <is>
          <t>Principal balance of loans collateralized</t>
        </is>
      </c>
      <c r="B28" s="4" t="inlineStr">
        <is>
          <t xml:space="preserve"> </t>
        </is>
      </c>
      <c r="C28" s="4" t="inlineStr">
        <is>
          <t xml:space="preserve"> </t>
        </is>
      </c>
      <c r="D28" s="4" t="inlineStr">
        <is>
          <t xml:space="preserve"> </t>
        </is>
      </c>
      <c r="E28" s="4" t="inlineStr">
        <is>
          <t xml:space="preserve"> </t>
        </is>
      </c>
      <c r="F28" s="6" t="n">
        <v>1410000</v>
      </c>
      <c r="G28" s="5" t="n">
        <v>1460000</v>
      </c>
      <c r="H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942800000</v>
      </c>
      <c r="G29" s="4" t="inlineStr">
        <is>
          <t xml:space="preserve"> </t>
        </is>
      </c>
      <c r="H29" s="4" t="inlineStr">
        <is>
          <t xml:space="preserve"> </t>
        </is>
      </c>
    </row>
    <row r="30">
      <c r="A30" s="4" t="inlineStr">
        <is>
          <t>Combined collateral value</t>
        </is>
      </c>
      <c r="B30" s="4" t="inlineStr">
        <is>
          <t xml:space="preserve"> </t>
        </is>
      </c>
      <c r="C30" s="4" t="inlineStr">
        <is>
          <t xml:space="preserve"> </t>
        </is>
      </c>
      <c r="D30" s="4" t="inlineStr">
        <is>
          <t xml:space="preserve"> </t>
        </is>
      </c>
      <c r="E30" s="4" t="inlineStr">
        <is>
          <t xml:space="preserve"> </t>
        </is>
      </c>
      <c r="F30" s="6" t="n">
        <v>942800</v>
      </c>
      <c r="G30" s="4" t="inlineStr">
        <is>
          <t xml:space="preserve"> </t>
        </is>
      </c>
      <c r="H30" s="4" t="inlineStr">
        <is>
          <t xml:space="preserve"> </t>
        </is>
      </c>
    </row>
    <row r="31">
      <c r="A31" s="4" t="inlineStr">
        <is>
          <t>Amount available for additional borrowings</t>
        </is>
      </c>
      <c r="B31" s="4" t="inlineStr">
        <is>
          <t xml:space="preserve"> </t>
        </is>
      </c>
      <c r="C31" s="4" t="inlineStr">
        <is>
          <t xml:space="preserve"> </t>
        </is>
      </c>
      <c r="D31" s="4" t="inlineStr">
        <is>
          <t xml:space="preserve"> </t>
        </is>
      </c>
      <c r="E31" s="4" t="inlineStr">
        <is>
          <t xml:space="preserve"> </t>
        </is>
      </c>
      <c r="F31" s="5" t="n">
        <v>922800</v>
      </c>
      <c r="G31" s="4" t="inlineStr">
        <is>
          <t xml:space="preserve"> </t>
        </is>
      </c>
      <c r="H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4" t="inlineStr">
        <is>
          <t xml:space="preserve"> </t>
        </is>
      </c>
      <c r="C34" s="12" t="n">
        <v>0.05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t>
        </is>
      </c>
      <c r="B37" s="4" t="inlineStr">
        <is>
          <t xml:space="preserve"> </t>
        </is>
      </c>
      <c r="C37" s="4" t="inlineStr">
        <is>
          <t xml:space="preserve"> </t>
        </is>
      </c>
      <c r="D37" s="5" t="n">
        <v>362</v>
      </c>
      <c r="E37" s="4" t="inlineStr">
        <is>
          <t xml:space="preserve"> </t>
        </is>
      </c>
      <c r="F37" s="4" t="inlineStr">
        <is>
          <t xml:space="preserve"> </t>
        </is>
      </c>
      <c r="G37" s="4" t="inlineStr">
        <is>
          <t xml:space="preserve"> </t>
        </is>
      </c>
      <c r="H37" s="4" t="inlineStr">
        <is>
          <t xml:space="preserve"> </t>
        </is>
      </c>
    </row>
    <row r="38">
      <c r="A38" s="4" t="inlineStr">
        <is>
          <t>Debt instrument redemption price, percentage</t>
        </is>
      </c>
      <c r="B38" s="4" t="inlineStr">
        <is>
          <t xml:space="preserve"> </t>
        </is>
      </c>
      <c r="C38" s="4" t="inlineStr">
        <is>
          <t xml:space="preserve"> </t>
        </is>
      </c>
      <c r="D38" s="12" t="n">
        <v>0.1285</v>
      </c>
      <c r="E38" s="4" t="inlineStr">
        <is>
          <t xml:space="preserve"> </t>
        </is>
      </c>
      <c r="F38" s="4" t="inlineStr">
        <is>
          <t xml:space="preserve"> </t>
        </is>
      </c>
      <c r="G38" s="4" t="inlineStr">
        <is>
          <t xml:space="preserve"> </t>
        </is>
      </c>
      <c r="H38" s="4" t="inlineStr">
        <is>
          <t xml:space="preserve"> </t>
        </is>
      </c>
    </row>
    <row r="39">
      <c r="A39" s="4" t="inlineStr">
        <is>
          <t>Debt redeemed amount</t>
        </is>
      </c>
      <c r="B39" s="4" t="inlineStr">
        <is>
          <t xml:space="preserve"> </t>
        </is>
      </c>
      <c r="C39" s="4" t="inlineStr">
        <is>
          <t xml:space="preserve"> </t>
        </is>
      </c>
      <c r="D39" s="5" t="n">
        <v>45000</v>
      </c>
      <c r="E39" s="4" t="inlineStr">
        <is>
          <t xml:space="preserve"> </t>
        </is>
      </c>
      <c r="F39" s="4" t="inlineStr">
        <is>
          <t xml:space="preserve"> </t>
        </is>
      </c>
      <c r="G39" s="4" t="inlineStr">
        <is>
          <t xml:space="preserve"> </t>
        </is>
      </c>
      <c r="H39" s="4" t="inlineStr">
        <is>
          <t xml:space="preserve"> </t>
        </is>
      </c>
    </row>
    <row r="40">
      <c r="A40" s="4" t="inlineStr">
        <is>
          <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ayment of term note</t>
        </is>
      </c>
      <c r="B42" s="5" t="n">
        <v>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t>
        </is>
      </c>
      <c r="B43" s="5"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ordinated Notes Due 203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as a percent)</t>
        </is>
      </c>
      <c r="B46" s="4" t="inlineStr">
        <is>
          <t xml:space="preserve"> </t>
        </is>
      </c>
      <c r="C46" s="4" t="inlineStr">
        <is>
          <t xml:space="preserve"> </t>
        </is>
      </c>
      <c r="D46" s="4" t="inlineStr">
        <is>
          <t xml:space="preserve"> </t>
        </is>
      </c>
      <c r="E46" s="12" t="n">
        <v>0.035</v>
      </c>
      <c r="F46" s="4" t="inlineStr">
        <is>
          <t xml:space="preserve"> </t>
        </is>
      </c>
      <c r="G46" s="4" t="inlineStr">
        <is>
          <t xml:space="preserve"> </t>
        </is>
      </c>
      <c r="H46" s="4" t="inlineStr">
        <is>
          <t xml:space="preserve"> </t>
        </is>
      </c>
    </row>
    <row r="47">
      <c r="A47" s="4" t="inlineStr">
        <is>
          <t>Face amount</t>
        </is>
      </c>
      <c r="B47" s="4" t="inlineStr">
        <is>
          <t xml:space="preserve"> </t>
        </is>
      </c>
      <c r="C47" s="4" t="inlineStr">
        <is>
          <t xml:space="preserve"> </t>
        </is>
      </c>
      <c r="D47" s="4" t="inlineStr">
        <is>
          <t xml:space="preserve"> </t>
        </is>
      </c>
      <c r="E47" s="5" t="n">
        <v>60000</v>
      </c>
      <c r="F47" s="4" t="inlineStr">
        <is>
          <t xml:space="preserve"> </t>
        </is>
      </c>
      <c r="G47" s="4" t="inlineStr">
        <is>
          <t xml:space="preserve"> </t>
        </is>
      </c>
      <c r="H47" s="4" t="inlineStr">
        <is>
          <t xml:space="preserve"> </t>
        </is>
      </c>
    </row>
    <row r="48">
      <c r="A48" s="4" t="inlineStr">
        <is>
          <t>Subordinated Notes Due 2031 | Three Months Secured Overnight Financ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points added to reference rate (as a percent)</t>
        </is>
      </c>
      <c r="B50" s="4" t="inlineStr">
        <is>
          <t xml:space="preserve"> </t>
        </is>
      </c>
      <c r="C50" s="4" t="inlineStr">
        <is>
          <t xml:space="preserve"> </t>
        </is>
      </c>
      <c r="D50" s="4" t="inlineStr">
        <is>
          <t xml:space="preserve"> </t>
        </is>
      </c>
      <c r="E50" s="12" t="n">
        <v>0.0273</v>
      </c>
      <c r="F50" s="4" t="inlineStr">
        <is>
          <t xml:space="preserve"> </t>
        </is>
      </c>
      <c r="G50" s="4" t="inlineStr">
        <is>
          <t xml:space="preserve"> </t>
        </is>
      </c>
      <c r="H50" s="4" t="inlineStr">
        <is>
          <t xml:space="preserve"> </t>
        </is>
      </c>
    </row>
  </sheetData>
  <mergeCells count="3">
    <mergeCell ref="A1:A2"/>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turities and Weighted Average Rates (Details) - USD ($) $ in Thousands</t>
        </is>
      </c>
      <c r="B1" s="2" t="inlineStr">
        <is>
          <t>12 Months Ended</t>
        </is>
      </c>
    </row>
    <row r="2">
      <c r="B2" s="2" t="inlineStr">
        <is>
          <t>Dec. 31, 2024</t>
        </is>
      </c>
      <c r="C2" s="2" t="inlineStr">
        <is>
          <t>Dec. 31, 2023</t>
        </is>
      </c>
    </row>
    <row r="3">
      <c r="A3" s="3" t="inlineStr">
        <is>
          <t>Scheduled maturities and weighted average rates of borrowings</t>
        </is>
      </c>
      <c r="B3" s="4" t="inlineStr">
        <is>
          <t xml:space="preserve"> </t>
        </is>
      </c>
      <c r="C3" s="4" t="inlineStr">
        <is>
          <t xml:space="preserve"> </t>
        </is>
      </c>
    </row>
    <row r="4">
      <c r="A4" s="4" t="inlineStr">
        <is>
          <t>Year one</t>
        </is>
      </c>
      <c r="B4" s="4" t="inlineStr">
        <is>
          <t xml:space="preserve"> </t>
        </is>
      </c>
      <c r="C4" s="5" t="n">
        <v>431470</v>
      </c>
    </row>
    <row r="5">
      <c r="A5" s="4" t="inlineStr">
        <is>
          <t>Year two</t>
        </is>
      </c>
      <c r="B5" s="5" t="n">
        <v>56657</v>
      </c>
      <c r="C5" s="4" t="inlineStr">
        <is>
          <t xml:space="preserve"> </t>
        </is>
      </c>
    </row>
    <row r="6">
      <c r="A6" s="4" t="inlineStr">
        <is>
          <t>Thereafter</t>
        </is>
      </c>
      <c r="B6" s="6" t="n">
        <v>85240</v>
      </c>
      <c r="C6" s="6" t="n">
        <v>85155</v>
      </c>
    </row>
    <row r="7">
      <c r="A7" s="4" t="inlineStr">
        <is>
          <t>Total borrowings</t>
        </is>
      </c>
      <c r="B7" s="5" t="n">
        <v>141897</v>
      </c>
      <c r="C7" s="5" t="n">
        <v>516625</v>
      </c>
    </row>
    <row r="8">
      <c r="A8" s="3" t="inlineStr">
        <is>
          <t>Weighted Average Rate</t>
        </is>
      </c>
      <c r="B8" s="4" t="inlineStr">
        <is>
          <t xml:space="preserve"> </t>
        </is>
      </c>
      <c r="C8" s="4" t="inlineStr">
        <is>
          <t xml:space="preserve"> </t>
        </is>
      </c>
    </row>
    <row r="9">
      <c r="A9" s="4" t="inlineStr">
        <is>
          <t>Year one (as a percent)</t>
        </is>
      </c>
      <c r="B9" s="4" t="inlineStr">
        <is>
          <t xml:space="preserve"> </t>
        </is>
      </c>
      <c r="C9" s="12" t="n">
        <v>0.0498</v>
      </c>
    </row>
    <row r="10">
      <c r="A10" s="4" t="inlineStr">
        <is>
          <t>Year two (as a percent)</t>
        </is>
      </c>
      <c r="B10" s="12" t="n">
        <v>0.0247</v>
      </c>
      <c r="C10" s="4" t="inlineStr">
        <is>
          <t xml:space="preserve"> </t>
        </is>
      </c>
    </row>
    <row r="11">
      <c r="A11" s="4" t="inlineStr">
        <is>
          <t>Thereafter (as a percent)</t>
        </is>
      </c>
      <c r="B11" s="12" t="n">
        <v>0.0389</v>
      </c>
      <c r="C11" s="12" t="n">
        <v>0.041</v>
      </c>
    </row>
    <row r="12">
      <c r="A12" s="4" t="inlineStr">
        <is>
          <t>Total borrowings (as a percent)</t>
        </is>
      </c>
      <c r="B12" s="12" t="n">
        <v>0.0332</v>
      </c>
      <c r="C12" s="12" t="n">
        <v>0.04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7" customWidth="1" min="6" max="6"/>
    <col width="14" customWidth="1" min="7" max="7"/>
  </cols>
  <sheetData>
    <row r="1">
      <c r="A1" s="1" t="inlineStr">
        <is>
          <t>Junior Subordinated Debentures - Issuance (Details) - USD ($) $ in Thousands</t>
        </is>
      </c>
      <c r="C1" s="2" t="inlineStr">
        <is>
          <t>1 Months Ended</t>
        </is>
      </c>
      <c r="D1" s="2" t="inlineStr">
        <is>
          <t>6 Months Ended</t>
        </is>
      </c>
      <c r="E1" s="2" t="inlineStr">
        <is>
          <t>7 Months Ended</t>
        </is>
      </c>
      <c r="F1" s="2" t="inlineStr">
        <is>
          <t>12 Months Ended</t>
        </is>
      </c>
    </row>
    <row r="2">
      <c r="B2" s="2" t="inlineStr">
        <is>
          <t>Jun. 15, 2017</t>
        </is>
      </c>
      <c r="C2" s="2" t="inlineStr">
        <is>
          <t>Apr. 30, 2007</t>
        </is>
      </c>
      <c r="D2" s="2" t="inlineStr">
        <is>
          <t>Jun. 15, 2017</t>
        </is>
      </c>
      <c r="E2" s="2" t="inlineStr">
        <is>
          <t>Dec. 31, 2017</t>
        </is>
      </c>
      <c r="F2" s="2" t="inlineStr">
        <is>
          <t>Dec. 31, 2024</t>
        </is>
      </c>
      <c r="G2" s="2" t="inlineStr">
        <is>
          <t>Dec. 31, 2023</t>
        </is>
      </c>
    </row>
    <row r="3">
      <c r="A3" s="3" t="inlineStr">
        <is>
          <t>Junior subordinate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unior subordinated debentures</t>
        </is>
      </c>
      <c r="B4" s="4" t="inlineStr">
        <is>
          <t xml:space="preserve"> </t>
        </is>
      </c>
      <c r="C4" s="4" t="inlineStr">
        <is>
          <t xml:space="preserve"> </t>
        </is>
      </c>
      <c r="D4" s="4" t="inlineStr">
        <is>
          <t xml:space="preserve"> </t>
        </is>
      </c>
      <c r="E4" s="4" t="inlineStr">
        <is>
          <t xml:space="preserve"> </t>
        </is>
      </c>
      <c r="F4" s="5" t="n">
        <v>25773</v>
      </c>
      <c r="G4" s="5" t="n">
        <v>25773</v>
      </c>
    </row>
    <row r="5">
      <c r="A5" s="4" t="inlineStr">
        <is>
          <t>Old Second Capital Trust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Junior subordinat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cumulative trust preferred securities</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Maturity Period</t>
        </is>
      </c>
      <c r="B8" s="4" t="inlineStr">
        <is>
          <t xml:space="preserve"> </t>
        </is>
      </c>
      <c r="C8" s="4" t="inlineStr">
        <is>
          <t xml:space="preserve"> </t>
        </is>
      </c>
      <c r="D8" s="4" t="inlineStr">
        <is>
          <t xml:space="preserve"> </t>
        </is>
      </c>
      <c r="E8" s="4" t="inlineStr">
        <is>
          <t xml:space="preserve"> </t>
        </is>
      </c>
      <c r="F8" s="4" t="inlineStr">
        <is>
          <t>30 years</t>
        </is>
      </c>
      <c r="G8" s="4" t="inlineStr">
        <is>
          <t xml:space="preserve"> </t>
        </is>
      </c>
    </row>
    <row r="9">
      <c r="A9" s="4" t="inlineStr">
        <is>
          <t>Cash distribution fixed rate of trust preferred securities (as a percent)</t>
        </is>
      </c>
      <c r="B9" s="4" t="inlineStr">
        <is>
          <t xml:space="preserve"> </t>
        </is>
      </c>
      <c r="C9" s="4" t="inlineStr">
        <is>
          <t xml:space="preserve"> </t>
        </is>
      </c>
      <c r="D9" s="12" t="n">
        <v>0.0677</v>
      </c>
      <c r="E9" s="4" t="inlineStr">
        <is>
          <t xml:space="preserve"> </t>
        </is>
      </c>
      <c r="F9" s="4" t="inlineStr">
        <is>
          <t xml:space="preserve"> </t>
        </is>
      </c>
      <c r="G9" s="4" t="inlineStr">
        <is>
          <t xml:space="preserve"> </t>
        </is>
      </c>
    </row>
    <row r="10">
      <c r="A10" s="4" t="inlineStr">
        <is>
          <t>Basis points added to cash distribution floating rate base (as a percent)</t>
        </is>
      </c>
      <c r="B10" s="12" t="n">
        <v>0.015</v>
      </c>
      <c r="C10" s="4" t="inlineStr">
        <is>
          <t xml:space="preserve"> </t>
        </is>
      </c>
      <c r="D10" s="4" t="inlineStr">
        <is>
          <t xml:space="preserve"> </t>
        </is>
      </c>
      <c r="E10" s="12" t="n">
        <v>0.015</v>
      </c>
      <c r="F10" s="4" t="inlineStr">
        <is>
          <t xml:space="preserve"> </t>
        </is>
      </c>
      <c r="G10" s="4" t="inlineStr">
        <is>
          <t xml:space="preserve"> </t>
        </is>
      </c>
    </row>
    <row r="11">
      <c r="A11" s="4" t="inlineStr">
        <is>
          <t>Cash distribution, floating rate base</t>
        </is>
      </c>
      <c r="B11" s="4" t="inlineStr">
        <is>
          <t xml:space="preserve">three-month </t>
        </is>
      </c>
      <c r="C11" s="4" t="inlineStr">
        <is>
          <t xml:space="preserve"> </t>
        </is>
      </c>
      <c r="D11" s="4" t="inlineStr">
        <is>
          <t xml:space="preserve"> </t>
        </is>
      </c>
      <c r="E11" s="4" t="inlineStr">
        <is>
          <t xml:space="preserve"> </t>
        </is>
      </c>
      <c r="F11" s="4" t="inlineStr">
        <is>
          <t>three-month SOFR</t>
        </is>
      </c>
      <c r="G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 xml:space="preserve"> </t>
        </is>
      </c>
      <c r="F12" s="4" t="inlineStr">
        <is>
          <t>30 years</t>
        </is>
      </c>
      <c r="G12" s="4" t="inlineStr">
        <is>
          <t xml:space="preserve"> </t>
        </is>
      </c>
    </row>
    <row r="13">
      <c r="A13" s="4" t="inlineStr">
        <is>
          <t>Old Second Capital Trust II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Junior subordinate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12" t="n">
        <v>0.0437</v>
      </c>
      <c r="G15" s="12" t="n">
        <v>0.0425</v>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nior Subordinated Debentures issuance cost</t>
        </is>
      </c>
      <c r="B18" s="4" t="inlineStr">
        <is>
          <t xml:space="preserve"> </t>
        </is>
      </c>
      <c r="C18" s="4" t="inlineStr">
        <is>
          <t xml:space="preserve"> </t>
        </is>
      </c>
      <c r="D18" s="4" t="inlineStr">
        <is>
          <t xml:space="preserve"> </t>
        </is>
      </c>
      <c r="E18" s="4" t="inlineStr">
        <is>
          <t xml:space="preserve"> </t>
        </is>
      </c>
      <c r="F18" s="5" t="n">
        <v>1000</v>
      </c>
      <c r="G18" s="5" t="n">
        <v>1000</v>
      </c>
    </row>
    <row r="19">
      <c r="A19" s="4" t="inlineStr">
        <is>
          <t>Junior Subordinated Debentures | Old Second Capital Trust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Junior subordinat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unior subordinated debentures</t>
        </is>
      </c>
      <c r="B21" s="4" t="inlineStr">
        <is>
          <t xml:space="preserve"> </t>
        </is>
      </c>
      <c r="C21" s="4" t="inlineStr">
        <is>
          <t xml:space="preserve"> </t>
        </is>
      </c>
      <c r="D21" s="4" t="inlineStr">
        <is>
          <t xml:space="preserve"> </t>
        </is>
      </c>
      <c r="E21" s="4" t="inlineStr">
        <is>
          <t xml:space="preserve"> </t>
        </is>
      </c>
      <c r="F21" s="5" t="n">
        <v>25800</v>
      </c>
      <c r="G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t>
        </is>
      </c>
      <c r="B3" s="4" t="inlineStr">
        <is>
          <t xml:space="preserve"> </t>
        </is>
      </c>
      <c r="C3" s="4" t="inlineStr">
        <is>
          <t xml:space="preserve"> </t>
        </is>
      </c>
      <c r="D3" s="4" t="inlineStr">
        <is>
          <t xml:space="preserve"> </t>
        </is>
      </c>
    </row>
    <row r="4">
      <c r="A4" s="4" t="inlineStr">
        <is>
          <t>Current federal</t>
        </is>
      </c>
      <c r="B4" s="5" t="n">
        <v>22011</v>
      </c>
      <c r="C4" s="5" t="n">
        <v>20724</v>
      </c>
      <c r="D4" s="5" t="n">
        <v>13241</v>
      </c>
    </row>
    <row r="5">
      <c r="A5" s="4" t="inlineStr">
        <is>
          <t>Current state</t>
        </is>
      </c>
      <c r="B5" s="6" t="n">
        <v>7048</v>
      </c>
      <c r="C5" s="6" t="n">
        <v>10098</v>
      </c>
      <c r="D5" s="6" t="n">
        <v>6209</v>
      </c>
    </row>
    <row r="6">
      <c r="A6" s="4" t="inlineStr">
        <is>
          <t>Deferred federal</t>
        </is>
      </c>
      <c r="B6" s="6" t="n">
        <v>-1419</v>
      </c>
      <c r="C6" s="6" t="n">
        <v>1964</v>
      </c>
      <c r="D6" s="6" t="n">
        <v>3338</v>
      </c>
    </row>
    <row r="7">
      <c r="A7" s="4" t="inlineStr">
        <is>
          <t>Deferred state</t>
        </is>
      </c>
      <c r="B7" s="6" t="n">
        <v>52</v>
      </c>
      <c r="C7" s="6" t="n">
        <v>-107</v>
      </c>
      <c r="D7" s="6" t="n">
        <v>1356</v>
      </c>
    </row>
    <row r="8">
      <c r="A8" s="4" t="inlineStr">
        <is>
          <t>Total tax at effective tax rate</t>
        </is>
      </c>
      <c r="B8" s="6" t="n">
        <v>27692</v>
      </c>
      <c r="C8" s="6" t="n">
        <v>32679</v>
      </c>
      <c r="D8" s="5" t="n">
        <v>24144</v>
      </c>
    </row>
    <row r="9">
      <c r="A9" s="3" t="inlineStr">
        <is>
          <t>Deferred tax assets</t>
        </is>
      </c>
      <c r="B9" s="4" t="inlineStr">
        <is>
          <t xml:space="preserve"> </t>
        </is>
      </c>
      <c r="C9" s="4" t="inlineStr">
        <is>
          <t xml:space="preserve"> </t>
        </is>
      </c>
      <c r="D9" s="4" t="inlineStr">
        <is>
          <t xml:space="preserve"> </t>
        </is>
      </c>
    </row>
    <row r="10">
      <c r="A10" s="4" t="inlineStr">
        <is>
          <t>Accrued Bonus</t>
        </is>
      </c>
      <c r="B10" s="6" t="n">
        <v>2601</v>
      </c>
      <c r="C10" s="6" t="n">
        <v>2500</v>
      </c>
      <c r="D10" s="4" t="inlineStr">
        <is>
          <t xml:space="preserve"> </t>
        </is>
      </c>
    </row>
    <row r="11">
      <c r="A11" s="4" t="inlineStr">
        <is>
          <t>Allowance for credit losses</t>
        </is>
      </c>
      <c r="B11" s="6" t="n">
        <v>12241</v>
      </c>
      <c r="C11" s="6" t="n">
        <v>13077</v>
      </c>
      <c r="D11" s="4" t="inlineStr">
        <is>
          <t xml:space="preserve"> </t>
        </is>
      </c>
    </row>
    <row r="12">
      <c r="A12" s="4" t="inlineStr">
        <is>
          <t>Deferred compensation</t>
        </is>
      </c>
      <c r="B12" s="6" t="n">
        <v>2100</v>
      </c>
      <c r="C12" s="6" t="n">
        <v>1622</v>
      </c>
      <c r="D12" s="4" t="inlineStr">
        <is>
          <t xml:space="preserve"> </t>
        </is>
      </c>
    </row>
    <row r="13">
      <c r="A13" s="4" t="inlineStr">
        <is>
          <t>Stock based compensation</t>
        </is>
      </c>
      <c r="B13" s="6" t="n">
        <v>1920</v>
      </c>
      <c r="C13" s="6" t="n">
        <v>1768</v>
      </c>
      <c r="D13" s="4" t="inlineStr">
        <is>
          <t xml:space="preserve"> </t>
        </is>
      </c>
    </row>
    <row r="14">
      <c r="A14" s="4" t="inlineStr">
        <is>
          <t>Business combination adjustments</t>
        </is>
      </c>
      <c r="B14" s="4" t="inlineStr">
        <is>
          <t xml:space="preserve"> </t>
        </is>
      </c>
      <c r="C14" s="6" t="n">
        <v>270</v>
      </c>
      <c r="D14" s="4" t="inlineStr">
        <is>
          <t xml:space="preserve"> </t>
        </is>
      </c>
    </row>
    <row r="15">
      <c r="A15" s="4" t="inlineStr">
        <is>
          <t>Lease liability</t>
        </is>
      </c>
      <c r="B15" s="6" t="n">
        <v>3315</v>
      </c>
      <c r="C15" s="6" t="n">
        <v>3201</v>
      </c>
      <c r="D15" s="4" t="inlineStr">
        <is>
          <t xml:space="preserve"> </t>
        </is>
      </c>
    </row>
    <row r="16">
      <c r="A16" s="4" t="inlineStr">
        <is>
          <t>Other assets</t>
        </is>
      </c>
      <c r="B16" s="6" t="n">
        <v>2357</v>
      </c>
      <c r="C16" s="6" t="n">
        <v>1602</v>
      </c>
      <c r="D16" s="4" t="inlineStr">
        <is>
          <t xml:space="preserve"> </t>
        </is>
      </c>
    </row>
    <row r="17">
      <c r="A17" s="4" t="inlineStr">
        <is>
          <t>Total deferred tax assets</t>
        </is>
      </c>
      <c r="B17" s="6" t="n">
        <v>24534</v>
      </c>
      <c r="C17" s="6" t="n">
        <v>24040</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Accumulated depreciation on premises and equipment</t>
        </is>
      </c>
      <c r="B19" s="6" t="n">
        <v>-5844</v>
      </c>
      <c r="C19" s="6" t="n">
        <v>-5454</v>
      </c>
      <c r="D19" s="4" t="inlineStr">
        <is>
          <t xml:space="preserve"> </t>
        </is>
      </c>
    </row>
    <row r="20">
      <c r="A20" s="4" t="inlineStr">
        <is>
          <t>Goodwill amortization/impairment</t>
        </is>
      </c>
      <c r="B20" s="6" t="n">
        <v>-604</v>
      </c>
      <c r="C20" s="6" t="n">
        <v>-465</v>
      </c>
      <c r="D20" s="4" t="inlineStr">
        <is>
          <t xml:space="preserve"> </t>
        </is>
      </c>
    </row>
    <row r="21">
      <c r="A21" s="4" t="inlineStr">
        <is>
          <t>Mortgage servicing rights</t>
        </is>
      </c>
      <c r="B21" s="6" t="n">
        <v>-2728</v>
      </c>
      <c r="C21" s="6" t="n">
        <v>-2842</v>
      </c>
      <c r="D21" s="4" t="inlineStr">
        <is>
          <t xml:space="preserve"> </t>
        </is>
      </c>
    </row>
    <row r="22">
      <c r="A22" s="4" t="inlineStr">
        <is>
          <t>Amortization of core deposit intangible</t>
        </is>
      </c>
      <c r="B22" s="6" t="n">
        <v>-2248</v>
      </c>
      <c r="C22" s="6" t="n">
        <v>-2987</v>
      </c>
      <c r="D22" s="4" t="inlineStr">
        <is>
          <t xml:space="preserve"> </t>
        </is>
      </c>
    </row>
    <row r="23">
      <c r="A23" s="4" t="inlineStr">
        <is>
          <t>Right of use asset</t>
        </is>
      </c>
      <c r="B23" s="6" t="n">
        <v>-1972</v>
      </c>
      <c r="C23" s="6" t="n">
        <v>-1969</v>
      </c>
      <c r="D23" s="4" t="inlineStr">
        <is>
          <t xml:space="preserve"> </t>
        </is>
      </c>
    </row>
    <row r="24">
      <c r="A24" s="4" t="inlineStr">
        <is>
          <t>Acquired Securities</t>
        </is>
      </c>
      <c r="B24" s="6" t="n">
        <v>-1997</v>
      </c>
      <c r="C24" s="6" t="n">
        <v>-2376</v>
      </c>
      <c r="D24" s="4" t="inlineStr">
        <is>
          <t xml:space="preserve"> </t>
        </is>
      </c>
    </row>
    <row r="25">
      <c r="A25" s="4" t="inlineStr">
        <is>
          <t>Other liabilities</t>
        </is>
      </c>
      <c r="B25" s="6" t="n">
        <v>-1090</v>
      </c>
      <c r="C25" s="6" t="n">
        <v>-1263</v>
      </c>
      <c r="D25" s="4" t="inlineStr">
        <is>
          <t xml:space="preserve"> </t>
        </is>
      </c>
    </row>
    <row r="26">
      <c r="A26" s="4" t="inlineStr">
        <is>
          <t>Total deferred tax liabilities</t>
        </is>
      </c>
      <c r="B26" s="6" t="n">
        <v>-16483</v>
      </c>
      <c r="C26" s="6" t="n">
        <v>-17356</v>
      </c>
      <c r="D26" s="4" t="inlineStr">
        <is>
          <t xml:space="preserve"> </t>
        </is>
      </c>
    </row>
    <row r="27">
      <c r="A27" s="4" t="inlineStr">
        <is>
          <t>Net deferred tax asset before adjustments related to other comprehensive income</t>
        </is>
      </c>
      <c r="B27" s="6" t="n">
        <v>8051</v>
      </c>
      <c r="C27" s="6" t="n">
        <v>6684</v>
      </c>
      <c r="D27" s="4" t="inlineStr">
        <is>
          <t xml:space="preserve"> </t>
        </is>
      </c>
    </row>
    <row r="28">
      <c r="A28" s="4" t="inlineStr">
        <is>
          <t>Tax effect of adjustments related to other comprehensive income</t>
        </is>
      </c>
      <c r="B28" s="6" t="n">
        <v>18568</v>
      </c>
      <c r="C28" s="6" t="n">
        <v>24393</v>
      </c>
      <c r="D28" s="4" t="inlineStr">
        <is>
          <t xml:space="preserve"> </t>
        </is>
      </c>
    </row>
    <row r="29">
      <c r="A29" s="4" t="inlineStr">
        <is>
          <t>Net deferred tax asset</t>
        </is>
      </c>
      <c r="B29" s="6" t="n">
        <v>26619</v>
      </c>
      <c r="C29" s="5" t="n">
        <v>31077</v>
      </c>
      <c r="D29" s="4" t="inlineStr">
        <is>
          <t xml:space="preserve"> </t>
        </is>
      </c>
    </row>
    <row r="30">
      <c r="A30" s="4" t="inlineStr">
        <is>
          <t>Federal</t>
        </is>
      </c>
      <c r="B30" s="4" t="inlineStr">
        <is>
          <t xml:space="preserve"> </t>
        </is>
      </c>
      <c r="C30" s="4" t="inlineStr">
        <is>
          <t xml:space="preserve"> </t>
        </is>
      </c>
      <c r="D30" s="4" t="inlineStr">
        <is>
          <t xml:space="preserve"> </t>
        </is>
      </c>
    </row>
    <row r="31">
      <c r="A31" s="3" t="inlineStr">
        <is>
          <t>Deferred tax liabilities</t>
        </is>
      </c>
      <c r="B31" s="4" t="inlineStr">
        <is>
          <t xml:space="preserve"> </t>
        </is>
      </c>
      <c r="C31" s="4" t="inlineStr">
        <is>
          <t xml:space="preserve"> </t>
        </is>
      </c>
      <c r="D31" s="4" t="inlineStr">
        <is>
          <t xml:space="preserve"> </t>
        </is>
      </c>
    </row>
    <row r="32">
      <c r="A32" s="4" t="inlineStr">
        <is>
          <t>Net operating loss carryforward, which may be carried forward indefinitely</t>
        </is>
      </c>
      <c r="B32" s="6" t="n">
        <v>0</v>
      </c>
      <c r="C32" s="4" t="inlineStr">
        <is>
          <t xml:space="preserve"> </t>
        </is>
      </c>
      <c r="D32" s="4" t="inlineStr">
        <is>
          <t xml:space="preserve"> </t>
        </is>
      </c>
    </row>
    <row r="33">
      <c r="A33" s="4" t="inlineStr">
        <is>
          <t>State and Local Jurisdiction</t>
        </is>
      </c>
      <c r="B33" s="4" t="inlineStr">
        <is>
          <t xml:space="preserve"> </t>
        </is>
      </c>
      <c r="C33" s="4" t="inlineStr">
        <is>
          <t xml:space="preserve"> </t>
        </is>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Net operating loss carryforward</t>
        </is>
      </c>
      <c r="B35" s="5"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Income Tax Provision (Details) - USD ($) $ in Thousands</t>
        </is>
      </c>
      <c r="B1" s="2" t="inlineStr">
        <is>
          <t>12 Months Ended</t>
        </is>
      </c>
    </row>
    <row r="2">
      <c r="B2" s="2" t="inlineStr">
        <is>
          <t>Dec. 31, 2024</t>
        </is>
      </c>
      <c r="C2" s="2" t="inlineStr">
        <is>
          <t>Dec. 31, 2023</t>
        </is>
      </c>
      <c r="D2" s="2" t="inlineStr">
        <is>
          <t>Dec. 31, 2022</t>
        </is>
      </c>
    </row>
    <row r="3">
      <c r="A3" s="3" t="inlineStr">
        <is>
          <t>Difference between effective tax rates and federal statutory rates applied to financial statement income</t>
        </is>
      </c>
      <c r="B3" s="4" t="inlineStr">
        <is>
          <t xml:space="preserve"> </t>
        </is>
      </c>
      <c r="C3" s="4" t="inlineStr">
        <is>
          <t xml:space="preserve"> </t>
        </is>
      </c>
      <c r="D3" s="4" t="inlineStr">
        <is>
          <t xml:space="preserve"> </t>
        </is>
      </c>
    </row>
    <row r="4">
      <c r="A4" s="4" t="inlineStr">
        <is>
          <t>Tax at statutory federal income tax rate</t>
        </is>
      </c>
      <c r="B4" s="5" t="n">
        <v>23721</v>
      </c>
      <c r="C4" s="5" t="n">
        <v>26126</v>
      </c>
      <c r="D4" s="5" t="n">
        <v>19225</v>
      </c>
    </row>
    <row r="5">
      <c r="A5" s="4" t="inlineStr">
        <is>
          <t>Nontaxable interest income, net of disallowed interest deduction</t>
        </is>
      </c>
      <c r="B5" s="6" t="n">
        <v>-820</v>
      </c>
      <c r="C5" s="6" t="n">
        <v>-947</v>
      </c>
      <c r="D5" s="6" t="n">
        <v>-1097</v>
      </c>
    </row>
    <row r="6">
      <c r="A6" s="4" t="inlineStr">
        <is>
          <t>BOLI Income</t>
        </is>
      </c>
      <c r="B6" s="6" t="n">
        <v>-950</v>
      </c>
      <c r="C6" s="6" t="n">
        <v>-445</v>
      </c>
      <c r="D6" s="6" t="n">
        <v>-151</v>
      </c>
    </row>
    <row r="7">
      <c r="A7" s="4" t="inlineStr">
        <is>
          <t>State income taxes, net of federal benefit</t>
        </is>
      </c>
      <c r="B7" s="6" t="n">
        <v>5775</v>
      </c>
      <c r="C7" s="6" t="n">
        <v>7911</v>
      </c>
      <c r="D7" s="6" t="n">
        <v>6091</v>
      </c>
    </row>
    <row r="8">
      <c r="A8" s="4" t="inlineStr">
        <is>
          <t>Stock based compensation</t>
        </is>
      </c>
      <c r="B8" s="6" t="n">
        <v>-139</v>
      </c>
      <c r="C8" s="6" t="n">
        <v>-132</v>
      </c>
      <c r="D8" s="6" t="n">
        <v>-43</v>
      </c>
    </row>
    <row r="9">
      <c r="A9" s="4" t="inlineStr">
        <is>
          <t>Other, net</t>
        </is>
      </c>
      <c r="B9" s="6" t="n">
        <v>105</v>
      </c>
      <c r="C9" s="6" t="n">
        <v>166</v>
      </c>
      <c r="D9" s="6" t="n">
        <v>119</v>
      </c>
    </row>
    <row r="10">
      <c r="A10" s="4" t="inlineStr">
        <is>
          <t>Total tax at effective tax rate</t>
        </is>
      </c>
      <c r="B10" s="5" t="n">
        <v>27692</v>
      </c>
      <c r="C10" s="5" t="n">
        <v>32679</v>
      </c>
      <c r="D10" s="5" t="n">
        <v>241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3" customWidth="1" min="6" max="6"/>
  </cols>
  <sheetData>
    <row r="1">
      <c r="A1" s="1" t="inlineStr">
        <is>
          <t>Equity Compensation Plans (Details) - USD ($) $ in Millions</t>
        </is>
      </c>
      <c r="B1" s="2" t="inlineStr">
        <is>
          <t>1 Months Ended</t>
        </is>
      </c>
      <c r="C1" s="2" t="inlineStr">
        <is>
          <t>12 Months Ended</t>
        </is>
      </c>
    </row>
    <row r="2">
      <c r="B2" s="2" t="inlineStr">
        <is>
          <t>May 31, 2021</t>
        </is>
      </c>
      <c r="C2" s="2" t="inlineStr">
        <is>
          <t>Dec. 31, 2024</t>
        </is>
      </c>
      <c r="D2" s="2" t="inlineStr">
        <is>
          <t>Dec. 31, 2023</t>
        </is>
      </c>
      <c r="E2" s="2" t="inlineStr">
        <is>
          <t>Dec. 31, 2022</t>
        </is>
      </c>
      <c r="F2" s="2" t="inlineStr">
        <is>
          <t>May 31, 2019</t>
        </is>
      </c>
    </row>
    <row r="3">
      <c r="A3" s="3" t="inlineStr">
        <is>
          <t>Equity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cost</t>
        </is>
      </c>
      <c r="B4" s="4" t="inlineStr">
        <is>
          <t xml:space="preserve"> </t>
        </is>
      </c>
      <c r="C4" s="11" t="n">
        <v>4.1</v>
      </c>
      <c r="D4" s="11" t="n">
        <v>3.6</v>
      </c>
      <c r="E4" s="5" t="n">
        <v>3</v>
      </c>
      <c r="F4" s="4" t="inlineStr">
        <is>
          <t xml:space="preserve"> </t>
        </is>
      </c>
    </row>
    <row r="5">
      <c r="A5" s="4" t="inlineStr">
        <is>
          <t>Vesting percentage , fully vest , performance measure</t>
        </is>
      </c>
      <c r="B5" s="4" t="inlineStr">
        <is>
          <t xml:space="preserve"> </t>
        </is>
      </c>
      <c r="C5" s="9" t="n">
        <v>0.5</v>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centage , fully vest , performance measure</t>
        </is>
      </c>
      <c r="B8" s="4" t="inlineStr">
        <is>
          <t xml:space="preserve"> </t>
        </is>
      </c>
      <c r="C8" s="9" t="n">
        <v>0.5</v>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 , pro rata , performance measure</t>
        </is>
      </c>
      <c r="B11" s="4" t="inlineStr">
        <is>
          <t xml:space="preserve"> </t>
        </is>
      </c>
      <c r="C11" s="9" t="n">
        <v>0.5</v>
      </c>
      <c r="D11" s="4" t="inlineStr">
        <is>
          <t xml:space="preserve"> </t>
        </is>
      </c>
      <c r="E11" s="4" t="inlineStr">
        <is>
          <t xml:space="preserve"> </t>
        </is>
      </c>
      <c r="F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t>
        </is>
      </c>
      <c r="B14" s="6" t="n">
        <v>1800000</v>
      </c>
      <c r="C14" s="4" t="inlineStr">
        <is>
          <t xml:space="preserve"> </t>
        </is>
      </c>
      <c r="D14" s="4" t="inlineStr">
        <is>
          <t xml:space="preserve"> </t>
        </is>
      </c>
      <c r="E14" s="4" t="inlineStr">
        <is>
          <t xml:space="preserve"> </t>
        </is>
      </c>
      <c r="F14" s="6" t="n">
        <v>600000</v>
      </c>
    </row>
    <row r="15">
      <c r="A15" s="4" t="inlineStr">
        <is>
          <t>Increase in number of shares authorized</t>
        </is>
      </c>
      <c r="B15" s="6" t="n">
        <v>1200000</v>
      </c>
      <c r="C15" s="4" t="inlineStr">
        <is>
          <t xml:space="preserve"> </t>
        </is>
      </c>
      <c r="D15" s="4" t="inlineStr">
        <is>
          <t xml:space="preserve"> </t>
        </is>
      </c>
      <c r="E15" s="4" t="inlineStr">
        <is>
          <t xml:space="preserve"> </t>
        </is>
      </c>
      <c r="F15" s="4" t="inlineStr">
        <is>
          <t xml:space="preserve"> </t>
        </is>
      </c>
    </row>
    <row r="16">
      <c r="A16" s="4" t="inlineStr">
        <is>
          <t>Number of shares available for issuance</t>
        </is>
      </c>
      <c r="B16" s="4" t="inlineStr">
        <is>
          <t xml:space="preserve"> </t>
        </is>
      </c>
      <c r="C16" s="6" t="n">
        <v>745588</v>
      </c>
      <c r="D16" s="4" t="inlineStr">
        <is>
          <t xml:space="preserve"> </t>
        </is>
      </c>
      <c r="E16" s="4" t="inlineStr">
        <is>
          <t xml:space="preserve"> </t>
        </is>
      </c>
      <c r="F16" s="4" t="inlineStr">
        <is>
          <t xml:space="preserve"> </t>
        </is>
      </c>
    </row>
    <row r="17">
      <c r="A17" s="4" t="inlineStr">
        <is>
          <t>Restricted Stock and Restricted Stock Units | 2019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ompensation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 Restricted Stock and RSUs (Details) - Restricted Stock and Restricted Stock Units - USD ($) $ / shares in Units, $ in Millions</t>
        </is>
      </c>
      <c r="B1" s="2" t="inlineStr">
        <is>
          <t>12 Months Ended</t>
        </is>
      </c>
    </row>
    <row r="2">
      <c r="B2" s="2" t="inlineStr">
        <is>
          <t>Dec. 31, 2024</t>
        </is>
      </c>
      <c r="C2" s="2" t="inlineStr">
        <is>
          <t>Dec. 31, 2023</t>
        </is>
      </c>
    </row>
    <row r="3">
      <c r="A3" s="3" t="inlineStr">
        <is>
          <t>Changes in unvested awards</t>
        </is>
      </c>
      <c r="B3" s="4" t="inlineStr">
        <is>
          <t xml:space="preserve"> </t>
        </is>
      </c>
      <c r="C3" s="4" t="inlineStr">
        <is>
          <t xml:space="preserve"> </t>
        </is>
      </c>
    </row>
    <row r="4">
      <c r="A4" s="4" t="inlineStr">
        <is>
          <t>Nonvested at the beginning of the period (in shares)</t>
        </is>
      </c>
      <c r="B4" s="6" t="n">
        <v>709237</v>
      </c>
      <c r="C4" s="4" t="inlineStr">
        <is>
          <t xml:space="preserve"> </t>
        </is>
      </c>
    </row>
    <row r="5">
      <c r="A5" s="4" t="inlineStr">
        <is>
          <t>Granted (in shares)</t>
        </is>
      </c>
      <c r="B5" s="6" t="n">
        <v>339235</v>
      </c>
      <c r="C5" s="6" t="n">
        <v>240149</v>
      </c>
    </row>
    <row r="6">
      <c r="A6" s="4" t="inlineStr">
        <is>
          <t>Vested (in shares)</t>
        </is>
      </c>
      <c r="B6" s="6" t="n">
        <v>-248386</v>
      </c>
      <c r="C6" s="4" t="inlineStr">
        <is>
          <t xml:space="preserve"> </t>
        </is>
      </c>
    </row>
    <row r="7">
      <c r="A7" s="4" t="inlineStr">
        <is>
          <t>Forfeited (in shares)</t>
        </is>
      </c>
      <c r="B7" s="6" t="n">
        <v>-21808</v>
      </c>
      <c r="C7" s="4" t="inlineStr">
        <is>
          <t xml:space="preserve"> </t>
        </is>
      </c>
    </row>
    <row r="8">
      <c r="A8" s="4" t="inlineStr">
        <is>
          <t>Nonvested at the end of the period (in shares)</t>
        </is>
      </c>
      <c r="B8" s="6" t="n">
        <v>778278</v>
      </c>
      <c r="C8" s="6" t="n">
        <v>709237</v>
      </c>
    </row>
    <row r="9">
      <c r="A9" s="3" t="inlineStr">
        <is>
          <t>Weighted Average Grant Date Fair Value</t>
        </is>
      </c>
      <c r="B9" s="4" t="inlineStr">
        <is>
          <t xml:space="preserve"> </t>
        </is>
      </c>
      <c r="C9" s="4" t="inlineStr">
        <is>
          <t xml:space="preserve"> </t>
        </is>
      </c>
    </row>
    <row r="10">
      <c r="A10" s="4" t="inlineStr">
        <is>
          <t>Nonvested at the beginning of the period (in dollars per share)</t>
        </is>
      </c>
      <c r="B10" s="7" t="n">
        <v>14.26</v>
      </c>
      <c r="C10" s="4" t="inlineStr">
        <is>
          <t xml:space="preserve"> </t>
        </is>
      </c>
    </row>
    <row r="11">
      <c r="A11" s="4" t="inlineStr">
        <is>
          <t>Granted (in dollars per share)</t>
        </is>
      </c>
      <c r="B11" s="8" t="n">
        <v>13.44</v>
      </c>
      <c r="C11" s="4" t="inlineStr">
        <is>
          <t xml:space="preserve"> </t>
        </is>
      </c>
    </row>
    <row r="12">
      <c r="A12" s="4" t="inlineStr">
        <is>
          <t>Vested (in dollars per share)</t>
        </is>
      </c>
      <c r="B12" s="8" t="n">
        <v>11.54</v>
      </c>
      <c r="C12" s="4" t="inlineStr">
        <is>
          <t xml:space="preserve"> </t>
        </is>
      </c>
    </row>
    <row r="13">
      <c r="A13" s="4" t="inlineStr">
        <is>
          <t>Forfeited (in dollars per share)</t>
        </is>
      </c>
      <c r="B13" s="8" t="n">
        <v>15.1</v>
      </c>
      <c r="C13" s="4" t="inlineStr">
        <is>
          <t xml:space="preserve"> </t>
        </is>
      </c>
    </row>
    <row r="14">
      <c r="A14" s="4" t="inlineStr">
        <is>
          <t>Nonvested at the end of the period (in dollars per share)</t>
        </is>
      </c>
      <c r="B14" s="7" t="n">
        <v>14.75</v>
      </c>
      <c r="C14" s="7" t="n">
        <v>14.26</v>
      </c>
    </row>
    <row r="15">
      <c r="A15" s="3" t="inlineStr">
        <is>
          <t>Additional information</t>
        </is>
      </c>
      <c r="B15" s="4" t="inlineStr">
        <is>
          <t xml:space="preserve"> </t>
        </is>
      </c>
      <c r="C15" s="4" t="inlineStr">
        <is>
          <t xml:space="preserve"> </t>
        </is>
      </c>
    </row>
    <row r="16">
      <c r="A16" s="4" t="inlineStr">
        <is>
          <t>Total unrecognized compensation cost of restricted awards</t>
        </is>
      </c>
      <c r="B16" s="11" t="n">
        <v>4.2</v>
      </c>
      <c r="C16" s="4" t="inlineStr">
        <is>
          <t xml:space="preserve"> </t>
        </is>
      </c>
    </row>
    <row r="17">
      <c r="A17" s="4" t="inlineStr">
        <is>
          <t>Expected weighted-average period for recognition of unrecognized compensation</t>
        </is>
      </c>
      <c r="B17" s="4" t="inlineStr">
        <is>
          <t>1 year 8 months 23 days</t>
        </is>
      </c>
      <c r="C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Weighted-average common shares outstanding</t>
        </is>
      </c>
      <c r="B4" s="6" t="n">
        <v>44828290</v>
      </c>
      <c r="C4" s="6" t="n">
        <v>44663722</v>
      </c>
      <c r="D4" s="6" t="n">
        <v>44526655</v>
      </c>
    </row>
    <row r="5">
      <c r="A5" s="4" t="inlineStr">
        <is>
          <t>Net income</t>
        </is>
      </c>
      <c r="B5" s="5" t="n">
        <v>85264</v>
      </c>
      <c r="C5" s="5" t="n">
        <v>91729</v>
      </c>
      <c r="D5" s="5" t="n">
        <v>67405</v>
      </c>
    </row>
    <row r="6">
      <c r="A6" s="4" t="inlineStr">
        <is>
          <t>Basic earnings per share</t>
        </is>
      </c>
      <c r="B6" s="7" t="n">
        <v>1.9</v>
      </c>
      <c r="C6" s="7" t="n">
        <v>2.05</v>
      </c>
      <c r="D6" s="7" t="n">
        <v>1.51</v>
      </c>
    </row>
    <row r="7">
      <c r="A7" s="3" t="inlineStr">
        <is>
          <t>Diluted earnings per share:</t>
        </is>
      </c>
      <c r="B7" s="4" t="inlineStr">
        <is>
          <t xml:space="preserve"> </t>
        </is>
      </c>
      <c r="C7" s="4" t="inlineStr">
        <is>
          <t xml:space="preserve"> </t>
        </is>
      </c>
      <c r="D7" s="4" t="inlineStr">
        <is>
          <t xml:space="preserve"> </t>
        </is>
      </c>
    </row>
    <row r="8">
      <c r="A8" s="4" t="inlineStr">
        <is>
          <t>Weighted-average common shares outstanding</t>
        </is>
      </c>
      <c r="B8" s="6" t="n">
        <v>44828290</v>
      </c>
      <c r="C8" s="6" t="n">
        <v>44663722</v>
      </c>
      <c r="D8" s="6" t="n">
        <v>44526655</v>
      </c>
    </row>
    <row r="9">
      <c r="A9" s="4" t="inlineStr">
        <is>
          <t>Diluted average common shares outstanding</t>
        </is>
      </c>
      <c r="B9" s="6" t="n">
        <v>45639351</v>
      </c>
      <c r="C9" s="6" t="n">
        <v>45395010</v>
      </c>
      <c r="D9" s="6" t="n">
        <v>45213088</v>
      </c>
    </row>
    <row r="10">
      <c r="A10" s="4" t="inlineStr">
        <is>
          <t>Diluted earnings per share</t>
        </is>
      </c>
      <c r="B10" s="7" t="n">
        <v>1.87</v>
      </c>
      <c r="C10" s="7" t="n">
        <v>2.02</v>
      </c>
      <c r="D10" s="7" t="n">
        <v>1.49</v>
      </c>
    </row>
    <row r="11">
      <c r="A11" s="4" t="inlineStr">
        <is>
          <t>Restricted Stock and Restricted Stock Units</t>
        </is>
      </c>
      <c r="B11" s="4" t="inlineStr">
        <is>
          <t xml:space="preserve"> </t>
        </is>
      </c>
      <c r="C11" s="4" t="inlineStr">
        <is>
          <t xml:space="preserve"> </t>
        </is>
      </c>
      <c r="D11" s="4" t="inlineStr">
        <is>
          <t xml:space="preserve"> </t>
        </is>
      </c>
    </row>
    <row r="12">
      <c r="A12" s="3" t="inlineStr">
        <is>
          <t>Diluted earnings per share:</t>
        </is>
      </c>
      <c r="B12" s="4" t="inlineStr">
        <is>
          <t xml:space="preserve"> </t>
        </is>
      </c>
      <c r="C12" s="4" t="inlineStr">
        <is>
          <t xml:space="preserve"> </t>
        </is>
      </c>
      <c r="D12" s="4" t="inlineStr">
        <is>
          <t xml:space="preserve"> </t>
        </is>
      </c>
    </row>
    <row r="13">
      <c r="A13" s="4" t="inlineStr">
        <is>
          <t>Dilutive effect of share-based payment awards (in shares)</t>
        </is>
      </c>
      <c r="B13" s="6" t="n">
        <v>811061</v>
      </c>
      <c r="C13" s="6" t="n">
        <v>731288</v>
      </c>
      <c r="D13" s="6" t="n">
        <v>6864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inancial Instrument Commitments (Details) - USD ($) $ in Thousands</t>
        </is>
      </c>
      <c r="B1" s="2" t="inlineStr">
        <is>
          <t>Dec. 31, 2024</t>
        </is>
      </c>
      <c r="C1" s="2" t="inlineStr">
        <is>
          <t>Dec. 31, 2023</t>
        </is>
      </c>
    </row>
    <row r="2">
      <c r="A2" s="4" t="inlineStr">
        <is>
          <t>Fixed Letters of Credit</t>
        </is>
      </c>
      <c r="B2" s="4" t="inlineStr">
        <is>
          <t xml:space="preserve"> </t>
        </is>
      </c>
      <c r="C2" s="4" t="inlineStr">
        <is>
          <t xml:space="preserve"> </t>
        </is>
      </c>
    </row>
    <row r="3">
      <c r="A3" s="3" t="inlineStr">
        <is>
          <t>Financial instrument commitments</t>
        </is>
      </c>
      <c r="B3" s="4" t="inlineStr">
        <is>
          <t xml:space="preserve"> </t>
        </is>
      </c>
      <c r="C3" s="4" t="inlineStr">
        <is>
          <t xml:space="preserve"> </t>
        </is>
      </c>
    </row>
    <row r="4">
      <c r="A4" s="4" t="inlineStr">
        <is>
          <t>Financial instrument commitments</t>
        </is>
      </c>
      <c r="B4" s="5" t="n">
        <v>740</v>
      </c>
      <c r="C4" s="5" t="n">
        <v>735</v>
      </c>
    </row>
    <row r="5">
      <c r="A5" s="4" t="inlineStr">
        <is>
          <t>Fixed Letters of Credit | Commitments to Extend Credit to Borrowers [Member]</t>
        </is>
      </c>
      <c r="B5" s="4" t="inlineStr">
        <is>
          <t xml:space="preserve"> </t>
        </is>
      </c>
      <c r="C5" s="4" t="inlineStr">
        <is>
          <t xml:space="preserve"> </t>
        </is>
      </c>
    </row>
    <row r="6">
      <c r="A6" s="3" t="inlineStr">
        <is>
          <t>Financial instrument commitments</t>
        </is>
      </c>
      <c r="B6" s="4" t="inlineStr">
        <is>
          <t xml:space="preserve"> </t>
        </is>
      </c>
      <c r="C6" s="4" t="inlineStr">
        <is>
          <t xml:space="preserve"> </t>
        </is>
      </c>
    </row>
    <row r="7">
      <c r="A7" s="4" t="inlineStr">
        <is>
          <t>Financial instrument commitments</t>
        </is>
      </c>
      <c r="B7" s="6" t="n">
        <v>740</v>
      </c>
      <c r="C7" s="6" t="n">
        <v>735</v>
      </c>
    </row>
    <row r="8">
      <c r="A8" s="4" t="inlineStr">
        <is>
          <t>Fixed Letters of Credit | Commitments to Extend Credit to Borrowers [Member] | Financial Standby Letter of Credit</t>
        </is>
      </c>
      <c r="B8" s="4" t="inlineStr">
        <is>
          <t xml:space="preserve"> </t>
        </is>
      </c>
      <c r="C8" s="4" t="inlineStr">
        <is>
          <t xml:space="preserve"> </t>
        </is>
      </c>
    </row>
    <row r="9">
      <c r="A9" s="3" t="inlineStr">
        <is>
          <t>Financial instrument commitments</t>
        </is>
      </c>
      <c r="B9" s="4" t="inlineStr">
        <is>
          <t xml:space="preserve"> </t>
        </is>
      </c>
      <c r="C9" s="4" t="inlineStr">
        <is>
          <t xml:space="preserve"> </t>
        </is>
      </c>
    </row>
    <row r="10">
      <c r="A10" s="4" t="inlineStr">
        <is>
          <t>Financial instrument commitments</t>
        </is>
      </c>
      <c r="B10" s="6" t="n">
        <v>188</v>
      </c>
      <c r="C10" s="6" t="n">
        <v>173</v>
      </c>
    </row>
    <row r="11">
      <c r="A11" s="4" t="inlineStr">
        <is>
          <t>Fixed Letters of Credit | Commitments to Extend Credit to Borrowers [Member] | Performance Guarantee</t>
        </is>
      </c>
      <c r="B11" s="4" t="inlineStr">
        <is>
          <t xml:space="preserve"> </t>
        </is>
      </c>
      <c r="C11" s="4" t="inlineStr">
        <is>
          <t xml:space="preserve"> </t>
        </is>
      </c>
    </row>
    <row r="12">
      <c r="A12" s="3" t="inlineStr">
        <is>
          <t>Financial instrument commitments</t>
        </is>
      </c>
      <c r="B12" s="4" t="inlineStr">
        <is>
          <t xml:space="preserve"> </t>
        </is>
      </c>
      <c r="C12" s="4" t="inlineStr">
        <is>
          <t xml:space="preserve"> </t>
        </is>
      </c>
    </row>
    <row r="13">
      <c r="A13" s="4" t="inlineStr">
        <is>
          <t>Financial instrument commitments</t>
        </is>
      </c>
      <c r="B13" s="6" t="n">
        <v>552</v>
      </c>
      <c r="C13" s="6" t="n">
        <v>562</v>
      </c>
    </row>
    <row r="14">
      <c r="A14" s="4" t="inlineStr">
        <is>
          <t>Fixed Letters of Credit | Unused lines of Credit</t>
        </is>
      </c>
      <c r="B14" s="4" t="inlineStr">
        <is>
          <t xml:space="preserve"> </t>
        </is>
      </c>
      <c r="C14" s="4" t="inlineStr">
        <is>
          <t xml:space="preserve"> </t>
        </is>
      </c>
    </row>
    <row r="15">
      <c r="A15" s="3" t="inlineStr">
        <is>
          <t>Financial instrument commitments</t>
        </is>
      </c>
      <c r="B15" s="4" t="inlineStr">
        <is>
          <t xml:space="preserve"> </t>
        </is>
      </c>
      <c r="C15" s="4" t="inlineStr">
        <is>
          <t xml:space="preserve"> </t>
        </is>
      </c>
    </row>
    <row r="16">
      <c r="A16" s="4" t="inlineStr">
        <is>
          <t>Loan commitments</t>
        </is>
      </c>
      <c r="B16" s="6" t="n">
        <v>163282</v>
      </c>
      <c r="C16" s="6" t="n">
        <v>140305</v>
      </c>
    </row>
    <row r="17">
      <c r="A17" s="4" t="inlineStr">
        <is>
          <t>Variable Letters of Credit</t>
        </is>
      </c>
      <c r="B17" s="4" t="inlineStr">
        <is>
          <t xml:space="preserve"> </t>
        </is>
      </c>
      <c r="C17" s="4" t="inlineStr">
        <is>
          <t xml:space="preserve"> </t>
        </is>
      </c>
    </row>
    <row r="18">
      <c r="A18" s="3" t="inlineStr">
        <is>
          <t>Financial instrument commitments</t>
        </is>
      </c>
      <c r="B18" s="4" t="inlineStr">
        <is>
          <t xml:space="preserve"> </t>
        </is>
      </c>
      <c r="C18" s="4" t="inlineStr">
        <is>
          <t xml:space="preserve"> </t>
        </is>
      </c>
    </row>
    <row r="19">
      <c r="A19" s="4" t="inlineStr">
        <is>
          <t>Financial instrument commitments</t>
        </is>
      </c>
      <c r="B19" s="6" t="n">
        <v>26596</v>
      </c>
      <c r="C19" s="6" t="n">
        <v>30377</v>
      </c>
    </row>
    <row r="20">
      <c r="A20" s="4" t="inlineStr">
        <is>
          <t>Variable Letters of Credit | Commitments to Extend Credit to Borrowers [Member]</t>
        </is>
      </c>
      <c r="B20" s="4" t="inlineStr">
        <is>
          <t xml:space="preserve"> </t>
        </is>
      </c>
      <c r="C20" s="4" t="inlineStr">
        <is>
          <t xml:space="preserve"> </t>
        </is>
      </c>
    </row>
    <row r="21">
      <c r="A21" s="3" t="inlineStr">
        <is>
          <t>Financial instrument commitments</t>
        </is>
      </c>
      <c r="B21" s="4" t="inlineStr">
        <is>
          <t xml:space="preserve"> </t>
        </is>
      </c>
      <c r="C21" s="4" t="inlineStr">
        <is>
          <t xml:space="preserve"> </t>
        </is>
      </c>
    </row>
    <row r="22">
      <c r="A22" s="4" t="inlineStr">
        <is>
          <t>Financial instrument commitments</t>
        </is>
      </c>
      <c r="B22" s="6" t="n">
        <v>26529</v>
      </c>
      <c r="C22" s="6" t="n">
        <v>30310</v>
      </c>
    </row>
    <row r="23">
      <c r="A23" s="4" t="inlineStr">
        <is>
          <t>Variable Letters of Credit | Commitments to Extend Credit to Borrowers [Member] | Financial Standby Letter of Credit</t>
        </is>
      </c>
      <c r="B23" s="4" t="inlineStr">
        <is>
          <t xml:space="preserve"> </t>
        </is>
      </c>
      <c r="C23" s="4" t="inlineStr">
        <is>
          <t xml:space="preserve"> </t>
        </is>
      </c>
    </row>
    <row r="24">
      <c r="A24" s="3" t="inlineStr">
        <is>
          <t>Financial instrument commitments</t>
        </is>
      </c>
      <c r="B24" s="4" t="inlineStr">
        <is>
          <t xml:space="preserve"> </t>
        </is>
      </c>
      <c r="C24" s="4" t="inlineStr">
        <is>
          <t xml:space="preserve"> </t>
        </is>
      </c>
    </row>
    <row r="25">
      <c r="A25" s="4" t="inlineStr">
        <is>
          <t>Financial instrument commitments</t>
        </is>
      </c>
      <c r="B25" s="6" t="n">
        <v>16322</v>
      </c>
      <c r="C25" s="6" t="n">
        <v>16621</v>
      </c>
    </row>
    <row r="26">
      <c r="A26" s="4" t="inlineStr">
        <is>
          <t>Variable Letters of Credit | Commitments to Extend Credit to Borrowers [Member] | Performance Guarantee</t>
        </is>
      </c>
      <c r="B26" s="4" t="inlineStr">
        <is>
          <t xml:space="preserve"> </t>
        </is>
      </c>
      <c r="C26" s="4" t="inlineStr">
        <is>
          <t xml:space="preserve"> </t>
        </is>
      </c>
    </row>
    <row r="27">
      <c r="A27" s="3" t="inlineStr">
        <is>
          <t>Financial instrument commitments</t>
        </is>
      </c>
      <c r="B27" s="4" t="inlineStr">
        <is>
          <t xml:space="preserve"> </t>
        </is>
      </c>
      <c r="C27" s="4" t="inlineStr">
        <is>
          <t xml:space="preserve"> </t>
        </is>
      </c>
    </row>
    <row r="28">
      <c r="A28" s="4" t="inlineStr">
        <is>
          <t>Financial instrument commitments</t>
        </is>
      </c>
      <c r="B28" s="6" t="n">
        <v>10207</v>
      </c>
      <c r="C28" s="6" t="n">
        <v>13689</v>
      </c>
    </row>
    <row r="29">
      <c r="A29" s="4" t="inlineStr">
        <is>
          <t>Variable Letters of Credit | Commitments to Extend Credit Nonborrowers [Member] | Performance Guarantee</t>
        </is>
      </c>
      <c r="B29" s="4" t="inlineStr">
        <is>
          <t xml:space="preserve"> </t>
        </is>
      </c>
      <c r="C29" s="4" t="inlineStr">
        <is>
          <t xml:space="preserve"> </t>
        </is>
      </c>
    </row>
    <row r="30">
      <c r="A30" s="3" t="inlineStr">
        <is>
          <t>Financial instrument commitments</t>
        </is>
      </c>
      <c r="B30" s="4" t="inlineStr">
        <is>
          <t xml:space="preserve"> </t>
        </is>
      </c>
      <c r="C30" s="4" t="inlineStr">
        <is>
          <t xml:space="preserve"> </t>
        </is>
      </c>
    </row>
    <row r="31">
      <c r="A31" s="4" t="inlineStr">
        <is>
          <t>Financial instrument commitments</t>
        </is>
      </c>
      <c r="B31" s="6" t="n">
        <v>67</v>
      </c>
      <c r="C31" s="6" t="n">
        <v>67</v>
      </c>
    </row>
    <row r="32">
      <c r="A32" s="4" t="inlineStr">
        <is>
          <t>Variable Letters of Credit | Unused lines of Credit</t>
        </is>
      </c>
      <c r="B32" s="4" t="inlineStr">
        <is>
          <t xml:space="preserve"> </t>
        </is>
      </c>
      <c r="C32" s="4" t="inlineStr">
        <is>
          <t xml:space="preserve"> </t>
        </is>
      </c>
    </row>
    <row r="33">
      <c r="A33" s="3" t="inlineStr">
        <is>
          <t>Financial instrument commitments</t>
        </is>
      </c>
      <c r="B33" s="4" t="inlineStr">
        <is>
          <t xml:space="preserve"> </t>
        </is>
      </c>
      <c r="C33" s="4" t="inlineStr">
        <is>
          <t xml:space="preserve"> </t>
        </is>
      </c>
    </row>
    <row r="34">
      <c r="A34" s="4" t="inlineStr">
        <is>
          <t>Loan commitments</t>
        </is>
      </c>
      <c r="B34" s="6" t="n">
        <v>616533</v>
      </c>
      <c r="C34" s="6" t="n">
        <v>694960</v>
      </c>
    </row>
    <row r="35">
      <c r="A35" s="4" t="inlineStr">
        <is>
          <t>Letter of Credit</t>
        </is>
      </c>
      <c r="B35" s="4" t="inlineStr">
        <is>
          <t xml:space="preserve"> </t>
        </is>
      </c>
      <c r="C35" s="4" t="inlineStr">
        <is>
          <t xml:space="preserve"> </t>
        </is>
      </c>
    </row>
    <row r="36">
      <c r="A36" s="3" t="inlineStr">
        <is>
          <t>Financial instrument commitments</t>
        </is>
      </c>
      <c r="B36" s="4" t="inlineStr">
        <is>
          <t xml:space="preserve"> </t>
        </is>
      </c>
      <c r="C36" s="4" t="inlineStr">
        <is>
          <t xml:space="preserve"> </t>
        </is>
      </c>
    </row>
    <row r="37">
      <c r="A37" s="4" t="inlineStr">
        <is>
          <t>Financial instrument commitments</t>
        </is>
      </c>
      <c r="B37" s="6" t="n">
        <v>27336</v>
      </c>
      <c r="C37" s="6" t="n">
        <v>31112</v>
      </c>
    </row>
    <row r="38">
      <c r="A38" s="4" t="inlineStr">
        <is>
          <t>Letter of Credit | Commitments to Extend Credit to Borrowers [Member]</t>
        </is>
      </c>
      <c r="B38" s="4" t="inlineStr">
        <is>
          <t xml:space="preserve"> </t>
        </is>
      </c>
      <c r="C38" s="4" t="inlineStr">
        <is>
          <t xml:space="preserve"> </t>
        </is>
      </c>
    </row>
    <row r="39">
      <c r="A39" s="3" t="inlineStr">
        <is>
          <t>Financial instrument commitments</t>
        </is>
      </c>
      <c r="B39" s="4" t="inlineStr">
        <is>
          <t xml:space="preserve"> </t>
        </is>
      </c>
      <c r="C39" s="4" t="inlineStr">
        <is>
          <t xml:space="preserve"> </t>
        </is>
      </c>
    </row>
    <row r="40">
      <c r="A40" s="4" t="inlineStr">
        <is>
          <t>Financial instrument commitments</t>
        </is>
      </c>
      <c r="B40" s="6" t="n">
        <v>27269</v>
      </c>
      <c r="C40" s="6" t="n">
        <v>31045</v>
      </c>
    </row>
    <row r="41">
      <c r="A41" s="4" t="inlineStr">
        <is>
          <t>Letter of Credit | Commitments to Extend Credit to Borrowers [Member] | Financial Standby Letter of Credit</t>
        </is>
      </c>
      <c r="B41" s="4" t="inlineStr">
        <is>
          <t xml:space="preserve"> </t>
        </is>
      </c>
      <c r="C41" s="4" t="inlineStr">
        <is>
          <t xml:space="preserve"> </t>
        </is>
      </c>
    </row>
    <row r="42">
      <c r="A42" s="3" t="inlineStr">
        <is>
          <t>Financial instrument commitments</t>
        </is>
      </c>
      <c r="B42" s="4" t="inlineStr">
        <is>
          <t xml:space="preserve"> </t>
        </is>
      </c>
      <c r="C42" s="4" t="inlineStr">
        <is>
          <t xml:space="preserve"> </t>
        </is>
      </c>
    </row>
    <row r="43">
      <c r="A43" s="4" t="inlineStr">
        <is>
          <t>Financial instrument commitments</t>
        </is>
      </c>
      <c r="B43" s="6" t="n">
        <v>16510</v>
      </c>
      <c r="C43" s="6" t="n">
        <v>16794</v>
      </c>
    </row>
    <row r="44">
      <c r="A44" s="4" t="inlineStr">
        <is>
          <t>Letter of Credit | Commitments to Extend Credit to Borrowers [Member] | Performance Guarantee</t>
        </is>
      </c>
      <c r="B44" s="4" t="inlineStr">
        <is>
          <t xml:space="preserve"> </t>
        </is>
      </c>
      <c r="C44" s="4" t="inlineStr">
        <is>
          <t xml:space="preserve"> </t>
        </is>
      </c>
    </row>
    <row r="45">
      <c r="A45" s="3" t="inlineStr">
        <is>
          <t>Financial instrument commitments</t>
        </is>
      </c>
      <c r="B45" s="4" t="inlineStr">
        <is>
          <t xml:space="preserve"> </t>
        </is>
      </c>
      <c r="C45" s="4" t="inlineStr">
        <is>
          <t xml:space="preserve"> </t>
        </is>
      </c>
    </row>
    <row r="46">
      <c r="A46" s="4" t="inlineStr">
        <is>
          <t>Financial instrument commitments</t>
        </is>
      </c>
      <c r="B46" s="6" t="n">
        <v>10759</v>
      </c>
      <c r="C46" s="6" t="n">
        <v>14251</v>
      </c>
    </row>
    <row r="47">
      <c r="A47" s="4" t="inlineStr">
        <is>
          <t>Letter of Credit | Commitments to Extend Credit Nonborrowers [Member] | Performance Guarantee</t>
        </is>
      </c>
      <c r="B47" s="4" t="inlineStr">
        <is>
          <t xml:space="preserve"> </t>
        </is>
      </c>
      <c r="C47" s="4" t="inlineStr">
        <is>
          <t xml:space="preserve"> </t>
        </is>
      </c>
    </row>
    <row r="48">
      <c r="A48" s="3" t="inlineStr">
        <is>
          <t>Financial instrument commitments</t>
        </is>
      </c>
      <c r="B48" s="4" t="inlineStr">
        <is>
          <t xml:space="preserve"> </t>
        </is>
      </c>
      <c r="C48" s="4" t="inlineStr">
        <is>
          <t xml:space="preserve"> </t>
        </is>
      </c>
    </row>
    <row r="49">
      <c r="A49" s="4" t="inlineStr">
        <is>
          <t>Financial instrument commitments</t>
        </is>
      </c>
      <c r="B49" s="6" t="n">
        <v>67</v>
      </c>
      <c r="C49" s="6" t="n">
        <v>67</v>
      </c>
    </row>
    <row r="50">
      <c r="A50" s="4" t="inlineStr">
        <is>
          <t>Letter of Credit | Unused lines of Credit</t>
        </is>
      </c>
      <c r="B50" s="4" t="inlineStr">
        <is>
          <t xml:space="preserve"> </t>
        </is>
      </c>
      <c r="C50" s="4" t="inlineStr">
        <is>
          <t xml:space="preserve"> </t>
        </is>
      </c>
    </row>
    <row r="51">
      <c r="A51" s="3" t="inlineStr">
        <is>
          <t>Financial instrument commitments</t>
        </is>
      </c>
      <c r="B51" s="4" t="inlineStr">
        <is>
          <t xml:space="preserve"> </t>
        </is>
      </c>
      <c r="C51" s="4" t="inlineStr">
        <is>
          <t xml:space="preserve"> </t>
        </is>
      </c>
    </row>
    <row r="52">
      <c r="A52" s="4" t="inlineStr">
        <is>
          <t>Loan commitments</t>
        </is>
      </c>
      <c r="B52" s="5" t="n">
        <v>779815</v>
      </c>
      <c r="C52" s="5" t="n">
        <v>8352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Nature of Operations ​ 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Station I, LLC, Station II, LLC, and Station III, LLC, which hold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24 presentation. ​ Use of Estimates ​ Principles of Consolidation – ​ Segment Reporting ​ Concentration of Credit Risk ​ Cash and Cash Equivalents ​ Securities ​ Realized securities gains or losses, which are reported in securities losses, net, in the Consolidated Statements of Income, are recognized on a trade date basis and are determined using the specific identification method. Discounts are accreted into interest income over the estimated life of the related security and premiums are amortized into income to the earlier of the call date or estimated life of the related security using the level yield method. ​ The Company has made a policy election to exclude accrued interest income from the amortized cost basis of available-for-sale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 ​ For available-for-sale debt securities in an unrealized loss position, we first assess whether we intend to sell, or it is more likely than not that we will be required to sell the security, prior to the recovery of its amortized cost basis. If either of the above criteria is met, the security’s amortized cost basis is written down to fair value through earnings. When the criteria above is not met, we evaluate whether the decline in fair value is the result of credit losses or other factors. In making this assessment, we review changes to the rating of the security by a rating agency, an increase in defaults on the underlying collateral, and the extent to which the securities are issued by the federal government or its agencies, including the amount of the guarantee issued by those agencies,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through earnings, limited to the amount that the fair value of the security is less than its amortized cost basis. Any impairment that has not been recorded through an allowance for credit losses is recognized in other comprehensive (loss) income, net of taxes. ​ Changes in the allowance for credit losses are recorded as a provision for (or reversal of) credit loss expense. Losses are charged against the allowance when management believes the uncollectibility of an available for sale debt security is confirmed or when either of the criteria regarding intent or requirement to sell is met. ​ Federal Home Loan Bank and Federal Reserve Bank Stock ​ Loans Held-for-Sale ​ Mortgage loans held for sale are generally sold with servicing rights retained. The carrying value of mortgage loans is reduced by the amount allocated to the servicing right. Gains and losses on sales of mortgage loans are based on the difference between the selling price and the carrying value of the related sold loan. ​ Loans ​ Interest income on loans is accrued based on principal amounts outstanding. Loan and lease origination fees, commitment fees, and certain direct loan origination costs are deferred and amortized over the life of the related loans or commitments as a yield adjustment. Fees related to standby letters of credit, whose ultimate exercise is remote, are amortized into fee income over the estimated life of the commitment. Other related fees are recognized as fee income when earned. ​ Past Due and Nonaccrual Loans ​ Loans are considered past due or delinquent when the contractual principal or interest due in accordance with the terms of the loan agreement or any portion thereof remains unpaid after the due date of the scheduled payment. Generally, loans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Nonaccrual loans are returned to accrual status when the financial position of the borrower and other relevant factors indicate there is no longer doubt that the Company will collect all principal and interest due. ​ ​ ​ Purchase Credit Deteriorated (PCD) Loans ​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n individual loan basis from an evaluation of each specific loan and its related credit metric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Subsequent changes to the allowance for credit losses are recorded through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Non-Purchase Credit Deteriorated (Non-PCD) Loans ​ Non-purchased credit deteriorated loans (“non-PCD loans”) are purchased loans, that, as of the date of acquisition, have not experienced a significant deterioration in credit quality since origination, as determined by the Company’s assessment. An allowance for credit losses is determined using the same methodology as other loans held for investment, and no allowance is established as a Day One fair valuation allowance. The sum of the loan’s purchase price net of any related credit and interest rate premium or discount becomes its initial amortized cost basis. The difference between the initial amortized cost basis and the par value of the loan is a discount or premium, which is comprised of an interest component and a credit component, and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A subsequent Day Two adjustment on non-PCD loans is recorded to the allowance for credit losses immediately after acquisition, which reflects the future estimated lifetime credit losses on the non-PCD loans, recorded through the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Allowance for Credit Losses (“ACL”) ​ ACL on Loans ​ The ACL on loans is a valuation account that is deducted from the amortized cost basis of loans to present the net amount expected to be collected on loans. The Company’s estimate of the ACL for loans reflects losses expected over the remaining contractual life of the loans. The contractual term does not consider extensions, renewals or modifications. ​ Determination of the ACL on loans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on loans is determined separately, the entire balance is available for the entire loan portfolio. ​ The ACL methodology consists of measuring loans on a collective (pool) basis when similar risk characteristics exist. The type of credit composition and risk characteristics of each portfolio segment are as follows: ​ Commercial loans ​ Lease financing receivables – ​ Real estate - commercial loans - ● CRE owner occupied – the Company classifies five different risk levels within this segment to assign a loss rate based on historical losses, as well as utilizing a forecasted average unemployment rate and Gross Domestic Product (“GDP”) for the next twelve months as a loss driver. ● CRE investor – the Company classifies five different risk levels within this segment to assign a loss rate based on historical losses, as well as utilizing a forecasted average unemployment rate and GDP for the next twelve months as a loss driver. The primary difference between this segment and CRE owner occupied is within the slightly elevated historical loss rates. ​ Real estate - construction loans ​ Real estate - residential loans ● Residential owner-occupied – these loans are secured by 1-4 family residential dwellings that are primary or secondary residences and the Company holds a first lien position. The Company applies historical loss rates from periods with like characteristics as the current period, with a longer remaining life than other segments, due to the often longer-term nature of these loans. ● Residential investor – these loans are secured by 1-4 family residential dwellings that are not a primary or secondary residence and the Company holds a first lien position. The Company applies historical loss rates from periods with like characteristics as the current period, with a slightly longer remaining life than other segments, but shorter duration than residential owner-occupied. ● Multifamily – these loans are secured by 5+ unit residential dwellings and the Company typically holds a first lien position. The Company classifies five different risk levels within this segment to assign a loss rate based on historical losses, as well as utilizing a forecasted average unemployment rate and GDP for the next twelve months as a loss driver. ​ Home equity lines of credit (“HELOCs”) ​ Consumer loans ​ The methodologies used for calculating the ACL on each loan segment include (i) a migration analysis for commercial, CRE owner occupied, CRE investor, and multifamily segments; (ii) a static pool analysis for construction, leases, residential investor, residential owner occupied and the HELOC segments; and (iii) a WARM (weighted average remaining maturity) methodology is used for consumer segments. The forecast period used for each segment calculation was one year, with an immediate reversion to historical loss rates following this one year period. In addition, the Company applies qualitative adjustments to each different loan, as described below. ​ ​ ​ The qualitative factors applied to each ● changes in lending policies and procedures, including changes in underwriting standards and collections, charge-offs and recovery practices; ● changes in international, national, regional,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Changes in the above factors are assessed no less than quarterly, and directly impact the total estimated credit losses recorded. ​ Loans that do not share risk characteristics are evaluated on an individual basis. Such loans evaluated individually are not also included in the collective evaluation. The amount of expected credit loss is measured based upon the present value of expected future cash flows discounted at the loan’s effective interest rate or the fair value of the underlying collateral less applicable selling costs. When management determines that foreclosure is probable, the amount of credit loss is determined using the fair value of collateral, less costs to sell.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 ACL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 Premises and Equipment ​ Whenever events or changes in circumstances dictate, the Company tests its long-lived assets for impairment by determining whether the sum of the estimated undiscounted future cash flows attributable to a long-lived asset or asset group is less than the carrying value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 ​ All of the Company’s leases are classified as operating leases at inception. The Company leases certain branch locations and equipment; leased equipment is primarily Automated Teller Machines (ATMs). The Company records leases on the balance sheet in the form of a lease liability at the present value of future minimum payments under the terms of the lease and as a right-of-use asset equal to the lease liability adjusted for items such as deferred or prepaid rent, lease incentives, and any impairment of the right-of-use asset if it should arise. The discount rate used in determining the lease liability is based on the incremental borrowing rates the Company could obtain for similar loans as of the date of the commencement or renewal. The Company does not record short-term leases with an initial lease term of one year or less on the Consolidated Balance Sheets. ​ At lease inception, the Company determines the lease term by considering the noncancelable lease term and all option renewal periods the Company deems reasonably certain to renew. The lease term is also used to calculate the straight-line basis. Leasehold improvements are amortized over the shorter of the useful life or the estimated lease term. ​ Operating lease expense consists of a single lease cost allocated over the remaining lease term on a straight-line basis, and any impairment of the right-of-use asset. Lease expense is included in occupancy, furniture, and equipment on the Company’s Consolidated Statements of Income. The Company’s variable lease expense includes items such as common area maintenance, utilities, parking, and property taxes, which are reported within occupancy, furniture, and equipment on the Consolidated Statements of Income. ​ Other Real Estate Owned (“OREO”) ​ Mortgage Servicing Rights (“MSRs”) ​ Mortgage loans that the Company is servicing for others aggregated to $709.1 million and $737.2 million at December 31, 2024, and 2023, respectively. Mortgage loans that the Company is servicing for others are not included in the Consolidated Balance Sheets. Fees received in connection with servicing loans for others are recognized as earned. Loan servicing costs are charged to expense as incurred. ​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 Under the fair value measurement method, the Company measures mortgage servicing rights at fair value at each reporting date, reports changes in fair value of servicing assets in earnings in the period in which the changes occur, and includes these changes in MSRs mark to market values in the Consolidated Statements of Income. The fair values of MSRs are subject to significant fluctuations as a result of interest rates, changes in estimated and actual prepayment speeds and default rates and losses. ​ ​ ​ Transfers of Financial Assets – ​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 When the Company sells financial assets, it may retain servicing rights and/or other interests in the financial assets. The gain or loss on sale depends on the previous carrying amount of the transferred financial assets, the servicing right recognized, the consideration received, and any liabilities incurred in exchange for the transferred assets. Upon transfer, any servicing assets and other interests held by the Company are carried at the lower of cost or fair value, with the exception of mortgage servicing rights related to sales of residential mortgage loans, which are carried at fair value. ​ Bank-Owned Life Insurance (“BOLI”) ​ Goodwill and Core Deposit Intangible ​ The Company performed a qualitative assessment of goodwill as of November 30, 2024 which resulted in the fair value of the Company exceeding the carrying value; therefore, it was determined goodwill was not impaired at December 31, 2024. On November 30, 2023, the Company performed a qualitative assessment of goodwill from which we concluded it was more likely than not that goodwill was not impaired as of December 31, 2023. A quantitative assessment is performed every third year as a matter of periodic practice rather than as a response to a qualitative assessment or triggering event. ​ The core deposit intangible (“CDI”) is being amortized on an accelerated method over a ten year estimated useful life. As of December 31, 2024, CDI totaled $22.0 million compared to $11.2 million at December 31, 2023. The total CDI amount reflects the transaction with First Merchants Bank in 2024, the acquisition of West Suburban in 2021 as well as ABC Bank in 2018, and the Talmer Bank branch purchase in 2016. Total CDI amortization expense of $2.4 million, $2.5 million, and $2.6 million was recorded in 2024, 2023, and 2022, respectively. The expected future annual amortization expense for each of the next five years (2025-2029) is approximately $4.1 million, $3.7 million, $3.3 million, $2.9 million, and $2.6 million, respectively. ​ Debt Issuance Costs – ​ Loss Contingencies – ​ Noninterest Income ​ Wealth management ​ Service charges on deposits – includes fees and income received by the Company for performing various services, such as deposit account maintenance fees, overdraft coverage and processing fees, stop payment charges, and other deposit account related services. Revenue is recognized based on the service agreement in place, and is recorded when the service is provided to the customer. This item is net of any service charge refunds or return charge refunds. ​ Card related income ​ Advertising Costs ​ Equity Incentive Plan ​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 As of December 31, 2024 and 2023, the Company evaluated tax positions taken for filings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material reserves or related accruals for interest and penalties for uncertain tax positions at December 31, 2024 and 2023. The Company is no longer subject to examination by the Internal Revenue Service for tax years prior to 2021. State statutes vary, but generally, the Company is no longer subject to state tax examinations for tax years ended prior to 2020. ​ Earnings Per Common Share (“EPS”) ​ ​ Treasury Stock ​ Mortgage Banking Derivatives – As part of the ongoing residential mortgage business, the Company enters into mortgage banking derivatives such as forward contracts and interest rate lock commitments. The derivatives and loans held-for-sale are carried at fair value with the changes in fair value recorded in current earnings. The net gain or loss on mortgage banking derivatives is included in net gains on sales of loans in the Consolidated Statements of Income . ​ Derivative Financial Instruments ​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is deferred and reported as a component of accumulated other comprehensive income, which is a component of stockholders’ equity, until such time the hedged transaction affects earnings. For derivative instruments not accounted for as hedges, changes in fair value are recognized in noninterest income/expense. Counterparty risk with loan customers is managed through loan covenant agreements and, as such, does not have a significant impact on the fair value of the swaps. Counterparty risk with other banks is managed through bilateral collateralization agreements. Deferred gains and losses from derivatives not accounted for as hedges and that are terminated are amortized over the shorter of the original remaining term of the derivative or the remaining life of the underlying asset or liability. ​ Comprehensive Income ​ Recent Accounting Pronouncements : ​ ASU 2023-06 ​ ASU 2023-09 ​ ​ ASU 2024-01 ​ ASU 2024-02 ​ ASU 2024-03 ​ Subsequent Events ​ On January 21, 2025 , the Company’s Board of Directors declared a cash dividend of $0.06 per share payable on February 10, 2025 , to stockholders of record as of January 31, 2025 . ​ On February 24, 2025, Old Second and Bancorp Financial, Inc. (“Bancorp Financial”) entered into an Agreement and Plan of Merger (the “merger agreement”). The merger agreement provides that, upon the terms and subject to the conditions set forth therein, Bancorp Financial will merge with and into Old Second, with Old Second continuing as the surviving entity (the “merger”). Immediately following the merger, Evergreen Bank Group (“Evergreen Bank”), an Illinois state-chartered bank and wholly-owned subsidiary of Bancorp Financial, will merge with and into Old Second National Bank, a national banking association and wholly-owned subsidiary of Old Second, with Old Second National Bank continuing as the surviving bank (the “bank merger”). ​ Subject to the terms and conditions of the merger agreement, at the effective time of the merger, each Bancorp Financial stockholder will receive 2.5814 shares of Old Second common stock and $15.93 in cash for each share of Bancorp Financial common stock owned by the stockholder. Holders of Bancorp Financial common stock, subject to certain exceptions, will also be entitled to receive cash in lieu of fractional shares of Old Second common stock. ​ The parties to the merger expect to complete the merger in the third quarter of 2025, subject to satisfaction of closing conditions, including receipt of customary required regulatory approvals and the approval of the merger agreement by the Bancorp Financial stock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 Lease Commitments and Legal Proceedings (Details) - USD ($)</t>
        </is>
      </c>
      <c r="B1" s="2" t="inlineStr">
        <is>
          <t>12 Months Ended</t>
        </is>
      </c>
    </row>
    <row r="2">
      <c r="B2" s="2" t="inlineStr">
        <is>
          <t>Dec. 31, 2024</t>
        </is>
      </c>
      <c r="C2" s="2" t="inlineStr">
        <is>
          <t>Dec. 31, 2023</t>
        </is>
      </c>
      <c r="D2" s="2" t="inlineStr">
        <is>
          <t>Dec. 31, 2022</t>
        </is>
      </c>
    </row>
    <row r="3">
      <c r="A3" s="3" t="inlineStr">
        <is>
          <t>Estimated aggregate minimum annual rental commitments</t>
        </is>
      </c>
      <c r="B3" s="4" t="inlineStr">
        <is>
          <t xml:space="preserve"> </t>
        </is>
      </c>
      <c r="C3" s="4" t="inlineStr">
        <is>
          <t xml:space="preserve"> </t>
        </is>
      </c>
      <c r="D3" s="4" t="inlineStr">
        <is>
          <t xml:space="preserve"> </t>
        </is>
      </c>
    </row>
    <row r="4">
      <c r="A4" s="4" t="inlineStr">
        <is>
          <t>Aggregate future minimum rental income receivable under noncancelable leases</t>
        </is>
      </c>
      <c r="B4" s="5" t="n">
        <v>420000</v>
      </c>
      <c r="C4" s="4" t="inlineStr">
        <is>
          <t xml:space="preserve"> </t>
        </is>
      </c>
      <c r="D4" s="4" t="inlineStr">
        <is>
          <t xml:space="preserve"> </t>
        </is>
      </c>
    </row>
    <row r="5">
      <c r="A5" s="4" t="inlineStr">
        <is>
          <t>Total facility net operating lease revenue/expense</t>
        </is>
      </c>
      <c r="B5" s="6" t="n">
        <v>1200000</v>
      </c>
      <c r="C5" s="5" t="n">
        <v>844000</v>
      </c>
      <c r="D5" s="5" t="n">
        <v>396000</v>
      </c>
    </row>
    <row r="6">
      <c r="A6" s="4" t="inlineStr">
        <is>
          <t>Total ATM lease expense</t>
        </is>
      </c>
      <c r="B6" s="6" t="n">
        <v>2400000</v>
      </c>
      <c r="C6" s="5" t="n">
        <v>2100000</v>
      </c>
      <c r="D6" s="5" t="n">
        <v>1900000</v>
      </c>
    </row>
    <row r="7">
      <c r="A7" s="4" t="inlineStr">
        <is>
          <t>2025</t>
        </is>
      </c>
      <c r="B7" s="6" t="n">
        <v>2149000</v>
      </c>
      <c r="C7" s="4" t="inlineStr">
        <is>
          <t xml:space="preserve"> </t>
        </is>
      </c>
      <c r="D7" s="4" t="inlineStr">
        <is>
          <t xml:space="preserve"> </t>
        </is>
      </c>
    </row>
    <row r="8">
      <c r="A8" s="4" t="inlineStr">
        <is>
          <t>2026</t>
        </is>
      </c>
      <c r="B8" s="6" t="n">
        <v>1945000</v>
      </c>
      <c r="C8" s="4" t="inlineStr">
        <is>
          <t xml:space="preserve"> </t>
        </is>
      </c>
      <c r="D8" s="4" t="inlineStr">
        <is>
          <t xml:space="preserve"> </t>
        </is>
      </c>
    </row>
    <row r="9">
      <c r="A9" s="4" t="inlineStr">
        <is>
          <t>2027</t>
        </is>
      </c>
      <c r="B9" s="6" t="n">
        <v>1877000</v>
      </c>
      <c r="C9" s="4" t="inlineStr">
        <is>
          <t xml:space="preserve"> </t>
        </is>
      </c>
      <c r="D9" s="4" t="inlineStr">
        <is>
          <t xml:space="preserve"> </t>
        </is>
      </c>
    </row>
    <row r="10">
      <c r="A10" s="4" t="inlineStr">
        <is>
          <t>2028</t>
        </is>
      </c>
      <c r="B10" s="6" t="n">
        <v>1758000</v>
      </c>
      <c r="C10" s="4" t="inlineStr">
        <is>
          <t xml:space="preserve"> </t>
        </is>
      </c>
      <c r="D10" s="4" t="inlineStr">
        <is>
          <t xml:space="preserve"> </t>
        </is>
      </c>
    </row>
    <row r="11">
      <c r="A11" s="4" t="inlineStr">
        <is>
          <t>2029</t>
        </is>
      </c>
      <c r="B11" s="6" t="n">
        <v>1692000</v>
      </c>
      <c r="C11" s="4" t="inlineStr">
        <is>
          <t xml:space="preserve"> </t>
        </is>
      </c>
      <c r="D11" s="4" t="inlineStr">
        <is>
          <t xml:space="preserve"> </t>
        </is>
      </c>
    </row>
    <row r="12">
      <c r="A12" s="4" t="inlineStr">
        <is>
          <t>2030 and thereafter</t>
        </is>
      </c>
      <c r="B12" s="5" t="n">
        <v>5824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22" customWidth="1" min="5" max="5"/>
    <col width="22" customWidth="1" min="6" max="6"/>
  </cols>
  <sheetData>
    <row r="1">
      <c r="A1" s="1" t="inlineStr">
        <is>
          <t>Regulatory &amp; Capital Matters (Details)</t>
        </is>
      </c>
      <c r="B1" s="2" t="inlineStr">
        <is>
          <t>12 Months Ended</t>
        </is>
      </c>
    </row>
    <row r="2">
      <c r="B2" s="2" t="inlineStr">
        <is>
          <t>Dec. 31, 2022</t>
        </is>
      </c>
      <c r="C2" s="2" t="inlineStr">
        <is>
          <t>Dec. 31, 2021</t>
        </is>
      </c>
      <c r="D2" s="2" t="inlineStr">
        <is>
          <t>Dec. 31, 2020</t>
        </is>
      </c>
      <c r="E2" s="2" t="inlineStr">
        <is>
          <t>Dec. 31, 2024 USD ($)</t>
        </is>
      </c>
      <c r="F2" s="2" t="inlineStr">
        <is>
          <t>Dec. 31, 2023 USD ($)</t>
        </is>
      </c>
    </row>
    <row r="3">
      <c r="A3" s="3" t="inlineStr">
        <is>
          <t>Regulatory &amp; Capital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er 1 capital leverage ratio (as a percent)</t>
        </is>
      </c>
      <c r="B4" s="4" t="inlineStr">
        <is>
          <t xml:space="preserve"> </t>
        </is>
      </c>
      <c r="C4" s="4" t="inlineStr">
        <is>
          <t xml:space="preserve"> </t>
        </is>
      </c>
      <c r="D4" s="4" t="inlineStr">
        <is>
          <t xml:space="preserve"> </t>
        </is>
      </c>
      <c r="E4" s="10" t="n">
        <v>0.113</v>
      </c>
      <c r="F4" s="10" t="n">
        <v>0.1006</v>
      </c>
    </row>
    <row r="5">
      <c r="A5" s="4" t="inlineStr">
        <is>
          <t>Risk-based capital ratio (as a percent)</t>
        </is>
      </c>
      <c r="B5" s="4" t="inlineStr">
        <is>
          <t xml:space="preserve"> </t>
        </is>
      </c>
      <c r="C5" s="4" t="inlineStr">
        <is>
          <t xml:space="preserve"> </t>
        </is>
      </c>
      <c r="D5" s="4" t="inlineStr">
        <is>
          <t xml:space="preserve"> </t>
        </is>
      </c>
      <c r="E5" s="10" t="n">
        <v>0.1554</v>
      </c>
      <c r="F5" s="10" t="n">
        <v>0.1406</v>
      </c>
    </row>
    <row r="6">
      <c r="A6" s="4" t="inlineStr">
        <is>
          <t>Phase out of impact of allowance for credit loss</t>
        </is>
      </c>
      <c r="B6" s="4" t="inlineStr">
        <is>
          <t xml:space="preserve"> </t>
        </is>
      </c>
      <c r="C6" s="4" t="inlineStr">
        <is>
          <t xml:space="preserve"> </t>
        </is>
      </c>
      <c r="D6" s="4" t="inlineStr">
        <is>
          <t xml:space="preserve"> </t>
        </is>
      </c>
      <c r="E6" s="4" t="inlineStr">
        <is>
          <t xml:space="preserve"> </t>
        </is>
      </c>
      <c r="F6" s="5" t="n">
        <v>3800000</v>
      </c>
    </row>
    <row r="7">
      <c r="A7" s="4" t="inlineStr">
        <is>
          <t>Percentage of increase in the allowance for credit losses</t>
        </is>
      </c>
      <c r="B7" s="9" t="n">
        <v>0.25</v>
      </c>
      <c r="C7" s="9" t="n">
        <v>0.25</v>
      </c>
      <c r="D7" s="9" t="n">
        <v>0.25</v>
      </c>
      <c r="E7" s="4" t="inlineStr">
        <is>
          <t xml:space="preserve"> </t>
        </is>
      </c>
      <c r="F7" s="4" t="inlineStr">
        <is>
          <t xml:space="preserve"> </t>
        </is>
      </c>
    </row>
    <row r="8">
      <c r="A8" s="4" t="inlineStr">
        <is>
          <t>Deferment of impact on retained earnings</t>
        </is>
      </c>
      <c r="B8" s="4" t="inlineStr">
        <is>
          <t xml:space="preserve"> </t>
        </is>
      </c>
      <c r="C8" s="4" t="inlineStr">
        <is>
          <t xml:space="preserve"> </t>
        </is>
      </c>
      <c r="D8" s="4" t="inlineStr">
        <is>
          <t xml:space="preserve"> </t>
        </is>
      </c>
      <c r="E8" s="5" t="n">
        <v>951000</v>
      </c>
      <c r="F8" s="4" t="inlineStr">
        <is>
          <t xml:space="preserve"> </t>
        </is>
      </c>
    </row>
    <row r="9">
      <c r="A9" s="4" t="inlineStr">
        <is>
          <t>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mp; Capital Mat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ier 1 capital leverage ratio (as a percent)</t>
        </is>
      </c>
      <c r="B11" s="4" t="inlineStr">
        <is>
          <t xml:space="preserve"> </t>
        </is>
      </c>
      <c r="C11" s="4" t="inlineStr">
        <is>
          <t xml:space="preserve"> </t>
        </is>
      </c>
      <c r="D11" s="4" t="inlineStr">
        <is>
          <t xml:space="preserve"> </t>
        </is>
      </c>
      <c r="E11" s="10" t="n">
        <v>0.109</v>
      </c>
      <c r="F11" s="10" t="n">
        <v>0.1041</v>
      </c>
    </row>
    <row r="12">
      <c r="A12" s="4" t="inlineStr">
        <is>
          <t>Risk-based capital ratio (as a percent)</t>
        </is>
      </c>
      <c r="B12" s="4" t="inlineStr">
        <is>
          <t xml:space="preserve"> </t>
        </is>
      </c>
      <c r="C12" s="4" t="inlineStr">
        <is>
          <t xml:space="preserve"> </t>
        </is>
      </c>
      <c r="D12" s="4" t="inlineStr">
        <is>
          <t xml:space="preserve"> </t>
        </is>
      </c>
      <c r="E12" s="10" t="n">
        <v>0.1382</v>
      </c>
      <c r="F12" s="10" t="n">
        <v>0.1324</v>
      </c>
    </row>
    <row r="13">
      <c r="A13" s="4" t="inlineStr">
        <is>
          <t>Minimum |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gulatory &amp; Capital Mat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ier 1 capital leverage ratio (as a percent)</t>
        </is>
      </c>
      <c r="B15" s="4" t="inlineStr">
        <is>
          <t xml:space="preserve"> </t>
        </is>
      </c>
      <c r="C15" s="4" t="inlineStr">
        <is>
          <t xml:space="preserve"> </t>
        </is>
      </c>
      <c r="D15" s="4" t="inlineStr">
        <is>
          <t xml:space="preserve"> </t>
        </is>
      </c>
      <c r="E15" s="8" t="n">
        <v>0.08</v>
      </c>
      <c r="F15" s="4" t="inlineStr">
        <is>
          <t xml:space="preserve"> </t>
        </is>
      </c>
    </row>
    <row r="16">
      <c r="A16" s="4" t="inlineStr">
        <is>
          <t>Risk-based capital ratio (as a percent)</t>
        </is>
      </c>
      <c r="B16" s="4" t="inlineStr">
        <is>
          <t xml:space="preserve"> </t>
        </is>
      </c>
      <c r="C16" s="4" t="inlineStr">
        <is>
          <t xml:space="preserve"> </t>
        </is>
      </c>
      <c r="D16" s="4" t="inlineStr">
        <is>
          <t xml:space="preserve"> </t>
        </is>
      </c>
      <c r="E16" s="8" t="n">
        <v>0.12</v>
      </c>
      <c r="F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mp; Capital Matters - Capital Levels and Industry Defined Regulatory Minimums (Details) - USD ($) $ in Thousands</t>
        </is>
      </c>
      <c r="B1" s="2" t="inlineStr">
        <is>
          <t>Dec. 31, 2024</t>
        </is>
      </c>
      <c r="C1" s="2" t="inlineStr">
        <is>
          <t>Dec. 31, 2023</t>
        </is>
      </c>
    </row>
    <row r="2">
      <c r="A2" s="3" t="inlineStr">
        <is>
          <t>Common equity tier 1 capital to risk weighted assets</t>
        </is>
      </c>
      <c r="B2" s="4" t="inlineStr">
        <is>
          <t xml:space="preserve"> </t>
        </is>
      </c>
      <c r="C2" s="4" t="inlineStr">
        <is>
          <t xml:space="preserve"> </t>
        </is>
      </c>
    </row>
    <row r="3">
      <c r="A3" s="4" t="inlineStr">
        <is>
          <t>Actual</t>
        </is>
      </c>
      <c r="B3" s="5" t="n">
        <v>607294</v>
      </c>
      <c r="C3" s="5" t="n">
        <v>547721</v>
      </c>
    </row>
    <row r="4">
      <c r="A4" s="4" t="inlineStr">
        <is>
          <t>Minimum Required for Capital Adequacy Purposes with Capital Conservation Buffer if applicable</t>
        </is>
      </c>
      <c r="B4" s="5" t="n">
        <v>331596</v>
      </c>
      <c r="C4" s="5" t="n">
        <v>337207</v>
      </c>
    </row>
    <row r="5">
      <c r="A5" s="3" t="inlineStr">
        <is>
          <t>Common equity tier 1 capital to risk weighted assets, Ratio</t>
        </is>
      </c>
      <c r="B5" s="4" t="inlineStr">
        <is>
          <t xml:space="preserve"> </t>
        </is>
      </c>
      <c r="C5" s="4" t="inlineStr">
        <is>
          <t xml:space="preserve"> </t>
        </is>
      </c>
    </row>
    <row r="6">
      <c r="A6" s="4" t="inlineStr">
        <is>
          <t>Actual (as a percent)</t>
        </is>
      </c>
      <c r="B6" s="13" t="n">
        <v>0.001282</v>
      </c>
      <c r="C6" s="13" t="n">
        <v>0.001137</v>
      </c>
    </row>
    <row r="7">
      <c r="A7" s="4" t="inlineStr">
        <is>
          <t>Minimum Required for Capital Adequacy Purposes with Capital Conservation Buffer if applicable (as a percent)</t>
        </is>
      </c>
      <c r="B7" s="12" t="n">
        <v>0.0007</v>
      </c>
      <c r="C7" s="12" t="n">
        <v>0.0007</v>
      </c>
    </row>
    <row r="8">
      <c r="A8" s="3" t="inlineStr">
        <is>
          <t>Total capital to risk weighted assets, Amount</t>
        </is>
      </c>
      <c r="B8" s="4" t="inlineStr">
        <is>
          <t xml:space="preserve"> </t>
        </is>
      </c>
      <c r="C8" s="4" t="inlineStr">
        <is>
          <t xml:space="preserve"> </t>
        </is>
      </c>
    </row>
    <row r="9">
      <c r="A9" s="4" t="inlineStr">
        <is>
          <t>Actual at period end</t>
        </is>
      </c>
      <c r="B9" s="5" t="n">
        <v>736492</v>
      </c>
      <c r="C9" s="5" t="n">
        <v>677076</v>
      </c>
    </row>
    <row r="10">
      <c r="A10" s="4" t="inlineStr">
        <is>
          <t>Minimum Required for Capital Adequacy Purposes with Capital Conservation Buffer if applicable</t>
        </is>
      </c>
      <c r="B10" s="5" t="n">
        <v>497630</v>
      </c>
      <c r="C10" s="5" t="n">
        <v>505640</v>
      </c>
    </row>
    <row r="11">
      <c r="A11" s="3" t="inlineStr">
        <is>
          <t>Total capital to risk weighted assets, Ratio</t>
        </is>
      </c>
      <c r="B11" s="4" t="inlineStr">
        <is>
          <t xml:space="preserve"> </t>
        </is>
      </c>
      <c r="C11" s="4" t="inlineStr">
        <is>
          <t xml:space="preserve"> </t>
        </is>
      </c>
    </row>
    <row r="12">
      <c r="A12" s="4" t="inlineStr">
        <is>
          <t>Risk-based capital ratio (as a percent)</t>
        </is>
      </c>
      <c r="B12" s="10" t="n">
        <v>0.1554</v>
      </c>
      <c r="C12" s="10" t="n">
        <v>0.1406</v>
      </c>
    </row>
    <row r="13">
      <c r="A13" s="4" t="inlineStr">
        <is>
          <t>Minimum Required for Capital Adequacy Purposes with Capital Conservation Buffer if applicable (as a percent)</t>
        </is>
      </c>
      <c r="B13" s="10" t="n">
        <v>0.105</v>
      </c>
      <c r="C13" s="10" t="n">
        <v>0.105</v>
      </c>
    </row>
    <row r="14">
      <c r="A14" s="3" t="inlineStr">
        <is>
          <t>Tier 1 capital to risk weighted assets, Amount</t>
        </is>
      </c>
      <c r="B14" s="4" t="inlineStr">
        <is>
          <t xml:space="preserve"> </t>
        </is>
      </c>
      <c r="C14" s="4" t="inlineStr">
        <is>
          <t xml:space="preserve"> </t>
        </is>
      </c>
    </row>
    <row r="15">
      <c r="A15" s="4" t="inlineStr">
        <is>
          <t>Actual</t>
        </is>
      </c>
      <c r="B15" s="5" t="n">
        <v>632294</v>
      </c>
      <c r="C15" s="5" t="n">
        <v>572721</v>
      </c>
    </row>
    <row r="16">
      <c r="A16" s="4" t="inlineStr">
        <is>
          <t>Minimum Required for Capital Adequacy Purposes with Capital Conservation Buffer if applicable</t>
        </is>
      </c>
      <c r="B16" s="5" t="n">
        <v>402886</v>
      </c>
      <c r="C16" s="5" t="n">
        <v>409430</v>
      </c>
    </row>
    <row r="17">
      <c r="A17" s="3" t="inlineStr">
        <is>
          <t>Tier 1 capital to risk weighted assets, Ratio</t>
        </is>
      </c>
      <c r="B17" s="4" t="inlineStr">
        <is>
          <t xml:space="preserve"> </t>
        </is>
      </c>
      <c r="C17" s="4" t="inlineStr">
        <is>
          <t xml:space="preserve"> </t>
        </is>
      </c>
    </row>
    <row r="18">
      <c r="A18" s="4" t="inlineStr">
        <is>
          <t>Actual (as a percent)</t>
        </is>
      </c>
      <c r="B18" s="10" t="n">
        <v>0.1334</v>
      </c>
      <c r="C18" s="10" t="n">
        <v>0.1189</v>
      </c>
    </row>
    <row r="19">
      <c r="A19" s="4" t="inlineStr">
        <is>
          <t>Minimum Required for Capital Adequacy Purposes with Capital Conservation Buffer if applicable (as a percent)</t>
        </is>
      </c>
      <c r="B19" s="10" t="n">
        <v>0.08500000000000001</v>
      </c>
      <c r="C19" s="10" t="n">
        <v>0.08500000000000001</v>
      </c>
    </row>
    <row r="20">
      <c r="A20" s="3" t="inlineStr">
        <is>
          <t>Tier 1 capital to average assets, Amount</t>
        </is>
      </c>
      <c r="B20" s="4" t="inlineStr">
        <is>
          <t xml:space="preserve"> </t>
        </is>
      </c>
      <c r="C20" s="4" t="inlineStr">
        <is>
          <t xml:space="preserve"> </t>
        </is>
      </c>
    </row>
    <row r="21">
      <c r="A21" s="4" t="inlineStr">
        <is>
          <t>Actual</t>
        </is>
      </c>
      <c r="B21" s="5" t="n">
        <v>632294</v>
      </c>
      <c r="C21" s="5" t="n">
        <v>572721</v>
      </c>
    </row>
    <row r="22">
      <c r="A22" s="4" t="inlineStr">
        <is>
          <t>Minimum Required for Capital Adequacy Purposes with Capital Conservation Buffer if applicable</t>
        </is>
      </c>
      <c r="B22" s="5" t="n">
        <v>223821</v>
      </c>
      <c r="C22" s="5" t="n">
        <v>227722</v>
      </c>
    </row>
    <row r="23">
      <c r="A23" s="3" t="inlineStr">
        <is>
          <t>Tier 1 capital to average assets, Ratio</t>
        </is>
      </c>
      <c r="B23" s="4" t="inlineStr">
        <is>
          <t xml:space="preserve"> </t>
        </is>
      </c>
      <c r="C23" s="4" t="inlineStr">
        <is>
          <t xml:space="preserve"> </t>
        </is>
      </c>
    </row>
    <row r="24">
      <c r="A24" s="4" t="inlineStr">
        <is>
          <t>Tier 1 capital leverage ratio (as a percent)</t>
        </is>
      </c>
      <c r="B24" s="10" t="n">
        <v>0.113</v>
      </c>
      <c r="C24" s="10" t="n">
        <v>0.1006</v>
      </c>
    </row>
    <row r="25">
      <c r="A25" s="4" t="inlineStr">
        <is>
          <t>Minimum Required for Capital Adequacy Purposes with Capital Conservation Buffer if applicable (as a percent)</t>
        </is>
      </c>
      <c r="B25" s="10" t="n">
        <v>0.04</v>
      </c>
      <c r="C25" s="10" t="n">
        <v>0.04</v>
      </c>
    </row>
    <row r="26">
      <c r="A26" s="4" t="inlineStr">
        <is>
          <t>Subsidiaries</t>
        </is>
      </c>
      <c r="B26" s="4" t="inlineStr">
        <is>
          <t xml:space="preserve"> </t>
        </is>
      </c>
      <c r="C26" s="4" t="inlineStr">
        <is>
          <t xml:space="preserve"> </t>
        </is>
      </c>
    </row>
    <row r="27">
      <c r="A27" s="3" t="inlineStr">
        <is>
          <t>Common equity tier 1 capital to risk weighted assets</t>
        </is>
      </c>
      <c r="B27" s="4" t="inlineStr">
        <is>
          <t xml:space="preserve"> </t>
        </is>
      </c>
      <c r="C27" s="4" t="inlineStr">
        <is>
          <t xml:space="preserve"> </t>
        </is>
      </c>
    </row>
    <row r="28">
      <c r="A28" s="4" t="inlineStr">
        <is>
          <t>Actual</t>
        </is>
      </c>
      <c r="B28" s="5" t="n">
        <v>610285</v>
      </c>
      <c r="C28" s="5" t="n">
        <v>592413</v>
      </c>
    </row>
    <row r="29">
      <c r="A29" s="4" t="inlineStr">
        <is>
          <t>Minimum Required for Capital Adequacy Purposes with Capital Conservation Buffer if applicable</t>
        </is>
      </c>
      <c r="B29" s="6" t="n">
        <v>331419</v>
      </c>
      <c r="C29" s="6" t="n">
        <v>336598</v>
      </c>
    </row>
    <row r="30">
      <c r="A30" s="4" t="inlineStr">
        <is>
          <t>Minimum Required to Be Well Capitalized</t>
        </is>
      </c>
      <c r="B30" s="5" t="n">
        <v>307747</v>
      </c>
      <c r="C30" s="5" t="n">
        <v>312556</v>
      </c>
    </row>
    <row r="31">
      <c r="A31" s="3" t="inlineStr">
        <is>
          <t>Common equity tier 1 capital to risk weighted assets, Ratio</t>
        </is>
      </c>
      <c r="B31" s="4" t="inlineStr">
        <is>
          <t xml:space="preserve"> </t>
        </is>
      </c>
      <c r="C31" s="4" t="inlineStr">
        <is>
          <t xml:space="preserve"> </t>
        </is>
      </c>
    </row>
    <row r="32">
      <c r="A32" s="4" t="inlineStr">
        <is>
          <t>Actual (as a percent)</t>
        </is>
      </c>
      <c r="B32" s="13" t="n">
        <v>0.001289</v>
      </c>
      <c r="C32" s="13" t="n">
        <v>0.001232</v>
      </c>
    </row>
    <row r="33">
      <c r="A33" s="4" t="inlineStr">
        <is>
          <t>Minimum Required for Capital Adequacy Purposes with Capital Conservation Buffer if applicable (as a percent)</t>
        </is>
      </c>
      <c r="B33" s="12" t="n">
        <v>0.0007</v>
      </c>
      <c r="C33" s="12" t="n">
        <v>0.0007</v>
      </c>
    </row>
    <row r="34">
      <c r="A34" s="4" t="inlineStr">
        <is>
          <t>Minimum Required to Be Well Capitalized (as a percent)</t>
        </is>
      </c>
      <c r="B34" s="14" t="n">
        <v>0.00065</v>
      </c>
      <c r="C34" s="14" t="n">
        <v>0.00065</v>
      </c>
    </row>
    <row r="35">
      <c r="A35" s="3" t="inlineStr">
        <is>
          <t>Total capital to risk weighted assets, Amount</t>
        </is>
      </c>
      <c r="B35" s="4" t="inlineStr">
        <is>
          <t xml:space="preserve"> </t>
        </is>
      </c>
      <c r="C35" s="4" t="inlineStr">
        <is>
          <t xml:space="preserve"> </t>
        </is>
      </c>
    </row>
    <row r="36">
      <c r="A36" s="4" t="inlineStr">
        <is>
          <t>Actual at period end</t>
        </is>
      </c>
      <c r="B36" s="5" t="n">
        <v>654484</v>
      </c>
      <c r="C36" s="5" t="n">
        <v>636768</v>
      </c>
    </row>
    <row r="37">
      <c r="A37" s="4" t="inlineStr">
        <is>
          <t>Minimum Required for Capital Adequacy Purposes with Capital Conservation Buffer if applicable</t>
        </is>
      </c>
      <c r="B37" s="6" t="n">
        <v>497256</v>
      </c>
      <c r="C37" s="6" t="n">
        <v>504990</v>
      </c>
    </row>
    <row r="38">
      <c r="A38" s="4" t="inlineStr">
        <is>
          <t>Minimum Required to Be Well Capitalized</t>
        </is>
      </c>
      <c r="B38" s="5" t="n">
        <v>473577</v>
      </c>
      <c r="C38" s="5" t="n">
        <v>480943</v>
      </c>
    </row>
    <row r="39">
      <c r="A39" s="3" t="inlineStr">
        <is>
          <t>Total capital to risk weighted assets, Ratio</t>
        </is>
      </c>
      <c r="B39" s="4" t="inlineStr">
        <is>
          <t xml:space="preserve"> </t>
        </is>
      </c>
      <c r="C39" s="4" t="inlineStr">
        <is>
          <t xml:space="preserve"> </t>
        </is>
      </c>
    </row>
    <row r="40">
      <c r="A40" s="4" t="inlineStr">
        <is>
          <t>Risk-based capital ratio (as a percent)</t>
        </is>
      </c>
      <c r="B40" s="10" t="n">
        <v>0.1382</v>
      </c>
      <c r="C40" s="10" t="n">
        <v>0.1324</v>
      </c>
    </row>
    <row r="41">
      <c r="A41" s="4" t="inlineStr">
        <is>
          <t>Minimum Required for Capital Adequacy Purposes with Capital Conservation Buffer if applicable (as a percent)</t>
        </is>
      </c>
      <c r="B41" s="10" t="n">
        <v>0.105</v>
      </c>
      <c r="C41" s="10" t="n">
        <v>0.105</v>
      </c>
    </row>
    <row r="42">
      <c r="A42" s="4" t="inlineStr">
        <is>
          <t>Minimum Required to Be Well Capitalized (as a percent)</t>
        </is>
      </c>
      <c r="B42" s="10" t="n">
        <v>0.1</v>
      </c>
      <c r="C42" s="10" t="n">
        <v>0.1</v>
      </c>
    </row>
    <row r="43">
      <c r="A43" s="3" t="inlineStr">
        <is>
          <t>Tier 1 capital to risk weighted assets, Amount</t>
        </is>
      </c>
      <c r="B43" s="4" t="inlineStr">
        <is>
          <t xml:space="preserve"> </t>
        </is>
      </c>
      <c r="C43" s="4" t="inlineStr">
        <is>
          <t xml:space="preserve"> </t>
        </is>
      </c>
    </row>
    <row r="44">
      <c r="A44" s="4" t="inlineStr">
        <is>
          <t>Actual</t>
        </is>
      </c>
      <c r="B44" s="5" t="n">
        <v>610285</v>
      </c>
      <c r="C44" s="5" t="n">
        <v>592413</v>
      </c>
    </row>
    <row r="45">
      <c r="A45" s="4" t="inlineStr">
        <is>
          <t>Minimum Required for Capital Adequacy Purposes with Capital Conservation Buffer if applicable</t>
        </is>
      </c>
      <c r="B45" s="6" t="n">
        <v>402438</v>
      </c>
      <c r="C45" s="6" t="n">
        <v>408727</v>
      </c>
    </row>
    <row r="46">
      <c r="A46" s="4" t="inlineStr">
        <is>
          <t>Minimum Required to Be Well Capitalized</t>
        </is>
      </c>
      <c r="B46" s="5" t="n">
        <v>378765</v>
      </c>
      <c r="C46" s="5" t="n">
        <v>384684</v>
      </c>
    </row>
    <row r="47">
      <c r="A47" s="3" t="inlineStr">
        <is>
          <t>Tier 1 capital to risk weighted assets, Ratio</t>
        </is>
      </c>
      <c r="B47" s="4" t="inlineStr">
        <is>
          <t xml:space="preserve"> </t>
        </is>
      </c>
      <c r="C47" s="4" t="inlineStr">
        <is>
          <t xml:space="preserve"> </t>
        </is>
      </c>
    </row>
    <row r="48">
      <c r="A48" s="4" t="inlineStr">
        <is>
          <t>Actual (as a percent)</t>
        </is>
      </c>
      <c r="B48" s="10" t="n">
        <v>0.1289</v>
      </c>
      <c r="C48" s="10" t="n">
        <v>0.1232</v>
      </c>
    </row>
    <row r="49">
      <c r="A49" s="4" t="inlineStr">
        <is>
          <t>Minimum Required for Capital Adequacy Purposes with Capital Conservation Buffer if applicable (as a percent)</t>
        </is>
      </c>
      <c r="B49" s="10" t="n">
        <v>0.08500000000000001</v>
      </c>
      <c r="C49" s="10" t="n">
        <v>0.08500000000000001</v>
      </c>
    </row>
    <row r="50">
      <c r="A50" s="4" t="inlineStr">
        <is>
          <t>Minimum Required to Be Well Capitalized (as a percent)</t>
        </is>
      </c>
      <c r="B50" s="10" t="n">
        <v>0.08</v>
      </c>
      <c r="C50" s="10" t="n">
        <v>0.08</v>
      </c>
    </row>
    <row r="51">
      <c r="A51" s="3" t="inlineStr">
        <is>
          <t>Tier 1 capital to average assets, Amount</t>
        </is>
      </c>
      <c r="B51" s="4" t="inlineStr">
        <is>
          <t xml:space="preserve"> </t>
        </is>
      </c>
      <c r="C51" s="4" t="inlineStr">
        <is>
          <t xml:space="preserve"> </t>
        </is>
      </c>
    </row>
    <row r="52">
      <c r="A52" s="4" t="inlineStr">
        <is>
          <t>Actual</t>
        </is>
      </c>
      <c r="B52" s="5" t="n">
        <v>610285</v>
      </c>
      <c r="C52" s="5" t="n">
        <v>592413</v>
      </c>
    </row>
    <row r="53">
      <c r="A53" s="4" t="inlineStr">
        <is>
          <t>Minimum Required for Capital Adequacy Purposes with Capital Conservation Buffer if applicable</t>
        </is>
      </c>
      <c r="B53" s="6" t="n">
        <v>223958</v>
      </c>
      <c r="C53" s="6" t="n">
        <v>227632</v>
      </c>
    </row>
    <row r="54">
      <c r="A54" s="4" t="inlineStr">
        <is>
          <t>Minimum Required to Be Well Capitalized</t>
        </is>
      </c>
      <c r="B54" s="5" t="n">
        <v>279947</v>
      </c>
      <c r="C54" s="5" t="n">
        <v>284540</v>
      </c>
    </row>
    <row r="55">
      <c r="A55" s="3" t="inlineStr">
        <is>
          <t>Tier 1 capital to average assets, Ratio</t>
        </is>
      </c>
      <c r="B55" s="4" t="inlineStr">
        <is>
          <t xml:space="preserve"> </t>
        </is>
      </c>
      <c r="C55" s="4" t="inlineStr">
        <is>
          <t xml:space="preserve"> </t>
        </is>
      </c>
    </row>
    <row r="56">
      <c r="A56" s="4" t="inlineStr">
        <is>
          <t>Tier 1 capital leverage ratio (as a percent)</t>
        </is>
      </c>
      <c r="B56" s="10" t="n">
        <v>0.109</v>
      </c>
      <c r="C56" s="10" t="n">
        <v>0.1041</v>
      </c>
    </row>
    <row r="57">
      <c r="A57" s="4" t="inlineStr">
        <is>
          <t>Minimum Required for Capital Adequacy Purposes with Capital Conservation Buffer if applicable (as a percent)</t>
        </is>
      </c>
      <c r="B57" s="10" t="n">
        <v>0.04</v>
      </c>
      <c r="C57" s="10" t="n">
        <v>0.04</v>
      </c>
    </row>
    <row r="58">
      <c r="A58" s="4" t="inlineStr">
        <is>
          <t>Minimum Required to Be Well Capitalized (as a percent)</t>
        </is>
      </c>
      <c r="B58" s="10" t="n">
        <v>0.05</v>
      </c>
      <c r="C58" s="10"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amp; Capital Matters - Dividend Restrictions and Deferrals (Details) $ in Millions</t>
        </is>
      </c>
      <c r="B1" s="2" t="inlineStr">
        <is>
          <t>12 Months Ended</t>
        </is>
      </c>
    </row>
    <row r="2">
      <c r="B2" s="2" t="inlineStr">
        <is>
          <t>Dec. 31, 2024 USD ($)</t>
        </is>
      </c>
    </row>
    <row r="3">
      <c r="A3" s="3" t="inlineStr">
        <is>
          <t>Dividend Restrictions and Deferrals</t>
        </is>
      </c>
      <c r="B3" s="4" t="inlineStr">
        <is>
          <t xml:space="preserve"> </t>
        </is>
      </c>
    </row>
    <row r="4">
      <c r="A4" s="4" t="inlineStr">
        <is>
          <t>Number of previous years retained profit considered for dividend payment</t>
        </is>
      </c>
      <c r="B4" s="4" t="inlineStr">
        <is>
          <t>2 years</t>
        </is>
      </c>
    </row>
    <row r="5">
      <c r="A5" s="4" t="inlineStr">
        <is>
          <t>Payments of dividends</t>
        </is>
      </c>
      <c r="B5" s="11" t="n">
        <v>107.8</v>
      </c>
    </row>
    <row r="6">
      <c r="A6" s="4" t="inlineStr">
        <is>
          <t>Minimum capital requirements, minimum percentage required</t>
        </is>
      </c>
      <c r="B6" s="12" t="n">
        <v>0.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Derivatives (Details) - USD ($) $ in Thousands</t>
        </is>
      </c>
      <c r="B1" s="2" t="inlineStr">
        <is>
          <t>12 Months Ended</t>
        </is>
      </c>
    </row>
    <row r="2">
      <c r="B2" s="2" t="inlineStr">
        <is>
          <t>Dec. 31, 2024</t>
        </is>
      </c>
      <c r="C2" s="2" t="inlineStr">
        <is>
          <t>Dec. 31, 2023</t>
        </is>
      </c>
      <c r="D2" s="2" t="inlineStr">
        <is>
          <t>Dec. 31, 2022</t>
        </is>
      </c>
    </row>
    <row r="3">
      <c r="A3" s="3" t="inlineStr">
        <is>
          <t>Mortgage Banking Derivatives</t>
        </is>
      </c>
      <c r="B3" s="4" t="inlineStr">
        <is>
          <t xml:space="preserve"> </t>
        </is>
      </c>
      <c r="C3" s="4" t="inlineStr">
        <is>
          <t xml:space="preserve"> </t>
        </is>
      </c>
      <c r="D3" s="4" t="inlineStr">
        <is>
          <t xml:space="preserve"> </t>
        </is>
      </c>
    </row>
    <row r="4">
      <c r="A4" s="4" t="inlineStr">
        <is>
          <t>Amount of loans sold to investors</t>
        </is>
      </c>
      <c r="B4" s="5" t="n">
        <v>58000</v>
      </c>
      <c r="C4" s="4" t="inlineStr">
        <is>
          <t xml:space="preserve"> </t>
        </is>
      </c>
      <c r="D4" s="4" t="inlineStr">
        <is>
          <t xml:space="preserve"> </t>
        </is>
      </c>
    </row>
    <row r="5">
      <c r="A5" s="4" t="inlineStr">
        <is>
          <t>Proceeds from sale of loan to investors</t>
        </is>
      </c>
      <c r="B5" s="6" t="n">
        <v>58818</v>
      </c>
      <c r="C5" s="5" t="n">
        <v>52186</v>
      </c>
      <c r="D5" s="5" t="n">
        <v>81776</v>
      </c>
    </row>
    <row r="6">
      <c r="A6" s="4" t="inlineStr">
        <is>
          <t>Gain on sale of loan</t>
        </is>
      </c>
      <c r="B6" s="6" t="n">
        <v>1805</v>
      </c>
      <c r="C6" s="6" t="n">
        <v>1477</v>
      </c>
      <c r="D6" s="5" t="n">
        <v>2022</v>
      </c>
    </row>
    <row r="7">
      <c r="A7" s="4" t="inlineStr">
        <is>
          <t>Federal National Mortgage Association [Member]</t>
        </is>
      </c>
      <c r="B7" s="4" t="inlineStr">
        <is>
          <t xml:space="preserve"> </t>
        </is>
      </c>
      <c r="C7" s="4" t="inlineStr">
        <is>
          <t xml:space="preserve"> </t>
        </is>
      </c>
      <c r="D7" s="4" t="inlineStr">
        <is>
          <t xml:space="preserve"> </t>
        </is>
      </c>
    </row>
    <row r="8">
      <c r="A8" s="3" t="inlineStr">
        <is>
          <t>Mortgage Banking Derivatives</t>
        </is>
      </c>
      <c r="B8" s="4" t="inlineStr">
        <is>
          <t xml:space="preserve"> </t>
        </is>
      </c>
      <c r="C8" s="4" t="inlineStr">
        <is>
          <t xml:space="preserve"> </t>
        </is>
      </c>
      <c r="D8" s="4" t="inlineStr">
        <is>
          <t xml:space="preserve"> </t>
        </is>
      </c>
    </row>
    <row r="9">
      <c r="A9" s="4" t="inlineStr">
        <is>
          <t>Amount of loans sold to investors</t>
        </is>
      </c>
      <c r="B9" s="5" t="n">
        <v>45000</v>
      </c>
      <c r="C9" s="4" t="inlineStr">
        <is>
          <t xml:space="preserve"> </t>
        </is>
      </c>
      <c r="D9" s="4" t="inlineStr">
        <is>
          <t xml:space="preserve"> </t>
        </is>
      </c>
    </row>
    <row r="10">
      <c r="A10" s="4" t="inlineStr">
        <is>
          <t>Federal National Mortgage Association [Member] | Customer Concentration Risk | Loan receivables</t>
        </is>
      </c>
      <c r="B10" s="4" t="inlineStr">
        <is>
          <t xml:space="preserve"> </t>
        </is>
      </c>
      <c r="C10" s="4" t="inlineStr">
        <is>
          <t xml:space="preserve"> </t>
        </is>
      </c>
      <c r="D10" s="4" t="inlineStr">
        <is>
          <t xml:space="preserve"> </t>
        </is>
      </c>
    </row>
    <row r="11">
      <c r="A11" s="3" t="inlineStr">
        <is>
          <t>Mortgage Banking Derivatives</t>
        </is>
      </c>
      <c r="B11" s="4" t="inlineStr">
        <is>
          <t xml:space="preserve"> </t>
        </is>
      </c>
      <c r="C11" s="4" t="inlineStr">
        <is>
          <t xml:space="preserve"> </t>
        </is>
      </c>
      <c r="D11" s="4" t="inlineStr">
        <is>
          <t xml:space="preserve"> </t>
        </is>
      </c>
    </row>
    <row r="12">
      <c r="A12" s="4" t="inlineStr">
        <is>
          <t>Percentage of concentration risk</t>
        </is>
      </c>
      <c r="B12" s="12" t="n">
        <v>0.779</v>
      </c>
      <c r="C12" s="4" t="inlineStr">
        <is>
          <t xml:space="preserve"> </t>
        </is>
      </c>
      <c r="D12" s="4" t="inlineStr">
        <is>
          <t xml:space="preserve"> </t>
        </is>
      </c>
    </row>
    <row r="13">
      <c r="A13" s="4" t="inlineStr">
        <is>
          <t>Federal Home Loan Mortgage Corporation [Member]</t>
        </is>
      </c>
      <c r="B13" s="4" t="inlineStr">
        <is>
          <t xml:space="preserve"> </t>
        </is>
      </c>
      <c r="C13" s="4" t="inlineStr">
        <is>
          <t xml:space="preserve"> </t>
        </is>
      </c>
      <c r="D13" s="4" t="inlineStr">
        <is>
          <t xml:space="preserve"> </t>
        </is>
      </c>
    </row>
    <row r="14">
      <c r="A14" s="3" t="inlineStr">
        <is>
          <t>Mortgage Banking Derivatives</t>
        </is>
      </c>
      <c r="B14" s="4" t="inlineStr">
        <is>
          <t xml:space="preserve"> </t>
        </is>
      </c>
      <c r="C14" s="4" t="inlineStr">
        <is>
          <t xml:space="preserve"> </t>
        </is>
      </c>
      <c r="D14" s="4" t="inlineStr">
        <is>
          <t xml:space="preserve"> </t>
        </is>
      </c>
    </row>
    <row r="15">
      <c r="A15" s="4" t="inlineStr">
        <is>
          <t>Amount of loans sold to investors</t>
        </is>
      </c>
      <c r="B15" s="5" t="n">
        <v>7500</v>
      </c>
      <c r="C15" s="4" t="inlineStr">
        <is>
          <t xml:space="preserve"> </t>
        </is>
      </c>
      <c r="D15" s="4" t="inlineStr">
        <is>
          <t xml:space="preserve"> </t>
        </is>
      </c>
    </row>
    <row r="16">
      <c r="A16" s="4" t="inlineStr">
        <is>
          <t>Federal Home Loan Mortgage Corporation [Member] | Customer Concentration Risk | Loan receivables</t>
        </is>
      </c>
      <c r="B16" s="4" t="inlineStr">
        <is>
          <t xml:space="preserve"> </t>
        </is>
      </c>
      <c r="C16" s="4" t="inlineStr">
        <is>
          <t xml:space="preserve"> </t>
        </is>
      </c>
      <c r="D16" s="4" t="inlineStr">
        <is>
          <t xml:space="preserve"> </t>
        </is>
      </c>
    </row>
    <row r="17">
      <c r="A17" s="3" t="inlineStr">
        <is>
          <t>Mortgage Banking Derivatives</t>
        </is>
      </c>
      <c r="B17" s="4" t="inlineStr">
        <is>
          <t xml:space="preserve"> </t>
        </is>
      </c>
      <c r="C17" s="4" t="inlineStr">
        <is>
          <t xml:space="preserve"> </t>
        </is>
      </c>
      <c r="D17" s="4" t="inlineStr">
        <is>
          <t xml:space="preserve"> </t>
        </is>
      </c>
    </row>
    <row r="18">
      <c r="A18" s="4" t="inlineStr">
        <is>
          <t>Percentage of concentration risk</t>
        </is>
      </c>
      <c r="B18" s="9" t="n">
        <v>0.13</v>
      </c>
      <c r="C18" s="4" t="inlineStr">
        <is>
          <t xml:space="preserve"> </t>
        </is>
      </c>
      <c r="D18" s="4" t="inlineStr">
        <is>
          <t xml:space="preserve"> </t>
        </is>
      </c>
    </row>
    <row r="19">
      <c r="A19" s="4" t="inlineStr">
        <is>
          <t>Not Designated as Hedging Instrument | Forward Contracts [Member]</t>
        </is>
      </c>
      <c r="B19" s="4" t="inlineStr">
        <is>
          <t xml:space="preserve"> </t>
        </is>
      </c>
      <c r="C19" s="4" t="inlineStr">
        <is>
          <t xml:space="preserve"> </t>
        </is>
      </c>
      <c r="D19" s="4" t="inlineStr">
        <is>
          <t xml:space="preserve"> </t>
        </is>
      </c>
    </row>
    <row r="20">
      <c r="A20" s="3" t="inlineStr">
        <is>
          <t>Mortgage Banking Derivatives</t>
        </is>
      </c>
      <c r="B20" s="4" t="inlineStr">
        <is>
          <t xml:space="preserve"> </t>
        </is>
      </c>
      <c r="C20" s="4" t="inlineStr">
        <is>
          <t xml:space="preserve"> </t>
        </is>
      </c>
      <c r="D20" s="4" t="inlineStr">
        <is>
          <t xml:space="preserve"> </t>
        </is>
      </c>
    </row>
    <row r="21">
      <c r="A21" s="4" t="inlineStr">
        <is>
          <t>Notional or Contractual Amount</t>
        </is>
      </c>
      <c r="B21" s="5" t="n">
        <v>5500</v>
      </c>
      <c r="C21" s="6" t="n">
        <v>6000</v>
      </c>
      <c r="D21" s="4" t="inlineStr">
        <is>
          <t xml:space="preserve"> </t>
        </is>
      </c>
    </row>
    <row r="22">
      <c r="A22" s="4" t="inlineStr">
        <is>
          <t>Fair value</t>
        </is>
      </c>
      <c r="B22" s="6" t="n">
        <v>10</v>
      </c>
      <c r="C22" s="6" t="n">
        <v>-46</v>
      </c>
      <c r="D22" s="4" t="inlineStr">
        <is>
          <t xml:space="preserve"> </t>
        </is>
      </c>
    </row>
    <row r="23">
      <c r="A23" s="4" t="inlineStr">
        <is>
          <t>Not Designated as Hedging Instrument | Interest Rate Lock Commitments [Member]</t>
        </is>
      </c>
      <c r="B23" s="4" t="inlineStr">
        <is>
          <t xml:space="preserve"> </t>
        </is>
      </c>
      <c r="C23" s="4" t="inlineStr">
        <is>
          <t xml:space="preserve"> </t>
        </is>
      </c>
      <c r="D23" s="4" t="inlineStr">
        <is>
          <t xml:space="preserve"> </t>
        </is>
      </c>
    </row>
    <row r="24">
      <c r="A24" s="3" t="inlineStr">
        <is>
          <t>Mortgage Banking Derivatives</t>
        </is>
      </c>
      <c r="B24" s="4" t="inlineStr">
        <is>
          <t xml:space="preserve"> </t>
        </is>
      </c>
      <c r="C24" s="4" t="inlineStr">
        <is>
          <t xml:space="preserve"> </t>
        </is>
      </c>
      <c r="D24" s="4" t="inlineStr">
        <is>
          <t xml:space="preserve"> </t>
        </is>
      </c>
    </row>
    <row r="25">
      <c r="A25" s="4" t="inlineStr">
        <is>
          <t>Notional or Contractual Amount</t>
        </is>
      </c>
      <c r="B25" s="6" t="n">
        <v>3167</v>
      </c>
      <c r="C25" s="6" t="n">
        <v>1312</v>
      </c>
      <c r="D25" s="4" t="inlineStr">
        <is>
          <t xml:space="preserve"> </t>
        </is>
      </c>
    </row>
    <row r="26">
      <c r="A26" s="4" t="inlineStr">
        <is>
          <t>Fair value</t>
        </is>
      </c>
      <c r="B26" s="5" t="n">
        <v>45</v>
      </c>
      <c r="C26" s="5" t="n">
        <v>36</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Fair value transfer assets into level 3</t>
        </is>
      </c>
      <c r="B4" s="5" t="n">
        <v>0</v>
      </c>
      <c r="C4" s="4" t="inlineStr">
        <is>
          <t xml:space="preserve"> </t>
        </is>
      </c>
    </row>
    <row r="5">
      <c r="A5" s="4" t="inlineStr">
        <is>
          <t>Asset-backed Securities</t>
        </is>
      </c>
      <c r="B5" s="4" t="inlineStr">
        <is>
          <t xml:space="preserve"> </t>
        </is>
      </c>
      <c r="C5" s="4" t="inlineStr">
        <is>
          <t xml:space="preserve"> </t>
        </is>
      </c>
    </row>
    <row r="6">
      <c r="A6" s="3" t="inlineStr">
        <is>
          <t>Fair Value Assets and Liabilities Measured on Recurring Basis Unobservable Input Reconciliation [Line Items]</t>
        </is>
      </c>
      <c r="B6" s="4" t="inlineStr">
        <is>
          <t xml:space="preserve"> </t>
        </is>
      </c>
      <c r="C6" s="4" t="inlineStr">
        <is>
          <t xml:space="preserve"> </t>
        </is>
      </c>
    </row>
    <row r="7">
      <c r="A7" s="4" t="inlineStr">
        <is>
          <t>Fair value transfer assets out of level 3</t>
        </is>
      </c>
      <c r="B7" s="4" t="inlineStr">
        <is>
          <t xml:space="preserve"> </t>
        </is>
      </c>
      <c r="C7" s="5" t="n">
        <v>14885</v>
      </c>
    </row>
    <row r="8">
      <c r="A8" s="4" t="inlineStr">
        <is>
          <t>Collateralized loan obligations.</t>
        </is>
      </c>
      <c r="B8" s="4" t="inlineStr">
        <is>
          <t xml:space="preserve"> </t>
        </is>
      </c>
      <c r="C8" s="4" t="inlineStr">
        <is>
          <t xml:space="preserve"> </t>
        </is>
      </c>
    </row>
    <row r="9">
      <c r="A9" s="3" t="inlineStr">
        <is>
          <t>Fair Value Assets and Liabilities Measured on Recurring Basis Unobservable Input Reconciliation [Line Items]</t>
        </is>
      </c>
      <c r="B9" s="4" t="inlineStr">
        <is>
          <t xml:space="preserve"> </t>
        </is>
      </c>
      <c r="C9" s="4" t="inlineStr">
        <is>
          <t xml:space="preserve"> </t>
        </is>
      </c>
    </row>
    <row r="10">
      <c r="A10" s="4" t="inlineStr">
        <is>
          <t>Fair value transfer assets out of level 3</t>
        </is>
      </c>
      <c r="B10" s="4" t="inlineStr">
        <is>
          <t xml:space="preserve"> </t>
        </is>
      </c>
      <c r="C10" s="5" t="n">
        <v>67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for-sale</t>
        </is>
      </c>
      <c r="B3" s="5" t="n">
        <v>1161701</v>
      </c>
      <c r="C3" s="5" t="n">
        <v>1192829</v>
      </c>
    </row>
    <row r="4">
      <c r="A4" s="4" t="inlineStr">
        <is>
          <t>Mortgage servicing rights</t>
        </is>
      </c>
      <c r="B4" s="6" t="n">
        <v>10374</v>
      </c>
      <c r="C4" s="6" t="n">
        <v>10344</v>
      </c>
    </row>
    <row r="5">
      <c r="A5" s="4" t="inlineStr">
        <is>
          <t>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for-sale</t>
        </is>
      </c>
      <c r="B7" s="6" t="n">
        <v>194143</v>
      </c>
      <c r="C7" s="6" t="n">
        <v>169574</v>
      </c>
    </row>
    <row r="8">
      <c r="A8" s="4" t="inlineStr">
        <is>
          <t>U.S. government agenc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6" t="n">
        <v>37814</v>
      </c>
      <c r="C10" s="6" t="n">
        <v>56959</v>
      </c>
    </row>
    <row r="11">
      <c r="A11" s="4" t="inlineStr">
        <is>
          <t>States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t>
        </is>
      </c>
      <c r="B13" s="6" t="n">
        <v>215456</v>
      </c>
      <c r="C13" s="6" t="n">
        <v>227065</v>
      </c>
    </row>
    <row r="14">
      <c r="A14" s="4" t="inlineStr">
        <is>
          <t>Collateralized mortgage obligat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6" t="n">
        <v>368616</v>
      </c>
      <c r="C16" s="6" t="n">
        <v>392544</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6" t="n">
        <v>62303</v>
      </c>
      <c r="C19" s="6" t="n">
        <v>68436</v>
      </c>
    </row>
    <row r="20">
      <c r="A20" s="4" t="inlineStr">
        <is>
          <t>Collateralized loan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6" t="n">
        <v>183092</v>
      </c>
      <c r="C22" s="6" t="n">
        <v>171881</v>
      </c>
    </row>
    <row r="23">
      <c r="A23" s="4" t="inlineStr">
        <is>
          <t>Fair Value, Inpu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6" t="n">
        <v>194143</v>
      </c>
      <c r="C25" s="6" t="n">
        <v>169574</v>
      </c>
    </row>
    <row r="26">
      <c r="A26" s="4" t="inlineStr">
        <is>
          <t>Fair Valu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6" t="n">
        <v>952408</v>
      </c>
      <c r="C28" s="6" t="n">
        <v>1007926</v>
      </c>
    </row>
    <row r="29">
      <c r="A29" s="4" t="inlineStr">
        <is>
          <t>Loans held-for-sale</t>
        </is>
      </c>
      <c r="B29" s="6" t="n">
        <v>1556</v>
      </c>
      <c r="C29" s="6" t="n">
        <v>1322</v>
      </c>
    </row>
    <row r="30">
      <c r="A30" s="4" t="inlineStr">
        <is>
          <t>Interest rate derivatives</t>
        </is>
      </c>
      <c r="B30" s="6" t="n">
        <v>5498</v>
      </c>
      <c r="C30" s="6" t="n">
        <v>5302</v>
      </c>
    </row>
    <row r="31">
      <c r="A31" s="3" t="inlineStr">
        <is>
          <t>Liabilities:</t>
        </is>
      </c>
      <c r="B31" s="4" t="inlineStr">
        <is>
          <t xml:space="preserve"> </t>
        </is>
      </c>
      <c r="C31" s="4" t="inlineStr">
        <is>
          <t xml:space="preserve"> </t>
        </is>
      </c>
    </row>
    <row r="32">
      <c r="A32" s="4" t="inlineStr">
        <is>
          <t>Mortgage banking derivatives</t>
        </is>
      </c>
      <c r="B32" s="6" t="n">
        <v>3187</v>
      </c>
      <c r="C32" s="6" t="n">
        <v>8324</v>
      </c>
    </row>
    <row r="33">
      <c r="A33" s="4" t="inlineStr">
        <is>
          <t>Fair Valu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vailable-for-sale</t>
        </is>
      </c>
      <c r="B35" s="6" t="n">
        <v>15150</v>
      </c>
      <c r="C35" s="6" t="n">
        <v>15329</v>
      </c>
    </row>
    <row r="36">
      <c r="A36" s="4" t="inlineStr">
        <is>
          <t>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held-for-sale</t>
        </is>
      </c>
      <c r="B38" s="6" t="n">
        <v>1556</v>
      </c>
      <c r="C38" s="6" t="n">
        <v>1322</v>
      </c>
    </row>
    <row r="39">
      <c r="A39" s="4" t="inlineStr">
        <is>
          <t>Mortgage servicing rights</t>
        </is>
      </c>
      <c r="B39" s="6" t="n">
        <v>10374</v>
      </c>
      <c r="C39" s="6" t="n">
        <v>10344</v>
      </c>
    </row>
    <row r="40">
      <c r="A40" s="4" t="inlineStr">
        <is>
          <t>Total financial assets</t>
        </is>
      </c>
      <c r="B40" s="6" t="n">
        <v>1179212</v>
      </c>
      <c r="C40" s="6" t="n">
        <v>1209886</v>
      </c>
    </row>
    <row r="41">
      <c r="A41" s="3" t="inlineStr">
        <is>
          <t>Liabilities:</t>
        </is>
      </c>
      <c r="B41" s="4" t="inlineStr">
        <is>
          <t xml:space="preserve"> </t>
        </is>
      </c>
      <c r="C41" s="4" t="inlineStr">
        <is>
          <t xml:space="preserve"> </t>
        </is>
      </c>
    </row>
    <row r="42">
      <c r="A42" s="4" t="inlineStr">
        <is>
          <t>Mortgage banking derivatives</t>
        </is>
      </c>
      <c r="B42" s="4" t="inlineStr">
        <is>
          <t xml:space="preserve"> </t>
        </is>
      </c>
      <c r="C42" s="6" t="n">
        <v>10</v>
      </c>
    </row>
    <row r="43">
      <c r="A43" s="4" t="inlineStr">
        <is>
          <t>Total</t>
        </is>
      </c>
      <c r="B43" s="6" t="n">
        <v>3192</v>
      </c>
      <c r="C43" s="6" t="n">
        <v>8334</v>
      </c>
    </row>
    <row r="44">
      <c r="A44" s="4" t="inlineStr">
        <is>
          <t>Fair Value, Measurements, Recurring | Interest rate swap agreements, including risk participation agree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 rate derivatives</t>
        </is>
      </c>
      <c r="B46" s="4" t="inlineStr">
        <is>
          <t xml:space="preserve"> </t>
        </is>
      </c>
      <c r="C46" s="6" t="n">
        <v>5391</v>
      </c>
    </row>
    <row r="47">
      <c r="A47" s="3" t="inlineStr">
        <is>
          <t>Liabilities:</t>
        </is>
      </c>
      <c r="B47" s="4" t="inlineStr">
        <is>
          <t xml:space="preserve"> </t>
        </is>
      </c>
      <c r="C47" s="4" t="inlineStr">
        <is>
          <t xml:space="preserve"> </t>
        </is>
      </c>
    </row>
    <row r="48">
      <c r="A48" s="4" t="inlineStr">
        <is>
          <t>Mortgage banking derivatives</t>
        </is>
      </c>
      <c r="B48" s="6" t="n">
        <v>3192</v>
      </c>
      <c r="C48" s="6" t="n">
        <v>8324</v>
      </c>
    </row>
    <row r="49">
      <c r="A49" s="4" t="inlineStr">
        <is>
          <t>Fair Value, Measurements, Recurring | Forward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terest rate derivatives</t>
        </is>
      </c>
      <c r="B51" s="6" t="n">
        <v>55</v>
      </c>
      <c r="C51" s="4" t="inlineStr">
        <is>
          <t xml:space="preserve"> </t>
        </is>
      </c>
    </row>
    <row r="52">
      <c r="A52" s="4" t="inlineStr">
        <is>
          <t>Fair Value, Measurements, Recurring | Interest Rate Produ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terest rate derivatives</t>
        </is>
      </c>
      <c r="B54" s="6" t="n">
        <v>5526</v>
      </c>
      <c r="C54" s="4" t="inlineStr">
        <is>
          <t xml:space="preserve"> </t>
        </is>
      </c>
    </row>
    <row r="55">
      <c r="A55" s="4" t="inlineStr">
        <is>
          <t>Fair Value, Measurements, Recurring | U.S. Treasur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for-sale</t>
        </is>
      </c>
      <c r="B57" s="6" t="n">
        <v>194143</v>
      </c>
      <c r="C57" s="6" t="n">
        <v>169574</v>
      </c>
    </row>
    <row r="58">
      <c r="A58" s="4" t="inlineStr">
        <is>
          <t>Fair Value, Measurements, Recurring | U.S. government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for-sale</t>
        </is>
      </c>
      <c r="B60" s="6" t="n">
        <v>37814</v>
      </c>
      <c r="C60" s="6" t="n">
        <v>56959</v>
      </c>
    </row>
    <row r="61">
      <c r="A61" s="4" t="inlineStr">
        <is>
          <t>Fair Value, Measurements, Recurring | Mortgage Backed Securities, Issued by US Government Agenc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for-sale</t>
        </is>
      </c>
      <c r="B63" s="6" t="n">
        <v>100277</v>
      </c>
      <c r="C63" s="6" t="n">
        <v>106370</v>
      </c>
    </row>
    <row r="64">
      <c r="A64" s="4" t="inlineStr">
        <is>
          <t>Fair Value, Measurements, Recurring | States and political subdivis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for-sale</t>
        </is>
      </c>
      <c r="B66" s="6" t="n">
        <v>215456</v>
      </c>
      <c r="C66" s="6" t="n">
        <v>227065</v>
      </c>
    </row>
    <row r="67">
      <c r="A67" s="4" t="inlineStr">
        <is>
          <t>Fair Value, Measurements, Recurring | Collateralized mortgage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for-sale</t>
        </is>
      </c>
      <c r="B69" s="6" t="n">
        <v>368616</v>
      </c>
      <c r="C69" s="6" t="n">
        <v>392544</v>
      </c>
    </row>
    <row r="70">
      <c r="A70" s="4" t="inlineStr">
        <is>
          <t>Fair Value, Measurements, Recurring | Asset-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for-sale</t>
        </is>
      </c>
      <c r="B72" s="6" t="n">
        <v>62303</v>
      </c>
      <c r="C72" s="6" t="n">
        <v>68436</v>
      </c>
    </row>
    <row r="73">
      <c r="A73" s="4" t="inlineStr">
        <is>
          <t>Fair Value, Measurements, Recurring | Collateralized loan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 available-for-sale</t>
        </is>
      </c>
      <c r="B75" s="6" t="n">
        <v>183092</v>
      </c>
      <c r="C75" s="6" t="n">
        <v>171881</v>
      </c>
    </row>
    <row r="76">
      <c r="A76" s="4" t="inlineStr">
        <is>
          <t>Fair Value, Measurements, Recurring | Fair Value, Inputs,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financial assets</t>
        </is>
      </c>
      <c r="B78" s="6" t="n">
        <v>194143</v>
      </c>
      <c r="C78" s="6" t="n">
        <v>169574</v>
      </c>
    </row>
    <row r="79">
      <c r="A79" s="4" t="inlineStr">
        <is>
          <t>Fair Value, Measurements, Recurring | Fair Value, Inputs, Level 1 | U.S. Treasur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6" t="n">
        <v>194143</v>
      </c>
      <c r="C81" s="6" t="n">
        <v>169574</v>
      </c>
    </row>
    <row r="82">
      <c r="A82" s="4" t="inlineStr">
        <is>
          <t>Fair Value, Measurements, Recurring | Fair Value, Inputs,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held-for-sale</t>
        </is>
      </c>
      <c r="B84" s="6" t="n">
        <v>1556</v>
      </c>
      <c r="C84" s="6" t="n">
        <v>1322</v>
      </c>
    </row>
    <row r="85">
      <c r="A85" s="4" t="inlineStr">
        <is>
          <t>Total financial assets</t>
        </is>
      </c>
      <c r="B85" s="6" t="n">
        <v>959545</v>
      </c>
      <c r="C85" s="6" t="n">
        <v>1014639</v>
      </c>
    </row>
    <row r="86">
      <c r="A86" s="3" t="inlineStr">
        <is>
          <t>Liabilities:</t>
        </is>
      </c>
      <c r="B86" s="4" t="inlineStr">
        <is>
          <t xml:space="preserve"> </t>
        </is>
      </c>
      <c r="C86" s="4" t="inlineStr">
        <is>
          <t xml:space="preserve"> </t>
        </is>
      </c>
    </row>
    <row r="87">
      <c r="A87" s="4" t="inlineStr">
        <is>
          <t>Mortgage banking derivatives</t>
        </is>
      </c>
      <c r="B87" s="4" t="inlineStr">
        <is>
          <t xml:space="preserve"> </t>
        </is>
      </c>
      <c r="C87" s="6" t="n">
        <v>10</v>
      </c>
    </row>
    <row r="88">
      <c r="A88" s="4" t="inlineStr">
        <is>
          <t>Total</t>
        </is>
      </c>
      <c r="B88" s="6" t="n">
        <v>3192</v>
      </c>
      <c r="C88" s="6" t="n">
        <v>8334</v>
      </c>
    </row>
    <row r="89">
      <c r="A89" s="4" t="inlineStr">
        <is>
          <t>Fair Value, Measurements, Recurring | Fair Value, Inputs, Level 2 | Interest rate swap agreements, including risk participation agree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terest rate derivatives</t>
        </is>
      </c>
      <c r="B91" s="4" t="inlineStr">
        <is>
          <t xml:space="preserve"> </t>
        </is>
      </c>
      <c r="C91" s="6" t="n">
        <v>5391</v>
      </c>
    </row>
    <row r="92">
      <c r="A92" s="3" t="inlineStr">
        <is>
          <t>Liabilities:</t>
        </is>
      </c>
      <c r="B92" s="4" t="inlineStr">
        <is>
          <t xml:space="preserve"> </t>
        </is>
      </c>
      <c r="C92" s="4" t="inlineStr">
        <is>
          <t xml:space="preserve"> </t>
        </is>
      </c>
    </row>
    <row r="93">
      <c r="A93" s="4" t="inlineStr">
        <is>
          <t>Mortgage banking derivatives</t>
        </is>
      </c>
      <c r="B93" s="6" t="n">
        <v>3192</v>
      </c>
      <c r="C93" s="6" t="n">
        <v>8324</v>
      </c>
    </row>
    <row r="94">
      <c r="A94" s="4" t="inlineStr">
        <is>
          <t>Fair Value, Measurements, Recurring | Fair Value, Inputs, Level 2 | Forward Contrac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terest rate derivatives</t>
        </is>
      </c>
      <c r="B96" s="6" t="n">
        <v>55</v>
      </c>
      <c r="C96" s="4" t="inlineStr">
        <is>
          <t xml:space="preserve"> </t>
        </is>
      </c>
    </row>
    <row r="97">
      <c r="A97" s="4" t="inlineStr">
        <is>
          <t>Fair Value, Measurements, Recurring | Fair Value, Inputs, Level 2 | Interest Rate Produ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terest rate derivatives</t>
        </is>
      </c>
      <c r="B99" s="6" t="n">
        <v>5526</v>
      </c>
      <c r="C99" s="4" t="inlineStr">
        <is>
          <t xml:space="preserve"> </t>
        </is>
      </c>
    </row>
    <row r="100">
      <c r="A100" s="4" t="inlineStr">
        <is>
          <t>Fair Value, Measurements, Recurring | Fair Value, Inputs, Level 2 | U.S. government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6" t="n">
        <v>37814</v>
      </c>
      <c r="C102" s="6" t="n">
        <v>56959</v>
      </c>
    </row>
    <row r="103">
      <c r="A103" s="4" t="inlineStr">
        <is>
          <t>Fair Value, Measurements, Recurring | Fair Value, Inputs, Level 2 | Mortgage Backed Securities, Issued by US Government Agenc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6" t="n">
        <v>100277</v>
      </c>
      <c r="C105" s="6" t="n">
        <v>106370</v>
      </c>
    </row>
    <row r="106">
      <c r="A106" s="4" t="inlineStr">
        <is>
          <t>Fair Value, Measurements, Recurring | Fair Value, Inputs, Level 2 | States and political subdivis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6" t="n">
        <v>203560</v>
      </c>
      <c r="C108" s="6" t="n">
        <v>214006</v>
      </c>
    </row>
    <row r="109">
      <c r="A109" s="4" t="inlineStr">
        <is>
          <t>Fair Value, Measurements, Recurring | Fair Value, Inputs, Level 2 | Collateralized mortgage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for-sale</t>
        </is>
      </c>
      <c r="B111" s="6" t="n">
        <v>368616</v>
      </c>
      <c r="C111" s="6" t="n">
        <v>392544</v>
      </c>
    </row>
    <row r="112">
      <c r="A112" s="4" t="inlineStr">
        <is>
          <t>Fair Value, Measurements, Recurring | Fair Value, Inputs, Level 2 | Asset-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t>
        </is>
      </c>
      <c r="B114" s="6" t="n">
        <v>59049</v>
      </c>
      <c r="C114" s="6" t="n">
        <v>66166</v>
      </c>
    </row>
    <row r="115">
      <c r="A115" s="4" t="inlineStr">
        <is>
          <t>Fair Value, Measurements, Recurring | Fair Value, Inputs, Level 2 | Collateralized loan obligation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for-sale</t>
        </is>
      </c>
      <c r="B117" s="6" t="n">
        <v>183092</v>
      </c>
      <c r="C117" s="6" t="n">
        <v>171881</v>
      </c>
    </row>
    <row r="118">
      <c r="A118" s="4" t="inlineStr">
        <is>
          <t>Fair Value, Measurements, Recurring | Fair Value, Inputs,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Mortgage servicing rights</t>
        </is>
      </c>
      <c r="B120" s="6" t="n">
        <v>10374</v>
      </c>
      <c r="C120" s="6" t="n">
        <v>10344</v>
      </c>
    </row>
    <row r="121">
      <c r="A121" s="4" t="inlineStr">
        <is>
          <t>Total financial assets</t>
        </is>
      </c>
      <c r="B121" s="6" t="n">
        <v>25524</v>
      </c>
      <c r="C121" s="6" t="n">
        <v>25673</v>
      </c>
    </row>
    <row r="122">
      <c r="A122" s="4" t="inlineStr">
        <is>
          <t>Fair Value, Measurements, Recurring | Fair Value, Inputs, Level 3 | States and political subdivisio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6" t="n">
        <v>11896</v>
      </c>
      <c r="C124" s="6" t="n">
        <v>13059</v>
      </c>
    </row>
    <row r="125">
      <c r="A125" s="4" t="inlineStr">
        <is>
          <t>Fair Value, Measurements, Recurring | Fair Value, Inputs, Level 3 | Asset-back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 available-for-sale</t>
        </is>
      </c>
      <c r="B127" s="5" t="n">
        <v>3254</v>
      </c>
      <c r="C127" s="5" t="n">
        <v>22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Details) - USD ($) $ in Thousands</t>
        </is>
      </c>
      <c r="B1" s="2" t="inlineStr">
        <is>
          <t>12 Months Ended</t>
        </is>
      </c>
    </row>
    <row r="2">
      <c r="B2" s="2" t="inlineStr">
        <is>
          <t>Dec. 31, 2024</t>
        </is>
      </c>
      <c r="C2" s="2" t="inlineStr">
        <is>
          <t>Dec. 31, 2023</t>
        </is>
      </c>
    </row>
    <row r="3">
      <c r="A3" s="3" t="inlineStr">
        <is>
          <t>Changes in Level 3</t>
        </is>
      </c>
      <c r="B3" s="4" t="inlineStr">
        <is>
          <t xml:space="preserve"> </t>
        </is>
      </c>
      <c r="C3" s="4" t="inlineStr">
        <is>
          <t xml:space="preserve"> </t>
        </is>
      </c>
    </row>
    <row r="4">
      <c r="A4" s="4" t="inlineStr">
        <is>
          <t>Transfers into Level 3</t>
        </is>
      </c>
      <c r="B4" s="5" t="n">
        <v>0</v>
      </c>
      <c r="C4" s="4" t="inlineStr">
        <is>
          <t xml:space="preserve"> </t>
        </is>
      </c>
    </row>
    <row r="5">
      <c r="A5" s="4" t="inlineStr">
        <is>
          <t>Asset-backed Securities</t>
        </is>
      </c>
      <c r="B5" s="4" t="inlineStr">
        <is>
          <t xml:space="preserve"> </t>
        </is>
      </c>
      <c r="C5" s="4" t="inlineStr">
        <is>
          <t xml:space="preserve"> </t>
        </is>
      </c>
    </row>
    <row r="6">
      <c r="A6" s="3" t="inlineStr">
        <is>
          <t>Changes in Level 3</t>
        </is>
      </c>
      <c r="B6" s="4" t="inlineStr">
        <is>
          <t xml:space="preserve"> </t>
        </is>
      </c>
      <c r="C6" s="4" t="inlineStr">
        <is>
          <t xml:space="preserve"> </t>
        </is>
      </c>
    </row>
    <row r="7">
      <c r="A7" s="4" t="inlineStr">
        <is>
          <t>Beginning balance</t>
        </is>
      </c>
      <c r="B7" s="6" t="n">
        <v>2270</v>
      </c>
      <c r="C7" s="5" t="n">
        <v>16740</v>
      </c>
    </row>
    <row r="8">
      <c r="A8" s="4" t="inlineStr">
        <is>
          <t>Transfers out of Level 3</t>
        </is>
      </c>
      <c r="B8" s="4" t="inlineStr">
        <is>
          <t xml:space="preserve"> </t>
        </is>
      </c>
      <c r="C8" s="6" t="n">
        <v>-14885</v>
      </c>
    </row>
    <row r="9">
      <c r="A9" s="3" t="inlineStr">
        <is>
          <t>Total gains or losses</t>
        </is>
      </c>
      <c r="B9" s="4" t="inlineStr">
        <is>
          <t xml:space="preserve"> </t>
        </is>
      </c>
      <c r="C9" s="4" t="inlineStr">
        <is>
          <t xml:space="preserve"> </t>
        </is>
      </c>
    </row>
    <row r="10">
      <c r="A10" s="4" t="inlineStr">
        <is>
          <t>Included in earnings</t>
        </is>
      </c>
      <c r="B10" s="4" t="inlineStr">
        <is>
          <t xml:space="preserve"> </t>
        </is>
      </c>
      <c r="C10" s="6" t="n">
        <v>-11</v>
      </c>
    </row>
    <row r="11">
      <c r="A11" s="4" t="inlineStr">
        <is>
          <t>Included in other comprehensive income</t>
        </is>
      </c>
      <c r="B11" s="6" t="n">
        <v>-69</v>
      </c>
      <c r="C11" s="6" t="n">
        <v>239</v>
      </c>
    </row>
    <row r="12">
      <c r="A12" s="3" t="inlineStr">
        <is>
          <t>Purchases, issuances, sales, and settlements</t>
        </is>
      </c>
      <c r="B12" s="4" t="inlineStr">
        <is>
          <t xml:space="preserve"> </t>
        </is>
      </c>
      <c r="C12" s="4" t="inlineStr">
        <is>
          <t xml:space="preserve"> </t>
        </is>
      </c>
    </row>
    <row r="13">
      <c r="A13" s="4" t="inlineStr">
        <is>
          <t>Purchases</t>
        </is>
      </c>
      <c r="B13" s="6" t="n">
        <v>1209</v>
      </c>
      <c r="C13" s="6" t="n">
        <v>782</v>
      </c>
    </row>
    <row r="14">
      <c r="A14" s="4" t="inlineStr">
        <is>
          <t>Settlements</t>
        </is>
      </c>
      <c r="B14" s="6" t="n">
        <v>-156</v>
      </c>
      <c r="C14" s="6" t="n">
        <v>-595</v>
      </c>
    </row>
    <row r="15">
      <c r="A15" s="4" t="inlineStr">
        <is>
          <t>Ending balance</t>
        </is>
      </c>
      <c r="B15" s="6" t="n">
        <v>3254</v>
      </c>
      <c r="C15" s="6" t="n">
        <v>2270</v>
      </c>
    </row>
    <row r="16">
      <c r="A16" s="4" t="inlineStr">
        <is>
          <t>Collateralized loan obligations.</t>
        </is>
      </c>
      <c r="B16" s="4" t="inlineStr">
        <is>
          <t xml:space="preserve"> </t>
        </is>
      </c>
      <c r="C16" s="4" t="inlineStr">
        <is>
          <t xml:space="preserve"> </t>
        </is>
      </c>
    </row>
    <row r="17">
      <c r="A17" s="3" t="inlineStr">
        <is>
          <t>Changes in Level 3</t>
        </is>
      </c>
      <c r="B17" s="4" t="inlineStr">
        <is>
          <t xml:space="preserve"> </t>
        </is>
      </c>
      <c r="C17" s="4" t="inlineStr">
        <is>
          <t xml:space="preserve"> </t>
        </is>
      </c>
    </row>
    <row r="18">
      <c r="A18" s="4" t="inlineStr">
        <is>
          <t>Beginning balance</t>
        </is>
      </c>
      <c r="B18" s="4" t="inlineStr">
        <is>
          <t xml:space="preserve"> </t>
        </is>
      </c>
      <c r="C18" s="6" t="n">
        <v>6770</v>
      </c>
    </row>
    <row r="19">
      <c r="A19" s="4" t="inlineStr">
        <is>
          <t>Transfers out of Level 3</t>
        </is>
      </c>
      <c r="B19" s="4" t="inlineStr">
        <is>
          <t xml:space="preserve"> </t>
        </is>
      </c>
      <c r="C19" s="6" t="n">
        <v>-6764</v>
      </c>
    </row>
    <row r="20">
      <c r="A20" s="3" t="inlineStr">
        <is>
          <t>Total gains or losses</t>
        </is>
      </c>
      <c r="B20" s="4" t="inlineStr">
        <is>
          <t xml:space="preserve"> </t>
        </is>
      </c>
      <c r="C20" s="4" t="inlineStr">
        <is>
          <t xml:space="preserve"> </t>
        </is>
      </c>
    </row>
    <row r="21">
      <c r="A21" s="4" t="inlineStr">
        <is>
          <t>Included in other comprehensive income</t>
        </is>
      </c>
      <c r="B21" s="4" t="inlineStr">
        <is>
          <t xml:space="preserve"> </t>
        </is>
      </c>
      <c r="C21" s="6" t="n">
        <v>-6</v>
      </c>
    </row>
    <row r="22">
      <c r="A22" s="4" t="inlineStr">
        <is>
          <t>States and political subdivisions</t>
        </is>
      </c>
      <c r="B22" s="4" t="inlineStr">
        <is>
          <t xml:space="preserve"> </t>
        </is>
      </c>
      <c r="C22" s="4" t="inlineStr">
        <is>
          <t xml:space="preserve"> </t>
        </is>
      </c>
    </row>
    <row r="23">
      <c r="A23" s="3" t="inlineStr">
        <is>
          <t>Changes in Level 3</t>
        </is>
      </c>
      <c r="B23" s="4" t="inlineStr">
        <is>
          <t xml:space="preserve"> </t>
        </is>
      </c>
      <c r="C23" s="4" t="inlineStr">
        <is>
          <t xml:space="preserve"> </t>
        </is>
      </c>
    </row>
    <row r="24">
      <c r="A24" s="4" t="inlineStr">
        <is>
          <t>Beginning balance</t>
        </is>
      </c>
      <c r="B24" s="6" t="n">
        <v>13059</v>
      </c>
      <c r="C24" s="6" t="n">
        <v>12501</v>
      </c>
    </row>
    <row r="25">
      <c r="A25" s="3" t="inlineStr">
        <is>
          <t>Total gains or losses</t>
        </is>
      </c>
      <c r="B25" s="4" t="inlineStr">
        <is>
          <t xml:space="preserve"> </t>
        </is>
      </c>
      <c r="C25" s="4" t="inlineStr">
        <is>
          <t xml:space="preserve"> </t>
        </is>
      </c>
    </row>
    <row r="26">
      <c r="A26" s="4" t="inlineStr">
        <is>
          <t>Included in earnings</t>
        </is>
      </c>
      <c r="B26" s="6" t="n">
        <v>-125</v>
      </c>
      <c r="C26" s="6" t="n">
        <v>-135</v>
      </c>
    </row>
    <row r="27">
      <c r="A27" s="4" t="inlineStr">
        <is>
          <t>Included in other comprehensive income</t>
        </is>
      </c>
      <c r="B27" s="6" t="n">
        <v>-444</v>
      </c>
      <c r="C27" s="6" t="n">
        <v>998</v>
      </c>
    </row>
    <row r="28">
      <c r="A28" s="3" t="inlineStr">
        <is>
          <t>Purchases, issuances, sales, and settlements</t>
        </is>
      </c>
      <c r="B28" s="4" t="inlineStr">
        <is>
          <t xml:space="preserve"> </t>
        </is>
      </c>
      <c r="C28" s="4" t="inlineStr">
        <is>
          <t xml:space="preserve"> </t>
        </is>
      </c>
    </row>
    <row r="29">
      <c r="A29" s="4" t="inlineStr">
        <is>
          <t>Settlements</t>
        </is>
      </c>
      <c r="B29" s="6" t="n">
        <v>-594</v>
      </c>
      <c r="C29" s="6" t="n">
        <v>-305</v>
      </c>
    </row>
    <row r="30">
      <c r="A30" s="4" t="inlineStr">
        <is>
          <t>Ending balance</t>
        </is>
      </c>
      <c r="B30" s="6" t="n">
        <v>11896</v>
      </c>
      <c r="C30" s="6" t="n">
        <v>13059</v>
      </c>
    </row>
    <row r="31">
      <c r="A31" s="4" t="inlineStr">
        <is>
          <t>Mortgage Servicing rights</t>
        </is>
      </c>
      <c r="B31" s="4" t="inlineStr">
        <is>
          <t xml:space="preserve"> </t>
        </is>
      </c>
      <c r="C31" s="4" t="inlineStr">
        <is>
          <t xml:space="preserve"> </t>
        </is>
      </c>
    </row>
    <row r="32">
      <c r="A32" s="3" t="inlineStr">
        <is>
          <t>Changes in Level 3</t>
        </is>
      </c>
      <c r="B32" s="4" t="inlineStr">
        <is>
          <t xml:space="preserve"> </t>
        </is>
      </c>
      <c r="C32" s="4" t="inlineStr">
        <is>
          <t xml:space="preserve"> </t>
        </is>
      </c>
    </row>
    <row r="33">
      <c r="A33" s="4" t="inlineStr">
        <is>
          <t>Beginning balance</t>
        </is>
      </c>
      <c r="B33" s="6" t="n">
        <v>10344</v>
      </c>
      <c r="C33" s="6" t="n">
        <v>11189</v>
      </c>
    </row>
    <row r="34">
      <c r="A34" s="3" t="inlineStr">
        <is>
          <t>Total gains or losses</t>
        </is>
      </c>
      <c r="B34" s="4" t="inlineStr">
        <is>
          <t xml:space="preserve"> </t>
        </is>
      </c>
      <c r="C34" s="4" t="inlineStr">
        <is>
          <t xml:space="preserve"> </t>
        </is>
      </c>
    </row>
    <row r="35">
      <c r="A35" s="4" t="inlineStr">
        <is>
          <t>Included in earnings</t>
        </is>
      </c>
      <c r="B35" s="6" t="n">
        <v>-160</v>
      </c>
      <c r="C35" s="6" t="n">
        <v>-924</v>
      </c>
    </row>
    <row r="36">
      <c r="A36" s="3" t="inlineStr">
        <is>
          <t>Purchases, issuances, sales, and settlements</t>
        </is>
      </c>
      <c r="B36" s="4" t="inlineStr">
        <is>
          <t xml:space="preserve"> </t>
        </is>
      </c>
      <c r="C36" s="4" t="inlineStr">
        <is>
          <t xml:space="preserve"> </t>
        </is>
      </c>
    </row>
    <row r="37">
      <c r="A37" s="4" t="inlineStr">
        <is>
          <t>Issuances</t>
        </is>
      </c>
      <c r="B37" s="6" t="n">
        <v>753</v>
      </c>
      <c r="C37" s="6" t="n">
        <v>580</v>
      </c>
    </row>
    <row r="38">
      <c r="A38" s="4" t="inlineStr">
        <is>
          <t>Settlements</t>
        </is>
      </c>
      <c r="B38" s="6" t="n">
        <v>-563</v>
      </c>
      <c r="C38" s="6" t="n">
        <v>-501</v>
      </c>
    </row>
    <row r="39">
      <c r="A39" s="4" t="inlineStr">
        <is>
          <t>Ending balance</t>
        </is>
      </c>
      <c r="B39" s="5" t="n">
        <v>10374</v>
      </c>
      <c r="C39" s="5" t="n">
        <v>103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and Qualitative Information (Details) $ in Thousands</t>
        </is>
      </c>
      <c r="B1" s="2" t="inlineStr">
        <is>
          <t>Dec. 31, 2024 USD ($)</t>
        </is>
      </c>
      <c r="C1" s="2" t="inlineStr">
        <is>
          <t>Dec. 31, 2023 USD ($)</t>
        </is>
      </c>
    </row>
    <row r="2">
      <c r="A2" s="3" t="inlineStr">
        <is>
          <t>Quantitative information about Level 3 fair value measurements</t>
        </is>
      </c>
      <c r="B2" s="4" t="inlineStr">
        <is>
          <t xml:space="preserve"> </t>
        </is>
      </c>
      <c r="C2" s="4" t="inlineStr">
        <is>
          <t xml:space="preserve"> </t>
        </is>
      </c>
    </row>
    <row r="3">
      <c r="A3" s="4" t="inlineStr">
        <is>
          <t>Mortgage servicing rights, fair value</t>
        </is>
      </c>
      <c r="B3" s="5" t="n">
        <v>10374</v>
      </c>
      <c r="C3" s="5" t="n">
        <v>10344</v>
      </c>
    </row>
    <row r="4">
      <c r="A4" s="4" t="inlineStr">
        <is>
          <t>Securities available-for-sale, at fair value</t>
        </is>
      </c>
      <c r="B4" s="6" t="n">
        <v>1161701</v>
      </c>
      <c r="C4" s="6" t="n">
        <v>1192829</v>
      </c>
    </row>
    <row r="5">
      <c r="A5" s="4" t="inlineStr">
        <is>
          <t>Fair Value, Inputs, Level 3</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Securities available-for-sale, at fair value</t>
        </is>
      </c>
      <c r="B7" s="6" t="n">
        <v>15150</v>
      </c>
      <c r="C7" s="6" t="n">
        <v>15329</v>
      </c>
    </row>
    <row r="8">
      <c r="A8" s="4" t="inlineStr">
        <is>
          <t>Asset-backed Securities</t>
        </is>
      </c>
      <c r="B8" s="4" t="inlineStr">
        <is>
          <t xml:space="preserve"> </t>
        </is>
      </c>
      <c r="C8" s="4" t="inlineStr">
        <is>
          <t xml:space="preserve"> </t>
        </is>
      </c>
    </row>
    <row r="9">
      <c r="A9" s="3" t="inlineStr">
        <is>
          <t>Quantitative information about Level 3 fair value measurements</t>
        </is>
      </c>
      <c r="B9" s="4" t="inlineStr">
        <is>
          <t xml:space="preserve"> </t>
        </is>
      </c>
      <c r="C9" s="4" t="inlineStr">
        <is>
          <t xml:space="preserve"> </t>
        </is>
      </c>
    </row>
    <row r="10">
      <c r="A10" s="4" t="inlineStr">
        <is>
          <t>Securities available-for-sale, at fair value</t>
        </is>
      </c>
      <c r="B10" s="6" t="n">
        <v>62303</v>
      </c>
      <c r="C10" s="6" t="n">
        <v>68436</v>
      </c>
    </row>
    <row r="11">
      <c r="A11" s="4" t="inlineStr">
        <is>
          <t>States and political subdivisions</t>
        </is>
      </c>
      <c r="B11" s="4" t="inlineStr">
        <is>
          <t xml:space="preserve"> </t>
        </is>
      </c>
      <c r="C11" s="4" t="inlineStr">
        <is>
          <t xml:space="preserve"> </t>
        </is>
      </c>
    </row>
    <row r="12">
      <c r="A12" s="3" t="inlineStr">
        <is>
          <t>Quantitative information about Level 3 fair value measurements</t>
        </is>
      </c>
      <c r="B12" s="4" t="inlineStr">
        <is>
          <t xml:space="preserve"> </t>
        </is>
      </c>
      <c r="C12" s="4" t="inlineStr">
        <is>
          <t xml:space="preserve"> </t>
        </is>
      </c>
    </row>
    <row r="13">
      <c r="A13" s="4" t="inlineStr">
        <is>
          <t>Securities available-for-sale, at fair value</t>
        </is>
      </c>
      <c r="B13" s="6" t="n">
        <v>215456</v>
      </c>
      <c r="C13" s="6" t="n">
        <v>227065</v>
      </c>
    </row>
    <row r="14">
      <c r="A14" s="4" t="inlineStr">
        <is>
          <t>Collateralized mortgage obligations</t>
        </is>
      </c>
      <c r="B14" s="4" t="inlineStr">
        <is>
          <t xml:space="preserve"> </t>
        </is>
      </c>
      <c r="C14" s="4" t="inlineStr">
        <is>
          <t xml:space="preserve"> </t>
        </is>
      </c>
    </row>
    <row r="15">
      <c r="A15" s="3" t="inlineStr">
        <is>
          <t>Quantitative information about Level 3 fair value measurements</t>
        </is>
      </c>
      <c r="B15" s="4" t="inlineStr">
        <is>
          <t xml:space="preserve"> </t>
        </is>
      </c>
      <c r="C15" s="4" t="inlineStr">
        <is>
          <t xml:space="preserve"> </t>
        </is>
      </c>
    </row>
    <row r="16">
      <c r="A16" s="4" t="inlineStr">
        <is>
          <t>Securities available-for-sale, at fair value</t>
        </is>
      </c>
      <c r="B16" s="6" t="n">
        <v>368616</v>
      </c>
      <c r="C16" s="6" t="n">
        <v>392544</v>
      </c>
    </row>
    <row r="17">
      <c r="A17" s="4" t="inlineStr">
        <is>
          <t>Fair Value, Measurements, Recurring</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Mortgage servicing rights, fair value</t>
        </is>
      </c>
      <c r="B19" s="6" t="n">
        <v>10374</v>
      </c>
      <c r="C19" s="6" t="n">
        <v>10344</v>
      </c>
    </row>
    <row r="20">
      <c r="A20" s="4" t="inlineStr">
        <is>
          <t>Fair Value, Measurements, Recurring | Fair Value, Inputs, Level 3</t>
        </is>
      </c>
      <c r="B20" s="4" t="inlineStr">
        <is>
          <t xml:space="preserve"> </t>
        </is>
      </c>
      <c r="C20" s="4" t="inlineStr">
        <is>
          <t xml:space="preserve"> </t>
        </is>
      </c>
    </row>
    <row r="21">
      <c r="A21" s="3" t="inlineStr">
        <is>
          <t>Quantitative information about Level 3 fair value measurements</t>
        </is>
      </c>
      <c r="B21" s="4" t="inlineStr">
        <is>
          <t xml:space="preserve"> </t>
        </is>
      </c>
      <c r="C21" s="4" t="inlineStr">
        <is>
          <t xml:space="preserve"> </t>
        </is>
      </c>
    </row>
    <row r="22">
      <c r="A22" s="4" t="inlineStr">
        <is>
          <t>Mortgage servicing rights, fair value</t>
        </is>
      </c>
      <c r="B22" s="6" t="n">
        <v>10374</v>
      </c>
      <c r="C22" s="6" t="n">
        <v>10344</v>
      </c>
    </row>
    <row r="23">
      <c r="A23" s="4" t="inlineStr">
        <is>
          <t>Fair Value, Measurements, Recurring | Asset-backed Securities</t>
        </is>
      </c>
      <c r="B23" s="4" t="inlineStr">
        <is>
          <t xml:space="preserve"> </t>
        </is>
      </c>
      <c r="C23" s="4" t="inlineStr">
        <is>
          <t xml:space="preserve"> </t>
        </is>
      </c>
    </row>
    <row r="24">
      <c r="A24" s="3" t="inlineStr">
        <is>
          <t>Quantitative information about Level 3 fair value measurements</t>
        </is>
      </c>
      <c r="B24" s="4" t="inlineStr">
        <is>
          <t xml:space="preserve"> </t>
        </is>
      </c>
      <c r="C24" s="4" t="inlineStr">
        <is>
          <t xml:space="preserve"> </t>
        </is>
      </c>
    </row>
    <row r="25">
      <c r="A25" s="4" t="inlineStr">
        <is>
          <t>Securities available-for-sale, at fair value</t>
        </is>
      </c>
      <c r="B25" s="6" t="n">
        <v>62303</v>
      </c>
      <c r="C25" s="6" t="n">
        <v>68436</v>
      </c>
    </row>
    <row r="26">
      <c r="A26" s="4" t="inlineStr">
        <is>
          <t>Fair Value, Measurements, Recurring | Asset-backed Securities | Fair Value, Inputs, Level 3</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Securities available-for-sale, at fair value</t>
        </is>
      </c>
      <c r="B28" s="6" t="n">
        <v>3254</v>
      </c>
      <c r="C28" s="6" t="n">
        <v>2270</v>
      </c>
    </row>
    <row r="29">
      <c r="A29" s="4" t="inlineStr">
        <is>
          <t>Fair Value, Measurements, Recurring | States and political subdivisions</t>
        </is>
      </c>
      <c r="B29" s="4" t="inlineStr">
        <is>
          <t xml:space="preserve"> </t>
        </is>
      </c>
      <c r="C29" s="4" t="inlineStr">
        <is>
          <t xml:space="preserve"> </t>
        </is>
      </c>
    </row>
    <row r="30">
      <c r="A30" s="3" t="inlineStr">
        <is>
          <t>Quantitative information about Level 3 fair value measurements</t>
        </is>
      </c>
      <c r="B30" s="4" t="inlineStr">
        <is>
          <t xml:space="preserve"> </t>
        </is>
      </c>
      <c r="C30" s="4" t="inlineStr">
        <is>
          <t xml:space="preserve"> </t>
        </is>
      </c>
    </row>
    <row r="31">
      <c r="A31" s="4" t="inlineStr">
        <is>
          <t>Securities available-for-sale, at fair value</t>
        </is>
      </c>
      <c r="B31" s="6" t="n">
        <v>215456</v>
      </c>
      <c r="C31" s="6" t="n">
        <v>227065</v>
      </c>
    </row>
    <row r="32">
      <c r="A32" s="4" t="inlineStr">
        <is>
          <t>Fair Value, Measurements, Recurring | States and political subdivisions | Fair Value, Inputs, Level 3</t>
        </is>
      </c>
      <c r="B32" s="4" t="inlineStr">
        <is>
          <t xml:space="preserve"> </t>
        </is>
      </c>
      <c r="C32" s="4" t="inlineStr">
        <is>
          <t xml:space="preserve"> </t>
        </is>
      </c>
    </row>
    <row r="33">
      <c r="A33" s="3" t="inlineStr">
        <is>
          <t>Quantitative information about Level 3 fair value measurements</t>
        </is>
      </c>
      <c r="B33" s="4" t="inlineStr">
        <is>
          <t xml:space="preserve"> </t>
        </is>
      </c>
      <c r="C33" s="4" t="inlineStr">
        <is>
          <t xml:space="preserve"> </t>
        </is>
      </c>
    </row>
    <row r="34">
      <c r="A34" s="4" t="inlineStr">
        <is>
          <t>Securities available-for-sale, at fair value</t>
        </is>
      </c>
      <c r="B34" s="6" t="n">
        <v>11896</v>
      </c>
      <c r="C34" s="6" t="n">
        <v>13059</v>
      </c>
    </row>
    <row r="35">
      <c r="A35" s="4" t="inlineStr">
        <is>
          <t>Fair Value, Measurements, Recurring | Collateralized mortgage obligations</t>
        </is>
      </c>
      <c r="B35" s="4" t="inlineStr">
        <is>
          <t xml:space="preserve"> </t>
        </is>
      </c>
      <c r="C35" s="4" t="inlineStr">
        <is>
          <t xml:space="preserve"> </t>
        </is>
      </c>
    </row>
    <row r="36">
      <c r="A36" s="3" t="inlineStr">
        <is>
          <t>Quantitative information about Level 3 fair value measurements</t>
        </is>
      </c>
      <c r="B36" s="4" t="inlineStr">
        <is>
          <t xml:space="preserve"> </t>
        </is>
      </c>
      <c r="C36" s="4" t="inlineStr">
        <is>
          <t xml:space="preserve"> </t>
        </is>
      </c>
    </row>
    <row r="37">
      <c r="A37" s="4" t="inlineStr">
        <is>
          <t>Securities available-for-sale, at fair value</t>
        </is>
      </c>
      <c r="B37" s="6" t="n">
        <v>368616</v>
      </c>
      <c r="C37" s="6" t="n">
        <v>392544</v>
      </c>
    </row>
    <row r="38">
      <c r="A38" s="4" t="inlineStr">
        <is>
          <t>Fair Value, Measurements, Recurring | Measurement Input, Discount Rate | Asset-backed Securities | Discounted Cash Flow Valuation Technique | Fair Value, Inputs, Level 3</t>
        </is>
      </c>
      <c r="B38" s="4" t="inlineStr">
        <is>
          <t xml:space="preserve"> </t>
        </is>
      </c>
      <c r="C38" s="4" t="inlineStr">
        <is>
          <t xml:space="preserve"> </t>
        </is>
      </c>
    </row>
    <row r="39">
      <c r="A39" s="3" t="inlineStr">
        <is>
          <t>Quantitative information about Level 3 fair value measurements</t>
        </is>
      </c>
      <c r="B39" s="4" t="inlineStr">
        <is>
          <t xml:space="preserve"> </t>
        </is>
      </c>
      <c r="C39" s="4" t="inlineStr">
        <is>
          <t xml:space="preserve"> </t>
        </is>
      </c>
    </row>
    <row r="40">
      <c r="A40" s="4" t="inlineStr">
        <is>
          <t>Securities available-for-sale, at fair value</t>
        </is>
      </c>
      <c r="B40" s="5" t="n">
        <v>3254</v>
      </c>
      <c r="C40" s="5" t="n">
        <v>2270</v>
      </c>
    </row>
    <row r="41">
      <c r="A41" s="4" t="inlineStr">
        <is>
          <t>Fair Value, Measurements, Recurring | Measurement Input, Discount Rate | Asset-backed Securities | Discounted Cash Flow Valuation Technique | Fair Value, Inputs, Level 3 | Minimum</t>
        </is>
      </c>
      <c r="B41" s="4" t="inlineStr">
        <is>
          <t xml:space="preserve"> </t>
        </is>
      </c>
      <c r="C41" s="4" t="inlineStr">
        <is>
          <t xml:space="preserve"> </t>
        </is>
      </c>
    </row>
    <row r="42">
      <c r="A42" s="3" t="inlineStr">
        <is>
          <t>Quantitative information about Level 3 fair value measurements</t>
        </is>
      </c>
      <c r="B42" s="4" t="inlineStr">
        <is>
          <t xml:space="preserve"> </t>
        </is>
      </c>
      <c r="C42" s="4" t="inlineStr">
        <is>
          <t xml:space="preserve"> </t>
        </is>
      </c>
    </row>
    <row r="43">
      <c r="A43" s="4" t="inlineStr">
        <is>
          <t>Debt Securities, Measurement Input</t>
        </is>
      </c>
      <c r="B43" s="15" t="n">
        <v>0.049</v>
      </c>
      <c r="C43" s="15" t="n">
        <v>0.056</v>
      </c>
    </row>
    <row r="44">
      <c r="A44" s="4" t="inlineStr">
        <is>
          <t>Fair Value, Measurements, Recurring | Measurement Input, Discount Rate | Asset-backed Securities | Discounted Cash Flow Valuation Technique | Fair Value, Inputs, Level 3 | Maximum</t>
        </is>
      </c>
      <c r="B44" s="4" t="inlineStr">
        <is>
          <t xml:space="preserve"> </t>
        </is>
      </c>
      <c r="C44" s="4" t="inlineStr">
        <is>
          <t xml:space="preserve"> </t>
        </is>
      </c>
    </row>
    <row r="45">
      <c r="A45" s="3" t="inlineStr">
        <is>
          <t>Quantitative information about Level 3 fair value measurements</t>
        </is>
      </c>
      <c r="B45" s="4" t="inlineStr">
        <is>
          <t xml:space="preserve"> </t>
        </is>
      </c>
      <c r="C45" s="4" t="inlineStr">
        <is>
          <t xml:space="preserve"> </t>
        </is>
      </c>
    </row>
    <row r="46">
      <c r="A46" s="4" t="inlineStr">
        <is>
          <t>Debt Securities, Measurement Input</t>
        </is>
      </c>
      <c r="B46" s="15" t="n">
        <v>0.049</v>
      </c>
      <c r="C46" s="15" t="n">
        <v>0.056</v>
      </c>
    </row>
    <row r="47">
      <c r="A47" s="4" t="inlineStr">
        <is>
          <t>Fair Value, Measurements, Recurring | Measurement Input, Discount Rate | Asset-backed Securities | Discounted Cash Flow Valuation Technique | Fair Value, Inputs, Level 3 | Weighted Average</t>
        </is>
      </c>
      <c r="B47" s="4" t="inlineStr">
        <is>
          <t xml:space="preserve"> </t>
        </is>
      </c>
      <c r="C47" s="4" t="inlineStr">
        <is>
          <t xml:space="preserve"> </t>
        </is>
      </c>
    </row>
    <row r="48">
      <c r="A48" s="3" t="inlineStr">
        <is>
          <t>Quantitative information about Level 3 fair value measurements</t>
        </is>
      </c>
      <c r="B48" s="4" t="inlineStr">
        <is>
          <t xml:space="preserve"> </t>
        </is>
      </c>
      <c r="C48" s="4" t="inlineStr">
        <is>
          <t xml:space="preserve"> </t>
        </is>
      </c>
    </row>
    <row r="49">
      <c r="A49" s="4" t="inlineStr">
        <is>
          <t>Debt Securities, Measurement Input</t>
        </is>
      </c>
      <c r="B49" s="15" t="n">
        <v>0.049</v>
      </c>
      <c r="C49" s="15" t="n">
        <v>0.056</v>
      </c>
    </row>
    <row r="50">
      <c r="A50" s="4" t="inlineStr">
        <is>
          <t>Fair Value, Measurements, Recurring | Measurement Input, Discount Rate | Mortgage Servicing Rights | Discounted Cash Flow Valuation Technique | Fair Value, Inputs, Level 3</t>
        </is>
      </c>
      <c r="B50" s="4" t="inlineStr">
        <is>
          <t xml:space="preserve"> </t>
        </is>
      </c>
      <c r="C50" s="4" t="inlineStr">
        <is>
          <t xml:space="preserve"> </t>
        </is>
      </c>
    </row>
    <row r="51">
      <c r="A51" s="3" t="inlineStr">
        <is>
          <t>Quantitative information about Level 3 fair value measurements</t>
        </is>
      </c>
      <c r="B51" s="4" t="inlineStr">
        <is>
          <t xml:space="preserve"> </t>
        </is>
      </c>
      <c r="C51" s="4" t="inlineStr">
        <is>
          <t xml:space="preserve"> </t>
        </is>
      </c>
    </row>
    <row r="52">
      <c r="A52" s="4" t="inlineStr">
        <is>
          <t>Mortgage servicing rights, fair value</t>
        </is>
      </c>
      <c r="B52" s="5" t="n">
        <v>10374</v>
      </c>
      <c r="C52" s="5" t="n">
        <v>10344</v>
      </c>
    </row>
    <row r="53">
      <c r="A53" s="4" t="inlineStr">
        <is>
          <t>Fair Value, Measurements, Recurring | Measurement Input, Discount Rate | Mortgage Servicing Rights | Discounted Cash Flow Valuation Technique | Fair Value, Inputs, Level 3 | Minimum</t>
        </is>
      </c>
      <c r="B53" s="4" t="inlineStr">
        <is>
          <t xml:space="preserve"> </t>
        </is>
      </c>
      <c r="C53" s="4" t="inlineStr">
        <is>
          <t xml:space="preserve"> </t>
        </is>
      </c>
    </row>
    <row r="54">
      <c r="A54" s="3" t="inlineStr">
        <is>
          <t>Quantitative information about Level 3 fair value measurements</t>
        </is>
      </c>
      <c r="B54" s="4" t="inlineStr">
        <is>
          <t xml:space="preserve"> </t>
        </is>
      </c>
      <c r="C54" s="4" t="inlineStr">
        <is>
          <t xml:space="preserve"> </t>
        </is>
      </c>
    </row>
    <row r="55">
      <c r="A55" s="4" t="inlineStr">
        <is>
          <t>Servicing Asset, Measurement Input</t>
        </is>
      </c>
      <c r="B55" s="15" t="n">
        <v>0.09</v>
      </c>
      <c r="C55" s="15" t="n">
        <v>0.09</v>
      </c>
    </row>
    <row r="56">
      <c r="A56" s="4" t="inlineStr">
        <is>
          <t>Fair Value, Measurements, Recurring | Measurement Input, Discount Rate | Mortgage Servicing Rights | Discounted Cash Flow Valuation Technique | Fair Value, Inputs, Level 3 | Maximum</t>
        </is>
      </c>
      <c r="B56" s="4" t="inlineStr">
        <is>
          <t xml:space="preserve"> </t>
        </is>
      </c>
      <c r="C56" s="4" t="inlineStr">
        <is>
          <t xml:space="preserve"> </t>
        </is>
      </c>
    </row>
    <row r="57">
      <c r="A57" s="3" t="inlineStr">
        <is>
          <t>Quantitative information about Level 3 fair value measurements</t>
        </is>
      </c>
      <c r="B57" s="4" t="inlineStr">
        <is>
          <t xml:space="preserve"> </t>
        </is>
      </c>
      <c r="C57" s="4" t="inlineStr">
        <is>
          <t xml:space="preserve"> </t>
        </is>
      </c>
    </row>
    <row r="58">
      <c r="A58" s="4" t="inlineStr">
        <is>
          <t>Servicing Asset, Measurement Input</t>
        </is>
      </c>
      <c r="B58" s="15" t="n">
        <v>0.11</v>
      </c>
      <c r="C58" s="15" t="n">
        <v>0.11</v>
      </c>
    </row>
    <row r="59">
      <c r="A59" s="4" t="inlineStr">
        <is>
          <t>Fair Value, Measurements, Recurring | Measurement Input, Discount Rate | Mortgage Servicing Rights | Discounted Cash Flow Valuation Technique | Fair Value, Inputs, Level 3 | Weighted Average</t>
        </is>
      </c>
      <c r="B59" s="4" t="inlineStr">
        <is>
          <t xml:space="preserve"> </t>
        </is>
      </c>
      <c r="C59" s="4" t="inlineStr">
        <is>
          <t xml:space="preserve"> </t>
        </is>
      </c>
    </row>
    <row r="60">
      <c r="A60" s="3" t="inlineStr">
        <is>
          <t>Quantitative information about Level 3 fair value measurements</t>
        </is>
      </c>
      <c r="B60" s="4" t="inlineStr">
        <is>
          <t xml:space="preserve"> </t>
        </is>
      </c>
      <c r="C60" s="4" t="inlineStr">
        <is>
          <t xml:space="preserve"> </t>
        </is>
      </c>
    </row>
    <row r="61">
      <c r="A61" s="4" t="inlineStr">
        <is>
          <t>Servicing Asset, Measurement Input</t>
        </is>
      </c>
      <c r="B61" s="15" t="n">
        <v>0.09</v>
      </c>
      <c r="C61" s="15" t="n">
        <v>0.09</v>
      </c>
    </row>
    <row r="62">
      <c r="A62" s="4" t="inlineStr">
        <is>
          <t>Fair Value, Measurements, Recurring | Measurement Input, Discount Rate | States and political subdivisions | Discounted Cash Flow Valuation Technique | Fair Value, Inputs, Level 3</t>
        </is>
      </c>
      <c r="B62" s="4" t="inlineStr">
        <is>
          <t xml:space="preserve"> </t>
        </is>
      </c>
      <c r="C62" s="4" t="inlineStr">
        <is>
          <t xml:space="preserve"> </t>
        </is>
      </c>
    </row>
    <row r="63">
      <c r="A63" s="3" t="inlineStr">
        <is>
          <t>Quantitative information about Level 3 fair value measurements</t>
        </is>
      </c>
      <c r="B63" s="4" t="inlineStr">
        <is>
          <t xml:space="preserve"> </t>
        </is>
      </c>
      <c r="C63" s="4" t="inlineStr">
        <is>
          <t xml:space="preserve"> </t>
        </is>
      </c>
    </row>
    <row r="64">
      <c r="A64" s="4" t="inlineStr">
        <is>
          <t>Securities available-for-sale, at fair value</t>
        </is>
      </c>
      <c r="B64" s="5" t="n">
        <v>11896</v>
      </c>
      <c r="C64" s="5" t="n">
        <v>13059</v>
      </c>
    </row>
    <row r="65">
      <c r="A65" s="4" t="inlineStr">
        <is>
          <t>Fair Value, Measurements, Recurring | Measurement Input, Discount Rate | States and political subdivisions | Discounted Cash Flow Valuation Technique | Fair Value, Inputs, Level 3 | Minimum</t>
        </is>
      </c>
      <c r="B65" s="4" t="inlineStr">
        <is>
          <t xml:space="preserve"> </t>
        </is>
      </c>
      <c r="C65" s="4" t="inlineStr">
        <is>
          <t xml:space="preserve"> </t>
        </is>
      </c>
    </row>
    <row r="66">
      <c r="A66" s="3" t="inlineStr">
        <is>
          <t>Quantitative information about Level 3 fair value measurements</t>
        </is>
      </c>
      <c r="B66" s="4" t="inlineStr">
        <is>
          <t xml:space="preserve"> </t>
        </is>
      </c>
      <c r="C66" s="4" t="inlineStr">
        <is>
          <t xml:space="preserve"> </t>
        </is>
      </c>
    </row>
    <row r="67">
      <c r="A67" s="4" t="inlineStr">
        <is>
          <t>Debt Securities, Measurement Input</t>
        </is>
      </c>
      <c r="B67" s="15" t="n">
        <v>0.053</v>
      </c>
      <c r="C67" s="15" t="n">
        <v>0.032</v>
      </c>
    </row>
    <row r="68">
      <c r="A68" s="4" t="inlineStr">
        <is>
          <t>Fair Value, Measurements, Recurring | Measurement Input, Discount Rate | States and political subdivisions | Discounted Cash Flow Valuation Technique | Fair Value, Inputs, Level 3 | Maximum</t>
        </is>
      </c>
      <c r="B68" s="4" t="inlineStr">
        <is>
          <t xml:space="preserve"> </t>
        </is>
      </c>
      <c r="C68" s="4" t="inlineStr">
        <is>
          <t xml:space="preserve"> </t>
        </is>
      </c>
    </row>
    <row r="69">
      <c r="A69" s="3" t="inlineStr">
        <is>
          <t>Quantitative information about Level 3 fair value measurements</t>
        </is>
      </c>
      <c r="B69" s="4" t="inlineStr">
        <is>
          <t xml:space="preserve"> </t>
        </is>
      </c>
      <c r="C69" s="4" t="inlineStr">
        <is>
          <t xml:space="preserve"> </t>
        </is>
      </c>
    </row>
    <row r="70">
      <c r="A70" s="4" t="inlineStr">
        <is>
          <t>Debt Securities, Measurement Input</t>
        </is>
      </c>
      <c r="B70" s="15" t="n">
        <v>0.054</v>
      </c>
      <c r="C70" s="15" t="n">
        <v>0.054</v>
      </c>
    </row>
    <row r="71">
      <c r="A71" s="4" t="inlineStr">
        <is>
          <t>Fair Value, Measurements, Recurring | Measurement Input, Discount Rate | States and political subdivisions | Discounted Cash Flow Valuation Technique | Fair Value, Inputs, Level 3 | Weighted Average</t>
        </is>
      </c>
      <c r="B71" s="4" t="inlineStr">
        <is>
          <t xml:space="preserve"> </t>
        </is>
      </c>
      <c r="C71" s="4" t="inlineStr">
        <is>
          <t xml:space="preserve"> </t>
        </is>
      </c>
    </row>
    <row r="72">
      <c r="A72" s="3" t="inlineStr">
        <is>
          <t>Quantitative information about Level 3 fair value measurements</t>
        </is>
      </c>
      <c r="B72" s="4" t="inlineStr">
        <is>
          <t xml:space="preserve"> </t>
        </is>
      </c>
      <c r="C72" s="4" t="inlineStr">
        <is>
          <t xml:space="preserve"> </t>
        </is>
      </c>
    </row>
    <row r="73">
      <c r="A73" s="4" t="inlineStr">
        <is>
          <t>Debt Securities, Measurement Input</t>
        </is>
      </c>
      <c r="B73" s="15" t="n">
        <v>0.054</v>
      </c>
      <c r="C73" s="15" t="n">
        <v>0.047</v>
      </c>
    </row>
    <row r="74">
      <c r="A74" s="4" t="inlineStr">
        <is>
          <t>Fair Value, Measurements, Recurring | Measurement Input, Constant Prepayment Rate | Mortgage Servicing Rights | Discounted Cash Flow Valuation Technique | Fair Value, Inputs, Level 3 | Minimum</t>
        </is>
      </c>
      <c r="B74" s="4" t="inlineStr">
        <is>
          <t xml:space="preserve"> </t>
        </is>
      </c>
      <c r="C74" s="4" t="inlineStr">
        <is>
          <t xml:space="preserve"> </t>
        </is>
      </c>
    </row>
    <row r="75">
      <c r="A75" s="3" t="inlineStr">
        <is>
          <t>Quantitative information about Level 3 fair value measurements</t>
        </is>
      </c>
      <c r="B75" s="4" t="inlineStr">
        <is>
          <t xml:space="preserve"> </t>
        </is>
      </c>
      <c r="C75" s="4" t="inlineStr">
        <is>
          <t xml:space="preserve"> </t>
        </is>
      </c>
    </row>
    <row r="76">
      <c r="A76" s="4" t="inlineStr">
        <is>
          <t>Servicing Asset, Measurement Input</t>
        </is>
      </c>
      <c r="B76" s="6" t="n">
        <v>0</v>
      </c>
      <c r="C76" s="15" t="n">
        <v>0.051</v>
      </c>
    </row>
    <row r="77">
      <c r="A77" s="4" t="inlineStr">
        <is>
          <t>Fair Value, Measurements, Recurring | Measurement Input, Constant Prepayment Rate | Mortgage Servicing Rights | Discounted Cash Flow Valuation Technique | Fair Value, Inputs, Level 3 | Maximum</t>
        </is>
      </c>
      <c r="B77" s="4" t="inlineStr">
        <is>
          <t xml:space="preserve"> </t>
        </is>
      </c>
      <c r="C77" s="4" t="inlineStr">
        <is>
          <t xml:space="preserve"> </t>
        </is>
      </c>
    </row>
    <row r="78">
      <c r="A78" s="3" t="inlineStr">
        <is>
          <t>Quantitative information about Level 3 fair value measurements</t>
        </is>
      </c>
      <c r="B78" s="4" t="inlineStr">
        <is>
          <t xml:space="preserve"> </t>
        </is>
      </c>
      <c r="C78" s="4" t="inlineStr">
        <is>
          <t xml:space="preserve"> </t>
        </is>
      </c>
    </row>
    <row r="79">
      <c r="A79" s="4" t="inlineStr">
        <is>
          <t>Servicing Asset, Measurement Input</t>
        </is>
      </c>
      <c r="B79" s="15" t="n">
        <v>0.315</v>
      </c>
      <c r="C79" s="15" t="n">
        <v>0.33</v>
      </c>
    </row>
    <row r="80">
      <c r="A80" s="4" t="inlineStr">
        <is>
          <t>Fair Value, Measurements, Recurring | Measurement Input, Constant Prepayment Rate | Mortgage Servicing Rights | Discounted Cash Flow Valuation Technique | Fair Value, Inputs, Level 3 | Weighted Average</t>
        </is>
      </c>
      <c r="B80" s="4" t="inlineStr">
        <is>
          <t xml:space="preserve"> </t>
        </is>
      </c>
      <c r="C80" s="4" t="inlineStr">
        <is>
          <t xml:space="preserve"> </t>
        </is>
      </c>
    </row>
    <row r="81">
      <c r="A81" s="3" t="inlineStr">
        <is>
          <t>Quantitative information about Level 3 fair value measurements</t>
        </is>
      </c>
      <c r="B81" s="4" t="inlineStr">
        <is>
          <t xml:space="preserve"> </t>
        </is>
      </c>
      <c r="C81" s="4" t="inlineStr">
        <is>
          <t xml:space="preserve"> </t>
        </is>
      </c>
    </row>
    <row r="82">
      <c r="A82" s="4" t="inlineStr">
        <is>
          <t>Servicing Asset, Measurement Input</t>
        </is>
      </c>
      <c r="B82" s="15" t="n">
        <v>0.06900000000000001</v>
      </c>
      <c r="C82" s="15" t="n">
        <v>0.066</v>
      </c>
    </row>
    <row r="83">
      <c r="A83" s="4" t="inlineStr">
        <is>
          <t>Fair Value, Measurements, Recurring | Measurement Input, Liquidity Premium | States and political subdivisions | Discounted Cash Flow Valuation Technique | Fair Value, Inputs, Level 3 | Minimum</t>
        </is>
      </c>
      <c r="B83" s="4" t="inlineStr">
        <is>
          <t xml:space="preserve"> </t>
        </is>
      </c>
      <c r="C83" s="4" t="inlineStr">
        <is>
          <t xml:space="preserve"> </t>
        </is>
      </c>
    </row>
    <row r="84">
      <c r="A84" s="3" t="inlineStr">
        <is>
          <t>Quantitative information about Level 3 fair value measurements</t>
        </is>
      </c>
      <c r="B84" s="4" t="inlineStr">
        <is>
          <t xml:space="preserve"> </t>
        </is>
      </c>
      <c r="C84" s="4" t="inlineStr">
        <is>
          <t xml:space="preserve"> </t>
        </is>
      </c>
    </row>
    <row r="85">
      <c r="A85" s="4" t="inlineStr">
        <is>
          <t>Debt Securities, Measurement Input</t>
        </is>
      </c>
      <c r="B85" s="15" t="n">
        <v>0.005</v>
      </c>
      <c r="C85" s="15" t="n">
        <v>0.005</v>
      </c>
    </row>
    <row r="86">
      <c r="A86" s="4" t="inlineStr">
        <is>
          <t>Fair Value, Measurements, Recurring | Measurement Input, Liquidity Premium | States and political subdivisions | Discounted Cash Flow Valuation Technique | Fair Value, Inputs, Level 3 | Maximum</t>
        </is>
      </c>
      <c r="B86" s="4" t="inlineStr">
        <is>
          <t xml:space="preserve"> </t>
        </is>
      </c>
      <c r="C86" s="4" t="inlineStr">
        <is>
          <t xml:space="preserve"> </t>
        </is>
      </c>
    </row>
    <row r="87">
      <c r="A87" s="3" t="inlineStr">
        <is>
          <t>Quantitative information about Level 3 fair value measurements</t>
        </is>
      </c>
      <c r="B87" s="4" t="inlineStr">
        <is>
          <t xml:space="preserve"> </t>
        </is>
      </c>
      <c r="C87" s="4" t="inlineStr">
        <is>
          <t xml:space="preserve"> </t>
        </is>
      </c>
    </row>
    <row r="88">
      <c r="A88" s="4" t="inlineStr">
        <is>
          <t>Debt Securities, Measurement Input</t>
        </is>
      </c>
      <c r="B88" s="15" t="n">
        <v>0.005</v>
      </c>
      <c r="C88" s="15" t="n">
        <v>0.005</v>
      </c>
    </row>
    <row r="89">
      <c r="A89" s="4" t="inlineStr">
        <is>
          <t>Fair Value, Measurements, Recurring | Measurement Input, Liquidity Premium | States and political subdivisions | Discounted Cash Flow Valuation Technique | Fair Value, Inputs, Level 3 | Weighted Average</t>
        </is>
      </c>
      <c r="B89" s="4" t="inlineStr">
        <is>
          <t xml:space="preserve"> </t>
        </is>
      </c>
      <c r="C89" s="4" t="inlineStr">
        <is>
          <t xml:space="preserve"> </t>
        </is>
      </c>
    </row>
    <row r="90">
      <c r="A90" s="3" t="inlineStr">
        <is>
          <t>Quantitative information about Level 3 fair value measurements</t>
        </is>
      </c>
      <c r="B90" s="4" t="inlineStr">
        <is>
          <t xml:space="preserve"> </t>
        </is>
      </c>
      <c r="C90" s="4" t="inlineStr">
        <is>
          <t xml:space="preserve"> </t>
        </is>
      </c>
    </row>
    <row r="91">
      <c r="A91" s="4" t="inlineStr">
        <is>
          <t>Debt Securities, Measurement Input</t>
        </is>
      </c>
      <c r="B91" s="15" t="n">
        <v>0.005</v>
      </c>
      <c r="C91" s="15" t="n">
        <v>0.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onrecurring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row>
    <row r="4">
      <c r="A4" s="4" t="inlineStr">
        <is>
          <t>Valuation allowance</t>
        </is>
      </c>
      <c r="B4" s="5" t="n">
        <v>26200000</v>
      </c>
      <c r="C4" s="4" t="inlineStr">
        <is>
          <t xml:space="preserve"> </t>
        </is>
      </c>
      <c r="D4" s="4" t="inlineStr">
        <is>
          <t xml:space="preserve"> </t>
        </is>
      </c>
      <c r="E4" s="4" t="inlineStr">
        <is>
          <t xml:space="preserve"> </t>
        </is>
      </c>
    </row>
    <row r="5">
      <c r="A5" s="4" t="inlineStr">
        <is>
          <t>Carrying value of other real estate owned</t>
        </is>
      </c>
      <c r="B5" s="6" t="n">
        <v>21617000</v>
      </c>
      <c r="C5" s="5" t="n">
        <v>5123000</v>
      </c>
      <c r="D5" s="5" t="n">
        <v>1561000</v>
      </c>
      <c r="E5" s="5" t="n">
        <v>2356000</v>
      </c>
    </row>
    <row r="6">
      <c r="A6" s="4" t="inlineStr">
        <is>
          <t>OREO Valuation allowance</t>
        </is>
      </c>
      <c r="B6" s="6" t="n">
        <v>1862000</v>
      </c>
      <c r="C6" s="6" t="n">
        <v>118000</v>
      </c>
      <c r="D6" s="5" t="n">
        <v>856000</v>
      </c>
      <c r="E6" s="5" t="n">
        <v>1179000</v>
      </c>
    </row>
    <row r="7">
      <c r="A7" s="4" t="inlineStr">
        <is>
          <t>Impaired Loans | Reported Value Measurement</t>
        </is>
      </c>
      <c r="B7" s="4" t="inlineStr">
        <is>
          <t xml:space="preserve"> </t>
        </is>
      </c>
      <c r="C7" s="4" t="inlineStr">
        <is>
          <t xml:space="preserve"> </t>
        </is>
      </c>
      <c r="D7" s="4" t="inlineStr">
        <is>
          <t xml:space="preserve"> </t>
        </is>
      </c>
      <c r="E7" s="4" t="inlineStr">
        <is>
          <t xml:space="preserve"> </t>
        </is>
      </c>
    </row>
    <row r="8">
      <c r="A8" s="3" t="inlineStr">
        <is>
          <t>Assets and liabilities measured at fair value</t>
        </is>
      </c>
      <c r="B8" s="4" t="inlineStr">
        <is>
          <t xml:space="preserve"> </t>
        </is>
      </c>
      <c r="C8" s="4" t="inlineStr">
        <is>
          <t xml:space="preserve"> </t>
        </is>
      </c>
      <c r="D8" s="4" t="inlineStr">
        <is>
          <t xml:space="preserve"> </t>
        </is>
      </c>
      <c r="E8" s="4" t="inlineStr">
        <is>
          <t xml:space="preserve"> </t>
        </is>
      </c>
    </row>
    <row r="9">
      <c r="A9" s="4" t="inlineStr">
        <is>
          <t>Increase (decrease) of specific allocations within the provision for loan losses</t>
        </is>
      </c>
      <c r="B9" s="4" t="inlineStr">
        <is>
          <t xml:space="preserve"> </t>
        </is>
      </c>
      <c r="C9" s="6" t="n">
        <v>6500000</v>
      </c>
      <c r="D9" s="4" t="inlineStr">
        <is>
          <t xml:space="preserve"> </t>
        </is>
      </c>
      <c r="E9" s="4" t="inlineStr">
        <is>
          <t xml:space="preserve"> </t>
        </is>
      </c>
    </row>
    <row r="10">
      <c r="A10" s="4" t="inlineStr">
        <is>
          <t>Fair Value, Measurements, Nonrecurring</t>
        </is>
      </c>
      <c r="B10" s="4" t="inlineStr">
        <is>
          <t xml:space="preserve"> </t>
        </is>
      </c>
      <c r="C10" s="4" t="inlineStr">
        <is>
          <t xml:space="preserve"> </t>
        </is>
      </c>
      <c r="D10" s="4" t="inlineStr">
        <is>
          <t xml:space="preserve"> </t>
        </is>
      </c>
      <c r="E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c r="E11" s="4" t="inlineStr">
        <is>
          <t xml:space="preserve"> </t>
        </is>
      </c>
    </row>
    <row r="12">
      <c r="A12" s="4" t="inlineStr">
        <is>
          <t>Total</t>
        </is>
      </c>
      <c r="B12" s="6" t="n">
        <v>40675000</v>
      </c>
      <c r="C12" s="6" t="n">
        <v>71303000</v>
      </c>
      <c r="D12" s="4" t="inlineStr">
        <is>
          <t xml:space="preserve"> </t>
        </is>
      </c>
      <c r="E12" s="4" t="inlineStr">
        <is>
          <t xml:space="preserve"> </t>
        </is>
      </c>
    </row>
    <row r="13">
      <c r="A13" s="4" t="inlineStr">
        <is>
          <t>Fair Value, Measurements, Nonrecurring | Impaired Loans</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t>
        </is>
      </c>
      <c r="B14" s="4" t="inlineStr">
        <is>
          <t xml:space="preserve"> </t>
        </is>
      </c>
      <c r="C14" s="4" t="inlineStr">
        <is>
          <t xml:space="preserve"> </t>
        </is>
      </c>
      <c r="D14" s="4" t="inlineStr">
        <is>
          <t xml:space="preserve"> </t>
        </is>
      </c>
      <c r="E14" s="4" t="inlineStr">
        <is>
          <t xml:space="preserve"> </t>
        </is>
      </c>
    </row>
    <row r="15">
      <c r="A15" s="4" t="inlineStr">
        <is>
          <t>Total</t>
        </is>
      </c>
      <c r="B15" s="6" t="n">
        <v>19058000</v>
      </c>
      <c r="C15" s="6" t="n">
        <v>66180000</v>
      </c>
      <c r="D15" s="4" t="inlineStr">
        <is>
          <t xml:space="preserve"> </t>
        </is>
      </c>
      <c r="E15" s="4" t="inlineStr">
        <is>
          <t xml:space="preserve"> </t>
        </is>
      </c>
    </row>
    <row r="16">
      <c r="A16" s="4" t="inlineStr">
        <is>
          <t>Valuation allowance</t>
        </is>
      </c>
      <c r="B16" s="6" t="n">
        <v>7200000</v>
      </c>
      <c r="C16" s="6" t="n">
        <v>11100000</v>
      </c>
      <c r="D16" s="4" t="inlineStr">
        <is>
          <t xml:space="preserve"> </t>
        </is>
      </c>
      <c r="E16" s="4" t="inlineStr">
        <is>
          <t xml:space="preserve"> </t>
        </is>
      </c>
    </row>
    <row r="17">
      <c r="A17" s="4" t="inlineStr">
        <is>
          <t>Increase (decrease) of specific allocations within the provision for loan losses</t>
        </is>
      </c>
      <c r="B17" s="6" t="n">
        <v>3900000</v>
      </c>
      <c r="C17" s="4" t="inlineStr">
        <is>
          <t xml:space="preserve"> </t>
        </is>
      </c>
      <c r="D17" s="4" t="inlineStr">
        <is>
          <t xml:space="preserve"> </t>
        </is>
      </c>
      <c r="E17" s="4" t="inlineStr">
        <is>
          <t xml:space="preserve"> </t>
        </is>
      </c>
    </row>
    <row r="18">
      <c r="A18" s="4" t="inlineStr">
        <is>
          <t>Fair Value, Measurements, Nonrecurring | Impaired Loans | Reported Value Measurement</t>
        </is>
      </c>
      <c r="B18" s="4" t="inlineStr">
        <is>
          <t xml:space="preserve"> </t>
        </is>
      </c>
      <c r="C18" s="4" t="inlineStr">
        <is>
          <t xml:space="preserve"> </t>
        </is>
      </c>
      <c r="D18" s="4" t="inlineStr">
        <is>
          <t xml:space="preserve"> </t>
        </is>
      </c>
      <c r="E18" s="4" t="inlineStr">
        <is>
          <t xml:space="preserve"> </t>
        </is>
      </c>
    </row>
    <row r="19">
      <c r="A19" s="3" t="inlineStr">
        <is>
          <t>Assets and liabilities measured at fair value</t>
        </is>
      </c>
      <c r="B19" s="4" t="inlineStr">
        <is>
          <t xml:space="preserve"> </t>
        </is>
      </c>
      <c r="C19" s="4" t="inlineStr">
        <is>
          <t xml:space="preserve"> </t>
        </is>
      </c>
      <c r="D19" s="4" t="inlineStr">
        <is>
          <t xml:space="preserve"> </t>
        </is>
      </c>
      <c r="E19" s="4" t="inlineStr">
        <is>
          <t xml:space="preserve"> </t>
        </is>
      </c>
    </row>
    <row r="20">
      <c r="A20" s="4" t="inlineStr">
        <is>
          <t>Total</t>
        </is>
      </c>
      <c r="B20" s="6" t="n">
        <v>26200000</v>
      </c>
      <c r="C20" s="6" t="n">
        <v>77300000</v>
      </c>
      <c r="D20" s="4" t="inlineStr">
        <is>
          <t xml:space="preserve"> </t>
        </is>
      </c>
      <c r="E20" s="4" t="inlineStr">
        <is>
          <t xml:space="preserve"> </t>
        </is>
      </c>
    </row>
    <row r="21">
      <c r="A21" s="4" t="inlineStr">
        <is>
          <t>Fair Value, Measurements, Nonrecurring | Other Real Estate Owned</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t>
        </is>
      </c>
      <c r="B22" s="4" t="inlineStr">
        <is>
          <t xml:space="preserve"> </t>
        </is>
      </c>
      <c r="C22" s="4" t="inlineStr">
        <is>
          <t xml:space="preserve"> </t>
        </is>
      </c>
      <c r="D22" s="4" t="inlineStr">
        <is>
          <t xml:space="preserve"> </t>
        </is>
      </c>
      <c r="E22" s="4" t="inlineStr">
        <is>
          <t xml:space="preserve"> </t>
        </is>
      </c>
    </row>
    <row r="23">
      <c r="A23" s="4" t="inlineStr">
        <is>
          <t>Total</t>
        </is>
      </c>
      <c r="B23" s="6" t="n">
        <v>21617000</v>
      </c>
      <c r="C23" s="6" t="n">
        <v>5123000</v>
      </c>
      <c r="D23" s="4" t="inlineStr">
        <is>
          <t xml:space="preserve"> </t>
        </is>
      </c>
      <c r="E23" s="4" t="inlineStr">
        <is>
          <t xml:space="preserve"> </t>
        </is>
      </c>
    </row>
    <row r="24">
      <c r="A24" s="4" t="inlineStr">
        <is>
          <t>Carrying value of other real estate owned</t>
        </is>
      </c>
      <c r="B24" s="6" t="n">
        <v>21600000</v>
      </c>
      <c r="C24" s="6" t="n">
        <v>5100000</v>
      </c>
      <c r="D24" s="4" t="inlineStr">
        <is>
          <t xml:space="preserve"> </t>
        </is>
      </c>
      <c r="E24" s="4" t="inlineStr">
        <is>
          <t xml:space="preserve"> </t>
        </is>
      </c>
    </row>
    <row r="25">
      <c r="A25" s="4" t="inlineStr">
        <is>
          <t>Outstanding balance</t>
        </is>
      </c>
      <c r="B25" s="6" t="n">
        <v>23500000</v>
      </c>
      <c r="C25" s="6" t="n">
        <v>5200000</v>
      </c>
      <c r="D25" s="4" t="inlineStr">
        <is>
          <t xml:space="preserve"> </t>
        </is>
      </c>
      <c r="E25" s="4" t="inlineStr">
        <is>
          <t xml:space="preserve"> </t>
        </is>
      </c>
    </row>
    <row r="26">
      <c r="A26" s="4" t="inlineStr">
        <is>
          <t>OREO Valuation allowance</t>
        </is>
      </c>
      <c r="B26" s="6" t="n">
        <v>1900000</v>
      </c>
      <c r="C26" s="6" t="n">
        <v>118000</v>
      </c>
      <c r="D26" s="4" t="inlineStr">
        <is>
          <t xml:space="preserve"> </t>
        </is>
      </c>
      <c r="E26" s="4" t="inlineStr">
        <is>
          <t xml:space="preserve"> </t>
        </is>
      </c>
    </row>
    <row r="27">
      <c r="A27" s="4" t="inlineStr">
        <is>
          <t>Fair Value, Measurements, Nonrecurring | Fair Value, Inputs, Level 3</t>
        </is>
      </c>
      <c r="B27" s="4" t="inlineStr">
        <is>
          <t xml:space="preserve"> </t>
        </is>
      </c>
      <c r="C27" s="4" t="inlineStr">
        <is>
          <t xml:space="preserve"> </t>
        </is>
      </c>
      <c r="D27" s="4" t="inlineStr">
        <is>
          <t xml:space="preserve"> </t>
        </is>
      </c>
      <c r="E27" s="4" t="inlineStr">
        <is>
          <t xml:space="preserve"> </t>
        </is>
      </c>
    </row>
    <row r="28">
      <c r="A28" s="3" t="inlineStr">
        <is>
          <t>Assets and liabilities measured at fair value</t>
        </is>
      </c>
      <c r="B28" s="4" t="inlineStr">
        <is>
          <t xml:space="preserve"> </t>
        </is>
      </c>
      <c r="C28" s="4" t="inlineStr">
        <is>
          <t xml:space="preserve"> </t>
        </is>
      </c>
      <c r="D28" s="4" t="inlineStr">
        <is>
          <t xml:space="preserve"> </t>
        </is>
      </c>
      <c r="E28" s="4" t="inlineStr">
        <is>
          <t xml:space="preserve"> </t>
        </is>
      </c>
    </row>
    <row r="29">
      <c r="A29" s="4" t="inlineStr">
        <is>
          <t>Total</t>
        </is>
      </c>
      <c r="B29" s="6" t="n">
        <v>40675000</v>
      </c>
      <c r="C29" s="6" t="n">
        <v>71303000</v>
      </c>
      <c r="D29" s="4" t="inlineStr">
        <is>
          <t xml:space="preserve"> </t>
        </is>
      </c>
      <c r="E29" s="4" t="inlineStr">
        <is>
          <t xml:space="preserve"> </t>
        </is>
      </c>
    </row>
    <row r="30">
      <c r="A30" s="4" t="inlineStr">
        <is>
          <t>Fair Value, Measurements, Nonrecurring | Fair Value, Inputs, Level 3 | Impaired Loans</t>
        </is>
      </c>
      <c r="B30" s="4" t="inlineStr">
        <is>
          <t xml:space="preserve"> </t>
        </is>
      </c>
      <c r="C30" s="4" t="inlineStr">
        <is>
          <t xml:space="preserve"> </t>
        </is>
      </c>
      <c r="D30" s="4" t="inlineStr">
        <is>
          <t xml:space="preserve"> </t>
        </is>
      </c>
      <c r="E30" s="4" t="inlineStr">
        <is>
          <t xml:space="preserve"> </t>
        </is>
      </c>
    </row>
    <row r="31">
      <c r="A31" s="3" t="inlineStr">
        <is>
          <t>Assets and liabilities measured at fair value</t>
        </is>
      </c>
      <c r="B31" s="4" t="inlineStr">
        <is>
          <t xml:space="preserve"> </t>
        </is>
      </c>
      <c r="C31" s="4" t="inlineStr">
        <is>
          <t xml:space="preserve"> </t>
        </is>
      </c>
      <c r="D31" s="4" t="inlineStr">
        <is>
          <t xml:space="preserve"> </t>
        </is>
      </c>
      <c r="E31" s="4" t="inlineStr">
        <is>
          <t xml:space="preserve"> </t>
        </is>
      </c>
    </row>
    <row r="32">
      <c r="A32" s="4" t="inlineStr">
        <is>
          <t>Total</t>
        </is>
      </c>
      <c r="B32" s="6" t="n">
        <v>19058000</v>
      </c>
      <c r="C32" s="6" t="n">
        <v>66180000</v>
      </c>
      <c r="D32" s="4" t="inlineStr">
        <is>
          <t xml:space="preserve"> </t>
        </is>
      </c>
      <c r="E32" s="4" t="inlineStr">
        <is>
          <t xml:space="preserve"> </t>
        </is>
      </c>
    </row>
    <row r="33">
      <c r="A33" s="4" t="inlineStr">
        <is>
          <t>Fair Value, Measurements, Nonrecurring | Fair Value, Inputs, Level 3 | Other Real Estate Owned</t>
        </is>
      </c>
      <c r="B33" s="4" t="inlineStr">
        <is>
          <t xml:space="preserve"> </t>
        </is>
      </c>
      <c r="C33" s="4" t="inlineStr">
        <is>
          <t xml:space="preserve"> </t>
        </is>
      </c>
      <c r="D33" s="4" t="inlineStr">
        <is>
          <t xml:space="preserve"> </t>
        </is>
      </c>
      <c r="E33" s="4" t="inlineStr">
        <is>
          <t xml:space="preserve"> </t>
        </is>
      </c>
    </row>
    <row r="34">
      <c r="A34" s="3" t="inlineStr">
        <is>
          <t>Assets and liabilities measured at fair value</t>
        </is>
      </c>
      <c r="B34" s="4" t="inlineStr">
        <is>
          <t xml:space="preserve"> </t>
        </is>
      </c>
      <c r="C34" s="4" t="inlineStr">
        <is>
          <t xml:space="preserve"> </t>
        </is>
      </c>
      <c r="D34" s="4" t="inlineStr">
        <is>
          <t xml:space="preserve"> </t>
        </is>
      </c>
      <c r="E34" s="4" t="inlineStr">
        <is>
          <t xml:space="preserve"> </t>
        </is>
      </c>
    </row>
    <row r="35">
      <c r="A35" s="4" t="inlineStr">
        <is>
          <t>Total</t>
        </is>
      </c>
      <c r="B35" s="5" t="n">
        <v>21617000</v>
      </c>
      <c r="C35" s="5" t="n">
        <v>5123000</v>
      </c>
      <c r="D35" s="4" t="inlineStr">
        <is>
          <t xml:space="preserve"> </t>
        </is>
      </c>
      <c r="E3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45:32Z</dcterms:created>
  <dcterms:modified xmlns:dcterms="http://purl.org/dc/terms/" xmlns:xsi="http://www.w3.org/2001/XMLSchema-instance" xsi:type="dcterms:W3CDTF">2025-03-06T20:45:32Z</dcterms:modified>
</cp:coreProperties>
</file>